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CASH EQUIVALENTS" sheetId="11" state="visible" r:id="rId11"/>
    <sheet xmlns:r="http://schemas.openxmlformats.org/officeDocument/2006/relationships" name="TRADING SECURITY"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 LOSS ALLOWANCE" sheetId="15" state="visible" r:id="rId15"/>
    <sheet xmlns:r="http://schemas.openxmlformats.org/officeDocument/2006/relationships" name="PREMISES AND EQUIPMENT"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OTHER LIABILIT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DERIVATIVE INSTRUMENTS AND HEDG" sheetId="24" state="visible" r:id="rId24"/>
    <sheet xmlns:r="http://schemas.openxmlformats.org/officeDocument/2006/relationships" name="OTHER COMMITMENTS, CONTINGENCIE" sheetId="25" state="visible" r:id="rId25"/>
    <sheet xmlns:r="http://schemas.openxmlformats.org/officeDocument/2006/relationships" name="SHAREHOLDERS' EQUITY AND EARNIN" sheetId="26" state="visible" r:id="rId26"/>
    <sheet xmlns:r="http://schemas.openxmlformats.org/officeDocument/2006/relationships" name="STOCK-BASED COMPENSATION PLANS" sheetId="27" state="visible" r:id="rId27"/>
    <sheet xmlns:r="http://schemas.openxmlformats.org/officeDocument/2006/relationships" name="FAIR VALUE MEASUREMENTS" sheetId="28" state="visible" r:id="rId28"/>
    <sheet xmlns:r="http://schemas.openxmlformats.org/officeDocument/2006/relationships" name="CONDENSED FINANCIAL STATEMENTS " sheetId="29" state="visible" r:id="rId29"/>
    <sheet xmlns:r="http://schemas.openxmlformats.org/officeDocument/2006/relationships" name="QUARTERLY DATA (UNAUDITED)" sheetId="30" state="visible" r:id="rId30"/>
    <sheet xmlns:r="http://schemas.openxmlformats.org/officeDocument/2006/relationships" name="NET INTEREST INCOME AFTER PROVI"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LOAN LOSS ALLOWANCE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S "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OTHER LIABILITIE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DERIVATIVE INSTRUMENTS AND HE46" sheetId="46" state="visible" r:id="rId46"/>
    <sheet xmlns:r="http://schemas.openxmlformats.org/officeDocument/2006/relationships" name="OTHER COMMITMENTS, CONTINGENC47" sheetId="47" state="visible" r:id="rId47"/>
    <sheet xmlns:r="http://schemas.openxmlformats.org/officeDocument/2006/relationships" name="SHAREHOLDERS' EQUITY AND EARN48" sheetId="48" state="visible" r:id="rId48"/>
    <sheet xmlns:r="http://schemas.openxmlformats.org/officeDocument/2006/relationships" name="STOCK-BASED COMPENSATION PLANS " sheetId="49" state="visible" r:id="rId49"/>
    <sheet xmlns:r="http://schemas.openxmlformats.org/officeDocument/2006/relationships" name="FAIR VALUE MEASUREMENTS (Tables" sheetId="50" state="visible" r:id="rId50"/>
    <sheet xmlns:r="http://schemas.openxmlformats.org/officeDocument/2006/relationships" name="CONDENSED FINANCIAL STATEMENT51" sheetId="51" state="visible" r:id="rId51"/>
    <sheet xmlns:r="http://schemas.openxmlformats.org/officeDocument/2006/relationships" name="QUARTERLY DATA (UNAUDITED) (Tab" sheetId="52" state="visible" r:id="rId52"/>
    <sheet xmlns:r="http://schemas.openxmlformats.org/officeDocument/2006/relationships" name="NET INTEREST INCOME AFTER PRO53" sheetId="53" state="visible" r:id="rId53"/>
    <sheet xmlns:r="http://schemas.openxmlformats.org/officeDocument/2006/relationships" name="SUMMARY OF SIGNIFICANT ACCOUN54" sheetId="54" state="visible" r:id="rId54"/>
    <sheet xmlns:r="http://schemas.openxmlformats.org/officeDocument/2006/relationships" name="ACQUISITIONS - 44 BUSINESS CAPI" sheetId="55" state="visible" r:id="rId55"/>
    <sheet xmlns:r="http://schemas.openxmlformats.org/officeDocument/2006/relationships" name="ACQUISITIONS - 44 BUSINESS CA56" sheetId="56" state="visible" r:id="rId56"/>
    <sheet xmlns:r="http://schemas.openxmlformats.org/officeDocument/2006/relationships" name="ACQUISITIONS - 44 BUSINESS CA57" sheetId="57" state="visible" r:id="rId57"/>
    <sheet xmlns:r="http://schemas.openxmlformats.org/officeDocument/2006/relationships" name="ACQUISITIONS - RONALD N. LAZZAR" sheetId="58" state="visible" r:id="rId58"/>
    <sheet xmlns:r="http://schemas.openxmlformats.org/officeDocument/2006/relationships" name="ACQUISITIONS - FIRST CHOICE NAR" sheetId="59" state="visible" r:id="rId59"/>
    <sheet xmlns:r="http://schemas.openxmlformats.org/officeDocument/2006/relationships" name="ACQUISITIONS - FIRST CHOICE ASS" sheetId="60" state="visible" r:id="rId60"/>
    <sheet xmlns:r="http://schemas.openxmlformats.org/officeDocument/2006/relationships" name="ACQUISITIONS - FIRST CHOICE LOA" sheetId="61" state="visible" r:id="rId61"/>
    <sheet xmlns:r="http://schemas.openxmlformats.org/officeDocument/2006/relationships" name="ACQUISITIONS - PRO FORMA NARRAT" sheetId="62" state="visible" r:id="rId62"/>
    <sheet xmlns:r="http://schemas.openxmlformats.org/officeDocument/2006/relationships" name="ACQUISITIONS - PRO FORMA INFORM" sheetId="63" state="visible" r:id="rId63"/>
    <sheet xmlns:r="http://schemas.openxmlformats.org/officeDocument/2006/relationships" name="CASH AND CASH EQUIVALENTS (Deta" sheetId="64" state="visible" r:id="rId64"/>
    <sheet xmlns:r="http://schemas.openxmlformats.org/officeDocument/2006/relationships" name="TRADING SECURITY (Details)" sheetId="65" state="visible" r:id="rId65"/>
    <sheet xmlns:r="http://schemas.openxmlformats.org/officeDocument/2006/relationships" name="SECURITIES (Details)" sheetId="66" state="visible" r:id="rId66"/>
    <sheet xmlns:r="http://schemas.openxmlformats.org/officeDocument/2006/relationships" name="SECURITIES - Narrative (Details" sheetId="67" state="visible" r:id="rId67"/>
    <sheet xmlns:r="http://schemas.openxmlformats.org/officeDocument/2006/relationships" name="SECURITIES - Amortized Cost and" sheetId="68" state="visible" r:id="rId68"/>
    <sheet xmlns:r="http://schemas.openxmlformats.org/officeDocument/2006/relationships" name="SECURITIES - Pledged Securities" sheetId="69" state="visible" r:id="rId69"/>
    <sheet xmlns:r="http://schemas.openxmlformats.org/officeDocument/2006/relationships" name="SECURITIES - Reclassifications " sheetId="70" state="visible" r:id="rId70"/>
    <sheet xmlns:r="http://schemas.openxmlformats.org/officeDocument/2006/relationships" name="LOANS (Details)" sheetId="71" state="visible" r:id="rId71"/>
    <sheet xmlns:r="http://schemas.openxmlformats.org/officeDocument/2006/relationships" name="LOANS - Unamortized Net Costs a" sheetId="72" state="visible" r:id="rId72"/>
    <sheet xmlns:r="http://schemas.openxmlformats.org/officeDocument/2006/relationships" name="LOANS - Narrative (Details)" sheetId="73" state="visible" r:id="rId73"/>
    <sheet xmlns:r="http://schemas.openxmlformats.org/officeDocument/2006/relationships" name="LOANS - Accretable Yield (Detai" sheetId="74" state="visible" r:id="rId74"/>
    <sheet xmlns:r="http://schemas.openxmlformats.org/officeDocument/2006/relationships" name="LOANS - Summary of Past Due Loa" sheetId="75" state="visible" r:id="rId75"/>
    <sheet xmlns:r="http://schemas.openxmlformats.org/officeDocument/2006/relationships" name="LOANS - Summary of Past Due L76" sheetId="76" state="visible" r:id="rId76"/>
    <sheet xmlns:r="http://schemas.openxmlformats.org/officeDocument/2006/relationships" name="LOANS - Non-accrual Loans (Deta" sheetId="77" state="visible" r:id="rId77"/>
    <sheet xmlns:r="http://schemas.openxmlformats.org/officeDocument/2006/relationships" name="LOANS - Loans Evaluated for Imp" sheetId="78" state="visible" r:id="rId78"/>
    <sheet xmlns:r="http://schemas.openxmlformats.org/officeDocument/2006/relationships" name="LOANS - Summary of Impaired Loa" sheetId="79" state="visible" r:id="rId79"/>
    <sheet xmlns:r="http://schemas.openxmlformats.org/officeDocument/2006/relationships" name="LOANS - Summary of Average Reco" sheetId="80" state="visible" r:id="rId80"/>
    <sheet xmlns:r="http://schemas.openxmlformats.org/officeDocument/2006/relationships" name="LOANS - Modifications by Class " sheetId="81" state="visible" r:id="rId81"/>
    <sheet xmlns:r="http://schemas.openxmlformats.org/officeDocument/2006/relationships" name="LOANS - Modifications that Subs" sheetId="82" state="visible" r:id="rId82"/>
    <sheet xmlns:r="http://schemas.openxmlformats.org/officeDocument/2006/relationships" name="LOANS - Summary of TDR Activity" sheetId="83" state="visible" r:id="rId83"/>
    <sheet xmlns:r="http://schemas.openxmlformats.org/officeDocument/2006/relationships" name="LOAN LOSS ALLOWANCE (Details)" sheetId="84" state="visible" r:id="rId84"/>
    <sheet xmlns:r="http://schemas.openxmlformats.org/officeDocument/2006/relationships" name="LOAN LOSS ALLOWANCE - Narrative" sheetId="85" state="visible" r:id="rId85"/>
    <sheet xmlns:r="http://schemas.openxmlformats.org/officeDocument/2006/relationships" name="LOAN LOSS ALLOWANCE - Loans by " sheetId="86" state="visible" r:id="rId86"/>
    <sheet xmlns:r="http://schemas.openxmlformats.org/officeDocument/2006/relationships" name="LOAN LOSS ALLOWANCE- Summary of" sheetId="87" state="visible" r:id="rId87"/>
    <sheet xmlns:r="http://schemas.openxmlformats.org/officeDocument/2006/relationships" name="PREMISES AND EQUIPMENT (Details"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OTHER ASSETS (Details)" sheetId="92" state="visible" r:id="rId92"/>
    <sheet xmlns:r="http://schemas.openxmlformats.org/officeDocument/2006/relationships" name="OTHER ASSETS - Narrative (Detai" sheetId="93" state="visible" r:id="rId93"/>
    <sheet xmlns:r="http://schemas.openxmlformats.org/officeDocument/2006/relationships" name="OTHER ASSETS - Mortgage Servici" sheetId="94" state="visible" r:id="rId94"/>
    <sheet xmlns:r="http://schemas.openxmlformats.org/officeDocument/2006/relationships" name="DEPOSITS (Details)" sheetId="95" state="visible" r:id="rId95"/>
    <sheet xmlns:r="http://schemas.openxmlformats.org/officeDocument/2006/relationships" name="DEPOSITS - Narrative (Details)" sheetId="96" state="visible" r:id="rId96"/>
    <sheet xmlns:r="http://schemas.openxmlformats.org/officeDocument/2006/relationships" name="BORROWED FUNDS (Details)" sheetId="97" state="visible" r:id="rId97"/>
    <sheet xmlns:r="http://schemas.openxmlformats.org/officeDocument/2006/relationships" name="BORROWED FUNDS - Narrative (Det" sheetId="98" state="visible" r:id="rId98"/>
    <sheet xmlns:r="http://schemas.openxmlformats.org/officeDocument/2006/relationships" name="BORROWED FUNDS - Summary of Mat" sheetId="99" state="visible" r:id="rId99"/>
    <sheet xmlns:r="http://schemas.openxmlformats.org/officeDocument/2006/relationships" name="OTHER LIABILITIES (Details)" sheetId="100" state="visible" r:id="rId100"/>
    <sheet xmlns:r="http://schemas.openxmlformats.org/officeDocument/2006/relationships" name="EMPLOYEE BENEFIT PLANS EMPLOYEE" sheetId="101" state="visible" r:id="rId101"/>
    <sheet xmlns:r="http://schemas.openxmlformats.org/officeDocument/2006/relationships" name="EMPLOYEE BENEFIT PLANS (Details" sheetId="102" state="visible" r:id="rId102"/>
    <sheet xmlns:r="http://schemas.openxmlformats.org/officeDocument/2006/relationships" name="EMPLOYEE BENEFIT PLANS -  Amoun" sheetId="103" state="visible" r:id="rId103"/>
    <sheet xmlns:r="http://schemas.openxmlformats.org/officeDocument/2006/relationships" name="EMPLOYEE BENEFIT PLANS - Net Pe" sheetId="104" state="visible" r:id="rId104"/>
    <sheet xmlns:r="http://schemas.openxmlformats.org/officeDocument/2006/relationships" name="EMPLOYEE BENEFIT PLANS - Change" sheetId="105" state="visible" r:id="rId105"/>
    <sheet xmlns:r="http://schemas.openxmlformats.org/officeDocument/2006/relationships" name="EMPLOYEE BENEFIT PLANS - Princi" sheetId="106" state="visible" r:id="rId106"/>
    <sheet xmlns:r="http://schemas.openxmlformats.org/officeDocument/2006/relationships" name="EMPLOYEE BENEFIT PLANS - Fair V" sheetId="107" state="visible" r:id="rId107"/>
    <sheet xmlns:r="http://schemas.openxmlformats.org/officeDocument/2006/relationships" name="EMPLOYEE BENEFIT PLANS - Estima" sheetId="108" state="visible" r:id="rId108"/>
    <sheet xmlns:r="http://schemas.openxmlformats.org/officeDocument/2006/relationships" name="EMPLOYEE BENEFIT PLANS - Post-r" sheetId="109" state="visible" r:id="rId109"/>
    <sheet xmlns:r="http://schemas.openxmlformats.org/officeDocument/2006/relationships" name="INCOME TAXES - Provision for In" sheetId="110" state="visible" r:id="rId110"/>
    <sheet xmlns:r="http://schemas.openxmlformats.org/officeDocument/2006/relationships" name="INCOME TAXES - Effective Tax Ra" sheetId="111" state="visible" r:id="rId111"/>
    <sheet xmlns:r="http://schemas.openxmlformats.org/officeDocument/2006/relationships" name="INCOME TAXES - Deferred Tax Lia" sheetId="112" state="visible" r:id="rId112"/>
    <sheet xmlns:r="http://schemas.openxmlformats.org/officeDocument/2006/relationships" name="INCOME TAXES - Narrative (Detai" sheetId="113" state="visible" r:id="rId113"/>
    <sheet xmlns:r="http://schemas.openxmlformats.org/officeDocument/2006/relationships" name="INCOME TAXES - Valuation Allowa" sheetId="114" state="visible" r:id="rId114"/>
    <sheet xmlns:r="http://schemas.openxmlformats.org/officeDocument/2006/relationships" name="INCOME TAXES - Unrecognized Tax" sheetId="115" state="visible" r:id="rId115"/>
    <sheet xmlns:r="http://schemas.openxmlformats.org/officeDocument/2006/relationships" name="DERIVATIVE INSTRUMENTS AND H116" sheetId="116" state="visible" r:id="rId116"/>
    <sheet xmlns:r="http://schemas.openxmlformats.org/officeDocument/2006/relationships" name="DERIVATIVE INSTRUMENTS AND H117" sheetId="117" state="visible" r:id="rId117"/>
    <sheet xmlns:r="http://schemas.openxmlformats.org/officeDocument/2006/relationships" name="DERIVATIVE INSTRUMENTS AND H118" sheetId="118" state="visible" r:id="rId118"/>
    <sheet xmlns:r="http://schemas.openxmlformats.org/officeDocument/2006/relationships" name="DERIVATIVE INSTRUMENTS AND H119" sheetId="119" state="visible" r:id="rId119"/>
    <sheet xmlns:r="http://schemas.openxmlformats.org/officeDocument/2006/relationships" name="DERIVATIVE INSTRUMENTS AND H120" sheetId="120" state="visible" r:id="rId120"/>
    <sheet xmlns:r="http://schemas.openxmlformats.org/officeDocument/2006/relationships" name="DERIVATIVE INSTRUMENTS AND H121" sheetId="121" state="visible" r:id="rId121"/>
    <sheet xmlns:r="http://schemas.openxmlformats.org/officeDocument/2006/relationships" name="OTHER COMMITMENTS, CONTINGEN122" sheetId="122" state="visible" r:id="rId122"/>
    <sheet xmlns:r="http://schemas.openxmlformats.org/officeDocument/2006/relationships" name="OTHER COMMITMENTS, CONTINGEN123" sheetId="123" state="visible" r:id="rId123"/>
    <sheet xmlns:r="http://schemas.openxmlformats.org/officeDocument/2006/relationships" name="SHAREHOLDERS' EQUITY AND EAR124" sheetId="124" state="visible" r:id="rId124"/>
    <sheet xmlns:r="http://schemas.openxmlformats.org/officeDocument/2006/relationships" name="SHAREHOLDERS' EQUITY AND EAR125" sheetId="125" state="visible" r:id="rId125"/>
    <sheet xmlns:r="http://schemas.openxmlformats.org/officeDocument/2006/relationships" name="SHAREHOLDERS' EQUITY AND EAR126" sheetId="126" state="visible" r:id="rId126"/>
    <sheet xmlns:r="http://schemas.openxmlformats.org/officeDocument/2006/relationships" name="SHAREHOLDERS' EQUITY AND EAR127" sheetId="127" state="visible" r:id="rId127"/>
    <sheet xmlns:r="http://schemas.openxmlformats.org/officeDocument/2006/relationships" name="SHAREHOLDERS' EQUITY AND EAR128" sheetId="128" state="visible" r:id="rId128"/>
    <sheet xmlns:r="http://schemas.openxmlformats.org/officeDocument/2006/relationships" name="SHAREHOLDERS' EQUITY AND EAR129" sheetId="129" state="visible" r:id="rId129"/>
    <sheet xmlns:r="http://schemas.openxmlformats.org/officeDocument/2006/relationships" name="SHAREHOLDERS' EQUITY AND EAR130" sheetId="130" state="visible" r:id="rId130"/>
    <sheet xmlns:r="http://schemas.openxmlformats.org/officeDocument/2006/relationships" name="STOCK-BASED COMPENSATION PLA131" sheetId="131" state="visible" r:id="rId131"/>
    <sheet xmlns:r="http://schemas.openxmlformats.org/officeDocument/2006/relationships" name="STOCK-BASED COMPENSATION PLA132" sheetId="132" state="visible" r:id="rId132"/>
    <sheet xmlns:r="http://schemas.openxmlformats.org/officeDocument/2006/relationships" name="FAIR VALUE MEASUREMENTS (Detail" sheetId="133" state="visible" r:id="rId133"/>
    <sheet xmlns:r="http://schemas.openxmlformats.org/officeDocument/2006/relationships" name="FAIR VALUE MEASUREMENTS - Narra" sheetId="134" state="visible" r:id="rId134"/>
    <sheet xmlns:r="http://schemas.openxmlformats.org/officeDocument/2006/relationships" name="FAIR VALUE MEASUREMENTS - Loans" sheetId="135" state="visible" r:id="rId135"/>
    <sheet xmlns:r="http://schemas.openxmlformats.org/officeDocument/2006/relationships" name="FAIR VALUE MEASUREMENTS - Chang" sheetId="136" state="visible" r:id="rId136"/>
    <sheet xmlns:r="http://schemas.openxmlformats.org/officeDocument/2006/relationships" name="FAIR VALUE MEASUREMENTS - Signi" sheetId="137" state="visible" r:id="rId137"/>
    <sheet xmlns:r="http://schemas.openxmlformats.org/officeDocument/2006/relationships" name="FAIR VALUE MEASUREMENTS - Non-r" sheetId="138" state="visible" r:id="rId138"/>
    <sheet xmlns:r="http://schemas.openxmlformats.org/officeDocument/2006/relationships" name="FAIR VALUE MEASUREMENTS - Si139" sheetId="139" state="visible" r:id="rId139"/>
    <sheet xmlns:r="http://schemas.openxmlformats.org/officeDocument/2006/relationships" name="FAIR VALUE MEASUREMENTS - Summa" sheetId="140" state="visible" r:id="rId140"/>
    <sheet xmlns:r="http://schemas.openxmlformats.org/officeDocument/2006/relationships" name="CONDENSED FINANCIAL STATEMEN141" sheetId="141" state="visible" r:id="rId141"/>
    <sheet xmlns:r="http://schemas.openxmlformats.org/officeDocument/2006/relationships" name="CONDENSED FINANCIAL STATEMEN142" sheetId="142" state="visible" r:id="rId142"/>
    <sheet xmlns:r="http://schemas.openxmlformats.org/officeDocument/2006/relationships" name="CONDENSED FINANCIAL STATEMEN143" sheetId="143" state="visible" r:id="rId143"/>
    <sheet xmlns:r="http://schemas.openxmlformats.org/officeDocument/2006/relationships" name="QUARTERLY DATA (UNAUDITED) (Det" sheetId="144" state="visible" r:id="rId144"/>
    <sheet xmlns:r="http://schemas.openxmlformats.org/officeDocument/2006/relationships" name="NET INTEREST INCOME AFTER PR145" sheetId="145" state="visible" r:id="rId145"/>
    <sheet xmlns:r="http://schemas.openxmlformats.org/officeDocument/2006/relationships" name="SUBSEQUENT EVENTS (Details)" sheetId="146" state="visible" r:id="rId146"/>
  </sheets>
  <definedNames/>
  <calcPr calcId="124519" fullCalcOnLoad="1"/>
</workbook>
</file>

<file path=xl/sharedStrings.xml><?xml version="1.0" encoding="utf-8"?>
<sst xmlns="http://schemas.openxmlformats.org/spreadsheetml/2006/main" uniqueCount="1966">
  <si>
    <t>Document and Entity Information - USD ($) $ in Millions</t>
  </si>
  <si>
    <t>12 Months Ended</t>
  </si>
  <si>
    <t>Dec. 31, 2016</t>
  </si>
  <si>
    <t>Feb. 24, 2017</t>
  </si>
  <si>
    <t>Jun. 30, 2016</t>
  </si>
  <si>
    <t>Document and Entity Information</t>
  </si>
  <si>
    <t>Entity Registrant Name</t>
  </si>
  <si>
    <t>BERKSHIRE HILLS BANCOR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 (shares)</t>
  </si>
  <si>
    <t>Document Fiscal Year Focus</t>
  </si>
  <si>
    <t>Document Fiscal Period Focus</t>
  </si>
  <si>
    <t>FY</t>
  </si>
  <si>
    <t>CONSOLIDATED BALANCE SHEETS - USD ($) $ in Thousands</t>
  </si>
  <si>
    <t>Dec. 31, 2015</t>
  </si>
  <si>
    <t>Assets</t>
  </si>
  <si>
    <t>Cash and due from banks</t>
  </si>
  <si>
    <t>Short-term investments</t>
  </si>
  <si>
    <t>Total cash and cash equivalents</t>
  </si>
  <si>
    <t>Trading security</t>
  </si>
  <si>
    <t>Securities available for sale, at fair value</t>
  </si>
  <si>
    <t>Securities held to maturity (fair values of $337,680 in 2016 and $136,904 in 2015)</t>
  </si>
  <si>
    <t>Federal Home Loan Bank stock and other restricted securities</t>
  </si>
  <si>
    <t>Total securities</t>
  </si>
  <si>
    <t>Loans held for sale, at fair value</t>
  </si>
  <si>
    <t>Commercial real estate</t>
  </si>
  <si>
    <t>Commercial and industrial loans</t>
  </si>
  <si>
    <t>Residential mortgages</t>
  </si>
  <si>
    <t>Consumer loans</t>
  </si>
  <si>
    <t>Total 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notes</t>
  </si>
  <si>
    <t>Total borrowings</t>
  </si>
  <si>
    <t>Other liabilities</t>
  </si>
  <si>
    <t>Total liabilities</t>
  </si>
  <si>
    <t>Shareholders’ equity</t>
  </si>
  <si>
    <t>Common stock ($.01 par value; 50,000,000 shares authorized, 36,732,129 shares issued, and 35,672,817 shares outstanding in 2016; 50,000,000 shares authorized, 32,321,962 shares issued, and 30,973,986 shares outstanding in 2015)</t>
  </si>
  <si>
    <t>Additional paid-in capital</t>
  </si>
  <si>
    <t>Unearned compensation</t>
  </si>
  <si>
    <t>Retained earnings</t>
  </si>
  <si>
    <t>Accumulated other comprehensive income (loss)</t>
  </si>
  <si>
    <t>Treasury stock, at cost (1,059,312 shares in 2016 and 1,179,045 shares in 2015)</t>
  </si>
  <si>
    <t>Total shareholders’ equity</t>
  </si>
  <si>
    <t>Total liabilities and shareholders’ equity</t>
  </si>
  <si>
    <t>CONSOLIDATED BALANCE SHEETS (Parenthetical) - USD ($) $ in Thousands</t>
  </si>
  <si>
    <t>Statement of Financial Position [Abstract]</t>
  </si>
  <si>
    <t>Held-to-maturity securities, fair value</t>
  </si>
  <si>
    <t>Common stock, par value (USD per share)</t>
  </si>
  <si>
    <t>Common stock, shares authorized (shares)</t>
  </si>
  <si>
    <t>Common stock, shares issued (shares)</t>
  </si>
  <si>
    <t>Common stock, shares outstanding (shares)</t>
  </si>
  <si>
    <t>Treasury stock, shares (shares)</t>
  </si>
  <si>
    <t>CONSOLIDATED STATEMENTS OF INCOME - USD ($) shares in Thousands, $ in Thousands</t>
  </si>
  <si>
    <t>Dec. 31, 2014</t>
  </si>
  <si>
    <t>Interest and dividend income</t>
  </si>
  <si>
    <t>Loans</t>
  </si>
  <si>
    <t>Securities and other</t>
  </si>
  <si>
    <t>Total interest and dividend income</t>
  </si>
  <si>
    <t>Interest expense</t>
  </si>
  <si>
    <t>Deposits</t>
  </si>
  <si>
    <t>Borrowings and subordinated note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t>
  </si>
  <si>
    <t>(Loss) Gain on securities, net</t>
  </si>
  <si>
    <t>Gain on sale of business operations,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Merger, restructuring and conversion related expenses</t>
  </si>
  <si>
    <t>Total non-interest expense</t>
  </si>
  <si>
    <t>Income from continuing operations before income taxes</t>
  </si>
  <si>
    <t>Income tax expense</t>
  </si>
  <si>
    <t>Net income</t>
  </si>
  <si>
    <t>Basic earnings per share (USD per share)</t>
  </si>
  <si>
    <t>Diluted earnings per share (USD per share)</t>
  </si>
  <si>
    <t>Weighted average common shares outstanding:</t>
  </si>
  <si>
    <t>Basic (shares)</t>
  </si>
  <si>
    <t>Diluted (shares)</t>
  </si>
  <si>
    <t>CONSOLIDATED STATEMENTS OF COMPREHENSIVE INCOME - USD ($) $ in Thousands</t>
  </si>
  <si>
    <t>Statement of Comprehensive Income [Abstract]</t>
  </si>
  <si>
    <t>Other comprehensive income (loss), before tax:</t>
  </si>
  <si>
    <t>Changes in unrealized gains and losses on securities available-for-sale</t>
  </si>
  <si>
    <t>Changes in unrealized gains and losses on derivative hedges</t>
  </si>
  <si>
    <t>Changes in unrealized gains and losses on terminated swaps</t>
  </si>
  <si>
    <t>Changes in unrealized gains and losses on pension</t>
  </si>
  <si>
    <t>Total other comprehensive income (loss), before tax</t>
  </si>
  <si>
    <t>Income taxes related to other comprehensive income (loss):</t>
  </si>
  <si>
    <t>Total income tax (expense) benefit related to other comprehensive income (loss)</t>
  </si>
  <si>
    <t>Total other comprehensive income (loss)</t>
  </si>
  <si>
    <t>Total comprehensive income</t>
  </si>
  <si>
    <t>CONSOLIDATED STATEMENTS OF CHANGES IN STOCKHOLDERS' EQUITY - USD ($) $ in Thousands</t>
  </si>
  <si>
    <t>Total</t>
  </si>
  <si>
    <t>Hampden Bancorp Inc</t>
  </si>
  <si>
    <t>Firestone Financial</t>
  </si>
  <si>
    <t>44 Business Capital</t>
  </si>
  <si>
    <t>First Choice Bank</t>
  </si>
  <si>
    <t>Common stock</t>
  </si>
  <si>
    <t>Common stockHampden Bancorp Inc</t>
  </si>
  <si>
    <t>Common stockFirestone Financial</t>
  </si>
  <si>
    <t>Common stock44 Business Capital</t>
  </si>
  <si>
    <t>Common stockFirst Choice Bank</t>
  </si>
  <si>
    <t>Additional paid-in capitalHampden Bancorp Inc</t>
  </si>
  <si>
    <t>Additional paid-in capitalFirestone Financial</t>
  </si>
  <si>
    <t>Additional paid-in capitalFirst Choice Bank</t>
  </si>
  <si>
    <t>Accumulated other comprehensive (loss) income</t>
  </si>
  <si>
    <t>Treasury stock</t>
  </si>
  <si>
    <t>[1]</t>
  </si>
  <si>
    <t>Treasury stock44 Business Capital</t>
  </si>
  <si>
    <t>Beginning balance (shares) at Dec. 31, 2013</t>
  </si>
  <si>
    <t>Beginning balance at Dec. 31, 2013</t>
  </si>
  <si>
    <t>Comprehensive income:</t>
  </si>
  <si>
    <t>Other net comprehensive income (loss)</t>
  </si>
  <si>
    <t>Cash dividends declared</t>
  </si>
  <si>
    <t>Treasury stock purchased (shares)</t>
  </si>
  <si>
    <t>Treasury stock purchased</t>
  </si>
  <si>
    <t>Forfeited shares (shares)</t>
  </si>
  <si>
    <t>Forfeited shares</t>
  </si>
  <si>
    <t>Exercise of stock options (shares)</t>
  </si>
  <si>
    <t>Exercise of stock options</t>
  </si>
  <si>
    <t>Restricted stock grants (shares)</t>
  </si>
  <si>
    <t>Restricted stock grants</t>
  </si>
  <si>
    <t>Stock-based compensation</t>
  </si>
  <si>
    <t>Net tax benefit related to stock-based compensation</t>
  </si>
  <si>
    <t>Other, net (shares)</t>
  </si>
  <si>
    <t>Other, net</t>
  </si>
  <si>
    <t>Ending balance (shares) at Dec. 31, 2014</t>
  </si>
  <si>
    <t>Ending balance at Dec. 31, 2014</t>
  </si>
  <si>
    <t>Stock issued pursuant to acquisition (shares)</t>
  </si>
  <si>
    <t>Stock issued pursuant to acquisition</t>
  </si>
  <si>
    <t>Ending balance (shares) at Dec. 31, 2015</t>
  </si>
  <si>
    <t>Ending balance at Dec. 31, 2015</t>
  </si>
  <si>
    <t>Ending balance (shares) at Dec. 31, 2016</t>
  </si>
  <si>
    <t>Ending balance at Dec. 31, 2016</t>
  </si>
  <si>
    <t>Treasury stock retired (in shares)</t>
  </si>
  <si>
    <t>Treasury stock adjustment represents the extinguishment of 168,931 shares of Berkshire Hills Bancorp stock held by the Company's subsidiary.</t>
  </si>
  <si>
    <t>CONSOLIDATED STATEMENTS OF CHANGES IN STOCKHOLDERS' EQUITY (Parenthetical) - $ / shares</t>
  </si>
  <si>
    <t>Statement of Stockholders' Equity [Abstract]</t>
  </si>
  <si>
    <t>Cash dividends declared (USD per share)</t>
  </si>
  <si>
    <t>CONSOLIDATED STATEMENTS OF CASH FLOWS - USD ($) $ in Thousands</t>
  </si>
  <si>
    <t>Cash flows from operating activities:</t>
  </si>
  <si>
    <t>Adjustments to reconcile net income to net cash provided by operating activities:</t>
  </si>
  <si>
    <t>Net amortization of securities</t>
  </si>
  <si>
    <t>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Loss) gain on sales of securities, net</t>
  </si>
  <si>
    <t>Net decrease (increase) in loans held for sale</t>
  </si>
  <si>
    <t>Loss on disposition of assets</t>
  </si>
  <si>
    <t>Loss on sale of real estate</t>
  </si>
  <si>
    <t>Amortization of tax credits</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Acquisitions, net of cash paid</t>
  </si>
  <si>
    <t>Net cash used for branch sale</t>
  </si>
  <si>
    <t>Proceeds from surrender of bank-owned life insurance</t>
  </si>
  <si>
    <t>Proceeds from sale of Federal Home Loan Bank stock</t>
  </si>
  <si>
    <t>Purchase of Federal Home Loan Bank stock</t>
  </si>
  <si>
    <t>Proceeds of premises and equipment</t>
  </si>
  <si>
    <t>Purchase from premises and equipment, net</t>
  </si>
  <si>
    <t>Net investment in limited partnership tax credits</t>
  </si>
  <si>
    <t>Proceeds from sale of other real estate</t>
  </si>
  <si>
    <t>Net cash used in investing activities</t>
  </si>
  <si>
    <t>Cash flows from financing activities:</t>
  </si>
  <si>
    <t>Net increase in deposits</t>
  </si>
  <si>
    <t>Proceeds from Federal Home Loan Bank advances and other borrowings</t>
  </si>
  <si>
    <t>Repayments of Federal Home Loan Bank advances and other borrowings</t>
  </si>
  <si>
    <t>Purchase of treasury stock</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refunded) paid, net</t>
  </si>
  <si>
    <t>Acquisition of non-cash assets and liabilities:</t>
  </si>
  <si>
    <t>Assets acquired</t>
  </si>
  <si>
    <t>Liabilities assumed</t>
  </si>
  <si>
    <t>Other non-cash changes:</t>
  </si>
  <si>
    <t>Real estate owned acquired in settlement of loans</t>
  </si>
  <si>
    <t>SUMMARY OF SIGNIFICANT ACCOUNTING POLICIES</t>
  </si>
  <si>
    <t>Accounting Policies [Abstract]</t>
  </si>
  <si>
    <t>SUMMARY OF SIGNIFICANT ACCOUNTING POLICIES 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Reclassifications Certain items in prior financial statements have been reclassified to conform to the current presentation. The Company has evaluated subsequent events for potential recognition and/or disclosure through the date these consolidated financial statements were issued.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Material estimates that are particularly susceptible to significant change in the near term relate to the determination of the allowance for loan losses; the valuation of deferred tax assets; the estimates related to the initial measurement of goodwill and intangible assets and subsequent impairment analyses; the determination of other-than-temporary impairment of securities; and the determination of fair value of financial instruments and subsequent impairment analysis. 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 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 Securities Debt securities that management has the intent and ability to hold to maturity are classified as held to maturity and carried at amortized cost. All other securities, including equity securities with readily determinable fair values, are classified as available for sale and carried at fair value, with unrealized gains and losses reported as a component of other net comprehensive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 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loan losses. Further changes in the fair value of the loan are recognized in non-interest income or expense, accordingly. 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All payments received on non-accrual loans are applied against the principal balance of the loan. Loans are returned to accrual status when all the principal and interest amounts contractually due are brought current and future payments are reasonably assured. Acquired Loans 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 Loans and Debt Securities Acquired with Deteriorated Credit Quality, ”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Interest income is also net of recoveries recorded on acquired impaired loans.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the Company can reasonably estimate future cash flows on the Company’s current portfolio of acquired loans that are past due 90 days or more and on which the Company is accruing interest and the Company expects to fully collect the carrying value of the loans. 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ncludes allowance allocations calculated in accordance with ASC 310, “Receivables,” and allowance allocations calculated in accordance with ASC 450, “Contingencies.” The allowance for loan losses is allocated to loan types using both a formula-based approach applied to groups of loans and an analysis of certain individual loans for impairment. The formula-based approach emphasizes loss factors derived from actual historical and industry portfolio loss rates, which are combined with an assessment of certain qualitative factors to determine the allowance amounts allocated to the various loan categories. Allowance amounts are based on an estimate of historical average annual percentage rate of loan loss for each loan segment, a temporal estimate of the incurred loss emergence and confirmation period for each loan category, and certain qualitative risk factors considered in the computation of the allowance for loan losses. Qualitative risk factors impacting the inherent risk of loss within the portfolio include the following: • National and local economic conditions, regulatory/legislative changes, or other competitive factors affecting the collectability of the portfolio • Trends in underwriting characteristics, composition of the portfolio, and/or asset quality • Changes in underwriting standards and/or collection, charge off, recovery, and account management practice • The existence and effect of any concentrations of credit Risk characteristics relevant to each portfolio segment are as follows: Commercial real estate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In addition, construction loans in this segment primarily include real estate development loans for which payment is derived from sale of the property or long term financing at completion. Credit risk is affected by cost overruns, time to sell at an adequate price, and market conditions. Commercial and industrial loans — Loans in this segment are made to businesses and are generally secured by assets of the busines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mortgage — The Company generally does not originate loans with a loan-to-value ratio greater than 80 percent and does not grant subprime loans. The Company requires private mortgage insurance (PMI) in cases when the loan-to-value ratio exceeds 80 percent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Consumer loans — Loans in this segment are primarily home equity lines of credit and second mortgages, together with automobile loans and other consumer loans. The overall health of the economy, including unemployment rates and housing prices, will have an effect on the credit quality in this segment. The Company utilizes a blend of historical and industry portfolio loss rates for commercial real estate and commercial and industrial loans that are assessed by internal risk rating. Historical loss rates for residential mortgages, home equity and other consumer loans are not risk graded but are assessed based on the total of each loan segment.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allocations in the Company’s analysis of the adequacy of the allowance for loan losses. The Company evaluates certain loans individually for specific impairment. Large groups of small balance homogeneous loans such as the residential mortgage, home equity, and other consumer portfolios are collectively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or non-accrual status. The evaluation of certain loans individually for specific impairment includes loans that were previously classified as Troubled Debt Restructurings (“TDRs”) or continue to be classified as TDRs. A specific allowance amount is allocated to an individual loan when such loan has been deemed impaired and when the amount of the probable loss is able to be estimated. Estimates of loss may be determined by the present value of anticipated future cash flows or the loan’s observable fair market value, or the fair value of the collateral, if the loan is collateral dependent.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not subject to income taxes. 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 Capitalized Servicing Rights Capitalized servicing rights are included in “other assets” in the consolidated balance sheet.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 at fair value with changes in fair value recorded in income in the period in which the change occurs. Changes in the fair value of servicing rights are primarily due to changes in valuation inputs, assumption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Premises and Equipment Land is carried at cost. Buildings, improvements, and equipment are carried at cost, less accumulated depreciation and amortization computed on the straight-line method over the estimated useful lives of the assets. Leasehold improvements are amortized over the initial term of the lease, plus optional terms if certain conditions are met. Goodwill 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If the implied fair value of goodwill is less than the carrying amount, a loss would be recognized in other non-interest expense to reduce the carrying amount to the implied fair value of goodwill. The Company performs an annual qualitative assessment of whether it is more likely than not that the reporting unit's fair value is less than its carrying amount. If the results of the qualitative assessment suggest goodwill impairment, the Company would perform a two-step impairment test through the application of various quantitative valuation methodologies. Step 1, used to identify instances of potential impairment, compares the fair value of the reporting unit with its carrying amount, including goodwill. If the carrying amount, including goodwill, exceeds its fair value, the second step of the goodwill impairment analysis is performed to measure the amount of impairment loss, if any. Step 2 of the goodwill impairment analysis compares the implied fair value of reporting unit goodwill with the carrying amount of that goodwill. If the carrying amount of goodwill for the reporting unit exceeds the implied fair value of the reporting unit’s goodwill, an impairment loss is recognized in an amount equal to that excess. Subsequent reversals of goodwill impairment are prohibited. The Company may elect to bypass the qualitative assessment and begin with Step 1. 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 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s also been recognized. We recognize accrued interest and penalties related to unrecognized tax benefits as a component of income tax expense. Insurance Commissions Commission revenue is recognized as of the effective date of the insurance policy or the date the customer is billed, whichever is later, net of return commissions related to policy cancellations.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Advertising Costs Advertising costs are expensed as incurred. 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 Earnings per Common Share 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s to income that would result from the assumed issuance. Potential common shares that may be issued by the Company relate to outstanding stock options and restricted stock awards and are determined using the treasury stock method. Treasury shares are not deemed outstanding for earnings per share calculations. Wealth Management Wealth management assets held in a fiduciary or agent capacity are not included in the accompanying consolidated balance sheets because they are not assets of the Company. Fees earned from wealth management activities are amortized over the period of the service performed. 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its interest rate swaps that qualify under ASC 815 hedge accounting as cash flow hedges.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 The Company enters into interest rate lock commitments with borrowers, and forward commitments to sell loans or to-be-announced mortgage-backed bonds to investors to hedge against the inherent interest rate and pricing risk associated with selling loans. The interest rate lock commitments generally terminate once the loan</t>
  </si>
  <si>
    <t>ACQUISITIONS</t>
  </si>
  <si>
    <t>Business Combinations [Abstract]</t>
  </si>
  <si>
    <t>ACQUISITIONS 44 Business Capital On April 29, 2016, the Company acquired and assumed the business model, certain assets, and certain liabilities of 44 Business Capital LLC, along with certain loans and other assets of Parke Bank’s (“Parke”) SBA 7(a) loan program operations. 44 Business Capital was a joint venture of Parke ( 51% ) and a management group ( 49% ), 44 Amigos LLC, located in Blue Bell, Pennsylvania. 44 Business Capital was engaged in originating, servicing, and selling SBA loans using Parke’s SBA PLP preferred lender license. The transaction includes acquiring assets, key people, systems, and processes necessary for a market participant to run operations as a business. In accordance with ASC 805-10-55, the transaction was recorded as a business combination, resulting in acquisition accounting in which all assets acquired and liabilities are assumed at fair value. The loans acquired by the Bank were the unguaranteed portions of SBA loans of which $35.6 million were recorded as commercial real estate and $1.2 million were recorded as commercial &amp; industrial. Servicing rights on a notional loan balance of $148 million were also acquired. The Company expects the acquisition to expand its SBA lending program on a super-regional and national basis with the intent of selling many of these loans on the secondary market. It expands and diversifies the Company's fee revenue sources. Additionally, the acquisition of 44 Business Capital expands the Company’s product lines, creates cross-selling opportunities, and adds niche lending to its portfolio. 44 Business Capital will operate as a direct small business lending division reporting up through the Company’s established Specialty Lending line of business. The following table provides a summary of the assets acquired and liabilities assumed and the associated fair value adjustments as recorded by the Company at acquisition: Fair Value As Recorded by (in thousands) As Acquired Adjustments the Company Consideration paid: Company common stock issued to certain 44 Business Capital shareholders (44,840 shares) $ 1,217 Cash paid to 44 Business Capital shareholders and Parke 55,649 Total consideration paid $ 56,866 Recognized amounts of identifiable assets acquired and (liabilities) assumed, at fair value: Cash and short-term investments $ 107 $ — $ 107 Loans 42,627 (5,400 ) (a) 37,227 Premises and equipment 69 (36 ) (b) 33 Other assets 3,076 639 (c) 3,715 Other liabilities (108 ) — (108 ) Total identifiable net assets $ 45,771 $ (4,797 ) $ 40,974 Goodwill $ 15,892 ________________________________ Explanation of Certain Fair Value Adjustments (a) The adjustment represents the write down of the book value of loans to their estimated fair value based on current interest rates and expected cash flows, which includes an estimate of expected loan loss inherent in the portfolio. Loans with evidence of credit deterioration at acquisition are accounted for under ASC 310-30 and had a book value of $6.3 million and have a fair value $2.9 million . Non-impaired loans accounted for under ASC 310-10 had a book value of $36.4 million and have a fair value of $34.3 million . ASC 310-30 loans have a $708 thousand fair value adjustment discount that is accretable in earnings over an average estimated six -year life using the effective yield as determined on the date of acquisition. The effective yield is periodically adjusted for changes in expected cash flows. ASC 310-10 loans have a $2.1 million fair value adjustment discount that is amortized into income over the remaining term of the loans using the effective interest method. (b) The fair value of the equipment was assumed to approximate the net carrying value based on overall condition and age. The adjustment represents the immediate expensing of equipment not meeting the thresholds for capitalization in accordance with Company policy. The recorded amount will be depreciated over the remaining estimated economic lives of the assets. (c) The adjustment represents the fair value write up of book value of the loan servicing right asset to its estimated fair value based on current interest rates and expected cash flows, which includes an estimate of cost of service and conditional prepayment rates applied to the underlying unpaid loan pool balance over the remaining life of the loans. The balance includes accrued interest of $221 thousand .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the seller’s allowance for credit losses associated with the loans that were acquired in the acquisition as the loans were initially recorded at fair value. Information about the acquired loan portfolio subject to ASC 310-30 as of April 29, 2016 is, as follows (in thousands): ASC 310-30 Loans Gross contractual receivable amounts at acquisition $ 6,265 Contractual cash flows not expected to be collected (nonaccretable discount) (2,623 ) Expected cash flows at acquisition 3,642 Interest component of expected cash flows (accretable discount) (708 ) Fair value of acquired loans $ 2,934 Capitalized goodwill, which is not amortized for book purposes, is deductible for tax purposes. Direct acquisition and integration costs of the 44 Business Capital acquisition were expensed as incurred, and totaled $454 thousand during the twelve months ending December 31, 2016 and $285 thousand for the same period of 2015. Ronald N. Lazzaro, P.C. On December 2, 2016, the Company acquired and assumed certain assets and liabilities, as well as the operations, of Ronald N. Lazzaro, P.C. (“RNL”). RNL was an independent financial planning and investment services firm based in Rutland, Vermont. The operations and assets acquired from RNL have been renamed RNL &amp; Associates, a division of BerkshireBanc Investment Services, reflecting RNL &amp; Associates' new position as a key component of Berkshire Bank's financial planning and investment services platform. The Company expects the acquisition to expand its market share of wealth management services in its footprint, while creating a recurring source of fee revenue. The transaction includes acquiring assets, key people, and processes necessary for a market participant to run operations as a business. In accordance with ASC 805-10-55, the transaction was recorded as a business combination, resulting in acquisition accounting in which all assets acquired and liabilities are assumed at fair value. The Company agreed to pay $10.2 million , including $3.4 million in future contingent consideration comprised of cash and stock. RNL met all of the objectives for the contingent consideration and the payments were fully accrued as of the acquisition date. The acquired customer relationships (or customer account base) of RNL resulted in the capitalization of a $4.7 million customer relationship intangible. The asset will be amortized over the estimated useful life of the underlying customer accounts ( 10 years). The Company expects this acquisition to expand the market penetration of its wealth management and investment services, with a primary geographic focus on Vermont and the northeastern United States. Capitalized goodwill of $5.5 million , which is not amortized for book purposes, is deductible for tax purposes. Direct acquisition and integration costs of the RNL acquisition were expensed as incurred, and totaled $287 thousand during the twelve months ending December 31, 2016 and none for the same period of 2015. First Choice Bank At the close of business on December 2, 2016, the Company completed the acquisition of First Choice Bank and the merger of First Choice Bank into Berkshire Bank. As a result of this merger, First Choice Loan Services Inc. became a wholly-owned operating subsidiary of Berkshire Bank. With this acquisition, the Company added eight bank branches in the Princeton, New Jersey and Greater Philadelphia areas, as well as First Choice Loan Services, a best in class mortgage banking operations, which originates loans across a nation a l platform. The Company expects its expanded branch and lending footprint to yield increased earnings accretion. On acquisition date, First Choice Bank had 3.369 million outstanding common shares. First Choice Bank common shareholders received 1.945 million of the Company’s common shares based on an exchange ratio of 0.5773 shares of the Company’s common stock for each First Choice Bank share. On November 22, 2016, First Choice Bank held a special meeting of its preferred stockholders, who voted to approve the merger of First Choice Bank with and into Berkshire Bank. This vote also determined not to classify the merger as a liquidation event, as defined in First Choice Bank’s certificate of incorporation and the applicable certificates of designation for the series of convertible preferred stock. Accordingly, each outstanding share of First Choice Bank preferred stock was converted into the right to receive such number of Berkshire Hills common stock equal to the number of shares of First Choice Bank common stock issuable upon the conversion of the First Choice Bank preferred stock, multiplied by 0.5773 . As of the closing date, 51,000 shares of First Choice Bank preferred stock were outstanding in the following series: • 7,500 shares of Series A Preferred Stock, with each share convertible into 57.7300 shares of Berkshire Hills common stock (and cash in lieu of fractional shares); • 15,000 shares of Series B Preferred Stock, with each share convertible into 57.7300 shares of Berkshire Hills common stock (and cash in lieu of fractional shares); • 6,000 shares of Series C Preferred Stock, with each share convertible into 50.0694 shares of Berkshire Hills common stock (and cash in lieu of fractional shares); • 10,000 shares of Series D Preferred Stock, with each share convertible into 41.2357 shares of Berkshire Hills common stock (and cash in lieu of fractional shares); and • 12,500 shares of Series E Preferred Stock, with each share convertible into 36.3082 shares of Berkshire Hills common stock (and cash in lieu of fractional shares). The Company issued 4.410 million total shares of common stock, valued at $34.25 per share based on the December 2, 2016 closing price. This resulted in a consideration value of $151.0 million . Pursuant to the Merger Agreement, all outstanding options and warrants to purchase First Choice Bank common stock, whether or not vested, were terminated with a payment by First Choice Bank to the holder of the option or warrant. The payment was determined as the amount of cash equal to the excess, if any, of $16.00 over the applicable per share price of the option or warrant multiplied by the number of shares of First Choice Bank common stock that the holder could have purchased with the option or warrant if the holder had exercised the option or warrant immediately prior to the date of the merger. The following table provides a summary of the assets acquired and liabilities assumed and the associated fair value adjustments as recorded by the Company at acquisition: Fair Value As Recorded by (in thousands) As Acquired Adjustments the Company Consideration Paid: Company common stock issued to First Choice Bank common and preferred shareholders $ 151,048 Total consideration paid $ 151,048 Recognized amounts of identifiable assets acquired and (liabilities) assumed, at fair value: Cash and short-term investments $ 5,935 $ — $ 5,935 Investment securities 447,960 (6,009 ) (a) 441,951 Loans held for sale 112,669 — 112,669 Loans, net 437,832 (13,061 ) (b) 424,771 Premises and equipment 6,354 (878 ) (c) 5,476 Core deposit intangibles — 7,690 (d) 7,690 Deferred tax assets, net 9,626 8,175 (e) 17,801 Other assets 42,200 (60 ) (f) 42,140 Deposits (889,993 ) (2,804 ) (g) (892,797 ) Borrowings (51,796 ) 68 (h) (51,728 ) Other liabilities (15,019 ) (5,877 ) (i) (20,896 ) Total identifiable net assets $ 105,768 $ (12,756 ) $ 93,012 Goodwill $ 58,036 ________________________________ Explanation of Certain Fair Value Adjustments (a) The adjustment represents the write down of the book value of securities to their estimated fair value based on estimates at the date of acquisition. (b) The adjustment represents the write-off of the balance of $14.7 million in allowance for loan and lease losses and the write down of the book value of loans to their estimated fair value based on interest rates and expected cash flows as of the acquisition date, which includes an estimate of expected loan loss inherent in the portfolio. Loans with evidence of credit deterioration at acquisition are accounted for under ASC 310-30 and had a book value of $63.8 million and had a fair value of $36.4 million . Non-impaired loans accounted for under ASC 310-20 had a book value of $388.7 million and have a fair value of $388.3 million . ASC 310-30 loans have a $5.4 million fair value adjustment that is accretable in earnings over an estimated three -year life using the effective yield as determined on the date of acquisition. The effective yield is periodically adjusted for changes in expected flows. ASC 310-20 loans have a $5.8 million fair value adjustment premium that is amortized into expense over the remaining term of the loans using the effective interest method, or a straight-line method if the loan is a revolving credit facility. (c) The amount represents the adjustment of the book value of furniture, fixtures, and equipment, to their estimated fair value and the immediate expensing of equipment not meeting the thresholds for capitalization in accordance with Company policy. The adjustments will be depreciated over the remaining estimated economic lives of the assets. (d) The adjustment represents the value of the core deposit base assumed in the acquisition. The core deposit asset was recorded as an identifiable intangible asset and will be amortized over the estimated useful life of the deposit base ( 10 years). (e) Represents net deferred tax assets resulting from the fair value adjustments related to the acquired assets and liabilities, identifiable intangibles, and other purchase accounting adjustments. (f) The amount consists of a $0.5 million write-off of goodwill and intangible assets from a prior First Choice Bank acquisition, a $0.1 million fair value adjustment to write-down other real estate owned based on market report data, and a $0.1 million write-off of prepaid assets due to obsolescence. These adjustments are not accretable into earnings in the statement of income. (g) The adjustment is necessary because the weighted average interest rate of deposits exceeded the cost of similar funding at the time of acquisition. The amount will be amortized over the estimated useful life of one year. (h) Adjusts borrowings to their estimated fair value, which is calculated based on the expected future cash flow of the borrowings. (i) Adjusts the book value of other liabilities to their estimated fair value at the acquisition date. The adjustment consists of a $4.0 million increase for the fair value of the above/below market leases, a $3.4 million establishment of a reserve on certain acquired loans determined to have specific risk at the time of acquisition, a $0.9 million net decrease related to non-level leases, and a $0.6 million write-off of deferred revenue. Except for collateral dependent loans with deteriorated credit quality,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he Company estimated fair value by analyzing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seller’s allowance for credit losses associated with the loans acquired, as the loans were initially recorded at fair value. Information about the First Choice Bank acquired loan portfolio subject to ASC 310-30 as of December 2, 2016 is as follows (in thousands): ASC 310-30 Loans Gross contractual receivable amounts at acquisition $ 63,820 Contractual cash flows not expected to be collected (nonaccretable discount) (21,926 ) Expected cash flows at acquisition 41,894 Interest component of expected cash flows (accretable discount) (5,417 ) Fair value of acquired loans $ 36,477 Capitalized goodwill, which is not amortized for book purposes, is not deductible for tax purposes. Direct acquisition and integration costs of the First Choice Bank acquisition were expensed as incurred, and totaled $11.9 million during the twelve months ending December 31, 2016 and there were none for the same period of 2015. Pro Forma Information (unaudited) The following table presents selected unaudited pro forma financial information reflecting the acquisitions of First Choice Bank, RNL, and 44 Business Capital assuming the acquisitions were completed as of January 1, 2015. The unaudited pro forma financial information includes adjustments for scheduled amortization and accretion of fair value adjustments recorded at the acquisitions. These adjustments would have been different if they had been recorded on January 1, 2015, and they do not include the impact of prepayments. The unaudited pro forma financial information is presented for illustrative purposes only and is not necessarily indicative of the combined financial results of the Company and the acquisitions had the transactions actually been completed at the beginning of the periods presented, nor does it indicate future results for any other interim or full-year period. Pro forma basic and diluted earnings per common share were calculated using Berkshire’s actual weighted-average shares outstanding for the periods presented plus the 45 thousand shares and 4.4 million shares issued as a result of the 44 Business Capital and First Choice Bank acquisitions, respectively. The unaudited pro forma information is based on the actual financial statements of Berkshire and the acquired businesses for the periods shown until the dates of acquisition, at which time the acquired business’ operations became included in Berkshire’s financial statements. For the period from the date of acquisition through December 31, 2016, 44 Business Capital's net revenue was $5.5 million and net income was $1.3 million which includes $454 thousand of acquisition expenses. For whole-bank acquisitions, the Company has determined it is impractical to report the amounts of revenue and earnings of each entity since acquisition date. Due to the integration of their operations with those of the organization, the Company does not record revenue and earnings separately. The revenue and earnings of First Choice Bank’s operations are included in the Consolidated Statement of Income. The unaudited pro forma information, for the twelve months ended December 31, 2016 and 2015, set forth below reflects adjustments related to (a) amortization and accretion of purchase accounting fair value adjustments; (b) amortization of core deposit and customer relationship intangibles; and (c) an estimated tax rate of 40 percent. Direct acquisition expenses incurred by the Company during 2016, as noted above, are reversed for the purposes of this unaudited pro forma information. Furthermore, the unaudited pro forma information does not reflect management’s estimate of any revenue-enhancing or anticipated cost-savings that could occur as a result of the acquisition. Information in the following table is shown in thousands, except earnings per share: Pro Forma (unaudited) 2016 2015 Net interest income $ 259,494 $ 249,533 Non-interest income 137,395 125,855 Net income 79,011 60,852 Pro forma earnings per share: Basic $ 2.25 $ 1.85 Diluted $ 2.24 $ 1.84</t>
  </si>
  <si>
    <t>CASH AND CASH EQUIVALENTS</t>
  </si>
  <si>
    <t>Cash and Cash Equivalents [Abstract]</t>
  </si>
  <si>
    <t>CASH AND CASH EQUIVALENTS Cash and cash equivalents include cash on hand, amounts due from banks, and short-term investments with original maturities of 90 days or less. Short-term investments included $0.9 million and $16.1 million pledged as collateral support for derivative financial contracts at year-end 2016 and 2015, respectively. The Federal Reserve Bank requires the Bank to maintain certain reserve requirements of vault cash and/or deposits. The reserve requirement, included in cash and equivalents, was $17.0 million and $6.4 million at year-end 2016 and 2015, respectively.</t>
  </si>
  <si>
    <t>TRADING SECURITY</t>
  </si>
  <si>
    <t>Trading Securities [Abstract]</t>
  </si>
  <si>
    <t>TRADING SECURITY The Company holds a tax advantaged economic development bond that is being accounted for at fair value. The security had an amortized cost of $11.4 million and $12.0 million and a fair value of $13.2 million and $14.2 million at year-end 2016 and 2015, respectively. Unrealized (losses) gains recorded through income on this security totaled ($0.4) million , ($0.2) million , and $0.6 million for 2016, 2015, and 2014, respectively. As discussed further in Note 16 - Derivative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year-end 2016 and 2015.</t>
  </si>
  <si>
    <t>SECURITIES</t>
  </si>
  <si>
    <t>Investments, Debt and Equity Securities [Abstract]</t>
  </si>
  <si>
    <t>SECURITIES The following is a summary of securities available for sale (“AFS”) and securities held to maturity (“HTM”): (In thousands) Amortized Gross Gross Fair Value December 31, 2016 Securities available for sale Debt securities: Municipal bonds and obligations $ 117,910 $ 2,955 $ (1,049 ) $ 119,816 Agency collateralized mortgage obligations 652,680 2,522 (3,291 ) 651,911 Agency mortgage-backed securities 230,308 557 (2,181 ) 228,684 Agency commercial mortgage-backed securities 65,673 229 (1,368 ) 64,534 Corporate bonds 56,320 408 (722 ) 56,006 Trust preferred securities 11,578 368 (59 ) 11,887 Other bonds and obligations 10,979 195 (16 ) 11,158 Total debt securities 1,145,448 7,234 (8,686 ) 1,143,996 Marketable equity securities 47,858 19,296 (1,613 ) 65,541 Total securities available for sale 1,193,306 26,530 (10,299 ) 1,209,537 Securities held to maturity Municipal bonds and obligations 203,463 3,939 (2,416 ) 204,986 Agency collateralized mortgage obligations 75,655 1,281 (411 ) 76,525 Agency mortgage-backed securities 9,102 — (243 ) 8,859 Agency commercial mortgage-backed securities 10,545 — (434 ) 10,111 Tax advantaged economic development bonds 35,278 1,596 — 36,874 Other bonds and obligations 325 — — 325 Total securities held to maturity 334,368 6,816 (3,504 ) 337,680 Total $ 1,527,674 $ 33,346 $ (13,803 ) $ 1,547,217 December 31, 2015 Securities available for sale Debt securities: Municipal bonds and obligations $ 99,922 $ 4,763 $ (124 ) $ 104,561 Agency collateralized mortgage obligations 833,633 4,957 (5,554 ) 833,036 Agency mortgage-backed securities 127,274 542 (987 ) 126,829 Agency commercial mortgage-backed securities — — — — Corporate bonds 42,849 — (1,826 ) 41,023 Trust preferred securities 11,719 182 (1 ) 11,900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Agency collateralized mortgage-backed securities 68 3 — 71 Tax advantaged economic development bonds 36,613 1,924 — 38,537 Other bonds and obligations 329 — — 329 Total securities held to maturity 131,652 5,286 (34 ) 136,904 Total $ 1,280,746 $ 21,061 $ (10,446 ) $ 1,291,361 At year-end 2016 and 2015, accumulated net unrealized gains on AFS securities included in accumulated other comprehensive income were $16.2 million and $5.3 million , respectively. At year-end 2016 and 2015, accumulated net unrealized gains on HTM securities included in accumulated other comprehensive income were $9.0 million and $954 thousand respectively. The year-end 2016 and 2015 related income tax benefit of $9.6 million and $2.4 million , respectively, was also included in accumulated other comprehensive income. The amortized cost and estimated fair value of available for sale (AFS) and held to maturity (HTM) securities, segregated by contractual maturity at year-end 2016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In thousands) Amortized Fair Amortized Fair Within 1 year $ — $ — $ 1,803 $ 1,806 Over 1 year to 5 years 25,697 26,042 19,674 20,494 Over 5 years to 10 years 48,637 49,397 17,502 17,968 Over 10 years 122,453 123,428 200,087 201,917 Total bonds and obligations 196,787 198,867 239,066 242,185 Marketable equity securities 47,858 65,541 — — Mortgage-backed securities 948,661 945,129 95,302 95,495 Total $ 1,193,306 $ 1,209,537 $ 334,368 $ 337,680 At year-end 2016 and 2015, the Company had pledged securities as collateral for certain municipal deposits and for interest rate swaps with certain counterparties. The total amortized cost and fair values of these pledged securities follows. Additionally, there is a blanket lien on certain securities to collateralize borrowings from the FHLBB, as discussed further in Note 12 - Borrowed Funds. 2016 2015 (In thousands) Amortized Fair Amortized Fair Securities pledged to swap counterparties $ 51,292 $ 51,290 $ 27,687 $ 27,626 Securities pledged for municipal deposits 147,950 148,435 134,865 135,755 Total $ 199,242 $ 199,725 $ 162,552 $ 163,381 Proceeds from the sale of AFS securities in 2016, 2015, and 2014 were $421.8 million , $41.2 million , and $143.5 million , respectively. The components of net realized gains and losses on the sale of AFS securities are as follows. These amounts were reclassified out of accumulated other comprehensive loss and into earnings: (In thousands) 2016 2015 2014 Gross realized gains $ 2,762 $ 4,567 $ 2,601 Gross realized losses (3,313 ) (2,457 ) (2,119 ) Net realized (losses)/gains $ (551 ) $ 2,110 $ 482 Securities with unrealized losses, segregated by the duration of their continuous unrealized loss positions, are summarized as follows: Less Than Twelve Months Over Twelve Months Total (In thousands) Gross Fair Gross Fair Gross Fair December 31, 2016 Securities available for sale Debt securities: Municipal bonds and obligations $ 1,049 $ 13,839 $ — $ — $ 1,049 $ 13,839 Agency collateralized mortgage obligations 3,291 319,448 — — 3,291 319,448 Agency mortgage-backed securities 2,153 130,766 28 2,061 2,181 132,827 Agency commercial mortgage-back securities 1,368 44,860 — — 1,368 44,860 Corporate bonds 11 4,780 711 19,655 722 24,435 Trust preferred securities — — 59 1,204 59 1,204 Other bonds and obligations 15 3,014 1 27 16 3,041 Total debt securities 7,887 516,707 799 22,947 8,686 539,654 Marketable equity securities 157 6,600 1,456 5,927 1,613 12,527 Total securities available for sale $ 8,044 $ 523,307 $ 2,255 $ 28,874 $ 10,299 $ 552,181 Securities held to maturity Municipal bonds and obligations 2,416 69,308 — — 2,416 69,308 Agency collateralized mortgage obligations 411 14,724 — — 411 14,724 Agency mortgage-backed securities 243 8,859 — — 243 8,859 Agency commercial mortgage-back securities 434 10,111 — — 434 10,111 Total securities held to maturity 3,504 103,002 — — 3,504 103,002 Total $ 11,548 $ 626,309 $ 2,255 $ 28,874 $ 13,803 $ 655,183 December 31, 2015 Securities available for sale Debt securities: Municipal bonds and obligations $ 9 $ 1,587 $ 115 $ 3,400 $ 124 $ 4,987 Agency collateralized mortgage obligations 2,958 304,907 2,596 136,988 5,554 441,895 Agency mortgage-backed securities 306 34,543 681 35,522 987 70,065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 3,838 $ 352,256 $ 6,574 $ 206,258 $ 10,412 $ 558,514 Securities held to maturity Municipal bonds and obligations — — 34 2,143 34 2,143 Total securities held to maturity — — 34 2,143 34 2,143 Total $ 3,838 $ 352,256 $ 6,608 $ 208,401 $ 10,446 $ 560,65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December 31, 2016, prior to this recovery. The Company’s ability and intent to hold these securities until recovery is supported by the Company’s strong capital and liquidity positions as well as its historical low portfolio turnover. The following summarizes, by investment security type, the basis for the conclusion that the debt securities in an unrealized loss position within the Company’s AFS and HTM portfolios did not maintain other-than-temporary impairment ("OTTI") at year-end 2016: AFS municipal bonds and obligations At year-end 2016, 16 of the 271 securities in the Company’s portfolio of AFS municipal bonds and obligations were in unrealized loss positions. Aggregate unrealized losses represented 7.1% of the amortized cost of securities in unrealized loss positions. The Company continually monitors the municipal bond sector of the market carefully and periodically evaluates the appropriate level of exposure to the market. At this time, the Company feels that the bonds in this portfolio carry minimal risk of default and that the Company is appropriately compensated for that risk. The bonds are investment grade rated, and there were no material underlying credit downgrades during 2016. All securities are performing. AFS collateralized mortgage obligations At year-end 2016, 71 of the 218 securities in the Company’s portfolio of AFS collateralized mortgage obligations were in unrealized loss positions. Aggregate unrealized losses represented 1.0%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residential mortgage obligations. The securities are investment grade rated, and there were no material underlying credit downgrades during 2016. All securities are performing. AFS mortgage-backed securities At year-end 2016, 52 out of a total of 105 securities in the Company’s portfolio of AFS mortgage-backed securities were in unrealized loss positions. Aggregate unrealized losses represented 2.0% of the amortized cost of securities in unrealized loss positions. The Federal National Mortgage Association (“FNMA”), Federal Home Loan Mortgage Corporation (“FHLMC”), and Government National Mortgage Association (“GNMA”) guarantees the contractual cash flows of the Company’s residential mortgage-backed securities. The securities are investment grade rated and there were no material underlying credit downgrades during 2016. All securities are performing. AFS corporate bonds At year-end 2016, 3 out of 11 securities in the Company’s portfolio of AFS corporate bonds were in an unrealized loss position. The aggregate unrealized loss represents 2.9% of the amortized cost of bonds in unrealized loss positions. The Company reviews the financial strength of these bonds and concluded that the amortized cost remains supported by the expected future cash flows of these securities. At year-end 2016, $0.7 million of the total unrealized losses were attributable to a $17.5 million investment. The Company evaluated these securities, with a Level 2 fair value of $16.8 million , for potential OTTI at December 31, 2016 and determined that OTTI was not evident based on both the Company’s ability and intent to hold the security until the recovery of its remaining amortized cost. AFS trust preferred securities At year-end 2016, 1 out of the 3 securities in the Company’s portfolio of AFS trust preferred securities was in an unrealized loss position. Aggregate unrealized losses represented 4.6% of the amortized cost of the security in an unrealized loss position. The Company’s evaluation of the present value of expected cash flows on this security supports its conclusions about the recoverability of the securities’ amortized cost basis. This security is investment grade rated. The Company reviews the financial strength of all of the single issue trust issuers and has concluded that the amortized cost remains supported by the market value of these securities and they are performing. AFS other bonds and obligations At year-end 2016, 5 of the 9 securities in the Company’s portfolio of other bonds and obligations were in unrealized loss positions. Aggregate unrealized losses represented 0.5% of the amortized cost of securities in unrealized loss positions. The securities are all investment grade rated, and there were no material underlying credit downgrades during 2016. All securities are performing. HTM Municipal bonds and obligations At year-end 2016, 53 of the 199 securities in the Company’s portfolio of other bonds and obligations were in unrealized loss positions. Aggregate unrealized losses represented 3.4% of the amortized cost of securities in unrealized loss positions. The securities are investment grade rated and there were no material underlying credit downgrades during the quarter. All securities are performing. HTM collateralized mortgage obligations At year-end 2016, 1 of the 9 securities in the Company’s portfolio of HTM collateralized mortgage obligations was in an unrealized loss position. Aggregate unrealized losses represented 2.7%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residential mortgage obligations. The securities are investment grade rated, and there were no material underlying credit downgrades during 2016. All securities are performing. HTM mortgage-backed securities At year-end 2016, 2 out of a total of 2 securities in the Company’s portfolio of HTM mortgage-backed securities were in unrealized loss positions. Aggregate unrealized losses represented 3.5% of the amortized cost of securities in unrealized loss positions. The Federal National Mortgage Association (“FNMA”), Federal Home Loan Mortgage Corporation (“FHLMC”), and Government National Mortgage Association (“GNMA”) guarantees the contractual cash flows of the Company’s residential mortgage-backed securities. The securities are investment grade rated and there were no material underlying credit downgrades during 2016. All securities are performing. Marketable Equity Securities 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 At year-end 2016, 7 out of a total of 27 securities in the Company’s portfolio of marketable equity securities were in an unrealized loss position. The unrealized loss represented 11.4% of the amortized cost of the securities. The Company has the ability and intent to hold the securities until a recovery of their cost basis and does not consider the securities other-than-temporarily impaired at year-end 2016. As new information becomes available in future periods, changes to the Company’s assumptions may be warranted and could lead to a different conclusion regarding the OTTI of these securities.</t>
  </si>
  <si>
    <t>LOANS</t>
  </si>
  <si>
    <t>Receivables [Abstract]</t>
  </si>
  <si>
    <t>LOANS The Company’s loan portfolio is segregated into the following segments: commercial real estate, commercial and industrial, residential mortgage, and consumer. Commercial real estate loans include construction, single and multi-family, and other commercial real estate classes. Commercial and industrial loans include asset based lending loans, lease financing, and other commercial business loans. Residential mortgage loans include classes for 1-4 family owner occupied and construction loans. Consumer loans include home equity, direct and indirect auto and other consumer loan classes. These portfolio segments each have unique risk characteristics that are considered when determining the appropriate level for the allowance for loan losses. A substantial portion of the loan portfolio is secured by real estate in western Massachusetts, southern Vermont, northeastern New York,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First Choice Bank, Parke Bank, Firestone Financial Corp., Hampden Bancorp, Inc., the New York branch acquisition, Beacon Federal Bancorp, Inc., The Connecticut Bank and Trust Company, Legacy Bancorp, Inc., and Rome Bancorp, Inc. The following is a summary of total loans: December 31, 2016 December 31, 2015 (In thousands) Business Activities Loans Acquired Loans Total Business Activities Loans Acquired Loans Total Commercial real estate: Construction $ 253,302 $ 34,207 $ 287,509 $ 210,196 $ 43,474 $ 253,670 Single and multi-family 191,819 125,672 317,491 214,823 36,783 251,606 Other commercial real estate 1,481,223 530,215 2,011,438 1,209,008 345,483 1,554,491 Total commercial real estate 1,926,344 690,094 2,616,438 1,634,027 425,740 2,059,767 Commercial and industrial loans: Asset based lending 321,270 — 321,270 331,253 — 331,253 Other commercial and industrial loans 586,832 153,936 740,768 495,979 221,031 717,010 Total commercial and industrial loans 908,102 153,936 1,062,038 827,232 221,031 1,048,263 Total commercial loans 2,834,446 844,030 3,678,476 2,461,259 646,771 3,108,030 Residential mortgages: 1-4 family 1,583,794 297,355 1,881,149 1,454,233 332,747 1,786,980 Construction 11,178 804 11,982 26,704 1,351 28,055 Total residential mortgages 1,594,972 298,159 1,893,131 1,480,937 334,098 1,815,035 Consumer loans: Home equity 313,521 80,279 393,800 307,159 53,446 360,605 Auto and other 478,368 106,012 584,380 311,328 130,238 441,566 Total consumer loans 791,889 186,291 978,180 618,487 183,684 802,171 Total loans $ 5,221,307 $ 1,328,480 $ 6,549,787 $ 4,560,683 $ 1,164,553 $ 5,725,236 Total unamortized net costs and premiums included in the year-end total loans for business activity loans were the following: (In thousands) December 31, 2016 December 31, 2015 Unamortized net loan origination costs $ 21,972 $ 17,448 Unamortized net premium on purchased loans 4,849 4,694 Total unamortized net costs and premiums $ 26,821 $ 22,142 The Company occasionally transfers a portion of its originated commercial loans to participating lending partners. The amounts transferred have been accounted for as sales and are therefore not included in the Company’s accompanying consolidated balance sheets. The Company and its lending partners share proportionally in any gains or losses that may result from a borrower’s lack of compliance with contractual terms of the loan. The Company continues to service the loans, collects cash payments from the borrowers, remits payments (net of servicing fees), and disburses required escrow funds to relevant parties. At year-end 2016 and 2015, the Company was servicing loans for participants totaling $459.3 million and $189.0 million , respectively. In 2016, the Company purchased loans aggregating $190.8 million and sold loans aggregating $307.7 million . In 2015, the Company purchased loans aggregating $124.4 million and sold loans aggregating $121.0 million . Net gains (losses) on sales of loans were $8 million , $6 million , and $4 million for the years 2016, 2015, and 2014, respectively. These amounts are included in Loan Related Income on the Consolidated Statement of Income. Most of the Company’s lending activity occurs within its primary markets in Western Massachusetts, Southern Vermont, and Northeastern New York. Most of the loan portfolio is secured by real estate, including residential mortgages, commercial mortgages, and home equity loans. Year-end loans to operators of non-residential buildings totaled $1.1 billion , or 16.8% , and $0.8 billion , or 14.7% of total loans in 2016 and 2015, respectively. There were no other concentrations of loans related to any single industry in excess of 10% of total loans at year-end 2016 or 2015. At year-end 2016, the Company had pledged loans totaling $100 million to the Federal Reserve Bank of Boston as collateral for certain borrowing arrangements. Also, residential first mortgage loans are subject to a blanket lien for FHLBB advances. See Note 12 - Borrowed Funds. At year-end 2016 and 2015, the Company’s commitments outstanding to related parties totaled $38.7 million and $3.5 million , respectively, and the loans outstanding against these commitments totaled $25.6 million and $2.1 million , respectively. Related parties include directors and executive officers of the Company and its subsidiaries and their respective affiliates in which they have a controlling interest, and immediate family members. For the years 2016 and 2015, all related party loans were performing. The carrying amount of the acquired loans at December 31, 2016 totaled $1.3 billion . A subset of these loans was determined to have evidence of credit deterioration at acquisition date, which is accounted for in accordance with ASC 310-30. These purchased credit-impaired loans presently maintain a carrying value of $46.8 million . These loans are evaluated for impairment through the periodic reforecasting of expected cash flows. Of the $46.8 million , $34.8 million are Commercial Real Estate, $3.4 million are Commercial and Industrial loans, $7.3 million are Residential Mortgages and $1.3 million are Consumer loans. The carrying amount of the acquired loans at December 31, 2015 totaled $1.2 billion . A subset of these loans was determined to have evidence of credit deterioration at acquisition date, which is accounted for in accordance with ASC 310-30. These purchased credit-impaired loans presently maintain a carrying value of $21.4 million . These loans are evaluated for impairment through the periodic reforecasting of expected cash flows. Of the $21.4 million , $15.8 million are Commercial Real Estate, $2.8 million are Commercial and Industrial loans, $2.6 million are Residential Mortgages, and $249 thousand are Consumer loans. The following table summarizes activity in the accretable yield for the acquired loan portfolio that falls under the purview of ASC 310-30, Loans and Debt Securities Acquired with Deteriorated Credit Quality : (In thousands) 2016 2015 Balance at beginning of period $ 6,925 $ 2,541 Acquisitions 6,125 4,777 Reclassification from nonaccretable difference for loans with improved cash flows 2,488 3,640 Changes in expected cash flows that do not affect nonaccretable difference (3,018 ) — Reclassification to TDR (185 ) — Accretion (3,597 ) (4,033 ) Balance at end of period $ 8,738 $ 6,925 The following is a summary of past due loans at December 31, 2016 and 2015: Business Activities Loans (in thousands) 30-59 Days 60-89 Days &gt;90 Days Past Due Total Past Current Total Loans Past Due &gt; December 31, 2016 Commercial real estate: Construction $ — $ — $ — $ — $ 253,302 $ 253,302 $ — Single and multi-family 618 110 624 1,352 190,467 191,819 155 Commercial real estate 481 2,243 4,212 6,936 1,474,287 1,481,223 — Total 1,099 2,353 4,836 8,288 1,918,056 1,926,344 155 Commercial and industrial loans Asset based lending — — — — 321,270 321,270 — Other commercial and industrial loans 3,090 1,301 6,290 10,681 576,151 586,832 5 Total 3,090 1,301 6,290 10,681 897,421 908,102 5 Residential mortgages: 1-4 family 1,393 701 4,179 6,273 1,577,521 1,583,794 1,956 Construction 10 — — 10 11,168 11,178 — Total 1,403 701 4,179 6,283 1,588,689 1,594,972 1,956 Consumer loans: Home equity 99 — 2,981 3,080 310,441 313,521 306 Auto and other 2,483 494 968 3,945 474,423 478,368 16 Total 2,582 494 3,949 7,025 784,864 791,889 322 Total $ 8,174 $ 4,849 $ 19,254 $ 32,277 $ 5,189,030 $ 5,221,307 $ 2,438 Business Activities Loans (in thousands) 30-59 Days 60-89 Days &gt;90 Days Past Due Total Past Current Total Loans Past Due &gt; December 31, 2015 Commercial real estate: Construction $ — $ — $ 58 $ 58 $ 210,138 $ 210,196 $ — Single and multi-family 65 160 70 295 214,528 214,823 —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Residential mortgages: 1-4 family 3,537 857 4,304 8,698 1,445,535 1,454,233 2,006 Construction — — — — 26,704 26,704 — Total 3,537 857 4,304 8,698 1,472,239 1,480,937 2,006 Consumer loans: Home equity 563 20 1,658 2,241 304,918 307,159 61 Auto and other 1,230 132 610 1,972 309,356 311,328 59 Total 1,793 152 2,268 4,213 614,274 618,487 120 Total $ 8,120 $ 3,105 $ 17,756 $ 28,981 $ 4,531,702 $ 4,560,683 $ 2,272 Acquired Loans (in thousands) 30-59 Days 60-89 Days &gt;90 Days Past Due Total Past Acquired Total Loans Past Due &gt; December 31, 2016 Commercial real estate: Construction $ — $ — $ — $ — $ 47 $ 34,207 $ — Single and multi-family 2 — 437 439 4,726 125,672 — Commercial real estate 1,555 — 765 2,320 30,047 530,215 — Total 1,557 — 1,202 2,759 34,820 690,094 — Commercial and industrial loans Asset based lending — — — — — — — Other commercial and industrial loans 1,850 15 1,262 3,127 3,369 153,936 24 Total 1,850 15 1,262 3,127 3,369 153,936 24 Residential mortgages: 1-4 family 321 343 2,015 2,679 7,283 297,355 443 Construction — — — — — 804 — Total 321 343 2,015 2,679 7,283 298,159 443 Consumer loans: Home equity 753 — 870 1,623 957 80,279 353 Auto and other 542 314 1,686 2,542 387 106,012 791 Total 1,295 314 2,556 4,165 1,344 186,291 1,144 Total $ 5,023 $ 672 $ 7,035 $ 12,730 $ 46,816 $ 1,328,480 $ 1,611 Acquired Loans (in thousands) 30-59 Days 60-89 Days &gt;90 Days Past Due Total Past Acquired Total Loans Past Due &gt; December 31, 2015 Commercial real estate: Construction $ — $ — $ — $ — $ 1,298 $ 43,474 $ — Single and multi-family — 176 227 403 1,380 36,783 127 Commercial real estate 547 43 1,368 1,958 13,087 345,483 Total 547 219 1,595 2,361 15,765 425,740 127 Commercial and industrial loans: Asset based lending — — — — — — — Other commercial and industrial loans 1,214 505 1,420 3,139 2,775 221,031 785 Total 1,214 505 1,420 3,139 2,775 221,031 785 Residential mortgages: 1-4 family 2,580 311 1,880 4,771 2,572 332,747 212 Construction — — — — — 1,351 — Total 2,580 311 1,880 4,771 2,572 334,098 212 Consumer loans: Home equity 82 277 837 1,196 118 53,446 111 Auto and other 1,491 145 1,081 2,717 132 130,238 187 Total 1,573 422 1,918 3,913 250 183,684 298 Total $ 5,914 $ 1,457 $ 6,813 $ 14,184 $ 21,362 $ 1,164,553 $ 1,422 The following is summary information pertaining to non-accrual loans at year-end 2016 and 2015: December 31, 2016 December 31, 2015 (In thousands) Business Activities Acquired Loans (1) Total Business Activities Acquired Loans (2) Total Commercial real estate: Construction — — — 59 — 59 Single and multi-family 469 437 906 70 100 170 Other commercial real estate 4,212 765 4,977 3,285 1,368 4,653 Total 4,681 1,202 5,883 3,414 1,468 4,882 Commercial and industrial loans: Asset based lending — — — — — — Other commercial and industrial loans 6,285 1,155 7,440 7,624 597 8,221 Total 6,285 1,155 7,440 7,624 597 8,221 Residential mortgages: 1-4 family $ 2,223 $ 1,572 $ 3,795 $ 2,298 $ 1,668 $ 3,966 Construction — — — — — — Total 2,223 1,572 3,795 2,298 1,668 3,966 Consumer loans: Home equity 2,675 517 3,192 1,597 727 2,324 Auto and other 952 895 1,847 551 893 1,444 Total 3,627 1,412 5,039 2,148 1,620 3,768 Total non-accrual loans $ 16,816 $ 5,341 $ 22,157 $ 15,484 $ 5,353 $ 20,837 (1) At year-end 2016, acquired credit impaired loans account for $83 thousand of loans greater than 90 days past due that are not presented in the above table. (2) At year-end 2015, acquired credit impaired loans account for $39 thousand of loans greater than 90 days past due that are not presented in the above table. Loans evaluated for impairment as of December 31, 2016 and 2015 were as follows: Business Activities Loans (In thousands) Commercial Commercial Residential Consumer Total Loans receivable: Balance at end of year Individually evaluated for impairment $ 25,549 $ 5,705 $ 2,775 $ 2,703 $ 36,732 Collectively evaluated 1,900,795 902,397 1,592,197 789,186 5,184,575 Total $ 1,926,344 $ 908,102 $ 1,594,972 $ 791,889 $ 5,221,307 Business Activities Loans (In thousands) Commercial Commercial Residential Consumer Total Loans receivable: Balance at end of year Individually evaluated for impairment $ 11,560 $ 7,191 $ 2,812 $ 1,810 $ 23,373 Collectively evaluated 1,622,467 820,041 1,478,125 616,677 4,537,310 Total $ 1,634,027 $ 827,232 $ 1,480,937 $ 618,487 $ 4,560,683 Acquired Loans (In thousands) Commercial Commercial Residential Consumer Total Loans receivable: Balance at end of year Individually evaluated for impairment $ 4,256 $ 635 $ 308 $ 406 $ 5,605 Purchased credit-impaired loans 34,820 3,369 7,283 1,344 46,816 Collectively evaluated 651,018 149,932 290,568 184,541 1,276,059 Total $ 690,094 $ 153,936 $ 298,159 $ 186,291 $ 1,328,480 Acquired Loans (In thousands) Commercial Commercial Residential Consumer Total Loans receivable: Balance at end of year Individually evaluated for impairment $ 3,749 $ — $ 570 $ 487 $ 4,806 Purchased credit-impaired loans 15,765 2,775 2,572 250 21,362 Collectively evaluated 406,226 218,256 330,956 182,947 1,138,385 Total $ 425,740 $ 221,031 $ 334,098 $ 183,684 $ 1,164,553 The following is a summary of impaired loans at year-end 2016 and 2015 and for the years then ended: Business Activities Loans At December 31, 2016 (In thousands) Recorded Investment Unpaid Principal Related Allowance With no related allowance: Other commercial real estate $ 18,905 $ 18,905 $ — Other commercial and industrial loans 382 382 — Residential mortgages - 1-4 family 2,101 2,101 — Consumer - home equity 1,605 1,605 — With an allowance recorded: Commercial real estate - single and multifamily $ 179 $ 181 $ 2 Other commercial real estate 6,306 6,462 156 Other commercial and industrial loans 5,060 5,324 264 Residential mortgages - 1-4 family 538 674 136 Consumer - home equity 942 1,098 156 Total Commercial real estate $ 25,390 $ 25,548 $ 158 Commercial and industrial 5,442 5,706 264 Residential mortgages 2,639 2,775 136 Consumer 2,547 2,703 156 Total impaired loans $ 36,018 $ 36,732 $ 714 Business Activities Loans At December 31, 2015 (In thousands) Recorded Investment Unpaid Principal Related Allowance With no related allowance: Commercial real estate - construction $ 2,000 $ 2,000 $ — Other commercial real estate 4,613 4,613 — Other commercial and industrial loans 5,828 5,828 — Residential mortgages - 1-4 family 1,181 1,181 — Consumer - home equity 702 702 — Consumer - other 1 1 — With an allowance recorded: Other commercial real estate $ 4,798 $ 4,947 $ 149 Other commercial and industrial loans 1,341 1,362 21 Residential mortgages - 1-4 family 1,479 1,632 153 Consumer - home equity 903 999 96 Consumer - other 101 108 7 Total Commercial real estate $ 11,411 $ 11,560 $ 149 Commercial and industrial 7,169 7,190 21 Residential mortgages 2,660 2,813 153 Consumer 1,707 1,810 103 Total impaired loans $ 22,947 $ 23,373 $ 426 Acquired Loans At December 31, 2016 (In thousands) Recorded Investment Unpaid Principal Related Allowance With no related allowance: Other commercial real estate loans $ 547 $ 547 $ — Residential mortgages - 1-4 family 208 208 — Consumer - home equity — — — Consumer - other — — — With an allowance recorded: Commercial real estate - single and multifamily $ 1,250 $ 1,358 $ 108 Other commercial real estate loans 2,209 2,351 142 Other commercial and industrial loans 576 635 $ 59 Residential mortgages - 1-4 family 89 100 $ 11 Consumer - home equity 292 406 114 Total Commercial real estate $ 4,006 $ 4,256 $ 250 Commercial and industrial 576 635 59 Residential mortgages 297 308 11 Consumer 292 406 114 Total impaired loans $ 5,171 $ 5,605 $ 434 Acquired Loans December 31, 2015 (In thousands) Recorded Investment Unpaid Principal Related Allowance With no related allowance: Other commercial real estate loans $ 1,722 $ 1,722 $ — Residential mortgages - 1-4 family 274 274 — Consumer - home equity 117 117 — Consumer - other 177 177 — With an allowance recorded: Commercial real estate - single and multifamily $ 638 $ 655 $ 17 Other commercial real estate loans 1,964 2,032 68 Residential mortgages - 1-4 family 266 296 $ 30 Consumer - home equity 167 192 25 Total Commercial real estate $ 4,324 $ 4,409 $ 85 Commercial and industrial — — — Residential mortgages 540 570 30 Consumer 461 486 25 Total impaired loans $ 5,325 $ 5,465 $ 140 The following is a summary of the average recorded investment and interest income recognized on impaired loans as of December 31, 2016 and 2015: Business Activities Loans December 31, 2016 December 31, 2015 (in thousands) Average Recorded Cash Basis Interest Average Recorded Cash Basis Interest With no related allowance: Commercial real estate - construction $ — $ — $ 2,245 $ 92 Commercial real estate - single and multifamily 36 1 60 — Other commercial real estate 6,463 1,155 12,487 302 Other commercial and industrial 3,349 131 3,870 177 Residential mortgages - 1-4 family 2,403 91 1,353 38 Consumer-home equity 612 5 442 13 Consumer-other 2 — — — With an allowance recorded: Commercial real estate - single and multifamily 15 6 — — Other commercial real estate 7,576 349 3,214 132 Other commercial and industrial 2,002 225 810 37 Residential mortgages - 1-4 family 682 26 1,704 72 Consumer-home equity 999 35 83 — Consumer - other 103 4 112 4 Total Commercial real estate $ 14,090 $ 1,511 $ 18,006 $ 526 Commercial and industrial 5,351 356 4,680 214 Residential mortgages 3,085 117 3,057 110 Consumer loans 1,716 44 637 17 Total impaired loans $ 24,242 $ 2,028 $ 26,380 $ 867 Acquired Loans December 31, 2016 December 31, 2015 (in thousands) Average Recorded Cash Basis Interest Average Recorded Cash Basis Interest With no related allowance: Commercial real estate - construction $ — $ — $ 445 $ 60 Commercial mortgages - single and multifamily — — 2,014 57 Other commercial real estate 521 20 1,721 37 Commercial business loans 492 9 — — Residential mortgages - 1-4 family 293 12 463 6 Consumer - home equity — — 152 5 Consumer - other 105 1 59 5 With an allowance recorded: Commercial real estate - construction $ — $ — $ — $ — Commercial real estate - single and multifamily 1,064 115 623 33 Other commercial real estate 2,618 165 1,384 96 Residential mortgages - 1-4 family 214 25 304 9 Other commercial and industrial 369 17 31 3 Consumer - home equity — — 195 7 Total Commercial real estate $ 4,203 $ 300 $ 6,187 $ 283 Commercial and industrial 861 26 31 3 Residential mortgages 507 37 767 15 Consumer loans 105 1 406 17 Total impaired loans $ 5,676 $ 364 $ 7,391 $ 318 No additional funds are committed to be advanced in connection with impaired loans.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for modified loans identified during the years-ended December 31, 2016, 2015, and 2014 respectively. The tables include the recorded investment in the loans prior to a modification and also the recorded investment in the loans after the loans were restructured. The modifications for the year-ended December 31, 2016 were attributable to interest rate concessions, maturity date extensions, modified payment terms, reamortization, and accelerated maturity. The modifications for the year-ended December 31, 2015 were attributable to interest rate concessions, maturity date extensions, modified payment terms, reamortization, and accelerated maturity. The modifications for the year-ended December 31, 2014 were attributable to interest rate concessions, debt consolidations, and changes to payment terms. Modifications by Class Number of Pre-Modification Post-Modification Troubled Debt Restructurings Commercial - Single and multifamily 5 $ 437 $ 437 Commercial - Other 5 16,651 16,651 Commercial and industrial - Other 4 555 555 Residential - 1-4 Family 2 5 5 Consumer - Home Equity 1 117 117 17 $ 17,765 $ 17,765 Modifications by Class Number of Pre-Modification Post-Modification Troubled Debt Restructurings Commercial - Construction 1 $ 123 $ 123 Commercial - Single and multifamily 2 307 307 Commercial - Other 4 8,577 7,274 Commercial and industrial - Other 6 9,041 8,904 Consumer - Other 1 999 999 14 $ 19,047 $ 17,607 Modifications by Class Number of Pre-Modification Post-Modification Troubled Debt Restructurings Commercial - Single and multifamily 1 $ 623 $ 623 Commercial - Other 10 9,190 9,190 Residential - 1-4 Family 5 600 598 Residential - Construction 1 102 102 17 $ 10,515 $ 10,513 The following tables disclose the recorded investment and number of modifications for TDRs for the prior years where a concession was made and the borrower subsequently defaulted in the respective reporting period. For the year ended 2016, there were no loans that were restructured that had subsequently defaulted during the period. Modifications that subsequently defaulted for the twelve months ending December 31, 2015 Number of Contracts Recorded Investment Troubled Debt Restructurings Commercial - Single and multifamily 1 $ — Commercial - Other 1 373 Commercial and industrial - Other 4 6,579 Residential - 1-4 Family 2 169 8 $ 7,121 Modifications that subsequently defaulted for the twelve months ending December 31, 2014 Number of Contracts Recorded Investment Troubled Debt Restructurings Commercial and industrial - Other 2 $ 101 2 $ 101 The following table presents the Company’s TDR activity in 2016 and 2015: (In thousands) 2016 2015 Balance at beginning of year $ 22,048 $ 16,714 Principal payments (5,870 ) (5,460 ) TDR status change (1) 2,235 — Other reductions (2) (2,348 ) (3,160 ) Newly identified TDRs 17,764 13,954 Balance at end of year $ 33,829 $ 22,048 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 The evaluation of certain loans individually for specific impairment includes loans that were previously classified as TDRs or continue to be classified as TDRs.</t>
  </si>
  <si>
    <t>LOAN LOSS ALLOWANCE</t>
  </si>
  <si>
    <t>LOAN LOSS ALLOWANCE Activity in the allowance for loan losses for 2016, 2015, and 2014 was as follows: Business Activities Loans (In thousands) Commercial Commercial Residential Consumer Unallocated Total Balance at beginning of year $ 14,508 $ 7,317 $ 7,566 $ 4,956 $ 227 $ 34,574 Charged-off loans 2,127 4,620 2,036 1,722 — 10,505 Recoveries on charged-off loans 243 123 159 267 — 792 Provision for loan losses 3,781 6,551 2,063 1,946 27 14,368 Balance at end of year $ 16,405 $ 9,371 $ 7,752 $ 5,447 $ 254 $ 39,229 Individually evaluated for impairment 158 264 136 156 — 714 Collectively evaluated 16,247 9,107 7,616 5,291 254 38,515 Total $ 16,405 $ 9,371 $ 7,752 $ 5,447 $ 254 $ 39,229 Business Activities Loans (In thousands) Commercial real estate Commercial Residential Consumer Unallocated Total Balance at beginning of year $ 14,690 $ 5,206 $ 6,836 $ 5,928 $ 135 $ 32,795 Charged-off loans 6,865 2,358 1,215 1,183 — 11,621 Recoveries on charged-off loans 164 169 141 285 — 759 Provision for loan losses 6,519 4,300 1,804 (74 ) 92 12,641 Balance at end of year $ 14,508 $ 7,317 $ 7,566 $ 4,956 $ 227 $ 34,574 Individually evaluated for impairment 149 21 153 103 — 426 Collectively evaluated 14,359 7,296 7,413 4,853 227 34,148 Total $ 14,508 $ 7,317 $ 7,566 $ 4,956 $ 227 $ 34,574 Business Activities Loans (In thousands) Commercial Commercial Residential Consumer Unallocated Total Balance at beginning of year $ 13,705 $ 5,173 $ 6,937 $ 3,644 $ 68 $ 29,527 Charged-off loans 4,207 2,500 1,455 1,308 — 9,470 Recoveries on charged-off loans 9 193 186 285 — 673 Provision for loan losses 5,183 2,340 1,168 3,307 67 12,065 Balance at end of year $ 14,690 $ 5,206 $ 6,836 $ 5,928 $ 135 $ 32,795 Individually evaluated for impairment 922 — 155 66 — 1,143 Collectively evaluated 13,768 5,206 6,681 5,862 135 31,652 Total $ 14,690 $ 5,206 $ 6,836 $ 5,928 $ 135 $ 32,795 Acquired Loans (In thousands) Commercial Commercial Residential Consumer Unallocated Total Balance at beginning of year $ 1,903 $ 1,330 $ 976 $ 525 $ — $ 4,734 Charged-off loans 977 1,095 829 620 — 3,521 Recoveries on charged-off loans 61 266 144 91 — 562 Provision for loan losses 1,316 663 475 540 — 2,994 Balance at end of year $ 2,303 $ 1,164 $ 766 $ 536 $ — $ 4,769 Individually evaluated for impairment 250 60 11 111 — 432 Purchased credit-impaired loans — — — — — — Collectively evaluated 2,053 1,104 755 425 — 4,337 Total $ 2,303 $ 1,164 $ 766 $ 536 $ — $ 4,769 Acquired Loans (In thousands) Commercial Commercial Residential Consumer Unallocated Total Balance at beginning of year $ 790 $ 1,093 $ 615 $ 369 $ — $ 2,867 Charged-off loans 681 752 642 992 — 3,067 Recoveries on charged-off loans 418 289 64 78 — 849 Provision for loan losses 1,376 700 939 1,070 — 4,085 Balance at end of year $ 1,903 $ 1,330 $ 976 $ 525 $ — $ 4,734 Individually evaluated for impairment 43 — 30 25 — 98 Purchased credit-impaired loans 42 — — — — 42 Collectively evaluated 1,818 1,330 946 500 — 4,594 Total $ 1,903 $ 1,330 $ 976 $ 525 $ — $ 4,734 Acquired Loans (In thousands) Commercial Commercial Residential Consumer Unallocated Total Balance at beginning of year $ 2,339 $ 597 $ 625 $ 235 $ — $ 3,796 Charged-off loans 1,477 510 1,141 1,255 — 4,383 Recoveries on charged-off loans 261 35 179 76 — 551 Provision for loan losses (333 ) 971 952 1,313 — 2,903 Balance at end of year $ 790 $ 1,093 $ 615 $ 369 $ — $ 2,867 Individually evaluated for impairment 48 — 48 75 — 171 Purchased credit-impaired loans — — — — — — Collectively evaluated 742 1,093 567 294 — 2,696 Total $ 790 $ 1,093 $ 615 $ 369 $ — $ 2,867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our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 loan risk rating system for acquired loans consistent with loans originated from business activities, as outlined in the Credit Quality Information section of this Note. The ratings system is similar to loans originated through business activities. The Company subjects loans that do not meet the ASC 310-30 criteria to ASC 450-20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recorded reserve allowance. If necessary, the Company books an additional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year-end 2016, the allowance for loan losses related to acquired loans under ASC 310-30 and ASC 310-20 was $4.8 million using the above mentioned criteria. The Company presented several tables within this footnote separately for business activity loans and acquired loans in order to distinguish the credit performance of the acquired loans from the business activity loans. The following tables present the Company’s loans by risk rating at year-end 2016 and 2015: Business Activities Loans Commercial Real Estate Credit Risk Profile by Creditworthiness Category Construction Single and multi-family Real Estate Total commercial real estate (In thousands) 2016 2015 2016 2015 2016 2015 2016 2015 Grade: Pass $ 253,302 $ 208,138 $ 189,310 $ 212,900 $ 1,434,762 $ 1,155,770 $ 1,877,374 $ 1,576,808 Special mention — — 334 — 5,827 3,449 6,161 3,449 Substandard — 2,058 2,175 1,923 40,598 49,716 42,773 53,697 Doubtful — — — — 36 73 36 73 Total $ 253,302 $ 210,196 $ 191,819 $ 214,823 $ 1,481,223 $ 1,209,008 $ 1,926,344 $ 1,634,027 Commercial and Industrial Loans Credit Risk Profile by Creditworthiness Category Asset based lending Other Total comm. and industrial (In thousands) 2016 2015 2016 2015 2016 2015 Grade: Pass $ 321,270 $ 331,253 $ 569,704 $ 455,710 $ 890,974 $ 786,963 Special mention — — 123 24,578 123 24,578 Substandard — — 13,825 15,691 13,825 15,691 Doubtful — — 3,180 — 3,180 — Total $ 321,270 $ 331,253 $ 586,832 $ 495,979 $ 908,102 $ 827,232 Residential Mortgages Credit Risk Profile by Internally Assigned Grade 1-4 family Construction Total residential mortgages (In thousands) 2016 2015 2016 2015 2016 2015 Grade: Pass $ 1,578,913 $ 1,449,073 $ 11,178 $ 26,704 $ 1,590,091 $ 1,475,777 Special mention 701 857 — — 701 857 Substandard 4,179 4,303 — — 4,179 4,303 Total $ 1,583,793 $ 1,454,233 $ 11,178 $ 26,704 $ 1,594,971 $ 1,480,937 Consumer Loans Credit Risk Profile Based on Payment Activity Home equity Auto and other Total consumer (In thousands) 2016 2015 2016 2015 2016 2015 Performing $ 310,846 $ 305,562 $ 477,416 $ 310,777 $ 788,262 $ 616,339 Nonperforming 2,675 1,597 952 551 3,627 2,148 Total $ 313,521 $ 307,159 $ 478,368 $ 311,328 $ 791,889 $ 618,487 Acquired Loans Commercial Real Estate Credit Risk Profile by Creditworthiness Category Construction Single and multi-family Real Estate Total commercial real estate (In thousands) 2016 2015 2016 2015 2016 2015 2016 2015 Grade: Pass $ 33,461 $ 42,176 $ 119,414 $ 32,796 $ 496,562 $ 324,614 $ 649,437 $ 399,586 Special mention — — 907 655 1,622 352 2,529 1,007 Substandard 746 1,298 5,351 3,332 32,031 20,517 38,128 25,147 Total $ 34,207 $ 43,474 $ 125,672 $ 36,783 $ 530,215 $ 345,483 $ 690,094 $ 425,740 Commercial and Industrial Loans Credit Risk Profile by Creditworthiness Category Asset based lending Other Total comm. and industrial (In thousands) 2016 2015 2016 2015 2016 2015 Grade: Pass $ — $ — $ 147,102 $ 212,825 $ 147,102 $ 212,825 Special mention — — 1,260 487 1,260 487 Substandard — — 5,574 7,719 5,574 7,719 Total $ — $ — $ 153,936 $ 221,031 $ 153,936 $ 221,031 Residential Mortgages Credit Risk Profile by Internally Assigned Grade 1-4 family Construction Total residential mortgages (In thousands) 2016 2015 2016 2015 2016 2015 Grade: Pass $ 294,983 $ 329,375 $ 804 $ 1,351 $ 295,787 $ 330,726 Special mention 343 311 — — 343 311 Substandard 2,029 3,061 — — 2,029 3,061 Total $ 297,355 $ 332,747 $ 804 $ 1,351 $ 298,159 $ 334,098 Consumer Loans Credit Risk Profile Based on Payment Activity Home equity Auto and other Total consumer (In thousands) 2016 2015 2016 2015 2016 2015 Performing $ 79,762 $ 52,719 $ 105,117 $ 129,345 $ 184,879 $ 182,064 Nonperforming 517 727 895 893 1,412 1,620 Total $ 80,279 $ 53,446 $ 106,012 $ 130,238 $ 186,291 $ 183,684 The following table summarizes information about total loans rated Special Mention or lower. The table below includes consumer loans that are Special Mention and Substandard accruing that are classified in the above table as performing based on payment activity. December 31, 2016 December 31, 2015 (In thousands) Business Acquired Loans Total Business Acquired Loans Total Non-Accrual $ 16,816 $ 5,424 $ 22,240 $ 15,484 $ 5,391 $ 20,875 Substandard Accruing 51,125 44,177 95,302 60,549 32,560 93,109 Total Classified 67,941 49,601 117,542 76,033 37,951 113,984 Special Mention 7,479 4,323 11,802 29,036 2,259 31,295 Total Criticized $ 75,420 $ 53,924 $ 129,344 $ 105,069 $ 40,210 $ 145,279</t>
  </si>
  <si>
    <t>PREMISES AND EQUIPMENT</t>
  </si>
  <si>
    <t>Property, Plant and Equipment [Abstract]</t>
  </si>
  <si>
    <t>PREMISES AND EQUIPMENT Year-end premises and equipment are summarized as follows: (In thousands) 2016 2015 Estimated Useful Land $ 10,563 $ 10,719 N/A Buildings and improvements 85,319 81,058 5 - 39 years Furniture and equipment 42,693 34,950 3 - 7 years Construction in process 4,084 1,860 Premises and equipment, gross 142,659 128,587 Accumulated depreciation and amortization (49,444 ) (40,515 ) Premises and equipment, net $ 93,215 $ 88,072 Depreciation and amortization expense for the years 2016, 2015, and 2014 amounted to $8.4 million , $8.6 million , and $8.3 million , respectively.</t>
  </si>
  <si>
    <t>GOODWILL AND OTHER INTANGIBLES</t>
  </si>
  <si>
    <t>Goodwill and Intangible Assets Disclosure [Abstract]</t>
  </si>
  <si>
    <t>GOODWILL AND OTHER INTANGIBLES Goodwill and other intangible assets are presented in the tables below. The Company completed three acquisitions during 2016 which resulted in the capitalization of goodwill and other intangibles. In accordance with applicable accounting guidance, the Company allocated the amount paid to the fair value of the net assets acquired, with any excess amounts recorded as goodwill. There were two acquisitions during 2015. The goodwill balance is allocated to the consolidated Company. The activity impacting goodwill in 2016 and 2015 is as follows: (In thousands) 2016 2015 Balance, beginning of the period $ 323,943 $ 264,742 Goodwill acquired and adjusted: 44 Business Capital 15,892 — Ronald N. Lazzaro, PC 5,492 — First Choice Bank 58,036 — Hampden Bancorp Acquisition — 42,513 Firestone Financial — 17,503 Adjustments (1) (257 ) (814 ) Balance, end of the period $ 403,106 $ 323,943 ______________________________________________________________________________________________________ (1) In 2016, goodwill related to the Hampden and Firestone acquisitions was adjusted since acquisition dates to reflect new information available during the one-year measurement period. In 2015, goodwill was adjusted to reflect the subsequent sale of the Company's Tennessee operations, which were originally obtained from the acquisition of Beacon Federal in 2012. The Company tests goodwill impairment annually as of September 30, 2016 using third quarter data. The results of the qualitative assessment indicated it is more likely than not that the reporting unit's fair value exceeds its carrying amount, and accordingly, the two-step impairment test was not performed. If events or changes in circumstances indicate that impairment is possible, the Company will perform additional reviews. No impairment was recorded on goodwill for 2016 and 2015. The components of other intangible assets are as follows: (In thousands) Gross Intangible Assets Accumulated Amortization Net Intangible Assets December 31, 2016 Non-maturity deposits (core deposit intangible) $ 44,523 $ (30,099 ) $ 14,424 Insurance contracts 7,558 (7,504 ) 54 All other intangible assets 7,866 (2,899 ) 4,967 Total $ 59,947 $ (40,502 ) $ 19,445 December 31, 2015 Non-maturity deposits (core deposit intangible) $ 36,833 $ (28,099 ) $ 8,734 Insurance contracts 7,558 (6,863 ) 695 All other intangible assets 3,894 (2,659 ) 1,235 Total $ 48,285 $ (37,621 ) $ 10,664 Other intangible assets are amortized on a straight-line or accelerated basis over their estimated lives, which range from four to fifteen years. Amortization expense related to intangibles totaled $2.9 million in 2016, $3.6 million in 2015, and $4.8 million in 2014. The estimated aggregate future amortization expense for intangible assets remaining at year-end 2016 is as follows: 2017- $3.9 million ; 2018- $3.6 million ; 2019- $3.3 million ; 2020- $3.0 million ; 2021- $ 1.2 million ; and thereafter- $4.5 million . For the years 2016, 2015, and 2014, no impairment charges were identified for the Company’s intangible assets.</t>
  </si>
  <si>
    <t>OTHER ASSETS</t>
  </si>
  <si>
    <t>Other Assets [Abstract]</t>
  </si>
  <si>
    <t>OTHER ASSETS Year-end other assets are summarized as follows: (In thousands) 2016 2015 Capitalized servicing rights $ 11,524 $ 5,187 Accrued interest receivable 26,113 20,940 Investment in tax credits 1,500 2,854 Accrued federal and state tax receivable (1) 19,076 6,731 Derivative assets 21,617 17,507 Other 18,627 11,707 Total other assets $ 98,457 $ 64,926 (1) Accrued federal and state tax receivable as of December 31, 2016 includes $5.9 million of New York State refundable tax credits from investment in historical tax credit partnerships in New York State. This balance was $4 million at year-end 2015. The Bank sells loans in the secondary market and retains the ability to service many of these loans. The Bank earns fees for the servicing provided. Loans sold and serviced for others amounted to $1.3 billion , $807.6 million , and $625.4 million at year-end 2016, 2015, and 2014, respectively. Loans serviced for others are not included in the accompanying consolidated balance sheets. The risks inherent in servicing assets relate primarily to changes in prepayments that result from shifts in interest rates. Contractually specified servicing fees were $3.2 million , $1.7 million , and $1.5 million for the years 2016, 2015, and 2014, respectively, and included as a component of loan related fees within non-interest income. The significant assumptions used in the valuation at year-end 2016 included a weighted average discount rate of 11.8% and pre-payment speed assumptions ranging from 7.35% to 14.28% . Servicing rights activity was as follows: (In thousands) 2016 2015 Balance at beginning of year $ 5,187 $ 3,757 Acquired from 44 Business Capital 3,489 — Acquired from First Choice Bank (1) 696 — Additions 4,116 2,622 Amortization (1,964 ) (1,192 ) Balance at end of year $ 11,524 $ 5,187 (1) Amounts acquired from First Choice Bank are accounted for at fair value. The balance as of December 31, 2016 was $798 thousand .</t>
  </si>
  <si>
    <t>DEPOSITS</t>
  </si>
  <si>
    <t>Deposits [Abstract]</t>
  </si>
  <si>
    <t>DEPOSITS A summary of year-end time deposits is as follows: (In thousands) 2016 2015 Maturity date: Within 1 year $ 1,316,973 $ 1,264,948 Over 1 year to 2 years 582,764 446,918 Over 2 years to 3 years 142,160 100,728 Over 3 years to 4 years 150,388 46,146 Over 4 years to 5 years 137,845 123,885 Over 5 years 3,413 3,975 Total $ 2,333,543 $ 1,986,600 Account balances: Less than $100,000 $ 656,055 $ 545,819 $100,000 or more 1,677,488 1,440,781 Total $ 2,333,543 $ 1,986,600 Included in time deposits are brokered deposits of $787.9 million and $784.1 million at December 31, 2016 and December 31, 2015, respectively. Included in the deposit balances contained on the balance sheet are reciprocal deposits of $113.4 million and $101.5 million at December 31, 2016 and December 31, 2015, respectively. Included in total deposits are related party deposits of $17.2 million at December 31, 2016.</t>
  </si>
  <si>
    <t>BORROWED FUNDS</t>
  </si>
  <si>
    <t>Debt Disclosure [Abstract]</t>
  </si>
  <si>
    <t>BORROWED FUNDS Borrowed funds at December 31, 2016 and 2015 are summarized, as follows: 2016 2015 (in thousands, except rates) Principal Weighted Principal Weighted Short-term borrowings: Advances from the FHLBB $ 1,072,044 0.71 % $ 1,071,200 0.43 % Other Borrowings 10,000 2.42 — — Total short-term borrowings: 1,082,044 0.72 1,071,200 0.43 Long-term borrowings: Advances from the FHLBB 142,792 1.53 103,135 1.89 Subordinated notes 73,697 7.00 73,519 7.00 Junior subordinated notes 15,464 2.77 15,464 2.23 Total long-term borrowings: 231,953 3.35 192,118 3.88 Total $ 1,313,997 1.19 % $ 1,263,318 0.96 % Short-term debt includes Federal Home Loan Bank of Boston (“FHLBB”) advances with an original maturity of less than one year. At year-end 2016, the Company maintained a short-term line-of-credit drawdown through a correspondent bank. The Bank also maintains a $3.0 million secured line of credit with the FHLBB that bears a daily adjustable rate calculated by the FHLBB. There was no outstanding balance on the FHLBB line of credit for the periods ended December 31, 2016 and December 31, 2015. The Company is in compliance with all debt covenants as of December 31, 2016.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December 31, 2016 and December 31, 2015. Long-term FHLBB advances consist of advances with an original maturity of more than one year. The advances outstanding at December 31, 2016 include callable advances totaling $11 million , and amortizing advances totaling $1.2 million . The advances outstanding at December 31, 2015 include callable advances totaling $11.0 million , and amortizing advances totaling $1.2 million . All FHLBB borrowings, including the line of credit, are secured by a blanket security agreement on certain qualified collateral, principally all residential first mortgage loans and certain securities. A summary of maturities of FHLBB advances at year-end 2016 is as follows: 2016 (In thousands) Amount Weighted Fixed rate advances maturing: 2017 $ 1,157,118 0.77 % 2018 43,901 1.33 2019 — — 2020 5,543 1.94 2021 and beyond 8,274 4.06 Total fixed rate advances $ 1,214,836 0.81 Total FHLBB advances $ 1,214,836 0.81 % The Company did not have variable-rate FHLB advances for the period ended December 31, 2016. In September 2012, the Company issued fifteen year subordinated notes in the amount of $75.0 million at a discount of 1.15% . The interest rate is fixed at 6.875% for the first ten years. After ten years, the notes become callable and convert to an interest rate of three month LIBOR plus 5.113% . The subordinated note includes reduction to the note principal balance of $706 thousand and $829 thousand for unamortized debt issuance costs as of December 31, 2016 and December 31 2015,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2.77% and 2.23% at December 31, 2016 and December 31, 2015,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OTHER LIABILITIES</t>
  </si>
  <si>
    <t>Other Liabilities Disclosure [Abstract]</t>
  </si>
  <si>
    <t>OTHER LIABILITIES Year-end other liabilities are summarized as follows: (In thousands) 2016 2015 Derivative liabilities $ 24,420 $ 28,181 Capital lease obligation 11,639 11,939 Asset purchase settlement payable 29,158 — Employee benefits liability 11,661 11,692 Level lease liability 6,997 4,262 Other 49,280 35,370 Total other liabilities $ 133,155 $ 91,444</t>
  </si>
  <si>
    <t>EMPLOYEE BENEFIT PLANS</t>
  </si>
  <si>
    <t>Compensation and Retirement Disclosure [Abstract]</t>
  </si>
  <si>
    <t>EMPLOYEE BENEFIT PLANS Pension Plan The Company maintains a legacy, employer-sponsored defined benefit pension plan (the “Plan”) for which participation and benefit accruals were frozen on January 1, 2003. The Plan was assumed in connection with the Rome Bancorp acquisition in 2011. Accordingly, no employees are permitted to commence participation in the Plan and future salary increases and years of credited service are not considered when computing an employee’s benefits under the Plan. As of December 31, 2016, all minimum Employee Retirement Income Security Act (“ERISA”) funding requirements have been met. Information regarding the pension plan at December 31, 2016 and 2015 is as follows: (In thousands) 2016 2015 Change in projected benefit obligation: Projected benefit obligation at beginning of year $ 6,585 $ 7,193 Service Cost 76 — Interest cost 267 268 Actuarial gain (308 ) (454 ) Benefits paid (318 ) (351 ) Settlements (176 ) (71 ) Projected benefit obligation at end of year 6,126 6,585 Accumulated benefit obligation 6,126 6,585 Change in fair value of plan assets: Fair value of plan assets at plan beginning of year 5,211 5,756 Actual return on plan assets 404 (123 ) Contributions by employer — — Benefits paid (318 ) (351 ) Settlements (176 ) (71 ) Fair value of plan assets at end of year 5,121 5,211 Underfunded status $ 1,005 $ 1,374 Amounts Recognized in Consolidated Balance Sheet Other Liabilities $ 1,005 $ 1,374 Net periodic pension cost is comprised of the following for the years ended December 31, 2016 and 2015: (In thousands) 2016 2015 Service Cost $ 76 $ — Interest Cost 267 268 Expected return on plan assets (361 ) (455 ) Amortization of unrecognized actuarial loss 163 175 Net periodic pension costs $ 145 $ (12 ) Changes in plan assets and benefit obligations recognized in accumulated other comprehensive income during 2016 and 2015 are as follows: (In thousands) 2016 2015 Amortization of actuarial (loss) $ (163 ) $ (176 ) Actuarial (gain) loss (351 ) 125 Total recognized in accumulated other comprehensive income (514 ) (51 ) Total recognized in net periodic pension cost recognized and other comprehensive income $ (369 ) $ (63 ) The amounts in accumulated other comprehensive income that have not yet been recognized as components of net periodic benefit cost are a net loss of $1.5 million and $2.0 million in 2016 and 2015, respectively. The Company expects to make no cash contributions to the pension trust during the 2017 fiscal year. The amount expected to be amortized from other comprehensive income into net periodic pension cost over the next fiscal year is $100 thousand . The principal actuarial assumptions used at December 31, 2016 and 2015 were as follows: 2016 2015 Projected benefit obligation Discount rate 3.980 % 4.170 % Net periodic pension cost Discount rate 4.170 % 3.820 % Long term rate of return on plan assets 7.000 % 8.000 % The discount rate that is used in the measurement of the pension obligation is determined by comparing the expected future retirement payment cash flows of the pension plan to the Citigroup Above Median Double-A Curve as of the measurement date.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The rates of return were adjusted to reflect current capital market assumptions and changes in investment allocations. The Company’s overall investment strategy with respect to the Plan’s assets is primarily for preservation of capital and to provide regular dividend and interest payments. The Plan’s targeted asset allocation is 63% equity securities via investment in the Long-Term Growth - Equity Portfolio (‘LTGE’), 36% intermediate-term investment grade bonds via investment in the Long-Term Growth - Fixed-Income Portfolio (‘LTGFI’), and 1% in cash equivalents portfolio (for liquidity). Equity securities include investments in a diverse mix of equity funds to gain exposure in the US and international markets. The fixed income portion of the Plan assets is a diversified portfolio that primarily invests in intermediate-term bond funds. The overall rate of return is based on the historical performance of the assets applied against the Plan’s target allocation, and is adjusted for the long-term inflation rate.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s of the Plan’s assets by category and level within the fair value hierarchy are as follows at December 31, 2016: Asset Category (In thousands) Total Level 1 Level 2 Equity Mutual Funds: Large-Cap $ 1,624 $ — $ 1,624 Mid-Cap 401 — 401 Small-Cap 415 — 415 International 757 — 757 Fixed Income Funds Fixed Income - US Core 1,378 — 1,378 Intermediate Duration 472 — 472 Cash Equivalents - money market 74 30 44 Total $ 5,121 $ 30 $ 5,091 The fair values of the Plan’s assets by category and level within the fair value hierarchy are as follows at December 31, 2015: Asset Category (In thousands) Total Level 1 Level 2 Equity Mutual Funds: Large-Cap $ 1,516 $ — $ 1,516 Mid-Cap 374 — 374 Small-Cap 362 — 362 International 760 — 760 Fixed Income Funds Fixed Income - US Core 1,564 — 1,564 Intermediate Duration 522 — 522 Cash Equivalents - money market 113 62 51 Total $ 5,211 $ 62 $ 5,149 The Plan did not hold any assets classified as Level 3, and there were no transfers between levels during 2016 or 2015. Estimated benefit payments under the Company’s pension plans over the next ten years at December 31, 2016 are as follows: Year Payments (In thousands) 2017 342 2018 338 2019 375 2020 367 2021 357 2022-2026 1,829 Postretirement Benefits The Company has an unfunded post-retirement medical plan which was assumed in connection with the Rome Bancorp acquisition in 2011. The postretirement plan has been modified so that participation is closed to those employees who did not meet the retirement eligibility requirements by March 31, 2011. The Company contributes partially to medical benefits and life insurance coverage for retirees. Such retirees and their surviving spouses are responsible for the remainder of the medical benefits, including increases in premiums levels, between the total premium and the Company’s contribution. The Company also has an executive long-term care (“LTC”) postretirement benefit plan which started August 1, 2014. The LTC plan reimburses executives for certain costs in the event of a future chronic illness. Funding of the plan comes from Company paid insurance policies or direct payments. At plan’s inception, a $558 thousand benefit obligation was recorded against equity representing the prior service cost of plan participants. Information regarding the post-retirement plan at December 31, 2016 and 2015 is as follows: (In thousands) 2016 2015 Change in accumulated postretirement benefit obligation: Accumulated post-retirement benefit obligation at beginning of year $ 3,039 $ 1,604 Prior service cost of long-term care plan participants — 1,595 Service Cost 32 34 Interest cost 129 124 Participant contributions 47 47 Actuarial loss (gain) 130 (284 ) Benefits paid (128 ) (81 ) Amendments — — Accumulated post-retirement benefit obligation at end of year $ 3,249 $ 3,039 Change in plan assets: Fair value of plan assets at beginning of year $ — $ — Contributions by employer 81 34 Contributions by participant 47 47 Benefits paid (128 ) (81 ) Fair value of plan assets at end of year $ — $ — Amounts Recognized in Consolidated Balance Sheet Other Liabilities $ 3,249 $ 3,039 Net periodic post-retirement cost is comprised of the following for the year ended December 31, 2016 and 2015: (In thousands) 2016 2015 Service cost $ 32 $ 34 Interest costs 129 124 Amortization of net prior service credit 83 83 Amortization of net actuarial loss — — Net periodic post-retirement costs $ 244 $ 241 Changes in benefit obligations recognized in accumulated other comprehensive income during 2016 and 2015 are as follows: (In thousands) 2016 2015 Amortization of actuarial loss $ — $ — Amortization of prior service credit (83 ) (83 ) Net actuarial (gain) loss (126 ) (257 ) Total recognized in accumulated other comprehensive income (209 ) (340 ) Accrued post-retirement liability recognized $ 1,718 $ 1,555 The amounts in accumulated other comprehensive income that have not yet been recognized as components of net periodic benefit cost are as follows: (In thousands) 2016 2015 Net prior service cost (credit) $ 1,659 $ 1,742 Net actuarial (gain) loss (126 ) (257 ) Total recognized in accumulated other comprehensive income 1,533 1,485 The amount expected to be amortized from other comprehensive income into net periodic postretirement cost over the next fiscal year is $83 thousand . The discount rates used in the measurement of the postretirement medical and LTC plan obligations are determined by comparing the expected future retirement payment cash flows of the plans to the Citigroup Above Median Double-A Curve as of the measurement date. The assumed discount rates on a weighted-average basis were 3.91% and 4.15% as of December 31, 2016 and December 31, 2015, respectively. The assumed health care cost trend rate used in measuring the accumulated post-retirement benefit medical obligation is expected to be 8.15% for 2016, and is gradually expected to decrease to 3.89% by 2075. This assumption may have a significant effect on the amounts reported. However, as noted above, increases in premium levels are the financial responsibility of the plan beneficiary. Thus an increase or decrease in 1% of the health care cost trend rates utilized would have had an immaterial effect on the service and interest cost as well as the accumulated post-retirement benefit obligation for the postretirement plan as of December 31, 2016. For participants in the LTC plan covered by insurance policies, no increase in annual premiums is assumed based on the history of the corresponding insurance provider. Estimated benefit payments under the post-retirement benefit plan over the next ten years at December 31, 2016 are as follows: Year Payments (In thousands) 2017 81 2018 100 2019 100 2020 99 2021 102 2022 - 2026 522 401(k) Plan The Company provides a 401(k) Plan in which most employees participate. The Company contributes a non-elective 3% of gross annual wages for each participant, regardless of the participant’s deferral, in addition to a 100% match up to 4% of gross annual wages. The Company’s contributions vest immediately. Expense related to the plan was $3.9 million in 2016, $3.6 million in 2015, and $3.0 million in 2014. Employee Stock Ownership Plan (“ESOP”) As part of the acquisition of Hampden in 2015, along with another merger in 2012 and two during 2011, the Company acquired ESOP plans that were frozen and terminated prior to the completion of those transactions. On the acquisition dates, all amounts in the plans were vested and the loans under the plans were repaid from the sale proceeds of unallocated shares. Other Plans The Company maintains a supplemental executive retirement plan (“SERP”) for a few select executives. Benefits generally commence no earlier than age sixty-two and are payable at the executive’s option, either as an annuity or as a lump sum. Some of these SERPs were assumed in connection with the Beacon acquisition in 2012. In 2015 a SERP was acquired in connection with the Hampden Bank acquisition with accrued liability of $1.4 million at acquisition date in April 2015 and $1.2 million at year-end 2016. At year-end 2016 and 2015, the accrued liability for these SERPs were $7.4 million and $6.5 million , respectively. SERP expense was $917 thousand in 2016, $752 thousand in 2015, and $583 thousand in 2014, and is recognized over the required service period. The Company assumed split-dollar life insurance agreements with the acquisition of Hampden Bank in 2015 with an accrued liability of $860 thousand at acquisition date in April 2015 and $1.2 million as of year-end 2016. The Company has endorsement split-dollar arrangements pertaining to certain current and prior executives. Under these arrangements, the Company purchased policies insuring the lives of the executives, and separately entered into agreements to split the policy benefits with the executive. There are no post-retirement benefits associated with these policies.</t>
  </si>
  <si>
    <t>INCOME TAXES</t>
  </si>
  <si>
    <t>Income Tax Disclosure [Abstract]</t>
  </si>
  <si>
    <t>INCOME TAXES Provision for Income Taxes The components of the Company’s provision for income taxes for the years ended December 31, 2016, 2015, and 2014 were, as follows: (In thousands) 2016 2015 2014 Current: Federal tax expense $ 6,758 $ 4,696 $ 294 State tax expense 1,101 (1,631 ) 305 Total current expense 7,859 3,065 599 Deferred: Federal tax expense 9,438 2,023 8,685 State tax expense 1,591 (24 ) 2,509 Total deferred tax expense 11,029 1,999 11,194 Change in valuation allowance (104 ) — (30 ) Total income tax expense $ 18,784 $ 5,064 $ 11,763 Effective Tax Rate The following is a reconciliation of the statutory federal income tax rate to the Company’s effective tax rate for the years ended December 31, 2016, 2015, and 2014: 2016 2015 2014 (In thousands, except rates) Amount Rate Amount Rate Amount Rate Statutory tax rate $ 27,108 35.0 % $ 19,104 35.0 % $ 15,928 35.0 % Increase (decrease) resulting from: State taxes, net of federal tax benefit 1,675 2.2 (974 ) (1.8 ) 1,810 4.0 Tax exempt income - investments, net (3,849 ) (5.0 ) (3,463 ) (6.3 ) (2,796 ) (6.1 ) Bank-owned life insurance (1,364 ) (1.8 ) (1,284 ) (2.4 ) (1,070 ) (2.4 ) Disallowed merger costs 542 0.7 422 0.8 206 0.5 Non-deductible goodwill on disposal operations sale — — 313 0.6 — — Tax credits, net of basis reduction (6,225 ) (8.0 ) (8,308 ) (15.2 ) (1,658 ) (3.6 ) Change in valuation allowance 125 0.2 — — — — Other, net 772 1.0 (746 ) (1.4 ) (657 ) (1.5 ) Effective tax rate $ 18,784 24.3 % $ 5,064 9.3 % $ 11,763 25.9 % Deferred Tax Liabilities and Assets As of December 31, 2016 and 2015, significant components of the Company’s deferred tax asset and liabilities were, as follows: (In thousands) 2016 2015 Deferred tax assets: Allowance for loan losses $ 17,747 $ 16,303 Tax credit carryforwards 4,100 7,295 Unrealized capital loss on tax credit investments 6,999 2,892 Net unrealized loss on swaps, securities available for sale, and pension in OCI — 2,371 Employee benefit plans 7,813 8,776 Purchase accounting adjustments 23,520 10,755 Net operating loss and capital loss carryforwards 2,643 3,317 Other 4,997 2,527 Deferred tax assets, net before valuation allowances 67,819 54,236 Valuation allowance (125 ) (229 ) Deferred tax assets, net of valuation allowances $ 67,694 $ 54,007 Deferred tax liabilities: Net unrealized gain on swaps, securities available for sale, and pension in OCI $ (5,884 ) $ — Premises and equipment (2,519 ) (2,577 ) Loan servicing rights (4,546 ) — Intangible amortization (11,543 ) (8,904 ) Other (2,074 ) — Deferred tax liabilities $ (26,566 ) $ (11,481 ) Deferred tax assets, net $ 41,128 $ 42,526 The Company’s net deferred tax asset decreased by $1.4 million during 2016, including $8.3 million deferred tax expense recognized as an decrease in shareholder's equity, and $17.8 million from the acquisition of First Choice resulting in a reduction in goodwill. Refer to Note 2 for more information about the acquisition. Deferred tax assets, net of valuation allowances, are expected to be realized through the reversal of existing taxable temporary differences and future taxable income. Valuation Allowances The components of the Company’s valuation allowance on its deferred tax asset, net as of December 31, 2016 and 2015 were, as follows: (in thousands) 2016 2015 State tax basis difference, net of Federal tax benefit (of 35%) $ (125 ) $ (229 ) Valuation allowances $ (125 ) $ (229 ) The state tax basis difference, net of Federal tax benefit was also originally recorded in 2012, due to management’s assessment that it is more likely than not that certain deferred tax assets recorded for the difference between the book basis and the state tax basis in certain tax credit limited partnership investments (LPs) will not be realized. Management anticipates that the remaining excess state tax basis will be realized as a capital loss upon disposition, and that it is unlikely that the Company will have capital gains against which to offset such capital losses. During 2016, the valuation allowance decreased by $104 thousand . A $125 thousand change was recorded as an increase to income tax expense and $229 thousand was recorded as a reduction in state tax basis upon sale of a partnership interest. The valuation allowances as of December 31, 2016 are subject to change in the future as the Company continues to periodically assess the likelihood of realizing its deferred tax assets. Tax Attributes At December 31, 2016, the Company has $7.5 million of federal net operating loss carryforwards, $6.1 million of New Jersey net operating losses, and $13.9 million of Connecticut net operating losses available that were obtained through acquisition, the utilization of which are limited under Internal Revenue Code 382. No deferred tax asset has been recorded on the Connecticut net operating loss since the state of Connecticut does not currently allow a deduction for net operating losses. These net operating losses begin to expire in 2024. The related deferred tax asset is $2.6 million . In addition, the Company has alternative minimum tax credit carryforwards of $4.1 million with no expiration date. The Company anticipates utilizing these carryforwards prior to their expirations. Unrecognized Tax Benefits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following table presents changes in unrecognized tax benefits for the years ended December 31, 2016, 2015, and 2014: (In thousands) 2016 2015 2014 Unrecognized tax benefits at January 1 $ 307 $ 553 $ 477 Increase in gross amounts of tax positions related to prior years 270 — 55 Increase in gross amounts of tax positions related to current year — — 93 Decrease due to lapse in statute of limitations (117 ) (246 ) (72 ) Unrecognized tax benefits at December 31 $ 460 $ 307 $ 553 It is reasonably possible that over the next twelve months the amount of unrecognized tax benefits may change from the reevaluation of uncertain tax positions arising in examinations, in appeals, or in the courts, or from the closure of tax statutes. The Company does not expect any significant changes in unrecognized tax benefits during the next twelve months. All of the Company’s unrecognized tax benefits, if recognized, would be recorded as a component of income tax expense, therefore, affecting the effective tax rate. The Company recognizes interest and penalties, if any, related to the liability for uncertain tax positions as a component in income tax expense. The accrual for interest and penalties was not material in all or any years presented. The Company and its subsidiaries file income tax returns in the U.S. federal jurisdiction as well as in various states. In the normal course of business, the Company is subject to U.S. federal, state, and local income tax examinations by tax authorities. The Company is no longer subject to examination for tax years prior to 2013 including any related income tax filings from its recent acquisitions. The Company has been selected for audit in the state of New York for tax years 2013-2014.</t>
  </si>
  <si>
    <t>DERIVATIVE INSTRUMENTS AND HEDGING ACTIVITIES</t>
  </si>
  <si>
    <t>Derivative Instruments and Hedging Activities Disclosure [Abstract]</t>
  </si>
  <si>
    <t>DERIVATIVE INSTRUMENTS AND HEDGING ACTIVITIES At year-end 2016, the Company held derivatives with a total notional amount of $2.2 billion . That amount included $300 million in interest rate swap derivatives that were designated as cash flow hedges for accounting purposes. The Company also had economic hedges and non-hedging derivatives totaling $1.7 billion and $208.1 million , respectively, which are not designated as hedges for accounting purposes and are therefore recorded at fair value with changes in fair value recorded directly through earnings. Economic hedges included interest rate swaps totaling $1.3 billion , risk participation agreements with dealer banks of $83.4 million , and $259.9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ommittee of the Company’s Board of Directors. Based on adherence to the Company’s credit standards and the presence of the netting and collateral provisions, the Company believes that the credit risk inherent in these contracts was not significant at December 31, 2016. The Company pledged collateral to derivative counterparties in the form of cash totaling $0.9 million and securities with an amortized cost of $47.8 million and a fair value of $47.9 million at year-end 2016. At December 31, 2015, the Company pledged cash collateral of $16.1 million and securities with an amortized cost of $24.6 million and a fair value of $24.6 million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interest rate swap agreements and non-hedging derivative assets and liabilities at December 31, 2016 follows: Notional Amount Weighted Average Maturity Weighted Average Rate Estimated Fair Value Asset (Liability) December 31, 2016 Received Contract pay rate (In thousands) (In years) (In thousands) Cash flow hedges: Interest rate swaps on FHLBB borrowings 300,000 2.3 0.63 % 2.29 % (6,573 ) Total cash flow hedges 300,000 (6,573 ) Economic hedges: Interest rate swap on tax advantaged economic development bond 11,386 12.9 0.98 % 5.09 % (2,021 ) Interest rate swaps on loans with commercial loan customers 668,541 6.2 2.43 % 4.21 % (6,752 ) Reverse interest rate swaps on loans with commercial loan customers 668,541 6.2 4.21 % 2.43 % 7,077 Risk participation agreements with dealer banks 83,360 11.6 5 Forward sale commitments 259,889 0.2 722 Total economic hedges 1,691,717 (969 ) Non-hedging derivatives: Commitments to lend 208,145 0.2 4,738 Total non-hedging derivatives 208,145 4,738 Total $ 2,199,862 $ (2,804 ) Information about interest rate swap agreements and non-hedging derivative asset and liabilities at December 31, 2015 follows: Notional Amount Weighted Average Maturity Weighted Average Rate Estimated Fair Value Asset (Liability) December 31, 2015 Received Contract pay rate (In thousands) (In years) (In thousands) Cash flow hedges: Forward-starting interest rate swaps on FHLBB borrowings 300,000 3.3 0.14 % 2.29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Commitments to lend 36,043 0.2 323 Total non-hedging derivatives 36,043 323 Total $ 1,366,667 $ (10,676 ) Cash Flow Hedges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Company has entered into six interest rate swaps contracts with an aggregate notional value of $300 million as of year-end 2016. All have durations of three years. This hedge strategy converts the one month rolling FHLBB borrowings based on the FHLBB’s one month fixed interest rate to fixed interest rates, thereby protecting the Company from floating interest rate variability. Amounts included in the Consolidated Statements of Income and in the other comprehensive income section of the Consolidated Statements of Comprehensive Income (related to interest rate derivatives designated as hedges of cash flows), were as follows: Years Ended December 31, (In thousands) 2016 2015 Interest rate swaps on FHLBB borrowings: Unrealized (loss) recognized in accumulated other comprehensive loss $ (2,023 ) $ (5,232 ) Less: Reclassification of unrealized (loss) from accumulated other comprehensive loss to interest expense (3,981 ) — Net tax effect on items recognized in accumulated other comprehensive income (835 ) 2,094 Other comprehensive income recorded in accumulated other comprehensive income, net of reclassification adjustments and tax effects $ 1,123 $ (3,138 ) Net interest expense recognized in interest expense on hedged FHLBB borrowings $ 3,981 $ — Hedge ineffectiveness on interest rate swaps designated as cash flow hedges was immaterial to the Company’s financial statements during the year-ended December 31, 2016 and 2015 . Amounts reported in accumulated other comprehensive income related to derivatives will be reclassified to interest expense as interest payments are made on the Company’s variable-rate liabilities. On February 7, 2017, the Company initiated and subsequently terminated all of its interest rate swaps associated with FHLB advances with 1-month LIBOR based floating interest rates of an aggregate notional amount of $300 million . As a result, the Company reclassified $6.6 million of losses from the effective portion of the unrealized changes in the fair value of the terminated derivatives from other comprehensive income to non-interest income as the forecasted transactions to the related FHLB advances will not occur. Economic hedges As of December 31, 2016 the Company has an interest rate swap with a $11.4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0.8 million at year-end 2016.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earns a fee to take on the risk associated with having to make the lead bank whole on Berkshire’s portion of the pro-rated swap should the borrower default. 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s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s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o-be-announced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commitments to lend for residential mortgage loans, which commit the Company to lend funds to a potential borrower at a specific interest rate and within a specified period of time. Commitments that relate to the origination of mortgage loans that will be held for sale are considered derivative financial instruments under applicable accounting guidance. Outstanding commitments expose the Company to the risk that the price of the mortgage loans underlying the commitments may decline due to increases in mortgage interest rates from inception of the rate lock to the funding of the loan. The commitments are free-standing derivatives which are carried at fair value with changes recorded in non-interest income in the Company’s consolidated statements of income. Changes in the fair value of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Years Ended December 31, (In thousands) 2016 2015 Economic hedges Interest rate swap on industrial revenue bond: Unrealized gain (loss) recognized in other non-interest income $ (75 ) $ (344 ) Interest rate swaps on loans with commercial loan customers: Unrealized gain (loss) recognized in other non-interest income 1,312 (4,852 ) Reverse interest rate swaps on loans with commercial loan customers: Unrealized (loss) gain recognized in other non-interest income (1,312 ) 4,852 Favorable (unfavorable) change in credit valuation adjustment recognized in other non-interest income 338 (51 ) Risk Participation Agreements: Unrealized gain (loss) recognized in other non-interest income (61 ) (36 ) Forward Commitments: Unrealized (loss) recognized in other non-interest income (1,176 ) (247 ) Realized (loss) gain in other non-interest income (3,705 ) 45 Non-hedging derivatives Interest rate lock commitments: Unrealized gain recognized in other non-interest income $ 8,373 $ 2,436 Realized gain in other non-interest income 3,650 1,899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11.5 million and $17.1 million as of December 31, 2016 and December 31, 2015, respectively. The Company had net liability positions with its financial institution counterparties totaling $15.4 million and $28.2 million as of December 31, 2016 and December 31, 2015 respectively. At December 31, 2016, the Company had net liability positions with its commercial banking counterparties totaling $4.4 million . At December 31, 2015, The Company did not have a net liability position with it's commercial banking counterparties. The collateral posted by the Company that covered liability positions was $19.8 million and $28.2 million as of December 31, 2016 and December 31, 2015, respectively. The following table presents the assets and liabilities subject to an enforceable master netting arrangement as of December 31, 2016 and December 31, 2015 : Offsetting of Financial Assets and Derivative Assets Gross Gross Amounts Net Amounts of Assets Gross Amounts Not Offset in the Statements Financial Cash (in thousands) Net Amount As of December 31, 2016 Interest Rate Swap Agreements: Institutional counterparties $ 49 $ — $ 49 $ — $ — $ 49 Commercial counterparties 11,461 — 11,461 — — 11,461 Total $ 11,510 $ — $ 11,510 $ — $ — $ 11,510 Offsetting of Financial Liabilities and Derivative Liabilities Gross Gross Amounts Net Amounts of Liabilities Gross Amounts Not Offset in the Statements Financial Cash (in thousands) Net Amount As of December 31, 2016 Interest Rate Swap Agreements: Institutional counterparties $ (20,077 ) $ 4,689 $ (15,388 ) $ 14,738 $ 650 $ — Commercial counterparties (4,407 ) 23 (4,384 ) — — (4,384 ) Total $ (24,484 ) $ 4,712 $ (19,772 ) $ 14,738 $ 650 $ (4,384 ) Offsetting of Financial Assets and Derivative Assets Gross Gross Amounts Net Amounts of Assets Gross Amounts Not Offset in the Statements Financial Cash (in thousands) Net Amount As of December 31, 2015 Interest Rate Swap Agreements: Institutional counterparties $ 40 $ — $ 40 $ — $ — $ 40 Commercial counterparties 17,129 — 17,129 — — 17,129 Total $ 17,169 $ — $ 17,169 $ — $ — $ 17,169 Offsetting of Financial Liabilities and Derivative Liabilities Gross Gross Amounts Net Amounts of Liabilities Gross Amounts Not Offset in the Statements Financial Cash (in thousands) Net Amount As of December 31, 2015 Institutional counterparties $ (28,220 ) $ — $ (28,220 ) $ 18,500 $ 9,720 $ — Commercial counterparties — — — — — — Total $ (28,220 ) $ — $ (28,220 ) $ 18,500 $ 9,720 $ —</t>
  </si>
  <si>
    <t>OTHER COMMITMENTS, CONTINGENCIES, AND OFF-BALANCE SHEET ACTIVITIES</t>
  </si>
  <si>
    <t>Commitments and Contingencies Disclosure [Abstract]</t>
  </si>
  <si>
    <t>OTHER COMMITMENTS, CONTINGENCIES, AND OFF-BALANCE SHEET ACTIVITIES Credit Related Financial Instruments.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accompanying consolidated balance sheets. The Company’s exposure to credit loss in the event of non-performance by the other party to the financial instrument is represented by the contractual amount of these commitments. The Company uses the same credit policies in making commitments as it does for on-balance-sheet instruments. A summary of financial instruments outstanding whose contract amounts represent credit risk is as follows at year-end: (In thousands) 2016 2015 Commitments to originate new loans $ 243,519 $ 102,145 Unused funds on commercial and other lines of credit 574,043 525,603 Unadvanced funds on home equity lines of credit 281,621 258,897 Unadvanced funds on construction and real estate loans 320,635 201,764 Standby letters of credit 14,939 12,775 Lease obligation 11,639 11,939 Total $ 1,446,396 $ 1,113,123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Standby letters of credit are conditional commitments issued by the Company to guarantee the performance of a customer to a third party. These letters of credit are primarily issued to support borrowing arrangements. The credit risk involved in issuing letters of credit is essentially the same as that involved in extending loan facilities to customers. The Company considers standby letters of credit to be guarantees and the amount of the recorded liability related to such guarantees was not material at year-end 2016 and 2015. Operating Lease Commitments. Future minimum rental payments required under operating leases at year-end 2016 are as follows: 2017 — $14.0 million ; 2018 — $11.6 million ; 2019 — $10.2 million ; 2020 — $9.6 million ; 2021 — $8.2 million ; and all years thereafter — $68.9 million . The leases contain options to extend for periods up to twenty years. The cost of such rental options is not included above. Total rent expense for the years 2016, 2015, and 2014 amounted to $8.3 million , $7.5 million , and $7.2 million , respectively. Lease Obligations. Future obligations required under the capital lease at year-end 2016 are $680 thousand in 2017; $647 thousand in 2018; $646 thousand in 2019; $644 thousand in 2020; $612 thousand in 2021 and $5.6 million all years thereafter. Amortization under the capital lease is included with premises and equipment depreciation and amortization expense. Future obligations required under the financing lease at year-end 2016 are $81 thousand in 2017; $86 thousand in 2018; $86 thousand in 2019; $86 thousand in 2020; $86 thousand in 2021; and $1.6 million all years thereafter. Amortization under the financing lease is included with premises and equipment depreciation and amortization expense. Employment and Change in Control Agreements. The Company and the Bank have entered into a three -year employment agreement with one senior executive. The Company and the Bank also have change in control agreements with several officers which provide a severance payment in the event employment is terminated in conjunction with a defined change in control. Legal Claims. Various legal claims arise from time to time in the normal course of business. As of December 31, 2016, neither the Company nor the Bank was involved in any pending legal proceedings believed by management to be material to the Company’s financial condition or results of operations. Periodically, there have been various claims and lawsuits involving the Bank, such as claims to enforce liens, condemnation proceedings on properties in which the Bank holds security interests, claims involving the making and servicing of real property loans, and other issues incident to the Bank’s business. However, other than the items noted below, neither the Company nor the Bank is a party to any pending legal proceedings that it believes, in the aggregate, would have a material adverse effect on the financial condition or operations of the Company. Additionally, an estimate of future, probable losses cannot be estimated as of December 31, 2016. On February 12, 2015, Berkshire Hills was served with a complaint in a putative class action lawsuit filed in the Superior Court of the Commonwealth of Massachusetts for Hampden County against Hampden Bancorp, Inc. (“Hampden”), the Directors of Hampden and the Company, in connection with a pending transaction through which Hampden was acquired by Berkshire Hills on April 17, 2015 (the “Hampden shareholder litigation”). The complaint was filed by an individual Hampden shareholder and alleged that (i) the directors of Hampden breached their fiduciary duties to its stockholders by, among other things, failing to take steps necessary to obtain a fair and adequate price for Hampden’s common stock, (ii) Hampden and its directors failed to disclose material facts in its proxy solicitation materials for its shareholder vote to approve the transaction set forth in the Merger Agreement, and (iii) the Company knowingly aided and abetted Hampden’s directors’ breach of fiduciary duty. On April 28, 2016, Berkshire Hills and Berkshire Bank were served with a complaint filed in the United States District Court, District of Massachusetts, Springfield Division. The complaint was filed by an individual Berkshire Bank depositor, who claims to have filed the complaint on behalf of a purported class of Berkshire Bank depositors, and alleges violations of the Electronic Funds Transfer Act and certain regulations thereunder, among other matters. On July 15, 2016, the complaint was amended to add purported claims under the Massachusetts Consumer Protection Act. The complaint seeks, in part, compensatory, consequential, statutory, and punitive damages. Berkshire Hills and Berkshire Bank deny the allegations contained in the complaint and are vigorously defending this lawsuit. On November 3, 2016, the Massachusetts Supreme Judicial Court issued a slip opinion containing an appellate ruling in favor of the Massachusetts Insurers Insolvency Fund (the “Fund”) in a civil case entitled, Massachusetts Insurers Insolvency Fund v. Berkshire Bank, Appeal no. SJC-12019. At issue in this case is the Fund’s right to recover from Berkshire Bank under M.G.L Ch. 175D, § 17 (3), workers compensation benefits paid by the Fund to a former employee after the workers compensation insurer previously responsible for paying those benefits failed. In earlier proceedings in the Massachusetts Superior Court, the trial judge had entered summary judgment in Berkshire Bank’s favor, finding that Berkshire Bank had no liability to the Fund in this instance. The Supreme Judicial Court reversed and remanded the case to the trial court for entry of judgment in favor of the Fund on the issue of liability. The case was originally bifurcated in the trial court to resolve the issue of liability first, and no evidence has been presented to date regarding the amount of any damages that Berkshire Bank may owe to the Fund. Further proceedings will now be required in the trial court to determine the amount of any such damages. On December 22, 2016, Berkshire Bank was served with a complaint filed in the United States District Court, District of Massachusetts, Springfield Division. The complaint was filed by an individual Berkshire Bank depositor and alleges violations of federal and state electronic funds transfer statutes and the Massachusetts Uniform Commercial Code in connection with two wire transfers totaling $1.4 million , which were initiated from the customer’s account after his personal email account was allegedly hacked. Berkshire Bank denies the allegations contained in the complaint and is vigorously defending this lawsuit.</t>
  </si>
  <si>
    <t>SHAREHOLDERS' EQUITY AND EARNINGS PER COMMON SHARE</t>
  </si>
  <si>
    <t>Stockholders' Equity Note [Abstract]</t>
  </si>
  <si>
    <t>SHAREHOLDERS’ EQUITY AND EARNINGS PER COMMON SHARE Minimum Regulatory Capital Requirements The Company and Bank are subject to various regulatory capital requirements administered by the federal and state banking agencies. Failure to meet minimum capital requirements can initiate certain mandatory and possibly additional discretionary actions by regulators that, if imposed, could have a direct material impact on the Company’s financial statements. Under capital adequacy guidelines and the regulatory framework for prompt corrective action, the Company and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As of year-end 2016 and 2015, the Bank and the Company met the capital adequacy requirements. Regulators may set higher expected capital requirements in some cases based on their examinations.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a minimum Tier 1 risk-based capital ratio of 8.5% and a minimum Total risk-based capital ratio of 10.5%. The required minimum conservation buffer began to be phased in incrementally, starting at 0.625% on January 1, 2016 and will increase to 1.25% on January 1, 2017, 1.875% on January 1, 2018 and 2.5% on January 1, 2019. The final capital rules impose restrictions on capital distributions and certain discretionary cash bonus payments if the minimum capital conservation buffer is not met. At December 31, 2016,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December 31, 2016 also exceeded the minimum capital requirements including the currently applicable capital conservation buffer of 0.625%. As of year-end 2016 and 2015 , the Bank and the Company met the conditions to be classified as “well capitalized” under the relevant regulatory framework. To be categorized as well capitalized, an institution must maintain minimum total risk-based, Tier 1 risk-based, and Tier 1 leverage ratios as set forth in the following tables. The Company and Bank’s actual and required capital amounts were as follows: Minimum Capital Requirement Minimum to be Well Capitalized Under Prompt Corrective Action Provisions Actual (Dollars in thousands) Amount Ratio Amount Ratio Amount Ratio December 31, 2016 Company (Consolidated) Total capital to risk-weighted assets $ 803,618 11.87 % $ 541,603 8.00 % $ 677,004 10.00 % Common Equity Tier 1 Capital to risk weighted assets 670,120 9.90 304,652 4.50 440,053 6.50 Tier 1 capital to risk-weighted assets 681,500 10.07 406,202 6.00 541,603 8.00 Tier 1 capital to average assets 681,500 7.88 270,802 4.00 338,502 5.00 Bank Total capital to risk-weighted assets $ 756,792 11.21 % $ 539,893 8.00 % $ 674,866 10.00 % Common Equity Tier 1 Capital to risk weighted assets 672,244 9.96 303,690 4.50 438,663 6.50 Tier 1 capital to risk-weighted assets 672,244 9.96 404,920 6.00 539,893 8.00 Tier 1 capital to average assets 672,244 7.84 269,920 4.00 337,433 5.00 December 31, 2015 Company (Consolidated) Total capital to risk-weighted assets $ 686,489 11.91 % $ 461,231 8.00 % $ 576,539 10.00 % Common Equity Tier 1 Capital to risk weighted assets 564,878 9.80 259,443 4.50 374,750 6.50 Tier 1 capital to risk-weighted assets 573,033 9.94 345,924 6.00 461,231 8.00 Tier 1 capital to average assets 573,033 7.71 297,420 4.00 371,775 5.00 Bank Total capital to risk-weighted assets $ 642,866 11.16 % $ 460,882 8.00 % $ 576,103 10.00 % Common Equity Tier 1 Capital to risk weighted assets 569,131 9.88 259,246 4.50 374,467 6.50 Tier 1 capital to risk-weighted assets 569,131 9.88 345,662 6.00 460,882 8.00 Tier 1 capital to average assets 569,131 7.66 297,313 4.00 371,641 5.00 Common stock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and preferred stock, to make payments on its borrowings,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The payment of dividends by the Company is subject to Delaware law, which generally limits dividends to an amount equal to an excess of the net assets of a company (the amount by which total assets exceed total liabilities) over statutory capital, or if there is no excess, to the Company’s net profits for the current and/or immediately preceding fiscal year. Accumulated other comprehensive income Year-end components of accumulated other comprehensive income/(loss) are as follows: (In thousands) 2016 2015 Other accumulated comprehensive income/(loss), before tax: Net unrealized holding gain on AFS securities $ 25,176 $ 6,316 Net (loss) on effective cash flow hedging derivatives (6,573 ) (8,532 ) Net unrealized holding (loss) on pension plans (2,954 ) (3,469 ) Income taxes related to items of accumulated other comprehensive income/(loss): Net unrealized holding (gain) on AFS securities (9,636 ) (2,437 ) Net loss on effective cash flow hedging derivatives 2,589 3,424 Net unrealized holding loss on pension plans 1,164 1,392 Accumulated other comprehensive income/(loss) $ 9,766 $ (3,305 ) The following table presents the components of other comprehensive income (loss) for the years ended December 31, 2016, 2015, and 2014: (In thousands) Before Tax Tax Effect Net of Tax Year Ended December 31, 2016 Net unrealized holding gain on AFS securities: Net unrealized gain arising during the period $ 18,309 $ (6,979 ) $ 11,330 Less: reclassification adjustment for (losses) realized in net income (551 ) 220 (331 ) Net unrealized holding gain on AFS securities 18,860 (7,199 ) 11,661 Net loss on cash flow hedging derivatives: Net unrealized (loss) arising during the period (2,023 ) 754 (1,269 ) Less: reclassification adjustment for (losses) realized in net income (3,981 ) 1,589 (2,392 ) Net gain on cash flow hedging derivatives 1,958 (835 ) 1,123 Net unrealized holding gain on pension plans Net unrealized gain arising during the period 351 (155 ) 196 Less: reclassification adjustment for losses realized in net income 164 (73 ) 91 Net unrealized holding gain on pension plans 515 (228 ) 287 Other Comprehensive Income $ 21,333 $ (8,262 ) $ 13,071 (In thousands) Before Tax Tax Effect Net of Tax Year Ended December 31, 2015 Net unrealized holding (loss) on AFS securities: Net unrealized (loss) arising during the period $ (7,567 ) $ 2,793 $ (4,774 ) Less: reclassification adjustment for gains realized in net income 2,110 (847 ) 1,263 Net unrealized holding (loss) on AFS securities (9,677 ) 3,640 (6,037 ) Net (loss) on cash flow hedging derivatives: Net unrealized (loss) arising during the period (5,232 ) 2,094 (3,138 ) Less: reclassification adjustment for (losses) realized in net income — — — Net (loss) on cash flow hedging derivatives (5,232 ) 2,094 (3,138 ) Net unrealized holding (loss) on pension plans Net unrealized (loss) arising during the period (1,436 ) 572 (864 ) Less: reclassification adjustment for (losses) gains realized in net income (259 ) 104 (155 ) Net unrealized holding (loss) on pension plans (1,177 ) 468 (709 ) Other Comprehensive Loss $ (16,086 ) $ 6,202 $ (9,884 ) (In thousands) Before Tax Tax Effect Net of Tax Year Ended December 31, 2014 Net unrealized holding gain on AFS securities: Net unrealized gain arising during the period $ 25,769 $ (9,791 ) $ 15,978 Less: reclassification adjustment for gains realized in net income 482 (196 ) 286 Net unrealized holding gain on AFS securities 25,287 (9,595 ) 15,692 Net (loss) on cash flow hedging derivatives: Net unrealized (loss) arising during the period (6,403 ) 2,608 (3,795 ) Less: reclassification adjustment for (losses) realized in net income (5,393 ) 2,201 (3,192 ) Net (loss) on cash flow hedging derivatives (1,010 ) 407 (603 ) Net loss on terminated swap: Net unrealized (loss) arising during the period — — — Less: reclassification adjustment for (losses) realized in net income (3,237 ) 1,312 (1,925 ) Net loss on terminated swap 3,237 (1,312 ) 1,925 Net unrealized holding (loss) on pension plans Net unrealized (loss) arising during the period (2,308 ) 930 (1,378 ) Less: reclassification adjustment for gains (losses) realized in net income — — — Net unrealized holding (loss) on pension plans (2,308 ) 930 (1,378 ) Other Comprehensive Income $ 25,206 $ (9,570 ) $ 15,636 The following table presents the changes in each component of accumulated other comprehensive income (loss), for the years ended December 31, 2016 , 2015 , and 2014: (in thousands) Net unrealized holding gain (loss) on AFS Securities Net loss on effective cash flow hedging derivatives Net loss on terminated swap Net unrealized holding gain (loss) on pension plans Total Year Ended December 31, 2016 Balance at Beginning of Year $ 3,880 $ (5,108 ) $ — $ (2,077 ) $ (3,305 ) Other Comprehensive Gain (Loss) before reclassifications 11,330 (1,269 ) — 196 10,257 Amounts Reclassified from Accumulated other comprehensive income (331 ) (2,392 ) — (91 ) (2,814 ) Total Other Comprehensive Income 11,661 1,123 — 287 13,071 Balance at End of Period $ 15,541 $ (3,985 ) $ — $ (1,790 ) $ 9,766 Year Ended December 31, 2015 Balance at Beginning of Year $ 9,916 $ (1,969 ) $ — $ (1,368 ) $ 6,579 Other Comprehensive (Loss) before reclassifications (4,774 ) (3,138 ) — (864 ) (8,776 ) Amounts Reclassified from Accumulated other comprehensive income 1,263 — — (155 ) 1,108 Total Other Comprehensive Loss (6,037 ) (3,138 ) — (709 ) (9,884 ) Balance at End of Period $ 3,880 $ (5,108 ) $ — $ (2,077 ) $ (3,305 ) Year Ended December 31, 2014 Balance at Beginning of Year $ (5,776 ) $ (1,366 ) $ (1,925 ) $ 10 $ (9,057 ) Other Comprehensive Gain (Loss) Before reclassifications 15,978 (3,795 ) — (1,378 ) 10,805 Amounts Reclassified from Accumulated other comprehensive income 286 (3,192 ) (1,925 ) — (4,831 ) Total Other Comprehensive Income 15,692 (603 ) 1,925 (1,378 ) 15,636 Balance at End of Period $ 9,916 $ (1,969 ) $ — $ (1,368 ) $ 6,579 The following table presents the amounts reclassified out of each component of accumulated other comprehensive income (loss) for the years ended December 31, 2016 , 2015 , and 2014: Affected Line Item in the Years Ended December 31, (in thousands) 2016 2015 2014 Realized (losses) gains on AFS securities: $ (551 ) $ 2,110 $ 482 Non-interest income 220 (847 ) (196 ) Tax expense (331 ) 1,263 286 Realized (losses) on cash flow hedging derivatives: (3,981 ) — (5,393 ) Interest income 1,589 — 2,201 Tax expense (2,392 ) — (3,192 ) Amortization of realized (losses) on terminated swap: — — (3,237 ) Interest income — — 1,312 Tax expense — — (1,925 ) Realized (losses) on pension plans 164 (259 ) — Non-interest expense (73 ) 104 — Tax expense 91 (155 ) — Total reclassifications for the period $ (2,632 ) $ 1,108 $ (4,831 ) 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Earnings per common share has been computed based on the following (average diluted shares outstanding is calculated using the treasury stock method): Years Ended December 31, (In thousands, except per share data) 2016 2015 2014 Net income $ 58,670 $ 49,518 $ 33,744 Average number of common shares issued 32,604 30,074 26,525 Less: average number of treasury shares 1,116 1,215 1,386 Less: average number of unvested stock award shares 500 466 409 Average number of basic common shares outstanding 30,988 28,393 24,730 Plus: dilutive effect of unvested stock award shares 122 106 67 Plus: dilutive effect of stock options outstanding 57 65 57 Average number of diluted common shares outstanding 31,167 28,564 24,854 Basic earning per share $ 1.89 $ 1.74 $ 1.36 Diluted earnings per share $ 1.88 $ 1.73 $ 1.36 For the year ended 2016, 52 thousand options were anti-dilutive and therefore excluded from the earnings per share calculations. For the year ended 2015, 200 thousand options were anti-dilutive and therefore excluded from the earnings per share calculations. For the year ended 2014, 225 thousand options were anti-dilutive and therefore excluded from the earnings per share calculations.</t>
  </si>
  <si>
    <t>STOCK-BASED COMPENSATION PLANS</t>
  </si>
  <si>
    <t>Disclosure of Compensation Related Costs, Share-based Payments [Abstract]</t>
  </si>
  <si>
    <t>STOCK-BASED COMPENSATION PLANS The 2013 Equity Incentive Plan (the “2013 Plan”) permits the granting of a combination of Restricted Stock awards and incentive and non-qualified stock options (“Stock Options”) to employees and directors. A total of 1.0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6, the Company had the ability to grant approximately 611 thousand shares under this plan. The 2011 Equity Incentive Plan (the “2011 Plan”) permits the granting of a combination of Restricted Stock awards and incentive and non-qualified stock options to employees and directors. A total of 1.4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6, the Company had the ability to grant approximately 12 thousand shares under this plan. A summary of activity in the Company’s stock compensation plans is shown below: Non-vested Stock Stock Options Outstanding (Shares in thousands) Number of Shares Weighted- Average Number of Shares Weighted- Average Exercise Price Balance, December 31, 2015 488 $ 25.09 265 $ 21.11 Granted 211 26.81 — — Stock options exercised — — (151 ) 24.68 Stock awards vested (181 ) 24.44 — — Forfeited (70 ) 25.48 — — Expired — — (5 ) 28.49 Balance, December 31, 2016 448 $ 26.28 109 $ 15.72 Stock Awards The total compensation cost for stock awards recognized as expense was $4.6 million , $4.7 million , and $3.8 million , in the years 2016, 2015, and 2014, respectively. The total recognized tax benefit associated with this compensation cost was $1.8 million , $1.9 million , and $1.5 million , respectively. The weighted average fair value of stock awards granted was $26.81 , $26.66 , and $24.60 in 2016, 2015, and 2014, respectively. Stock awards vest over periods up to five years and are valued at the closing price of the stock on the grant date. The total fair value of stock awards vested during 2016, 2015, and 2014 was $4.4 million , $3.4 million , and $2.0 million respectively. The unrecognized stock-based compensation expense related to unvested stock awards was $6.4 million as of year-end 2016. This amount is expected to be recognized over a weighted average period of two years. Option Awards Option awards are granted with an exercise price equal to the market price of the Company’s stock at the date of grant, and vest over periods up to five years. The options grant the holder the right to acquire a share of the Company’s common stock for each option held, and have a contractual life of ten years. As of year-end 2016, the weighted average remaining contractual term for options outstanding is two years. The Company generally issues shares from treasury stock as options are exercised. The fair value of each option grant is estimated on the date of grant using the Black-Scholes option-pricing model. The expected dividend yield and expected term are based on management estimates. The expected volatility is based on historical volatility. The risk-free interest rates for the expected term are based on the U.S. Treasury yield curve in effect at the time of the grant. The Company acquired options in the Beacon transaction in 2012, but did not grant additional options in 2016, 2015, or 2014. The total intrinsic value of options exercised was $879.6 thousand , $210.0 thousand , and $1.2 million for the years 2016, 2015, and 2014, respectively. There was no expense pertaining to options vesting in 2016 and 2015. The expense pertaining to options vesting in the 2014 was $41 thousand . There was no tax benefit associated with stock option expense in 2016 or 2015. The total recognized tax benefit associated with stock option expense for 2014 was $16 thousand . There was no unrecognized stock-based compensation expense related to unvested stock options as of year-ends 2016, 2015, and 2014.</t>
  </si>
  <si>
    <t>FAIR VALUE MEASUREMENTS</t>
  </si>
  <si>
    <t>Fair Value Disclosures [Abstract]</t>
  </si>
  <si>
    <t>FAIR VALUE MEASUREMENT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of Financial Instruments The following table summarizes assets and liabilities measured at fair value on a recurring basis as of year-end 2016 and 2015 segregated by the level of the valuation inputs within the fair value hierarchy utilized to measure fair value: December 31, 2016 (In thousands) Level 1 Level 2 Level 3 Total Trading security $ — $ — $ 13,229 $ 13,229 Available-for-sale securities: Municipal bonds and obligations — 119,816 — 119,816 Agency collateralized mortgage obligations — 651,911 — 651,911 Agency residential mortgage-backed securities — 228,684 — 228,684 Agency commercial mortgage-backed securities — 64,534 — 64,534 Corporate bonds — 56,006 — 56,006 Trust preferred securities — 11,887 — 11,887 Other bonds and obligations — 11,158 — 11,158 Marketable equity securities 62,284 3,257 — 65,541 Loans held for sale — 120,673 — 120,673 Derivative assets 622 16,157 4,838 21,617 Other assets — — 798 798 Derivative liabilities — 24,420 — 24,420 December 31, 2015 (In thousands) Level 1 Level 2 Level 3 Total Trading security $ — $ — $ 14,189 $ 14,189 Available-for-sale securities: Municipal bonds and obligations — 104,561 — 104,561 Agency collateralized mortgage obligations — 833,036 — 833,036 Agency residential mortgage-backed securities — 126,829 — 126,829 Agency commercial mortgage-backed securities — — — — Corporate bonds — 41,023 — 41,023 Trust preferred securities — 11,900 — 11,900 Other bonds and obligations — 3,141 — 3,141 Marketable equity securities 32,925 334 708 33,967 Loans held for sale — 13,191 — 13,191 Derivative assets 45 17,130 332 17,507 Other assets — — — — Derivative liabilities — 28,181 — 28,181 During the year ended December 31, 2016, the Company had one transfer of $708 thousand in marketable equity securities from Level 3 to Level 2 based on a change in valuation technique driven by the availability of market data. There were no transfers between Level 1, 2, and 3 during the year ended December 31, 2015.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loans originated for sale (HFS) that were originated for sale on or after May 1, 2012. Loans HFS are classified as Level 2 as the fair value is based on input factors such as quoted prices for similar loans in active markets. Aggregate Aggregate Aggregate Fair Value December 31, 2016 (In thousands) Loans Held for Sale $ 120,673 $ 118,178 $ 2,495 Aggregate Aggregate Aggregate Fair Value December 31, 2015 (In thousands) Loans Held for Sale $ 13,191 $ 12,914 $ 277 The changes in fair value of loans held for sale for years ended December 31, 2016 and 2015 were gains of $2.2 million and losses of $331 thousand , respectively. The changes in fair value are included in mortgage banking income in the Consolidated Statements of Income.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year-end 2016,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certain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commitment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to lend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hedging instruments,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sale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that were measured at fair value on a recurring basis at year-end 2016 and 2015 : Assets (Liabilities) (In thousands) Trading Securities Available for Sale Commitments to Lend Forward Capitalized Servicing Rights Balance as of December 31, 2014 $ 14,909 $ 2,326 $ 625 $ (93 ) Sale of AFS Security — (1,327 ) — — — Unrealized (loss) gain, net recognized in other non-interest income (150 ) — 4,364 102 — Unrealized gain included in accumulated other comprehensive loss — (291 ) — — — Paydown of trading security (570 ) — — — — Transfers to loans held for sale — — (4,666 ) — — Balance as of December 31, 2015 $ 14,189 $ 708 $ 323 $ 9 $ — Amounts acquired from First Choice Bank — — 3,900 — 696 Unrealized (loss) gain, net recognized in other non-interest income (362 ) — 13,563 91 102 Unrealized gain included in accumulated other comprehensive loss — — — — — Transfers to Level 2 — (708 ) — — — Paydown of trading security (598 ) — — — — Transfers to loans held for sale — — (13,048 ) — — Balance as of December 31, 2016 $ 13,229 $ — $ 4,738 $ 100 $ 798 Unrealized gains (losses) relating to instruments still held at December 31, 2016 $ 1,843 $ — $ 4,738 $ 100 $ 102 Unrealized gains (losses) relating to instruments still held at December 31, 2015 $ 2,204 $ (61 ) $ 323 $ 9 $ — Quantitative information about the significant unobservable inputs within Level 3 recurring assets/(liabilities) as of December 31, 2016 and 2015 are as follows: Fair Value Significant Unobservable Input Value (In thousands) December 31, 2016 Valuation Techniques Unobservable Inputs Assets Trading Security $ 13,229 Discounted Cash Flow Discount Rate 2.62 % Forward Commitments 100 Historical Trend Closing Ratio 80.36 % Pricing Model Origination Costs, per loan $ 3,692 Commitments to Lend 4,738 Historical Trend Closing Ratio 80.36 % Pricing Model Origination Costs, per loan $ 3,692 Capitalized Servicing Rights 798 Discounted cash flow Constant prepayment rate (CPR) 10.40 % Discount rate 11.00 % Total $ 18,865 Fair Value Significant (In thousands) December 31, 2015 Valuation Techniques Unobservable Inputs Assets Trading Security $ 14,189 Discounted Cash Flow Discount Rate 2.49 % Securities Available for Sale 708 Pricing Model Median Peer Price/ Tangible Book Value Percentage Multiple 88.52 % Forward Commitments 9 Historical Trend Closing Ratio 92.57 % Pricing Model Origination Costs, per loan $ 2,500 Commitments to Lend 323 Historical Trend Closing Ratio 92.57 % Pricing Model Origination Costs, per loan $ 2,500 Total $ 15,229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on a non-recurring basis. December 31, 2016 Fair Value Measurements as of December 31, 2016 (In thousands) Level 3 Level 3 Inputs Assets Impaired loans $ 17,761 December 2016 Capitalized servicing rights 10,726 December 2016 Other real estate owned 151 Feb. 2016 - July 2016 Total $ 28,638 December 31, 2015 Fair Value Measurements as of December 31, 2015 (In thousands) Level 3 Level 3 Assets Impaired loans $ 11,657 December 2015 Capitalized servicing rights 5,187 November 2015 Other real estate owned 1,725 Feb. 2014 - October 2015 Total $ 18,569 Quantitative information about the significant unobservable inputs within Level 3 non-recurring assets as of December 31, 2016 and 2015 are as follows: (in thousands) December 31, 2016 Valuation Techniques Unobservable Inputs Range (Weighted Average) (a) Assets Impaired loans $ 17,761 Fair value of collateral Loss severity 0% to 88.70% (9.73%) Appraised value $0 to $2,192 ($1,026) Capitalized servicing rights 10,726 Discounted cash flow Constant prepayment rate (CPR) 7.35% to 14.28% (10.44%) Discount rate 10.00% to 14.00% (11.77%) Other real estate owned 151 Fair value of collateral Appraised value $101 to $129 ($122) Total Assets $ 28,638 (a) Where dollar amounts are disclosed, the amounts represent the lowest and highest fair value of the respective assets in the population except for adjustments for market/property conditions, which represents the range of adjustments to individuals properties. (in thousands) December 31, 2015 Valuation Techniques Unobservable Inputs Range (Weighted Average) (a) Assets Impaired loans $ 11,657 Fair value of collateral Loss severity .05% to 29.50% (7.55%) Appraised value $46.3 to $1962.0 ($999.7) Capitalized servicing rights 5,187 Discounted cash flow Constant prepayment rate (CPR) 7.17% to 12.06% (10.02%) Discount rate 10.00% to 15.00 (10.88%) Other real estate owned 1,725 Fair value of collateral Appraised value $39 to $1,200.0 ($919.9) Total Assets $ 18,569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year-end 2016 and 2015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December 31, 2016 Carrying Fair (In thousands) Level 1 Level 2 Level 3 Financial Assets Cash and cash equivalents $ 113,075 $ 113,075 $ 113,075 $ — $ — Trading security 13,229 13,229 — — 13,229 Securities available for sale 1,209,537 1,209,537 62,284 1,147,253 — Securities held to maturity 334,368 337,680 — 300,806 36,874 FHLB stock and restricted equity securities 71,112 71,112 — 71,112 — Net loans 6,505,789 6,532,745 — — 6,532,745 Loans held for sale 120,673 120,673 — 120,673 — Accrued interest receivable 26,113 26,113 — 26,113 — Cash surrender value of bank-owned life insurance policies 139,257 139,257 — 139,257 — Derivative assets 21,617 21,617 622 16,157 4,838 Assets held for sale 322 322 — 322 — Financial Liabilities Total deposits 6,622,092 6,624,108 — 6,624,108 — Short-term debt 1,082,044 1,081,996 — 1,081,996 — Long-term FHLB advances 142,792 143,151 — 143,151 — Subordinated notes 89,161 96,973 — 96,973 — Derivative liabilities 24,420 24,420 — 24,420 — December 31, 2015 Carrying Fair (In thousands) Level 1 Level 2 Level 3 Financial Assets Cash and cash equivalents $ 103,562 $ 103,562 $ 103,562 $ — $ — Trading security 14,189 14,189 — — 14,189 Securities available for sale 1,154,457 1,154,457 32,925 1,120,824 708 Securities held to maturity 131,652 136,904 — 98,367 38,537 FHLB stock and restricted equity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5,589,135 5,582,835 — 5,582,835 — Short-term debt 1,071,200 1,071,044 — 1,071,044 — Long-term FHLB advances 103,135 103,397 — 103,397 — Subordinated notes 89,812 93,291 — 93,291 — Derivative liabilities 28,181 28,181 — 28,181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stock and restricted equity securities. Carrying value approximates fair value based on the redemption provisions of the issuers. Cash surrender value of life insurance policies. Carrying value approximates fair value. Loans, net. The carrying value of the loans in the loan portfolio is based on their outstanding unpaid principal balances adjusted for charge-offs, the allowance for loan losses, the unamortized balance of any deferred fees or costs on originated loans and the unamortized balance of any premiums or discounts on loans purchased or acquired through mergers.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CONDENSED FINANCIAL STATEMENTS OF PARENT COMPANY</t>
  </si>
  <si>
    <t>Condensed Financial Information of Parent Company Only Disclosure [Abstract]</t>
  </si>
  <si>
    <t>CONDENSED FINANCIAL STATEMENTS OF PARENT COMPANY Condensed financial information pertaining only to the Parent, Berkshire Hills Bancorp, is as follows. Investment in subsidiaries at December 31, 2016 includes $35 million of intercompany subordinated notes. CONDENSED BALANCE SHEETS December 31, (In thousands) 2016 2015 Assets Cash due from Berkshire Bank $ 43,018 $ 36,082 Investment in subsidiaries 1,127,706 931,171 Securities available for sale, at fair value 23,651 726 Other assets 1,372 10,179 Total assets $ 1,195,747 $ 978,158 Liabilities and Shareholders’ Equity Short term debt $ 10,000 $ — Subordinated notes 89,161 88,983 Accrued expenses 3,288 1,986 Shareholders’ equity 1,093,298 887,189 Total liabilities and shareholders’ equity $ 1,195,747 $ 978,158 CONDENSED STATEMENTS OF INCOME Years Ended December 31, (In thousands) 2016 2015 2014 Income: Dividends from subsidiaries $ 33,000 $ 34,000 $ 12,000 Other 4,072 2,763 2,317 Total income 37,072 36,763 14,317 Interest expense 5,743 5,674 5,847 Non-interest expenses 3,740 3,670 2,286 Total expense 9,483 9,344 8,133 Income before income taxes and equity in undistributed income of subsidiaries 27,589 27,419 6,184 Income tax benefit (2,123 ) (2,518 ) (2,330 ) Income before equity in undistributed income of subsidiaries 29,712 29,937 8,514 Equity in undistributed income of subsidiaries 28,958 19,581 25,230 Net income $ 58,670 $ 49,518 $ 33,744 CONDENSED STATEMENTS OF CASH FLOWS Years Ended December 31, (In thousands) 2016 2015 2014 Cash flows from operating activities: Net income $ 58,670 $ 49,518 $ 33,744 Adjustments to reconcile net income to net cash (used) provided by operating activities: Equity in undistributed income of subsidiaries (28,958 ) (19,581 ) (25,230 ) Other, net 1,988 10,904 3,247 Net cash provided by operating activities 31,700 40,841 11,761 Cash flows from investing activities: Acquisitions, net of cash paid — (3,293 ) — Purchase of securities (18,016 ) (18 ) — Other, net 9,728 — — Net cash (used) provided by investing activities (8,288 ) (3,311 ) — Cash flows from financing activities: Proceed from issuance of short term debt 9,349 (9,935 ) — Net proceeds from common stock 3,712 — — Net proceeds from reissuance of treasury stock — 240 1,064 Payment to repurchase common stock (4,632 ) (550 ) (2,468 ) Common stock cash dividends paid (24,916 ) (21,903 ) (18,075 ) Other, net 11 167 (1,903 ) Net cash provided (used) by financing activities (16,476 ) (31,981 ) (21,382 ) Net change in cash and cash equivalents 6,936 5,549 (9,621 ) Cash and cash equivalents at beginning of year 36,082 30,533 40,154 Cash and cash equivalents at end of year $ 43,018 $ 36,082 $ 30,533</t>
  </si>
  <si>
    <t>QUARTERLY DATA (UNAUDITED)</t>
  </si>
  <si>
    <t>Quarterly Financial Information Disclosure [Abstract]</t>
  </si>
  <si>
    <t>QUARTERLY DATA (UNAUDITED) Quarterly results of operations were as follows: 2016 2015 (In thousands, except per share data) Fourth Quarter Third Quarter Second Quarter First Quarter Fourth Quarter Third Quarter Second Quarter First Quarter Interest and dividend income $ 72,434 $ 70,511 $ 69,018 $ 68,476 $ 68,424 $ 65,452 $ 60,403 $ 52,751 Interest expense 13,276 12,540 11,577 10,779 9,676 8,481 7,766 7,258 Net interest income 59,158 57,971 57,441 57,697 58,748 56,971 52,637 45,493 Non-interest income 16,725 18,941 14,555 15,630 12,248 12,698 16,780 12,562 Total revenue 75,883 76,912 71,996 73,327 70,996 69,669 69,417 58,055 Provision for loan losses 4,100 4,734 4,522 4,006 4,431 4,240 4,204 3,851 Non-interest expense 61,090 48,844 46,268 47,100 48,279 49,378 54,025 45,148 Income before income taxes 10,693 23,334 21,206 22,221 18,286 16,051 11,188 9,056 Income tax expense 362 6,953 5,249 6,220 2,273 1,350 1,144 297 Net income $ 10,331 $ 16,381 $ 15,957 $ 16,001 $ 16,013 $ 14,701 $ 10,044 $ 8,759 Basic earnings per share $ 0.32 $ 0.53 $ 0.52 $ 0.52 $ 0.53 $ 0.49 $ 0.35 $ 0.35 Diluted earnings per share $ 0.32 $ 0.53 $ 0.52 $ 0.52 $ 0.52 $ 0.49 $ 0.35 $ 0.35 Weighted average shares outstanding: Basic 32,185 30,621 30,605 30,511 30,500 29,893 28,301 24,803 Diluted 32,381 30,811 30,765 30,688 30,694 30,069 28,461 24,955</t>
  </si>
  <si>
    <t>NET INTEREST INCOME AFTER PROVISION FOR LOAN LOSSES</t>
  </si>
  <si>
    <t>Banking and Thrift, Interest [Abstract]</t>
  </si>
  <si>
    <t>NET INTEREST INCOME AFTER PROVISION FOR LOAN LOSSES Presented below is net interest income after provision for loan losses for the three years ended 2016, 2015, and 2014, respectively: Years Ended December 31, (In thousands) 2016 2015 2014 Net interest income 232,267 213,849 178,691 Provision for loan losses 17,362 16,726 14,968 Net interest income after provision for loan losses 214,905 197,123 163,723 Total non-interest income 65,851 54,288 47,770 Total non-interest expense 203,302 196,829 165,986 Income from continuing operations before income taxes 77,454 54,582 45,507 Income tax expense 18,784 5,064 11,763 Net income $ 58,670 $ 49,518 $ 33,744</t>
  </si>
  <si>
    <t>SUBSEQUENT EVENTS</t>
  </si>
  <si>
    <t>Subsequent Events [Abstract]</t>
  </si>
  <si>
    <t>SUBSEQUENT EVENTS On February 7, 2017 the Company terminated all of its interest rate swaps associated with FHLB advances with 1-month LIBOR based floating interest rates with an aggregate notional amount of $300 million with various institutions. As of the termination date, the Company will not renew any of its 1-month FHLB borrowings and will permit the remaining balance to run-off. As a result, the Company reclassified $6.6 million of losses from the effective portion of the unrealized changes in the fair value of the terminated derivatives from other comprehensive loss to earnings as the forecasted transactions related to the FHLB advances will not occur.</t>
  </si>
  <si>
    <t>SUMMARY OF SIGNIFICANT ACCOUNTING POLICES (Policies)</t>
  </si>
  <si>
    <t>Basis of Presentation and Consolidation</t>
  </si>
  <si>
    <t>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t>
  </si>
  <si>
    <t>Reclassifications</t>
  </si>
  <si>
    <t>Reclassifications Certain items in prior financial statements have been reclassified to conform to the current presentation. The Company has evaluated subsequent events for potential recognition and/or disclosure through the date these consolidated financial statements were issued.</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Material estimates that are particularly susceptible to significant change in the near term relate to the determination of the allowance for loan losses; the valuation of deferred tax assets; the estimates related to the initial measurement of goodwill and intangible assets and subsequent impairment analyses; the determination of other-than-temporary impairment of securities; and the determination of fair value of financial instruments and subsequent impairment analysis.</t>
  </si>
  <si>
    <t>Business Combinations</t>
  </si>
  <si>
    <t>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t>
  </si>
  <si>
    <t>Cash and Cash equivalents</t>
  </si>
  <si>
    <t>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si>
  <si>
    <t>Trading Security</t>
  </si>
  <si>
    <t>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t>
  </si>
  <si>
    <t>Securities</t>
  </si>
  <si>
    <t>Securities Debt securities that management has the intent and ability to hold to maturity are classified as held to maturity and carried at amortized cost. All other securities, including equity securities with readily determinable fair values, are classified as available for sale and carried at fair value, with unrealized gains and losses reported as a component of other net comprehensive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t>
  </si>
  <si>
    <t>Loans Held for Sale</t>
  </si>
  <si>
    <t>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loan losses. Further changes in the fair value of the loan are recognized in non-interest income or expense, accordingly.</t>
  </si>
  <si>
    <t>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All payments received on non-accrual loans are applied against the principal balance of the loan. Loans are returned to accrual status when all the principal and interest amounts contractually due are brought current and future payments are reasonably assured.</t>
  </si>
  <si>
    <t>Acquired Loans</t>
  </si>
  <si>
    <t>Acquired Loans 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 Loans and Debt Securities Acquired with Deteriorated Credit Quality, ”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Interest income is also net of recoveries recorded on acquired impaired loans.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the Company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t>
  </si>
  <si>
    <t>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ncludes allowance allocations calculated in accordance with ASC 310, “Receivables,” and allowance allocations calculated in accordance with ASC 450, “Contingencies.” The allowance for loan losses is allocated to loan types using both a formula-based approach applied to groups of loans and an analysis of certain individual loans for impairment. The formula-based approach emphasizes loss factors derived from actual historical and industry portfolio loss rates, which are combined with an assessment of certain qualitative factors to determine the allowance amounts allocated to the various loan categories. Allowance amounts are based on an estimate of historical average annual percentage rate of loan loss for each loan segment, a temporal estimate of the incurred loss emergence and confirmation period for each loan category, and certain qualitative risk factors considered in the computation of the allowance for loan losses. Qualitative risk factors impacting the inherent risk of loss within the portfolio include the following: • National and local economic conditions, regulatory/legislative changes, or other competitive factors affecting the collectability of the portfolio • Trends in underwriting characteristics, composition of the portfolio, and/or asset quality • Changes in underwriting standards and/or collection, charge off, recovery, and account management practice • The existence and effect of any concentrations of credit Risk characteristics relevant to each portfolio segment are as follows: Commercial real estate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In addition, construction loans in this segment primarily include real estate development loans for which payment is derived from sale of the property or long term financing at completion. Credit risk is affected by cost overruns, time to sell at an adequate price, and market conditions. Commercial and industrial loans — Loans in this segment are made to businesses and are generally secured by assets of the busines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mortgage — The Company generally does not originate loans with a loan-to-value ratio greater than 80 percent and does not grant subprime loans. The Company requires private mortgage insurance (PMI) in cases when the loan-to-value ratio exceeds 80 percent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Consumer loans — Loans in this segment are primarily home equity lines of credit and second mortgages, together with automobile loans and other consumer loans. The overall health of the economy, including unemployment rates and housing prices, will have an effect on the credit quality in this segment. The Company utilizes a blend of historical and industry portfolio loss rates for commercial real estate and commercial and industrial loans that are assessed by internal risk rating. Historical loss rates for residential mortgages, home equity and other consumer loans are not risk graded but are assessed based on the total of each loan segment.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allocations in the Company’s analysis of the adequacy of the allowance for loan losses. The Company evaluates certain loans individually for specific impairment. Large groups of small balance homogeneous loans such as the residential mortgage, home equity, and other consumer portfolios are collectively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or non-accrual status. The evaluation of certain loans individually for specific impairment includes loans that were previously classified as Troubled Debt Restructurings (“TDRs”) or continue to be classified as TDRs. A specific allowance amount is allocated to an individual loan when such loan has been deemed impaired and when the amount of the probable loss is able to be estimated. Estimates of loss may be determined by the present value of anticipated future cash flows or the loan’s observable fair market value, or the fair value of the collateral, if the loan is collateral dependent.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not subject to income taxes.</t>
  </si>
  <si>
    <t>Foreclosed and Repossessed Assets</t>
  </si>
  <si>
    <t>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si>
  <si>
    <t>Capitalized Servicing Rights</t>
  </si>
  <si>
    <t>Capitalized Servicing Rights Capitalized servicing rights are included in “other assets” in the consolidated balance sheet.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 at fair value with changes in fair value recorded in income in the period in which the change occurs. Changes in the fair value of servicing rights are primarily due to changes in valuation inputs, assumption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t>
  </si>
  <si>
    <t>Premises and Equipment</t>
  </si>
  <si>
    <t>Premises and Equipment Land is carried at cost. Buildings, improvements, and equipment are carried at cost, less accumulated depreciation and amortization computed on the straight-line method over the estimated useful lives of the assets. Leasehold improvements are amortized over the initial term of the lease, plus optional terms if certain conditions are met.</t>
  </si>
  <si>
    <t>Goodwill Goodwill represents the excess of the purchase price over the fair value of the net assets acquired in a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If the implied fair value of goodwill is less than the carrying amount, a loss would be recognized in other non-interest expense to reduce the carrying amount to the implied fair value of goodwill. The Company performs an annual qualitative assessment of whether it is more likely than not that the reporting unit's fair value is less than its carrying amount. If the results of the qualitative assessment suggest goodwill impairment, the Company would perform a two-step impairment test through the application of various quantitative valuation methodologies. Step 1, used to identify instances of potential impairment, compares the fair value of the reporting unit with its carrying amount, including goodwill. If the carrying amount, including goodwill, exceeds its fair value, the second step of the goodwill impairment analysis is performed to measure the amount of impairment loss, if any. Step 2 of the goodwill impairment analysis compares the implied fair value of reporting unit goodwill with the carrying amount of that goodwill. If the carrying amount of goodwill for the reporting unit exceeds the implied fair value of the reporting unit’s goodwill, an impairment loss is recognized in an amount equal to that excess. Subsequent reversals of goodwill impairment are prohibited. The Company may elect to bypass the qualitative assessment and begin with Step 1.</t>
  </si>
  <si>
    <t>Other Intangibles</t>
  </si>
  <si>
    <t>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t>
  </si>
  <si>
    <t>Transfers of Financial Assets</t>
  </si>
  <si>
    <t>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Income Taxes</t>
  </si>
  <si>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s also been recognized. We recognize accrued interest and penalties related to unrecognized tax benefits as a component of income tax expense.</t>
  </si>
  <si>
    <t>Insurance Commissions</t>
  </si>
  <si>
    <t>Insurance Commissions Commission revenue is recognized as of the effective date of the insurance policy or the date the customer is billed, whichever is later, net of return commissions related to policy cancellations.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t>
  </si>
  <si>
    <t>Advertising Costs</t>
  </si>
  <si>
    <t>Advertising Costs Advertising costs are expensed as incurred.</t>
  </si>
  <si>
    <t>Stock-Based Compensation</t>
  </si>
  <si>
    <t>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t>
  </si>
  <si>
    <t>Earnings per Common Share</t>
  </si>
  <si>
    <t>Earnings per Common Share 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s to income that would result from the assumed issuance. Potential common shares that may be issued by the Company relate to outstanding stock options and restricted stock awards and are determined using the treasury stock method. Treasury shares are not deemed outstanding for earnings per share calculations.</t>
  </si>
  <si>
    <t>Wealth Management</t>
  </si>
  <si>
    <t>Wealth Management Wealth management assets held in a fiduciary or agent capacity are not included in the accompanying consolidated balance sheets because they are not assets of the Company. Fees earned from wealth management activities are amortized over the period of the service performed.</t>
  </si>
  <si>
    <t>Derivative Instruments and Hedging Activities</t>
  </si>
  <si>
    <t>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its interest rate swaps that qualify under ASC 815 hedge accounting as cash flow hedges.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 The Company enters into interest rate lock commitments with borrowers, and forward commitments to sell loans or to-be-announced mortgage-backed bonds to investors to hedge against the inherent interest rate and pricing risk associated with selling loans. The interest rate lock commitments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6 to the Consolidated Financial Statements for more information on interest rate lock commitments and forward commitments.</t>
  </si>
  <si>
    <t>Off-Balance Sheet Financial Instruments</t>
  </si>
  <si>
    <t>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t>
  </si>
  <si>
    <t>Fair Value Hierarchy</t>
  </si>
  <si>
    <t>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t>
  </si>
  <si>
    <t>Employee Benefits</t>
  </si>
  <si>
    <t>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in the second quarter of 2011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statement of condition an asset for a plan’s overfunded status or a liability for a plan’s underfunded status. The Company also measures the Plans’ assets and obligations that determine its funded status as of the end of the fiscal year and recognizes those changes in other comprehensive income, net of tax.</t>
  </si>
  <si>
    <t>Operating Segments</t>
  </si>
  <si>
    <t>Operating Segments The Company operates as one consolidated reportable segment. The chief operating decision-maker evaluates consolidated results and makes decisions for resource allocation on this same data. Management periodically reviews and redefines its segment reporting as internal reporting practices evolve and components of the business change. The consolidated financial statements reflect the financial results of the Company's one reportable operating segment.</t>
  </si>
  <si>
    <t>Recent Accounting Pronouncements and Future Application of Accounting Pronouncements</t>
  </si>
  <si>
    <t>Recently Adopted Accounting Principles Effective January 1, 2016, the following new accounting guidance was adopted by the Company: • ASU No. 2015-02, Consolidation (Topic 810) - Amendments to the Consolidation Analysis; • ASU No. 2015-03, Interest-Imputation of Interest (Subtopic 835-30) - Simplifying the Presentation of Debt Issuance Costs; • ASU No. 2015-05, Intangibles-Goodwill and Other-Internal-Use Software (Subtopic 350-40): Customer’s Accounting for Fees Paid in a Cloud Computing Arrangement; and • ASU No. 2015-16, Business Combinations (Topic 805) - Simplifying the Accounting for Measurement - Period Adjustments. The adoption of these accounting standards did not have a material impact on the Company's financial statements. In March 2016, the FASB issued ASU No. 2016-09, “Improvement to Employee Share-Based Payment Accounting”. This ASU contains targeted amendments to the accounting for shared based payment transactions, including income tax consequences for awards, classification of awards as either equity or liabilities, and classification of activity on the statement of cash flows. Specifically, some of the requirements under the amendments include: (1) excess tax benefits and/or tax deficiencies, determined as the difference between compensation cost recognized for financial reporting purposes and the deduction for tax, be recognized in the income statement as income tax expense or benefit in the period in which they occur, removing historical equity treatment; (2) excess tax benefits are no longer separately classified as a financing activity but rather should be classified with other income tax cash flows as an operating activity on the statement of cash flows; (3) cash paid by an employer when withholding shares for tax withholding purposes should be classified as a financing activity. Additionally, regarding forfeitures, this guidance permits a company to make an entity-wide accounting policy election to either estimate the number of awards that are expected to vest (current GAAP) or account for forfeitures when they occur. ASU No. 2016-09 is effective for annual periods beginning after December 15, 2016. The Company adopted ASU No. 2016-09 in April 2016 and the adoption of this accounting standard did not have a material impact on the Company's consolidated financial statements. The Company chose a modified retrospective approach and a policy election to account for forfeitures when they occur. This change resulted in a cumulative adjustment immaterial to all periods presented. Future Application of Accounting Pronouncements In May 2014, the FASB issued ASU No. 2014-09, “Revenue from Contracts with Customers.” This ASU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In August 2015, ASU No. 2015-14, “Deferral of the Effective Date” was issued and delayed the effective date of ASU 2014-09 to annual and interim periods in fiscal years beginning after December 15, 2017. In 2016, ASU No. 2016-08, “Principal versus Agent Considerations,” ASU No. 2016-10, “Identifying Performance Obligations and Licensing,” ASU No. 2016-12, “Narrow-Scope Improvements and Practical Expedients” and ASU No. 2016-20, “Technical Corrections and Improvements to Topic 606, Revenue from Contracts with Customers” were issued. These ASUs do not change the core principle for revenue recognition in Topic 606; instead, the amendments provide more detailed guidance in a few areas and additional implementation guidance and examples, which are expected to reduce the degree of judgment necessary to comply with Topic 606. The effective date and transition requirements for ASU 2016-08, ASU 2016-10 and ASU 2016-12 are the same as those provided by ASU 2015-14. The Company is currently evaluating the provisions of ASU No. 2014-09, and will be closely monitoring developments and additional guidance; however, this is not expected to be material to the Company'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The Company is currently evaluating the impact of the new standard on the Company's consolidated financial statements; however, this is not expected to be material to the Company's consolidated financial stat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March 2016, the FASB issued ASU No. 2016-05, “Effect of Derivative Contract Novations on Existing Hedge Accounting Relationships.” This ASU clarifies that changes in the counterparty to a derivative instrument designated as a hedge does not alone require it to be de-designated and therefore discontinue the application of hedge accounting. Companies are still required to evaluate whether it is probable that a counterparty will perform under the contract as part of the ongoing effectiveness assessment for hedge accounting. The new guidance is effective for annual periods beginning after December 15, 2016 and entities may adopt on a prospective or modified retrospective basis. The Company adopted ASU No. 2016-05 as of January 1, 2017. The prior reporting period was not retrospectively adjusted. The adoption of this pronouncement did not have a material impact on the Company's consolidated financial statements. In March 2016, the FASB issued ASU No. 2016-06, “Contingent Put and Call Options in Debt Instruments” clarifying the assessment of whether contingent call or put options that can accelerate the payment of principal on debt instruments are clearly and closely related to the economic characteristics and risks of their debt hosts, a criteria in assessing whether to bifurcate an embedded derivative. The new pronouncement clarifies the exercise contingency and the event triggering the contingency does not need to be evaluated in the clearly and closely analysis relative to interest rates or credit risks. Rather, the call or put would be evaluated as a derivative regardless of the exercise contingency. Further, if an entity is no longer required to bifurcate a put or call option per the new guidance, the entity has a one-time option to irrevocably elect to measure that debt instrument in its entirety at fair value with changes in fair value recognized in earnings. ASU No. 2016-06 is effective for annual periods beginning after December 15, 2016 and early adoption is permitted. The ASU should be applied using the modified retrospective basis to existing instruments as of the beginning of the annual period of adoption. The Company adopted ASU No. 2016-06 as of January 1, 2017. The prior reporting period was not retrospectively adjusted. The adoption of this pronouncement did not have a material impact on the Company's consolidated financial statements. In March 2016, the FASB issued ASU No. 2016-07 “Simplifying the Transition to the Equity Method of Accounting” which eliminates the requirement to retroactively adjust an investment that becomes subject to the equity method of accounting as a result of an increase ownership interest or degree of influence. Alternatively, an investor entity adds the cost of acquiring the additional interest in the investee to the current basis of the investor’s previously held interest and adopts the equity method of accounting prospectively as of the qualifying date; no retroactive adjustment is required. Additionally, ASU No. 2016-07 specifies that when an available-for-sale equity security becomes qualified for the equity method of accounting, a company should recognize the unrealized holding gain or loss in accumulated other comprehensive income through earnings at the date the investment becomes qualified for use of the equity method. This guidance is effective for all entities for annual periods beginning after December 15, 2016, with early adoption permitted on a prospective basis. The Company adopted ASU No. 2016-07 as of January 1, 2017. The prior reporting period was not retrospectively adjusted. The adoption of this pronouncement did not have a material impact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The Company expects the primary changes to be the application of the expected credit loss model to the financial statements.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currently evaluating the impact of this pronouncement to the consolidated financial statements. In August 2016, the FASB issued ASU No. 2016-15, “Classification of Certain Cash Receipts and Cash Payments.” Current GAAP is unclear or does not include specific guidance on how to classify certain transactions in the statement of cash flows. The new guidance addresses eight specific cash flow issues with the objective of reducing the existing diversity in practice. ASU No. 2016-15 is effective for interim and annual periods beginning after December 15, 2017. Early application will be permitted provided that all of the amendments are adopted in the same period. Entities will be required to apply the guidance retrospectively. If it is impracticable to apply the guidance retrospectively for an issue, the amendment related to that issue would be applied prospectively. As this guidance only affects the classification within the statement of cash flows, ASU No. 2016-15 is not expected to have a material impact on the Company’s consolidated financial statements.</t>
  </si>
  <si>
    <t>ACQUISITIONS (Tables)</t>
  </si>
  <si>
    <t>Summary of Consideration Assets Acquired and Liabilities Assumed</t>
  </si>
  <si>
    <t>The following table provides a summary of the assets acquired and liabilities assumed and the associated fair value adjustments as recorded by the Company at acquisition: Fair Value As Recorded by (in thousands) As Acquired Adjustments the Company Consideration Paid: Company common stock issued to First Choice Bank common and preferred shareholders $ 151,048 Total consideration paid $ 151,048 Recognized amounts of identifiable assets acquired and (liabilities) assumed, at fair value: Cash and short-term investments $ 5,935 $ — $ 5,935 Investment securities 447,960 (6,009 ) (a) 441,951 Loans held for sale 112,669 — 112,669 Loans, net 437,832 (13,061 ) (b) 424,771 Premises and equipment 6,354 (878 ) (c) 5,476 Core deposit intangibles — 7,690 (d) 7,690 Deferred tax assets, net 9,626 8,175 (e) 17,801 Other assets 42,200 (60 ) (f) 42,140 Deposits (889,993 ) (2,804 ) (g) (892,797 ) Borrowings (51,796 ) 68 (h) (51,728 ) Other liabilities (15,019 ) (5,877 ) (i) (20,896 ) Total identifiable net assets $ 105,768 $ (12,756 ) $ 93,012 Goodwill $ 58,036 ________________________________ Explanation of Certain Fair Value Adjustments (a) The adjustment represents the write down of the book value of securities to their estimated fair value based on estimates at the date of acquisition. (b) The adjustment represents the write-off of the balance of $14.7 million in allowance for loan and lease losses and the write down of the book value of loans to their estimated fair value based on interest rates and expected cash flows as of the acquisition date, which includes an estimate of expected loan loss inherent in the portfolio. Loans with evidence of credit deterioration at acquisition are accounted for under ASC 310-30 and had a book value of $63.8 million and had a fair value of $36.4 million . Non-impaired loans accounted for under ASC 310-20 had a book value of $388.7 million and have a fair value of $388.3 million . ASC 310-30 loans have a $5.4 million fair value adjustment that is accretable in earnings over an estimated three -year life using the effective yield as determined on the date of acquisition. The effective yield is periodically adjusted for changes in expected flows. ASC 310-20 loans have a $5.8 million fair value adjustment premium that is amortized into expense over the remaining term of the loans using the effective interest method, or a straight-line method if the loan is a revolving credit facility. (c) The amount represents the adjustment of the book value of furniture, fixtures, and equipment, to their estimated fair value and the immediate expensing of equipment not meeting the thresholds for capitalization in accordance with Company policy. The adjustments will be depreciated over the remaining estimated economic lives of the assets. (d) The adjustment represents the value of the core deposit base assumed in the acquisition. The core deposit asset was recorded as an identifiable intangible asset and will be amortized over the estimated useful life of the deposit base ( 10 years). (e) Represents net deferred tax assets resulting from the fair value adjustments related to the acquired assets and liabilities, identifiable intangibles, and other purchase accounting adjustments. (f) The amount consists of a $0.5 million write-off of goodwill and intangible assets from a prior First Choice Bank acquisition, a $0.1 million fair value adjustment to write-down other real estate owned based on market report data, and a $0.1 million write-off of prepaid assets due to obsolescence. These adjustments are not accretable into earnings in the statement of income. (g) The adjustment is necessary because the weighted average interest rate of deposits exceeded the cost of similar funding at the time of acquisition. The amount will be amortized over the estimated useful life of one year. (h) Adjusts borrowings to their estimated fair value, which is calculated based on the expected future cash flow of the borrowings. (i) Adjusts the book value of other liabilities to their estimated fair value at the acquisition date. The adjustment consists of a $4.0 million increase for the fair value of the above/below market leases, a $3.4 million establishment of a reserve on certain acquired loans determined to have specific risk at the time of acquisition, a $0.9 million net decrease related to non-level leases, and a $0.6 million write-off of deferred revenue. The following table provides a summary of the assets acquired and liabilities assumed and the associated fair value adjustments as recorded by the Company at acquisition: Fair Value As Recorded by (in thousands) As Acquired Adjustments the Company Consideration paid: Company common stock issued to certain 44 Business Capital shareholders (44,840 shares) $ 1,217 Cash paid to 44 Business Capital shareholders and Parke 55,649 Total consideration paid $ 56,866 Recognized amounts of identifiable assets acquired and (liabilities) assumed, at fair value: Cash and short-term investments $ 107 $ — $ 107 Loans 42,627 (5,400 ) (a) 37,227 Premises and equipment 69 (36 ) (b) 33 Other assets 3,076 639 (c) 3,715 Other liabilities (108 ) — (108 ) Total identifiable net assets $ 45,771 $ (4,797 ) $ 40,974 Goodwill $ 15,892 ________________________________ Explanation of Certain Fair Value Adjustments (a) The adjustment represents the write down of the book value of loans to their estimated fair value based on current interest rates and expected cash flows, which includes an estimate of expected loan loss inherent in the portfolio. Loans with evidence of credit deterioration at acquisition are accounted for under ASC 310-30 and had a book value of $6.3 million and have a fair value $2.9 million . Non-impaired loans accounted for under ASC 310-10 had a book value of $36.4 million and have a fair value of $34.3 million . ASC 310-30 loans have a $708 thousand fair value adjustment discount that is accretable in earnings over an average estimated six -year life using the effective yield as determined on the date of acquisition. The effective yield is periodically adjusted for changes in expected cash flows. ASC 310-10 loans have a $2.1 million fair value adjustment discount that is amortized into income over the remaining term of the loans using the effective interest method. (b) The fair value of the equipment was assumed to approximate the net carrying value based on overall condition and age. The adjustment represents the immediate expensing of equipment not meeting the thresholds for capitalization in accordance with Company policy. The recorded amount will be depreciated over the remaining estimated economic lives of the assets. (c) The adjustment represents the fair value write up of book value of the loan servicing right asset to its estimated fair value based on current interest rates and expected cash flows, which includes an estimate of cost of service and conditional prepayment rates applied to the underlying unpaid loan pool balance over the remaining life of the loans. The balance includes accrued interest of $221 thousand .</t>
  </si>
  <si>
    <t>Schedule of Acquired Loan Portfolio</t>
  </si>
  <si>
    <t>Information about the First Choice Bank acquired loan portfolio subject to ASC 310-30 as of December 2, 2016 is as follows (in thousands): ASC 310-30 Loans Gross contractual receivable amounts at acquisition $ 63,820 Contractual cash flows not expected to be collected (nonaccretable discount) (21,926 ) Expected cash flows at acquisition 41,894 Interest component of expected cash flows (accretable discount) (5,417 ) Fair value of acquired loans $ 36,477 Information about the acquired loan portfolio subject to ASC 310-30 as of April 29, 2016 is, as follows (in thousands): ASC 310-30 Loans Gross contractual receivable amounts at acquisition $ 6,265 Contractual cash flows not expected to be collected (nonaccretable discount) (2,623 ) Expected cash flows at acquisition 3,642 Interest component of expected cash flows (accretable discount) (708 ) Fair value of acquired loans $ 2,934 ASC 310-30 Loans Gross contractual receivable amounts at acquisition $ 6,265 Contractual cash flows not expected to be collected (nonaccretable discount) (2,623 ) Expected cash flows at acquisition 3,642 Interest component of expected cash flows (accretable discount) (708 ) Fair value of acquired loans $ 2,934</t>
  </si>
  <si>
    <t>Pro Forma Financial Information</t>
  </si>
  <si>
    <t>nformation in the following table is shown in thousands, except earnings per share: Pro Forma (unaudited) 2016 2015 Net interest income $ 259,494 $ 249,533 Non-interest income 137,395 125,855 Net income 79,011 60,852 Pro forma earnings per share: Basic $ 2.25 $ 1.85 Diluted $ 2.24 $ 1.84</t>
  </si>
  <si>
    <t>SECURITIES (Tables)</t>
  </si>
  <si>
    <t>Summary of securities available for sale ("AFS") and securities</t>
  </si>
  <si>
    <t>The following is a summary of securities available for sale (“AFS”) and securities held to maturity (“HTM”): (In thousands) Amortized Gross Gross Fair Value December 31, 2016 Securities available for sale Debt securities: Municipal bonds and obligations $ 117,910 $ 2,955 $ (1,049 ) $ 119,816 Agency collateralized mortgage obligations 652,680 2,522 (3,291 ) 651,911 Agency mortgage-backed securities 230,308 557 (2,181 ) 228,684 Agency commercial mortgage-backed securities 65,673 229 (1,368 ) 64,534 Corporate bonds 56,320 408 (722 ) 56,006 Trust preferred securities 11,578 368 (59 ) 11,887 Other bonds and obligations 10,979 195 (16 ) 11,158 Total debt securities 1,145,448 7,234 (8,686 ) 1,143,996 Marketable equity securities 47,858 19,296 (1,613 ) 65,541 Total securities available for sale 1,193,306 26,530 (10,299 ) 1,209,537 Securities held to maturity Municipal bonds and obligations 203,463 3,939 (2,416 ) 204,986 Agency collateralized mortgage obligations 75,655 1,281 (411 ) 76,525 Agency mortgage-backed securities 9,102 — (243 ) 8,859 Agency commercial mortgage-backed securities 10,545 — (434 ) 10,111 Tax advantaged economic development bonds 35,278 1,596 — 36,874 Other bonds and obligations 325 — — 325 Total securities held to maturity 334,368 6,816 (3,504 ) 337,680 Total $ 1,527,674 $ 33,346 $ (13,803 ) $ 1,547,217 December 31, 2015 Securities available for sale Debt securities: Municipal bonds and obligations $ 99,922 $ 4,763 $ (124 ) $ 104,561 Agency collateralized mortgage obligations 833,633 4,957 (5,554 ) 833,036 Agency mortgage-backed securities 127,274 542 (987 ) 126,829 Agency commercial mortgage-backed securities — — — — Corporate bonds 42,849 — (1,826 ) 41,023 Trust preferred securities 11,719 182 (1 ) 11,900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Agency collateralized mortgage-backed securities 68 3 — 71 Tax advantaged economic development bonds 36,613 1,924 — 38,537 Other bonds and obligations 329 — — 329 Total securities held to maturity 131,652 5,286 (34 ) 136,904 Total $ 1,280,746 $ 21,061 $ (10,446 ) $ 1,291,361</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year-end 2016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In thousands) Amortized Fair Amortized Fair Within 1 year $ — $ — $ 1,803 $ 1,806 Over 1 year to 5 years 25,697 26,042 19,674 20,494 Over 5 years to 10 years 48,637 49,397 17,502 17,968 Over 10 years 122,453 123,428 200,087 201,917 Total bonds and obligations 196,787 198,867 239,066 242,185 Marketable equity securities 47,858 65,541 — — Mortgage-backed securities 948,661 945,129 95,302 95,495 Total $ 1,193,306 $ 1,209,537 $ 334,368 $ 337,680</t>
  </si>
  <si>
    <t>Schedule of amortized cost and fair values of pledged securities</t>
  </si>
  <si>
    <t>The total amortized cost and fair values of these pledged securities follows. Additionally, there is a blanket lien on certain securities to collateralize borrowings from the FHLBB, as discussed further in Note 12 - Borrowed Funds. 2016 2015 (In thousands) Amortized Fair Amortized Fair Securities pledged to swap counterparties $ 51,292 $ 51,290 $ 27,687 $ 27,626 Securities pledged for municipal deposits 147,950 148,435 134,865 135,755 Total $ 199,242 $ 199,725 $ 162,552 $ 163,381</t>
  </si>
  <si>
    <t>Schedule of components of net realized gains and losses on the sale of AFS securities</t>
  </si>
  <si>
    <t>The components of net realized gains and losses on the sale of AFS securities are as follows. These amounts were reclassified out of accumulated other comprehensive loss and into earnings: (In thousands) 2016 2015 2014 Gross realized gains $ 2,762 $ 4,567 $ 2,601 Gross realized losses (3,313 ) (2,457 ) (2,119 ) Net realized (losses)/gains $ (551 ) $ 2,110 $ 482</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In thousands) Gross Fair Gross Fair Gross Fair December 31, 2016 Securities available for sale Debt securities: Municipal bonds and obligations $ 1,049 $ 13,839 $ — $ — $ 1,049 $ 13,839 Agency collateralized mortgage obligations 3,291 319,448 — — 3,291 319,448 Agency mortgage-backed securities 2,153 130,766 28 2,061 2,181 132,827 Agency commercial mortgage-back securities 1,368 44,860 — — 1,368 44,860 Corporate bonds 11 4,780 711 19,655 722 24,435 Trust preferred securities — — 59 1,204 59 1,204 Other bonds and obligations 15 3,014 1 27 16 3,041 Total debt securities 7,887 516,707 799 22,947 8,686 539,654 Marketable equity securities 157 6,600 1,456 5,927 1,613 12,527 Total securities available for sale $ 8,044 $ 523,307 $ 2,255 $ 28,874 $ 10,299 $ 552,181 Securities held to maturity Municipal bonds and obligations 2,416 69,308 — — 2,416 69,308 Agency collateralized mortgage obligations 411 14,724 — — 411 14,724 Agency mortgage-backed securities 243 8,859 — — 243 8,859 Agency commercial mortgage-back securities 434 10,111 — — 434 10,111 Total securities held to maturity 3,504 103,002 — — 3,504 103,002 Total $ 11,548 $ 626,309 $ 2,255 $ 28,874 $ 13,803 $ 655,183 December 31, 2015 Securities available for sale Debt securities: Municipal bonds and obligations $ 9 $ 1,587 $ 115 $ 3,400 $ 124 $ 4,987 Agency collateralized mortgage obligations 2,958 304,907 2,596 136,988 5,554 441,895 Agency mortgage-backed securities 306 34,543 681 35,522 987 70,065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 3,838 $ 352,256 $ 6,574 $ 206,258 $ 10,412 $ 558,514 Securities held to maturity Municipal bonds and obligations — — 34 2,143 34 2,143 Total securities held to maturity — — 34 2,143 34 2,143 Total $ 3,838 $ 352,256 $ 6,608 $ 208,401 $ 10,446 $ 560,657</t>
  </si>
  <si>
    <t>LOANS (Tables)</t>
  </si>
  <si>
    <t>Schedule of Loans</t>
  </si>
  <si>
    <t>The following is a summary of total loans: December 31, 2016 December 31, 2015 (In thousands) Business Activities Loans Acquired Loans Total Business Activities Loans Acquired Loans Total Commercial real estate: Construction $ 253,302 $ 34,207 $ 287,509 $ 210,196 $ 43,474 $ 253,670 Single and multi-family 191,819 125,672 317,491 214,823 36,783 251,606 Other commercial real estate 1,481,223 530,215 2,011,438 1,209,008 345,483 1,554,491 Total commercial real estate 1,926,344 690,094 2,616,438 1,634,027 425,740 2,059,767 Commercial and industrial loans: Asset based lending 321,270 — 321,270 331,253 — 331,253 Other commercial and industrial loans 586,832 153,936 740,768 495,979 221,031 717,010 Total commercial and industrial loans 908,102 153,936 1,062,038 827,232 221,031 1,048,263 Total commercial loans 2,834,446 844,030 3,678,476 2,461,259 646,771 3,108,030 Residential mortgages: 1-4 family 1,583,794 297,355 1,881,149 1,454,233 332,747 1,786,980 Construction 11,178 804 11,982 26,704 1,351 28,055 Total residential mortgages 1,594,972 298,159 1,893,131 1,480,937 334,098 1,815,035 Consumer loans: Home equity 313,521 80,279 393,800 307,159 53,446 360,605 Auto and other 478,368 106,012 584,380 311,328 130,238 441,566 Total consumer loans 791,889 186,291 978,180 618,487 183,684 802,171 Total loans $ 5,221,307 $ 1,328,480 $ 6,549,787 $ 4,560,683 $ 1,164,553 $ 5,725,236</t>
  </si>
  <si>
    <t>Schedule of Total Unamortized Net Costs and Premiums Included in the Total Loans for Historical Loans</t>
  </si>
  <si>
    <t>Total unamortized net costs and premiums included in the year-end total loans for business activity loans were the following: (In thousands) December 31, 2016 December 31, 2015 Unamortized net loan origination costs $ 21,972 $ 17,448 Unamortized net premium on purchased loans 4,849 4,694 Total unamortized net costs and premiums $ 26,821 $ 22,142</t>
  </si>
  <si>
    <t>Schedule of Activity in the Accretable Yield for the Acquired Loan Portfolio that Falls Under the Purview of ASC 310-30, Accounting for Certain Loans or Debt Securities Acquired in a Transfer</t>
  </si>
  <si>
    <t>The following table summarizes activity in the accretable yield for the acquired loan portfolio that falls under the purview of ASC 310-30, Loans and Debt Securities Acquired with Deteriorated Credit Quality : (In thousands) 2016 2015 Balance at beginning of period $ 6,925 $ 2,541 Acquisitions 6,125 4,777 Reclassification from nonaccretable difference for loans with improved cash flows 2,488 3,640 Changes in expected cash flows that do not affect nonaccretable difference (3,018 ) — Reclassification to TDR (185 ) — Accretion (3,597 ) (4,033 ) Balance at end of period $ 8,738 $ 6,925</t>
  </si>
  <si>
    <t>Summary of Past Due Loans</t>
  </si>
  <si>
    <t>The following is a summary of past due loans at December 31, 2016 and 2015: Business Activities Loans (in thousands) 30-59 Days 60-89 Days &gt;90 Days Past Due Total Past Current Total Loans Past Due &gt; December 31, 2016 Commercial real estate: Construction $ — $ — $ — $ — $ 253,302 $ 253,302 $ — Single and multi-family 618 110 624 1,352 190,467 191,819 155 Commercial real estate 481 2,243 4,212 6,936 1,474,287 1,481,223 — Total 1,099 2,353 4,836 8,288 1,918,056 1,926,344 155 Commercial and industrial loans Asset based lending — — — — 321,270 321,270 — Other commercial and industrial loans 3,090 1,301 6,290 10,681 576,151 586,832 5 Total 3,090 1,301 6,290 10,681 897,421 908,102 5 Residential mortgages: 1-4 family 1,393 701 4,179 6,273 1,577,521 1,583,794 1,956 Construction 10 — — 10 11,168 11,178 — Total 1,403 701 4,179 6,283 1,588,689 1,594,972 1,956 Consumer loans: Home equity 99 — 2,981 3,080 310,441 313,521 306 Auto and other 2,483 494 968 3,945 474,423 478,368 16 Total 2,582 494 3,949 7,025 784,864 791,889 322 Total $ 8,174 $ 4,849 $ 19,254 $ 32,277 $ 5,189,030 $ 5,221,307 $ 2,438 Business Activities Loans (in thousands) 30-59 Days 60-89 Days &gt;90 Days Past Due Total Past Current Total Loans Past Due &gt; December 31, 2015 Commercial real estate: Construction $ — $ — $ 58 $ 58 $ 210,138 $ 210,196 $ — Single and multi-family 65 160 70 295 214,528 214,823 —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Residential mortgages: 1-4 family 3,537 857 4,304 8,698 1,445,535 1,454,233 2,006 Construction — — — — 26,704 26,704 — Total 3,537 857 4,304 8,698 1,472,239 1,480,937 2,006 Consumer loans: Home equity 563 20 1,658 2,241 304,918 307,159 61 Auto and other 1,230 132 610 1,972 309,356 311,328 59 Total 1,793 152 2,268 4,213 614,274 618,487 120 Total $ 8,120 $ 3,105 $ 17,756 $ 28,981 $ 4,531,702 $ 4,560,683 $ 2,272 Acquired Loans (in thousands) 30-59 Days 60-89 Days &gt;90 Days Past Due Total Past Acquired Total Loans Past Due &gt; December 31, 2016 Commercial real estate: Construction $ — $ — $ — $ — $ 47 $ 34,207 $ — Single and multi-family 2 — 437 439 4,726 125,672 — Commercial real estate 1,555 — 765 2,320 30,047 530,215 — Total 1,557 — 1,202 2,759 34,820 690,094 — Commercial and industrial loans Asset based lending — — — — — — — Other commercial and industrial loans 1,850 15 1,262 3,127 3,369 153,936 24 Total 1,850 15 1,262 3,127 3,369 153,936 24 Residential mortgages: 1-4 family 321 343 2,015 2,679 7,283 297,355 443 Construction — — — — — 804 — Total 321 343 2,015 2,679 7,283 298,159 443 Consumer loans: Home equity 753 — 870 1,623 957 80,279 353 Auto and other 542 314 1,686 2,542 387 106,012 791 Total 1,295 314 2,556 4,165 1,344 186,291 1,144 Total $ 5,023 $ 672 $ 7,035 $ 12,730 $ 46,816 $ 1,328,480 $ 1,611 Acquired Loans (in thousands) 30-59 Days 60-89 Days &gt;90 Days Past Due Total Past Acquired Total Loans Past Due &gt; December 31, 2015 Commercial real estate: Construction $ — $ — $ — $ — $ 1,298 $ 43,474 $ — Single and multi-family — 176 227 403 1,380 36,783 127 Commercial real estate 547 43 1,368 1,958 13,087 345,483 Total 547 219 1,595 2,361 15,765 425,740 127 Commercial and industrial loans: Asset based lending — — — — — — — Other commercial and industrial loans 1,214 505 1,420 3,139 2,775 221,031 785 Total 1,214 505 1,420 3,139 2,775 221,031 785 Residential mortgages: 1-4 family 2,580 311 1,880 4,771 2,572 332,747 212 Construction — — — — — 1,351 — Total 2,580 311 1,880 4,771 2,572 334,098 212 Consumer loans: Home equity 82 277 837 1,196 118 53,446 111 Auto and other 1,491 145 1,081 2,717 132 130,238 187 Total 1,573 422 1,918 3,913 250 183,684 298 Total $ 5,914 $ 1,457 $ 6,813 $ 14,184 $ 21,362 $ 1,164,553 $ 1,422</t>
  </si>
  <si>
    <t>Summary of Information Pertaining to Non-accrual Loans</t>
  </si>
  <si>
    <t>The following is summary information pertaining to non-accrual loans at year-end 2016 and 2015: December 31, 2016 December 31, 2015 (In thousands) Business Activities Acquired Loans (1) Total Business Activities Acquired Loans (2) Total Commercial real estate: Construction — — — 59 — 59 Single and multi-family 469 437 906 70 100 170 Other commercial real estate 4,212 765 4,977 3,285 1,368 4,653 Total 4,681 1,202 5,883 3,414 1,468 4,882 Commercial and industrial loans: Asset based lending — — — — — — Other commercial and industrial loans 6,285 1,155 7,440 7,624 597 8,221 Total 6,285 1,155 7,440 7,624 597 8,221 Residential mortgages: 1-4 family $ 2,223 $ 1,572 $ 3,795 $ 2,298 $ 1,668 $ 3,966 Construction — — — — — — Total 2,223 1,572 3,795 2,298 1,668 3,966 Consumer loans: Home equity 2,675 517 3,192 1,597 727 2,324 Auto and other 952 895 1,847 551 893 1,444 Total 3,627 1,412 5,039 2,148 1,620 3,768 Total non-accrual loans $ 16,816 $ 5,341 $ 22,157 $ 15,484 $ 5,353 $ 20,837 (1) At year-end 2016, acquired credit impaired loans account for $83 thousand of loans greater than 90 days past due that are not presented in the above table. (2) At year-end 2015, acquired credit impaired loans account for $39 thousand of loans greater than 90 days past due that are not presented in the above table.</t>
  </si>
  <si>
    <t>Schedule of Loans Evaluated for Impairment</t>
  </si>
  <si>
    <t>Loans evaluated for impairment as of December 31, 2016 and 2015 were as follows: Business Activities Loans (In thousands) Commercial Commercial Residential Consumer Total Loans receivable: Balance at end of year Individually evaluated for impairment $ 25,549 $ 5,705 $ 2,775 $ 2,703 $ 36,732 Collectively evaluated 1,900,795 902,397 1,592,197 789,186 5,184,575 Total $ 1,926,344 $ 908,102 $ 1,594,972 $ 791,889 $ 5,221,307 Business Activities Loans (In thousands) Commercial Commercial Residential Consumer Total Loans receivable: Balance at end of year Individually evaluated for impairment $ 11,560 $ 7,191 $ 2,812 $ 1,810 $ 23,373 Collectively evaluated 1,622,467 820,041 1,478,125 616,677 4,537,310 Total $ 1,634,027 $ 827,232 $ 1,480,937 $ 618,487 $ 4,560,683 Acquired Loans (In thousands) Commercial Commercial Residential Consumer Total Loans receivable: Balance at end of year Individually evaluated for impairment $ 4,256 $ 635 $ 308 $ 406 $ 5,605 Purchased credit-impaired loans 34,820 3,369 7,283 1,344 46,816 Collectively evaluated 651,018 149,932 290,568 184,541 1,276,059 Total $ 690,094 $ 153,936 $ 298,159 $ 186,291 $ 1,328,480 Acquired Loans (In thousands) Commercial Commercial Residential Consumer Total Loans receivable: Balance at end of year Individually evaluated for impairment $ 3,749 $ — $ 570 $ 487 $ 4,806 Purchased credit-impaired loans 15,765 2,775 2,572 250 21,362 Collectively evaluated 406,226 218,256 330,956 182,947 1,138,385 Total $ 425,740 $ 221,031 $ 334,098 $ 183,684 $ 1,164,553</t>
  </si>
  <si>
    <t>Summary of Impaired Loans</t>
  </si>
  <si>
    <t>The following is a summary of impaired loans at year-end 2016 and 2015 and for the years then ended: Business Activities Loans At December 31, 2016 (In thousands) Recorded Investment Unpaid Principal Related Allowance With no related allowance: Other commercial real estate $ 18,905 $ 18,905 $ — Other commercial and industrial loans 382 382 — Residential mortgages - 1-4 family 2,101 2,101 — Consumer - home equity 1,605 1,605 — With an allowance recorded: Commercial real estate - single and multifamily $ 179 $ 181 $ 2 Other commercial real estate 6,306 6,462 156 Other commercial and industrial loans 5,060 5,324 264 Residential mortgages - 1-4 family 538 674 136 Consumer - home equity 942 1,098 156 Total Commercial real estate $ 25,390 $ 25,548 $ 158 Commercial and industrial 5,442 5,706 264 Residential mortgages 2,639 2,775 136 Consumer 2,547 2,703 156 Total impaired loans $ 36,018 $ 36,732 $ 714 Business Activities Loans At December 31, 2015 (In thousands) Recorded Investment Unpaid Principal Related Allowance With no related allowance: Commercial real estate - construction $ 2,000 $ 2,000 $ — Other commercial real estate 4,613 4,613 — Other commercial and industrial loans 5,828 5,828 — Residential mortgages - 1-4 family 1,181 1,181 — Consumer - home equity 702 702 — Consumer - other 1 1 — With an allowance recorded: Other commercial real estate $ 4,798 $ 4,947 $ 149 Other commercial and industrial loans 1,341 1,362 21 Residential mortgages - 1-4 family 1,479 1,632 153 Consumer - home equity 903 999 96 Consumer - other 101 108 7 Total Commercial real estate $ 11,411 $ 11,560 $ 149 Commercial and industrial 7,169 7,190 21 Residential mortgages 2,660 2,813 153 Consumer 1,707 1,810 103 Total impaired loans $ 22,947 $ 23,373 $ 426 Acquired Loans At December 31, 2016 (In thousands) Recorded Investment Unpaid Principal Related Allowance With no related allowance: Other commercial real estate loans $ 547 $ 547 $ — Residential mortgages - 1-4 family 208 208 — Consumer - home equity — — — Consumer - other — — — With an allowance recorded: Commercial real estate - single and multifamily $ 1,250 $ 1,358 $ 108 Other commercial real estate loans 2,209 2,351 142 Other commercial and industrial loans 576 635 $ 59 Residential mortgages - 1-4 family 89 100 $ 11 Consumer - home equity 292 406 114 Total Commercial real estate $ 4,006 $ 4,256 $ 250 Commercial and industrial 576 635 59 Residential mortgages 297 308 11 Consumer 292 406 114 Total impaired loans $ 5,171 $ 5,605 $ 434 Acquired Loans December 31, 2015 (In thousands) Recorded Investment Unpaid Principal Related Allowance With no related allowance: Other commercial real estate loans $ 1,722 $ 1,722 $ — Residential mortgages - 1-4 family 274 274 — Consumer - home equity 117 117 — Consumer - other 177 177 — With an allowance recorded: Commercial real estate - single and multifamily $ 638 $ 655 $ 17 Other commercial real estate loans 1,964 2,032 68 Residential mortgages - 1-4 family 266 296 $ 30 Consumer - home equity 167 192 25 Total Commercial real estate $ 4,324 $ 4,409 $ 85 Commercial and industrial — — — Residential mortgages 540 570 30 Consumer 461 486 25 Total impaired loans $ 5,325 $ 5,465 $ 140</t>
  </si>
  <si>
    <t>Summary of the Average Recorded Investment and Interest Income Recognized on Impaired Loans</t>
  </si>
  <si>
    <t>The following is a summary of the average recorded investment and interest income recognized on impaired loans as of December 31, 2016 and 2015: Business Activities Loans December 31, 2016 December 31, 2015 (in thousands) Average Recorded Cash Basis Interest Average Recorded Cash Basis Interest With no related allowance: Commercial real estate - construction $ — $ — $ 2,245 $ 92 Commercial real estate - single and multifamily 36 1 60 — Other commercial real estate 6,463 1,155 12,487 302 Other commercial and industrial 3,349 131 3,870 177 Residential mortgages - 1-4 family 2,403 91 1,353 38 Consumer-home equity 612 5 442 13 Consumer-other 2 — — — With an allowance recorded: Commercial real estate - single and multifamily 15 6 — — Other commercial real estate 7,576 349 3,214 132 Other commercial and industrial 2,002 225 810 37 Residential mortgages - 1-4 family 682 26 1,704 72 Consumer-home equity 999 35 83 — Consumer - other 103 4 112 4 Total Commercial real estate $ 14,090 $ 1,511 $ 18,006 $ 526 Commercial and industrial 5,351 356 4,680 214 Residential mortgages 3,085 117 3,057 110 Consumer loans 1,716 44 637 17 Total impaired loans $ 24,242 $ 2,028 $ 26,380 $ 867 Acquired Loans December 31, 2016 December 31, 2015 (in thousands) Average Recorded Cash Basis Interest Average Recorded Cash Basis Interest With no related allowance: Commercial real estate - construction $ — $ — $ 445 $ 60 Commercial mortgages - single and multifamily — — 2,014 57 Other commercial real estate 521 20 1,721 37 Commercial business loans 492 9 — — Residential mortgages - 1-4 family 293 12 463 6 Consumer - home equity — — 152 5 Consumer - other 105 1 59 5 With an allowance recorded: Commercial real estate - construction $ — $ — $ — $ — Commercial real estate - single and multifamily 1,064 115 623 33 Other commercial real estate 2,618 165 1,384 96 Residential mortgages - 1-4 family 214 25 304 9 Other commercial and industrial 369 17 31 3 Consumer - home equity — — 195 7 Total Commercial real estate $ 4,203 $ 300 $ 6,187 $ 283 Commercial and industrial 861 26 31 3 Residential mortgages 507 37 767 15 Consumer loans 105 1 406 17 Total impaired loans $ 5,676 $ 364 $ 7,391 $ 318</t>
  </si>
  <si>
    <t>Schedule of Recorded Investment and Number of Modifications for TDRs Identified During the Period</t>
  </si>
  <si>
    <t>The following tables include the recorded investment and number of modifications for modified loans identified during the years-ended December 31, 2016, 2015, and 2014 respectively. The tables include the recorded investment in the loans prior to a modification and also the recorded investment in the loans after the loans were restructured. The modifications for the year-ended December 31, 2016 were attributable to interest rate concessions, maturity date extensions, modified payment terms, reamortization, and accelerated maturity. The modifications for the year-ended December 31, 2015 were attributable to interest rate concessions, maturity date extensions, modified payment terms, reamortization, and accelerated maturity. The modifications for the year-ended December 31, 2014 were attributable to interest rate concessions, debt consolidations, and changes to payment terms. Modifications by Class Number of Pre-Modification Post-Modification Troubled Debt Restructurings Commercial - Single and multifamily 5 $ 437 $ 437 Commercial - Other 5 16,651 16,651 Commercial and industrial - Other 4 555 555 Residential - 1-4 Family 2 5 5 Consumer - Home Equity 1 117 117 17 $ 17,765 $ 17,765 Modifications by Class Number of Pre-Modification Post-Modification Troubled Debt Restructurings Commercial - Construction 1 $ 123 $ 123 Commercial - Single and multifamily 2 307 307 Commercial - Other 4 8,577 7,274 Commercial and industrial - Other 6 9,041 8,904 Consumer - Other 1 999 999 14 $ 19,047 $ 17,607 Modifications by Class Number of Pre-Modification Post-Modification Troubled Debt Restructurings Commercial - Single and multifamily 1 $ 623 $ 623 Commercial - Other 10 9,190 9,190 Residential - 1-4 Family 5 600 598 Residential - Construction 1 102 102 17 $ 10,515 $ 10,513 The following tables disclose the recorded investment and number of modifications for TDRs for the prior years where a concession was made and the borrower subsequently defaulted in the respective reporting period. For the year ended 2016, there were no loans that were restructured that had subsequently defaulted during the period. Modifications that subsequently defaulted for the twelve months ending December 31, 2015 Number of Contracts Recorded Investment Troubled Debt Restructurings Commercial - Single and multifamily 1 $ — Commercial - Other 1 373 Commercial and industrial - Other 4 6,579 Residential - 1-4 Family 2 169 8 $ 7,121 Modifications that subsequently defaulted for the twelve months ending December 31, 2014 Number of Contracts Recorded Investment Troubled Debt Restructurings Commercial and industrial - Other 2 $ 101 2 $ 101</t>
  </si>
  <si>
    <t>Schedule of TDR Activity</t>
  </si>
  <si>
    <t>The following table presents the Company’s TDR activity in 2016 and 2015: (In thousands) 2016 2015 Balance at beginning of year $ 22,048 $ 16,714 Principal payments (5,870 ) (5,460 ) TDR status change (1) 2,235 — Other reductions (2) (2,348 ) (3,160 ) Newly identified TDRs 17,764 13,954 Balance at end of year $ 33,829 $ 22,048 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t>
  </si>
  <si>
    <t>LOAN LOSS ALLOWANCE (Tables)</t>
  </si>
  <si>
    <t>Schedule of Activity in the Allowance for Loan Losses</t>
  </si>
  <si>
    <t>Activity in the allowance for loan losses for 2016, 2015, and 2014 was as follows: Business Activities Loans (In thousands) Commercial Commercial Residential Consumer Unallocated Total Balance at beginning of year $ 14,508 $ 7,317 $ 7,566 $ 4,956 $ 227 $ 34,574 Charged-off loans 2,127 4,620 2,036 1,722 — 10,505 Recoveries on charged-off loans 243 123 159 267 — 792 Provision for loan losses 3,781 6,551 2,063 1,946 27 14,368 Balance at end of year $ 16,405 $ 9,371 $ 7,752 $ 5,447 $ 254 $ 39,229 Individually evaluated for impairment 158 264 136 156 — 714 Collectively evaluated 16,247 9,107 7,616 5,291 254 38,515 Total $ 16,405 $ 9,371 $ 7,752 $ 5,447 $ 254 $ 39,229 Business Activities Loans (In thousands) Commercial real estate Commercial Residential Consumer Unallocated Total Balance at beginning of year $ 14,690 $ 5,206 $ 6,836 $ 5,928 $ 135 $ 32,795 Charged-off loans 6,865 2,358 1,215 1,183 — 11,621 Recoveries on charged-off loans 164 169 141 285 — 759 Provision for loan losses 6,519 4,300 1,804 (74 ) 92 12,641 Balance at end of year $ 14,508 $ 7,317 $ 7,566 $ 4,956 $ 227 $ 34,574 Individually evaluated for impairment 149 21 153 103 — 426 Collectively evaluated 14,359 7,296 7,413 4,853 227 34,148 Total $ 14,508 $ 7,317 $ 7,566 $ 4,956 $ 227 $ 34,574 Business Activities Loans (In thousands) Commercial Commercial Residential Consumer Unallocated Total Balance at beginning of year $ 13,705 $ 5,173 $ 6,937 $ 3,644 $ 68 $ 29,527 Charged-off loans 4,207 2,500 1,455 1,308 — 9,470 Recoveries on charged-off loans 9 193 186 285 — 673 Provision for loan losses 5,183 2,340 1,168 3,307 67 12,065 Balance at end of year $ 14,690 $ 5,206 $ 6,836 $ 5,928 $ 135 $ 32,795 Individually evaluated for impairment 922 — 155 66 — 1,143 Collectively evaluated 13,768 5,206 6,681 5,862 135 31,652 Total $ 14,690 $ 5,206 $ 6,836 $ 5,928 $ 135 $ 32,795 Acquired Loans (In thousands) Commercial Commercial Residential Consumer Unallocated Total Balance at beginning of year $ 1,903 $ 1,330 $ 976 $ 525 $ — $ 4,734 Charged-off loans 977 1,095 829 620 — 3,521 Recoveries on charged-off loans 61 266 144 91 — 562 Provision for loan losses 1,316 663 475 540 — 2,994 Balance at end of year $ 2,303 $ 1,164 $ 766 $ 536 $ — $ 4,769 Individually evaluated for impairment 250 60 11 111 — 432 Purchased credit-impaired loans — — — — — — Collectively evaluated 2,053 1,104 755 425 — 4,337 Total $ 2,303 $ 1,164 $ 766 $ 536 $ — $ 4,769 Acquired Loans (In thousands) Commercial Commercial Residential Consumer Unallocated Total Balance at beginning of year $ 790 $ 1,093 $ 615 $ 369 $ — $ 2,867 Charged-off loans 681 752 642 992 — 3,067 Recoveries on charged-off loans 418 289 64 78 — 849 Provision for loan losses 1,376 700 939 1,070 — 4,085 Balance at end of year $ 1,903 $ 1,330 $ 976 $ 525 $ — $ 4,734 Individually evaluated for impairment 43 — 30 25 — 98 Purchased credit-impaired loans 42 — — — — 42 Collectively evaluated 1,818 1,330 946 500 — 4,594 Total $ 1,903 $ 1,330 $ 976 $ 525 $ — $ 4,734 Acquired Loans (In thousands) Commercial Commercial Residential Consumer Unallocated Total Balance at beginning of year $ 2,339 $ 597 $ 625 $ 235 $ — $ 3,796 Charged-off loans 1,477 510 1,141 1,255 — 4,383 Recoveries on charged-off loans 261 35 179 76 — 551 Provision for loan losses (333 ) 971 952 1,313 — 2,903 Balance at end of year $ 790 $ 1,093 $ 615 $ 369 $ — $ 2,867 Individually evaluated for impairment 48 — 48 75 — 171 Purchased credit-impaired loans — — — — — — Collectively evaluated 742 1,093 567 294 — 2,696 Total $ 790 $ 1,093 $ 615 $ 369 $ — $ 2,867</t>
  </si>
  <si>
    <t>Schedule of Loans by Risk Rating</t>
  </si>
  <si>
    <t>The following tables present the Company’s loans by risk rating at year-end 2016 and 2015: Business Activities Loans Commercial Real Estate Credit Risk Profile by Creditworthiness Category Construction Single and multi-family Real Estate Total commercial real estate (In thousands) 2016 2015 2016 2015 2016 2015 2016 2015 Grade: Pass $ 253,302 $ 208,138 $ 189,310 $ 212,900 $ 1,434,762 $ 1,155,770 $ 1,877,374 $ 1,576,808 Special mention — — 334 — 5,827 3,449 6,161 3,449 Substandard — 2,058 2,175 1,923 40,598 49,716 42,773 53,697 Doubtful — — — — 36 73 36 73 Total $ 253,302 $ 210,196 $ 191,819 $ 214,823 $ 1,481,223 $ 1,209,008 $ 1,926,344 $ 1,634,027 Commercial and Industrial Loans Credit Risk Profile by Creditworthiness Category Asset based lending Other Total comm. and industrial (In thousands) 2016 2015 2016 2015 2016 2015 Grade: Pass $ 321,270 $ 331,253 $ 569,704 $ 455,710 $ 890,974 $ 786,963 Special mention — — 123 24,578 123 24,578 Substandard — — 13,825 15,691 13,825 15,691 Doubtful — — 3,180 — 3,180 — Total $ 321,270 $ 331,253 $ 586,832 $ 495,979 $ 908,102 $ 827,232 Residential Mortgages Credit Risk Profile by Internally Assigned Grade 1-4 family Construction Total residential mortgages (In thousands) 2016 2015 2016 2015 2016 2015 Grade: Pass $ 1,578,913 $ 1,449,073 $ 11,178 $ 26,704 $ 1,590,091 $ 1,475,777 Special mention 701 857 — — 701 857 Substandard 4,179 4,303 — — 4,179 4,303 Total $ 1,583,793 $ 1,454,233 $ 11,178 $ 26,704 $ 1,594,971 $ 1,480,937 Consumer Loans Credit Risk Profile Based on Payment Activity Home equity Auto and other Total consumer (In thousands) 2016 2015 2016 2015 2016 2015 Performing $ 310,846 $ 305,562 $ 477,416 $ 310,777 $ 788,262 $ 616,339 Nonperforming 2,675 1,597 952 551 3,627 2,148 Total $ 313,521 $ 307,159 $ 478,368 $ 311,328 $ 791,889 $ 618,487 Acquired Loans Commercial Real Estate Credit Risk Profile by Creditworthiness Category Construction Single and multi-family Real Estate Total commercial real estate (In thousands) 2016 2015 2016 2015 2016 2015 2016 2015 Grade: Pass $ 33,461 $ 42,176 $ 119,414 $ 32,796 $ 496,562 $ 324,614 $ 649,437 $ 399,586 Special mention — — 907 655 1,622 352 2,529 1,007 Substandard 746 1,298 5,351 3,332 32,031 20,517 38,128 25,147 Total $ 34,207 $ 43,474 $ 125,672 $ 36,783 $ 530,215 $ 345,483 $ 690,094 $ 425,740 Commercial and Industrial Loans Credit Risk Profile by Creditworthiness Category Asset based lending Other Total comm. and industrial (In thousands) 2016 2015 2016 2015 2016 2015 Grade: Pass $ — $ — $ 147,102 $ 212,825 $ 147,102 $ 212,825 Special mention — — 1,260 487 1,260 487 Substandard — — 5,574 7,719 5,574 7,719 Total $ — $ — $ 153,936 $ 221,031 $ 153,936 $ 221,031 Residential Mortgages Credit Risk Profile by Internally Assigned Grade 1-4 family Construction Total residential mortgages (In thousands) 2016 2015 2016 2015 2016 2015 Grade: Pass $ 294,983 $ 329,375 $ 804 $ 1,351 $ 295,787 $ 330,726 Special mention 343 311 — — 343 311 Substandard 2,029 3,061 — — 2,029 3,061 Total $ 297,355 $ 332,747 $ 804 $ 1,351 $ 298,159 $ 334,098 Consumer Loans Credit Risk Profile Based on Payment Activity Home equity Auto and other Total consumer (In thousands) 2016 2015 2016 2015 2016 2015 Performing $ 79,762 $ 52,719 $ 105,117 $ 129,345 $ 184,879 $ 182,064 Nonperforming 517 727 895 893 1,412 1,620 Total $ 80,279 $ 53,446 $ 106,012 $ 130,238 $ 186,291 $ 183,684</t>
  </si>
  <si>
    <t>Summary of Information About Total Loans Rated Special Mention or Lower</t>
  </si>
  <si>
    <t>The following table summarizes information about total loans rated Special Mention or lower. The table below includes consumer loans that are Special Mention and Substandard accruing that are classified in the above table as performing based on payment activity. December 31, 2016 December 31, 2015 (In thousands) Business Acquired Loans Total Business Acquired Loans Total Non-Accrual $ 16,816 $ 5,424 $ 22,240 $ 15,484 $ 5,391 $ 20,875 Substandard Accruing 51,125 44,177 95,302 60,549 32,560 93,109 Total Classified 67,941 49,601 117,542 76,033 37,951 113,984 Special Mention 7,479 4,323 11,802 29,036 2,259 31,295 Total Criticized $ 75,420 $ 53,924 $ 129,344 $ 105,069 $ 40,210 $ 145,279</t>
  </si>
  <si>
    <t>PREMISES AND EQUIPMENT (Tables)</t>
  </si>
  <si>
    <t>Summary of Premises and Equipment</t>
  </si>
  <si>
    <t xml:space="preserve">Year-end premises and equipment are summarized as follows: (In thousands) 2016 2015 Estimated Useful Land $ 10,563 $ 10,719 N/A Buildings and improvements 85,319 81,058 5 - 39 years Furniture and equipment 42,693 34,950 3 - 7 years Construction in process 4,084 1,860 Premises and equipment, gross 142,659 128,587 Accumulated depreciation and amortization (49,444 ) (40,515 ) Premises and equipment, net $ 93,215 $ 88,072 </t>
  </si>
  <si>
    <t>GOODWILL AND OTHER INTANGIBLES (Tables)</t>
  </si>
  <si>
    <t>Schedule of Increase in Goodwill and Goodwill by Reporting Units</t>
  </si>
  <si>
    <t>The activity impacting goodwill in 2016 and 2015 is as follows: (In thousands) 2016 2015 Balance, beginning of the period $ 323,943 $ 264,742 Goodwill acquired and adjusted: 44 Business Capital 15,892 — Ronald N. Lazzaro, PC 5,492 — First Choice Bank 58,036 — Hampden Bancorp Acquisition — 42,513 Firestone Financial — 17,503 Adjustments (1) (257 ) (814 ) Balance, end of the period $ 403,106 $ 323,943 ______________________________________________________________________________________________________ (1) In 2016, goodwill related to the Hampden and Firestone acquisitions was adjusted since acquisition dates to reflect new information available during the one-year measurement period. In 2015, goodwill was adjusted to reflect the subsequent sale of the Company's Tennessee operations, which were originally obtained from the acquisition of Beacon Federal in 2012.</t>
  </si>
  <si>
    <t>Schedule of Components of Other Intangible Assets</t>
  </si>
  <si>
    <t>The components of other intangible assets are as follows: (In thousands) Gross Intangible Assets Accumulated Amortization Net Intangible Assets December 31, 2016 Non-maturity deposits (core deposit intangible) $ 44,523 $ (30,099 ) $ 14,424 Insurance contracts 7,558 (7,504 ) 54 All other intangible assets 7,866 (2,899 ) 4,967 Total $ 59,947 $ (40,502 ) $ 19,445 December 31, 2015 Non-maturity deposits (core deposit intangible) $ 36,833 $ (28,099 ) $ 8,734 Insurance contracts 7,558 (6,863 ) 695 All other intangible assets 3,894 (2,659 ) 1,235 Total $ 48,285 $ (37,621 ) $ 10,664</t>
  </si>
  <si>
    <t>OTHER ASSETS (Tables)</t>
  </si>
  <si>
    <t>Summary of Other Assets</t>
  </si>
  <si>
    <t>Year-end other assets are summarized as follows: (In thousands) 2016 2015 Capitalized servicing rights $ 11,524 $ 5,187 Accrued interest receivable 26,113 20,940 Investment in tax credits 1,500 2,854 Accrued federal and state tax receivable (1) 19,076 6,731 Derivative assets 21,617 17,507 Other 18,627 11,707 Total other assets $ 98,457 $ 64,926 (1) Accrued federal and state tax receivable as of December 31, 2016 includes $5.9 million of New York State refundable tax credits from investment in historical tax credit partnerships in New York State. This balance was $4 million at year-end 2015.</t>
  </si>
  <si>
    <t>Schedule of Mortgage Servicing Rights Activity</t>
  </si>
  <si>
    <t>ervicing rights activity was as follows: (In thousands) 2016 2015 Balance at beginning of year $ 5,187 $ 3,757 Acquired from 44 Business Capital 3,489 — Acquired from First Choice Bank (1) 696 — Additions 4,116 2,622 Amortization (1,964 ) (1,192 ) Balance at end of year $ 11,524 $ 5,187 (1) Amounts acquired from First Choice Bank are accounted for at fair value. The balance as of December 31, 2016 was $798 thousand .</t>
  </si>
  <si>
    <t>DEPOSITS (Tables)</t>
  </si>
  <si>
    <t>Summary of Time Deposits</t>
  </si>
  <si>
    <t>A summary of year-end time deposits is as follows: (In thousands) 2016 2015 Maturity date: Within 1 year $ 1,316,973 $ 1,264,948 Over 1 year to 2 years 582,764 446,918 Over 2 years to 3 years 142,160 100,728 Over 3 years to 4 years 150,388 46,146 Over 4 years to 5 years 137,845 123,885 Over 5 years 3,413 3,975 Total $ 2,333,543 $ 1,986,600 Account balances: Less than $100,000 $ 656,055 $ 545,819 $100,000 or more 1,677,488 1,440,781 Total $ 2,333,543 $ 1,986,600</t>
  </si>
  <si>
    <t>BORROWED FUNDS (Tables)</t>
  </si>
  <si>
    <t>Schedule of Borrowed Funds</t>
  </si>
  <si>
    <t>Borrowed funds at December 31, 2016 and 2015 are summarized, as follows: 2016 2015 (in thousands, except rates) Principal Weighted Principal Weighted Short-term borrowings: Advances from the FHLBB $ 1,072,044 0.71 % $ 1,071,200 0.43 % Other Borrowings 10,000 2.42 — — Total short-term borrowings: 1,082,044 0.72 1,071,200 0.43 Long-term borrowings: Advances from the FHLBB 142,792 1.53 103,135 1.89 Subordinated notes 73,697 7.00 73,519 7.00 Junior subordinated notes 15,464 2.77 15,464 2.23 Total long-term borrowings: 231,953 3.35 192,118 3.88 Total $ 1,313,997 1.19 % $ 1,263,318 0.96 %</t>
  </si>
  <si>
    <t>Summary of Maturities of FHLBB Advances</t>
  </si>
  <si>
    <t>A summary of maturities of FHLBB advances at year-end 2016 is as follows: 2016 (In thousands) Amount Weighted Fixed rate advances maturing: 2017 $ 1,157,118 0.77 % 2018 43,901 1.33 2019 — — 2020 5,543 1.94 2021 and beyond 8,274 4.06 Total fixed rate advances $ 1,214,836 0.81 Total FHLBB advances $ 1,214,836 0.81 %</t>
  </si>
  <si>
    <t>OTHER LIABILITIES (Tables)</t>
  </si>
  <si>
    <t>Summary of other liabilities</t>
  </si>
  <si>
    <t>Year-end other liabilities are summarized as follows: (In thousands) 2016 2015 Derivative liabilities $ 24,420 $ 28,181 Capital lease obligation 11,639 11,939 Asset purchase settlement payable 29,158 — Employee benefits liability 11,661 11,692 Level lease liability 6,997 4,262 Other 49,280 35,370 Total other liabilities $ 133,155 $ 91,444</t>
  </si>
  <si>
    <t>EMPLOYEE BENEFIT PLANS (Tables)</t>
  </si>
  <si>
    <t>Schedule of changes in the Projected Benefit Obligation and Plan Assets</t>
  </si>
  <si>
    <t>Information regarding the post-retirement plan at December 31, 2016 and 2015 is as follows: (In thousands) 2016 2015 Change in accumulated postretirement benefit obligation: Accumulated post-retirement benefit obligation at beginning of year $ 3,039 $ 1,604 Prior service cost of long-term care plan participants — 1,595 Service Cost 32 34 Interest cost 129 124 Participant contributions 47 47 Actuarial loss (gain) 130 (284 ) Benefits paid (128 ) (81 ) Amendments — — Accumulated post-retirement benefit obligation at end of year $ 3,249 $ 3,039 Change in plan assets: Fair value of plan assets at beginning of year $ — $ — Contributions by employer 81 34 Contributions by participant 47 47 Benefits paid (128 ) (81 ) Fair value of plan assets at end of year $ — $ — Information regarding the pension plan at December 31, 2016 and 2015 is as follows: (In thousands) 2016 2015 Change in projected benefit obligation: Projected benefit obligation at beginning of year $ 6,585 $ 7,193 Service Cost 76 — Interest cost 267 268 Actuarial gain (308 ) (454 ) Benefits paid (318 ) (351 ) Settlements (176 ) (71 ) Projected benefit obligation at end of year 6,126 6,585 Accumulated benefit obligation 6,126 6,585 Change in fair value of plan assets: Fair value of plan assets at plan beginning of year 5,211 5,756 Actual return on plan assets 404 (123 ) Contributions by employer — — Benefits paid (318 ) (351 ) Settlements (176 ) (71 ) Fair value of plan assets at end of year 5,121 5,211 Underfunded status $ 1,005 $ 1,374</t>
  </si>
  <si>
    <t>Schedule of Amounts Recognized in Statement of Financial Position</t>
  </si>
  <si>
    <t>Amounts Recognized in Consolidated Balance Sheet Other Liabilities $ 1,005 $ 1,374 Amounts Recognized in Consolidated Balance Sheet Other Liabilities $ 3,249 $ 3,039</t>
  </si>
  <si>
    <t>Schedule of Net Periodic Cost</t>
  </si>
  <si>
    <t>Net periodic post-retirement cost is comprised of the following for the year ended December 31, 2016 and 2015: (In thousands) 2016 2015 Service cost $ 32 $ 34 Interest costs 129 124 Amortization of net prior service credit 83 83 Amortization of net actuarial loss — — Net periodic post-retirement costs $ 244 $ 241 Net periodic pension cost is comprised of the following for the years ended December 31, 2016 and 2015: (In thousands) 2016 2015 Service Cost $ 76 $ — Interest Cost 267 268 Expected return on plan assets (361 ) (455 ) Amortization of unrecognized actuarial loss 163 175 Net periodic pension costs $ 145 $ (12 )</t>
  </si>
  <si>
    <t>Schedule of Changes in Plan Assets and Benefit Obligations Recognized in Accumulated Other Comprehensive Income</t>
  </si>
  <si>
    <t>Changes in benefit obligations recognized in accumulated other comprehensive income during 2016 and 2015 are as follows: (In thousands) 2016 2015 Amortization of actuarial loss $ — $ — Amortization of prior service credit (83 ) (83 ) Net actuarial (gain) loss (126 ) (257 ) Total recognized in accumulated other comprehensive income (209 ) (340 ) Accrued post-retirement liability recognized $ 1,718 $ 1,555 Changes in plan assets and benefit obligations recognized in accumulated other comprehensive income during 2016 and 2015 are as follows: (In thousands) 2016 2015 Amortization of actuarial (loss) $ (163 ) $ (176 ) Actuarial (gain) loss (351 ) 125 Total recognized in accumulated other comprehensive income (514 ) (51 ) Total recognized in net periodic pension cost recognized and other comprehensive income $ (369 ) $ (63 )</t>
  </si>
  <si>
    <t>Schedule of Principal Actuarial Assumptions</t>
  </si>
  <si>
    <t>The principal actuarial assumptions used at December 31, 2016 and 2015 were as follows: 2016 2015 Projected benefit obligation Discount rate 3.980 % 4.170 % Net periodic pension cost Discount rate 4.170 % 3.820 % Long term rate of return on plan assets 7.000 % 8.000 %</t>
  </si>
  <si>
    <t>Schedule of Fair Values of the Plan's Assets by Asset Category and Level Within the Fair Value Hierarchy</t>
  </si>
  <si>
    <t>The fair values of the Plan’s assets by category and level within the fair value hierarchy are as follows at December 31, 2016: Asset Category (In thousands) Total Level 1 Level 2 Equity Mutual Funds: Large-Cap $ 1,624 $ — $ 1,624 Mid-Cap 401 — 401 Small-Cap 415 — 415 International 757 — 757 Fixed Income Funds Fixed Income - US Core 1,378 — 1,378 Intermediate Duration 472 — 472 Cash Equivalents - money market 74 30 44 Total $ 5,121 $ 30 $ 5,091 The fair values of the Plan’s assets by category and level within the fair value hierarchy are as follows at December 31, 2015: Asset Category (In thousands) Total Level 1 Level 2 Equity Mutual Funds: Large-Cap $ 1,516 $ — $ 1,516 Mid-Cap 374 — 374 Small-Cap 362 — 362 International 760 — 760 Fixed Income Funds Fixed Income - US Core 1,564 — 1,564 Intermediate Duration 522 — 522 Cash Equivalents - money market 113 62 51 Total $ 5,211 $ 62 $ 5,149</t>
  </si>
  <si>
    <t>Schedule of Estimated Benefit Payments</t>
  </si>
  <si>
    <t>Estimated benefit payments under the Company’s pension plans over the next ten years at December 31, 2016 are as follows: Year Payments (In thousands) 2017 342 2018 338 2019 375 2020 367 2021 357 2022-2026 1,829 Estimated benefit payments under the post-retirement benefit plan over the next ten years at December 31, 2016 are as follows: Year Payments (In thousands) 2017 81 2018 100 2019 100 2020 99 2021 102 2022 - 2026 522</t>
  </si>
  <si>
    <t>Schedule of Amounts in Accumulated Other Comprehensive Income That Have Not Yet Been Recognized as Components of Net Periodic Benefit Cost</t>
  </si>
  <si>
    <t>The amounts in accumulated other comprehensive income that have not yet been recognized as components of net periodic benefit cost are as follows: (In thousands) 2016 2015 Net prior service cost (credit) $ 1,659 $ 1,742 Net actuarial (gain) loss (126 ) (257 ) Total recognized in accumulated other comprehensive income 1,533 1,485</t>
  </si>
  <si>
    <t>INCOME TAXES (Tables)</t>
  </si>
  <si>
    <t>Schedule of Components of Provision for Income Tax Expense</t>
  </si>
  <si>
    <t>The components of the Company’s provision for income taxes for the years ended December 31, 2016, 2015, and 2014 were, as follows: (In thousands) 2016 2015 2014 Current: Federal tax expense $ 6,758 $ 4,696 $ 294 State tax expense 1,101 (1,631 ) 305 Total current expense 7,859 3,065 599 Deferred: Federal tax expense 9,438 2,023 8,685 State tax expense 1,591 (24 ) 2,509 Total deferred tax expense 11,029 1,999 11,194 Change in valuation allowance (104 ) — (30 ) Total income tax expense $ 18,784 $ 5,064 $ 11,763</t>
  </si>
  <si>
    <t>Schedule of Reconciliation of the Statutory Federal Income Tax Rate to Effective Tax Rate</t>
  </si>
  <si>
    <t>The following is a reconciliation of the statutory federal income tax rate to the Company’s effective tax rate for the years ended December 31, 2016, 2015, and 2014: 2016 2015 2014 (In thousands, except rates) Amount Rate Amount Rate Amount Rate Statutory tax rate $ 27,108 35.0 % $ 19,104 35.0 % $ 15,928 35.0 % Increase (decrease) resulting from: State taxes, net of federal tax benefit 1,675 2.2 (974 ) (1.8 ) 1,810 4.0 Tax exempt income - investments, net (3,849 ) (5.0 ) (3,463 ) (6.3 ) (2,796 ) (6.1 ) Bank-owned life insurance (1,364 ) (1.8 ) (1,284 ) (2.4 ) (1,070 ) (2.4 ) Disallowed merger costs 542 0.7 422 0.8 206 0.5 Non-deductible goodwill on disposal operations sale — — 313 0.6 — — Tax credits, net of basis reduction (6,225 ) (8.0 ) (8,308 ) (15.2 ) (1,658 ) (3.6 ) Change in valuation allowance 125 0.2 — — — — Other, net 772 1.0 (746 ) (1.4 ) (657 ) (1.5 ) Effective tax rate $ 18,784 24.3 % $ 5,064 9.3 % $ 11,763 25.9 %</t>
  </si>
  <si>
    <t>Schedule of Components of Deferred Tax Assets and Liabilities</t>
  </si>
  <si>
    <t>As of December 31, 2016 and 2015, significant components of the Company’s deferred tax asset and liabilities were, as follows: (In thousands) 2016 2015 Deferred tax assets: Allowance for loan losses $ 17,747 $ 16,303 Tax credit carryforwards 4,100 7,295 Unrealized capital loss on tax credit investments 6,999 2,892 Net unrealized loss on swaps, securities available for sale, and pension in OCI — 2,371 Employee benefit plans 7,813 8,776 Purchase accounting adjustments 23,520 10,755 Net operating loss and capital loss carryforwards 2,643 3,317 Other 4,997 2,527 Deferred tax assets, net before valuation allowances 67,819 54,236 Valuation allowance (125 ) (229 ) Deferred tax assets, net of valuation allowances $ 67,694 $ 54,007 Deferred tax liabilities: Net unrealized gain on swaps, securities available for sale, and pension in OCI $ (5,884 ) $ — Premises and equipment (2,519 ) (2,577 ) Loan servicing rights (4,546 ) — Intangible amortization (11,543 ) (8,904 ) Other (2,074 ) — Deferred tax liabilities $ (26,566 ) $ (11,481 ) Deferred tax assets, net $ 41,128 $ 42,526</t>
  </si>
  <si>
    <t>Schedule of Components of the Valuation Allowance on Deferred Tax Asset</t>
  </si>
  <si>
    <t>The components of the Company’s valuation allowance on its deferred tax asset, net as of December 31, 2016 and 2015 were, as follows: (in thousands) 2016 2015 State tax basis difference, net of Federal tax benefit (of 35%) $ (125 ) $ (229 ) Valuation allowances $ (125 ) $ (229 )</t>
  </si>
  <si>
    <t>Schedule of Changes in Unrecognized Tax Benefits</t>
  </si>
  <si>
    <t>The following table presents changes in unrecognized tax benefits for the years ended December 31, 2016, 2015, and 2014: (In thousands) 2016 2015 2014 Unrecognized tax benefits at January 1 $ 307 $ 553 $ 477 Increase in gross amounts of tax positions related to prior years 270 — 55 Increase in gross amounts of tax positions related to current year — — 93 Decrease due to lapse in statute of limitations (117 ) (246 ) (72 ) Unrecognized tax benefits at December 31 $ 460 $ 307 $ 553</t>
  </si>
  <si>
    <t>DERIVATIVE INSTRUMENTS AND HEDGING ACTIVITIES (Tables)</t>
  </si>
  <si>
    <t>Schedule of Interest Rate Swap Agreements and Non-hedging Derivative Assets and Liabilities</t>
  </si>
  <si>
    <t>Information about interest rate swap agreements and non-hedging derivative assets and liabilities at December 31, 2016 follows: Notional Amount Weighted Average Maturity Weighted Average Rate Estimated Fair Value Asset (Liability) December 31, 2016 Received Contract pay rate (In thousands) (In years) (In thousands) Cash flow hedges: Interest rate swaps on FHLBB borrowings 300,000 2.3 0.63 % 2.29 % (6,573 ) Total cash flow hedges 300,000 (6,573 ) Economic hedges: Interest rate swap on tax advantaged economic development bond 11,386 12.9 0.98 % 5.09 % (2,021 ) Interest rate swaps on loans with commercial loan customers 668,541 6.2 2.43 % 4.21 % (6,752 ) Reverse interest rate swaps on loans with commercial loan customers 668,541 6.2 4.21 % 2.43 % 7,077 Risk participation agreements with dealer banks 83,360 11.6 5 Forward sale commitments 259,889 0.2 722 Total economic hedges 1,691,717 (969 ) Non-hedging derivatives: Commitments to lend 208,145 0.2 4,738 Total non-hedging derivatives 208,145 4,738 Total $ 2,199,862 $ (2,804 ) Information about interest rate swap agreements and non-hedging derivative asset and liabilities at December 31, 2015 follows: Notional Amount Weighted Average Maturity Weighted Average Rate Estimated Fair Value Asset (Liability) December 31, 2015 Received Contract pay rate (In thousands) (In years) (In thousands) Cash flow hedges: Forward-starting interest rate swaps on FHLBB borrowings 300,000 3.3 0.14 % 2.29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Commitments to lend 36,043 0.2 323 Total non-hedging derivatives 36,043 323 Total $ 1,366,667 $ (10,676 )</t>
  </si>
  <si>
    <t>Schedule of Amounts Included in the Consolidated Statements of income and in Other Comprehensive Income</t>
  </si>
  <si>
    <t>Amounts included in the Consolidated Statements of Income and in the other comprehensive income section of the Consolidated Statements of Comprehensive Income (related to interest rate derivatives designated as hedges of cash flows), were as follows: Years Ended December 31, (In thousands) 2016 2015 Interest rate swaps on FHLBB borrowings: Unrealized (loss) recognized in accumulated other comprehensive loss $ (2,023 ) $ (5,232 ) Less: Reclassification of unrealized (loss) from accumulated other comprehensive loss to interest expense (3,981 ) — Net tax effect on items recognized in accumulated other comprehensive income (835 ) 2,094 Other comprehensive income recorded in accumulated other comprehensive income, net of reclassification adjustments and tax effects $ 1,123 $ (3,138 ) Net interest expense recognized in interest expense on hedged FHLBB borrowings $ 3,981 $ —</t>
  </si>
  <si>
    <t>Schedule of Amounts Included in the Consolidated Statements of Income Related to Economic Hedges and Non-hedging Derivatives</t>
  </si>
  <si>
    <t>Amounts included in the Consolidated Statements of Income related to economic hedges and non-hedging derivatives were as follows: Years Ended December 31, (In thousands) 2016 2015 Economic hedges Interest rate swap on industrial revenue bond: Unrealized gain (loss) recognized in other non-interest income $ (75 ) $ (344 ) Interest rate swaps on loans with commercial loan customers: Unrealized gain (loss) recognized in other non-interest income 1,312 (4,852 ) Reverse interest rate swaps on loans with commercial loan customers: Unrealized (loss) gain recognized in other non-interest income (1,312 ) 4,852 Favorable (unfavorable) change in credit valuation adjustment recognized in other non-interest income 338 (51 ) Risk Participation Agreements: Unrealized gain (loss) recognized in other non-interest income (61 ) (36 ) Forward Commitments: Unrealized (loss) recognized in other non-interest income (1,176 ) (247 ) Realized (loss) gain in other non-interest income (3,705 ) 45 Non-hedging derivatives Interest rate lock commitments: Unrealized gain recognized in other non-interest income $ 8,373 $ 2,436 Realized gain in other non-interest income 3,650 1,899</t>
  </si>
  <si>
    <t>Schedule of Assets Subject to an Enforceable Master Netting Arrangement</t>
  </si>
  <si>
    <t>The following table presents the assets and liabilities subject to an enforceable master netting arrangement as of December 31, 2016 and December 31, 2015 : Offsetting of Financial Assets and Derivative Assets Gross Gross Amounts Net Amounts of Assets Gross Amounts Not Offset in the Statements Financial Cash (in thousands) Net Amount As of December 31, 2016 Interest Rate Swap Agreements: Institutional counterparties $ 49 $ — $ 49 $ — $ — $ 49 Commercial counterparties 11,461 — 11,461 — — 11,461 Total $ 11,510 $ — $ 11,510 $ — $ — $ 11,510 Offsetting of Financial Assets and Derivative Assets Gross Gross Amounts Net Amounts of Assets Gross Amounts Not Offset in the Statements Financial Cash (in thousands) Net Amount As of December 31, 2015 Interest Rate Swap Agreements: Institutional counterparties $ 40 $ — $ 40 $ — $ — $ 40 Commercial counterparties 17,129 — 17,129 — — 17,129 Total $ 17,169 $ — $ 17,169 $ — $ — $ 17,169</t>
  </si>
  <si>
    <t>Schedule of Liabilities Subject to an Enforceable Master Netting Arrangement</t>
  </si>
  <si>
    <t>Offsetting of Financial Liabilities and Derivative Liabilities Gross Gross Amounts Net Amounts of Liabilities Gross Amounts Not Offset in the Statements Financial Cash (in thousands) Net Amount As of December 31, 2015 Institutional counterparties $ (28,220 ) $ — $ (28,220 ) $ 18,500 $ 9,720 $ — Commercial counterparties — — — — — — Total $ (28,220 ) $ — $ (28,220 ) $ 18,500 $ 9,720 $ — Offsetting of Financial Liabilities and Derivative Liabilities Gross Gross Amounts Net Amounts of Liabilities Gross Amounts Not Offset in the Statements Financial Cash (in thousands) Net Amount As of December 31, 2016 Interest Rate Swap Agreements: Institutional counterparties $ (20,077 ) $ 4,689 $ (15,388 ) $ 14,738 $ 650 $ — Commercial counterparties (4,407 ) 23 (4,384 ) — — (4,384 ) Total $ (24,484 ) $ 4,712 $ (19,772 ) $ 14,738 $ 650 $ (4,384 )</t>
  </si>
  <si>
    <t>OTHER COMMITMENTS, CONTINGENCIES, AND OFF-BALANCE SHEET ACTIVITIES (Tables)</t>
  </si>
  <si>
    <t>Summary of Financial Instruments Outstanding Whose Contract Amounts Represent Credit Risk</t>
  </si>
  <si>
    <t>A summary of financial instruments outstanding whose contract amounts represent credit risk is as follows at year-end: (In thousands) 2016 2015 Commitments to originate new loans $ 243,519 $ 102,145 Unused funds on commercial and other lines of credit 574,043 525,603 Unadvanced funds on home equity lines of credit 281,621 258,897 Unadvanced funds on construction and real estate loans 320,635 201,764 Standby letters of credit 14,939 12,775 Lease obligation 11,639 11,939 Total $ 1,446,396 $ 1,113,123</t>
  </si>
  <si>
    <t>SHAREHOLDERS' EQUITY AND EARNINGS PER COMMON SHARE (Tables)</t>
  </si>
  <si>
    <t>Schedule of Actual and Required Capital Ratios</t>
  </si>
  <si>
    <t>The Company and Bank’s actual and required capital amounts were as follows: Minimum Capital Requirement Minimum to be Well Capitalized Under Prompt Corrective Action Provisions Actual (Dollars in thousands) Amount Ratio Amount Ratio Amount Ratio December 31, 2016 Company (Consolidated) Total capital to risk-weighted assets $ 803,618 11.87 % $ 541,603 8.00 % $ 677,004 10.00 % Common Equity Tier 1 Capital to risk weighted assets 670,120 9.90 304,652 4.50 440,053 6.50 Tier 1 capital to risk-weighted assets 681,500 10.07 406,202 6.00 541,603 8.00 Tier 1 capital to average assets 681,500 7.88 270,802 4.00 338,502 5.00 Bank Total capital to risk-weighted assets $ 756,792 11.21 % $ 539,893 8.00 % $ 674,866 10.00 % Common Equity Tier 1 Capital to risk weighted assets 672,244 9.96 303,690 4.50 438,663 6.50 Tier 1 capital to risk-weighted assets 672,244 9.96 404,920 6.00 539,893 8.00 Tier 1 capital to average assets 672,244 7.84 269,920 4.00 337,433 5.00 December 31, 2015 Company (Consolidated) Total capital to risk-weighted assets $ 686,489 11.91 % $ 461,231 8.00 % $ 576,539 10.00 % Common Equity Tier 1 Capital to risk weighted assets 564,878 9.80 259,443 4.50 374,750 6.50 Tier 1 capital to risk-weighted assets 573,033 9.94 345,924 6.00 461,231 8.00 Tier 1 capital to average assets 573,033 7.71 297,420 4.00 371,775 5.00 Bank Total capital to risk-weighted assets $ 642,866 11.16 % $ 460,882 8.00 % $ 576,103 10.00 % Common Equity Tier 1 Capital to risk weighted assets 569,131 9.88 259,246 4.50 374,467 6.50 Tier 1 capital to risk-weighted assets 569,131 9.88 345,662 6.00 460,882 8.00 Tier 1 capital to average assets 569,131 7.66 297,313 4.00 371,641 5.00</t>
  </si>
  <si>
    <t>Schedule of Components of Accumulated Other Comprehensive Loss</t>
  </si>
  <si>
    <t>Year-end components of accumulated other comprehensive income/(loss) are as follows: (In thousands) 2016 2015 Other accumulated comprehensive income/(loss), before tax: Net unrealized holding gain on AFS securities $ 25,176 $ 6,316 Net (loss) on effective cash flow hedging derivatives (6,573 ) (8,532 ) Net unrealized holding (loss) on pension plans (2,954 ) (3,469 ) Income taxes related to items of accumulated other comprehensive income/(loss): Net unrealized holding (gain) on AFS securities (9,636 ) (2,437 ) Net loss on effective cash flow hedging derivatives 2,589 3,424 Net unrealized holding loss on pension plans 1,164 1,392 Accumulated other comprehensive income/(loss) $ 9,766 $ (3,305 )</t>
  </si>
  <si>
    <t>Schedule of Components of Other Comprehensive Loss</t>
  </si>
  <si>
    <t>The following table presents the components of other comprehensive income (loss) for the years ended December 31, 2016, 2015, and 2014: (In thousands) Before Tax Tax Effect Net of Tax Year Ended December 31, 2016 Net unrealized holding gain on AFS securities: Net unrealized gain arising during the period $ 18,309 $ (6,979 ) $ 11,330 Less: reclassification adjustment for (losses) realized in net income (551 ) 220 (331 ) Net unrealized holding gain on AFS securities 18,860 (7,199 ) 11,661 Net loss on cash flow hedging derivatives: Net unrealized (loss) arising during the period (2,023 ) 754 (1,269 ) Less: reclassification adjustment for (losses) realized in net income (3,981 ) 1,589 (2,392 ) Net gain on cash flow hedging derivatives 1,958 (835 ) 1,123 Net unrealized holding gain on pension plans Net unrealized gain arising during the period 351 (155 ) 196 Less: reclassification adjustment for losses realized in net income 164 (73 ) 91 Net unrealized holding gain on pension plans 515 (228 ) 287 Other Comprehensive Income $ 21,333 $ (8,262 ) $ 13,071 (In thousands) Before Tax Tax Effect Net of Tax Year Ended December 31, 2015 Net unrealized holding (loss) on AFS securities: Net unrealized (loss) arising during the period $ (7,567 ) $ 2,793 $ (4,774 ) Less: reclassification adjustment for gains realized in net income 2,110 (847 ) 1,263 Net unrealized holding (loss) on AFS securities (9,677 ) 3,640 (6,037 ) Net (loss) on cash flow hedging derivatives: Net unrealized (loss) arising during the period (5,232 ) 2,094 (3,138 ) Less: reclassification adjustment for (losses) realized in net income — — — Net (loss) on cash flow hedging derivatives (5,232 ) 2,094 (3,138 ) Net unrealized holding (loss) on pension plans Net unrealized (loss) arising during the period (1,436 ) 572 (864 ) Less: reclassification adjustment for (losses) gains realized in net income (259 ) 104 (155 ) Net unrealized holding (loss) on pension plans (1,177 ) 468 (709 ) Other Comprehensive Loss $ (16,086 ) $ 6,202 $ (9,884 ) (In thousands) Before Tax Tax Effect Net of Tax Year Ended December 31, 2014 Net unrealized holding gain on AFS securities: Net unrealized gain arising during the period $ 25,769 $ (9,791 ) $ 15,978 Less: reclassification adjustment for gains realized in net income 482 (196 ) 286 Net unrealized holding gain on AFS securities 25,287 (9,595 ) 15,692 Net (loss) on cash flow hedging derivatives: Net unrealized (loss) arising during the period (6,403 ) 2,608 (3,795 ) Less: reclassification adjustment for (losses) realized in net income (5,393 ) 2,201 (3,192 ) Net (loss) on cash flow hedging derivatives (1,010 ) 407 (603 ) Net loss on terminated swap: Net unrealized (loss) arising during the period — — — Less: reclassification adjustment for (losses) realized in net income (3,237 ) 1,312 (1,925 ) Net loss on terminated swap 3,237 (1,312 ) 1,925 Net unrealized holding (loss) on pension plans Net unrealized (loss) arising during the period (2,308 ) 930 (1,378 ) Less: reclassification adjustment for gains (losses) realized in net income — — — Net unrealized holding (loss) on pension plans (2,308 ) 930 (1,378 ) Other Comprehensive Income $ 25,206 $ (9,570 ) $ 15,636</t>
  </si>
  <si>
    <t>Schedule of Gross Changes in Each Component of Accumulated Other Comprehensive Income</t>
  </si>
  <si>
    <t>The following table presents the changes in each component of accumulated other comprehensive income (loss), for the years ended December 31, 2016 , 2015 , and 2014: (in thousands) Net unrealized holding gain (loss) on AFS Securities Net loss on effective cash flow hedging derivatives Net loss on terminated swap Net unrealized holding gain (loss) on pension plans Total Year Ended December 31, 2016 Balance at Beginning of Year $ 3,880 $ (5,108 ) $ — $ (2,077 ) $ (3,305 ) Other Comprehensive Gain (Loss) before reclassifications 11,330 (1,269 ) — 196 10,257 Amounts Reclassified from Accumulated other comprehensive income (331 ) (2,392 ) — (91 ) (2,814 ) Total Other Comprehensive Income 11,661 1,123 — 287 13,071 Balance at End of Period $ 15,541 $ (3,985 ) $ — $ (1,790 ) $ 9,766 Year Ended December 31, 2015 Balance at Beginning of Year $ 9,916 $ (1,969 ) $ — $ (1,368 ) $ 6,579 Other Comprehensive (Loss) before reclassifications (4,774 ) (3,138 ) — (864 ) (8,776 ) Amounts Reclassified from Accumulated other comprehensive income 1,263 — — (155 ) 1,108 Total Other Comprehensive Loss (6,037 ) (3,138 ) — (709 ) (9,884 ) Balance at End of Period $ 3,880 $ (5,108 ) $ — $ (2,077 ) $ (3,305 ) Year Ended December 31, 2014 Balance at Beginning of Year $ (5,776 ) $ (1,366 ) $ (1,925 ) $ 10 $ (9,057 ) Other Comprehensive Gain (Loss) Before reclassifications 15,978 (3,795 ) — (1,378 ) 10,805 Amounts Reclassified from Accumulated other comprehensive income 286 (3,192 ) (1,925 ) — (4,831 ) Total Other Comprehensive Income 15,692 (603 ) 1,925 (1,378 ) 15,636 Balance at End of Period $ 9,916 $ (1,969 ) $ — $ (1,368 ) $ 6,579</t>
  </si>
  <si>
    <t>Schedule of Amounts Reclassified out of Each Component of Accumulated Other Comprehensive Income</t>
  </si>
  <si>
    <t xml:space="preserve">The following table presents the amounts reclassified out of each component of accumulated other comprehensive income (loss) for the years ended December 31, 2016 , 2015 , and 2014: Affected Line Item in the Years Ended December 31, (in thousands) 2016 2015 2014 Realized (losses) gains on AFS securities: $ (551 ) $ 2,110 $ 482 Non-interest income 220 (847 ) (196 ) Tax expense (331 ) 1,263 286 Realized (losses) on cash flow hedging derivatives: (3,981 ) — (5,393 ) Interest income 1,589 — 2,201 Tax expense (2,392 ) — (3,192 ) Amortization of realized (losses) on terminated swap: — — (3,237 ) Interest income — — 1,312 Tax expense — — (1,925 ) Realized (losses) on pension plans 164 (259 ) — Non-interest expense (73 ) 104 — Tax expense 91 (155 ) — Total reclassifications for the period $ (2,632 ) $ 1,108 $ (4,831 ) </t>
  </si>
  <si>
    <t>Schedule of Earnings Per Share</t>
  </si>
  <si>
    <t>Earnings per common share has been computed based on the following (average diluted shares outstanding is calculated using the treasury stock method): Years Ended December 31, (In thousands, except per share data) 2016 2015 2014 Net income $ 58,670 $ 49,518 $ 33,744 Average number of common shares issued 32,604 30,074 26,525 Less: average number of treasury shares 1,116 1,215 1,386 Less: average number of unvested stock award shares 500 466 409 Average number of basic common shares outstanding 30,988 28,393 24,730 Plus: dilutive effect of unvested stock award shares 122 106 67 Plus: dilutive effect of stock options outstanding 57 65 57 Average number of diluted common shares outstanding 31,167 28,564 24,854 Basic earning per share $ 1.89 $ 1.74 $ 1.36 Diluted earnings per share $ 1.88 $ 1.73 $ 1.36</t>
  </si>
  <si>
    <t>STOCK-BASED COMPENSATION PLANS (Tables)</t>
  </si>
  <si>
    <t>Summary of Activity in the Stock Award and Stock Option Plans</t>
  </si>
  <si>
    <t>A summary of activity in the Company’s stock compensation plans is shown below: Non-vested Stock Stock Options Outstanding (Shares in thousands) Number of Shares Weighted- Average Number of Shares Weighted- Average Exercise Price Balance, December 31, 2015 488 $ 25.09 265 $ 21.11 Granted 211 26.81 — — Stock options exercised — — (151 ) 24.68 Stock awards vested (181 ) 24.44 — — Forfeited (70 ) 25.48 — — Expired — — (5 ) 28.49 Balance, December 31, 2016 448 $ 26.28 109 $ 15.72</t>
  </si>
  <si>
    <t>FAIR VALUE MEASUREMENTS (Tables)</t>
  </si>
  <si>
    <t>Fair Value Inputs, Assets, Quantitative Information [Line Items]</t>
  </si>
  <si>
    <t>Summary of assets and financial liabilities measured at fair value on a recurring basis segregated by the level of the valuation inputs within the fair value hierarchy utilized to measure fair value</t>
  </si>
  <si>
    <t>The following table summarizes assets and liabilities measured at fair value on a recurring basis as of year-end 2016 and 2015 segregated by the level of the valuation inputs within the fair value hierarchy utilized to measure fair value: December 31, 2016 (In thousands) Level 1 Level 2 Level 3 Total Trading security $ — $ — $ 13,229 $ 13,229 Available-for-sale securities: Municipal bonds and obligations — 119,816 — 119,816 Agency collateralized mortgage obligations — 651,911 — 651,911 Agency residential mortgage-backed securities — 228,684 — 228,684 Agency commercial mortgage-backed securities — 64,534 — 64,534 Corporate bonds — 56,006 — 56,006 Trust preferred securities — 11,887 — 11,887 Other bonds and obligations — 11,158 — 11,158 Marketable equity securities 62,284 3,257 — 65,541 Loans held for sale — 120,673 — 120,673 Derivative assets 622 16,157 4,838 21,617 Other assets — — 798 798 Derivative liabilities — 24,420 — 24,420 December 31, 2015 (In thousands) Level 1 Level 2 Level 3 Total Trading security $ — $ — $ 14,189 $ 14,189 Available-for-sale securities: Municipal bonds and obligations — 104,561 — 104,561 Agency collateralized mortgage obligations — 833,036 — 833,036 Agency residential mortgage-backed securities — 126,829 — 126,829 Agency commercial mortgage-backed securities — — — — Corporate bonds — 41,023 — 41,023 Trust preferred securities — 11,900 — 11,900 Other bonds and obligations — 3,141 — 3,141 Marketable equity securities 32,925 334 708 33,967 Loans held for sale — 13,191 — 13,191 Derivative assets 45 17,130 332 17,507 Other assets — — — — Derivative liabilities — 28,181 — 28,181</t>
  </si>
  <si>
    <t>Schedule of loans held for sale</t>
  </si>
  <si>
    <t xml:space="preserve"> Aggregate Aggregate Aggregate Fair Value December 31, 2016 (In thousands) Loans Held for Sale $ 120,673 $ 118,178 $ 2,495 Aggregate Aggregate Aggregate Fair Value December 31, 2015 (In thousands) Loans Held for Sale $ 13,191 $ 12,914 $ 277</t>
  </si>
  <si>
    <t>Schedule of changes in level 3 assets and liabilities that were measured at fair value on a recurring basis</t>
  </si>
  <si>
    <t>The table below presents the changes in Level 3 assets that were measured at fair value on a recurring basis at year-end 2016 and 2015 : Assets (Liabilities) (In thousands) Trading Securities Available for Sale Commitments to Lend Forward Capitalized Servicing Rights Balance as of December 31, 2014 $ 14,909 $ 2,326 $ 625 $ (93 ) Sale of AFS Security — (1,327 ) — — — Unrealized (loss) gain, net recognized in other non-interest income (150 ) — 4,364 102 — Unrealized gain included in accumulated other comprehensive loss — (291 ) — — — Paydown of trading security (570 ) — — — — Transfers to loans held for sale — — (4,666 ) — — Balance as of December 31, 2015 $ 14,189 $ 708 $ 323 $ 9 $ — Amounts acquired from First Choice Bank — — 3,900 — 696 Unrealized (loss) gain, net recognized in other non-interest income (362 ) — 13,563 91 102 Unrealized gain included in accumulated other comprehensive loss — — — — — Transfers to Level 2 — (708 ) — — — Paydown of trading security (598 ) — — — — Transfers to loans held for sale — — (13,048 ) — — Balance as of December 31, 2016 $ 13,229 $ — $ 4,738 $ 100 $ 798 Unrealized gains (losses) relating to instruments still held at December 31, 2016 $ 1,843 $ — $ 4,738 $ 100 $ 102 Unrealized gains (losses) relating to instruments still held at December 31, 2015 $ 2,204 $ (61 ) $ 323 $ 9 $ —</t>
  </si>
  <si>
    <t>Schedule of quantitative information about the significant unobservable inputs within Level 3</t>
  </si>
  <si>
    <t xml:space="preserve">The following is a summary of applicable non-recurring fair value measurements. There are no liabilities measured on a non-recurring basis. December 31, 2016 Fair Value Measurements as of December 31, 2016 (In thousands) Level 3 Level 3 Inputs Assets Impaired loans $ 17,761 December 2016 Capitalized servicing rights 10,726 December 2016 Other real estate owned 151 Feb. 2016 - July 2016 Total $ 28,638 December 31, 2015 Fair Value Measurements as of December 31, 2015 (In thousands) Level 3 Level 3 Assets Impaired loans $ 11,657 December 2015 Capitalized servicing rights 5,187 November 2015 Other real estate owned 1,725 Feb. 2014 - October 2015 Total $ 18,569 </t>
  </si>
  <si>
    <t>Summary of applicable non-recurring fair value measure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December 31, 2016 Carrying Fair (In thousands) Level 1 Level 2 Level 3 Financial Assets Cash and cash equivalents $ 113,075 $ 113,075 $ 113,075 $ — $ — Trading security 13,229 13,229 — — 13,229 Securities available for sale 1,209,537 1,209,537 62,284 1,147,253 — Securities held to maturity 334,368 337,680 — 300,806 36,874 FHLB stock and restricted equity securities 71,112 71,112 — 71,112 — Net loans 6,505,789 6,532,745 — — 6,532,745 Loans held for sale 120,673 120,673 — 120,673 — Accrued interest receivable 26,113 26,113 — 26,113 — Cash surrender value of bank-owned life insurance policies 139,257 139,257 — 139,257 — Derivative assets 21,617 21,617 622 16,157 4,838 Assets held for sale 322 322 — 322 — Financial Liabilities Total deposits 6,622,092 6,624,108 — 6,624,108 — Short-term debt 1,082,044 1,081,996 — 1,081,996 — Long-term FHLB advances 142,792 143,151 — 143,151 — Subordinated notes 89,161 96,973 — 96,973 — Derivative liabilities 24,420 24,420 — 24,420 — December 31, 2015 Carrying Fair (In thousands) Level 1 Level 2 Level 3 Financial Assets Cash and cash equivalents $ 103,562 $ 103,562 $ 103,562 $ — $ — Trading security 14,189 14,189 — — 14,189 Securities available for sale 1,154,457 1,154,457 32,925 1,120,824 708 Securities held to maturity 131,652 136,904 — 98,367 38,537 FHLB stock and restricted equity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5,589,135 5,582,835 — 5,582,835 — Short-term debt 1,071,200 1,071,044 — 1,071,044 — Long-term FHLB advances 103,135 103,397 — 103,397 — Subordinated notes 89,812 93,291 — 93,291 — Derivative liabilities 28,181 28,181 — 28,181 —</t>
  </si>
  <si>
    <t>Recurring</t>
  </si>
  <si>
    <t xml:space="preserve">Quantitative information about the significant unobservable inputs within Level 3 recurring assets/(liabilities) as of December 31, 2016 and 2015 are as follows: Fair Value Significant Unobservable Input Value (In thousands) December 31, 2016 Valuation Techniques Unobservable Inputs Assets Trading Security $ 13,229 Discounted Cash Flow Discount Rate 2.62 % Forward Commitments 100 Historical Trend Closing Ratio 80.36 % Pricing Model Origination Costs, per loan $ 3,692 Commitments to Lend 4,738 Historical Trend Closing Ratio 80.36 % Pricing Model Origination Costs, per loan $ 3,692 Capitalized Servicing Rights 798 Discounted cash flow Constant prepayment rate (CPR) 10.40 % Discount rate 11.00 % Total $ 18,865 Fair Value Significant (In thousands) December 31, 2015 Valuation Techniques Unobservable Inputs Assets Trading Security $ 14,189 Discounted Cash Flow Discount Rate 2.49 % Securities Available for Sale 708 Pricing Model Median Peer Price/ Tangible Book Value Percentage Multiple 88.52 % Forward Commitments 9 Historical Trend Closing Ratio 92.57 % Pricing Model Origination Costs, per loan $ 2,500 Commitments to Lend 323 Historical Trend Closing Ratio 92.57 % Pricing Model Origination Costs, per loan $ 2,500 Total $ 15,229 </t>
  </si>
  <si>
    <t>Non-recurring</t>
  </si>
  <si>
    <t>Quantitative information about the significant unobservable inputs within Level 3 non-recurring assets as of December 31, 2016 and 2015 are as follows: (in thousands) December 31, 2016 Valuation Techniques Unobservable Inputs Range (Weighted Average) (a) Assets Impaired loans $ 17,761 Fair value of collateral Loss severity 0% to 88.70% (9.73%) Appraised value $0 to $2,192 ($1,026) Capitalized servicing rights 10,726 Discounted cash flow Constant prepayment rate (CPR) 7.35% to 14.28% (10.44%) Discount rate 10.00% to 14.00% (11.77%) Other real estate owned 151 Fair value of collateral Appraised value $101 to $129 ($122) Total Assets $ 28,638 (a) Where dollar amounts are disclosed, the amounts represent the lowest and highest fair value of the respective assets in the population except for adjustments for market/property conditions, which represents the range of adjustments to individuals properties. (in thousands) December 31, 2015 Valuation Techniques Unobservable Inputs Range (Weighted Average) (a) Assets Impaired loans $ 11,657 Fair value of collateral Loss severity .05% to 29.50% (7.55%) Appraised value $46.3 to $1962.0 ($999.7) Capitalized servicing rights 5,187 Discounted cash flow Constant prepayment rate (CPR) 7.17% to 12.06% (10.02%) Discount rate 10.00% to 15.00 (10.88%) Other real estate owned 1,725 Fair value of collateral Appraised value $39 to $1,200.0 ($919.9) Total Assets $ 18,569 (a) Where dollar amounts are disclosed, the amounts represent the lowest and highest fair value of the respective assets in the population except for adjustments for market/property conditions, which represents the range of adjustments to individuals properties.</t>
  </si>
  <si>
    <t>CONDENSED FINANCIAL STATEMENTS OF PARENT COMPANY (Tables)</t>
  </si>
  <si>
    <t>Schedule of Condensed Balance Sheets</t>
  </si>
  <si>
    <t>CONDENSED BALANCE SHEETS December 31, (In thousands) 2016 2015 Assets Cash due from Berkshire Bank $ 43,018 $ 36,082 Investment in subsidiaries 1,127,706 931,171 Securities available for sale, at fair value 23,651 726 Other assets 1,372 10,179 Total assets $ 1,195,747 $ 978,158 Liabilities and Shareholders’ Equity Short term debt $ 10,000 $ — Subordinated notes 89,161 88,983 Accrued expenses 3,288 1,986 Shareholders’ equity 1,093,298 887,189 Total liabilities and shareholders’ equity $ 1,195,747 $ 978,158</t>
  </si>
  <si>
    <t>Schedule of Condensed Statements of Income</t>
  </si>
  <si>
    <t>CONDENSED STATEMENTS OF INCOME Years Ended December 31, (In thousands) 2016 2015 2014 Income: Dividends from subsidiaries $ 33,000 $ 34,000 $ 12,000 Other 4,072 2,763 2,317 Total income 37,072 36,763 14,317 Interest expense 5,743 5,674 5,847 Non-interest expenses 3,740 3,670 2,286 Total expense 9,483 9,344 8,133 Income before income taxes and equity in undistributed income of subsidiaries 27,589 27,419 6,184 Income tax benefit (2,123 ) (2,518 ) (2,330 ) Income before equity in undistributed income of subsidiaries 29,712 29,937 8,514 Equity in undistributed income of subsidiaries 28,958 19,581 25,230 Net income $ 58,670 $ 49,518 $ 33,744</t>
  </si>
  <si>
    <t>Schedule of Condensed Statements of Cash Flows</t>
  </si>
  <si>
    <t>CONDENSED STATEMENTS OF CASH FLOWS Years Ended December 31, (In thousands) 2016 2015 2014 Cash flows from operating activities: Net income $ 58,670 $ 49,518 $ 33,744 Adjustments to reconcile net income to net cash (used) provided by operating activities: Equity in undistributed income of subsidiaries (28,958 ) (19,581 ) (25,230 ) Other, net 1,988 10,904 3,247 Net cash provided by operating activities 31,700 40,841 11,761 Cash flows from investing activities: Acquisitions, net of cash paid — (3,293 ) — Purchase of securities (18,016 ) (18 ) — Other, net 9,728 — — Net cash (used) provided by investing activities (8,288 ) (3,311 ) — Cash flows from financing activities: Proceed from issuance of short term debt 9,349 (9,935 ) — Net proceeds from common stock 3,712 — — Net proceeds from reissuance of treasury stock — 240 1,064 Payment to repurchase common stock (4,632 ) (550 ) (2,468 ) Common stock cash dividends paid (24,916 ) (21,903 ) (18,075 ) Other, net 11 167 (1,903 ) Net cash provided (used) by financing activities (16,476 ) (31,981 ) (21,382 ) Net change in cash and cash equivalents 6,936 5,549 (9,621 ) Cash and cash equivalents at beginning of year 36,082 30,533 40,154 Cash and cash equivalents at end of year $ 43,018 $ 36,082 $ 30,533</t>
  </si>
  <si>
    <t>QUARTERLY DATA (UNAUDITED) (Tables)</t>
  </si>
  <si>
    <t>Schedule of Quarterly Results of Operations</t>
  </si>
  <si>
    <t>Quarterly results of operations were as follows: 2016 2015 (In thousands, except per share data) Fourth Quarter Third Quarter Second Quarter First Quarter Fourth Quarter Third Quarter Second Quarter First Quarter Interest and dividend income $ 72,434 $ 70,511 $ 69,018 $ 68,476 $ 68,424 $ 65,452 $ 60,403 $ 52,751 Interest expense 13,276 12,540 11,577 10,779 9,676 8,481 7,766 7,258 Net interest income 59,158 57,971 57,441 57,697 58,748 56,971 52,637 45,493 Non-interest income 16,725 18,941 14,555 15,630 12,248 12,698 16,780 12,562 Total revenue 75,883 76,912 71,996 73,327 70,996 69,669 69,417 58,055 Provision for loan losses 4,100 4,734 4,522 4,006 4,431 4,240 4,204 3,851 Non-interest expense 61,090 48,844 46,268 47,100 48,279 49,378 54,025 45,148 Income before income taxes 10,693 23,334 21,206 22,221 18,286 16,051 11,188 9,056 Income tax expense 362 6,953 5,249 6,220 2,273 1,350 1,144 297 Net income $ 10,331 $ 16,381 $ 15,957 $ 16,001 $ 16,013 $ 14,701 $ 10,044 $ 8,759 Basic earnings per share $ 0.32 $ 0.53 $ 0.52 $ 0.52 $ 0.53 $ 0.49 $ 0.35 $ 0.35 Diluted earnings per share $ 0.32 $ 0.53 $ 0.52 $ 0.52 $ 0.52 $ 0.49 $ 0.35 $ 0.35 Weighted average shares outstanding: Basic 32,185 30,621 30,605 30,511 30,500 29,893 28,301 24,803 Diluted 32,381 30,811 30,765 30,688 30,694 30,069 28,461 24,955</t>
  </si>
  <si>
    <t>NET INTEREST INCOME AFTER PROVISION FOR LOAN LOSSES (Tables)</t>
  </si>
  <si>
    <t>Schedule of Net Interest Income After Provision for Loan Losses</t>
  </si>
  <si>
    <t>Presented below is net interest income after provision for loan losses for the three years ended 2016, 2015, and 2014, respectively: Years Ended December 31, (In thousands) 2016 2015 2014 Net interest income 232,267 213,849 178,691 Provision for loan losses 17,362 16,726 14,968 Net interest income after provision for loan losses 214,905 197,123 163,723 Total non-interest income 65,851 54,288 47,770 Total non-interest expense 203,302 196,829 165,986 Income from continuing operations before income taxes 77,454 54,582 45,507 Income tax expense 18,784 5,064 11,763 Net income $ 58,670 $ 49,518 $ 33,744</t>
  </si>
  <si>
    <t>SUMMARY OF SIGNIFICANT ACCOUNTING POLICIES (Details) $ in Millions</t>
  </si>
  <si>
    <t>3 Months Ended</t>
  </si>
  <si>
    <t>Mar. 31, 2014USD ($)</t>
  </si>
  <si>
    <t>Dec. 31, 2016segmentacquisition</t>
  </si>
  <si>
    <t>Dec. 31, 2015USD ($)acquisition</t>
  </si>
  <si>
    <t>Dec. 31, 2011acquisition</t>
  </si>
  <si>
    <t>Error Corrections and Prior Period Adjustments Restatement [Line Items]</t>
  </si>
  <si>
    <t>Number of days until which automobile loans accrue, after which they are charged off</t>
  </si>
  <si>
    <t>120 days</t>
  </si>
  <si>
    <t>Minimum number of days past due for loans excluding automobile loans on which interest is generally not accrued</t>
  </si>
  <si>
    <t>90 days</t>
  </si>
  <si>
    <t>Minimum period of past due that the company can reasonably estimate future cash flows of acquired loans</t>
  </si>
  <si>
    <t>Threshold of loan-to-value ratio to originate a loan (as a percent)</t>
  </si>
  <si>
    <t>80.00%</t>
  </si>
  <si>
    <t>Threshold of loan-to-value ratio for private mortgage insurance (as a percent)</t>
  </si>
  <si>
    <t>Threshold percentage of amortization of net actuarial gain or loss in net periodic benefit cost over the average remaining service period of active participants in the Plans</t>
  </si>
  <si>
    <t>10.00%</t>
  </si>
  <si>
    <t>Number of reportable segments (segment)</t>
  </si>
  <si>
    <t>Number of operating segments (segment)</t>
  </si>
  <si>
    <t>Number of acquisitions completed (acquisition) | acquisition</t>
  </si>
  <si>
    <t>Revision In Interest Income With Income Tax Related Component [Member]</t>
  </si>
  <si>
    <t>Correction of an error, in prior period | $</t>
  </si>
  <si>
    <t>ACQUISITIONS - 44 BUSINESS CAPITAL NARRATIVE (Details) - USD ($) $ in Thousands</t>
  </si>
  <si>
    <t>Apr. 29, 2016</t>
  </si>
  <si>
    <t>Business Acquisition [Line Items]</t>
  </si>
  <si>
    <t>Servicing Asset at Fair Value, Additions</t>
  </si>
  <si>
    <t>Acquisition related costs</t>
  </si>
  <si>
    <t>Commercial real estate | 44 Business Capital</t>
  </si>
  <si>
    <t>Commercial loans</t>
  </si>
  <si>
    <t>Commercial loans | 44 Business Capital</t>
  </si>
  <si>
    <t>Ownership percentage (as percent)</t>
  </si>
  <si>
    <t>51.00%</t>
  </si>
  <si>
    <t>Non-controlling ownership percentage (as percent)</t>
  </si>
  <si>
    <t>49.00%</t>
  </si>
  <si>
    <t>ACQUISITIONS - 44 BUSINESS CAPITALS' ASSETS ACQUIRED AND LIABILITIES ASSUMED (Details) - USD ($) $ in Thousands</t>
  </si>
  <si>
    <t>Dec. 02, 2016</t>
  </si>
  <si>
    <t>Recognized amounts of identifiable assets acquired and (liabilities) assumed, at fair value:</t>
  </si>
  <si>
    <t>Accretable yield</t>
  </si>
  <si>
    <t>Consideration paid:</t>
  </si>
  <si>
    <t>Company common stock issued</t>
  </si>
  <si>
    <t>Cash paid</t>
  </si>
  <si>
    <t>Total consideration paid</t>
  </si>
  <si>
    <t>Business acquisition, equity interest issued (shares)</t>
  </si>
  <si>
    <t>Cash and short-term investments</t>
  </si>
  <si>
    <t>Premises and equipment</t>
  </si>
  <si>
    <t>Total identifiable net assets</t>
  </si>
  <si>
    <t>44 Business Capital | Performing</t>
  </si>
  <si>
    <t>Loans acquired</t>
  </si>
  <si>
    <t>44 Business Capital | Impaired loan</t>
  </si>
  <si>
    <t>Business combination, fair value adjustment, financial assets, fair value discount, amortization period</t>
  </si>
  <si>
    <t>6 years</t>
  </si>
  <si>
    <t>Fair value adjustment, amortized into income</t>
  </si>
  <si>
    <t>44 Business Capital | As Acquired</t>
  </si>
  <si>
    <t>44 Business Capital | As Acquired | Performing</t>
  </si>
  <si>
    <t>44 Business Capital | Fair Value Adjustment</t>
  </si>
  <si>
    <t>Accrued interest</t>
  </si>
  <si>
    <t>ACQUISITIONS - 44 BUSINESS CAPITAL LOAN PORTFOLIO ACQUIRED (Details) - Fair Value Adjustment - 44 Business Capital $ in Thousands</t>
  </si>
  <si>
    <t>Apr. 29, 2016USD ($)</t>
  </si>
  <si>
    <t>Gross contractual receivable amounts at acquisition</t>
  </si>
  <si>
    <t>Contractual cash flows not expected to be collected (nonaccretable discount)</t>
  </si>
  <si>
    <t>Expected cash flows at acquisition</t>
  </si>
  <si>
    <t>Interest component of expected cash flows (accretable discount)</t>
  </si>
  <si>
    <t>Fair value of acquired loans</t>
  </si>
  <si>
    <t>ACQUISITIONS - RONALD N. LAZZARO, P.C. NARRATIVE (Details) - USD ($)</t>
  </si>
  <si>
    <t>Ronald N. Lazzaro, PC</t>
  </si>
  <si>
    <t>Future contingent liability</t>
  </si>
  <si>
    <t>Ronald N. Lazzaro, PC | Customer relationship intangible</t>
  </si>
  <si>
    <t>Finite-lived intangible asets</t>
  </si>
  <si>
    <t>Finitel-lived intangible asset, weighted average useful life</t>
  </si>
  <si>
    <t>10 years</t>
  </si>
  <si>
    <t>ACQUISITIONS - FIRST CHOICE NARRATIVE (Details)</t>
  </si>
  <si>
    <t>Dec. 02, 2016USD ($)branch$ / sharesshares</t>
  </si>
  <si>
    <t>Dec. 31, 2016USD ($)shares</t>
  </si>
  <si>
    <t>Dec. 31, 2015USD ($)shares</t>
  </si>
  <si>
    <t>Number of retail bank branches acquired (branch) | branch</t>
  </si>
  <si>
    <t>Preferred stock outstanding (shares)</t>
  </si>
  <si>
    <t>Share price (USD per share) | $ / shares</t>
  </si>
  <si>
    <t>Total consideration paid | $</t>
  </si>
  <si>
    <t>Acquisition related costs | $</t>
  </si>
  <si>
    <t>First Choice Bank | Common Stock for Common Stock</t>
  </si>
  <si>
    <t>First Choice Bank | Common stock</t>
  </si>
  <si>
    <t>First Choice Bank | Series A Preferred Stock for Common Stock</t>
  </si>
  <si>
    <t>Conversion ratio</t>
  </si>
  <si>
    <t>First Choice Bank | Series B Preferred Stock for Common Stock</t>
  </si>
  <si>
    <t>First Choice Bank | Series C Preferred Stock for Common Stock</t>
  </si>
  <si>
    <t>First Choice Bank | Series D Preferred Stock for Common Stock</t>
  </si>
  <si>
    <t>First Choice Bank | Series E Preferred Stock for Common Stock</t>
  </si>
  <si>
    <t>First Choice Bank | Series A Preferred Stock</t>
  </si>
  <si>
    <t>First Choice Bank | Series B Preferred Stock</t>
  </si>
  <si>
    <t>First Choice Bank | Series C Preferred Stock</t>
  </si>
  <si>
    <t>First Choice Bank | Series D Preferred Stock</t>
  </si>
  <si>
    <t>First Choice Bank | Series E Preferred Stock</t>
  </si>
  <si>
    <t>Excess amount per share in which cash payment was due in lieu of fraction shares (USD per share) | $ / shares</t>
  </si>
  <si>
    <t>First Choice Bank | First Choice Bank | Common stock</t>
  </si>
  <si>
    <t>ACQUISITIONS - FIRST CHOICE ASSESTS ACQUIRED AND LIABILITIES ASSUMED (Details) - USD ($) $ in Thousands</t>
  </si>
  <si>
    <t>Company common stock issued to First Choice Bank common and preferred shareholders</t>
  </si>
  <si>
    <t>Investment securities</t>
  </si>
  <si>
    <t>Loans held for sale</t>
  </si>
  <si>
    <t>Core deposit intangibles</t>
  </si>
  <si>
    <t>Borrowings</t>
  </si>
  <si>
    <t>Useful life of deposits acquired</t>
  </si>
  <si>
    <t>1 year</t>
  </si>
  <si>
    <t>First Choice Bank | Nonperforming</t>
  </si>
  <si>
    <t>3 years</t>
  </si>
  <si>
    <t>First Choice Bank | Performing</t>
  </si>
  <si>
    <t>First Choice Bank | Impaired loan</t>
  </si>
  <si>
    <t>Acquired receivable, contractual amount</t>
  </si>
  <si>
    <t>As Acquired | First Choice Bank</t>
  </si>
  <si>
    <t>Fair Value Adjustment | First Choice Bank</t>
  </si>
  <si>
    <t>Allowance for loan and lease losses</t>
  </si>
  <si>
    <t>Useful life</t>
  </si>
  <si>
    <t>Goodwill and intangible asset impairment</t>
  </si>
  <si>
    <t>Fair value adjustment to write-down other real estate owned</t>
  </si>
  <si>
    <t>Write-off of prepaid assets</t>
  </si>
  <si>
    <t>Increase in fair value of market lease</t>
  </si>
  <si>
    <t>Reserve for certain acquired loans determined to be at risk</t>
  </si>
  <si>
    <t>Net decrease in non-level leases</t>
  </si>
  <si>
    <t>Write-off of deferred revenue</t>
  </si>
  <si>
    <t>ACQUISITIONS - FIRST CHOICE LOAN PORTOFOLIO ACQUIRED (Details) - USD ($) $ in Thousands</t>
  </si>
  <si>
    <t>ACQUISITIONS - PRO FORMA NARRATIVE (Details) - USD ($) shares in Thousands</t>
  </si>
  <si>
    <t>1 Months Ended</t>
  </si>
  <si>
    <t>Business acquisition, pro forma estimated tax rate (percent)</t>
  </si>
  <si>
    <t>40.00%</t>
  </si>
  <si>
    <t>Stock issued during period, shares, acquisitions (shares)</t>
  </si>
  <si>
    <t>Revenue of acquiree since acquisition date</t>
  </si>
  <si>
    <t>Earnings of acquiree since acquisition date</t>
  </si>
  <si>
    <t>ACQUISITIONS - PRO FORMA INFORMATION (Details) - USD ($) $ / shares in Units, $ in Thousands</t>
  </si>
  <si>
    <t>Pro forma earnings per share, basic (USD per share)</t>
  </si>
  <si>
    <t>Pro forma earnings per share, diluted (USD per share)</t>
  </si>
  <si>
    <t>CASH AND CASH EQUIVALENTS (Details) - USD ($) $ in Thousands</t>
  </si>
  <si>
    <t>Reserve requirement, included in cash and equivalents</t>
  </si>
  <si>
    <t>Short-term investments pledged as collateral</t>
  </si>
  <si>
    <t>TRADING SECURITY (Details) - USD ($) $ in Thousands</t>
  </si>
  <si>
    <t>Amortized cost</t>
  </si>
  <si>
    <t>Fair value</t>
  </si>
  <si>
    <t>Unrealized gains (losses)</t>
  </si>
  <si>
    <t>SECURITIES (Details) - USD ($) $ in Thousands</t>
  </si>
  <si>
    <t>Available-for-sale Debt Securities, Amortized Cost Basis [Abstract]</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Available-for-sale Equity Securities, Amortized Cost Basis [Abstract]</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Available-for-sale Securities, Fair Value to Amortized Cost Basis [Abstract]</t>
  </si>
  <si>
    <t>Available-for-sale securities, amortized cost basis</t>
  </si>
  <si>
    <t>Available-for-sale securities, accumulated gross unrealized gain, before tax</t>
  </si>
  <si>
    <t>Available-for-sale securities, accumulated gross unrealized loss, before tax</t>
  </si>
  <si>
    <t>Available-for-securities</t>
  </si>
  <si>
    <t>Held-to-maturity Securities, Unclassified [Abstract]</t>
  </si>
  <si>
    <t>Held-to-maturity securities</t>
  </si>
  <si>
    <t>Held-to-maturity securities, accumulated unrecognized holding gain</t>
  </si>
  <si>
    <t>Held-to-maturity securities, accumulated unrecognized holding loss</t>
  </si>
  <si>
    <t>Available-for-sale Securities and Held-to-maturity Securities [Abstract]</t>
  </si>
  <si>
    <t>Held to maturity and available for sale securities amortized cost</t>
  </si>
  <si>
    <t>Held to maturity and available for sale securities, gross unrealized gain</t>
  </si>
  <si>
    <t>Held to maturity and available for sale securities, gross unrealized losses</t>
  </si>
  <si>
    <t>Available for sale securities and held to maturity securities</t>
  </si>
  <si>
    <t>Municipal bonds and obligations</t>
  </si>
  <si>
    <t>Agency collateralized mortgage obligations</t>
  </si>
  <si>
    <t>Tax advantaged economic development bonds</t>
  </si>
  <si>
    <t>Other bonds and obligations</t>
  </si>
  <si>
    <t>Agency mortgage-backed securities</t>
  </si>
  <si>
    <t>Agency commercial mortgage-backed securities</t>
  </si>
  <si>
    <t>Corporate bonds</t>
  </si>
  <si>
    <t>Trust preferred securities</t>
  </si>
  <si>
    <t>SECURITIES - Narrative (Details) $ in Thousands</t>
  </si>
  <si>
    <t>Dec. 31, 2016USD ($)security</t>
  </si>
  <si>
    <t>Dec. 31, 2015USD ($)</t>
  </si>
  <si>
    <t>Dec. 31, 2014USD ($)</t>
  </si>
  <si>
    <t>Investment Holdings [Line Items]</t>
  </si>
  <si>
    <t>Held-to-maturity securities, unrecognized holding gain | $</t>
  </si>
  <si>
    <t>Proceeds from sales of securities available for sale | $</t>
  </si>
  <si>
    <t>Available-for-sale securities, accumulated gross unrealized loss before tax | $</t>
  </si>
  <si>
    <t>Securities available for sale, at fair value | $</t>
  </si>
  <si>
    <t>Aggregate unrealized losses as a percentage of the amortized cost of the securities in unrealized loss positions</t>
  </si>
  <si>
    <t>3.40%</t>
  </si>
  <si>
    <t>Number of HTM investment securities in unrealized loss positions (security)</t>
  </si>
  <si>
    <t>Number of securities in the portfolio of HTM (security)</t>
  </si>
  <si>
    <t>Collateralized mortgage obligations</t>
  </si>
  <si>
    <t>2.70%</t>
  </si>
  <si>
    <t>Mortgage-backed Securities</t>
  </si>
  <si>
    <t>3.50%</t>
  </si>
  <si>
    <t>Corporate bonds | One Investment | Level 2</t>
  </si>
  <si>
    <t>Debt securities | Municipal bonds and obligations</t>
  </si>
  <si>
    <t>Available-for-sale securities in an unrealized loss position (security)</t>
  </si>
  <si>
    <t>Available for sale securities portfolio, number of securities (security)</t>
  </si>
  <si>
    <t>7.10%</t>
  </si>
  <si>
    <t>Debt securities | Collateralized mortgage obligations</t>
  </si>
  <si>
    <t>1.00%</t>
  </si>
  <si>
    <t>Debt securities | Mortgage-backed Securities</t>
  </si>
  <si>
    <t>2.00%</t>
  </si>
  <si>
    <t>Debt securities | Corporate bonds</t>
  </si>
  <si>
    <t>2.90%</t>
  </si>
  <si>
    <t>Debt securities | Corporate bonds | One Investment</t>
  </si>
  <si>
    <t>Debt securities | Trust preferred securities</t>
  </si>
  <si>
    <t>4.60%</t>
  </si>
  <si>
    <t>Debt securities | Other bonds and obligations</t>
  </si>
  <si>
    <t>0.50%</t>
  </si>
  <si>
    <t>Marketable equity securities</t>
  </si>
  <si>
    <t>11.40%</t>
  </si>
  <si>
    <t>Net unrealized holding gain on AFS securities</t>
  </si>
  <si>
    <t>Other accumulated comprehensive income/(loss), before tax | $</t>
  </si>
  <si>
    <t>Income tax benefit related to items of accumulated other comprehensive income/(loss) | $</t>
  </si>
  <si>
    <t>Net unrealized holding gain on AFS securities | Securities Available for Sale</t>
  </si>
  <si>
    <t>SECURITIES - Amortized Cost and Estimated Fair Value by Contractual Maturity (Details) - USD ($) $ in Thousands</t>
  </si>
  <si>
    <t>Available for sale, Amortized Cost</t>
  </si>
  <si>
    <t>Within 1 year</t>
  </si>
  <si>
    <t>Over 1 year to 5 years</t>
  </si>
  <si>
    <t>Over 5 years to 10 years</t>
  </si>
  <si>
    <t>Over 10 years</t>
  </si>
  <si>
    <t>Total bonds and obligations</t>
  </si>
  <si>
    <t>Mortgage-backed securities</t>
  </si>
  <si>
    <t>Available for sale, Fair Value</t>
  </si>
  <si>
    <t>Held to maturity, Amortized Cost</t>
  </si>
  <si>
    <t>Held to maturity, Fair Value</t>
  </si>
  <si>
    <t>SECURITIES - Pledged Securities (Details) - USD ($) $ in Thousands</t>
  </si>
  <si>
    <t>Amortized Cost</t>
  </si>
  <si>
    <t>Securities pledged to swap counterparties</t>
  </si>
  <si>
    <t>Securities pledged for municipal deposits</t>
  </si>
  <si>
    <t>Securities pledged, amortized cost</t>
  </si>
  <si>
    <t>Fair Value</t>
  </si>
  <si>
    <t>Securities pledged, fair value</t>
  </si>
  <si>
    <t>Components of net realized gains and losses on the sale of AFS securities</t>
  </si>
  <si>
    <t>Gross realized gains</t>
  </si>
  <si>
    <t>Gross realized losses</t>
  </si>
  <si>
    <t>Net realized (losses)/gains</t>
  </si>
  <si>
    <t>SECURITIES - Reclassifications out of AOCI into Earnings (Details) - USD ($) $ in Thousands</t>
  </si>
  <si>
    <t>Securities available for sale</t>
  </si>
  <si>
    <t>Less Than Twelve Months, Gross Unrealized Losses</t>
  </si>
  <si>
    <t>Less Than Twelve Months, Fair Value</t>
  </si>
  <si>
    <t>Over Twelve Months, Gross Unrealized Losses</t>
  </si>
  <si>
    <t>Over Twelve Months, Fair Value</t>
  </si>
  <si>
    <t>Total Gross Unrealized Losses</t>
  </si>
  <si>
    <t>Total Fair Value</t>
  </si>
  <si>
    <t>Securities held to maturity</t>
  </si>
  <si>
    <t>Securities available for sale and held to maturity</t>
  </si>
  <si>
    <t>Debt securities</t>
  </si>
  <si>
    <t>Debt securities | Agency collateralized mortgage obligations</t>
  </si>
  <si>
    <t>Debt securities | Agency residential mortgage-backed securities</t>
  </si>
  <si>
    <t>Debt securities | Agency commercial mortgage-backed securities</t>
  </si>
  <si>
    <t>LOANS (Details) - USD ($) $ in Thousands</t>
  </si>
  <si>
    <t>Accounts, Notes, Loans and Financing Receivable [Line Items]</t>
  </si>
  <si>
    <t>Commercial real estate | Construction</t>
  </si>
  <si>
    <t>Commercial real estate | Single and multi-family</t>
  </si>
  <si>
    <t>Commercial real estate | Other</t>
  </si>
  <si>
    <t>Commercial and industrial</t>
  </si>
  <si>
    <t>Commercial and industrial | Other</t>
  </si>
  <si>
    <t>Commercial and industrial | Asset based lending</t>
  </si>
  <si>
    <t>Residential</t>
  </si>
  <si>
    <t>Residential | Construction</t>
  </si>
  <si>
    <t>Residential | 1-4 family</t>
  </si>
  <si>
    <t>Consumer</t>
  </si>
  <si>
    <t>Consumer | Home equity</t>
  </si>
  <si>
    <t>Consumer | Auto and other</t>
  </si>
  <si>
    <t>Business Activities Loans</t>
  </si>
  <si>
    <t>Business Activities Loans | Commercial loans</t>
  </si>
  <si>
    <t>Business Activities Loans | Commercial real estate</t>
  </si>
  <si>
    <t>Business Activities Loans | Commercial real estate | Construction</t>
  </si>
  <si>
    <t>Business Activities Loans | Commercial real estate | Single and multi-family</t>
  </si>
  <si>
    <t>Business Activities Loans | Commercial real estate | Other</t>
  </si>
  <si>
    <t>Business Activities Loans | Commercial and industrial</t>
  </si>
  <si>
    <t>Business Activities Loans | Commercial and industrial | Other</t>
  </si>
  <si>
    <t>Business Activities Loans | Commercial and industrial | Asset based lending</t>
  </si>
  <si>
    <t>Business Activities Loans | Residential</t>
  </si>
  <si>
    <t>Business Activities Loans | Residential | Construction</t>
  </si>
  <si>
    <t>Business Activities Loans | Residential | 1-4 family</t>
  </si>
  <si>
    <t>Business Activities Loans | Consumer</t>
  </si>
  <si>
    <t>Business Activities Loans | Consumer | Home equity</t>
  </si>
  <si>
    <t>Business Activities Loans | Consumer | Auto and other</t>
  </si>
  <si>
    <t>Acquired Loans | Commercial loans</t>
  </si>
  <si>
    <t>Acquired Loans | Commercial real estate</t>
  </si>
  <si>
    <t>Acquired Loans | Commercial real estate | Construction</t>
  </si>
  <si>
    <t>Acquired Loans | Commercial real estate | Single and multi-family</t>
  </si>
  <si>
    <t>Acquired Loans | Commercial real estate | Other</t>
  </si>
  <si>
    <t>Acquired Loans | Commercial and industrial</t>
  </si>
  <si>
    <t>Acquired Loans | Commercial and industrial | Other</t>
  </si>
  <si>
    <t>Acquired Loans | Commercial and industrial | Asset based lending</t>
  </si>
  <si>
    <t>Acquired Loans | Residential</t>
  </si>
  <si>
    <t>Acquired Loans | Residential | Construction</t>
  </si>
  <si>
    <t>Acquired Loans | Residential | 1-4 family</t>
  </si>
  <si>
    <t>Acquired Loans | Consumer</t>
  </si>
  <si>
    <t>Acquired Loans | Consumer | Home equity</t>
  </si>
  <si>
    <t>Acquired Loans | Consumer | Auto and other</t>
  </si>
  <si>
    <t>LOANS - Unamortized Net Costs and Premiums (Details) - USD ($) $ in Thousands</t>
  </si>
  <si>
    <t>Unamortized net loan origination costs</t>
  </si>
  <si>
    <t>Unamortized net premium on purchased loans</t>
  </si>
  <si>
    <t>Total unamortized net costs and premiums</t>
  </si>
  <si>
    <t>LOANS - Narrative (Details) - USD ($)</t>
  </si>
  <si>
    <t>Participating serving loans</t>
  </si>
  <si>
    <t>Payments to acquire loans and leases held-for-investment</t>
  </si>
  <si>
    <t>Proceeds from sale of loans and leases held-for-investment</t>
  </si>
  <si>
    <t>Gain (loss) on sales of loans, net</t>
  </si>
  <si>
    <t>Loans pledged as collateral</t>
  </si>
  <si>
    <t>Due to related parties</t>
  </si>
  <si>
    <t>Loans receivable, related parties</t>
  </si>
  <si>
    <t>Non-accrual loans</t>
  </si>
  <si>
    <t>Additional funds committed amount</t>
  </si>
  <si>
    <t>Borrower's sustained repayment performance period</t>
  </si>
  <si>
    <t>6 months</t>
  </si>
  <si>
    <t>Acquired credit impaired loans</t>
  </si>
  <si>
    <t>Commercial real estate | Acquired Loans</t>
  </si>
  <si>
    <t>Commercial and industrial | Acquired Loans</t>
  </si>
  <si>
    <t>Repossessed assets</t>
  </si>
  <si>
    <t>Residential | Mortgages</t>
  </si>
  <si>
    <t>Collateral for residential mortgage loans</t>
  </si>
  <si>
    <t>Residential | Acquired Loans</t>
  </si>
  <si>
    <t>Consumer | Acquired Loans</t>
  </si>
  <si>
    <t>Total Loans | 6512 Operators of Nonresidential Buildings | Credit Concentration Risk</t>
  </si>
  <si>
    <t>Concentration risk, percentage</t>
  </si>
  <si>
    <t>16.80%</t>
  </si>
  <si>
    <t>14.70%</t>
  </si>
  <si>
    <t>LOANS - Accretable Yield (Details)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Changes in expected cash flows that do not affect nonaccretable difference</t>
  </si>
  <si>
    <t>Reclassification to TDR</t>
  </si>
  <si>
    <t>Accretion</t>
  </si>
  <si>
    <t>Balance at end of period</t>
  </si>
  <si>
    <t>LOANS - Summary of Past Due Loans for Business Activities Loans (Details) - USD ($) $ in Thousands</t>
  </si>
  <si>
    <t>Financing Receivable, Recorded Investment, Past Due [Line Items]</t>
  </si>
  <si>
    <t>Total Past Due</t>
  </si>
  <si>
    <t>Current</t>
  </si>
  <si>
    <t>Past Due greater than 90 days and Accruing</t>
  </si>
  <si>
    <t>Business Activities Loans | 30-59 Days Past Due</t>
  </si>
  <si>
    <t>Business Activities Loans | 60-89 Days Past Due</t>
  </si>
  <si>
    <t>Business Activities Loans | 90 Days Past Due</t>
  </si>
  <si>
    <t>Business Activities Loans | Commercial real estate | 30-59 Days Past Due</t>
  </si>
  <si>
    <t>Business Activities Loans | Commercial real estate | 30-59 Days Past Due | Construction</t>
  </si>
  <si>
    <t>Business Activities Loans | Commercial real estate | 30-59 Days Past Due | Single and multi-family</t>
  </si>
  <si>
    <t>Business Activities Loans | Commercial real estate | 30-59 Days Past Due | Other</t>
  </si>
  <si>
    <t>Business Activities Loans | Commercial real estate | 60-89 Days Past Due</t>
  </si>
  <si>
    <t>Business Activities Loans | Commercial real estate | 60-89 Days Past Due | Construction</t>
  </si>
  <si>
    <t>Business Activities Loans | Commercial real estate | 60-89 Days Past Due | Single and multi-family</t>
  </si>
  <si>
    <t>Business Activities Loans | Commercial real estate | 60-89 Days Past Due | Other</t>
  </si>
  <si>
    <t>Business Activities Loans | Commercial real estate | 90 Days Past Due</t>
  </si>
  <si>
    <t>Business Activities Loans | Commercial real estate | 90 Days Past Due | Construction</t>
  </si>
  <si>
    <t>Business Activities Loans | Commercial real estate | 90 Days Past Due | Single and multi-family</t>
  </si>
  <si>
    <t>Business Activities Loans | Commercial real estate | 90 Days Past Due | Other</t>
  </si>
  <si>
    <t>Business Activities Loans | Commercial and industrial | 30-59 Days Past Due</t>
  </si>
  <si>
    <t>Business Activities Loans | Commercial and industrial | 30-59 Days Past Due | Other</t>
  </si>
  <si>
    <t>Business Activities Loans | Commercial and industrial | 30-59 Days Past Due | Asset based lending</t>
  </si>
  <si>
    <t>Business Activities Loans | Commercial and industrial | 60-89 Days Past Due</t>
  </si>
  <si>
    <t>Business Activities Loans | Commercial and industrial | 60-89 Days Past Due | Other</t>
  </si>
  <si>
    <t>Business Activities Loans | Commercial and industrial | 60-89 Days Past Due | Asset based lending</t>
  </si>
  <si>
    <t>Business Activities Loans | Commercial and industrial | 90 Days Past Due</t>
  </si>
  <si>
    <t>Business Activities Loans | Commercial and industrial | 90 Days Past Due | Other</t>
  </si>
  <si>
    <t>Business Activities Loans | Commercial and industrial | 90 Days Past Due | Asset based lending</t>
  </si>
  <si>
    <t>Business Activities Loans | Residential | 30-59 Days Past Due</t>
  </si>
  <si>
    <t>Business Activities Loans | Residential | 30-59 Days Past Due | Construction</t>
  </si>
  <si>
    <t>Business Activities Loans | Residential | 30-59 Days Past Due | 1-4 family</t>
  </si>
  <si>
    <t>Business Activities Loans | Residential | 60-89 Days Past Due</t>
  </si>
  <si>
    <t>Business Activities Loans | Residential | 60-89 Days Past Due | Construction</t>
  </si>
  <si>
    <t>Business Activities Loans | Residential | 60-89 Days Past Due | 1-4 family</t>
  </si>
  <si>
    <t>Business Activities Loans | Residential | 90 Days Past Due</t>
  </si>
  <si>
    <t>Business Activities Loans | Residential | 90 Days Past Due | Construction</t>
  </si>
  <si>
    <t>Business Activities Loans | Residential | 90 Days Past Due | 1-4 family</t>
  </si>
  <si>
    <t>Business Activities Loans | Consumer | 30-59 Days Past Due</t>
  </si>
  <si>
    <t>Business Activities Loans | Consumer | 30-59 Days Past Due | Home equity</t>
  </si>
  <si>
    <t>Business Activities Loans | Consumer | 30-59 Days Past Due | Auto and other</t>
  </si>
  <si>
    <t>Business Activities Loans | Consumer | 60-89 Days Past Due</t>
  </si>
  <si>
    <t>Business Activities Loans | Consumer | 60-89 Days Past Due | Home equity</t>
  </si>
  <si>
    <t>Business Activities Loans | Consumer | 60-89 Days Past Due | Auto and other</t>
  </si>
  <si>
    <t>Business Activities Loans | Consumer | 90 Days Past Due</t>
  </si>
  <si>
    <t>Business Activities Loans | Consumer | 90 Days Past Due | Home equity</t>
  </si>
  <si>
    <t>Business Activities Loans | Consumer | 90 Days Past Due | Auto and other</t>
  </si>
  <si>
    <t>LOANS - Summary of Past Due Loans for Acquired Loans (Details) - USD ($) $ in Thousands</t>
  </si>
  <si>
    <t>Acquired Credit Impaired</t>
  </si>
  <si>
    <t>Acquired Loans | 30-59 Days Past Due</t>
  </si>
  <si>
    <t>Acquired Loans | 30-59 Days Past Due | Commercial real estate</t>
  </si>
  <si>
    <t>Acquired Loans | 30-59 Days Past Due | Commercial real estate | Construction</t>
  </si>
  <si>
    <t>Acquired Loans | 30-59 Days Past Due | Commercial real estate | Single and multi-family</t>
  </si>
  <si>
    <t>Acquired Loans | 30-59 Days Past Due | Commercial real estate | Other</t>
  </si>
  <si>
    <t>Acquired Loans | 30-59 Days Past Due | Commercial and industrial</t>
  </si>
  <si>
    <t>Acquired Loans | 30-59 Days Past Due | Commercial and industrial | Other</t>
  </si>
  <si>
    <t>Acquired Loans | 30-59 Days Past Due | Commercial and industrial | Asset based lending</t>
  </si>
  <si>
    <t>Acquired Loans | 30-59 Days Past Due | Residential</t>
  </si>
  <si>
    <t>Acquired Loans | 30-59 Days Past Due | Residential | Construction</t>
  </si>
  <si>
    <t>Acquired Loans | 30-59 Days Past Due | Residential | 1-4 family</t>
  </si>
  <si>
    <t>Acquired Loans | 30-59 Days Past Due | Consumer</t>
  </si>
  <si>
    <t>Acquired Loans | 30-59 Days Past Due | Consumer | Home equity</t>
  </si>
  <si>
    <t>Acquired Loans | 30-59 Days Past Due | Consumer | Auto and other</t>
  </si>
  <si>
    <t>Acquired Loans | 60-89 Days Past Due</t>
  </si>
  <si>
    <t>Acquired Loans | 60-89 Days Past Due | Commercial real estate</t>
  </si>
  <si>
    <t>Acquired Loans | 60-89 Days Past Due | Commercial real estate | Construction</t>
  </si>
  <si>
    <t>Acquired Loans | 60-89 Days Past Due | Commercial real estate | Single and multi-family</t>
  </si>
  <si>
    <t>Acquired Loans | 60-89 Days Past Due | Commercial real estate | Other</t>
  </si>
  <si>
    <t>Acquired Loans | 60-89 Days Past Due | Commercial and industrial</t>
  </si>
  <si>
    <t>Acquired Loans | 60-89 Days Past Due | Commercial and industrial | Other</t>
  </si>
  <si>
    <t>Acquired Loans | 60-89 Days Past Due | Commercial and industrial | Asset based lending</t>
  </si>
  <si>
    <t>Acquired Loans | 60-89 Days Past Due | Residential</t>
  </si>
  <si>
    <t>Acquired Loans | 60-89 Days Past Due | Residential | Construction</t>
  </si>
  <si>
    <t>Acquired Loans | 60-89 Days Past Due | Residential | 1-4 family</t>
  </si>
  <si>
    <t>Acquired Loans | 60-89 Days Past Due | Consumer</t>
  </si>
  <si>
    <t>Acquired Loans | 60-89 Days Past Due | Consumer | Home equity</t>
  </si>
  <si>
    <t>Acquired Loans | 60-89 Days Past Due | Consumer | Auto and other</t>
  </si>
  <si>
    <t>Acquired Loans | 90 Days Past Due</t>
  </si>
  <si>
    <t>Acquired Loans | 90 Days Past Due | Commercial real estate</t>
  </si>
  <si>
    <t>Acquired Loans | 90 Days Past Due | Commercial real estate | Construction</t>
  </si>
  <si>
    <t>Acquired Loans | 90 Days Past Due | Commercial real estate | Single and multi-family</t>
  </si>
  <si>
    <t>Acquired Loans | 90 Days Past Due | Commercial real estate | Other</t>
  </si>
  <si>
    <t>Acquired Loans | 90 Days Past Due | Commercial and industrial</t>
  </si>
  <si>
    <t>Acquired Loans | 90 Days Past Due | Commercial and industrial | Other</t>
  </si>
  <si>
    <t>Acquired Loans | 90 Days Past Due | Commercial and industrial | Asset based lending</t>
  </si>
  <si>
    <t>Acquired Loans | 90 Days Past Due | Residential</t>
  </si>
  <si>
    <t>Acquired Loans | 90 Days Past Due | Residential | Construction</t>
  </si>
  <si>
    <t>Acquired Loans | 90 Days Past Due | Residential | 1-4 family</t>
  </si>
  <si>
    <t>Acquired Loans | 90 Days Past Due | Consumer</t>
  </si>
  <si>
    <t>Acquired Loans | 90 Days Past Due | Consumer | Home equity</t>
  </si>
  <si>
    <t>Acquired Loans | 90 Days Past Due | Consumer | Auto and other</t>
  </si>
  <si>
    <t>Acquired Impaired Loans</t>
  </si>
  <si>
    <t>LOANS - Non-accrual Loans (Details) - USD ($) $ in Thousands</t>
  </si>
  <si>
    <t>Total non-accrual loans</t>
  </si>
  <si>
    <t>Commercial real estate | Business Activities Loans</t>
  </si>
  <si>
    <t>Commercial real estate | Construction | Business Activities Loans</t>
  </si>
  <si>
    <t>Commercial real estate | Construction | Acquired Loans</t>
  </si>
  <si>
    <t>Commercial real estate | Single and multi-family | Business Activities Loans</t>
  </si>
  <si>
    <t>Commercial real estate | Single and multi-family | Acquired Loans</t>
  </si>
  <si>
    <t>Commercial real estate | Other | Business Activities Loans</t>
  </si>
  <si>
    <t>Commercial real estate | Other | Acquired Loans</t>
  </si>
  <si>
    <t>Commercial and industrial | Business Activities Loans</t>
  </si>
  <si>
    <t>Commercial and industrial | Asset based lending | Business Activities Loans</t>
  </si>
  <si>
    <t>Commercial and industrial | Asset based lending | Acquired Loans</t>
  </si>
  <si>
    <t>Commercial and industrial | Other | Business Activities Loans</t>
  </si>
  <si>
    <t>Commercial and industrial | Other | Acquired Loans</t>
  </si>
  <si>
    <t>Residential | Business Activities Loans</t>
  </si>
  <si>
    <t>Residential | Construction | Business Activities Loans</t>
  </si>
  <si>
    <t>Residential | Construction | Acquired Loans</t>
  </si>
  <si>
    <t>Residential | 1-4 family | Business Activities Loans</t>
  </si>
  <si>
    <t>Residential | 1-4 family | Acquired Loans</t>
  </si>
  <si>
    <t>Consumer | Business Activities Loans</t>
  </si>
  <si>
    <t>Consumer | Home equity | Business Activities Loans</t>
  </si>
  <si>
    <t>Consumer | Home equity | Acquired Loans</t>
  </si>
  <si>
    <t>Consumer | Auto and other | Business Activities Loans</t>
  </si>
  <si>
    <t>Consumer | Auto and other | Acquired Loans</t>
  </si>
  <si>
    <t>LOANS - Loans Evaluated for Impairment (Details) - USD ($) $ in Thousands</t>
  </si>
  <si>
    <t>Allowance for loan losses</t>
  </si>
  <si>
    <t>Individually evaluated for impairment</t>
  </si>
  <si>
    <t>Collectively evaluated</t>
  </si>
  <si>
    <t>Purchased credit-impaired loans</t>
  </si>
  <si>
    <t>Residential mortgages | Business Activities Loans</t>
  </si>
  <si>
    <t>Residential mortgages | Acquired Loans</t>
  </si>
  <si>
    <t>LOANS - Summary of Impaired Loans (Details) - USD ($) $ in Thousands</t>
  </si>
  <si>
    <t>Impaired Financing Receivable, Recorded Investment [Abstract]</t>
  </si>
  <si>
    <t>Impaired Financing Receivable, Unpaid Principal Balance [Abstract]</t>
  </si>
  <si>
    <t>Financing Receivable, Allowance for Credit Loss, Additional Information [Abstract]</t>
  </si>
  <si>
    <t>Related Allowance</t>
  </si>
  <si>
    <t>With no related allowance</t>
  </si>
  <si>
    <t>With an allowance recorded</t>
  </si>
  <si>
    <t>Business Activities Loans | Consumer | Other</t>
  </si>
  <si>
    <t>Acquired Loans | Consumer | Other</t>
  </si>
  <si>
    <t>LOANS - Summary of Average Recorded Investment and Interst Income Recognized (Details) - USD ($) $ in Thousands</t>
  </si>
  <si>
    <t>Average Recorded Investment</t>
  </si>
  <si>
    <t>Cash Basis Interest Income Recognized</t>
  </si>
  <si>
    <t>Average recorded investment, with no related allowance</t>
  </si>
  <si>
    <t>Cash basis interest income recognized, with no related allowance</t>
  </si>
  <si>
    <t>Average recorded investment with related allowance</t>
  </si>
  <si>
    <t>Cash basis interest income recognized, with related allowance</t>
  </si>
  <si>
    <t>Acquired Loans | Commercial real estate | Commercial business loans</t>
  </si>
  <si>
    <t>LOANS - Modifications by Class (Details) $ in Thousands</t>
  </si>
  <si>
    <t>Dec. 31, 2016USD ($)modification</t>
  </si>
  <si>
    <t>Dec. 31, 2015USD ($)modification</t>
  </si>
  <si>
    <t>Dec. 31, 2014USD ($)modification</t>
  </si>
  <si>
    <t>Number of modifications (modification) | modification</t>
  </si>
  <si>
    <t>Pre-Modification Outstanding Recorded Investment</t>
  </si>
  <si>
    <t>Post-Modification Outstanding Recorded Investment</t>
  </si>
  <si>
    <t>Commercial loans | Construction</t>
  </si>
  <si>
    <t>Commercial loans | Single and multi-family</t>
  </si>
  <si>
    <t>Commercial loans | Other</t>
  </si>
  <si>
    <t>Consumer | Other</t>
  </si>
  <si>
    <t>LOANS - Modifications that Subsequently Defaulted (Details) $ in Thousands</t>
  </si>
  <si>
    <t>Dec. 31, 2016contract</t>
  </si>
  <si>
    <t>Dec. 31, 2015USD ($)contract</t>
  </si>
  <si>
    <t>Dec. 31, 2014USD ($)contract</t>
  </si>
  <si>
    <t>Modifications that subsequently defaulted, number of contracts (contract) | contract</t>
  </si>
  <si>
    <t>Modifications that subsequently defaulted, recorded investment | $</t>
  </si>
  <si>
    <t>LOANS - Summary of TDR Activity (Details) - USD ($) $ in Thousands</t>
  </si>
  <si>
    <t>Trouble Debt Restructuring on Financing Receivables [Roll Forward]</t>
  </si>
  <si>
    <t>Balance at beginning of year</t>
  </si>
  <si>
    <t>Principal payments</t>
  </si>
  <si>
    <t>TDR status change</t>
  </si>
  <si>
    <t>Other reductions</t>
  </si>
  <si>
    <t>Newly identified TDRs</t>
  </si>
  <si>
    <t>Balance at end of year</t>
  </si>
  <si>
    <t>LOAN LOSS ALLOWANCE (Details) - USD ($) $ in Thousands</t>
  </si>
  <si>
    <t>Sep. 30, 2016</t>
  </si>
  <si>
    <t>Mar. 31, 2016</t>
  </si>
  <si>
    <t>Sep. 30, 2015</t>
  </si>
  <si>
    <t>Jun. 30, 2015</t>
  </si>
  <si>
    <t>Mar. 31, 2015</t>
  </si>
  <si>
    <t>Activity in the allowance for loan losses</t>
  </si>
  <si>
    <t>Charged-off loans</t>
  </si>
  <si>
    <t>Recoveries on charged-off loans</t>
  </si>
  <si>
    <t>Unallocated | Business Activities Loans</t>
  </si>
  <si>
    <t>Unallocated | Acquired Loans</t>
  </si>
  <si>
    <t>LOAN LOSS ALLOWANCE - Narrative (Details) $ in Millions</t>
  </si>
  <si>
    <t>Dec. 31, 2016USD ($)grade</t>
  </si>
  <si>
    <t>Financing Receivable, Recorded Investment [Line Items]</t>
  </si>
  <si>
    <t>Number of grades in internal loan rating system (grade)</t>
  </si>
  <si>
    <t>Business Activities Loans | Residential | Mortgages | Pass</t>
  </si>
  <si>
    <t>Period within which loans are current, based on which risk rating is assigned</t>
  </si>
  <si>
    <t>59 days</t>
  </si>
  <si>
    <t>Business Activities Loans | Residential | Mortgages | Special mention | Minimum</t>
  </si>
  <si>
    <t>Delinquency period of loans based on which risk rating is assigned</t>
  </si>
  <si>
    <t>60 days</t>
  </si>
  <si>
    <t>Business Activities Loans | Residential | Mortgages | Special mention | Maximum</t>
  </si>
  <si>
    <t>89 days</t>
  </si>
  <si>
    <t>Business Activities Loans | Residential | Mortgages | Substandard</t>
  </si>
  <si>
    <t>Other | Consumer</t>
  </si>
  <si>
    <t>Other | Consumer | Performing</t>
  </si>
  <si>
    <t>119 days</t>
  </si>
  <si>
    <t>Other | Consumer | Nonperforming</t>
  </si>
  <si>
    <t>Certain loans acquired in transfer not accounted for as debt securities, allowance for loan losses | $</t>
  </si>
  <si>
    <t>LOAN LOSS ALLOWANCE - Loans by Risk Rating (Details) - USD ($) $ in Thousands</t>
  </si>
  <si>
    <t>Special mention</t>
  </si>
  <si>
    <t>Substandard</t>
  </si>
  <si>
    <t>Residential mortgages | Construction</t>
  </si>
  <si>
    <t>Residential mortgages | 1-4 family</t>
  </si>
  <si>
    <t>Consumer loans | Home equity</t>
  </si>
  <si>
    <t>Consumer loans | Auto and other</t>
  </si>
  <si>
    <t>Business Activities Loans | Special mention</t>
  </si>
  <si>
    <t>Business Activities Loans | Substandard</t>
  </si>
  <si>
    <t>Business Activities Loans | Commercial real estate | Real Estate</t>
  </si>
  <si>
    <t>Business Activities Loans | Commercial real estate | Pass</t>
  </si>
  <si>
    <t>Business Activities Loans | Commercial real estate | Pass | Construction</t>
  </si>
  <si>
    <t>Business Activities Loans | Commercial real estate | Pass | Single and multi-family</t>
  </si>
  <si>
    <t>Business Activities Loans | Commercial real estate | Pass | Real Estate</t>
  </si>
  <si>
    <t>Business Activities Loans | Commercial real estate | Special mention</t>
  </si>
  <si>
    <t>Business Activities Loans | Commercial real estate | Special mention | Construction</t>
  </si>
  <si>
    <t>Business Activities Loans | Commercial real estate | Special mention | Single and multi-family</t>
  </si>
  <si>
    <t>Business Activities Loans | Commercial real estate | Special mention | Real Estate</t>
  </si>
  <si>
    <t>Business Activities Loans | Commercial real estate | Substandard</t>
  </si>
  <si>
    <t>Business Activities Loans | Commercial real estate | Substandard | Construction</t>
  </si>
  <si>
    <t>Business Activities Loans | Commercial real estate | Substandard | Single and multi-family</t>
  </si>
  <si>
    <t>Business Activities Loans | Commercial real estate | Substandard | Real Estate</t>
  </si>
  <si>
    <t>Business Activities Loans | Commercial real estate | Doubtful</t>
  </si>
  <si>
    <t>Business Activities Loans | Commercial real estate | Doubtful | Construction</t>
  </si>
  <si>
    <t>Business Activities Loans | Commercial real estate | Doubtful | Single and multi-family</t>
  </si>
  <si>
    <t>Business Activities Loans | Commercial real estate | Doubtful | Real Estate</t>
  </si>
  <si>
    <t>Business Activities Loans | Commercial and industrial | Business loans</t>
  </si>
  <si>
    <t>Business Activities Loans | Commercial and industrial | Business loans | Asset based lending</t>
  </si>
  <si>
    <t>Business Activities Loans | Commercial and industrial | Business loans | Other</t>
  </si>
  <si>
    <t>Business Activities Loans | Commercial and industrial | Business loans | Pass</t>
  </si>
  <si>
    <t>Business Activities Loans | Commercial and industrial | Business loans | Pass | Asset based lending</t>
  </si>
  <si>
    <t>Business Activities Loans | Commercial and industrial | Business loans | Pass | Other</t>
  </si>
  <si>
    <t>Business Activities Loans | Commercial and industrial | Business loans | Special mention</t>
  </si>
  <si>
    <t>Business Activities Loans | Commercial and industrial | Business loans | Special mention | Asset based lending</t>
  </si>
  <si>
    <t>Business Activities Loans | Commercial and industrial | Business loans | Special mention | Other</t>
  </si>
  <si>
    <t>Business Activities Loans | Commercial and industrial | Business loans | Substandard</t>
  </si>
  <si>
    <t>Business Activities Loans | Commercial and industrial | Business loans | Substandard | Asset based lending</t>
  </si>
  <si>
    <t>Business Activities Loans | Commercial and industrial | Business loans | Substandard | Other</t>
  </si>
  <si>
    <t>Business Activities Loans | Commercial and industrial | Business loans | Doubtful</t>
  </si>
  <si>
    <t>Business Activities Loans | Commercial and industrial | Business loans | Doubtful | Asset based lending</t>
  </si>
  <si>
    <t>Business Activities Loans | Commercial and industrial | Business loans | Doubtful | Other</t>
  </si>
  <si>
    <t>Business Activities Loans | Residential mortgages</t>
  </si>
  <si>
    <t>Business Activities Loans | Residential mortgages | Construction</t>
  </si>
  <si>
    <t>Business Activities Loans | Residential mortgages | 1-4 family</t>
  </si>
  <si>
    <t>Business Activities Loans | Residential mortgages | Mortgages</t>
  </si>
  <si>
    <t>Business Activities Loans | Residential mortgages | Mortgages | Construction</t>
  </si>
  <si>
    <t>Business Activities Loans | Residential mortgages | Mortgages | 1-4 family</t>
  </si>
  <si>
    <t>Business Activities Loans | Residential mortgages | Mortgages | Pass</t>
  </si>
  <si>
    <t>Business Activities Loans | Residential mortgages | Mortgages | Pass | Construction</t>
  </si>
  <si>
    <t>Business Activities Loans | Residential mortgages | Mortgages | Pass | 1-4 family</t>
  </si>
  <si>
    <t>Business Activities Loans | Residential mortgages | Mortgages | Special mention</t>
  </si>
  <si>
    <t>Business Activities Loans | Residential mortgages | Mortgages | Special mention | Construction</t>
  </si>
  <si>
    <t>Business Activities Loans | Residential mortgages | Mortgages | Special mention | 1-4 family</t>
  </si>
  <si>
    <t>Business Activities Loans | Residential mortgages | Mortgages | Substandard</t>
  </si>
  <si>
    <t>Business Activities Loans | Residential mortgages | Mortgages | Substandard | Construction</t>
  </si>
  <si>
    <t>Business Activities Loans | Residential mortgages | Mortgages | Substandard | 1-4 family</t>
  </si>
  <si>
    <t>Business Activities Loans | Consumer loans</t>
  </si>
  <si>
    <t>Business Activities Loans | Consumer loans | Home equity</t>
  </si>
  <si>
    <t>Business Activities Loans | Consumer loans | Auto and other</t>
  </si>
  <si>
    <t>Business Activities Loans | Consumer loans | Performing</t>
  </si>
  <si>
    <t>Business Activities Loans | Consumer loans | Performing | Home equity</t>
  </si>
  <si>
    <t>Business Activities Loans | Consumer loans | Performing | Auto and other</t>
  </si>
  <si>
    <t>Business Activities Loans | Consumer loans | Nonperforming</t>
  </si>
  <si>
    <t>Business Activities Loans | Consumer loans | Nonperforming | Home equity</t>
  </si>
  <si>
    <t>Business Activities Loans | Consumer loans | Nonperforming | Auto and other</t>
  </si>
  <si>
    <t>Acquired Loans | Special mention</t>
  </si>
  <si>
    <t>Acquired Loans | Substandard</t>
  </si>
  <si>
    <t>Acquired Loans | Commercial real estate | Real Estate</t>
  </si>
  <si>
    <t>Acquired Loans | Commercial real estate | Pass</t>
  </si>
  <si>
    <t>Acquired Loans | Commercial real estate | Pass | Construction</t>
  </si>
  <si>
    <t>Acquired Loans | Commercial real estate | Pass | Single and multi-family</t>
  </si>
  <si>
    <t>Acquired Loans | Commercial real estate | Pass | Real Estate</t>
  </si>
  <si>
    <t>Acquired Loans | Commercial real estate | Special mention</t>
  </si>
  <si>
    <t>Acquired Loans | Commercial real estate | Special mention | Construction</t>
  </si>
  <si>
    <t>Acquired Loans | Commercial real estate | Special mention | Single and multi-family</t>
  </si>
  <si>
    <t>Acquired Loans | Commercial real estate | Special mention | Real Estate</t>
  </si>
  <si>
    <t>Acquired Loans | Commercial real estate | Substandard</t>
  </si>
  <si>
    <t>Acquired Loans | Commercial real estate | Substandard | Construction</t>
  </si>
  <si>
    <t>Acquired Loans | Commercial real estate | Substandard | Single and multi-family</t>
  </si>
  <si>
    <t>Acquired Loans | Commercial real estate | Substandard | Real Estate</t>
  </si>
  <si>
    <t>Acquired Loans | Commercial and industrial | Business loans</t>
  </si>
  <si>
    <t>Acquired Loans | Commercial and industrial | Business loans | Asset based lending</t>
  </si>
  <si>
    <t>Acquired Loans | Commercial and industrial | Business loans | Other</t>
  </si>
  <si>
    <t>Acquired Loans | Commercial and industrial | Business loans | Pass</t>
  </si>
  <si>
    <t>Acquired Loans | Commercial and industrial | Business loans | Pass | Asset based lending</t>
  </si>
  <si>
    <t>Acquired Loans | Commercial and industrial | Business loans | Pass | Other</t>
  </si>
  <si>
    <t>Acquired Loans | Commercial and industrial | Business loans | Special mention</t>
  </si>
  <si>
    <t>Acquired Loans | Commercial and industrial | Business loans | Special mention | Asset based lending</t>
  </si>
  <si>
    <t>Acquired Loans | Commercial and industrial | Business loans | Special mention | Other</t>
  </si>
  <si>
    <t>Acquired Loans | Commercial and industrial | Business loans | Substandard</t>
  </si>
  <si>
    <t>Acquired Loans | Commercial and industrial | Business loans | Substandard | Asset based lending</t>
  </si>
  <si>
    <t>Acquired Loans | Commercial and industrial | Business loans | Substandard | Other</t>
  </si>
  <si>
    <t>Acquired Loans | Residential mortgages</t>
  </si>
  <si>
    <t>Acquired Loans | Residential mortgages | Construction</t>
  </si>
  <si>
    <t>Acquired Loans | Residential mortgages | 1-4 family</t>
  </si>
  <si>
    <t>Acquired Loans | Residential mortgages | Mortgages</t>
  </si>
  <si>
    <t>Acquired Loans | Residential mortgages | Mortgages | Construction</t>
  </si>
  <si>
    <t>Acquired Loans | Residential mortgages | Mortgages | 1-4 family</t>
  </si>
  <si>
    <t>Acquired Loans | Residential mortgages | Mortgages | Pass</t>
  </si>
  <si>
    <t>Acquired Loans | Residential mortgages | Mortgages | Pass | Construction</t>
  </si>
  <si>
    <t>Acquired Loans | Residential mortgages | Mortgages | Pass | 1-4 family</t>
  </si>
  <si>
    <t>Acquired Loans | Residential mortgages | Mortgages | Special mention</t>
  </si>
  <si>
    <t>Acquired Loans | Residential mortgages | Mortgages | Special mention | Construction</t>
  </si>
  <si>
    <t>Acquired Loans | Residential mortgages | Mortgages | Special mention | 1-4 family</t>
  </si>
  <si>
    <t>Acquired Loans | Residential mortgages | Mortgages | Substandard</t>
  </si>
  <si>
    <t>Acquired Loans | Residential mortgages | Mortgages | Substandard | Construction</t>
  </si>
  <si>
    <t>Acquired Loans | Residential mortgages | Mortgages | Substandard | 1-4 family</t>
  </si>
  <si>
    <t>Acquired Loans | Consumer loans</t>
  </si>
  <si>
    <t>Acquired Loans | Consumer loans | Home equity</t>
  </si>
  <si>
    <t>Acquired Loans | Consumer loans | Auto and other</t>
  </si>
  <si>
    <t>Acquired Loans | Consumer loans | Performing</t>
  </si>
  <si>
    <t>Acquired Loans | Consumer loans | Performing | Home equity</t>
  </si>
  <si>
    <t>Acquired Loans | Consumer loans | Performing | Auto and other</t>
  </si>
  <si>
    <t>Acquired Loans | Consumer loans | Nonperforming</t>
  </si>
  <si>
    <t>Acquired Loans | Consumer loans | Nonperforming | Home equity</t>
  </si>
  <si>
    <t>Acquired Loans | Consumer loans | Nonperforming | Auto and other</t>
  </si>
  <si>
    <t>LOAN LOSS ALLOWANCE- Summary of Loans Rated Special Mention or Lower (Details) - USD ($) $ in Thousands</t>
  </si>
  <si>
    <t>Non-Accrual</t>
  </si>
  <si>
    <t>Total Classified</t>
  </si>
  <si>
    <t>Total Criticized</t>
  </si>
  <si>
    <t>Business Activities Loans | Non-Accrual</t>
  </si>
  <si>
    <t>Business Activities Loans | Total Classified</t>
  </si>
  <si>
    <t>Business Activities Loans | Total Criticized</t>
  </si>
  <si>
    <t>Acquired Loans | Non-Accrual</t>
  </si>
  <si>
    <t>Acquired Loans | Total Classified</t>
  </si>
  <si>
    <t>Acquired Loans | Total Criticized</t>
  </si>
  <si>
    <t>PREMISES AND EQUIPMENT (Details) - USD ($) $ in Thousands</t>
  </si>
  <si>
    <t>Premises and equipment, gross</t>
  </si>
  <si>
    <t>Accumulated depreciation and amortization</t>
  </si>
  <si>
    <t>Depreciation and amortization expense</t>
  </si>
  <si>
    <t>Land</t>
  </si>
  <si>
    <t>Buildings and improvements</t>
  </si>
  <si>
    <t>Buildings and improvements | Minimum</t>
  </si>
  <si>
    <t>Estimated Useful Life</t>
  </si>
  <si>
    <t>5 years</t>
  </si>
  <si>
    <t>Buildings and improvements | Maximum</t>
  </si>
  <si>
    <t>39 years</t>
  </si>
  <si>
    <t>Furniture and equipment</t>
  </si>
  <si>
    <t>Furniture and equipment | Minimum</t>
  </si>
  <si>
    <t>Furniture and equipment | Maximum</t>
  </si>
  <si>
    <t>7 years</t>
  </si>
  <si>
    <t>Construction in process</t>
  </si>
  <si>
    <t>GOODWILL AND OTHER INTANGIBLES - Narrative (Details)</t>
  </si>
  <si>
    <t>Dec. 31, 2016USD ($)acquisition</t>
  </si>
  <si>
    <t>Finite-Lived Intangible Assets [Line Items]</t>
  </si>
  <si>
    <t>Number of significant acquisitions completed (acquisition) | acquisition</t>
  </si>
  <si>
    <t>Goodwill, impairment</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thereafter</t>
  </si>
  <si>
    <t>Impairment of intangible assets, finite-lived</t>
  </si>
  <si>
    <t>Minimum</t>
  </si>
  <si>
    <t>Finite-lived intangible asset, useful life</t>
  </si>
  <si>
    <t>4 years</t>
  </si>
  <si>
    <t>Maximum</t>
  </si>
  <si>
    <t>15 years</t>
  </si>
  <si>
    <t>GOODWILL AND OTHER INTANGIBLES (Details) - USD ($) $ in Thousands</t>
  </si>
  <si>
    <t>Balance, beginning of the period</t>
  </si>
  <si>
    <t>Goodwill, Ending Balance</t>
  </si>
  <si>
    <t>Goodwill acquired</t>
  </si>
  <si>
    <t>Beacon Federal</t>
  </si>
  <si>
    <t>Adjustments</t>
  </si>
  <si>
    <t>GOODWILL AND OTHER INTANGIBLES -  Components of Other Intangible Assets (Details) - USD ($) $ in Thousands</t>
  </si>
  <si>
    <t>Gross Intangible Assets</t>
  </si>
  <si>
    <t>Accumulated Amortization</t>
  </si>
  <si>
    <t>Net Intangible Assets</t>
  </si>
  <si>
    <t>Non-maturity deposits (core deposit intangible)</t>
  </si>
  <si>
    <t>Insurance contracts</t>
  </si>
  <si>
    <t>All other intangible assets</t>
  </si>
  <si>
    <t>OTHER ASSETS (Details) - USD ($) $ in Thousands</t>
  </si>
  <si>
    <t>Operating Loss Carryforwards [Line Items]</t>
  </si>
  <si>
    <t>Capitalized servicing rights</t>
  </si>
  <si>
    <t>Accrued interest receivable</t>
  </si>
  <si>
    <t>Investment in tax credits</t>
  </si>
  <si>
    <t>Accrued federal and state tax receivable</t>
  </si>
  <si>
    <t>Derivative assets</t>
  </si>
  <si>
    <t>Total other assets</t>
  </si>
  <si>
    <t>State and Local Jurisdiction | New York</t>
  </si>
  <si>
    <t>OTHER ASSETS - Narrative (Details) - USD ($) $ in Millions</t>
  </si>
  <si>
    <t>Servicing Asset at Amortized Cost [Line Items]</t>
  </si>
  <si>
    <t>Mortgage loans sold and serviced for others</t>
  </si>
  <si>
    <t>Servicing fees</t>
  </si>
  <si>
    <t>Weighted average discount rate (as a percent)</t>
  </si>
  <si>
    <t>11.80%</t>
  </si>
  <si>
    <t>Pre-payment speed (as a percent)</t>
  </si>
  <si>
    <t>7.35%</t>
  </si>
  <si>
    <t>14.28%</t>
  </si>
  <si>
    <t>OTHER ASSETS - Mortgage Servicing Rights Activity (Details) - USD ($) $ in Thousands</t>
  </si>
  <si>
    <t>Mortgage servicing rights activity</t>
  </si>
  <si>
    <t>Additions</t>
  </si>
  <si>
    <t>Amortization</t>
  </si>
  <si>
    <t>Servicing asset at fair value</t>
  </si>
  <si>
    <t>DEPOSITS (Details) - USD ($) $ in Thousands</t>
  </si>
  <si>
    <t>Maturity date:</t>
  </si>
  <si>
    <t>Over 1 year to 2 years</t>
  </si>
  <si>
    <t>Over 2 years to 3 years</t>
  </si>
  <si>
    <t>Over 3 years to 4 years</t>
  </si>
  <si>
    <t>Over 4 years to 5 years</t>
  </si>
  <si>
    <t>Over 5 years</t>
  </si>
  <si>
    <t>Less than $100,000</t>
  </si>
  <si>
    <t>$100,000 or more</t>
  </si>
  <si>
    <t>DEPOSITS - Narrative (Details) - USD ($) $ in Thousands</t>
  </si>
  <si>
    <t>Related Party Transaction [Line Items]</t>
  </si>
  <si>
    <t>Brokered deposits</t>
  </si>
  <si>
    <t>Reciprocal deposits</t>
  </si>
  <si>
    <t>Affiliated Entity</t>
  </si>
  <si>
    <t>BORROWED FUNDS (Details) - USD ($) $ in Thousands</t>
  </si>
  <si>
    <t>Borrowings and junior subordinated debentures</t>
  </si>
  <si>
    <t>Short-term borrowings</t>
  </si>
  <si>
    <t>Long-term borrowings</t>
  </si>
  <si>
    <t>Weighted average rate on short-term borrowings (percent)</t>
  </si>
  <si>
    <t>0.72%</t>
  </si>
  <si>
    <t>0.43%</t>
  </si>
  <si>
    <t>Weighted average rate on long-term borrowings (percent)</t>
  </si>
  <si>
    <t>3.35%</t>
  </si>
  <si>
    <t>3.88%</t>
  </si>
  <si>
    <t>Weighted average interest rate (percent)</t>
  </si>
  <si>
    <t>1.19%</t>
  </si>
  <si>
    <t>0.96%</t>
  </si>
  <si>
    <t>Advances from the FHLBB</t>
  </si>
  <si>
    <t>0.71%</t>
  </si>
  <si>
    <t>1.53%</t>
  </si>
  <si>
    <t>1.89%</t>
  </si>
  <si>
    <t>Other Borrowings</t>
  </si>
  <si>
    <t>2.42%</t>
  </si>
  <si>
    <t>0.00%</t>
  </si>
  <si>
    <t>7.00%</t>
  </si>
  <si>
    <t>Junior subordinated notes</t>
  </si>
  <si>
    <t>2.77%</t>
  </si>
  <si>
    <t>2.23%</t>
  </si>
  <si>
    <t>BORROWED FUNDS - Narrative (Details) - USD ($)</t>
  </si>
  <si>
    <t>Sep. 30, 2012</t>
  </si>
  <si>
    <t>Line of credit</t>
  </si>
  <si>
    <t>Variable-rate FHLB advances</t>
  </si>
  <si>
    <t>Outstanding balance, line of credit</t>
  </si>
  <si>
    <t>Federal Reserve Bank Advances</t>
  </si>
  <si>
    <t>Federal Home Loan Bank Certificates And Obligations F H L B Callable Advances</t>
  </si>
  <si>
    <t>Federal Home Loan Bank Certificates And Obligations F H L B Amortizing Advances</t>
  </si>
  <si>
    <t>Maturity period</t>
  </si>
  <si>
    <t>Principal amount of debt issued</t>
  </si>
  <si>
    <t>Discount rate (percent)</t>
  </si>
  <si>
    <t>1.15%</t>
  </si>
  <si>
    <t>Fixed interest rate (percent)</t>
  </si>
  <si>
    <t>6.875%</t>
  </si>
  <si>
    <t>Maturity period with fixed interest rate</t>
  </si>
  <si>
    <t>Subordinated notes | Three-month LIBOR rate</t>
  </si>
  <si>
    <t>Interest rate margin (percent)</t>
  </si>
  <si>
    <t>5.113%</t>
  </si>
  <si>
    <t>Unamortized debt issuance costs</t>
  </si>
  <si>
    <t>Junior subordinated notes | Trust I</t>
  </si>
  <si>
    <t>Common stock of trust (percent)</t>
  </si>
  <si>
    <t>100.00%</t>
  </si>
  <si>
    <t>Common stock of trust included in other asset</t>
  </si>
  <si>
    <t>Sole asset of trust in form of debt</t>
  </si>
  <si>
    <t>Variable interest rate (percent)</t>
  </si>
  <si>
    <t>Period up to which interest payments can be deferred</t>
  </si>
  <si>
    <t>Junior subordinated notes | LIBOR | Trust I</t>
  </si>
  <si>
    <t>1.85%</t>
  </si>
  <si>
    <t>BORROWED FUNDS - Summary of Maturities of FHLBB Advances (Details) $ in Thousands</t>
  </si>
  <si>
    <t>Dec. 31, 2016USD ($)</t>
  </si>
  <si>
    <t>Principal</t>
  </si>
  <si>
    <t>Total FHLBB advances</t>
  </si>
  <si>
    <t>Fixed rate advances</t>
  </si>
  <si>
    <t>2021 and beyond</t>
  </si>
  <si>
    <t>Weighted Average</t>
  </si>
  <si>
    <t>Weighted Average Rate (percent)</t>
  </si>
  <si>
    <t>Total FHLBB advances (percent)</t>
  </si>
  <si>
    <t>0.81%</t>
  </si>
  <si>
    <t>Weighted Average | Fixed rate advances</t>
  </si>
  <si>
    <t>2017 (percent)</t>
  </si>
  <si>
    <t>0.77%</t>
  </si>
  <si>
    <t>2018 (percent)</t>
  </si>
  <si>
    <t>1.33%</t>
  </si>
  <si>
    <t>2019 (percent)</t>
  </si>
  <si>
    <t>2020 (percent)</t>
  </si>
  <si>
    <t>1.94%</t>
  </si>
  <si>
    <t>2021 and beyond (percent)</t>
  </si>
  <si>
    <t>4.06%</t>
  </si>
  <si>
    <t>OTHER LIABILITIES (Details) - USD ($) $ in Thousands</t>
  </si>
  <si>
    <t>Derivative liabilities</t>
  </si>
  <si>
    <t>Capital lease obligation</t>
  </si>
  <si>
    <t>Asset purchase settlement payable</t>
  </si>
  <si>
    <t>Employee benefits liability</t>
  </si>
  <si>
    <t>Level lease liability</t>
  </si>
  <si>
    <t>Total other liabilities</t>
  </si>
  <si>
    <t>EMPLOYEE BENEFIT PLANS EMPLOYEE BENEFIT PLANS - Narrative (Details)</t>
  </si>
  <si>
    <t>Aug. 01, 2014USD ($)</t>
  </si>
  <si>
    <t>Dec. 31, 2016USD ($)acquisitionemployee</t>
  </si>
  <si>
    <t>Apr. 30, 2015USD ($)</t>
  </si>
  <si>
    <t>Defined Benefit Plans and Other Postretirement Benefit Plans Table Text Block [Line Items]</t>
  </si>
  <si>
    <t>Non-elective contribution by employer as percentage of gross annual wages (percent)</t>
  </si>
  <si>
    <t>3.00%</t>
  </si>
  <si>
    <t>Matching contribution by employer (percent)</t>
  </si>
  <si>
    <t>Percentage of gross annual wages matched by employer (percent)</t>
  </si>
  <si>
    <t>4.00%</t>
  </si>
  <si>
    <t>Expense under the plan</t>
  </si>
  <si>
    <t>Split-dollar agreement, accrued liability</t>
  </si>
  <si>
    <t>Fixed Income Funds</t>
  </si>
  <si>
    <t>Target plan asset allocation (percent)</t>
  </si>
  <si>
    <t>36.00%</t>
  </si>
  <si>
    <t>63.00%</t>
  </si>
  <si>
    <t>Cash and Cash Equivalents</t>
  </si>
  <si>
    <t>Pension Plans</t>
  </si>
  <si>
    <t>Number of employees participation (employee) | employee</t>
  </si>
  <si>
    <t>Net actuarial (gain) loss</t>
  </si>
  <si>
    <t>Expected cash contributions by employer</t>
  </si>
  <si>
    <t>Amount expected to be amortized from other comprehensive income into net periodic pension cost over the next fiscal year</t>
  </si>
  <si>
    <t>Defined benefit plan, fair value of plan assets</t>
  </si>
  <si>
    <t>Transfers between Level 1, 2, and 3</t>
  </si>
  <si>
    <t>4.17%</t>
  </si>
  <si>
    <t>3.82%</t>
  </si>
  <si>
    <t>Pension Plans | Level 3</t>
  </si>
  <si>
    <t>Pension Plans | Fixed Income Funds</t>
  </si>
  <si>
    <t>Postretirement Benefits</t>
  </si>
  <si>
    <t>Prior service cost of long-term care plan participants</t>
  </si>
  <si>
    <t>3.91%</t>
  </si>
  <si>
    <t>4.15%</t>
  </si>
  <si>
    <t>Assumed health care cost trend rate (percent)</t>
  </si>
  <si>
    <t>8.15%</t>
  </si>
  <si>
    <t>Assumed health care cost trend rate in 2020 (percent)</t>
  </si>
  <si>
    <t>3.89%</t>
  </si>
  <si>
    <t>Supplemental Employee Retirement Plan</t>
  </si>
  <si>
    <t>Eligible age for retirement plan</t>
  </si>
  <si>
    <t>62 years</t>
  </si>
  <si>
    <t>Accrued liability for other plans</t>
  </si>
  <si>
    <t>Other plans expense</t>
  </si>
  <si>
    <t>Supplemental Employee Retirement Plan | Hampden Bancorp Inc</t>
  </si>
  <si>
    <t>EMPLOYEE BENEFIT PLANS (Details) - USD ($) $ in Thousands</t>
  </si>
  <si>
    <t>Aug. 01, 2014</t>
  </si>
  <si>
    <t>Change in projected benefit obligation:</t>
  </si>
  <si>
    <t>Projected benefit obligation at beginning of year</t>
  </si>
  <si>
    <t>Service Cost</t>
  </si>
  <si>
    <t>Interest cost</t>
  </si>
  <si>
    <t>Actuarial gain</t>
  </si>
  <si>
    <t>Benefits paid</t>
  </si>
  <si>
    <t>Settlements</t>
  </si>
  <si>
    <t>Projected benefit obligation at end of year</t>
  </si>
  <si>
    <t>Accumulated benefit obligation</t>
  </si>
  <si>
    <t>Change in fair value of plan assets:</t>
  </si>
  <si>
    <t>Fair value of plan assets at plan beginning of year</t>
  </si>
  <si>
    <t>Actual return on plan assets</t>
  </si>
  <si>
    <t>Contributions by employer</t>
  </si>
  <si>
    <t>Fair value of plan assets at end of year</t>
  </si>
  <si>
    <t>Funded status of the plan</t>
  </si>
  <si>
    <t>Underfunded status</t>
  </si>
  <si>
    <t>Participant contributions</t>
  </si>
  <si>
    <t>Amendments</t>
  </si>
  <si>
    <t>Contributions by participant</t>
  </si>
  <si>
    <t>EMPLOYEE BENEFIT PLANS -  Amounts Recognized in Consolidated Balance Sheet (Details) - Other Liabilities - USD ($) $ in Thousands</t>
  </si>
  <si>
    <t>Defined benefit plans, liabilities</t>
  </si>
  <si>
    <t>EMPLOYEE BENEFIT PLANS - Net Periodic Pension Cost (Details) - USD ($) $ in Thousands</t>
  </si>
  <si>
    <t>Expected return on plan assets</t>
  </si>
  <si>
    <t>Amortization of unrecognized actuarial loss</t>
  </si>
  <si>
    <t>Net periodic pension costs</t>
  </si>
  <si>
    <t>Amortization of net prior service credit</t>
  </si>
  <si>
    <t>EMPLOYEE BENEFIT PLANS - Change in Plan Assets and Benefit Obligations Recognized (Details) - USD ($) $ in Thousands</t>
  </si>
  <si>
    <t>Amortization of actuarial (loss)</t>
  </si>
  <si>
    <t>Actuarial (gain) loss</t>
  </si>
  <si>
    <t>Total recognized in accumulated other comprehensive income</t>
  </si>
  <si>
    <t>Total recognized in net periodic pension cost recognized and other comprehensive income</t>
  </si>
  <si>
    <t>Amortization of prior service credit</t>
  </si>
  <si>
    <t>Accrued post-retirement liability recognized</t>
  </si>
  <si>
    <t>EMPLOYEE BENEFIT PLANS - Principal Actuarial Assumptions(Details) - Pension Plans</t>
  </si>
  <si>
    <t>Projected benefit obligation, discount rate</t>
  </si>
  <si>
    <t>3.98%</t>
  </si>
  <si>
    <t>Net periodic pension cost, discount rate</t>
  </si>
  <si>
    <t>Net periodic pension cost, long term rate of return on plan assets</t>
  </si>
  <si>
    <t>8.00%</t>
  </si>
  <si>
    <t>EMPLOYEE BENEFIT PLANS - Fair Values of the Plan's Assets by Category and Level (Details 6) - Pension Plans - USD ($) $ in Thousands</t>
  </si>
  <si>
    <t>Equity Mutual Funds | Large-Cap</t>
  </si>
  <si>
    <t>Equity Mutual Funds | Mid-Cap</t>
  </si>
  <si>
    <t>Equity Mutual Funds | Small-Cap</t>
  </si>
  <si>
    <t>Equity Mutual Funds | International</t>
  </si>
  <si>
    <t>Intermediate Duration</t>
  </si>
  <si>
    <t>Cash Equivalents - money market</t>
  </si>
  <si>
    <t>Level 1 | Equity Mutual Funds | Large-Cap</t>
  </si>
  <si>
    <t>Level 1 | Equity Mutual Funds | Mid-Cap</t>
  </si>
  <si>
    <t>Level 1 | Equity Mutual Funds | Small-Cap</t>
  </si>
  <si>
    <t>Level 1 | Equity Mutual Funds | International</t>
  </si>
  <si>
    <t>Level 1 | Fixed Income Funds</t>
  </si>
  <si>
    <t>Level 1 | Intermediate Duration</t>
  </si>
  <si>
    <t>Level 1 | Cash Equivalents - money market</t>
  </si>
  <si>
    <t>Level 2 | Equity Mutual Funds | Large-Cap</t>
  </si>
  <si>
    <t>Level 2 | Equity Mutual Funds | Mid-Cap</t>
  </si>
  <si>
    <t>Level 2 | Equity Mutual Funds | Small-Cap</t>
  </si>
  <si>
    <t>Level 2 | Equity Mutual Funds | International</t>
  </si>
  <si>
    <t>Level 2 | Fixed Income Funds</t>
  </si>
  <si>
    <t>Level 2 | Intermediate Duration</t>
  </si>
  <si>
    <t>Level 2 | Cash Equivalents - money market</t>
  </si>
  <si>
    <t>EMPLOYEE BENEFIT PLANS - Estimated Benefit Payments (Details) $ in Thousands</t>
  </si>
  <si>
    <t>2022-2026</t>
  </si>
  <si>
    <t>EMPLOYEE BENEFIT PLANS - Post-retirement Plan (Details) - Postretirement Benefits - USD ($) $ in Thousands</t>
  </si>
  <si>
    <t>Net prior service cost (credit)</t>
  </si>
  <si>
    <t>INCOME TAXES - Provision for Income Taxes (Details) - USD ($) $ in Thousands</t>
  </si>
  <si>
    <t>Current:</t>
  </si>
  <si>
    <t>Federal tax expense</t>
  </si>
  <si>
    <t>State tax expense</t>
  </si>
  <si>
    <t>Total current expense</t>
  </si>
  <si>
    <t>Deferred:</t>
  </si>
  <si>
    <t>Total deferred tax expense</t>
  </si>
  <si>
    <t>Change in valuation allowance</t>
  </si>
  <si>
    <t>INCOME TAXES - Effective Tax Rate (Details) - USD ($) $ in Thousands</t>
  </si>
  <si>
    <t>Effective Income Tax Rate Reconciliation, Amount [Abstract]</t>
  </si>
  <si>
    <t>Statutory tax rate</t>
  </si>
  <si>
    <t>State taxes, net of federal tax benefit</t>
  </si>
  <si>
    <t>Tax exempt income - investments, net</t>
  </si>
  <si>
    <t>Bank-owned life insurance</t>
  </si>
  <si>
    <t>Disallowed merger costs</t>
  </si>
  <si>
    <t>Non-deductible goodwill on disposal operations sale</t>
  </si>
  <si>
    <t>Tax credits, net of basis reduction</t>
  </si>
  <si>
    <t>Effective Income Tax Rate Reconciliation, Percent [Abstract]</t>
  </si>
  <si>
    <t>Statutory tax rate (percent)</t>
  </si>
  <si>
    <t>35.00%</t>
  </si>
  <si>
    <t>State taxes, net of federal tax benefit (percent)</t>
  </si>
  <si>
    <t>2.20%</t>
  </si>
  <si>
    <t>(1.80%)</t>
  </si>
  <si>
    <t>Tax exempt income - investments, net (percent)</t>
  </si>
  <si>
    <t>(5.00%)</t>
  </si>
  <si>
    <t>(6.30%)</t>
  </si>
  <si>
    <t>(6.10%)</t>
  </si>
  <si>
    <t>Bank-owned life insurance (percent)</t>
  </si>
  <si>
    <t>(2.40%)</t>
  </si>
  <si>
    <t>Disallowed merger costs (percent)</t>
  </si>
  <si>
    <t>0.70%</t>
  </si>
  <si>
    <t>0.80%</t>
  </si>
  <si>
    <t>Non-deductible goodwill on disposal operations sale (percent)</t>
  </si>
  <si>
    <t>0.60%</t>
  </si>
  <si>
    <t>Tax credits, net of basis reduction (percent)</t>
  </si>
  <si>
    <t>(8.00%)</t>
  </si>
  <si>
    <t>(15.20%)</t>
  </si>
  <si>
    <t>(3.60%)</t>
  </si>
  <si>
    <t>Change in valuation allowance (percent)</t>
  </si>
  <si>
    <t>0.20%</t>
  </si>
  <si>
    <t>Other, net (percent)</t>
  </si>
  <si>
    <t>(1.40%)</t>
  </si>
  <si>
    <t>(1.50%)</t>
  </si>
  <si>
    <t>Effective tax rate (percent)</t>
  </si>
  <si>
    <t>24.30%</t>
  </si>
  <si>
    <t>9.30%</t>
  </si>
  <si>
    <t>25.90%</t>
  </si>
  <si>
    <t>INCOME TAXES - Deferred Tax Liabilities and Assets (Details) - USD ($) $ in Thousands</t>
  </si>
  <si>
    <t>Deferred tax assets:</t>
  </si>
  <si>
    <t>Tax credit carryforwards</t>
  </si>
  <si>
    <t>Unrealized capital loss on tax credit investments</t>
  </si>
  <si>
    <t>Net unrealized loss on swaps, securities available for sale, and pension in OCI</t>
  </si>
  <si>
    <t>Employee benefit plans</t>
  </si>
  <si>
    <t>Purchase accounting adjustments</t>
  </si>
  <si>
    <t>Net operating loss and capital loss carryforwards</t>
  </si>
  <si>
    <t>Deferred tax assets, net before valuation allowances</t>
  </si>
  <si>
    <t>Valuation allowance</t>
  </si>
  <si>
    <t>Deferred tax assets, net of valuation allowances</t>
  </si>
  <si>
    <t>Deferred tax liabilities:</t>
  </si>
  <si>
    <t>Net unrealized gain on swaps, securities available for sale, and pension in OCI</t>
  </si>
  <si>
    <t>Loan Servicing Rights</t>
  </si>
  <si>
    <t>Intangible amortization</t>
  </si>
  <si>
    <t>Deferred tax liabilities</t>
  </si>
  <si>
    <t>INCOME TAXES - Narrative (Details) - USD ($) $ in Thousands</t>
  </si>
  <si>
    <t>Income Tax Contingency [Line Items]</t>
  </si>
  <si>
    <t>Decrease in net deferred tax assets</t>
  </si>
  <si>
    <t>Deferred tax benefit recognized due to decrease in equity</t>
  </si>
  <si>
    <t>Decrease in valuation allowance</t>
  </si>
  <si>
    <t>State tax basis, net of Federal tax benefit (of 35%)</t>
  </si>
  <si>
    <t>Alternative minimum tax credit carryforward amount</t>
  </si>
  <si>
    <t>Internal Revenue Service (IRS)</t>
  </si>
  <si>
    <t>Operating loss carryforwards</t>
  </si>
  <si>
    <t>State and Local Jurisdiction | Connecticut</t>
  </si>
  <si>
    <t>INCOME TAXES - Valuation Allowance (Details) - USD ($) $ in Thousands</t>
  </si>
  <si>
    <t>State tax basis difference, net of Federal tax benefit (of 35%)</t>
  </si>
  <si>
    <t>Valuation allowances</t>
  </si>
  <si>
    <t>Federal tax rate (percent)</t>
  </si>
  <si>
    <t>INCOME TAXES - Unrecognized Tax Benefits (Details) - USD ($) $ in Thousands</t>
  </si>
  <si>
    <t>Reconciliation of Unrecognized Tax Benefits, Excluding Amounts Pertaining to Examined Tax Returns [Roll Forward]</t>
  </si>
  <si>
    <t>Unrecognized tax benefits at January 1</t>
  </si>
  <si>
    <t>Increase in gross amounts of tax positions related to prior years</t>
  </si>
  <si>
    <t>Increase in gross amounts of tax positions related to current year</t>
  </si>
  <si>
    <t>Decrease due to lapse in statute of limitations</t>
  </si>
  <si>
    <t>Unrecognized tax benefits at December 31</t>
  </si>
  <si>
    <t>DERIVATIVE INSTRUMENTS AND HEDGING ACTIVITIES - Narrative (Details)</t>
  </si>
  <si>
    <t>Feb. 07, 2017USD ($)</t>
  </si>
  <si>
    <t>Dec. 31, 2016USD ($)contract</t>
  </si>
  <si>
    <t>Sep. 30, 2016USD ($)</t>
  </si>
  <si>
    <t>Jun. 30, 2016USD ($)</t>
  </si>
  <si>
    <t>Mar. 31, 2016USD ($)</t>
  </si>
  <si>
    <t>Sep. 30, 2015USD ($)</t>
  </si>
  <si>
    <t>Jun. 30, 2015USD ($)</t>
  </si>
  <si>
    <t>Mar. 31, 2015USD ($)</t>
  </si>
  <si>
    <t>Derivative [Line Items]</t>
  </si>
  <si>
    <t>Derivative, notional amount</t>
  </si>
  <si>
    <t>Cash pledged as collateral to derivative counterparties</t>
  </si>
  <si>
    <t>Amortized cost of securities pledged as collateral to derivative counterparties</t>
  </si>
  <si>
    <t>Fair value of securities as pledged collateral to derivative counterparties</t>
  </si>
  <si>
    <t>Estimated liability</t>
  </si>
  <si>
    <t>Reclassification out of Accumulated Other Comprehensive Income | Subsequent Event | Accumulated Net Gain (Loss) from Cash Flow Hedges</t>
  </si>
  <si>
    <t>Interest Rate Swap</t>
  </si>
  <si>
    <t>Amount of collateral posted for the net liability positions</t>
  </si>
  <si>
    <t>Interest Rate Swap | Commercial counterparties</t>
  </si>
  <si>
    <t>Derivative asset, fair value, amount offset against collateral</t>
  </si>
  <si>
    <t>Interest Rate Swap | Financial institutions counterparties</t>
  </si>
  <si>
    <t>Non-hedging derivatives</t>
  </si>
  <si>
    <t>Cash Flow Hedging | Interest Rate Swap</t>
  </si>
  <si>
    <t>Number of derivative contracts (contract) | contract</t>
  </si>
  <si>
    <t>Durations of derivative instruments</t>
  </si>
  <si>
    <t>Cash Flow Hedging | Interest Rate Swap | FHLBB borrowings</t>
  </si>
  <si>
    <t>Period of rolling advances</t>
  </si>
  <si>
    <t>1 month</t>
  </si>
  <si>
    <t>Cash Flow Hedging | Hedging derivatives</t>
  </si>
  <si>
    <t>Cash Flow Hedging | Hedging derivatives | Interest Rate Swap</t>
  </si>
  <si>
    <t>Cash Flow Hedging | Hedging derivatives | Interest Rate Swap | FHLBB borrowings</t>
  </si>
  <si>
    <t>Economic Hedging</t>
  </si>
  <si>
    <t>Credit valuation adjustments</t>
  </si>
  <si>
    <t>Economic Hedging | Tax advantaged economic development bonds</t>
  </si>
  <si>
    <t>Fixed rate of interest (percent)</t>
  </si>
  <si>
    <t>5.09%</t>
  </si>
  <si>
    <t>21 years</t>
  </si>
  <si>
    <t>Economic Hedging | Interest Rate Swap | Tax advantaged economic development bonds</t>
  </si>
  <si>
    <t>Economic Hedging | Hedging derivatives</t>
  </si>
  <si>
    <t>Economic Hedging | Hedging derivatives | Interest Rate Swap</t>
  </si>
  <si>
    <t>Economic Hedging | Hedging derivatives | Interest Rate Swap | Tax advantaged economic development bonds</t>
  </si>
  <si>
    <t>Economic Hedging | Hedging derivatives | Risk Participation Agreements</t>
  </si>
  <si>
    <t>Economic Hedging | Hedging derivatives | Forward Commitments</t>
  </si>
  <si>
    <t>DERIVATIVE INSTRUMENTS AND HEDGING ACTIVITIES (Details) - USD ($) $ in Thousands</t>
  </si>
  <si>
    <t>Offsetting Assets [Line Items]</t>
  </si>
  <si>
    <t>Notional Amount</t>
  </si>
  <si>
    <t>Estimated Fair Value Asset (Liability)</t>
  </si>
  <si>
    <t>Cash flow hedges | Interest rate swap | FHLBB borrowings</t>
  </si>
  <si>
    <t>Economic hedges | Interest rate swap | Tax advantaged economic development bonds</t>
  </si>
  <si>
    <t>Hedging derivatives | Cash flow hedges</t>
  </si>
  <si>
    <t>Hedging derivatives | Cash flow hedges | Interest rate swap</t>
  </si>
  <si>
    <t>Hedging derivatives | Cash flow hedges | Interest rate swap | FHLBB borrowings</t>
  </si>
  <si>
    <t>Weighted Average Maturity</t>
  </si>
  <si>
    <t>2 years 3 months 18 days</t>
  </si>
  <si>
    <t>Derivative, weighted average rate, received (percent)</t>
  </si>
  <si>
    <t>0.63%</t>
  </si>
  <si>
    <t>Derivative, weighted average rate, paid (percent)</t>
  </si>
  <si>
    <t>2.29%</t>
  </si>
  <si>
    <t>Hedging derivatives | Cash flow hedges | Forward starting interest rate swap | FHLBB borrowings</t>
  </si>
  <si>
    <t>3 years 3 months 18 days</t>
  </si>
  <si>
    <t>0.14%</t>
  </si>
  <si>
    <t>Hedging derivatives | Economic hedges</t>
  </si>
  <si>
    <t>Hedging derivatives | Economic hedges | Interest rate swap</t>
  </si>
  <si>
    <t>Hedging derivatives | Economic hedges | Interest rate swap | Tax advantaged economic development bonds</t>
  </si>
  <si>
    <t>12 years 10 months 24 days</t>
  </si>
  <si>
    <t>13 years 10 months 24 days</t>
  </si>
  <si>
    <t>0.98%</t>
  </si>
  <si>
    <t>0.61%</t>
  </si>
  <si>
    <t>Hedging derivatives | Economic hedges | Interest rate swap | Commercial loan</t>
  </si>
  <si>
    <t>6 years 2 months 5 days</t>
  </si>
  <si>
    <t>6 years 8 months 6 days</t>
  </si>
  <si>
    <t>2.43%</t>
  </si>
  <si>
    <t>2.18%</t>
  </si>
  <si>
    <t>4.21%</t>
  </si>
  <si>
    <t>4.49%</t>
  </si>
  <si>
    <t>Hedging derivatives | Economic hedges | Reverse interest rate swaps | Commercial loan</t>
  </si>
  <si>
    <t>Hedging derivatives | Economic hedges | Risk participation agreements</t>
  </si>
  <si>
    <t>11 years 6 months 20 days</t>
  </si>
  <si>
    <t>15 years 18 days</t>
  </si>
  <si>
    <t>Hedging derivatives | Economic hedges | Forward sale commitments</t>
  </si>
  <si>
    <t>2 months 12 days</t>
  </si>
  <si>
    <t>Non-hedging derivatives | Commitments to lend</t>
  </si>
  <si>
    <t>DERIVATIVE INSTRUMENTS AND HEDGING ACTIVITIES - Amounts included in Consolidated Statements of Income and in Other Comprehensive Income (Details) - USD ($) $ in Thousands</t>
  </si>
  <si>
    <t>Less: Reclassification of unrealized (loss) from accumulated other comprehensive loss to interest expense</t>
  </si>
  <si>
    <t>Net interest expense recognized in interest expense on hedged FHLBB borrowings</t>
  </si>
  <si>
    <t>Interest Rate Swap | Cash Flow Hedging</t>
  </si>
  <si>
    <t>Other comprehensive income recorded in accumulated other comprehensive income, net of reclassification adjustments and tax effects</t>
  </si>
  <si>
    <t>FHLBB borrowings | Interest Rate Swap | Cash Flow Hedging</t>
  </si>
  <si>
    <t>Unrealized (loss) recognized in accumulated other comprehensive loss</t>
  </si>
  <si>
    <t>Net tax effect on items recognized in accumulated other comprehensive income</t>
  </si>
  <si>
    <t>DERIVATIVE INSTRUMENTS AND HEDGING ACTIVITIES - Economic Hedges and Non-hedging Derivatives (Details) - USD ($) $ in Thousands</t>
  </si>
  <si>
    <t>Hedging derivatives | Economic Hedging | Interest Rate Swap | Industrial Revenue Bond</t>
  </si>
  <si>
    <t>Unrealized gain (loss) recognized in other non-interest income</t>
  </si>
  <si>
    <t>Hedging derivatives | Economic Hedging | Interest Rate Swap | Commercial loan</t>
  </si>
  <si>
    <t>Hedging derivatives | Economic Hedging | Reverse Interest Rate Swaps | Commercial loan</t>
  </si>
  <si>
    <t>Favorable (unfavorable) change in credit valuation adjustment recognized in other non-interest income</t>
  </si>
  <si>
    <t>Hedging derivatives | Economic Hedging | Risk Participation Agreements</t>
  </si>
  <si>
    <t>Hedging derivatives | Economic Hedging | Forward Commitments</t>
  </si>
  <si>
    <t>Realized gain (loss) in other non-interest income</t>
  </si>
  <si>
    <t>Non-hedging derivatives | Interest rate lock commitments</t>
  </si>
  <si>
    <t>DERIVATIVE INSTRUMENTS AND HEDGING ACTIVITIES - Offsetting of Financial Assets and Derivative Assets (Details) - USD ($) $ in Thousands</t>
  </si>
  <si>
    <t>Net Amounts of Assets Presented in the Statements of Condition</t>
  </si>
  <si>
    <t>Gross Amounts of Recognized Assets</t>
  </si>
  <si>
    <t>Gross Amounts Offset in the Statements of Condition</t>
  </si>
  <si>
    <t>Gross amounts not offset in the Statement of Condition, financial instruments</t>
  </si>
  <si>
    <t>Gross amounts not offset in the Statement of Condition, cash collateral received</t>
  </si>
  <si>
    <t>Net Amount</t>
  </si>
  <si>
    <t>Interest Rate Swap | Institutional counterparties</t>
  </si>
  <si>
    <t>DERIVATIVE INSTRUMENTS AND HEDGING ACTIVITIES - Offsetting of Financial Liabilities and Derivative Liabilities (Details) - USD ($) $ in Thousands</t>
  </si>
  <si>
    <t>Offsetting Liabilities [Line Items]</t>
  </si>
  <si>
    <t>Net Amounts of Liabilities Presented in the Statement of Condition</t>
  </si>
  <si>
    <t>Gross amounts not offset in the Statements of Condition, cash collateral pledged</t>
  </si>
  <si>
    <t>Gross Amounts of Recognized Liabilities</t>
  </si>
  <si>
    <t>Gross amounts not offset in the Statements of Condition, financial instruments</t>
  </si>
  <si>
    <t>OTHER COMMITMENTS, CONTINGENCIES, AND OFF-BALANCE SHEET ACTIVITIES) (Details) - USD ($) $ in Thousands</t>
  </si>
  <si>
    <t>Financial commitments whose contractual amount represents credit risk</t>
  </si>
  <si>
    <t>Commitments to originate new loans</t>
  </si>
  <si>
    <t>Unused funds on commercial and other lines of credit</t>
  </si>
  <si>
    <t>Unadvanced funds on home equity lines of credit</t>
  </si>
  <si>
    <t>Unadvanced funds on construction and real estate loans</t>
  </si>
  <si>
    <t>Standby letters of credit</t>
  </si>
  <si>
    <t>Lease obligation</t>
  </si>
  <si>
    <t>OTHER COMMITMENTS, CONTINGENCIES, AND OFF-BALANCE SHEET ACTIVITIES - Narrative (Details) $ in Thousands</t>
  </si>
  <si>
    <t>Dec. 31, 2016USD ($)employee</t>
  </si>
  <si>
    <t>Dec. 22, 2016USD ($)wire_transfer</t>
  </si>
  <si>
    <t>Future minimum rental payments</t>
  </si>
  <si>
    <t>Thereafter</t>
  </si>
  <si>
    <t>Extendable term</t>
  </si>
  <si>
    <t>20 years</t>
  </si>
  <si>
    <t>Total rent expense</t>
  </si>
  <si>
    <t>Lease Obligations</t>
  </si>
  <si>
    <t>Future obligations required under the financing lease</t>
  </si>
  <si>
    <t>Employment agreement term</t>
  </si>
  <si>
    <t>Number of senior executives which entered into an employment agreement with the Company | employee</t>
  </si>
  <si>
    <t>Number of wire transfers in claim | wire_transfer</t>
  </si>
  <si>
    <t>Aggregate value of wire transfers in claim</t>
  </si>
  <si>
    <t>SHAREHOLDERS' EQUITY AND EARNINGS PER COMMON SHARE SHAREHOLDERS' EQUITY AND EARNINGS PER COMMON SHARE (Details) - USD ($) $ in Thousands</t>
  </si>
  <si>
    <t>Capital [Abstract]</t>
  </si>
  <si>
    <t>Total capital to risk-weighted assets, actual amount</t>
  </si>
  <si>
    <t>Total capital to risk-weighted assets, actual percent</t>
  </si>
  <si>
    <t>11.87%</t>
  </si>
  <si>
    <t>11.91%</t>
  </si>
  <si>
    <t>Total capital to risk-weighted assets, minimum capital requirement, amount</t>
  </si>
  <si>
    <t>Total capital to risk-weighted assets, minimum capital requirement, percent</t>
  </si>
  <si>
    <t>Total capital to risk-weighted assets, minimum to be well capitalized under prompt corrective action provisions, amount</t>
  </si>
  <si>
    <t>Total capital to risk-weighted assets, minimum to be well capitalized under prompt corrective action provisions, percent</t>
  </si>
  <si>
    <t>Common Equity Tier One Risk Based Capital to Risk Weighted Assets, Amount</t>
  </si>
  <si>
    <t>Common Equity Tier One Risk Based Capital to Risk Weighted Assets</t>
  </si>
  <si>
    <t>9.90%</t>
  </si>
  <si>
    <t>9.80%</t>
  </si>
  <si>
    <t>Common Equity Tier One Risk Based Capital Required to be Well Capitalized to Risk Weighted Assets, Amount</t>
  </si>
  <si>
    <t>Common Equity Tier One Risk Based Capital Required to be Well Capitalized to Risk Weighted Assets</t>
  </si>
  <si>
    <t>4.50%</t>
  </si>
  <si>
    <t>Common Entity Tier 1 Capital To Risk Weighted Assets, Capital Required to be Well Capitalized</t>
  </si>
  <si>
    <t>Common Entity Tier 1 Capital To Risk Weighted Assets, Capital Required to be Well Capitalized, Percent</t>
  </si>
  <si>
    <t>6.50%</t>
  </si>
  <si>
    <t>Tier One Risk Based Capital [Abstract]</t>
  </si>
  <si>
    <t>Tier 1 capital risk-weighted assets, amount</t>
  </si>
  <si>
    <t>Tier 1 capital risk-weighted assets, percent</t>
  </si>
  <si>
    <t>10.07%</t>
  </si>
  <si>
    <t>9.94%</t>
  </si>
  <si>
    <t>Tier 1 capital risk-weighted assets, minimum capital requirement, amount</t>
  </si>
  <si>
    <t>Tier 1 capital risk-weighted assets, minimum capital requirement, percent</t>
  </si>
  <si>
    <t>6.00%</t>
  </si>
  <si>
    <t>Tier 1 capital risk-weighted assets, minimum to be well capitalized under prompt corrective action provisions, amount</t>
  </si>
  <si>
    <t>Tier 1 capital risk-weighted assets, minimum to be well capitalized under prompt corrective action provisions, percent</t>
  </si>
  <si>
    <t>Tier One Leverage Capital [Abstract]</t>
  </si>
  <si>
    <t>Tier 1 capital to average assets, amount</t>
  </si>
  <si>
    <t>Tier 1 capital to average assets, percent</t>
  </si>
  <si>
    <t>7.88%</t>
  </si>
  <si>
    <t>7.71%</t>
  </si>
  <si>
    <t>Tier 1 capital to average assets, minimum capital requirement, amount</t>
  </si>
  <si>
    <t>Tier 1 capital to average assets, minimum capital requirement, percent</t>
  </si>
  <si>
    <t>Tier 1 capital to average assets, minimum to be well capitalized under prompt corrective action provisions, amount</t>
  </si>
  <si>
    <t>Tier 1 capital to average assets, minimum to be well capitalized under prompt corrective action provisions, percent</t>
  </si>
  <si>
    <t>5.00%</t>
  </si>
  <si>
    <t>Subsidiaries</t>
  </si>
  <si>
    <t>11.21%</t>
  </si>
  <si>
    <t>11.16%</t>
  </si>
  <si>
    <t>9.96%</t>
  </si>
  <si>
    <t>9.88%</t>
  </si>
  <si>
    <t>7.84%</t>
  </si>
  <si>
    <t>7.66%</t>
  </si>
  <si>
    <t>SHAREHOLDERS' EQUITY AND EARNINGS PER COMMON SHARE - Accumulated Other Comprehensive Loss (Details) - USD ($) $ in Thousands</t>
  </si>
  <si>
    <t>Dec. 31, 2013</t>
  </si>
  <si>
    <t>Accumulated Other Comprehensive Income (Loss) [Line Items]</t>
  </si>
  <si>
    <t>Other accumulated comprehensive income/(loss), before tax</t>
  </si>
  <si>
    <t>Income taxes related to items of accumulated other comprehensive income/(loss)</t>
  </si>
  <si>
    <t>Net (loss) on effective cash flow hedging derivatives</t>
  </si>
  <si>
    <t>Net unrealized holding (loss) on pension plans</t>
  </si>
  <si>
    <t>SHAREHOLDERS' EQUITY AND EARNINGS PER COMMON SHARE - Components of Other Comprehensive Income (Loss) (Details) - USD ($) $ in Thousands</t>
  </si>
  <si>
    <t>Other comprehensive income (loss), before reclassifications, net of tax</t>
  </si>
  <si>
    <t>Less: reclassification adjustment for (losses) gains realized in net income</t>
  </si>
  <si>
    <t>Other comprehensive income (loss), before reclassifications, before tax</t>
  </si>
  <si>
    <t>Other comprehensive income (loss) before reclassifications, tax</t>
  </si>
  <si>
    <t>Less: reclassification from accumulated other comprehensive income, current period, before tax</t>
  </si>
  <si>
    <t>Net loss on terminated swap</t>
  </si>
  <si>
    <t>SHAREHOLDERS' EQUITY AND EARNINGS PER COMMON SHARE - Changes in Each Component of Accumulated Other Comprehensive Income (Loss) (Details) - USD ($) $ in Thousands</t>
  </si>
  <si>
    <t>Accumulated Other Comprehensive Income (Loss), Net of Tax [Roll Forward]</t>
  </si>
  <si>
    <t>Balance at Beginning of Year</t>
  </si>
  <si>
    <t>Other Comprehensive (Loss) before reclassifications</t>
  </si>
  <si>
    <t>Amounts Reclassified from Accumulated other comprehensive income</t>
  </si>
  <si>
    <t>Balance at End of Period</t>
  </si>
  <si>
    <t>SHAREHOLDERS' EQUITY AND EARNINGS PER COMMON SHARE - Amounts Reclassified Out of Each Component of Accumulated Other Comprehensive Income (Details) - USD ($) $ in Thousands</t>
  </si>
  <si>
    <t>Reclassification Adjustment out of Accumulated Other Comprehensive Income [Line Items]</t>
  </si>
  <si>
    <t>Non-interest expense (income)</t>
  </si>
  <si>
    <t>Interest income</t>
  </si>
  <si>
    <t>Reclassification out of Accumulated Other Comprehensive Income</t>
  </si>
  <si>
    <t>Realized (gains) on AFS securities | Reclassification out of Accumulated Other Comprehensive Income</t>
  </si>
  <si>
    <t>Realized losses on cash flow hedging derivatives | Reclassification out of Accumulated Other Comprehensive Income</t>
  </si>
  <si>
    <t>Net loss on terminated swap | Reclassification out of Accumulated Other Comprehensive Income</t>
  </si>
  <si>
    <t>Realized (losses) on pension plans | Reclassification out of Accumulated Other Comprehensive Income</t>
  </si>
  <si>
    <t>SHAREHOLDERS' EQUITY AND EARNINGS PER COMMON SHARE - Earnings Per Common Share (Details) - USD ($) $ / shares in Units, shares in Thousands, $ in Thousands</t>
  </si>
  <si>
    <t>Earnings Per Share Basic and Diluted [Line Items]</t>
  </si>
  <si>
    <t>Weighted average number of shares issued, basic (shares)</t>
  </si>
  <si>
    <t>Weighted average number of shares, treasury stock (shares)</t>
  </si>
  <si>
    <t>Weighted average number of shares, restricted stock (shares)</t>
  </si>
  <si>
    <t>Weighted average number of shares outstanding, basic (shares)</t>
  </si>
  <si>
    <t>Weighted average number of shares outstanding, diluted (shares)</t>
  </si>
  <si>
    <t>Restricted Stock</t>
  </si>
  <si>
    <t>Incremental common shares attributable to dilutive effect of share-based payment arrangements (shares)</t>
  </si>
  <si>
    <t>Employee Stock Option</t>
  </si>
  <si>
    <t>SHAREHOLDERS' EQUITY AND EARNINGS PER COMMON SHARE - Narrative (Details) - shares shares in Thousands</t>
  </si>
  <si>
    <t>Antidilutive Securities Excluded from Computation of Earnings Per Share [Line Items]</t>
  </si>
  <si>
    <t>Antidilutive securities excluded from computation of earnings per share, amount (shares)</t>
  </si>
  <si>
    <t>STOCK-BASED COMPENSATION PLANS - Narrative (Details) - USD ($)</t>
  </si>
  <si>
    <t>Share-based Compensation Arrangement by Share-based Payment Award [Line Items]</t>
  </si>
  <si>
    <t>Total compensation cost</t>
  </si>
  <si>
    <t>Total recognized tax benefit</t>
  </si>
  <si>
    <t>Weighted average fair value of stock awards granted (USD per share)</t>
  </si>
  <si>
    <t>Vesting period</t>
  </si>
  <si>
    <t>Total fair value of awards vested</t>
  </si>
  <si>
    <t>Expected weighted-average period for recognition of unrecognized compensation</t>
  </si>
  <si>
    <t>2 years</t>
  </si>
  <si>
    <t>Unrecognized stock-based compensation expense</t>
  </si>
  <si>
    <t>Contractual life</t>
  </si>
  <si>
    <t>Weighted average remaining contractual term for options outstanding</t>
  </si>
  <si>
    <t>Total intrinsic value</t>
  </si>
  <si>
    <t>2013 Equity Compensation Plan</t>
  </si>
  <si>
    <t>Number of shares authorized under the plan (shares)</t>
  </si>
  <si>
    <t>Number of shares available for grant under the plan (shares)</t>
  </si>
  <si>
    <t>2013 Equity Compensation Plan | Restricted Stock</t>
  </si>
  <si>
    <t>Number of shares counted against the share limit for each stock granted (percent)</t>
  </si>
  <si>
    <t>300.00%</t>
  </si>
  <si>
    <t>2013 Equity Compensation Plan | Employee Stock Option</t>
  </si>
  <si>
    <t>2011 Equity Compensation Plan</t>
  </si>
  <si>
    <t>2011 Equity Compensation Plan | Restricted Stock</t>
  </si>
  <si>
    <t>2011 Equity Compensation Plan | Employee Stock Option</t>
  </si>
  <si>
    <t>STOCK-BASED COMPENSATION PLANS (Details) - $ / shares</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USD per share)</t>
  </si>
  <si>
    <t>Granted (USD per share)</t>
  </si>
  <si>
    <t>Stock awards vested (USD per share)</t>
  </si>
  <si>
    <t>Forfeited (USD per share)</t>
  </si>
  <si>
    <t>Balance at the end of the period (USD per share)</t>
  </si>
  <si>
    <t>Stock Options Outstanding, Number of Shares</t>
  </si>
  <si>
    <t>Balance at the beginning of the period (shares)</t>
  </si>
  <si>
    <t>Granted (shares)</t>
  </si>
  <si>
    <t>Exercised (shares)</t>
  </si>
  <si>
    <t>Forfeited (shares)</t>
  </si>
  <si>
    <t>Expired (shares)</t>
  </si>
  <si>
    <t>Balance at the end of the period (shares)</t>
  </si>
  <si>
    <t>Stock Options Outstanding, Weighted-Average Exercise Price</t>
  </si>
  <si>
    <t>Exercised (USD per share)</t>
  </si>
  <si>
    <t>Expired (USD per share)</t>
  </si>
  <si>
    <t>FAIR VALUE MEASUREMENTS (Details) - USD ($) $ in Thousands</t>
  </si>
  <si>
    <t>Fair Value, Assets and Liabilities Measured on Recurring and Nonrecurring Basis [Line Items]</t>
  </si>
  <si>
    <t>Recurring | Fair Value</t>
  </si>
  <si>
    <t>Recurring | Fair Value | Debt securities | Municipal bonds and obligations</t>
  </si>
  <si>
    <t>Recurring | Fair Value | Debt securities | Agency collateralized mortgage obligations</t>
  </si>
  <si>
    <t>Recurring | Fair Value | Debt securities | Agency residential mortgage-backed securities</t>
  </si>
  <si>
    <t>Recurring | Fair Value | Debt securities | Agency commercial mortgage-backed securities</t>
  </si>
  <si>
    <t>Recurring | Fair Value | Debt securities | Corporate bonds</t>
  </si>
  <si>
    <t>Recurring | Fair Value | Debt securities | Trust preferred securities</t>
  </si>
  <si>
    <t>Recurring | Fair Value | Debt securities | Other bonds and obligations</t>
  </si>
  <si>
    <t>Recurring | Fair Value | Marketable equity securities</t>
  </si>
  <si>
    <t>Recurring | Level 1</t>
  </si>
  <si>
    <t>Recurring | Level 1 | Debt securities | Municipal bonds and obligations</t>
  </si>
  <si>
    <t>Recurring | Level 1 | Debt securities | Agency collateralized mortgage obligations</t>
  </si>
  <si>
    <t>Recurring | Level 1 | Debt securities | Agency residential mortgage-backed securities</t>
  </si>
  <si>
    <t>Recurring | Level 1 | Debt securities | Agency commerc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Agency collateralized mortgage obligations</t>
  </si>
  <si>
    <t>Recurring | Level 2 | Debt securities | Agency residential mortgage-backed securities</t>
  </si>
  <si>
    <t>Recurring | Level 2 | Debt securities | Agency commerc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Agency collateralized mortgage obligations</t>
  </si>
  <si>
    <t>Recurring | Level 3 | Debt securities | Agency residential mortgage-backed securities</t>
  </si>
  <si>
    <t>Recurring | Level 3 | Debt securities | Agency commerc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Dec. 31, 2016USD ($)securitytransfer</t>
  </si>
  <si>
    <t>Dec. 31, 2015USD ($)transfer</t>
  </si>
  <si>
    <t>Number of transfers from Level 3 to Level 2 | transfer</t>
  </si>
  <si>
    <t>Value of transfer from Level 3 to Level 2</t>
  </si>
  <si>
    <t>Junior subordinated debentures re-price period</t>
  </si>
  <si>
    <t>Gain (losses) in fair value of loans held for sale included in earnings</t>
  </si>
  <si>
    <t>Number of securities in the portfolio (security) | security</t>
  </si>
  <si>
    <t>FAIR VALUE MEASUREMENTS - Loans Held for Sale (Details) - Level 2 - USD ($) $ in Thousands</t>
  </si>
  <si>
    <t>Aggregate Fair Value</t>
  </si>
  <si>
    <t>Aggregate Unpaid Principal</t>
  </si>
  <si>
    <t>Recurring | Loans Held for Sale</t>
  </si>
  <si>
    <t>Aggregate Fair Value Less Aggregate Unpaid Principal</t>
  </si>
  <si>
    <t>FAIR VALUE MEASUREMENTS - Changes in Level 3 Assets (Details) - USD ($) $ in Thousands</t>
  </si>
  <si>
    <t>Changes in Level 3 assets that were measured at fair value on a recurring basis</t>
  </si>
  <si>
    <t>Paydown of trading security</t>
  </si>
  <si>
    <t>Transfers to Level 2</t>
  </si>
  <si>
    <t>Fair Value, Net Derivative Asset (Liability) Measured on Recurring Basis, Unobservable Inputs Reconciliation, Transfers out of Level 3</t>
  </si>
  <si>
    <t>Forward Commitments</t>
  </si>
  <si>
    <t>Balance at the beginning of the period</t>
  </si>
  <si>
    <t>Sale of AFS Security</t>
  </si>
  <si>
    <t>Unrealized (loss) gain, net recognized in other non-interest income</t>
  </si>
  <si>
    <t>Unrealized gain included in accumulated other comprehensive loss</t>
  </si>
  <si>
    <t>Balance at the end of the period</t>
  </si>
  <si>
    <t>Unrealized gains (losses) relating to instruments still held at the end of the period</t>
  </si>
  <si>
    <t>Forward Commitments | First Choice Bank</t>
  </si>
  <si>
    <t>Capitalized servicing rights | First Choice Bank</t>
  </si>
  <si>
    <t>Transfers to loans held for sale</t>
  </si>
  <si>
    <t>Trading Security | First Choice Bank</t>
  </si>
  <si>
    <t>Amounts acquired from First Choice Bank</t>
  </si>
  <si>
    <t>Securities Available for Sale</t>
  </si>
  <si>
    <t>Securities Available for Sale | First Choice Bank</t>
  </si>
  <si>
    <t>Commitments to lend</t>
  </si>
  <si>
    <t>Commitments to lend | First Choice Bank</t>
  </si>
  <si>
    <t>FAIR VALUE MEASUREMENTS - Significant Unobservable Inputs for Recurring Assets (Details) - Level 3 - Recurring - USD ($) $ in Thousands</t>
  </si>
  <si>
    <t>Assets measured on recurring basis</t>
  </si>
  <si>
    <t>Trading Security | Discounted Cash Flow</t>
  </si>
  <si>
    <t>Discount Rate (percent)</t>
  </si>
  <si>
    <t>2.62%</t>
  </si>
  <si>
    <t>2.49%</t>
  </si>
  <si>
    <t>Securities Available for Sale | Pricing Model</t>
  </si>
  <si>
    <t>Median Peer Price/ Tangible Book Value Percentage Multiple (percent)</t>
  </si>
  <si>
    <t>88.52%</t>
  </si>
  <si>
    <t>Forward Commitments | Pricing Model</t>
  </si>
  <si>
    <t>Origination Costs, per loan</t>
  </si>
  <si>
    <t>Forward Commitments | Historical Trend</t>
  </si>
  <si>
    <t>Closing Ratio (percent)</t>
  </si>
  <si>
    <t>80.36%</t>
  </si>
  <si>
    <t>92.57%</t>
  </si>
  <si>
    <t>Commitments to lend | Pricing Model</t>
  </si>
  <si>
    <t>Commitments to lend | Historical Trend</t>
  </si>
  <si>
    <t>Capitalized servicing rights | Discounted Cash Flow</t>
  </si>
  <si>
    <t>11.00%</t>
  </si>
  <si>
    <t>Constant prepayment rate (percent)</t>
  </si>
  <si>
    <t>10.40%</t>
  </si>
  <si>
    <t>FAIR VALUE MEASUREMENTS - Non-recurring Fair Value Measurements  (Details) - Non-recurring - Level 3 - USD ($) $ in Thousands</t>
  </si>
  <si>
    <t>Assets, fair value</t>
  </si>
  <si>
    <t>Impaired loans</t>
  </si>
  <si>
    <t>FAIR VALUE MEASUREMENTS - Significant Unobservable Inputs for Non-recurring Assets (Details) - Non-recurring - Level 3 - USD ($)</t>
  </si>
  <si>
    <t>Impaired loans | Fair value of collateral</t>
  </si>
  <si>
    <t>Impaired loans | Fair value of collateral | Minimum</t>
  </si>
  <si>
    <t>Loss severity (percent)</t>
  </si>
  <si>
    <t>0.05%</t>
  </si>
  <si>
    <t>Appraised value</t>
  </si>
  <si>
    <t>Impaired loans | Fair value of collateral | Maximum</t>
  </si>
  <si>
    <t>88.70%</t>
  </si>
  <si>
    <t>29.50%</t>
  </si>
  <si>
    <t>Impaired loans | Fair value of collateral | Weighted Average</t>
  </si>
  <si>
    <t>9.73%</t>
  </si>
  <si>
    <t>7.55%</t>
  </si>
  <si>
    <t>Capitalized servicing rights | Discounted Cash Flow | Minimum</t>
  </si>
  <si>
    <t>7.17%</t>
  </si>
  <si>
    <t>Capitalized servicing rights | Discounted Cash Flow | Maximum</t>
  </si>
  <si>
    <t>12.06%</t>
  </si>
  <si>
    <t>14.00%</t>
  </si>
  <si>
    <t>15.00%</t>
  </si>
  <si>
    <t>Capitalized servicing rights | Discounted Cash Flow | Weighted Average</t>
  </si>
  <si>
    <t>10.44%</t>
  </si>
  <si>
    <t>10.02%</t>
  </si>
  <si>
    <t>11.77%</t>
  </si>
  <si>
    <t>10.88%</t>
  </si>
  <si>
    <t>Other real estate owned | Fair value of collateral</t>
  </si>
  <si>
    <t>Other real estate owned | Fair value of collateral | Minimum</t>
  </si>
  <si>
    <t>Other real estate owned | Fair value of collateral | Maximum</t>
  </si>
  <si>
    <t>Other real estate owned | Fair value of collateral | Weighted Average</t>
  </si>
  <si>
    <t>FAIR VALUE MEASUREMENTS - Summary of Estimated Fair Values (Details) - USD ($) $ in Thousands</t>
  </si>
  <si>
    <t>Financial Assets</t>
  </si>
  <si>
    <t>FHLB stock and restricted equity securities</t>
  </si>
  <si>
    <t>Cash and cash equivalents</t>
  </si>
  <si>
    <t>Cash surrender value of bank-owned life insurance policies</t>
  </si>
  <si>
    <t>Assets held for sale</t>
  </si>
  <si>
    <t>Financial Liabilities</t>
  </si>
  <si>
    <t>Long-term FHLB advances</t>
  </si>
  <si>
    <t>Carrying Amount</t>
  </si>
  <si>
    <t>CONDENSED FINANCIAL STATEMENTS OF PARENT COMPANY - Condensed Balance Sheets (Details) - USD ($) $ in Thousands</t>
  </si>
  <si>
    <t>Cash due from Berkshire Bank</t>
  </si>
  <si>
    <t>Liabilities and Shareholders’ Equity</t>
  </si>
  <si>
    <t>Reportable legal entity | Berkshire Hills Bancorp</t>
  </si>
  <si>
    <t>Condensed balance sheets</t>
  </si>
  <si>
    <t>Intercompany subordinated notes</t>
  </si>
  <si>
    <t>Investment in subsidiaries</t>
  </si>
  <si>
    <t>Accrued expenses</t>
  </si>
  <si>
    <t>CONDENSED FINANCIAL STATEMENTS OF PARENT COMPANY - Condensed Statements of Income (Details) - USD ($) $ in Thousands</t>
  </si>
  <si>
    <t>Income:</t>
  </si>
  <si>
    <t>Income tax benefit</t>
  </si>
  <si>
    <t>Dividends from subsidiaries</t>
  </si>
  <si>
    <t>Non-interest expenses</t>
  </si>
  <si>
    <t>Total expense</t>
  </si>
  <si>
    <t>Income before income taxes and equity in undistributed income of subsidiaries</t>
  </si>
  <si>
    <t>Income before equity in undistributed income of subsidiaries</t>
  </si>
  <si>
    <t>Equity in undistributed income of subsidiaries</t>
  </si>
  <si>
    <t>CONDENSED FINANCIAL STATEMENTS OF PARENT COMPANY -  Condensed Statements of Cash Flows (Details) - USD ($) $ in Thousands</t>
  </si>
  <si>
    <t>Adjustments to reconcile net income to net cash (used) provided by operating activities:</t>
  </si>
  <si>
    <t>Payment to repurchase common stock</t>
  </si>
  <si>
    <t>Purchase of securities</t>
  </si>
  <si>
    <t>Proceed from issuance of short term debt</t>
  </si>
  <si>
    <t>Net proceeds from common stock</t>
  </si>
  <si>
    <t>Net proceeds from reissuance of treasury stock</t>
  </si>
  <si>
    <t>QUARTERLY DATA (UNAUDITED) (Details) - USD ($) $ / shares in Units, shares in Thousands, $ in Thousands</t>
  </si>
  <si>
    <t>Income before income taxes</t>
  </si>
  <si>
    <t>NET INTEREST INCOME AFTER PROVISION FOR LOAN LOSSES (Details) - USD ($) $ in Thousands</t>
  </si>
  <si>
    <t>Net interest income after provision for loan losses</t>
  </si>
  <si>
    <t>SUBSEQUENT EVENTS (Details) - USD ($) $ in Thousands</t>
  </si>
  <si>
    <t>Feb. 07, 2017</t>
  </si>
  <si>
    <t>Subsequent Event [Line Items]</t>
  </si>
  <si>
    <t>Subsequent Event | Accumulated Net Gain (Loss) from Cash Flow Hedges | Reclassification out of Accumulated 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1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19</v>
      </c>
    </row>
    <row r="15" spans="1:4">
      <c r="A15" s="4" t="s">
        <v>25</v>
      </c>
      <c r="C15" s="5" t="n">
        <v>3573010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32</v>
      </c>
      <c r="B1" s="2" t="s">
        <v>2</v>
      </c>
      <c r="C1" s="2" t="s">
        <v>30</v>
      </c>
    </row>
    <row r="2" spans="1:3">
      <c r="A2" s="3" t="s">
        <v>282</v>
      </c>
    </row>
    <row r="3" spans="1:3">
      <c r="A3" s="4" t="s">
        <v>1333</v>
      </c>
      <c r="B3" s="6" t="n">
        <v>24420</v>
      </c>
      <c r="C3" s="6" t="n">
        <v>28181</v>
      </c>
    </row>
    <row r="4" spans="1:3">
      <c r="A4" s="4" t="s">
        <v>1334</v>
      </c>
      <c r="B4" s="5" t="n">
        <v>11639</v>
      </c>
      <c r="C4" s="5" t="n">
        <v>11939</v>
      </c>
    </row>
    <row r="5" spans="1:3">
      <c r="A5" s="4" t="s">
        <v>1335</v>
      </c>
      <c r="B5" s="5" t="n">
        <v>29158</v>
      </c>
      <c r="C5" s="5" t="n">
        <v>0</v>
      </c>
    </row>
    <row r="6" spans="1:3">
      <c r="A6" s="4" t="s">
        <v>1336</v>
      </c>
      <c r="B6" s="5" t="n">
        <v>11661</v>
      </c>
      <c r="C6" s="5" t="n">
        <v>11692</v>
      </c>
    </row>
    <row r="7" spans="1:3">
      <c r="A7" s="4" t="s">
        <v>1337</v>
      </c>
      <c r="B7" s="5" t="n">
        <v>6997</v>
      </c>
      <c r="C7" s="5" t="n">
        <v>4262</v>
      </c>
    </row>
    <row r="8" spans="1:3">
      <c r="A8" s="4" t="s">
        <v>104</v>
      </c>
      <c r="B8" s="5" t="n">
        <v>49280</v>
      </c>
      <c r="C8" s="5" t="n">
        <v>35370</v>
      </c>
    </row>
    <row r="9" spans="1:3">
      <c r="A9" s="4" t="s">
        <v>1338</v>
      </c>
      <c r="B9" s="6" t="n">
        <v>133155</v>
      </c>
      <c r="C9" s="6" t="n">
        <v>914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2"/>
    <col customWidth="1" max="5" min="5" width="21"/>
    <col customWidth="1" max="6" min="6" width="25"/>
    <col customWidth="1" max="7" min="7" width="21"/>
  </cols>
  <sheetData>
    <row r="1" spans="1:7">
      <c r="A1" s="1" t="s">
        <v>1339</v>
      </c>
      <c r="B1" s="2" t="s">
        <v>1340</v>
      </c>
      <c r="C1" s="2" t="s">
        <v>1341</v>
      </c>
      <c r="D1" s="2" t="s">
        <v>537</v>
      </c>
      <c r="E1" s="2" t="s">
        <v>705</v>
      </c>
      <c r="F1" s="2" t="s">
        <v>538</v>
      </c>
      <c r="G1" s="2" t="s">
        <v>1342</v>
      </c>
    </row>
    <row r="2" spans="1:7">
      <c r="A2" s="3" t="s">
        <v>1343</v>
      </c>
    </row>
    <row r="3" spans="1:7">
      <c r="A3" s="4" t="s">
        <v>1344</v>
      </c>
      <c r="C3" s="4" t="s">
        <v>1345</v>
      </c>
    </row>
    <row r="4" spans="1:7">
      <c r="A4" s="4" t="s">
        <v>1346</v>
      </c>
      <c r="C4" s="4" t="s">
        <v>1305</v>
      </c>
    </row>
    <row r="5" spans="1:7">
      <c r="A5" s="4" t="s">
        <v>1347</v>
      </c>
      <c r="C5" s="4" t="s">
        <v>1348</v>
      </c>
    </row>
    <row r="6" spans="1:7">
      <c r="A6" s="4" t="s">
        <v>1349</v>
      </c>
      <c r="C6" s="6" t="n">
        <v>3900000</v>
      </c>
      <c r="D6" s="6" t="n">
        <v>3600000</v>
      </c>
      <c r="E6" s="6" t="n">
        <v>3000000</v>
      </c>
    </row>
    <row r="7" spans="1:7">
      <c r="A7" s="4" t="s">
        <v>1196</v>
      </c>
      <c r="C7" s="5" t="n">
        <v>3</v>
      </c>
      <c r="D7" s="5" t="n">
        <v>2</v>
      </c>
      <c r="F7" s="5" t="n">
        <v>2</v>
      </c>
    </row>
    <row r="8" spans="1:7">
      <c r="A8" s="4" t="s">
        <v>144</v>
      </c>
    </row>
    <row r="9" spans="1:7">
      <c r="A9" s="3" t="s">
        <v>1343</v>
      </c>
    </row>
    <row r="10" spans="1:7">
      <c r="A10" s="4" t="s">
        <v>1350</v>
      </c>
      <c r="C10" s="6" t="n">
        <v>1200000</v>
      </c>
      <c r="G10" s="6" t="n">
        <v>860000</v>
      </c>
    </row>
    <row r="11" spans="1:7">
      <c r="A11" s="4" t="s">
        <v>1351</v>
      </c>
    </row>
    <row r="12" spans="1:7">
      <c r="A12" s="3" t="s">
        <v>1343</v>
      </c>
    </row>
    <row r="13" spans="1:7">
      <c r="A13" s="4" t="s">
        <v>1352</v>
      </c>
      <c r="C13" s="4" t="s">
        <v>1353</v>
      </c>
    </row>
    <row r="14" spans="1:7">
      <c r="A14" s="4" t="s">
        <v>735</v>
      </c>
    </row>
    <row r="15" spans="1:7">
      <c r="A15" s="3" t="s">
        <v>1343</v>
      </c>
    </row>
    <row r="16" spans="1:7">
      <c r="A16" s="4" t="s">
        <v>1352</v>
      </c>
      <c r="C16" s="4" t="s">
        <v>1354</v>
      </c>
    </row>
    <row r="17" spans="1:7">
      <c r="A17" s="4" t="s">
        <v>1355</v>
      </c>
    </row>
    <row r="18" spans="1:7">
      <c r="A18" s="3" t="s">
        <v>1343</v>
      </c>
    </row>
    <row r="19" spans="1:7">
      <c r="A19" s="4" t="s">
        <v>1352</v>
      </c>
      <c r="C19" s="4" t="s">
        <v>725</v>
      </c>
    </row>
    <row r="20" spans="1:7">
      <c r="A20" s="4" t="s">
        <v>1356</v>
      </c>
    </row>
    <row r="21" spans="1:7">
      <c r="A21" s="3" t="s">
        <v>1343</v>
      </c>
    </row>
    <row r="22" spans="1:7">
      <c r="A22" s="4" t="s">
        <v>1357</v>
      </c>
      <c r="C22" s="5" t="n">
        <v>0</v>
      </c>
    </row>
    <row r="23" spans="1:7">
      <c r="A23" s="4" t="s">
        <v>1358</v>
      </c>
      <c r="C23" s="6" t="n">
        <v>1500000</v>
      </c>
      <c r="D23" s="6" t="n">
        <v>2000000</v>
      </c>
    </row>
    <row r="24" spans="1:7">
      <c r="A24" s="4" t="s">
        <v>1359</v>
      </c>
      <c r="C24" s="5" t="n">
        <v>0</v>
      </c>
    </row>
    <row r="25" spans="1:7">
      <c r="A25" s="4" t="s">
        <v>1360</v>
      </c>
      <c r="C25" s="5" t="n">
        <v>100000</v>
      </c>
    </row>
    <row r="26" spans="1:7">
      <c r="A26" s="4" t="s">
        <v>1361</v>
      </c>
      <c r="C26" s="5" t="n">
        <v>5121000</v>
      </c>
      <c r="D26" s="5" t="n">
        <v>5211000</v>
      </c>
      <c r="E26" s="5" t="n">
        <v>5756000</v>
      </c>
    </row>
    <row r="27" spans="1:7">
      <c r="A27" s="4" t="s">
        <v>1362</v>
      </c>
      <c r="C27" s="6" t="n">
        <v>0</v>
      </c>
      <c r="D27" s="6" t="n">
        <v>0</v>
      </c>
    </row>
    <row r="28" spans="1:7">
      <c r="A28" s="4" t="s">
        <v>1294</v>
      </c>
      <c r="C28" s="4" t="s">
        <v>1363</v>
      </c>
      <c r="D28" s="4" t="s">
        <v>1364</v>
      </c>
    </row>
    <row r="29" spans="1:7">
      <c r="A29" s="4" t="s">
        <v>1365</v>
      </c>
    </row>
    <row r="30" spans="1:7">
      <c r="A30" s="3" t="s">
        <v>1343</v>
      </c>
    </row>
    <row r="31" spans="1:7">
      <c r="A31" s="4" t="s">
        <v>1361</v>
      </c>
      <c r="C31" s="6" t="n">
        <v>0</v>
      </c>
      <c r="D31" s="6" t="n">
        <v>0</v>
      </c>
    </row>
    <row r="32" spans="1:7">
      <c r="A32" s="4" t="s">
        <v>1366</v>
      </c>
    </row>
    <row r="33" spans="1:7">
      <c r="A33" s="3" t="s">
        <v>1343</v>
      </c>
    </row>
    <row r="34" spans="1:7">
      <c r="A34" s="4" t="s">
        <v>1361</v>
      </c>
      <c r="C34" s="5" t="n">
        <v>1378000</v>
      </c>
      <c r="D34" s="5" t="n">
        <v>1564000</v>
      </c>
    </row>
    <row r="35" spans="1:7">
      <c r="A35" s="4" t="s">
        <v>1367</v>
      </c>
    </row>
    <row r="36" spans="1:7">
      <c r="A36" s="3" t="s">
        <v>1343</v>
      </c>
    </row>
    <row r="37" spans="1:7">
      <c r="A37" s="4" t="s">
        <v>1358</v>
      </c>
      <c r="C37" s="5" t="n">
        <v>-126000</v>
      </c>
      <c r="D37" s="5" t="n">
        <v>-257000</v>
      </c>
    </row>
    <row r="38" spans="1:7">
      <c r="A38" s="4" t="s">
        <v>1360</v>
      </c>
      <c r="C38" s="5" t="n">
        <v>83000</v>
      </c>
    </row>
    <row r="39" spans="1:7">
      <c r="A39" s="4" t="s">
        <v>1361</v>
      </c>
      <c r="C39" s="5" t="n">
        <v>0</v>
      </c>
      <c r="D39" s="5" t="n">
        <v>0</v>
      </c>
      <c r="E39" s="5" t="n">
        <v>0</v>
      </c>
    </row>
    <row r="40" spans="1:7">
      <c r="A40" s="4" t="s">
        <v>1368</v>
      </c>
      <c r="B40" s="6" t="n">
        <v>558000</v>
      </c>
      <c r="C40" s="6" t="n">
        <v>0</v>
      </c>
      <c r="D40" s="6" t="n">
        <v>1595000</v>
      </c>
    </row>
    <row r="41" spans="1:7">
      <c r="A41" s="4" t="s">
        <v>1294</v>
      </c>
      <c r="C41" s="4" t="s">
        <v>1369</v>
      </c>
      <c r="D41" s="4" t="s">
        <v>1370</v>
      </c>
    </row>
    <row r="42" spans="1:7">
      <c r="A42" s="4" t="s">
        <v>1371</v>
      </c>
      <c r="C42" s="4" t="s">
        <v>1372</v>
      </c>
    </row>
    <row r="43" spans="1:7">
      <c r="A43" s="4" t="s">
        <v>1373</v>
      </c>
      <c r="C43" s="4" t="s">
        <v>1374</v>
      </c>
    </row>
    <row r="44" spans="1:7">
      <c r="A44" s="4" t="s">
        <v>1375</v>
      </c>
    </row>
    <row r="45" spans="1:7">
      <c r="A45" s="3" t="s">
        <v>1343</v>
      </c>
    </row>
    <row r="46" spans="1:7">
      <c r="A46" s="4" t="s">
        <v>1376</v>
      </c>
      <c r="C46" s="4" t="s">
        <v>1377</v>
      </c>
    </row>
    <row r="47" spans="1:7">
      <c r="A47" s="4" t="s">
        <v>1378</v>
      </c>
      <c r="C47" s="6" t="n">
        <v>7400000</v>
      </c>
      <c r="D47" s="6" t="n">
        <v>6500000</v>
      </c>
    </row>
    <row r="48" spans="1:7">
      <c r="A48" s="4" t="s">
        <v>1379</v>
      </c>
      <c r="C48" s="5" t="n">
        <v>917000</v>
      </c>
      <c r="D48" s="6" t="n">
        <v>752000</v>
      </c>
      <c r="E48" s="6" t="n">
        <v>583000</v>
      </c>
    </row>
    <row r="49" spans="1:7">
      <c r="A49" s="4" t="s">
        <v>1380</v>
      </c>
    </row>
    <row r="50" spans="1:7">
      <c r="A50" s="3" t="s">
        <v>1343</v>
      </c>
    </row>
    <row r="51" spans="1:7">
      <c r="A51" s="4" t="s">
        <v>1378</v>
      </c>
      <c r="C51" s="6" t="n">
        <v>1200000</v>
      </c>
      <c r="G51" s="6" t="n">
        <v>14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381</v>
      </c>
      <c r="B1" s="2" t="s">
        <v>1382</v>
      </c>
      <c r="C1" s="2" t="s">
        <v>2</v>
      </c>
      <c r="D1" s="2" t="s">
        <v>30</v>
      </c>
    </row>
    <row r="2" spans="1:4">
      <c r="A2" s="4" t="s">
        <v>1356</v>
      </c>
    </row>
    <row r="3" spans="1:4">
      <c r="A3" s="3" t="s">
        <v>1383</v>
      </c>
    </row>
    <row r="4" spans="1:4">
      <c r="A4" s="4" t="s">
        <v>1384</v>
      </c>
      <c r="C4" s="6" t="n">
        <v>6585</v>
      </c>
      <c r="D4" s="6" t="n">
        <v>7193</v>
      </c>
    </row>
    <row r="5" spans="1:4">
      <c r="A5" s="4" t="s">
        <v>1385</v>
      </c>
      <c r="C5" s="5" t="n">
        <v>76</v>
      </c>
      <c r="D5" s="5" t="n">
        <v>0</v>
      </c>
    </row>
    <row r="6" spans="1:4">
      <c r="A6" s="4" t="s">
        <v>1386</v>
      </c>
      <c r="C6" s="5" t="n">
        <v>267</v>
      </c>
      <c r="D6" s="5" t="n">
        <v>268</v>
      </c>
    </row>
    <row r="7" spans="1:4">
      <c r="A7" s="4" t="s">
        <v>1387</v>
      </c>
      <c r="C7" s="5" t="n">
        <v>-308</v>
      </c>
      <c r="D7" s="5" t="n">
        <v>-454</v>
      </c>
    </row>
    <row r="8" spans="1:4">
      <c r="A8" s="4" t="s">
        <v>1388</v>
      </c>
      <c r="C8" s="5" t="n">
        <v>-318</v>
      </c>
      <c r="D8" s="5" t="n">
        <v>-351</v>
      </c>
    </row>
    <row r="9" spans="1:4">
      <c r="A9" s="4" t="s">
        <v>1389</v>
      </c>
      <c r="C9" s="5" t="n">
        <v>-176</v>
      </c>
      <c r="D9" s="5" t="n">
        <v>-71</v>
      </c>
    </row>
    <row r="10" spans="1:4">
      <c r="A10" s="4" t="s">
        <v>1390</v>
      </c>
      <c r="C10" s="5" t="n">
        <v>6126</v>
      </c>
      <c r="D10" s="5" t="n">
        <v>6585</v>
      </c>
    </row>
    <row r="11" spans="1:4">
      <c r="A11" s="4" t="s">
        <v>1391</v>
      </c>
      <c r="C11" s="5" t="n">
        <v>6126</v>
      </c>
      <c r="D11" s="5" t="n">
        <v>6585</v>
      </c>
    </row>
    <row r="12" spans="1:4">
      <c r="A12" s="3" t="s">
        <v>1392</v>
      </c>
    </row>
    <row r="13" spans="1:4">
      <c r="A13" s="4" t="s">
        <v>1393</v>
      </c>
      <c r="C13" s="5" t="n">
        <v>5211</v>
      </c>
      <c r="D13" s="5" t="n">
        <v>5756</v>
      </c>
    </row>
    <row r="14" spans="1:4">
      <c r="A14" s="4" t="s">
        <v>1394</v>
      </c>
      <c r="C14" s="5" t="n">
        <v>404</v>
      </c>
      <c r="D14" s="5" t="n">
        <v>-123</v>
      </c>
    </row>
    <row r="15" spans="1:4">
      <c r="A15" s="4" t="s">
        <v>1395</v>
      </c>
      <c r="C15" s="5" t="n">
        <v>0</v>
      </c>
      <c r="D15" s="5" t="n">
        <v>0</v>
      </c>
    </row>
    <row r="16" spans="1:4">
      <c r="A16" s="4" t="s">
        <v>1388</v>
      </c>
      <c r="C16" s="5" t="n">
        <v>-318</v>
      </c>
      <c r="D16" s="5" t="n">
        <v>-351</v>
      </c>
    </row>
    <row r="17" spans="1:4">
      <c r="A17" s="4" t="s">
        <v>1389</v>
      </c>
      <c r="C17" s="5" t="n">
        <v>-176</v>
      </c>
      <c r="D17" s="5" t="n">
        <v>-71</v>
      </c>
    </row>
    <row r="18" spans="1:4">
      <c r="A18" s="4" t="s">
        <v>1396</v>
      </c>
      <c r="C18" s="5" t="n">
        <v>5121</v>
      </c>
      <c r="D18" s="5" t="n">
        <v>5211</v>
      </c>
    </row>
    <row r="19" spans="1:4">
      <c r="A19" s="3" t="s">
        <v>1397</v>
      </c>
    </row>
    <row r="20" spans="1:4">
      <c r="A20" s="4" t="s">
        <v>1398</v>
      </c>
      <c r="C20" s="5" t="n">
        <v>1005</v>
      </c>
      <c r="D20" s="5" t="n">
        <v>1374</v>
      </c>
    </row>
    <row r="21" spans="1:4">
      <c r="A21" s="4" t="s">
        <v>1367</v>
      </c>
    </row>
    <row r="22" spans="1:4">
      <c r="A22" s="3" t="s">
        <v>1383</v>
      </c>
    </row>
    <row r="23" spans="1:4">
      <c r="A23" s="4" t="s">
        <v>1384</v>
      </c>
      <c r="C23" s="5" t="n">
        <v>3039</v>
      </c>
      <c r="D23" s="5" t="n">
        <v>1604</v>
      </c>
    </row>
    <row r="24" spans="1:4">
      <c r="A24" s="4" t="s">
        <v>1368</v>
      </c>
      <c r="B24" s="6" t="n">
        <v>558</v>
      </c>
      <c r="C24" s="5" t="n">
        <v>0</v>
      </c>
      <c r="D24" s="5" t="n">
        <v>1595</v>
      </c>
    </row>
    <row r="25" spans="1:4">
      <c r="A25" s="4" t="s">
        <v>1385</v>
      </c>
      <c r="C25" s="5" t="n">
        <v>32</v>
      </c>
      <c r="D25" s="5" t="n">
        <v>34</v>
      </c>
    </row>
    <row r="26" spans="1:4">
      <c r="A26" s="4" t="s">
        <v>1386</v>
      </c>
      <c r="C26" s="5" t="n">
        <v>129</v>
      </c>
      <c r="D26" s="5" t="n">
        <v>124</v>
      </c>
    </row>
    <row r="27" spans="1:4">
      <c r="A27" s="4" t="s">
        <v>1399</v>
      </c>
      <c r="C27" s="5" t="n">
        <v>47</v>
      </c>
      <c r="D27" s="5" t="n">
        <v>47</v>
      </c>
    </row>
    <row r="28" spans="1:4">
      <c r="A28" s="4" t="s">
        <v>1387</v>
      </c>
      <c r="C28" s="5" t="n">
        <v>-130</v>
      </c>
      <c r="D28" s="5" t="n">
        <v>284</v>
      </c>
    </row>
    <row r="29" spans="1:4">
      <c r="A29" s="4" t="s">
        <v>1388</v>
      </c>
      <c r="C29" s="5" t="n">
        <v>-128</v>
      </c>
      <c r="D29" s="5" t="n">
        <v>-81</v>
      </c>
    </row>
    <row r="30" spans="1:4">
      <c r="A30" s="4" t="s">
        <v>1400</v>
      </c>
      <c r="C30" s="5" t="n">
        <v>0</v>
      </c>
      <c r="D30" s="5" t="n">
        <v>0</v>
      </c>
    </row>
    <row r="31" spans="1:4">
      <c r="A31" s="4" t="s">
        <v>1390</v>
      </c>
      <c r="C31" s="5" t="n">
        <v>3249</v>
      </c>
      <c r="D31" s="5" t="n">
        <v>3039</v>
      </c>
    </row>
    <row r="32" spans="1:4">
      <c r="A32" s="3" t="s">
        <v>1392</v>
      </c>
    </row>
    <row r="33" spans="1:4">
      <c r="A33" s="4" t="s">
        <v>1393</v>
      </c>
      <c r="C33" s="5" t="n">
        <v>0</v>
      </c>
      <c r="D33" s="5" t="n">
        <v>0</v>
      </c>
    </row>
    <row r="34" spans="1:4">
      <c r="A34" s="4" t="s">
        <v>1395</v>
      </c>
      <c r="C34" s="5" t="n">
        <v>81</v>
      </c>
      <c r="D34" s="5" t="n">
        <v>34</v>
      </c>
    </row>
    <row r="35" spans="1:4">
      <c r="A35" s="4" t="s">
        <v>1401</v>
      </c>
      <c r="C35" s="5" t="n">
        <v>47</v>
      </c>
      <c r="D35" s="5" t="n">
        <v>47</v>
      </c>
    </row>
    <row r="36" spans="1:4">
      <c r="A36" s="4" t="s">
        <v>1388</v>
      </c>
      <c r="C36" s="5" t="n">
        <v>-128</v>
      </c>
      <c r="D36" s="5" t="n">
        <v>-81</v>
      </c>
    </row>
    <row r="37" spans="1:4">
      <c r="A37" s="4" t="s">
        <v>1396</v>
      </c>
      <c r="C37" s="6" t="n">
        <v>0</v>
      </c>
      <c r="D37"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0</v>
      </c>
    </row>
    <row r="2" spans="1:3">
      <c r="A2" s="4" t="s">
        <v>1356</v>
      </c>
    </row>
    <row r="3" spans="1:3">
      <c r="A3" s="3" t="s">
        <v>1343</v>
      </c>
    </row>
    <row r="4" spans="1:3">
      <c r="A4" s="4" t="s">
        <v>1403</v>
      </c>
      <c r="B4" s="6" t="n">
        <v>1005</v>
      </c>
      <c r="C4" s="6" t="n">
        <v>1374</v>
      </c>
    </row>
    <row r="5" spans="1:3">
      <c r="A5" s="4" t="s">
        <v>1367</v>
      </c>
    </row>
    <row r="6" spans="1:3">
      <c r="A6" s="3" t="s">
        <v>1343</v>
      </c>
    </row>
    <row r="7" spans="1:3">
      <c r="A7" s="4" t="s">
        <v>1403</v>
      </c>
      <c r="B7" s="6" t="n">
        <v>3249</v>
      </c>
      <c r="C7" s="6" t="n">
        <v>30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2</v>
      </c>
      <c r="C2" s="2" t="s">
        <v>30</v>
      </c>
    </row>
    <row r="3" spans="1:3">
      <c r="A3" s="4" t="s">
        <v>1356</v>
      </c>
    </row>
    <row r="4" spans="1:3">
      <c r="A4" s="3" t="s">
        <v>1343</v>
      </c>
    </row>
    <row r="5" spans="1:3">
      <c r="A5" s="4" t="s">
        <v>1385</v>
      </c>
      <c r="B5" s="6" t="n">
        <v>76</v>
      </c>
      <c r="C5" s="6" t="n">
        <v>0</v>
      </c>
    </row>
    <row r="6" spans="1:3">
      <c r="A6" s="4" t="s">
        <v>1386</v>
      </c>
      <c r="B6" s="5" t="n">
        <v>267</v>
      </c>
      <c r="C6" s="5" t="n">
        <v>268</v>
      </c>
    </row>
    <row r="7" spans="1:3">
      <c r="A7" s="4" t="s">
        <v>1405</v>
      </c>
      <c r="B7" s="5" t="n">
        <v>-361</v>
      </c>
      <c r="C7" s="5" t="n">
        <v>-455</v>
      </c>
    </row>
    <row r="8" spans="1:3">
      <c r="A8" s="4" t="s">
        <v>1406</v>
      </c>
      <c r="B8" s="5" t="n">
        <v>163</v>
      </c>
      <c r="C8" s="5" t="n">
        <v>175</v>
      </c>
    </row>
    <row r="9" spans="1:3">
      <c r="A9" s="4" t="s">
        <v>1407</v>
      </c>
      <c r="B9" s="5" t="n">
        <v>145</v>
      </c>
      <c r="C9" s="5" t="n">
        <v>-12</v>
      </c>
    </row>
    <row r="10" spans="1:3">
      <c r="A10" s="4" t="s">
        <v>1367</v>
      </c>
    </row>
    <row r="11" spans="1:3">
      <c r="A11" s="3" t="s">
        <v>1343</v>
      </c>
    </row>
    <row r="12" spans="1:3">
      <c r="A12" s="4" t="s">
        <v>1385</v>
      </c>
      <c r="B12" s="5" t="n">
        <v>32</v>
      </c>
      <c r="C12" s="5" t="n">
        <v>34</v>
      </c>
    </row>
    <row r="13" spans="1:3">
      <c r="A13" s="4" t="s">
        <v>1386</v>
      </c>
      <c r="B13" s="5" t="n">
        <v>129</v>
      </c>
      <c r="C13" s="5" t="n">
        <v>124</v>
      </c>
    </row>
    <row r="14" spans="1:3">
      <c r="A14" s="4" t="s">
        <v>1406</v>
      </c>
      <c r="B14" s="5" t="n">
        <v>0</v>
      </c>
      <c r="C14" s="5" t="n">
        <v>0</v>
      </c>
    </row>
    <row r="15" spans="1:3">
      <c r="A15" s="4" t="s">
        <v>1408</v>
      </c>
      <c r="B15" s="5" t="n">
        <v>83</v>
      </c>
      <c r="C15" s="5" t="n">
        <v>83</v>
      </c>
    </row>
    <row r="16" spans="1:3">
      <c r="A16" s="4" t="s">
        <v>1407</v>
      </c>
      <c r="B16" s="6" t="n">
        <v>244</v>
      </c>
      <c r="C16" s="6" t="n">
        <v>24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v>
      </c>
      <c r="C2" s="2" t="s">
        <v>30</v>
      </c>
    </row>
    <row r="3" spans="1:3">
      <c r="A3" s="4" t="s">
        <v>1356</v>
      </c>
    </row>
    <row r="4" spans="1:3">
      <c r="A4" s="3" t="s">
        <v>1343</v>
      </c>
    </row>
    <row r="5" spans="1:3">
      <c r="A5" s="4" t="s">
        <v>1410</v>
      </c>
      <c r="B5" s="6" t="n">
        <v>-163</v>
      </c>
      <c r="C5" s="6" t="n">
        <v>-176</v>
      </c>
    </row>
    <row r="6" spans="1:3">
      <c r="A6" s="4" t="s">
        <v>1411</v>
      </c>
      <c r="B6" s="5" t="n">
        <v>-351</v>
      </c>
      <c r="C6" s="5" t="n">
        <v>125</v>
      </c>
    </row>
    <row r="7" spans="1:3">
      <c r="A7" s="4" t="s">
        <v>1412</v>
      </c>
      <c r="B7" s="5" t="n">
        <v>-514</v>
      </c>
      <c r="C7" s="5" t="n">
        <v>-51</v>
      </c>
    </row>
    <row r="8" spans="1:3">
      <c r="A8" s="4" t="s">
        <v>1413</v>
      </c>
      <c r="B8" s="5" t="n">
        <v>-369</v>
      </c>
      <c r="C8" s="5" t="n">
        <v>-63</v>
      </c>
    </row>
    <row r="9" spans="1:3">
      <c r="A9" s="4" t="s">
        <v>1367</v>
      </c>
    </row>
    <row r="10" spans="1:3">
      <c r="A10" s="3" t="s">
        <v>1343</v>
      </c>
    </row>
    <row r="11" spans="1:3">
      <c r="A11" s="4" t="s">
        <v>1410</v>
      </c>
      <c r="B11" s="5" t="n">
        <v>0</v>
      </c>
      <c r="C11" s="5" t="n">
        <v>0</v>
      </c>
    </row>
    <row r="12" spans="1:3">
      <c r="A12" s="4" t="s">
        <v>1411</v>
      </c>
      <c r="B12" s="5" t="n">
        <v>-126</v>
      </c>
      <c r="C12" s="5" t="n">
        <v>-257</v>
      </c>
    </row>
    <row r="13" spans="1:3">
      <c r="A13" s="4" t="s">
        <v>1414</v>
      </c>
      <c r="B13" s="5" t="n">
        <v>-83</v>
      </c>
      <c r="C13" s="5" t="n">
        <v>-83</v>
      </c>
    </row>
    <row r="14" spans="1:3">
      <c r="A14" s="4" t="s">
        <v>1412</v>
      </c>
      <c r="B14" s="5" t="n">
        <v>-209</v>
      </c>
      <c r="C14" s="5" t="n">
        <v>-340</v>
      </c>
    </row>
    <row r="15" spans="1:3">
      <c r="A15" s="4" t="s">
        <v>1415</v>
      </c>
      <c r="B15" s="6" t="n">
        <v>1718</v>
      </c>
      <c r="C15" s="6" t="n">
        <v>155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6</v>
      </c>
      <c r="B1" s="2" t="s">
        <v>1</v>
      </c>
    </row>
    <row r="2" spans="1:3">
      <c r="B2" s="2" t="s">
        <v>2</v>
      </c>
      <c r="C2" s="2" t="s">
        <v>30</v>
      </c>
    </row>
    <row r="3" spans="1:3">
      <c r="A3" s="3" t="s">
        <v>1343</v>
      </c>
    </row>
    <row r="4" spans="1:3">
      <c r="A4" s="4" t="s">
        <v>1417</v>
      </c>
      <c r="B4" s="4" t="s">
        <v>1418</v>
      </c>
      <c r="C4" s="4" t="s">
        <v>1363</v>
      </c>
    </row>
    <row r="5" spans="1:3">
      <c r="A5" s="4" t="s">
        <v>1419</v>
      </c>
      <c r="B5" s="4" t="s">
        <v>1363</v>
      </c>
      <c r="C5" s="4" t="s">
        <v>1364</v>
      </c>
    </row>
    <row r="6" spans="1:3">
      <c r="A6" s="4" t="s">
        <v>1420</v>
      </c>
      <c r="B6" s="4" t="s">
        <v>1280</v>
      </c>
      <c r="C6" s="4" t="s">
        <v>14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2</v>
      </c>
      <c r="B1" s="2" t="s">
        <v>2</v>
      </c>
      <c r="C1" s="2" t="s">
        <v>30</v>
      </c>
      <c r="D1" s="2" t="s">
        <v>87</v>
      </c>
    </row>
    <row r="2" spans="1:4">
      <c r="A2" s="3" t="s">
        <v>1343</v>
      </c>
    </row>
    <row r="3" spans="1:4">
      <c r="A3" s="4" t="s">
        <v>1361</v>
      </c>
      <c r="B3" s="6" t="n">
        <v>5121</v>
      </c>
      <c r="C3" s="6" t="n">
        <v>5211</v>
      </c>
      <c r="D3" s="6" t="n">
        <v>5756</v>
      </c>
    </row>
    <row r="4" spans="1:4">
      <c r="A4" s="4" t="s">
        <v>1423</v>
      </c>
    </row>
    <row r="5" spans="1:4">
      <c r="A5" s="3" t="s">
        <v>1343</v>
      </c>
    </row>
    <row r="6" spans="1:4">
      <c r="A6" s="4" t="s">
        <v>1361</v>
      </c>
      <c r="B6" s="5" t="n">
        <v>1624</v>
      </c>
      <c r="C6" s="5" t="n">
        <v>1516</v>
      </c>
    </row>
    <row r="7" spans="1:4">
      <c r="A7" s="4" t="s">
        <v>1424</v>
      </c>
    </row>
    <row r="8" spans="1:4">
      <c r="A8" s="3" t="s">
        <v>1343</v>
      </c>
    </row>
    <row r="9" spans="1:4">
      <c r="A9" s="4" t="s">
        <v>1361</v>
      </c>
      <c r="B9" s="5" t="n">
        <v>401</v>
      </c>
      <c r="C9" s="5" t="n">
        <v>374</v>
      </c>
    </row>
    <row r="10" spans="1:4">
      <c r="A10" s="4" t="s">
        <v>1425</v>
      </c>
    </row>
    <row r="11" spans="1:4">
      <c r="A11" s="3" t="s">
        <v>1343</v>
      </c>
    </row>
    <row r="12" spans="1:4">
      <c r="A12" s="4" t="s">
        <v>1361</v>
      </c>
      <c r="B12" s="5" t="n">
        <v>415</v>
      </c>
      <c r="C12" s="5" t="n">
        <v>362</v>
      </c>
    </row>
    <row r="13" spans="1:4">
      <c r="A13" s="4" t="s">
        <v>1426</v>
      </c>
    </row>
    <row r="14" spans="1:4">
      <c r="A14" s="3" t="s">
        <v>1343</v>
      </c>
    </row>
    <row r="15" spans="1:4">
      <c r="A15" s="4" t="s">
        <v>1361</v>
      </c>
      <c r="B15" s="5" t="n">
        <v>757</v>
      </c>
      <c r="C15" s="5" t="n">
        <v>760</v>
      </c>
    </row>
    <row r="16" spans="1:4">
      <c r="A16" s="4" t="s">
        <v>1351</v>
      </c>
    </row>
    <row r="17" spans="1:4">
      <c r="A17" s="3" t="s">
        <v>1343</v>
      </c>
    </row>
    <row r="18" spans="1:4">
      <c r="A18" s="4" t="s">
        <v>1361</v>
      </c>
      <c r="B18" s="5" t="n">
        <v>1378</v>
      </c>
      <c r="C18" s="5" t="n">
        <v>1564</v>
      </c>
    </row>
    <row r="19" spans="1:4">
      <c r="A19" s="4" t="s">
        <v>1427</v>
      </c>
    </row>
    <row r="20" spans="1:4">
      <c r="A20" s="3" t="s">
        <v>1343</v>
      </c>
    </row>
    <row r="21" spans="1:4">
      <c r="A21" s="4" t="s">
        <v>1361</v>
      </c>
      <c r="B21" s="5" t="n">
        <v>472</v>
      </c>
      <c r="C21" s="5" t="n">
        <v>522</v>
      </c>
    </row>
    <row r="22" spans="1:4">
      <c r="A22" s="4" t="s">
        <v>1428</v>
      </c>
    </row>
    <row r="23" spans="1:4">
      <c r="A23" s="3" t="s">
        <v>1343</v>
      </c>
    </row>
    <row r="24" spans="1:4">
      <c r="A24" s="4" t="s">
        <v>1361</v>
      </c>
      <c r="B24" s="5" t="n">
        <v>74</v>
      </c>
      <c r="C24" s="5" t="n">
        <v>113</v>
      </c>
    </row>
    <row r="25" spans="1:4">
      <c r="A25" s="10" t="n">
        <v>1</v>
      </c>
    </row>
    <row r="26" spans="1:4">
      <c r="A26" s="3" t="s">
        <v>1343</v>
      </c>
    </row>
    <row r="27" spans="1:4">
      <c r="A27" s="4" t="s">
        <v>1361</v>
      </c>
      <c r="B27" s="5" t="n">
        <v>30</v>
      </c>
      <c r="C27" s="5" t="n">
        <v>62</v>
      </c>
    </row>
    <row r="28" spans="1:4">
      <c r="A28" s="4" t="s">
        <v>1429</v>
      </c>
    </row>
    <row r="29" spans="1:4">
      <c r="A29" s="3" t="s">
        <v>1343</v>
      </c>
    </row>
    <row r="30" spans="1:4">
      <c r="A30" s="4" t="s">
        <v>1361</v>
      </c>
      <c r="B30" s="5" t="n">
        <v>0</v>
      </c>
      <c r="C30" s="5" t="n">
        <v>0</v>
      </c>
    </row>
    <row r="31" spans="1:4">
      <c r="A31" s="4" t="s">
        <v>1430</v>
      </c>
    </row>
    <row r="32" spans="1:4">
      <c r="A32" s="3" t="s">
        <v>1343</v>
      </c>
    </row>
    <row r="33" spans="1:4">
      <c r="A33" s="4" t="s">
        <v>1361</v>
      </c>
      <c r="B33" s="5" t="n">
        <v>0</v>
      </c>
      <c r="C33" s="5" t="n">
        <v>0</v>
      </c>
    </row>
    <row r="34" spans="1:4">
      <c r="A34" s="4" t="s">
        <v>1431</v>
      </c>
    </row>
    <row r="35" spans="1:4">
      <c r="A35" s="3" t="s">
        <v>1343</v>
      </c>
    </row>
    <row r="36" spans="1:4">
      <c r="A36" s="4" t="s">
        <v>1361</v>
      </c>
      <c r="B36" s="5" t="n">
        <v>0</v>
      </c>
      <c r="C36" s="5" t="n">
        <v>0</v>
      </c>
    </row>
    <row r="37" spans="1:4">
      <c r="A37" s="4" t="s">
        <v>1432</v>
      </c>
    </row>
    <row r="38" spans="1:4">
      <c r="A38" s="3" t="s">
        <v>1343</v>
      </c>
    </row>
    <row r="39" spans="1:4">
      <c r="A39" s="4" t="s">
        <v>1361</v>
      </c>
      <c r="B39" s="5" t="n">
        <v>0</v>
      </c>
      <c r="C39" s="5" t="n">
        <v>0</v>
      </c>
    </row>
    <row r="40" spans="1:4">
      <c r="A40" s="4" t="s">
        <v>1433</v>
      </c>
    </row>
    <row r="41" spans="1:4">
      <c r="A41" s="3" t="s">
        <v>1343</v>
      </c>
    </row>
    <row r="42" spans="1:4">
      <c r="A42" s="4" t="s">
        <v>1361</v>
      </c>
      <c r="B42" s="5" t="n">
        <v>0</v>
      </c>
      <c r="C42" s="5" t="n">
        <v>0</v>
      </c>
    </row>
    <row r="43" spans="1:4">
      <c r="A43" s="4" t="s">
        <v>1434</v>
      </c>
    </row>
    <row r="44" spans="1:4">
      <c r="A44" s="3" t="s">
        <v>1343</v>
      </c>
    </row>
    <row r="45" spans="1:4">
      <c r="A45" s="4" t="s">
        <v>1361</v>
      </c>
      <c r="B45" s="5" t="n">
        <v>0</v>
      </c>
      <c r="C45" s="5" t="n">
        <v>0</v>
      </c>
    </row>
    <row r="46" spans="1:4">
      <c r="A46" s="4" t="s">
        <v>1435</v>
      </c>
    </row>
    <row r="47" spans="1:4">
      <c r="A47" s="3" t="s">
        <v>1343</v>
      </c>
    </row>
    <row r="48" spans="1:4">
      <c r="A48" s="4" t="s">
        <v>1361</v>
      </c>
      <c r="B48" s="5" t="n">
        <v>30</v>
      </c>
      <c r="C48" s="5" t="n">
        <v>62</v>
      </c>
    </row>
    <row r="49" spans="1:4">
      <c r="A49" s="10" t="n">
        <v>2</v>
      </c>
    </row>
    <row r="50" spans="1:4">
      <c r="A50" s="3" t="s">
        <v>1343</v>
      </c>
    </row>
    <row r="51" spans="1:4">
      <c r="A51" s="4" t="s">
        <v>1361</v>
      </c>
      <c r="B51" s="5" t="n">
        <v>5091</v>
      </c>
      <c r="C51" s="5" t="n">
        <v>5149</v>
      </c>
    </row>
    <row r="52" spans="1:4">
      <c r="A52" s="4" t="s">
        <v>1436</v>
      </c>
    </row>
    <row r="53" spans="1:4">
      <c r="A53" s="3" t="s">
        <v>1343</v>
      </c>
    </row>
    <row r="54" spans="1:4">
      <c r="A54" s="4" t="s">
        <v>1361</v>
      </c>
      <c r="B54" s="5" t="n">
        <v>1624</v>
      </c>
      <c r="C54" s="5" t="n">
        <v>1516</v>
      </c>
    </row>
    <row r="55" spans="1:4">
      <c r="A55" s="4" t="s">
        <v>1437</v>
      </c>
    </row>
    <row r="56" spans="1:4">
      <c r="A56" s="3" t="s">
        <v>1343</v>
      </c>
    </row>
    <row r="57" spans="1:4">
      <c r="A57" s="4" t="s">
        <v>1361</v>
      </c>
      <c r="B57" s="5" t="n">
        <v>401</v>
      </c>
      <c r="C57" s="5" t="n">
        <v>374</v>
      </c>
    </row>
    <row r="58" spans="1:4">
      <c r="A58" s="4" t="s">
        <v>1438</v>
      </c>
    </row>
    <row r="59" spans="1:4">
      <c r="A59" s="3" t="s">
        <v>1343</v>
      </c>
    </row>
    <row r="60" spans="1:4">
      <c r="A60" s="4" t="s">
        <v>1361</v>
      </c>
      <c r="B60" s="5" t="n">
        <v>415</v>
      </c>
      <c r="C60" s="5" t="n">
        <v>362</v>
      </c>
    </row>
    <row r="61" spans="1:4">
      <c r="A61" s="4" t="s">
        <v>1439</v>
      </c>
    </row>
    <row r="62" spans="1:4">
      <c r="A62" s="3" t="s">
        <v>1343</v>
      </c>
    </row>
    <row r="63" spans="1:4">
      <c r="A63" s="4" t="s">
        <v>1361</v>
      </c>
      <c r="B63" s="5" t="n">
        <v>757</v>
      </c>
      <c r="C63" s="5" t="n">
        <v>760</v>
      </c>
    </row>
    <row r="64" spans="1:4">
      <c r="A64" s="4" t="s">
        <v>1440</v>
      </c>
    </row>
    <row r="65" spans="1:4">
      <c r="A65" s="3" t="s">
        <v>1343</v>
      </c>
    </row>
    <row r="66" spans="1:4">
      <c r="A66" s="4" t="s">
        <v>1361</v>
      </c>
      <c r="B66" s="5" t="n">
        <v>1378</v>
      </c>
      <c r="C66" s="5" t="n">
        <v>1564</v>
      </c>
    </row>
    <row r="67" spans="1:4">
      <c r="A67" s="4" t="s">
        <v>1441</v>
      </c>
    </row>
    <row r="68" spans="1:4">
      <c r="A68" s="3" t="s">
        <v>1343</v>
      </c>
    </row>
    <row r="69" spans="1:4">
      <c r="A69" s="4" t="s">
        <v>1361</v>
      </c>
      <c r="B69" s="5" t="n">
        <v>472</v>
      </c>
      <c r="C69" s="5" t="n">
        <v>522</v>
      </c>
    </row>
    <row r="70" spans="1:4">
      <c r="A70" s="4" t="s">
        <v>1442</v>
      </c>
    </row>
    <row r="71" spans="1:4">
      <c r="A71" s="3" t="s">
        <v>1343</v>
      </c>
    </row>
    <row r="72" spans="1:4">
      <c r="A72" s="4" t="s">
        <v>1361</v>
      </c>
      <c r="B72" s="6" t="n">
        <v>44</v>
      </c>
      <c r="C72" s="6" t="n">
        <v>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1313</v>
      </c>
    </row>
    <row r="2" spans="1:2">
      <c r="A2" s="4" t="s">
        <v>1356</v>
      </c>
    </row>
    <row r="3" spans="1:2">
      <c r="A3" s="3" t="s">
        <v>1343</v>
      </c>
    </row>
    <row r="4" spans="1:2">
      <c r="A4" s="5" t="n">
        <v>2017</v>
      </c>
      <c r="B4" s="6" t="n">
        <v>342</v>
      </c>
    </row>
    <row r="5" spans="1:2">
      <c r="A5" s="5" t="n">
        <v>2018</v>
      </c>
      <c r="B5" s="5" t="n">
        <v>338</v>
      </c>
    </row>
    <row r="6" spans="1:2">
      <c r="A6" s="5" t="n">
        <v>2019</v>
      </c>
      <c r="B6" s="5" t="n">
        <v>375</v>
      </c>
    </row>
    <row r="7" spans="1:2">
      <c r="A7" s="5" t="n">
        <v>2020</v>
      </c>
      <c r="B7" s="5" t="n">
        <v>367</v>
      </c>
    </row>
    <row r="8" spans="1:2">
      <c r="A8" s="5" t="n">
        <v>2021</v>
      </c>
      <c r="B8" s="5" t="n">
        <v>357</v>
      </c>
    </row>
    <row r="9" spans="1:2">
      <c r="A9" s="4" t="s">
        <v>1444</v>
      </c>
      <c r="B9" s="5" t="n">
        <v>1829</v>
      </c>
    </row>
    <row r="10" spans="1:2">
      <c r="A10" s="4" t="s">
        <v>1367</v>
      </c>
    </row>
    <row r="11" spans="1:2">
      <c r="A11" s="3" t="s">
        <v>1343</v>
      </c>
    </row>
    <row r="12" spans="1:2">
      <c r="A12" s="5" t="n">
        <v>2017</v>
      </c>
      <c r="B12" s="5" t="n">
        <v>81</v>
      </c>
    </row>
    <row r="13" spans="1:2">
      <c r="A13" s="5" t="n">
        <v>2018</v>
      </c>
      <c r="B13" s="5" t="n">
        <v>100</v>
      </c>
    </row>
    <row r="14" spans="1:2">
      <c r="A14" s="5" t="n">
        <v>2019</v>
      </c>
      <c r="B14" s="5" t="n">
        <v>100</v>
      </c>
    </row>
    <row r="15" spans="1:2">
      <c r="A15" s="5" t="n">
        <v>2020</v>
      </c>
      <c r="B15" s="5" t="n">
        <v>99</v>
      </c>
    </row>
    <row r="16" spans="1:2">
      <c r="A16" s="5" t="n">
        <v>2021</v>
      </c>
      <c r="B16" s="5" t="n">
        <v>102</v>
      </c>
    </row>
    <row r="17" spans="1:2">
      <c r="A17" s="4" t="s">
        <v>1444</v>
      </c>
      <c r="B17" s="6" t="n">
        <v>5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0</v>
      </c>
    </row>
    <row r="2" spans="1:3">
      <c r="A2" s="3" t="s">
        <v>1343</v>
      </c>
    </row>
    <row r="3" spans="1:3">
      <c r="A3" s="4" t="s">
        <v>1446</v>
      </c>
      <c r="B3" s="6" t="n">
        <v>1659</v>
      </c>
      <c r="C3" s="6" t="n">
        <v>1742</v>
      </c>
    </row>
    <row r="4" spans="1:3">
      <c r="A4" s="4" t="s">
        <v>1358</v>
      </c>
      <c r="B4" s="5" t="n">
        <v>-126</v>
      </c>
      <c r="C4" s="5" t="n">
        <v>-257</v>
      </c>
    </row>
    <row r="5" spans="1:3">
      <c r="A5" s="4" t="s">
        <v>1412</v>
      </c>
      <c r="B5" s="6" t="n">
        <v>1533</v>
      </c>
      <c r="C5" s="6" t="n">
        <v>14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1448</v>
      </c>
    </row>
    <row r="4" spans="1:12">
      <c r="A4" s="4" t="s">
        <v>1449</v>
      </c>
      <c r="J4" s="6" t="n">
        <v>6758</v>
      </c>
      <c r="K4" s="6" t="n">
        <v>4696</v>
      </c>
      <c r="L4" s="6" t="n">
        <v>294</v>
      </c>
    </row>
    <row r="5" spans="1:12">
      <c r="A5" s="4" t="s">
        <v>1450</v>
      </c>
      <c r="J5" s="5" t="n">
        <v>1101</v>
      </c>
      <c r="K5" s="5" t="n">
        <v>-1631</v>
      </c>
      <c r="L5" s="5" t="n">
        <v>305</v>
      </c>
    </row>
    <row r="6" spans="1:12">
      <c r="A6" s="4" t="s">
        <v>1451</v>
      </c>
      <c r="J6" s="5" t="n">
        <v>7859</v>
      </c>
      <c r="K6" s="5" t="n">
        <v>3065</v>
      </c>
      <c r="L6" s="5" t="n">
        <v>599</v>
      </c>
    </row>
    <row r="7" spans="1:12">
      <c r="A7" s="3" t="s">
        <v>1452</v>
      </c>
    </row>
    <row r="8" spans="1:12">
      <c r="A8" s="4" t="s">
        <v>1449</v>
      </c>
      <c r="J8" s="5" t="n">
        <v>9438</v>
      </c>
      <c r="K8" s="5" t="n">
        <v>2023</v>
      </c>
      <c r="L8" s="5" t="n">
        <v>8685</v>
      </c>
    </row>
    <row r="9" spans="1:12">
      <c r="A9" s="4" t="s">
        <v>1450</v>
      </c>
      <c r="J9" s="5" t="n">
        <v>1591</v>
      </c>
      <c r="K9" s="5" t="n">
        <v>-24</v>
      </c>
      <c r="L9" s="5" t="n">
        <v>2509</v>
      </c>
    </row>
    <row r="10" spans="1:12">
      <c r="A10" s="4" t="s">
        <v>1453</v>
      </c>
      <c r="J10" s="5" t="n">
        <v>11029</v>
      </c>
      <c r="K10" s="5" t="n">
        <v>1999</v>
      </c>
      <c r="L10" s="5" t="n">
        <v>11194</v>
      </c>
    </row>
    <row r="11" spans="1:12">
      <c r="A11" s="4" t="s">
        <v>1454</v>
      </c>
      <c r="J11" s="5" t="n">
        <v>-104</v>
      </c>
      <c r="K11" s="5" t="n">
        <v>0</v>
      </c>
      <c r="L11" s="5" t="n">
        <v>-30</v>
      </c>
    </row>
    <row r="12" spans="1:12">
      <c r="A12" s="4" t="s">
        <v>123</v>
      </c>
      <c r="B12" s="6" t="n">
        <v>362</v>
      </c>
      <c r="C12" s="6" t="n">
        <v>6953</v>
      </c>
      <c r="D12" s="6" t="n">
        <v>5249</v>
      </c>
      <c r="E12" s="6" t="n">
        <v>6220</v>
      </c>
      <c r="F12" s="6" t="n">
        <v>2273</v>
      </c>
      <c r="G12" s="6" t="n">
        <v>1350</v>
      </c>
      <c r="H12" s="6" t="n">
        <v>1144</v>
      </c>
      <c r="I12" s="6" t="n">
        <v>297</v>
      </c>
      <c r="J12" s="6" t="n">
        <v>18784</v>
      </c>
      <c r="K12" s="6" t="n">
        <v>5064</v>
      </c>
      <c r="L12" s="6" t="n">
        <v>1176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1456</v>
      </c>
    </row>
    <row r="4" spans="1:12">
      <c r="A4" s="4" t="s">
        <v>1457</v>
      </c>
      <c r="J4" s="6" t="n">
        <v>27108</v>
      </c>
      <c r="K4" s="6" t="n">
        <v>19104</v>
      </c>
      <c r="L4" s="6" t="n">
        <v>15928</v>
      </c>
    </row>
    <row r="5" spans="1:12">
      <c r="A5" s="4" t="s">
        <v>1458</v>
      </c>
      <c r="J5" s="5" t="n">
        <v>1675</v>
      </c>
      <c r="K5" s="5" t="n">
        <v>-974</v>
      </c>
      <c r="L5" s="5" t="n">
        <v>1810</v>
      </c>
    </row>
    <row r="6" spans="1:12">
      <c r="A6" s="4" t="s">
        <v>1459</v>
      </c>
      <c r="J6" s="5" t="n">
        <v>-3849</v>
      </c>
      <c r="K6" s="5" t="n">
        <v>-3463</v>
      </c>
      <c r="L6" s="5" t="n">
        <v>-2796</v>
      </c>
    </row>
    <row r="7" spans="1:12">
      <c r="A7" s="4" t="s">
        <v>1460</v>
      </c>
      <c r="J7" s="5" t="n">
        <v>-1364</v>
      </c>
      <c r="K7" s="5" t="n">
        <v>-1284</v>
      </c>
      <c r="L7" s="5" t="n">
        <v>-1070</v>
      </c>
    </row>
    <row r="8" spans="1:12">
      <c r="A8" s="4" t="s">
        <v>1461</v>
      </c>
      <c r="J8" s="5" t="n">
        <v>542</v>
      </c>
      <c r="K8" s="5" t="n">
        <v>422</v>
      </c>
      <c r="L8" s="5" t="n">
        <v>206</v>
      </c>
    </row>
    <row r="9" spans="1:12">
      <c r="A9" s="4" t="s">
        <v>1462</v>
      </c>
      <c r="J9" s="5" t="n">
        <v>0</v>
      </c>
      <c r="K9" s="5" t="n">
        <v>313</v>
      </c>
      <c r="L9" s="5" t="n">
        <v>0</v>
      </c>
    </row>
    <row r="10" spans="1:12">
      <c r="A10" s="4" t="s">
        <v>1463</v>
      </c>
      <c r="J10" s="5" t="n">
        <v>-6225</v>
      </c>
      <c r="K10" s="5" t="n">
        <v>-8308</v>
      </c>
      <c r="L10" s="5" t="n">
        <v>-1658</v>
      </c>
    </row>
    <row r="11" spans="1:12">
      <c r="A11" s="4" t="s">
        <v>1454</v>
      </c>
      <c r="J11" s="5" t="n">
        <v>125</v>
      </c>
      <c r="K11" s="5" t="n">
        <v>0</v>
      </c>
      <c r="L11" s="5" t="n">
        <v>0</v>
      </c>
    </row>
    <row r="12" spans="1:12">
      <c r="A12" s="4" t="s">
        <v>176</v>
      </c>
      <c r="J12" s="5" t="n">
        <v>772</v>
      </c>
      <c r="K12" s="5" t="n">
        <v>-746</v>
      </c>
      <c r="L12" s="5" t="n">
        <v>-657</v>
      </c>
    </row>
    <row r="13" spans="1:12">
      <c r="A13" s="4" t="s">
        <v>123</v>
      </c>
      <c r="B13" s="6" t="n">
        <v>362</v>
      </c>
      <c r="C13" s="6" t="n">
        <v>6953</v>
      </c>
      <c r="D13" s="6" t="n">
        <v>5249</v>
      </c>
      <c r="E13" s="6" t="n">
        <v>6220</v>
      </c>
      <c r="F13" s="6" t="n">
        <v>2273</v>
      </c>
      <c r="G13" s="6" t="n">
        <v>1350</v>
      </c>
      <c r="H13" s="6" t="n">
        <v>1144</v>
      </c>
      <c r="I13" s="6" t="n">
        <v>297</v>
      </c>
      <c r="J13" s="6" t="n">
        <v>18784</v>
      </c>
      <c r="K13" s="6" t="n">
        <v>5064</v>
      </c>
      <c r="L13" s="6" t="n">
        <v>11763</v>
      </c>
    </row>
    <row r="14" spans="1:12">
      <c r="A14" s="3" t="s">
        <v>1464</v>
      </c>
    </row>
    <row r="15" spans="1:12">
      <c r="A15" s="4" t="s">
        <v>1465</v>
      </c>
      <c r="J15" s="4" t="s">
        <v>1466</v>
      </c>
      <c r="K15" s="4" t="s">
        <v>1466</v>
      </c>
      <c r="L15" s="4" t="s">
        <v>1466</v>
      </c>
    </row>
    <row r="16" spans="1:12">
      <c r="A16" s="4" t="s">
        <v>1467</v>
      </c>
      <c r="J16" s="4" t="s">
        <v>1468</v>
      </c>
      <c r="K16" s="4" t="s">
        <v>1469</v>
      </c>
      <c r="L16" s="4" t="s">
        <v>1348</v>
      </c>
    </row>
    <row r="17" spans="1:12">
      <c r="A17" s="4" t="s">
        <v>1470</v>
      </c>
      <c r="J17" s="4" t="s">
        <v>1471</v>
      </c>
      <c r="K17" s="4" t="s">
        <v>1472</v>
      </c>
      <c r="L17" s="4" t="s">
        <v>1473</v>
      </c>
    </row>
    <row r="18" spans="1:12">
      <c r="A18" s="4" t="s">
        <v>1474</v>
      </c>
      <c r="J18" s="4" t="s">
        <v>1469</v>
      </c>
      <c r="K18" s="4" t="s">
        <v>1475</v>
      </c>
      <c r="L18" s="4" t="s">
        <v>1475</v>
      </c>
    </row>
    <row r="19" spans="1:12">
      <c r="A19" s="4" t="s">
        <v>1476</v>
      </c>
      <c r="J19" s="4" t="s">
        <v>1477</v>
      </c>
      <c r="K19" s="4" t="s">
        <v>1478</v>
      </c>
      <c r="L19" s="4" t="s">
        <v>734</v>
      </c>
    </row>
    <row r="20" spans="1:12">
      <c r="A20" s="4" t="s">
        <v>1479</v>
      </c>
      <c r="J20" s="4" t="s">
        <v>1279</v>
      </c>
      <c r="K20" s="4" t="s">
        <v>1480</v>
      </c>
      <c r="L20" s="4" t="s">
        <v>1279</v>
      </c>
    </row>
    <row r="21" spans="1:12">
      <c r="A21" s="4" t="s">
        <v>1481</v>
      </c>
      <c r="J21" s="4" t="s">
        <v>1482</v>
      </c>
      <c r="K21" s="4" t="s">
        <v>1483</v>
      </c>
      <c r="L21" s="4" t="s">
        <v>1484</v>
      </c>
    </row>
    <row r="22" spans="1:12">
      <c r="A22" s="4" t="s">
        <v>1485</v>
      </c>
      <c r="J22" s="4" t="s">
        <v>1486</v>
      </c>
      <c r="K22" s="4" t="s">
        <v>1279</v>
      </c>
      <c r="L22" s="4" t="s">
        <v>1279</v>
      </c>
    </row>
    <row r="23" spans="1:12">
      <c r="A23" s="4" t="s">
        <v>1487</v>
      </c>
      <c r="J23" s="4" t="s">
        <v>725</v>
      </c>
      <c r="K23" s="4" t="s">
        <v>1488</v>
      </c>
      <c r="L23" s="4" t="s">
        <v>1489</v>
      </c>
    </row>
    <row r="24" spans="1:12">
      <c r="A24" s="4" t="s">
        <v>1490</v>
      </c>
      <c r="J24" s="4" t="s">
        <v>1491</v>
      </c>
      <c r="K24" s="4" t="s">
        <v>1492</v>
      </c>
      <c r="L24" s="4" t="s">
        <v>149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0</v>
      </c>
    </row>
    <row r="2" spans="1:3">
      <c r="A2" s="3" t="s">
        <v>1495</v>
      </c>
    </row>
    <row r="3" spans="1:3">
      <c r="A3" s="4" t="s">
        <v>974</v>
      </c>
      <c r="B3" s="6" t="n">
        <v>17747</v>
      </c>
      <c r="C3" s="6" t="n">
        <v>16303</v>
      </c>
    </row>
    <row r="4" spans="1:3">
      <c r="A4" s="4" t="s">
        <v>1496</v>
      </c>
      <c r="B4" s="5" t="n">
        <v>4100</v>
      </c>
      <c r="C4" s="5" t="n">
        <v>7295</v>
      </c>
    </row>
    <row r="5" spans="1:3">
      <c r="A5" s="4" t="s">
        <v>1497</v>
      </c>
      <c r="B5" s="5" t="n">
        <v>6999</v>
      </c>
      <c r="C5" s="5" t="n">
        <v>2892</v>
      </c>
    </row>
    <row r="6" spans="1:3">
      <c r="A6" s="4" t="s">
        <v>1498</v>
      </c>
      <c r="B6" s="5" t="n">
        <v>0</v>
      </c>
      <c r="C6" s="5" t="n">
        <v>2371</v>
      </c>
    </row>
    <row r="7" spans="1:3">
      <c r="A7" s="4" t="s">
        <v>1499</v>
      </c>
      <c r="B7" s="5" t="n">
        <v>7813</v>
      </c>
      <c r="C7" s="5" t="n">
        <v>8776</v>
      </c>
    </row>
    <row r="8" spans="1:3">
      <c r="A8" s="4" t="s">
        <v>1500</v>
      </c>
      <c r="B8" s="5" t="n">
        <v>23520</v>
      </c>
      <c r="C8" s="5" t="n">
        <v>10755</v>
      </c>
    </row>
    <row r="9" spans="1:3">
      <c r="A9" s="4" t="s">
        <v>1501</v>
      </c>
      <c r="B9" s="5" t="n">
        <v>2643</v>
      </c>
      <c r="C9" s="5" t="n">
        <v>3317</v>
      </c>
    </row>
    <row r="10" spans="1:3">
      <c r="A10" s="4" t="s">
        <v>104</v>
      </c>
      <c r="B10" s="5" t="n">
        <v>4997</v>
      </c>
      <c r="C10" s="5" t="n">
        <v>2527</v>
      </c>
    </row>
    <row r="11" spans="1:3">
      <c r="A11" s="4" t="s">
        <v>1502</v>
      </c>
      <c r="B11" s="5" t="n">
        <v>67819</v>
      </c>
      <c r="C11" s="5" t="n">
        <v>54236</v>
      </c>
    </row>
    <row r="12" spans="1:3">
      <c r="A12" s="4" t="s">
        <v>1503</v>
      </c>
      <c r="B12" s="5" t="n">
        <v>-125</v>
      </c>
      <c r="C12" s="5" t="n">
        <v>-229</v>
      </c>
    </row>
    <row r="13" spans="1:3">
      <c r="A13" s="4" t="s">
        <v>1504</v>
      </c>
      <c r="B13" s="5" t="n">
        <v>67694</v>
      </c>
      <c r="C13" s="5" t="n">
        <v>54007</v>
      </c>
    </row>
    <row r="14" spans="1:3">
      <c r="A14" s="3" t="s">
        <v>1505</v>
      </c>
    </row>
    <row r="15" spans="1:3">
      <c r="A15" s="4" t="s">
        <v>1506</v>
      </c>
      <c r="B15" s="5" t="n">
        <v>-5884</v>
      </c>
      <c r="C15" s="5" t="n">
        <v>0</v>
      </c>
    </row>
    <row r="16" spans="1:3">
      <c r="A16" s="4" t="s">
        <v>577</v>
      </c>
      <c r="B16" s="5" t="n">
        <v>-2519</v>
      </c>
      <c r="C16" s="5" t="n">
        <v>-2577</v>
      </c>
    </row>
    <row r="17" spans="1:3">
      <c r="A17" s="4" t="s">
        <v>1507</v>
      </c>
      <c r="B17" s="5" t="n">
        <v>-4546</v>
      </c>
      <c r="C17" s="5" t="n">
        <v>0</v>
      </c>
    </row>
    <row r="18" spans="1:3">
      <c r="A18" s="4" t="s">
        <v>1508</v>
      </c>
      <c r="B18" s="5" t="n">
        <v>-11543</v>
      </c>
      <c r="C18" s="5" t="n">
        <v>-8904</v>
      </c>
    </row>
    <row r="19" spans="1:3">
      <c r="A19" s="4" t="s">
        <v>104</v>
      </c>
      <c r="B19" s="5" t="n">
        <v>-2074</v>
      </c>
      <c r="C19" s="5" t="n">
        <v>0</v>
      </c>
    </row>
    <row r="20" spans="1:3">
      <c r="A20" s="4" t="s">
        <v>1509</v>
      </c>
      <c r="B20" s="5" t="n">
        <v>-26566</v>
      </c>
      <c r="C20" s="5" t="n">
        <v>-11481</v>
      </c>
    </row>
    <row r="21" spans="1:3">
      <c r="A21" s="4" t="s">
        <v>53</v>
      </c>
      <c r="B21" s="6" t="n">
        <v>41128</v>
      </c>
      <c r="C21" s="6" t="n">
        <v>425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10</v>
      </c>
      <c r="B1" s="2" t="s">
        <v>1</v>
      </c>
    </row>
    <row r="2" spans="1:3">
      <c r="B2" s="2" t="s">
        <v>2</v>
      </c>
      <c r="C2" s="2" t="s">
        <v>30</v>
      </c>
    </row>
    <row r="3" spans="1:3">
      <c r="A3" s="3" t="s">
        <v>1511</v>
      </c>
    </row>
    <row r="4" spans="1:3">
      <c r="A4" s="4" t="s">
        <v>1512</v>
      </c>
      <c r="B4" s="6" t="n">
        <v>1400</v>
      </c>
    </row>
    <row r="5" spans="1:3">
      <c r="A5" s="4" t="s">
        <v>1513</v>
      </c>
      <c r="B5" s="5" t="n">
        <v>8300</v>
      </c>
    </row>
    <row r="6" spans="1:3">
      <c r="A6" s="4" t="s">
        <v>1514</v>
      </c>
      <c r="B6" s="5" t="n">
        <v>104</v>
      </c>
    </row>
    <row r="7" spans="1:3">
      <c r="A7" s="4" t="s">
        <v>1515</v>
      </c>
      <c r="B7" s="5" t="n">
        <v>125</v>
      </c>
      <c r="C7" s="6" t="n">
        <v>229</v>
      </c>
    </row>
    <row r="8" spans="1:3">
      <c r="A8" s="4" t="s">
        <v>1501</v>
      </c>
      <c r="B8" s="5" t="n">
        <v>2643</v>
      </c>
      <c r="C8" s="6" t="n">
        <v>3317</v>
      </c>
    </row>
    <row r="9" spans="1:3">
      <c r="A9" s="4" t="s">
        <v>1516</v>
      </c>
      <c r="B9" s="5" t="n">
        <v>4100</v>
      </c>
    </row>
    <row r="10" spans="1:3">
      <c r="A10" s="4" t="s">
        <v>1517</v>
      </c>
    </row>
    <row r="11" spans="1:3">
      <c r="A11" s="3" t="s">
        <v>1511</v>
      </c>
    </row>
    <row r="12" spans="1:3">
      <c r="A12" s="4" t="s">
        <v>1518</v>
      </c>
      <c r="B12" s="5" t="n">
        <v>7500</v>
      </c>
    </row>
    <row r="13" spans="1:3">
      <c r="A13" s="4" t="s">
        <v>1231</v>
      </c>
    </row>
    <row r="14" spans="1:3">
      <c r="A14" s="3" t="s">
        <v>1511</v>
      </c>
    </row>
    <row r="15" spans="1:3">
      <c r="A15" s="4" t="s">
        <v>1518</v>
      </c>
      <c r="B15" s="5" t="n">
        <v>6100</v>
      </c>
    </row>
    <row r="16" spans="1:3">
      <c r="A16" s="4" t="s">
        <v>1519</v>
      </c>
    </row>
    <row r="17" spans="1:3">
      <c r="A17" s="3" t="s">
        <v>1511</v>
      </c>
    </row>
    <row r="18" spans="1:3">
      <c r="A18" s="4" t="s">
        <v>1518</v>
      </c>
      <c r="B18" s="5" t="n">
        <v>13900</v>
      </c>
    </row>
    <row r="19" spans="1:3">
      <c r="A19" s="4" t="s">
        <v>147</v>
      </c>
    </row>
    <row r="20" spans="1:3">
      <c r="A20" s="3" t="s">
        <v>1511</v>
      </c>
    </row>
    <row r="21" spans="1:3">
      <c r="A21" s="4" t="s">
        <v>1512</v>
      </c>
      <c r="B21" s="6" t="n">
        <v>-178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20</v>
      </c>
      <c r="B1" s="2" t="s">
        <v>1</v>
      </c>
    </row>
    <row r="2" spans="1:4">
      <c r="B2" s="2" t="s">
        <v>2</v>
      </c>
      <c r="C2" s="2" t="s">
        <v>30</v>
      </c>
      <c r="D2" s="2" t="s">
        <v>87</v>
      </c>
    </row>
    <row r="3" spans="1:4">
      <c r="A3" s="3" t="s">
        <v>288</v>
      </c>
    </row>
    <row r="4" spans="1:4">
      <c r="A4" s="4" t="s">
        <v>1521</v>
      </c>
      <c r="B4" s="6" t="n">
        <v>-125</v>
      </c>
      <c r="C4" s="6" t="n">
        <v>-229</v>
      </c>
    </row>
    <row r="5" spans="1:4">
      <c r="A5" s="4" t="s">
        <v>1522</v>
      </c>
      <c r="B5" s="6" t="n">
        <v>125</v>
      </c>
      <c r="C5" s="6" t="n">
        <v>229</v>
      </c>
    </row>
    <row r="6" spans="1:4">
      <c r="A6" s="4" t="s">
        <v>1523</v>
      </c>
      <c r="B6" s="4" t="s">
        <v>1466</v>
      </c>
      <c r="C6" s="4" t="s">
        <v>1466</v>
      </c>
      <c r="D6" s="4" t="s">
        <v>146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0</v>
      </c>
      <c r="D2" s="2" t="s">
        <v>87</v>
      </c>
    </row>
    <row r="3" spans="1:4">
      <c r="A3" s="3" t="s">
        <v>1525</v>
      </c>
    </row>
    <row r="4" spans="1:4">
      <c r="A4" s="4" t="s">
        <v>1526</v>
      </c>
      <c r="B4" s="6" t="n">
        <v>307</v>
      </c>
      <c r="C4" s="6" t="n">
        <v>553</v>
      </c>
      <c r="D4" s="6" t="n">
        <v>477</v>
      </c>
    </row>
    <row r="5" spans="1:4">
      <c r="A5" s="4" t="s">
        <v>1527</v>
      </c>
      <c r="B5" s="5" t="n">
        <v>270</v>
      </c>
      <c r="C5" s="5" t="n">
        <v>0</v>
      </c>
      <c r="D5" s="5" t="n">
        <v>55</v>
      </c>
    </row>
    <row r="6" spans="1:4">
      <c r="A6" s="4" t="s">
        <v>1528</v>
      </c>
      <c r="B6" s="5" t="n">
        <v>0</v>
      </c>
      <c r="C6" s="5" t="n">
        <v>0</v>
      </c>
      <c r="D6" s="5" t="n">
        <v>93</v>
      </c>
    </row>
    <row r="7" spans="1:4">
      <c r="A7" s="4" t="s">
        <v>1529</v>
      </c>
      <c r="B7" s="5" t="n">
        <v>-117</v>
      </c>
      <c r="C7" s="5" t="n">
        <v>-246</v>
      </c>
      <c r="D7" s="5" t="n">
        <v>-72</v>
      </c>
    </row>
    <row r="8" spans="1:4">
      <c r="A8" s="4" t="s">
        <v>1530</v>
      </c>
      <c r="B8" s="6" t="n">
        <v>460</v>
      </c>
      <c r="C8" s="6" t="n">
        <v>307</v>
      </c>
      <c r="D8" s="6" t="n">
        <v>5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531</v>
      </c>
      <c r="B1" s="2" t="s">
        <v>1532</v>
      </c>
      <c r="C1" s="2" t="s">
        <v>1533</v>
      </c>
      <c r="D1" s="2" t="s">
        <v>1534</v>
      </c>
      <c r="E1" s="2" t="s">
        <v>1535</v>
      </c>
      <c r="F1" s="2" t="s">
        <v>1536</v>
      </c>
      <c r="G1" s="2" t="s">
        <v>704</v>
      </c>
      <c r="H1" s="2" t="s">
        <v>1537</v>
      </c>
      <c r="I1" s="2" t="s">
        <v>1538</v>
      </c>
      <c r="J1" s="2" t="s">
        <v>1539</v>
      </c>
      <c r="K1" s="2" t="s">
        <v>1533</v>
      </c>
      <c r="L1" s="2" t="s">
        <v>704</v>
      </c>
      <c r="M1" s="2" t="s">
        <v>705</v>
      </c>
    </row>
    <row r="2" spans="1:13">
      <c r="A2" s="3" t="s">
        <v>1540</v>
      </c>
    </row>
    <row r="3" spans="1:13">
      <c r="A3" s="4" t="s">
        <v>1541</v>
      </c>
      <c r="C3" s="6" t="n">
        <v>2199862000</v>
      </c>
      <c r="G3" s="6" t="n">
        <v>1366667000</v>
      </c>
      <c r="K3" s="6" t="n">
        <v>2199862000</v>
      </c>
      <c r="L3" s="6" t="n">
        <v>1366667000</v>
      </c>
    </row>
    <row r="4" spans="1:13">
      <c r="A4" s="4" t="s">
        <v>1542</v>
      </c>
      <c r="C4" s="5" t="n">
        <v>900000</v>
      </c>
      <c r="G4" s="5" t="n">
        <v>16100000</v>
      </c>
      <c r="K4" s="5" t="n">
        <v>900000</v>
      </c>
      <c r="L4" s="5" t="n">
        <v>16100000</v>
      </c>
    </row>
    <row r="5" spans="1:13">
      <c r="A5" s="4" t="s">
        <v>1543</v>
      </c>
      <c r="C5" s="5" t="n">
        <v>47800000</v>
      </c>
      <c r="G5" s="5" t="n">
        <v>24600000</v>
      </c>
      <c r="K5" s="5" t="n">
        <v>47800000</v>
      </c>
      <c r="L5" s="5" t="n">
        <v>24600000</v>
      </c>
    </row>
    <row r="6" spans="1:13">
      <c r="A6" s="4" t="s">
        <v>1544</v>
      </c>
      <c r="C6" s="5" t="n">
        <v>47900000</v>
      </c>
      <c r="G6" s="5" t="n">
        <v>24600000</v>
      </c>
      <c r="K6" s="5" t="n">
        <v>47900000</v>
      </c>
      <c r="L6" s="5" t="n">
        <v>24600000</v>
      </c>
    </row>
    <row r="7" spans="1:13">
      <c r="A7" s="4" t="s">
        <v>92</v>
      </c>
      <c r="C7" s="5" t="n">
        <v>13276000</v>
      </c>
      <c r="D7" s="6" t="n">
        <v>12540000</v>
      </c>
      <c r="E7" s="6" t="n">
        <v>11577000</v>
      </c>
      <c r="F7" s="6" t="n">
        <v>10779000</v>
      </c>
      <c r="G7" s="5" t="n">
        <v>9676000</v>
      </c>
      <c r="H7" s="6" t="n">
        <v>8481000</v>
      </c>
      <c r="I7" s="6" t="n">
        <v>7766000</v>
      </c>
      <c r="J7" s="6" t="n">
        <v>7258000</v>
      </c>
      <c r="K7" s="5" t="n">
        <v>48172000</v>
      </c>
      <c r="L7" s="5" t="n">
        <v>33181000</v>
      </c>
      <c r="M7" s="6" t="n">
        <v>28351000</v>
      </c>
    </row>
    <row r="8" spans="1:13">
      <c r="A8" s="4" t="s">
        <v>1545</v>
      </c>
      <c r="C8" s="5" t="n">
        <v>2804000</v>
      </c>
      <c r="G8" s="5" t="n">
        <v>10676000</v>
      </c>
      <c r="K8" s="5" t="n">
        <v>2804000</v>
      </c>
      <c r="L8" s="5" t="n">
        <v>10676000</v>
      </c>
    </row>
    <row r="9" spans="1:13">
      <c r="A9" s="4" t="s">
        <v>1546</v>
      </c>
    </row>
    <row r="10" spans="1:13">
      <c r="A10" s="3" t="s">
        <v>1540</v>
      </c>
    </row>
    <row r="11" spans="1:13">
      <c r="A11" s="4" t="s">
        <v>92</v>
      </c>
      <c r="B11" s="6" t="n">
        <v>6600000</v>
      </c>
    </row>
    <row r="12" spans="1:13">
      <c r="A12" s="4" t="s">
        <v>1547</v>
      </c>
    </row>
    <row r="13" spans="1:13">
      <c r="A13" s="3" t="s">
        <v>1540</v>
      </c>
    </row>
    <row r="14" spans="1:13">
      <c r="A14" s="4" t="s">
        <v>1542</v>
      </c>
      <c r="C14" s="5" t="n">
        <v>650000</v>
      </c>
      <c r="G14" s="5" t="n">
        <v>9720000</v>
      </c>
      <c r="K14" s="5" t="n">
        <v>650000</v>
      </c>
      <c r="L14" s="5" t="n">
        <v>9720000</v>
      </c>
    </row>
    <row r="15" spans="1:13">
      <c r="A15" s="4" t="s">
        <v>1548</v>
      </c>
      <c r="C15" s="5" t="n">
        <v>19800000</v>
      </c>
      <c r="G15" s="5" t="n">
        <v>28200000</v>
      </c>
      <c r="K15" s="5" t="n">
        <v>19800000</v>
      </c>
      <c r="L15" s="5" t="n">
        <v>28200000</v>
      </c>
    </row>
    <row r="16" spans="1:13">
      <c r="A16" s="4" t="s">
        <v>1549</v>
      </c>
    </row>
    <row r="17" spans="1:13">
      <c r="A17" s="3" t="s">
        <v>1540</v>
      </c>
    </row>
    <row r="18" spans="1:13">
      <c r="A18" s="4" t="s">
        <v>1542</v>
      </c>
      <c r="C18" s="5" t="n">
        <v>0</v>
      </c>
      <c r="G18" s="5" t="n">
        <v>0</v>
      </c>
      <c r="K18" s="5" t="n">
        <v>0</v>
      </c>
      <c r="L18" s="5" t="n">
        <v>0</v>
      </c>
    </row>
    <row r="19" spans="1:13">
      <c r="A19" s="4" t="s">
        <v>1550</v>
      </c>
      <c r="C19" s="5" t="n">
        <v>11500000</v>
      </c>
      <c r="G19" s="5" t="n">
        <v>17100000</v>
      </c>
      <c r="K19" s="5" t="n">
        <v>11500000</v>
      </c>
      <c r="L19" s="5" t="n">
        <v>17100000</v>
      </c>
    </row>
    <row r="20" spans="1:13">
      <c r="A20" s="4" t="s">
        <v>1548</v>
      </c>
      <c r="C20" s="5" t="n">
        <v>4400000</v>
      </c>
      <c r="G20" s="5" t="n">
        <v>0</v>
      </c>
      <c r="K20" s="5" t="n">
        <v>4400000</v>
      </c>
      <c r="L20" s="5" t="n">
        <v>0</v>
      </c>
    </row>
    <row r="21" spans="1:13">
      <c r="A21" s="4" t="s">
        <v>1551</v>
      </c>
    </row>
    <row r="22" spans="1:13">
      <c r="A22" s="3" t="s">
        <v>1540</v>
      </c>
    </row>
    <row r="23" spans="1:13">
      <c r="A23" s="4" t="s">
        <v>1548</v>
      </c>
      <c r="C23" s="5" t="n">
        <v>15400000</v>
      </c>
      <c r="G23" s="5" t="n">
        <v>28200000</v>
      </c>
      <c r="K23" s="5" t="n">
        <v>15400000</v>
      </c>
      <c r="L23" s="5" t="n">
        <v>28200000</v>
      </c>
    </row>
    <row r="24" spans="1:13">
      <c r="A24" s="4" t="s">
        <v>1552</v>
      </c>
    </row>
    <row r="25" spans="1:13">
      <c r="A25" s="3" t="s">
        <v>1540</v>
      </c>
    </row>
    <row r="26" spans="1:13">
      <c r="A26" s="4" t="s">
        <v>1541</v>
      </c>
      <c r="C26" s="5" t="n">
        <v>208145000</v>
      </c>
      <c r="G26" s="5" t="n">
        <v>36043000</v>
      </c>
      <c r="K26" s="5" t="n">
        <v>208145000</v>
      </c>
      <c r="L26" s="5" t="n">
        <v>36043000</v>
      </c>
    </row>
    <row r="27" spans="1:13">
      <c r="A27" s="4" t="s">
        <v>1545</v>
      </c>
      <c r="C27" s="6" t="n">
        <v>-4738000</v>
      </c>
      <c r="G27" s="5" t="n">
        <v>-323000</v>
      </c>
      <c r="K27" s="6" t="n">
        <v>-4738000</v>
      </c>
      <c r="L27" s="5" t="n">
        <v>-323000</v>
      </c>
    </row>
    <row r="28" spans="1:13">
      <c r="A28" s="4" t="s">
        <v>1553</v>
      </c>
    </row>
    <row r="29" spans="1:13">
      <c r="A29" s="3" t="s">
        <v>1540</v>
      </c>
    </row>
    <row r="30" spans="1:13">
      <c r="A30" s="4" t="s">
        <v>1554</v>
      </c>
      <c r="C30" s="5" t="n">
        <v>6</v>
      </c>
      <c r="K30" s="5" t="n">
        <v>6</v>
      </c>
    </row>
    <row r="31" spans="1:13">
      <c r="A31" s="4" t="s">
        <v>1555</v>
      </c>
      <c r="K31" s="4" t="s">
        <v>636</v>
      </c>
    </row>
    <row r="32" spans="1:13">
      <c r="A32" s="4" t="s">
        <v>1556</v>
      </c>
    </row>
    <row r="33" spans="1:13">
      <c r="A33" s="3" t="s">
        <v>1540</v>
      </c>
    </row>
    <row r="34" spans="1:13">
      <c r="A34" s="4" t="s">
        <v>1541</v>
      </c>
      <c r="C34" s="6" t="n">
        <v>300000000</v>
      </c>
      <c r="K34" s="6" t="n">
        <v>300000000</v>
      </c>
    </row>
    <row r="35" spans="1:13">
      <c r="A35" s="4" t="s">
        <v>1557</v>
      </c>
      <c r="K35" s="4" t="s">
        <v>1558</v>
      </c>
    </row>
    <row r="36" spans="1:13">
      <c r="A36" s="4" t="s">
        <v>1298</v>
      </c>
      <c r="K36" s="4" t="s">
        <v>1558</v>
      </c>
    </row>
    <row r="37" spans="1:13">
      <c r="A37" s="4" t="s">
        <v>92</v>
      </c>
      <c r="K37" s="6" t="n">
        <v>3981000</v>
      </c>
      <c r="L37" s="5" t="n">
        <v>0</v>
      </c>
    </row>
    <row r="38" spans="1:13">
      <c r="A38" s="4" t="s">
        <v>1559</v>
      </c>
    </row>
    <row r="39" spans="1:13">
      <c r="A39" s="3" t="s">
        <v>1540</v>
      </c>
    </row>
    <row r="40" spans="1:13">
      <c r="A40" s="4" t="s">
        <v>1541</v>
      </c>
      <c r="C40" s="5" t="n">
        <v>300000000</v>
      </c>
      <c r="G40" s="5" t="n">
        <v>300000000</v>
      </c>
      <c r="K40" s="5" t="n">
        <v>300000000</v>
      </c>
      <c r="L40" s="5" t="n">
        <v>300000000</v>
      </c>
    </row>
    <row r="41" spans="1:13">
      <c r="A41" s="4" t="s">
        <v>1545</v>
      </c>
      <c r="C41" s="5" t="n">
        <v>6573000</v>
      </c>
      <c r="G41" s="5" t="n">
        <v>8532000</v>
      </c>
      <c r="K41" s="5" t="n">
        <v>6573000</v>
      </c>
      <c r="L41" s="5" t="n">
        <v>8532000</v>
      </c>
    </row>
    <row r="42" spans="1:13">
      <c r="A42" s="4" t="s">
        <v>1560</v>
      </c>
    </row>
    <row r="43" spans="1:13">
      <c r="A43" s="3" t="s">
        <v>1540</v>
      </c>
    </row>
    <row r="44" spans="1:13">
      <c r="A44" s="4" t="s">
        <v>1541</v>
      </c>
      <c r="C44" s="5" t="n">
        <v>300000000</v>
      </c>
      <c r="K44" s="5" t="n">
        <v>300000000</v>
      </c>
    </row>
    <row r="45" spans="1:13">
      <c r="A45" s="4" t="s">
        <v>1561</v>
      </c>
    </row>
    <row r="46" spans="1:13">
      <c r="A46" s="3" t="s">
        <v>1540</v>
      </c>
    </row>
    <row r="47" spans="1:13">
      <c r="A47" s="4" t="s">
        <v>1541</v>
      </c>
      <c r="C47" s="5" t="n">
        <v>300000000</v>
      </c>
      <c r="K47" s="5" t="n">
        <v>300000000</v>
      </c>
    </row>
    <row r="48" spans="1:13">
      <c r="A48" s="4" t="s">
        <v>1545</v>
      </c>
      <c r="C48" s="5" t="n">
        <v>6573000</v>
      </c>
      <c r="K48" s="5" t="n">
        <v>6573000</v>
      </c>
    </row>
    <row r="49" spans="1:13">
      <c r="A49" s="4" t="s">
        <v>1562</v>
      </c>
    </row>
    <row r="50" spans="1:13">
      <c r="A50" s="3" t="s">
        <v>1540</v>
      </c>
    </row>
    <row r="51" spans="1:13">
      <c r="A51" s="4" t="s">
        <v>1563</v>
      </c>
      <c r="C51" s="6" t="n">
        <v>800000</v>
      </c>
      <c r="K51" s="6" t="n">
        <v>800000</v>
      </c>
    </row>
    <row r="52" spans="1:13">
      <c r="A52" s="4" t="s">
        <v>1564</v>
      </c>
    </row>
    <row r="53" spans="1:13">
      <c r="A53" s="3" t="s">
        <v>1540</v>
      </c>
    </row>
    <row r="54" spans="1:13">
      <c r="A54" s="4" t="s">
        <v>1565</v>
      </c>
      <c r="C54" s="4" t="s">
        <v>1566</v>
      </c>
      <c r="K54" s="4" t="s">
        <v>1566</v>
      </c>
    </row>
    <row r="55" spans="1:13">
      <c r="A55" s="4" t="s">
        <v>1292</v>
      </c>
      <c r="K55" s="4" t="s">
        <v>1567</v>
      </c>
    </row>
    <row r="56" spans="1:13">
      <c r="A56" s="4" t="s">
        <v>1568</v>
      </c>
    </row>
    <row r="57" spans="1:13">
      <c r="A57" s="3" t="s">
        <v>1540</v>
      </c>
    </row>
    <row r="58" spans="1:13">
      <c r="A58" s="4" t="s">
        <v>1541</v>
      </c>
      <c r="C58" s="6" t="n">
        <v>11400000</v>
      </c>
      <c r="K58" s="6" t="n">
        <v>11400000</v>
      </c>
    </row>
    <row r="59" spans="1:13">
      <c r="A59" s="4" t="s">
        <v>1569</v>
      </c>
    </row>
    <row r="60" spans="1:13">
      <c r="A60" s="3" t="s">
        <v>1540</v>
      </c>
    </row>
    <row r="61" spans="1:13">
      <c r="A61" s="4" t="s">
        <v>1541</v>
      </c>
      <c r="C61" s="5" t="n">
        <v>1691717000</v>
      </c>
      <c r="G61" s="5" t="n">
        <v>1030624000</v>
      </c>
      <c r="K61" s="5" t="n">
        <v>1691717000</v>
      </c>
      <c r="L61" s="5" t="n">
        <v>1030624000</v>
      </c>
    </row>
    <row r="62" spans="1:13">
      <c r="A62" s="4" t="s">
        <v>1545</v>
      </c>
      <c r="C62" s="5" t="n">
        <v>969000</v>
      </c>
      <c r="G62" s="5" t="n">
        <v>2467000</v>
      </c>
      <c r="K62" s="5" t="n">
        <v>969000</v>
      </c>
      <c r="L62" s="5" t="n">
        <v>2467000</v>
      </c>
    </row>
    <row r="63" spans="1:13">
      <c r="A63" s="4" t="s">
        <v>1570</v>
      </c>
    </row>
    <row r="64" spans="1:13">
      <c r="A64" s="3" t="s">
        <v>1540</v>
      </c>
    </row>
    <row r="65" spans="1:13">
      <c r="A65" s="4" t="s">
        <v>1541</v>
      </c>
      <c r="C65" s="5" t="n">
        <v>1300000000</v>
      </c>
      <c r="K65" s="5" t="n">
        <v>1300000000</v>
      </c>
    </row>
    <row r="66" spans="1:13">
      <c r="A66" s="4" t="s">
        <v>1571</v>
      </c>
    </row>
    <row r="67" spans="1:13">
      <c r="A67" s="3" t="s">
        <v>1540</v>
      </c>
    </row>
    <row r="68" spans="1:13">
      <c r="A68" s="4" t="s">
        <v>1541</v>
      </c>
      <c r="C68" s="5" t="n">
        <v>11386000</v>
      </c>
      <c r="G68" s="5" t="n">
        <v>11984000</v>
      </c>
      <c r="K68" s="5" t="n">
        <v>11386000</v>
      </c>
      <c r="L68" s="5" t="n">
        <v>11984000</v>
      </c>
    </row>
    <row r="69" spans="1:13">
      <c r="A69" s="4" t="s">
        <v>1545</v>
      </c>
      <c r="C69" s="5" t="n">
        <v>2021000</v>
      </c>
      <c r="G69" s="5" t="n">
        <v>2450000</v>
      </c>
      <c r="K69" s="5" t="n">
        <v>2021000</v>
      </c>
      <c r="L69" s="5" t="n">
        <v>2450000</v>
      </c>
    </row>
    <row r="70" spans="1:13">
      <c r="A70" s="4" t="s">
        <v>1572</v>
      </c>
    </row>
    <row r="71" spans="1:13">
      <c r="A71" s="3" t="s">
        <v>1540</v>
      </c>
    </row>
    <row r="72" spans="1:13">
      <c r="A72" s="4" t="s">
        <v>1541</v>
      </c>
      <c r="C72" s="5" t="n">
        <v>83360000</v>
      </c>
      <c r="G72" s="5" t="n">
        <v>59016000</v>
      </c>
      <c r="K72" s="5" t="n">
        <v>83360000</v>
      </c>
      <c r="L72" s="5" t="n">
        <v>59016000</v>
      </c>
    </row>
    <row r="73" spans="1:13">
      <c r="A73" s="4" t="s">
        <v>1545</v>
      </c>
      <c r="C73" s="5" t="n">
        <v>-5000</v>
      </c>
      <c r="G73" s="5" t="n">
        <v>56000</v>
      </c>
      <c r="K73" s="5" t="n">
        <v>-5000</v>
      </c>
      <c r="L73" s="5" t="n">
        <v>56000</v>
      </c>
    </row>
    <row r="74" spans="1:13">
      <c r="A74" s="4" t="s">
        <v>1573</v>
      </c>
    </row>
    <row r="75" spans="1:13">
      <c r="A75" s="3" t="s">
        <v>1540</v>
      </c>
    </row>
    <row r="76" spans="1:13">
      <c r="A76" s="4" t="s">
        <v>1541</v>
      </c>
      <c r="C76" s="5" t="n">
        <v>259889000</v>
      </c>
      <c r="G76" s="5" t="n">
        <v>44840000</v>
      </c>
      <c r="K76" s="5" t="n">
        <v>259889000</v>
      </c>
      <c r="L76" s="5" t="n">
        <v>44840000</v>
      </c>
    </row>
    <row r="77" spans="1:13">
      <c r="A77" s="4" t="s">
        <v>1545</v>
      </c>
      <c r="C77" s="6" t="n">
        <v>-722000</v>
      </c>
      <c r="G77" s="6" t="n">
        <v>-53000</v>
      </c>
      <c r="K77" s="6" t="n">
        <v>-722000</v>
      </c>
      <c r="L77" s="6" t="n">
        <v>-53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574</v>
      </c>
      <c r="B1" s="2" t="s">
        <v>1</v>
      </c>
    </row>
    <row r="2" spans="1:3">
      <c r="B2" s="2" t="s">
        <v>2</v>
      </c>
      <c r="C2" s="2" t="s">
        <v>30</v>
      </c>
    </row>
    <row r="3" spans="1:3">
      <c r="A3" s="3" t="s">
        <v>1575</v>
      </c>
    </row>
    <row r="4" spans="1:3">
      <c r="A4" s="4" t="s">
        <v>1576</v>
      </c>
      <c r="B4" s="6" t="n">
        <v>2199862</v>
      </c>
      <c r="C4" s="6" t="n">
        <v>1366667</v>
      </c>
    </row>
    <row r="5" spans="1:3">
      <c r="A5" s="4" t="s">
        <v>1577</v>
      </c>
      <c r="B5" s="5" t="n">
        <v>-2804</v>
      </c>
      <c r="C5" s="5" t="n">
        <v>-10676</v>
      </c>
    </row>
    <row r="6" spans="1:3">
      <c r="A6" s="4" t="s">
        <v>1578</v>
      </c>
    </row>
    <row r="7" spans="1:3">
      <c r="A7" s="3" t="s">
        <v>1575</v>
      </c>
    </row>
    <row r="8" spans="1:3">
      <c r="A8" s="4" t="s">
        <v>1576</v>
      </c>
      <c r="B8" s="5" t="n">
        <v>300000</v>
      </c>
    </row>
    <row r="9" spans="1:3">
      <c r="A9" s="4" t="s">
        <v>1579</v>
      </c>
    </row>
    <row r="10" spans="1:3">
      <c r="A10" s="3" t="s">
        <v>1575</v>
      </c>
    </row>
    <row r="11" spans="1:3">
      <c r="A11" s="4" t="s">
        <v>1576</v>
      </c>
      <c r="B11" s="5" t="n">
        <v>11400</v>
      </c>
    </row>
    <row r="12" spans="1:3">
      <c r="A12" s="4" t="s">
        <v>1580</v>
      </c>
    </row>
    <row r="13" spans="1:3">
      <c r="A13" s="3" t="s">
        <v>1575</v>
      </c>
    </row>
    <row r="14" spans="1:3">
      <c r="A14" s="4" t="s">
        <v>1576</v>
      </c>
      <c r="B14" s="5" t="n">
        <v>300000</v>
      </c>
      <c r="C14" s="5" t="n">
        <v>300000</v>
      </c>
    </row>
    <row r="15" spans="1:3">
      <c r="A15" s="4" t="s">
        <v>1577</v>
      </c>
      <c r="B15" s="5" t="n">
        <v>-6573</v>
      </c>
      <c r="C15" s="5" t="n">
        <v>-8532</v>
      </c>
    </row>
    <row r="16" spans="1:3">
      <c r="A16" s="4" t="s">
        <v>1581</v>
      </c>
    </row>
    <row r="17" spans="1:3">
      <c r="A17" s="3" t="s">
        <v>1575</v>
      </c>
    </row>
    <row r="18" spans="1:3">
      <c r="A18" s="4" t="s">
        <v>1576</v>
      </c>
      <c r="B18" s="5" t="n">
        <v>300000</v>
      </c>
    </row>
    <row r="19" spans="1:3">
      <c r="A19" s="4" t="s">
        <v>1582</v>
      </c>
    </row>
    <row r="20" spans="1:3">
      <c r="A20" s="3" t="s">
        <v>1575</v>
      </c>
    </row>
    <row r="21" spans="1:3">
      <c r="A21" s="4" t="s">
        <v>1576</v>
      </c>
      <c r="B21" s="6" t="n">
        <v>300000</v>
      </c>
    </row>
    <row r="22" spans="1:3">
      <c r="A22" s="4" t="s">
        <v>1583</v>
      </c>
      <c r="B22" s="4" t="s">
        <v>1584</v>
      </c>
    </row>
    <row r="23" spans="1:3">
      <c r="A23" s="4" t="s">
        <v>1585</v>
      </c>
      <c r="B23" s="4" t="s">
        <v>1586</v>
      </c>
    </row>
    <row r="24" spans="1:3">
      <c r="A24" s="4" t="s">
        <v>1587</v>
      </c>
      <c r="B24" s="4" t="s">
        <v>1588</v>
      </c>
    </row>
    <row r="25" spans="1:3">
      <c r="A25" s="4" t="s">
        <v>1577</v>
      </c>
      <c r="B25" s="6" t="n">
        <v>-6573</v>
      </c>
    </row>
    <row r="26" spans="1:3">
      <c r="A26" s="4" t="s">
        <v>1589</v>
      </c>
    </row>
    <row r="27" spans="1:3">
      <c r="A27" s="3" t="s">
        <v>1575</v>
      </c>
    </row>
    <row r="28" spans="1:3">
      <c r="A28" s="4" t="s">
        <v>1576</v>
      </c>
      <c r="C28" s="6" t="n">
        <v>300000</v>
      </c>
    </row>
    <row r="29" spans="1:3">
      <c r="A29" s="4" t="s">
        <v>1583</v>
      </c>
      <c r="C29" s="4" t="s">
        <v>1590</v>
      </c>
    </row>
    <row r="30" spans="1:3">
      <c r="A30" s="4" t="s">
        <v>1585</v>
      </c>
      <c r="C30" s="4" t="s">
        <v>1591</v>
      </c>
    </row>
    <row r="31" spans="1:3">
      <c r="A31" s="4" t="s">
        <v>1587</v>
      </c>
      <c r="C31" s="4" t="s">
        <v>1588</v>
      </c>
    </row>
    <row r="32" spans="1:3">
      <c r="A32" s="4" t="s">
        <v>1577</v>
      </c>
      <c r="C32" s="6" t="n">
        <v>-8532</v>
      </c>
    </row>
    <row r="33" spans="1:3">
      <c r="A33" s="4" t="s">
        <v>1592</v>
      </c>
    </row>
    <row r="34" spans="1:3">
      <c r="A34" s="3" t="s">
        <v>1575</v>
      </c>
    </row>
    <row r="35" spans="1:3">
      <c r="A35" s="4" t="s">
        <v>1576</v>
      </c>
      <c r="B35" s="5" t="n">
        <v>1691717</v>
      </c>
      <c r="C35" s="5" t="n">
        <v>1030624</v>
      </c>
    </row>
    <row r="36" spans="1:3">
      <c r="A36" s="4" t="s">
        <v>1577</v>
      </c>
      <c r="B36" s="5" t="n">
        <v>-969</v>
      </c>
      <c r="C36" s="5" t="n">
        <v>-2467</v>
      </c>
    </row>
    <row r="37" spans="1:3">
      <c r="A37" s="4" t="s">
        <v>1593</v>
      </c>
    </row>
    <row r="38" spans="1:3">
      <c r="A38" s="3" t="s">
        <v>1575</v>
      </c>
    </row>
    <row r="39" spans="1:3">
      <c r="A39" s="4" t="s">
        <v>1576</v>
      </c>
      <c r="B39" s="5" t="n">
        <v>1300000</v>
      </c>
    </row>
    <row r="40" spans="1:3">
      <c r="A40" s="4" t="s">
        <v>1594</v>
      </c>
    </row>
    <row r="41" spans="1:3">
      <c r="A41" s="3" t="s">
        <v>1575</v>
      </c>
    </row>
    <row r="42" spans="1:3">
      <c r="A42" s="4" t="s">
        <v>1576</v>
      </c>
      <c r="B42" s="6" t="n">
        <v>11386</v>
      </c>
      <c r="C42" s="6" t="n">
        <v>11984</v>
      </c>
    </row>
    <row r="43" spans="1:3">
      <c r="A43" s="4" t="s">
        <v>1583</v>
      </c>
      <c r="B43" s="4" t="s">
        <v>1595</v>
      </c>
      <c r="C43" s="4" t="s">
        <v>1596</v>
      </c>
    </row>
    <row r="44" spans="1:3">
      <c r="A44" s="4" t="s">
        <v>1585</v>
      </c>
      <c r="B44" s="4" t="s">
        <v>1597</v>
      </c>
      <c r="C44" s="4" t="s">
        <v>1598</v>
      </c>
    </row>
    <row r="45" spans="1:3">
      <c r="A45" s="4" t="s">
        <v>1587</v>
      </c>
      <c r="B45" s="4" t="s">
        <v>1566</v>
      </c>
      <c r="C45" s="4" t="s">
        <v>1566</v>
      </c>
    </row>
    <row r="46" spans="1:3">
      <c r="A46" s="4" t="s">
        <v>1577</v>
      </c>
      <c r="B46" s="6" t="n">
        <v>-2021</v>
      </c>
      <c r="C46" s="6" t="n">
        <v>-2450</v>
      </c>
    </row>
    <row r="47" spans="1:3">
      <c r="A47" s="4" t="s">
        <v>1599</v>
      </c>
    </row>
    <row r="48" spans="1:3">
      <c r="A48" s="3" t="s">
        <v>1575</v>
      </c>
    </row>
    <row r="49" spans="1:3">
      <c r="A49" s="4" t="s">
        <v>1576</v>
      </c>
      <c r="B49" s="6" t="n">
        <v>668541</v>
      </c>
      <c r="C49" s="6" t="n">
        <v>457392</v>
      </c>
    </row>
    <row r="50" spans="1:3">
      <c r="A50" s="4" t="s">
        <v>1583</v>
      </c>
      <c r="B50" s="4" t="s">
        <v>1600</v>
      </c>
      <c r="C50" s="4" t="s">
        <v>1601</v>
      </c>
    </row>
    <row r="51" spans="1:3">
      <c r="A51" s="4" t="s">
        <v>1585</v>
      </c>
      <c r="B51" s="4" t="s">
        <v>1602</v>
      </c>
      <c r="C51" s="4" t="s">
        <v>1603</v>
      </c>
    </row>
    <row r="52" spans="1:3">
      <c r="A52" s="4" t="s">
        <v>1587</v>
      </c>
      <c r="B52" s="4" t="s">
        <v>1604</v>
      </c>
      <c r="C52" s="4" t="s">
        <v>1605</v>
      </c>
    </row>
    <row r="53" spans="1:3">
      <c r="A53" s="4" t="s">
        <v>1577</v>
      </c>
      <c r="B53" s="6" t="n">
        <v>-6752</v>
      </c>
      <c r="C53" s="6" t="n">
        <v>-17143</v>
      </c>
    </row>
    <row r="54" spans="1:3">
      <c r="A54" s="4" t="s">
        <v>1606</v>
      </c>
    </row>
    <row r="55" spans="1:3">
      <c r="A55" s="3" t="s">
        <v>1575</v>
      </c>
    </row>
    <row r="56" spans="1:3">
      <c r="A56" s="4" t="s">
        <v>1576</v>
      </c>
      <c r="B56" s="6" t="n">
        <v>668541</v>
      </c>
      <c r="C56" s="6" t="n">
        <v>457392</v>
      </c>
    </row>
    <row r="57" spans="1:3">
      <c r="A57" s="4" t="s">
        <v>1583</v>
      </c>
      <c r="B57" s="4" t="s">
        <v>1600</v>
      </c>
      <c r="C57" s="4" t="s">
        <v>1601</v>
      </c>
    </row>
    <row r="58" spans="1:3">
      <c r="A58" s="4" t="s">
        <v>1585</v>
      </c>
      <c r="B58" s="4" t="s">
        <v>1604</v>
      </c>
      <c r="C58" s="4" t="s">
        <v>1605</v>
      </c>
    </row>
    <row r="59" spans="1:3">
      <c r="A59" s="4" t="s">
        <v>1587</v>
      </c>
      <c r="B59" s="4" t="s">
        <v>1602</v>
      </c>
      <c r="C59" s="4" t="s">
        <v>1603</v>
      </c>
    </row>
    <row r="60" spans="1:3">
      <c r="A60" s="4" t="s">
        <v>1577</v>
      </c>
      <c r="B60" s="6" t="n">
        <v>7077</v>
      </c>
      <c r="C60" s="6" t="n">
        <v>17129</v>
      </c>
    </row>
    <row r="61" spans="1:3">
      <c r="A61" s="4" t="s">
        <v>1607</v>
      </c>
    </row>
    <row r="62" spans="1:3">
      <c r="A62" s="3" t="s">
        <v>1575</v>
      </c>
    </row>
    <row r="63" spans="1:3">
      <c r="A63" s="4" t="s">
        <v>1576</v>
      </c>
      <c r="B63" s="6" t="n">
        <v>83360</v>
      </c>
      <c r="C63" s="6" t="n">
        <v>59016</v>
      </c>
    </row>
    <row r="64" spans="1:3">
      <c r="A64" s="4" t="s">
        <v>1583</v>
      </c>
      <c r="B64" s="4" t="s">
        <v>1608</v>
      </c>
      <c r="C64" s="4" t="s">
        <v>1609</v>
      </c>
    </row>
    <row r="65" spans="1:3">
      <c r="A65" s="4" t="s">
        <v>1577</v>
      </c>
      <c r="B65" s="6" t="n">
        <v>5</v>
      </c>
      <c r="C65" s="6" t="n">
        <v>-56</v>
      </c>
    </row>
    <row r="66" spans="1:3">
      <c r="A66" s="4" t="s">
        <v>1610</v>
      </c>
    </row>
    <row r="67" spans="1:3">
      <c r="A67" s="3" t="s">
        <v>1575</v>
      </c>
    </row>
    <row r="68" spans="1:3">
      <c r="A68" s="4" t="s">
        <v>1576</v>
      </c>
      <c r="B68" s="6" t="n">
        <v>259889</v>
      </c>
      <c r="C68" s="6" t="n">
        <v>44840</v>
      </c>
    </row>
    <row r="69" spans="1:3">
      <c r="A69" s="4" t="s">
        <v>1583</v>
      </c>
      <c r="B69" s="4" t="s">
        <v>1611</v>
      </c>
      <c r="C69" s="4" t="s">
        <v>1611</v>
      </c>
    </row>
    <row r="70" spans="1:3">
      <c r="A70" s="4" t="s">
        <v>1577</v>
      </c>
      <c r="B70" s="6" t="n">
        <v>722</v>
      </c>
      <c r="C70" s="6" t="n">
        <v>53</v>
      </c>
    </row>
    <row r="71" spans="1:3">
      <c r="A71" s="4" t="s">
        <v>1552</v>
      </c>
    </row>
    <row r="72" spans="1:3">
      <c r="A72" s="3" t="s">
        <v>1575</v>
      </c>
    </row>
    <row r="73" spans="1:3">
      <c r="A73" s="4" t="s">
        <v>1576</v>
      </c>
      <c r="B73" s="5" t="n">
        <v>208145</v>
      </c>
      <c r="C73" s="5" t="n">
        <v>36043</v>
      </c>
    </row>
    <row r="74" spans="1:3">
      <c r="A74" s="4" t="s">
        <v>1577</v>
      </c>
      <c r="B74" s="5" t="n">
        <v>4738</v>
      </c>
      <c r="C74" s="5" t="n">
        <v>323</v>
      </c>
    </row>
    <row r="75" spans="1:3">
      <c r="A75" s="4" t="s">
        <v>1612</v>
      </c>
    </row>
    <row r="76" spans="1:3">
      <c r="A76" s="3" t="s">
        <v>1575</v>
      </c>
    </row>
    <row r="77" spans="1:3">
      <c r="A77" s="4" t="s">
        <v>1576</v>
      </c>
      <c r="B77" s="6" t="n">
        <v>208145</v>
      </c>
      <c r="C77" s="6" t="n">
        <v>36043</v>
      </c>
    </row>
    <row r="78" spans="1:3">
      <c r="A78" s="4" t="s">
        <v>1583</v>
      </c>
      <c r="B78" s="4" t="s">
        <v>1611</v>
      </c>
      <c r="C78" s="4" t="s">
        <v>1611</v>
      </c>
    </row>
    <row r="79" spans="1:3">
      <c r="A79" s="4" t="s">
        <v>1577</v>
      </c>
      <c r="B79" s="6" t="n">
        <v>4738</v>
      </c>
      <c r="C79" s="6" t="n">
        <v>32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3</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1540</v>
      </c>
    </row>
    <row r="4" spans="1:12">
      <c r="A4" s="4" t="s">
        <v>1614</v>
      </c>
      <c r="B4" s="6" t="n">
        <v>-13276</v>
      </c>
      <c r="C4" s="6" t="n">
        <v>-12540</v>
      </c>
      <c r="D4" s="6" t="n">
        <v>-11577</v>
      </c>
      <c r="E4" s="6" t="n">
        <v>-10779</v>
      </c>
      <c r="F4" s="6" t="n">
        <v>-9676</v>
      </c>
      <c r="G4" s="6" t="n">
        <v>-8481</v>
      </c>
      <c r="H4" s="6" t="n">
        <v>-7766</v>
      </c>
      <c r="I4" s="6" t="n">
        <v>-7258</v>
      </c>
      <c r="J4" s="6" t="n">
        <v>-48172</v>
      </c>
      <c r="K4" s="6" t="n">
        <v>-33181</v>
      </c>
      <c r="L4" s="6" t="n">
        <v>-28351</v>
      </c>
    </row>
    <row r="5" spans="1:12">
      <c r="A5" s="4" t="s">
        <v>1615</v>
      </c>
      <c r="J5" s="5" t="n">
        <v>17289</v>
      </c>
      <c r="K5" s="5" t="n">
        <v>10233</v>
      </c>
      <c r="L5" s="6" t="n">
        <v>9166</v>
      </c>
    </row>
    <row r="6" spans="1:12">
      <c r="A6" s="4" t="s">
        <v>1616</v>
      </c>
    </row>
    <row r="7" spans="1:12">
      <c r="A7" s="3" t="s">
        <v>1540</v>
      </c>
    </row>
    <row r="8" spans="1:12">
      <c r="A8" s="4" t="s">
        <v>1617</v>
      </c>
      <c r="J8" s="5" t="n">
        <v>1123</v>
      </c>
      <c r="K8" s="5" t="n">
        <v>-3138</v>
      </c>
    </row>
    <row r="9" spans="1:12">
      <c r="A9" s="4" t="s">
        <v>1618</v>
      </c>
    </row>
    <row r="10" spans="1:12">
      <c r="A10" s="3" t="s">
        <v>1540</v>
      </c>
    </row>
    <row r="11" spans="1:12">
      <c r="A11" s="4" t="s">
        <v>1619</v>
      </c>
      <c r="J11" s="5" t="n">
        <v>-2023</v>
      </c>
      <c r="K11" s="5" t="n">
        <v>-5232</v>
      </c>
    </row>
    <row r="12" spans="1:12">
      <c r="A12" s="4" t="s">
        <v>1614</v>
      </c>
      <c r="J12" s="5" t="n">
        <v>-3981</v>
      </c>
      <c r="K12" s="5" t="n">
        <v>0</v>
      </c>
    </row>
    <row r="13" spans="1:12">
      <c r="A13" s="4" t="s">
        <v>1620</v>
      </c>
      <c r="J13" s="5" t="n">
        <v>835</v>
      </c>
      <c r="K13" s="5" t="n">
        <v>2094</v>
      </c>
    </row>
    <row r="14" spans="1:12">
      <c r="A14" s="4" t="s">
        <v>1615</v>
      </c>
      <c r="J14" s="6" t="n">
        <v>3981</v>
      </c>
      <c r="K14" s="6"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2</v>
      </c>
      <c r="C2" s="2" t="s">
        <v>30</v>
      </c>
    </row>
    <row r="3" spans="1:3">
      <c r="A3" s="4" t="s">
        <v>1622</v>
      </c>
    </row>
    <row r="4" spans="1:3">
      <c r="A4" s="3" t="s">
        <v>1540</v>
      </c>
    </row>
    <row r="5" spans="1:3">
      <c r="A5" s="4" t="s">
        <v>1623</v>
      </c>
      <c r="B5" s="6" t="n">
        <v>-75</v>
      </c>
      <c r="C5" s="6" t="n">
        <v>-344</v>
      </c>
    </row>
    <row r="6" spans="1:3">
      <c r="A6" s="4" t="s">
        <v>1624</v>
      </c>
    </row>
    <row r="7" spans="1:3">
      <c r="A7" s="3" t="s">
        <v>1540</v>
      </c>
    </row>
    <row r="8" spans="1:3">
      <c r="A8" s="4" t="s">
        <v>1623</v>
      </c>
      <c r="B8" s="5" t="n">
        <v>1312</v>
      </c>
      <c r="C8" s="5" t="n">
        <v>-4852</v>
      </c>
    </row>
    <row r="9" spans="1:3">
      <c r="A9" s="4" t="s">
        <v>1625</v>
      </c>
    </row>
    <row r="10" spans="1:3">
      <c r="A10" s="3" t="s">
        <v>1540</v>
      </c>
    </row>
    <row r="11" spans="1:3">
      <c r="A11" s="4" t="s">
        <v>1623</v>
      </c>
      <c r="B11" s="5" t="n">
        <v>-1312</v>
      </c>
      <c r="C11" s="5" t="n">
        <v>4852</v>
      </c>
    </row>
    <row r="12" spans="1:3">
      <c r="A12" s="4" t="s">
        <v>1626</v>
      </c>
      <c r="B12" s="5" t="n">
        <v>338</v>
      </c>
      <c r="C12" s="5" t="n">
        <v>-51</v>
      </c>
    </row>
    <row r="13" spans="1:3">
      <c r="A13" s="4" t="s">
        <v>1627</v>
      </c>
    </row>
    <row r="14" spans="1:3">
      <c r="A14" s="3" t="s">
        <v>1540</v>
      </c>
    </row>
    <row r="15" spans="1:3">
      <c r="A15" s="4" t="s">
        <v>1623</v>
      </c>
      <c r="B15" s="5" t="n">
        <v>-61</v>
      </c>
      <c r="C15" s="5" t="n">
        <v>-36</v>
      </c>
    </row>
    <row r="16" spans="1:3">
      <c r="A16" s="4" t="s">
        <v>1628</v>
      </c>
    </row>
    <row r="17" spans="1:3">
      <c r="A17" s="3" t="s">
        <v>1540</v>
      </c>
    </row>
    <row r="18" spans="1:3">
      <c r="A18" s="4" t="s">
        <v>1623</v>
      </c>
      <c r="B18" s="5" t="n">
        <v>-1176</v>
      </c>
      <c r="C18" s="5" t="n">
        <v>-247</v>
      </c>
    </row>
    <row r="19" spans="1:3">
      <c r="A19" s="4" t="s">
        <v>1629</v>
      </c>
      <c r="B19" s="5" t="n">
        <v>-3705</v>
      </c>
      <c r="C19" s="5" t="n">
        <v>45</v>
      </c>
    </row>
    <row r="20" spans="1:3">
      <c r="A20" s="4" t="s">
        <v>1630</v>
      </c>
    </row>
    <row r="21" spans="1:3">
      <c r="A21" s="3" t="s">
        <v>1540</v>
      </c>
    </row>
    <row r="22" spans="1:3">
      <c r="A22" s="4" t="s">
        <v>1623</v>
      </c>
      <c r="B22" s="5" t="n">
        <v>8373</v>
      </c>
      <c r="C22" s="5" t="n">
        <v>2436</v>
      </c>
    </row>
    <row r="23" spans="1:3">
      <c r="A23" s="4" t="s">
        <v>1629</v>
      </c>
      <c r="B23" s="6" t="n">
        <v>3650</v>
      </c>
      <c r="C23" s="6" t="n">
        <v>189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30</v>
      </c>
    </row>
    <row r="2" spans="1:3">
      <c r="A2" s="3" t="s">
        <v>1575</v>
      </c>
    </row>
    <row r="3" spans="1:3">
      <c r="A3" s="4" t="s">
        <v>1632</v>
      </c>
      <c r="B3" s="6" t="n">
        <v>21617</v>
      </c>
      <c r="C3" s="6" t="n">
        <v>17507</v>
      </c>
    </row>
    <row r="4" spans="1:3">
      <c r="A4" s="4" t="s">
        <v>1547</v>
      </c>
    </row>
    <row r="5" spans="1:3">
      <c r="A5" s="3" t="s">
        <v>1575</v>
      </c>
    </row>
    <row r="6" spans="1:3">
      <c r="A6" s="4" t="s">
        <v>1633</v>
      </c>
      <c r="B6" s="5" t="n">
        <v>11510</v>
      </c>
      <c r="C6" s="5" t="n">
        <v>17169</v>
      </c>
    </row>
    <row r="7" spans="1:3">
      <c r="A7" s="4" t="s">
        <v>1634</v>
      </c>
      <c r="B7" s="5" t="n">
        <v>0</v>
      </c>
      <c r="C7" s="5" t="n">
        <v>0</v>
      </c>
    </row>
    <row r="8" spans="1:3">
      <c r="A8" s="4" t="s">
        <v>1632</v>
      </c>
      <c r="B8" s="5" t="n">
        <v>11510</v>
      </c>
      <c r="C8" s="5" t="n">
        <v>17169</v>
      </c>
    </row>
    <row r="9" spans="1:3">
      <c r="A9" s="4" t="s">
        <v>1635</v>
      </c>
      <c r="B9" s="5" t="n">
        <v>0</v>
      </c>
      <c r="C9" s="5" t="n">
        <v>0</v>
      </c>
    </row>
    <row r="10" spans="1:3">
      <c r="A10" s="4" t="s">
        <v>1636</v>
      </c>
      <c r="B10" s="5" t="n">
        <v>0</v>
      </c>
      <c r="C10" s="5" t="n">
        <v>0</v>
      </c>
    </row>
    <row r="11" spans="1:3">
      <c r="A11" s="4" t="s">
        <v>1637</v>
      </c>
      <c r="B11" s="5" t="n">
        <v>11510</v>
      </c>
      <c r="C11" s="5" t="n">
        <v>17169</v>
      </c>
    </row>
    <row r="12" spans="1:3">
      <c r="A12" s="4" t="s">
        <v>1638</v>
      </c>
    </row>
    <row r="13" spans="1:3">
      <c r="A13" s="3" t="s">
        <v>1575</v>
      </c>
    </row>
    <row r="14" spans="1:3">
      <c r="A14" s="4" t="s">
        <v>1633</v>
      </c>
      <c r="B14" s="5" t="n">
        <v>49</v>
      </c>
      <c r="C14" s="5" t="n">
        <v>40</v>
      </c>
    </row>
    <row r="15" spans="1:3">
      <c r="A15" s="4" t="s">
        <v>1634</v>
      </c>
      <c r="B15" s="5" t="n">
        <v>0</v>
      </c>
      <c r="C15" s="5" t="n">
        <v>0</v>
      </c>
    </row>
    <row r="16" spans="1:3">
      <c r="A16" s="4" t="s">
        <v>1632</v>
      </c>
      <c r="B16" s="5" t="n">
        <v>49</v>
      </c>
      <c r="C16" s="5" t="n">
        <v>40</v>
      </c>
    </row>
    <row r="17" spans="1:3">
      <c r="A17" s="4" t="s">
        <v>1635</v>
      </c>
      <c r="B17" s="5" t="n">
        <v>0</v>
      </c>
      <c r="C17" s="5" t="n">
        <v>0</v>
      </c>
    </row>
    <row r="18" spans="1:3">
      <c r="A18" s="4" t="s">
        <v>1636</v>
      </c>
      <c r="B18" s="5" t="n">
        <v>0</v>
      </c>
      <c r="C18" s="5" t="n">
        <v>0</v>
      </c>
    </row>
    <row r="19" spans="1:3">
      <c r="A19" s="4" t="s">
        <v>1637</v>
      </c>
      <c r="B19" s="5" t="n">
        <v>49</v>
      </c>
      <c r="C19" s="5" t="n">
        <v>40</v>
      </c>
    </row>
    <row r="20" spans="1:3">
      <c r="A20" s="4" t="s">
        <v>1549</v>
      </c>
    </row>
    <row r="21" spans="1:3">
      <c r="A21" s="3" t="s">
        <v>1575</v>
      </c>
    </row>
    <row r="22" spans="1:3">
      <c r="A22" s="4" t="s">
        <v>1633</v>
      </c>
      <c r="B22" s="5" t="n">
        <v>11461</v>
      </c>
      <c r="C22" s="5" t="n">
        <v>17129</v>
      </c>
    </row>
    <row r="23" spans="1:3">
      <c r="A23" s="4" t="s">
        <v>1634</v>
      </c>
      <c r="B23" s="5" t="n">
        <v>0</v>
      </c>
      <c r="C23" s="5" t="n">
        <v>0</v>
      </c>
    </row>
    <row r="24" spans="1:3">
      <c r="A24" s="4" t="s">
        <v>1632</v>
      </c>
      <c r="B24" s="5" t="n">
        <v>11461</v>
      </c>
      <c r="C24" s="5" t="n">
        <v>17129</v>
      </c>
    </row>
    <row r="25" spans="1:3">
      <c r="A25" s="4" t="s">
        <v>1635</v>
      </c>
      <c r="B25" s="5" t="n">
        <v>0</v>
      </c>
      <c r="C25" s="5" t="n">
        <v>0</v>
      </c>
    </row>
    <row r="26" spans="1:3">
      <c r="A26" s="4" t="s">
        <v>1636</v>
      </c>
      <c r="B26" s="5" t="n">
        <v>0</v>
      </c>
      <c r="C26" s="5" t="n">
        <v>0</v>
      </c>
    </row>
    <row r="27" spans="1:3">
      <c r="A27" s="4" t="s">
        <v>1637</v>
      </c>
      <c r="B27" s="6" t="n">
        <v>11461</v>
      </c>
      <c r="C27" s="6" t="n">
        <v>1712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30</v>
      </c>
    </row>
    <row r="2" spans="1:3">
      <c r="A2" s="3" t="s">
        <v>1640</v>
      </c>
    </row>
    <row r="3" spans="1:3">
      <c r="A3" s="4" t="s">
        <v>1641</v>
      </c>
      <c r="B3" s="6" t="n">
        <v>-24420</v>
      </c>
      <c r="C3" s="6" t="n">
        <v>-28181</v>
      </c>
    </row>
    <row r="4" spans="1:3">
      <c r="A4" s="4" t="s">
        <v>1642</v>
      </c>
      <c r="B4" s="5" t="n">
        <v>900</v>
      </c>
      <c r="C4" s="5" t="n">
        <v>16100</v>
      </c>
    </row>
    <row r="5" spans="1:3">
      <c r="A5" s="4" t="s">
        <v>1547</v>
      </c>
    </row>
    <row r="6" spans="1:3">
      <c r="A6" s="3" t="s">
        <v>1640</v>
      </c>
    </row>
    <row r="7" spans="1:3">
      <c r="A7" s="4" t="s">
        <v>1643</v>
      </c>
      <c r="B7" s="5" t="n">
        <v>-24484</v>
      </c>
      <c r="C7" s="5" t="n">
        <v>-28220</v>
      </c>
    </row>
    <row r="8" spans="1:3">
      <c r="A8" s="4" t="s">
        <v>1634</v>
      </c>
      <c r="B8" s="5" t="n">
        <v>4712</v>
      </c>
      <c r="C8" s="5" t="n">
        <v>0</v>
      </c>
    </row>
    <row r="9" spans="1:3">
      <c r="A9" s="4" t="s">
        <v>1641</v>
      </c>
      <c r="B9" s="5" t="n">
        <v>-19772</v>
      </c>
      <c r="C9" s="5" t="n">
        <v>-28220</v>
      </c>
    </row>
    <row r="10" spans="1:3">
      <c r="A10" s="4" t="s">
        <v>1644</v>
      </c>
      <c r="B10" s="5" t="n">
        <v>14738</v>
      </c>
      <c r="C10" s="5" t="n">
        <v>18500</v>
      </c>
    </row>
    <row r="11" spans="1:3">
      <c r="A11" s="4" t="s">
        <v>1642</v>
      </c>
      <c r="B11" s="5" t="n">
        <v>650</v>
      </c>
      <c r="C11" s="5" t="n">
        <v>9720</v>
      </c>
    </row>
    <row r="12" spans="1:3">
      <c r="A12" s="4" t="s">
        <v>1637</v>
      </c>
      <c r="B12" s="5" t="n">
        <v>-4384</v>
      </c>
      <c r="C12" s="5" t="n">
        <v>0</v>
      </c>
    </row>
    <row r="13" spans="1:3">
      <c r="A13" s="4" t="s">
        <v>1638</v>
      </c>
    </row>
    <row r="14" spans="1:3">
      <c r="A14" s="3" t="s">
        <v>1640</v>
      </c>
    </row>
    <row r="15" spans="1:3">
      <c r="A15" s="4" t="s">
        <v>1643</v>
      </c>
      <c r="B15" s="5" t="n">
        <v>-20077</v>
      </c>
      <c r="C15" s="5" t="n">
        <v>-28220</v>
      </c>
    </row>
    <row r="16" spans="1:3">
      <c r="A16" s="4" t="s">
        <v>1634</v>
      </c>
      <c r="B16" s="5" t="n">
        <v>4689</v>
      </c>
      <c r="C16" s="5" t="n">
        <v>0</v>
      </c>
    </row>
    <row r="17" spans="1:3">
      <c r="A17" s="4" t="s">
        <v>1641</v>
      </c>
      <c r="B17" s="5" t="n">
        <v>-15388</v>
      </c>
      <c r="C17" s="5" t="n">
        <v>-28220</v>
      </c>
    </row>
    <row r="18" spans="1:3">
      <c r="A18" s="4" t="s">
        <v>1644</v>
      </c>
      <c r="B18" s="5" t="n">
        <v>14738</v>
      </c>
      <c r="C18" s="5" t="n">
        <v>18500</v>
      </c>
    </row>
    <row r="19" spans="1:3">
      <c r="A19" s="4" t="s">
        <v>1642</v>
      </c>
      <c r="B19" s="5" t="n">
        <v>650</v>
      </c>
      <c r="C19" s="5" t="n">
        <v>9720</v>
      </c>
    </row>
    <row r="20" spans="1:3">
      <c r="A20" s="4" t="s">
        <v>1637</v>
      </c>
      <c r="B20" s="5" t="n">
        <v>0</v>
      </c>
      <c r="C20" s="5" t="n">
        <v>0</v>
      </c>
    </row>
    <row r="21" spans="1:3">
      <c r="A21" s="4" t="s">
        <v>1549</v>
      </c>
    </row>
    <row r="22" spans="1:3">
      <c r="A22" s="3" t="s">
        <v>1640</v>
      </c>
    </row>
    <row r="23" spans="1:3">
      <c r="A23" s="4" t="s">
        <v>1643</v>
      </c>
      <c r="B23" s="5" t="n">
        <v>-4407</v>
      </c>
      <c r="C23" s="5" t="n">
        <v>0</v>
      </c>
    </row>
    <row r="24" spans="1:3">
      <c r="A24" s="4" t="s">
        <v>1634</v>
      </c>
      <c r="B24" s="5" t="n">
        <v>23</v>
      </c>
      <c r="C24" s="5" t="n">
        <v>0</v>
      </c>
    </row>
    <row r="25" spans="1:3">
      <c r="A25" s="4" t="s">
        <v>1641</v>
      </c>
      <c r="B25" s="5" t="n">
        <v>-4384</v>
      </c>
      <c r="C25" s="5" t="n">
        <v>0</v>
      </c>
    </row>
    <row r="26" spans="1:3">
      <c r="A26" s="4" t="s">
        <v>1644</v>
      </c>
      <c r="B26" s="5" t="n">
        <v>0</v>
      </c>
      <c r="C26" s="5" t="n">
        <v>0</v>
      </c>
    </row>
    <row r="27" spans="1:3">
      <c r="A27" s="4" t="s">
        <v>1642</v>
      </c>
      <c r="B27" s="5" t="n">
        <v>0</v>
      </c>
      <c r="C27" s="5" t="n">
        <v>0</v>
      </c>
    </row>
    <row r="28" spans="1:3">
      <c r="A28" s="4" t="s">
        <v>1637</v>
      </c>
      <c r="B28" s="6" t="n">
        <v>-4384</v>
      </c>
      <c r="C28"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2</v>
      </c>
      <c r="C1" s="2" t="s">
        <v>30</v>
      </c>
    </row>
    <row r="2" spans="1:3">
      <c r="A2" s="3" t="s">
        <v>1646</v>
      </c>
    </row>
    <row r="3" spans="1:3">
      <c r="A3" s="4" t="s">
        <v>143</v>
      </c>
      <c r="B3" s="6" t="n">
        <v>1446396</v>
      </c>
      <c r="C3" s="6" t="n">
        <v>1113123</v>
      </c>
    </row>
    <row r="4" spans="1:3">
      <c r="A4" s="4" t="s">
        <v>1647</v>
      </c>
    </row>
    <row r="5" spans="1:3">
      <c r="A5" s="3" t="s">
        <v>1646</v>
      </c>
    </row>
    <row r="6" spans="1:3">
      <c r="A6" s="4" t="s">
        <v>143</v>
      </c>
      <c r="B6" s="5" t="n">
        <v>243519</v>
      </c>
      <c r="C6" s="5" t="n">
        <v>102145</v>
      </c>
    </row>
    <row r="7" spans="1:3">
      <c r="A7" s="4" t="s">
        <v>1648</v>
      </c>
    </row>
    <row r="8" spans="1:3">
      <c r="A8" s="3" t="s">
        <v>1646</v>
      </c>
    </row>
    <row r="9" spans="1:3">
      <c r="A9" s="4" t="s">
        <v>143</v>
      </c>
      <c r="B9" s="5" t="n">
        <v>574043</v>
      </c>
      <c r="C9" s="5" t="n">
        <v>525603</v>
      </c>
    </row>
    <row r="10" spans="1:3">
      <c r="A10" s="4" t="s">
        <v>1649</v>
      </c>
    </row>
    <row r="11" spans="1:3">
      <c r="A11" s="3" t="s">
        <v>1646</v>
      </c>
    </row>
    <row r="12" spans="1:3">
      <c r="A12" s="4" t="s">
        <v>143</v>
      </c>
      <c r="B12" s="5" t="n">
        <v>281621</v>
      </c>
      <c r="C12" s="5" t="n">
        <v>258897</v>
      </c>
    </row>
    <row r="13" spans="1:3">
      <c r="A13" s="4" t="s">
        <v>1650</v>
      </c>
    </row>
    <row r="14" spans="1:3">
      <c r="A14" s="3" t="s">
        <v>1646</v>
      </c>
    </row>
    <row r="15" spans="1:3">
      <c r="A15" s="4" t="s">
        <v>143</v>
      </c>
      <c r="B15" s="5" t="n">
        <v>320635</v>
      </c>
      <c r="C15" s="5" t="n">
        <v>201764</v>
      </c>
    </row>
    <row r="16" spans="1:3">
      <c r="A16" s="4" t="s">
        <v>1651</v>
      </c>
    </row>
    <row r="17" spans="1:3">
      <c r="A17" s="3" t="s">
        <v>1646</v>
      </c>
    </row>
    <row r="18" spans="1:3">
      <c r="A18" s="4" t="s">
        <v>143</v>
      </c>
      <c r="B18" s="5" t="n">
        <v>14939</v>
      </c>
      <c r="C18" s="5" t="n">
        <v>12775</v>
      </c>
    </row>
    <row r="19" spans="1:3">
      <c r="A19" s="4" t="s">
        <v>1652</v>
      </c>
    </row>
    <row r="20" spans="1:3">
      <c r="A20" s="3" t="s">
        <v>1646</v>
      </c>
    </row>
    <row r="21" spans="1:3">
      <c r="A21" s="4" t="s">
        <v>143</v>
      </c>
      <c r="B21" s="6" t="n">
        <v>11639</v>
      </c>
      <c r="C21" s="6" t="n">
        <v>1193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4"/>
  </cols>
  <sheetData>
    <row r="1" spans="1:5">
      <c r="A1" s="1" t="s">
        <v>1653</v>
      </c>
      <c r="B1" s="2" t="s">
        <v>1</v>
      </c>
    </row>
    <row r="2" spans="1:5">
      <c r="B2" s="2" t="s">
        <v>1654</v>
      </c>
      <c r="C2" s="2" t="s">
        <v>704</v>
      </c>
      <c r="D2" s="2" t="s">
        <v>705</v>
      </c>
      <c r="E2" s="2" t="s">
        <v>1655</v>
      </c>
    </row>
    <row r="3" spans="1:5">
      <c r="A3" s="3" t="s">
        <v>1656</v>
      </c>
    </row>
    <row r="4" spans="1:5">
      <c r="A4" s="5" t="n">
        <v>2017</v>
      </c>
      <c r="B4" s="6" t="n">
        <v>14000</v>
      </c>
    </row>
    <row r="5" spans="1:5">
      <c r="A5" s="5" t="n">
        <v>2018</v>
      </c>
      <c r="B5" s="5" t="n">
        <v>11600</v>
      </c>
    </row>
    <row r="6" spans="1:5">
      <c r="A6" s="5" t="n">
        <v>2019</v>
      </c>
      <c r="B6" s="5" t="n">
        <v>10200</v>
      </c>
    </row>
    <row r="7" spans="1:5">
      <c r="A7" s="5" t="n">
        <v>2020</v>
      </c>
      <c r="B7" s="5" t="n">
        <v>9600</v>
      </c>
    </row>
    <row r="8" spans="1:5">
      <c r="A8" s="5" t="n">
        <v>2021</v>
      </c>
      <c r="B8" s="5" t="n">
        <v>8200</v>
      </c>
    </row>
    <row r="9" spans="1:5">
      <c r="A9" s="4" t="s">
        <v>1657</v>
      </c>
      <c r="B9" s="6" t="n">
        <v>68900</v>
      </c>
    </row>
    <row r="10" spans="1:5">
      <c r="A10" s="4" t="s">
        <v>1658</v>
      </c>
      <c r="B10" s="4" t="s">
        <v>1659</v>
      </c>
    </row>
    <row r="11" spans="1:5">
      <c r="A11" s="4" t="s">
        <v>1660</v>
      </c>
      <c r="B11" s="6" t="n">
        <v>8300</v>
      </c>
      <c r="C11" s="6" t="n">
        <v>7500</v>
      </c>
      <c r="D11" s="6" t="n">
        <v>7200</v>
      </c>
    </row>
    <row r="12" spans="1:5">
      <c r="A12" s="3" t="s">
        <v>1661</v>
      </c>
    </row>
    <row r="13" spans="1:5">
      <c r="A13" s="5" t="n">
        <v>2017</v>
      </c>
      <c r="B13" s="5" t="n">
        <v>680</v>
      </c>
    </row>
    <row r="14" spans="1:5">
      <c r="A14" s="5" t="n">
        <v>2018</v>
      </c>
      <c r="B14" s="5" t="n">
        <v>647</v>
      </c>
    </row>
    <row r="15" spans="1:5">
      <c r="A15" s="5" t="n">
        <v>2019</v>
      </c>
      <c r="B15" s="5" t="n">
        <v>646</v>
      </c>
    </row>
    <row r="16" spans="1:5">
      <c r="A16" s="5" t="n">
        <v>2020</v>
      </c>
      <c r="B16" s="5" t="n">
        <v>644</v>
      </c>
    </row>
    <row r="17" spans="1:5">
      <c r="A17" s="5" t="n">
        <v>2021</v>
      </c>
      <c r="B17" s="5" t="n">
        <v>612</v>
      </c>
    </row>
    <row r="18" spans="1:5">
      <c r="A18" s="4" t="s">
        <v>1657</v>
      </c>
      <c r="B18" s="5" t="n">
        <v>5600</v>
      </c>
    </row>
    <row r="19" spans="1:5">
      <c r="A19" s="3" t="s">
        <v>1662</v>
      </c>
    </row>
    <row r="20" spans="1:5">
      <c r="A20" s="5" t="n">
        <v>2017</v>
      </c>
      <c r="B20" s="5" t="n">
        <v>81</v>
      </c>
    </row>
    <row r="21" spans="1:5">
      <c r="A21" s="5" t="n">
        <v>2018</v>
      </c>
      <c r="B21" s="5" t="n">
        <v>86</v>
      </c>
    </row>
    <row r="22" spans="1:5">
      <c r="A22" s="5" t="n">
        <v>2019</v>
      </c>
      <c r="B22" s="5" t="n">
        <v>86</v>
      </c>
    </row>
    <row r="23" spans="1:5">
      <c r="A23" s="5" t="n">
        <v>2020</v>
      </c>
      <c r="B23" s="5" t="n">
        <v>86</v>
      </c>
    </row>
    <row r="24" spans="1:5">
      <c r="A24" s="5" t="n">
        <v>2021</v>
      </c>
      <c r="B24" s="5" t="n">
        <v>86</v>
      </c>
    </row>
    <row r="25" spans="1:5">
      <c r="A25" s="4" t="s">
        <v>1657</v>
      </c>
      <c r="B25" s="6" t="n">
        <v>1600</v>
      </c>
    </row>
    <row r="26" spans="1:5">
      <c r="A26" s="4" t="s">
        <v>1663</v>
      </c>
      <c r="B26" s="4" t="s">
        <v>636</v>
      </c>
    </row>
    <row r="27" spans="1:5">
      <c r="A27" s="4" t="s">
        <v>1664</v>
      </c>
      <c r="B27" s="5" t="n">
        <v>1</v>
      </c>
    </row>
    <row r="28" spans="1:5">
      <c r="A28" s="4" t="s">
        <v>1665</v>
      </c>
      <c r="E28" s="5" t="n">
        <v>2</v>
      </c>
    </row>
    <row r="29" spans="1:5">
      <c r="A29" s="4" t="s">
        <v>1666</v>
      </c>
      <c r="E29" s="6" t="n">
        <v>14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2</v>
      </c>
      <c r="C1" s="2" t="s">
        <v>30</v>
      </c>
    </row>
    <row r="2" spans="1:3">
      <c r="A2" s="3" t="s">
        <v>1668</v>
      </c>
    </row>
    <row r="3" spans="1:3">
      <c r="A3" s="4" t="s">
        <v>1669</v>
      </c>
      <c r="B3" s="6" t="n">
        <v>803618</v>
      </c>
      <c r="C3" s="6" t="n">
        <v>686489</v>
      </c>
    </row>
    <row r="4" spans="1:3">
      <c r="A4" s="4" t="s">
        <v>1670</v>
      </c>
      <c r="B4" s="4" t="s">
        <v>1671</v>
      </c>
      <c r="C4" s="4" t="s">
        <v>1672</v>
      </c>
    </row>
    <row r="5" spans="1:3">
      <c r="A5" s="4" t="s">
        <v>1673</v>
      </c>
      <c r="B5" s="6" t="n">
        <v>541603</v>
      </c>
      <c r="C5" s="6" t="n">
        <v>461231</v>
      </c>
    </row>
    <row r="6" spans="1:3">
      <c r="A6" s="4" t="s">
        <v>1674</v>
      </c>
      <c r="B6" s="4" t="s">
        <v>1421</v>
      </c>
      <c r="C6" s="4" t="s">
        <v>1421</v>
      </c>
    </row>
    <row r="7" spans="1:3">
      <c r="A7" s="4" t="s">
        <v>1675</v>
      </c>
      <c r="B7" s="6" t="n">
        <v>677004</v>
      </c>
      <c r="C7" s="6" t="n">
        <v>576539</v>
      </c>
    </row>
    <row r="8" spans="1:3">
      <c r="A8" s="4" t="s">
        <v>1676</v>
      </c>
      <c r="B8" s="4" t="s">
        <v>549</v>
      </c>
      <c r="C8" s="4" t="s">
        <v>549</v>
      </c>
    </row>
    <row r="9" spans="1:3">
      <c r="A9" s="4" t="s">
        <v>1677</v>
      </c>
      <c r="B9" s="6" t="n">
        <v>670120</v>
      </c>
      <c r="C9" s="6" t="n">
        <v>564878</v>
      </c>
    </row>
    <row r="10" spans="1:3">
      <c r="A10" s="4" t="s">
        <v>1678</v>
      </c>
      <c r="B10" s="4" t="s">
        <v>1679</v>
      </c>
      <c r="C10" s="4" t="s">
        <v>1680</v>
      </c>
    </row>
    <row r="11" spans="1:3">
      <c r="A11" s="4" t="s">
        <v>1681</v>
      </c>
      <c r="B11" s="6" t="n">
        <v>304652</v>
      </c>
      <c r="C11" s="6" t="n">
        <v>259443</v>
      </c>
    </row>
    <row r="12" spans="1:3">
      <c r="A12" s="4" t="s">
        <v>1682</v>
      </c>
      <c r="B12" s="4" t="s">
        <v>1683</v>
      </c>
      <c r="C12" s="4" t="s">
        <v>1683</v>
      </c>
    </row>
    <row r="13" spans="1:3">
      <c r="A13" s="4" t="s">
        <v>1684</v>
      </c>
      <c r="B13" s="6" t="n">
        <v>440053</v>
      </c>
      <c r="C13" s="6" t="n">
        <v>374750</v>
      </c>
    </row>
    <row r="14" spans="1:3">
      <c r="A14" s="4" t="s">
        <v>1685</v>
      </c>
      <c r="B14" s="4" t="s">
        <v>1686</v>
      </c>
      <c r="C14" s="4" t="s">
        <v>1686</v>
      </c>
    </row>
    <row r="15" spans="1:3">
      <c r="A15" s="3" t="s">
        <v>1687</v>
      </c>
    </row>
    <row r="16" spans="1:3">
      <c r="A16" s="4" t="s">
        <v>1688</v>
      </c>
      <c r="B16" s="6" t="n">
        <v>681500</v>
      </c>
      <c r="C16" s="6" t="n">
        <v>573033</v>
      </c>
    </row>
    <row r="17" spans="1:3">
      <c r="A17" s="4" t="s">
        <v>1689</v>
      </c>
      <c r="B17" s="4" t="s">
        <v>1690</v>
      </c>
      <c r="C17" s="4" t="s">
        <v>1691</v>
      </c>
    </row>
    <row r="18" spans="1:3">
      <c r="A18" s="4" t="s">
        <v>1692</v>
      </c>
      <c r="B18" s="6" t="n">
        <v>406202</v>
      </c>
      <c r="C18" s="6" t="n">
        <v>345924</v>
      </c>
    </row>
    <row r="19" spans="1:3">
      <c r="A19" s="4" t="s">
        <v>1693</v>
      </c>
      <c r="B19" s="4" t="s">
        <v>1694</v>
      </c>
      <c r="C19" s="4" t="s">
        <v>1694</v>
      </c>
    </row>
    <row r="20" spans="1:3">
      <c r="A20" s="4" t="s">
        <v>1695</v>
      </c>
      <c r="B20" s="6" t="n">
        <v>541603</v>
      </c>
      <c r="C20" s="6" t="n">
        <v>461231</v>
      </c>
    </row>
    <row r="21" spans="1:3">
      <c r="A21" s="4" t="s">
        <v>1696</v>
      </c>
      <c r="B21" s="4" t="s">
        <v>1421</v>
      </c>
      <c r="C21" s="4" t="s">
        <v>1421</v>
      </c>
    </row>
    <row r="22" spans="1:3">
      <c r="A22" s="3" t="s">
        <v>1697</v>
      </c>
    </row>
    <row r="23" spans="1:3">
      <c r="A23" s="4" t="s">
        <v>1698</v>
      </c>
      <c r="B23" s="6" t="n">
        <v>681500</v>
      </c>
      <c r="C23" s="6" t="n">
        <v>573033</v>
      </c>
    </row>
    <row r="24" spans="1:3">
      <c r="A24" s="4" t="s">
        <v>1699</v>
      </c>
      <c r="B24" s="4" t="s">
        <v>1700</v>
      </c>
      <c r="C24" s="4" t="s">
        <v>1701</v>
      </c>
    </row>
    <row r="25" spans="1:3">
      <c r="A25" s="4" t="s">
        <v>1702</v>
      </c>
      <c r="B25" s="6" t="n">
        <v>270802</v>
      </c>
      <c r="C25" s="6" t="n">
        <v>297420</v>
      </c>
    </row>
    <row r="26" spans="1:3">
      <c r="A26" s="4" t="s">
        <v>1703</v>
      </c>
      <c r="B26" s="4" t="s">
        <v>1348</v>
      </c>
      <c r="C26" s="4" t="s">
        <v>1348</v>
      </c>
    </row>
    <row r="27" spans="1:3">
      <c r="A27" s="4" t="s">
        <v>1704</v>
      </c>
      <c r="B27" s="6" t="n">
        <v>338502</v>
      </c>
      <c r="C27" s="6" t="n">
        <v>371775</v>
      </c>
    </row>
    <row r="28" spans="1:3">
      <c r="A28" s="4" t="s">
        <v>1705</v>
      </c>
      <c r="B28" s="4" t="s">
        <v>1706</v>
      </c>
      <c r="C28" s="4" t="s">
        <v>1706</v>
      </c>
    </row>
    <row r="29" spans="1:3">
      <c r="A29" s="4" t="s">
        <v>1707</v>
      </c>
    </row>
    <row r="30" spans="1:3">
      <c r="A30" s="3" t="s">
        <v>1668</v>
      </c>
    </row>
    <row r="31" spans="1:3">
      <c r="A31" s="4" t="s">
        <v>1669</v>
      </c>
      <c r="B31" s="6" t="n">
        <v>756792</v>
      </c>
      <c r="C31" s="6" t="n">
        <v>642866</v>
      </c>
    </row>
    <row r="32" spans="1:3">
      <c r="A32" s="4" t="s">
        <v>1670</v>
      </c>
      <c r="B32" s="4" t="s">
        <v>1708</v>
      </c>
      <c r="C32" s="4" t="s">
        <v>1709</v>
      </c>
    </row>
    <row r="33" spans="1:3">
      <c r="A33" s="4" t="s">
        <v>1673</v>
      </c>
      <c r="B33" s="6" t="n">
        <v>539893</v>
      </c>
      <c r="C33" s="6" t="n">
        <v>460882</v>
      </c>
    </row>
    <row r="34" spans="1:3">
      <c r="A34" s="4" t="s">
        <v>1674</v>
      </c>
      <c r="B34" s="4" t="s">
        <v>1421</v>
      </c>
      <c r="C34" s="4" t="s">
        <v>1421</v>
      </c>
    </row>
    <row r="35" spans="1:3">
      <c r="A35" s="4" t="s">
        <v>1675</v>
      </c>
      <c r="B35" s="6" t="n">
        <v>674866</v>
      </c>
      <c r="C35" s="6" t="n">
        <v>576103</v>
      </c>
    </row>
    <row r="36" spans="1:3">
      <c r="A36" s="4" t="s">
        <v>1676</v>
      </c>
      <c r="B36" s="4" t="s">
        <v>549</v>
      </c>
      <c r="C36" s="4" t="s">
        <v>549</v>
      </c>
    </row>
    <row r="37" spans="1:3">
      <c r="A37" s="4" t="s">
        <v>1677</v>
      </c>
      <c r="B37" s="6" t="n">
        <v>672244</v>
      </c>
      <c r="C37" s="6" t="n">
        <v>569131</v>
      </c>
    </row>
    <row r="38" spans="1:3">
      <c r="A38" s="4" t="s">
        <v>1678</v>
      </c>
      <c r="B38" s="4" t="s">
        <v>1710</v>
      </c>
      <c r="C38" s="4" t="s">
        <v>1711</v>
      </c>
    </row>
    <row r="39" spans="1:3">
      <c r="A39" s="4" t="s">
        <v>1681</v>
      </c>
      <c r="B39" s="6" t="n">
        <v>303690</v>
      </c>
      <c r="C39" s="6" t="n">
        <v>259246</v>
      </c>
    </row>
    <row r="40" spans="1:3">
      <c r="A40" s="4" t="s">
        <v>1682</v>
      </c>
      <c r="B40" s="4" t="s">
        <v>1683</v>
      </c>
      <c r="C40" s="4" t="s">
        <v>1683</v>
      </c>
    </row>
    <row r="41" spans="1:3">
      <c r="A41" s="4" t="s">
        <v>1684</v>
      </c>
      <c r="B41" s="6" t="n">
        <v>438663</v>
      </c>
      <c r="C41" s="6" t="n">
        <v>374467</v>
      </c>
    </row>
    <row r="42" spans="1:3">
      <c r="A42" s="4" t="s">
        <v>1685</v>
      </c>
      <c r="B42" s="4" t="s">
        <v>1686</v>
      </c>
      <c r="C42" s="4" t="s">
        <v>1686</v>
      </c>
    </row>
    <row r="43" spans="1:3">
      <c r="A43" s="3" t="s">
        <v>1687</v>
      </c>
    </row>
    <row r="44" spans="1:3">
      <c r="A44" s="4" t="s">
        <v>1688</v>
      </c>
      <c r="B44" s="6" t="n">
        <v>672244</v>
      </c>
      <c r="C44" s="6" t="n">
        <v>569131</v>
      </c>
    </row>
    <row r="45" spans="1:3">
      <c r="A45" s="4" t="s">
        <v>1689</v>
      </c>
      <c r="B45" s="4" t="s">
        <v>1710</v>
      </c>
      <c r="C45" s="4" t="s">
        <v>1711</v>
      </c>
    </row>
    <row r="46" spans="1:3">
      <c r="A46" s="4" t="s">
        <v>1692</v>
      </c>
      <c r="B46" s="6" t="n">
        <v>404920</v>
      </c>
      <c r="C46" s="6" t="n">
        <v>345662</v>
      </c>
    </row>
    <row r="47" spans="1:3">
      <c r="A47" s="4" t="s">
        <v>1693</v>
      </c>
      <c r="B47" s="4" t="s">
        <v>1694</v>
      </c>
      <c r="C47" s="4" t="s">
        <v>1694</v>
      </c>
    </row>
    <row r="48" spans="1:3">
      <c r="A48" s="4" t="s">
        <v>1695</v>
      </c>
      <c r="B48" s="6" t="n">
        <v>539893</v>
      </c>
      <c r="C48" s="6" t="n">
        <v>460882</v>
      </c>
    </row>
    <row r="49" spans="1:3">
      <c r="A49" s="4" t="s">
        <v>1696</v>
      </c>
      <c r="B49" s="4" t="s">
        <v>1421</v>
      </c>
      <c r="C49" s="4" t="s">
        <v>1421</v>
      </c>
    </row>
    <row r="50" spans="1:3">
      <c r="A50" s="3" t="s">
        <v>1697</v>
      </c>
    </row>
    <row r="51" spans="1:3">
      <c r="A51" s="4" t="s">
        <v>1698</v>
      </c>
      <c r="B51" s="6" t="n">
        <v>672244</v>
      </c>
      <c r="C51" s="6" t="n">
        <v>569131</v>
      </c>
    </row>
    <row r="52" spans="1:3">
      <c r="A52" s="4" t="s">
        <v>1699</v>
      </c>
      <c r="B52" s="4" t="s">
        <v>1712</v>
      </c>
      <c r="C52" s="4" t="s">
        <v>1713</v>
      </c>
    </row>
    <row r="53" spans="1:3">
      <c r="A53" s="4" t="s">
        <v>1702</v>
      </c>
      <c r="B53" s="6" t="n">
        <v>269920</v>
      </c>
      <c r="C53" s="6" t="n">
        <v>297313</v>
      </c>
    </row>
    <row r="54" spans="1:3">
      <c r="A54" s="4" t="s">
        <v>1703</v>
      </c>
      <c r="B54" s="4" t="s">
        <v>1348</v>
      </c>
      <c r="C54" s="4" t="s">
        <v>1348</v>
      </c>
    </row>
    <row r="55" spans="1:3">
      <c r="A55" s="4" t="s">
        <v>1704</v>
      </c>
      <c r="B55" s="6" t="n">
        <v>337433</v>
      </c>
      <c r="C55" s="6" t="n">
        <v>371641</v>
      </c>
    </row>
    <row r="56" spans="1:3">
      <c r="A56" s="4" t="s">
        <v>1705</v>
      </c>
      <c r="B56" s="4" t="s">
        <v>1706</v>
      </c>
      <c r="C56" s="4" t="s">
        <v>170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4</v>
      </c>
      <c r="B1" s="2" t="s">
        <v>2</v>
      </c>
      <c r="C1" s="2" t="s">
        <v>30</v>
      </c>
      <c r="D1" s="2" t="s">
        <v>87</v>
      </c>
      <c r="E1" s="2" t="s">
        <v>1715</v>
      </c>
    </row>
    <row r="2" spans="1:5">
      <c r="A2" s="3" t="s">
        <v>1716</v>
      </c>
    </row>
    <row r="3" spans="1:5">
      <c r="A3" s="4" t="s">
        <v>156</v>
      </c>
      <c r="B3" s="6" t="n">
        <v>9766</v>
      </c>
      <c r="C3" s="6" t="n">
        <v>-3305</v>
      </c>
      <c r="D3" s="6" t="n">
        <v>6579</v>
      </c>
      <c r="E3" s="6" t="n">
        <v>-9057</v>
      </c>
    </row>
    <row r="4" spans="1:5">
      <c r="A4" s="4" t="s">
        <v>737</v>
      </c>
    </row>
    <row r="5" spans="1:5">
      <c r="A5" s="3" t="s">
        <v>1716</v>
      </c>
    </row>
    <row r="6" spans="1:5">
      <c r="A6" s="4" t="s">
        <v>1717</v>
      </c>
      <c r="B6" s="5" t="n">
        <v>25176</v>
      </c>
      <c r="C6" s="5" t="n">
        <v>6316</v>
      </c>
    </row>
    <row r="7" spans="1:5">
      <c r="A7" s="4" t="s">
        <v>1718</v>
      </c>
      <c r="B7" s="5" t="n">
        <v>-9636</v>
      </c>
      <c r="C7" s="5" t="n">
        <v>-2437</v>
      </c>
    </row>
    <row r="8" spans="1:5">
      <c r="A8" s="4" t="s">
        <v>156</v>
      </c>
      <c r="B8" s="5" t="n">
        <v>15541</v>
      </c>
      <c r="C8" s="5" t="n">
        <v>3880</v>
      </c>
      <c r="D8" s="5" t="n">
        <v>9916</v>
      </c>
      <c r="E8" s="5" t="n">
        <v>-5776</v>
      </c>
    </row>
    <row r="9" spans="1:5">
      <c r="A9" s="4" t="s">
        <v>1719</v>
      </c>
    </row>
    <row r="10" spans="1:5">
      <c r="A10" s="3" t="s">
        <v>1716</v>
      </c>
    </row>
    <row r="11" spans="1:5">
      <c r="A11" s="4" t="s">
        <v>1717</v>
      </c>
      <c r="B11" s="5" t="n">
        <v>-6573</v>
      </c>
      <c r="C11" s="5" t="n">
        <v>-8532</v>
      </c>
    </row>
    <row r="12" spans="1:5">
      <c r="A12" s="4" t="s">
        <v>1718</v>
      </c>
      <c r="B12" s="5" t="n">
        <v>2589</v>
      </c>
      <c r="C12" s="5" t="n">
        <v>3424</v>
      </c>
    </row>
    <row r="13" spans="1:5">
      <c r="A13" s="4" t="s">
        <v>156</v>
      </c>
      <c r="B13" s="5" t="n">
        <v>-3985</v>
      </c>
      <c r="C13" s="5" t="n">
        <v>-5108</v>
      </c>
      <c r="D13" s="5" t="n">
        <v>-1969</v>
      </c>
      <c r="E13" s="5" t="n">
        <v>-1366</v>
      </c>
    </row>
    <row r="14" spans="1:5">
      <c r="A14" s="4" t="s">
        <v>1720</v>
      </c>
    </row>
    <row r="15" spans="1:5">
      <c r="A15" s="3" t="s">
        <v>1716</v>
      </c>
    </row>
    <row r="16" spans="1:5">
      <c r="A16" s="4" t="s">
        <v>1717</v>
      </c>
      <c r="B16" s="5" t="n">
        <v>-2954</v>
      </c>
      <c r="C16" s="5" t="n">
        <v>-3469</v>
      </c>
    </row>
    <row r="17" spans="1:5">
      <c r="A17" s="4" t="s">
        <v>1718</v>
      </c>
      <c r="B17" s="5" t="n">
        <v>1164</v>
      </c>
      <c r="C17" s="5" t="n">
        <v>1392</v>
      </c>
    </row>
    <row r="18" spans="1:5">
      <c r="A18" s="4" t="s">
        <v>156</v>
      </c>
      <c r="B18" s="6" t="n">
        <v>-1790</v>
      </c>
      <c r="C18" s="6" t="n">
        <v>-2077</v>
      </c>
      <c r="D18" s="6" t="n">
        <v>-1368</v>
      </c>
      <c r="E18" s="6" t="n">
        <v>1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1</v>
      </c>
      <c r="B1" s="2" t="s">
        <v>1</v>
      </c>
    </row>
    <row r="2" spans="1:4">
      <c r="B2" s="2" t="s">
        <v>2</v>
      </c>
      <c r="C2" s="2" t="s">
        <v>30</v>
      </c>
      <c r="D2" s="2" t="s">
        <v>87</v>
      </c>
    </row>
    <row r="3" spans="1:4">
      <c r="A3" s="3" t="s">
        <v>1716</v>
      </c>
    </row>
    <row r="4" spans="1:4">
      <c r="A4" s="4" t="s">
        <v>1722</v>
      </c>
      <c r="B4" s="6" t="n">
        <v>10257</v>
      </c>
      <c r="C4" s="6" t="n">
        <v>-8776</v>
      </c>
      <c r="D4" s="6" t="n">
        <v>10805</v>
      </c>
    </row>
    <row r="5" spans="1:4">
      <c r="A5" s="4" t="s">
        <v>1723</v>
      </c>
      <c r="B5" s="5" t="n">
        <v>2814</v>
      </c>
      <c r="C5" s="5" t="n">
        <v>-1108</v>
      </c>
      <c r="D5" s="5" t="n">
        <v>4831</v>
      </c>
    </row>
    <row r="6" spans="1:4">
      <c r="A6" s="4" t="s">
        <v>137</v>
      </c>
      <c r="B6" s="5" t="n">
        <v>21333</v>
      </c>
      <c r="C6" s="5" t="n">
        <v>-16086</v>
      </c>
      <c r="D6" s="5" t="n">
        <v>25206</v>
      </c>
    </row>
    <row r="7" spans="1:4">
      <c r="A7" s="4" t="s">
        <v>139</v>
      </c>
      <c r="B7" s="5" t="n">
        <v>-8262</v>
      </c>
      <c r="C7" s="5" t="n">
        <v>6202</v>
      </c>
      <c r="D7" s="5" t="n">
        <v>-9570</v>
      </c>
    </row>
    <row r="8" spans="1:4">
      <c r="A8" s="4" t="s">
        <v>140</v>
      </c>
      <c r="B8" s="5" t="n">
        <v>13071</v>
      </c>
      <c r="C8" s="5" t="n">
        <v>-9884</v>
      </c>
      <c r="D8" s="5" t="n">
        <v>15636</v>
      </c>
    </row>
    <row r="9" spans="1:4">
      <c r="A9" s="4" t="s">
        <v>737</v>
      </c>
    </row>
    <row r="10" spans="1:4">
      <c r="A10" s="3" t="s">
        <v>1716</v>
      </c>
    </row>
    <row r="11" spans="1:4">
      <c r="A11" s="4" t="s">
        <v>1724</v>
      </c>
      <c r="B11" s="5" t="n">
        <v>18309</v>
      </c>
      <c r="C11" s="5" t="n">
        <v>-7567</v>
      </c>
      <c r="D11" s="5" t="n">
        <v>25769</v>
      </c>
    </row>
    <row r="12" spans="1:4">
      <c r="A12" s="4" t="s">
        <v>1725</v>
      </c>
      <c r="B12" s="5" t="n">
        <v>-6979</v>
      </c>
      <c r="C12" s="5" t="n">
        <v>2793</v>
      </c>
      <c r="D12" s="5" t="n">
        <v>-9791</v>
      </c>
    </row>
    <row r="13" spans="1:4">
      <c r="A13" s="4" t="s">
        <v>1722</v>
      </c>
      <c r="B13" s="5" t="n">
        <v>11330</v>
      </c>
      <c r="C13" s="5" t="n">
        <v>-4774</v>
      </c>
      <c r="D13" s="5" t="n">
        <v>15978</v>
      </c>
    </row>
    <row r="14" spans="1:4">
      <c r="A14" s="4" t="s">
        <v>1726</v>
      </c>
      <c r="B14" s="5" t="n">
        <v>551</v>
      </c>
      <c r="C14" s="5" t="n">
        <v>-2110</v>
      </c>
      <c r="D14" s="5" t="n">
        <v>-482</v>
      </c>
    </row>
    <row r="15" spans="1:4">
      <c r="A15" s="4" t="s">
        <v>1723</v>
      </c>
      <c r="B15" s="5" t="n">
        <v>-220</v>
      </c>
      <c r="C15" s="5" t="n">
        <v>847</v>
      </c>
      <c r="D15" s="5" t="n">
        <v>196</v>
      </c>
    </row>
    <row r="16" spans="1:4">
      <c r="A16" s="4" t="s">
        <v>1723</v>
      </c>
      <c r="B16" s="5" t="n">
        <v>331</v>
      </c>
      <c r="C16" s="5" t="n">
        <v>-1263</v>
      </c>
      <c r="D16" s="5" t="n">
        <v>-286</v>
      </c>
    </row>
    <row r="17" spans="1:4">
      <c r="A17" s="4" t="s">
        <v>137</v>
      </c>
      <c r="B17" s="5" t="n">
        <v>18860</v>
      </c>
      <c r="C17" s="5" t="n">
        <v>-9677</v>
      </c>
      <c r="D17" s="5" t="n">
        <v>25287</v>
      </c>
    </row>
    <row r="18" spans="1:4">
      <c r="A18" s="4" t="s">
        <v>139</v>
      </c>
      <c r="B18" s="5" t="n">
        <v>-7199</v>
      </c>
      <c r="C18" s="5" t="n">
        <v>3640</v>
      </c>
      <c r="D18" s="5" t="n">
        <v>-9595</v>
      </c>
    </row>
    <row r="19" spans="1:4">
      <c r="A19" s="4" t="s">
        <v>140</v>
      </c>
      <c r="B19" s="5" t="n">
        <v>11661</v>
      </c>
      <c r="C19" s="5" t="n">
        <v>-6037</v>
      </c>
      <c r="D19" s="5" t="n">
        <v>15692</v>
      </c>
    </row>
    <row r="20" spans="1:4">
      <c r="A20" s="4" t="s">
        <v>1719</v>
      </c>
    </row>
    <row r="21" spans="1:4">
      <c r="A21" s="3" t="s">
        <v>1716</v>
      </c>
    </row>
    <row r="22" spans="1:4">
      <c r="A22" s="4" t="s">
        <v>1724</v>
      </c>
      <c r="B22" s="5" t="n">
        <v>-2023</v>
      </c>
      <c r="C22" s="5" t="n">
        <v>-5232</v>
      </c>
      <c r="D22" s="5" t="n">
        <v>-6403</v>
      </c>
    </row>
    <row r="23" spans="1:4">
      <c r="A23" s="4" t="s">
        <v>1725</v>
      </c>
      <c r="B23" s="5" t="n">
        <v>754</v>
      </c>
      <c r="C23" s="5" t="n">
        <v>2094</v>
      </c>
      <c r="D23" s="5" t="n">
        <v>2608</v>
      </c>
    </row>
    <row r="24" spans="1:4">
      <c r="A24" s="4" t="s">
        <v>1722</v>
      </c>
      <c r="B24" s="5" t="n">
        <v>-1269</v>
      </c>
      <c r="C24" s="5" t="n">
        <v>-3138</v>
      </c>
      <c r="D24" s="5" t="n">
        <v>-3795</v>
      </c>
    </row>
    <row r="25" spans="1:4">
      <c r="A25" s="4" t="s">
        <v>1726</v>
      </c>
      <c r="B25" s="5" t="n">
        <v>3981</v>
      </c>
      <c r="C25" s="5" t="n">
        <v>0</v>
      </c>
      <c r="D25" s="5" t="n">
        <v>5393</v>
      </c>
    </row>
    <row r="26" spans="1:4">
      <c r="A26" s="4" t="s">
        <v>1723</v>
      </c>
      <c r="B26" s="5" t="n">
        <v>-1589</v>
      </c>
      <c r="C26" s="5" t="n">
        <v>0</v>
      </c>
      <c r="D26" s="5" t="n">
        <v>-2201</v>
      </c>
    </row>
    <row r="27" spans="1:4">
      <c r="A27" s="4" t="s">
        <v>1723</v>
      </c>
      <c r="B27" s="5" t="n">
        <v>2392</v>
      </c>
      <c r="C27" s="5" t="n">
        <v>0</v>
      </c>
      <c r="D27" s="5" t="n">
        <v>3192</v>
      </c>
    </row>
    <row r="28" spans="1:4">
      <c r="A28" s="4" t="s">
        <v>137</v>
      </c>
      <c r="B28" s="5" t="n">
        <v>1958</v>
      </c>
      <c r="C28" s="5" t="n">
        <v>-5232</v>
      </c>
      <c r="D28" s="5" t="n">
        <v>-1010</v>
      </c>
    </row>
    <row r="29" spans="1:4">
      <c r="A29" s="4" t="s">
        <v>139</v>
      </c>
      <c r="B29" s="5" t="n">
        <v>-835</v>
      </c>
      <c r="C29" s="5" t="n">
        <v>2094</v>
      </c>
      <c r="D29" s="5" t="n">
        <v>407</v>
      </c>
    </row>
    <row r="30" spans="1:4">
      <c r="A30" s="4" t="s">
        <v>140</v>
      </c>
      <c r="B30" s="5" t="n">
        <v>1123</v>
      </c>
      <c r="C30" s="5" t="n">
        <v>-3138</v>
      </c>
      <c r="D30" s="5" t="n">
        <v>-603</v>
      </c>
    </row>
    <row r="31" spans="1:4">
      <c r="A31" s="4" t="s">
        <v>1727</v>
      </c>
    </row>
    <row r="32" spans="1:4">
      <c r="A32" s="3" t="s">
        <v>1716</v>
      </c>
    </row>
    <row r="33" spans="1:4">
      <c r="A33" s="4" t="s">
        <v>1724</v>
      </c>
      <c r="D33" s="5" t="n">
        <v>0</v>
      </c>
    </row>
    <row r="34" spans="1:4">
      <c r="A34" s="4" t="s">
        <v>1725</v>
      </c>
      <c r="D34" s="5" t="n">
        <v>0</v>
      </c>
    </row>
    <row r="35" spans="1:4">
      <c r="A35" s="4" t="s">
        <v>1722</v>
      </c>
      <c r="B35" s="5" t="n">
        <v>0</v>
      </c>
      <c r="C35" s="5" t="n">
        <v>0</v>
      </c>
      <c r="D35" s="5" t="n">
        <v>0</v>
      </c>
    </row>
    <row r="36" spans="1:4">
      <c r="A36" s="4" t="s">
        <v>1726</v>
      </c>
      <c r="D36" s="5" t="n">
        <v>3237</v>
      </c>
    </row>
    <row r="37" spans="1:4">
      <c r="A37" s="4" t="s">
        <v>1723</v>
      </c>
      <c r="D37" s="5" t="n">
        <v>-1312</v>
      </c>
    </row>
    <row r="38" spans="1:4">
      <c r="A38" s="4" t="s">
        <v>1723</v>
      </c>
      <c r="B38" s="5" t="n">
        <v>0</v>
      </c>
      <c r="C38" s="5" t="n">
        <v>0</v>
      </c>
      <c r="D38" s="5" t="n">
        <v>1925</v>
      </c>
    </row>
    <row r="39" spans="1:4">
      <c r="A39" s="4" t="s">
        <v>137</v>
      </c>
      <c r="D39" s="5" t="n">
        <v>3237</v>
      </c>
    </row>
    <row r="40" spans="1:4">
      <c r="A40" s="4" t="s">
        <v>139</v>
      </c>
      <c r="D40" s="5" t="n">
        <v>-1312</v>
      </c>
    </row>
    <row r="41" spans="1:4">
      <c r="A41" s="4" t="s">
        <v>140</v>
      </c>
      <c r="B41" s="5" t="n">
        <v>0</v>
      </c>
      <c r="C41" s="5" t="n">
        <v>0</v>
      </c>
      <c r="D41" s="5" t="n">
        <v>1925</v>
      </c>
    </row>
    <row r="42" spans="1:4">
      <c r="A42" s="4" t="s">
        <v>1720</v>
      </c>
    </row>
    <row r="43" spans="1:4">
      <c r="A43" s="3" t="s">
        <v>1716</v>
      </c>
    </row>
    <row r="44" spans="1:4">
      <c r="A44" s="4" t="s">
        <v>1724</v>
      </c>
      <c r="B44" s="5" t="n">
        <v>351</v>
      </c>
      <c r="C44" s="5" t="n">
        <v>-1436</v>
      </c>
      <c r="D44" s="5" t="n">
        <v>-2308</v>
      </c>
    </row>
    <row r="45" spans="1:4">
      <c r="A45" s="4" t="s">
        <v>1725</v>
      </c>
      <c r="B45" s="5" t="n">
        <v>-155</v>
      </c>
      <c r="C45" s="5" t="n">
        <v>572</v>
      </c>
      <c r="D45" s="5" t="n">
        <v>930</v>
      </c>
    </row>
    <row r="46" spans="1:4">
      <c r="A46" s="4" t="s">
        <v>1722</v>
      </c>
      <c r="B46" s="5" t="n">
        <v>196</v>
      </c>
      <c r="C46" s="5" t="n">
        <v>-864</v>
      </c>
      <c r="D46" s="5" t="n">
        <v>-1378</v>
      </c>
    </row>
    <row r="47" spans="1:4">
      <c r="A47" s="4" t="s">
        <v>1726</v>
      </c>
      <c r="B47" s="5" t="n">
        <v>164</v>
      </c>
      <c r="C47" s="5" t="n">
        <v>259</v>
      </c>
      <c r="D47" s="5" t="n">
        <v>0</v>
      </c>
    </row>
    <row r="48" spans="1:4">
      <c r="A48" s="4" t="s">
        <v>1723</v>
      </c>
      <c r="B48" s="5" t="n">
        <v>-73</v>
      </c>
      <c r="C48" s="5" t="n">
        <v>-104</v>
      </c>
      <c r="D48" s="5" t="n">
        <v>0</v>
      </c>
    </row>
    <row r="49" spans="1:4">
      <c r="A49" s="4" t="s">
        <v>1723</v>
      </c>
      <c r="B49" s="5" t="n">
        <v>91</v>
      </c>
      <c r="C49" s="5" t="n">
        <v>155</v>
      </c>
      <c r="D49" s="5" t="n">
        <v>0</v>
      </c>
    </row>
    <row r="50" spans="1:4">
      <c r="A50" s="4" t="s">
        <v>137</v>
      </c>
      <c r="B50" s="5" t="n">
        <v>515</v>
      </c>
      <c r="C50" s="5" t="n">
        <v>-1177</v>
      </c>
      <c r="D50" s="5" t="n">
        <v>-2308</v>
      </c>
    </row>
    <row r="51" spans="1:4">
      <c r="A51" s="4" t="s">
        <v>139</v>
      </c>
      <c r="B51" s="5" t="n">
        <v>-228</v>
      </c>
      <c r="C51" s="5" t="n">
        <v>468</v>
      </c>
      <c r="D51" s="5" t="n">
        <v>930</v>
      </c>
    </row>
    <row r="52" spans="1:4">
      <c r="A52" s="4" t="s">
        <v>140</v>
      </c>
      <c r="B52" s="6" t="n">
        <v>287</v>
      </c>
      <c r="C52" s="6" t="n">
        <v>-709</v>
      </c>
      <c r="D52" s="6" t="n">
        <v>-137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v>
      </c>
      <c r="C2" s="2" t="s">
        <v>30</v>
      </c>
      <c r="D2" s="2" t="s">
        <v>87</v>
      </c>
    </row>
    <row r="3" spans="1:4">
      <c r="A3" s="3" t="s">
        <v>1729</v>
      </c>
    </row>
    <row r="4" spans="1:4">
      <c r="A4" s="4" t="s">
        <v>1730</v>
      </c>
      <c r="B4" s="6" t="n">
        <v>-3305</v>
      </c>
      <c r="C4" s="6" t="n">
        <v>6579</v>
      </c>
      <c r="D4" s="6" t="n">
        <v>-9057</v>
      </c>
    </row>
    <row r="5" spans="1:4">
      <c r="A5" s="4" t="s">
        <v>1731</v>
      </c>
      <c r="B5" s="5" t="n">
        <v>10257</v>
      </c>
      <c r="C5" s="5" t="n">
        <v>-8776</v>
      </c>
      <c r="D5" s="5" t="n">
        <v>10805</v>
      </c>
    </row>
    <row r="6" spans="1:4">
      <c r="A6" s="4" t="s">
        <v>1732</v>
      </c>
      <c r="B6" s="5" t="n">
        <v>-2814</v>
      </c>
      <c r="C6" s="5" t="n">
        <v>1108</v>
      </c>
      <c r="D6" s="5" t="n">
        <v>-4831</v>
      </c>
    </row>
    <row r="7" spans="1:4">
      <c r="A7" s="4" t="s">
        <v>140</v>
      </c>
      <c r="B7" s="5" t="n">
        <v>13071</v>
      </c>
      <c r="C7" s="5" t="n">
        <v>-9884</v>
      </c>
      <c r="D7" s="5" t="n">
        <v>15636</v>
      </c>
    </row>
    <row r="8" spans="1:4">
      <c r="A8" s="4" t="s">
        <v>1733</v>
      </c>
      <c r="B8" s="5" t="n">
        <v>9766</v>
      </c>
      <c r="C8" s="5" t="n">
        <v>-3305</v>
      </c>
      <c r="D8" s="5" t="n">
        <v>6579</v>
      </c>
    </row>
    <row r="9" spans="1:4">
      <c r="A9" s="4" t="s">
        <v>737</v>
      </c>
    </row>
    <row r="10" spans="1:4">
      <c r="A10" s="3" t="s">
        <v>1729</v>
      </c>
    </row>
    <row r="11" spans="1:4">
      <c r="A11" s="4" t="s">
        <v>1730</v>
      </c>
      <c r="B11" s="5" t="n">
        <v>3880</v>
      </c>
      <c r="C11" s="5" t="n">
        <v>9916</v>
      </c>
      <c r="D11" s="5" t="n">
        <v>-5776</v>
      </c>
    </row>
    <row r="12" spans="1:4">
      <c r="A12" s="4" t="s">
        <v>1731</v>
      </c>
      <c r="B12" s="5" t="n">
        <v>11330</v>
      </c>
      <c r="C12" s="5" t="n">
        <v>-4774</v>
      </c>
      <c r="D12" s="5" t="n">
        <v>15978</v>
      </c>
    </row>
    <row r="13" spans="1:4">
      <c r="A13" s="4" t="s">
        <v>1732</v>
      </c>
      <c r="B13" s="5" t="n">
        <v>-331</v>
      </c>
      <c r="C13" s="5" t="n">
        <v>1263</v>
      </c>
      <c r="D13" s="5" t="n">
        <v>286</v>
      </c>
    </row>
    <row r="14" spans="1:4">
      <c r="A14" s="4" t="s">
        <v>140</v>
      </c>
      <c r="B14" s="5" t="n">
        <v>11661</v>
      </c>
      <c r="C14" s="5" t="n">
        <v>-6037</v>
      </c>
      <c r="D14" s="5" t="n">
        <v>15692</v>
      </c>
    </row>
    <row r="15" spans="1:4">
      <c r="A15" s="4" t="s">
        <v>1733</v>
      </c>
      <c r="B15" s="5" t="n">
        <v>15541</v>
      </c>
      <c r="C15" s="5" t="n">
        <v>3880</v>
      </c>
      <c r="D15" s="5" t="n">
        <v>9916</v>
      </c>
    </row>
    <row r="16" spans="1:4">
      <c r="A16" s="4" t="s">
        <v>1719</v>
      </c>
    </row>
    <row r="17" spans="1:4">
      <c r="A17" s="3" t="s">
        <v>1729</v>
      </c>
    </row>
    <row r="18" spans="1:4">
      <c r="A18" s="4" t="s">
        <v>1730</v>
      </c>
      <c r="B18" s="5" t="n">
        <v>-5108</v>
      </c>
      <c r="C18" s="5" t="n">
        <v>-1969</v>
      </c>
      <c r="D18" s="5" t="n">
        <v>-1366</v>
      </c>
    </row>
    <row r="19" spans="1:4">
      <c r="A19" s="4" t="s">
        <v>1731</v>
      </c>
      <c r="B19" s="5" t="n">
        <v>-1269</v>
      </c>
      <c r="C19" s="5" t="n">
        <v>-3138</v>
      </c>
      <c r="D19" s="5" t="n">
        <v>-3795</v>
      </c>
    </row>
    <row r="20" spans="1:4">
      <c r="A20" s="4" t="s">
        <v>1732</v>
      </c>
      <c r="B20" s="5" t="n">
        <v>-2392</v>
      </c>
      <c r="C20" s="5" t="n">
        <v>0</v>
      </c>
      <c r="D20" s="5" t="n">
        <v>-3192</v>
      </c>
    </row>
    <row r="21" spans="1:4">
      <c r="A21" s="4" t="s">
        <v>140</v>
      </c>
      <c r="B21" s="5" t="n">
        <v>1123</v>
      </c>
      <c r="C21" s="5" t="n">
        <v>-3138</v>
      </c>
      <c r="D21" s="5" t="n">
        <v>-603</v>
      </c>
    </row>
    <row r="22" spans="1:4">
      <c r="A22" s="4" t="s">
        <v>1733</v>
      </c>
      <c r="B22" s="5" t="n">
        <v>-3985</v>
      </c>
      <c r="C22" s="5" t="n">
        <v>-5108</v>
      </c>
      <c r="D22" s="5" t="n">
        <v>-1969</v>
      </c>
    </row>
    <row r="23" spans="1:4">
      <c r="A23" s="4" t="s">
        <v>1727</v>
      </c>
    </row>
    <row r="24" spans="1:4">
      <c r="A24" s="3" t="s">
        <v>1729</v>
      </c>
    </row>
    <row r="25" spans="1:4">
      <c r="A25" s="4" t="s">
        <v>1730</v>
      </c>
      <c r="B25" s="5" t="n">
        <v>0</v>
      </c>
      <c r="C25" s="5" t="n">
        <v>0</v>
      </c>
      <c r="D25" s="5" t="n">
        <v>-1925</v>
      </c>
    </row>
    <row r="26" spans="1:4">
      <c r="A26" s="4" t="s">
        <v>1731</v>
      </c>
      <c r="B26" s="5" t="n">
        <v>0</v>
      </c>
      <c r="C26" s="5" t="n">
        <v>0</v>
      </c>
      <c r="D26" s="5" t="n">
        <v>0</v>
      </c>
    </row>
    <row r="27" spans="1:4">
      <c r="A27" s="4" t="s">
        <v>1732</v>
      </c>
      <c r="B27" s="5" t="n">
        <v>0</v>
      </c>
      <c r="C27" s="5" t="n">
        <v>0</v>
      </c>
      <c r="D27" s="5" t="n">
        <v>-1925</v>
      </c>
    </row>
    <row r="28" spans="1:4">
      <c r="A28" s="4" t="s">
        <v>140</v>
      </c>
      <c r="B28" s="5" t="n">
        <v>0</v>
      </c>
      <c r="C28" s="5" t="n">
        <v>0</v>
      </c>
      <c r="D28" s="5" t="n">
        <v>1925</v>
      </c>
    </row>
    <row r="29" spans="1:4">
      <c r="A29" s="4" t="s">
        <v>1733</v>
      </c>
      <c r="B29" s="5" t="n">
        <v>0</v>
      </c>
      <c r="C29" s="5" t="n">
        <v>0</v>
      </c>
      <c r="D29" s="5" t="n">
        <v>0</v>
      </c>
    </row>
    <row r="30" spans="1:4">
      <c r="A30" s="4" t="s">
        <v>1720</v>
      </c>
    </row>
    <row r="31" spans="1:4">
      <c r="A31" s="3" t="s">
        <v>1729</v>
      </c>
    </row>
    <row r="32" spans="1:4">
      <c r="A32" s="4" t="s">
        <v>1730</v>
      </c>
      <c r="B32" s="5" t="n">
        <v>-2077</v>
      </c>
      <c r="C32" s="5" t="n">
        <v>-1368</v>
      </c>
      <c r="D32" s="5" t="n">
        <v>10</v>
      </c>
    </row>
    <row r="33" spans="1:4">
      <c r="A33" s="4" t="s">
        <v>1731</v>
      </c>
      <c r="B33" s="5" t="n">
        <v>196</v>
      </c>
      <c r="C33" s="5" t="n">
        <v>-864</v>
      </c>
      <c r="D33" s="5" t="n">
        <v>-1378</v>
      </c>
    </row>
    <row r="34" spans="1:4">
      <c r="A34" s="4" t="s">
        <v>1732</v>
      </c>
      <c r="B34" s="5" t="n">
        <v>-91</v>
      </c>
      <c r="C34" s="5" t="n">
        <v>-155</v>
      </c>
      <c r="D34" s="5" t="n">
        <v>0</v>
      </c>
    </row>
    <row r="35" spans="1:4">
      <c r="A35" s="4" t="s">
        <v>140</v>
      </c>
      <c r="B35" s="5" t="n">
        <v>287</v>
      </c>
      <c r="C35" s="5" t="n">
        <v>-709</v>
      </c>
      <c r="D35" s="5" t="n">
        <v>-1378</v>
      </c>
    </row>
    <row r="36" spans="1:4">
      <c r="A36" s="4" t="s">
        <v>1733</v>
      </c>
      <c r="B36" s="6" t="n">
        <v>-1790</v>
      </c>
      <c r="C36" s="6" t="n">
        <v>-2077</v>
      </c>
      <c r="D36" s="6" t="n">
        <v>-136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4</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1735</v>
      </c>
    </row>
    <row r="4" spans="1:12">
      <c r="A4" s="4" t="s">
        <v>1736</v>
      </c>
      <c r="B4" s="6" t="n">
        <v>16725</v>
      </c>
      <c r="C4" s="6" t="n">
        <v>18941</v>
      </c>
      <c r="D4" s="6" t="n">
        <v>14555</v>
      </c>
      <c r="E4" s="6" t="n">
        <v>15630</v>
      </c>
      <c r="F4" s="6" t="n">
        <v>12248</v>
      </c>
      <c r="G4" s="6" t="n">
        <v>12698</v>
      </c>
      <c r="H4" s="6" t="n">
        <v>16780</v>
      </c>
      <c r="I4" s="6" t="n">
        <v>12562</v>
      </c>
      <c r="J4" s="6" t="n">
        <v>65851</v>
      </c>
      <c r="K4" s="6" t="n">
        <v>54288</v>
      </c>
      <c r="L4" s="6" t="n">
        <v>47770</v>
      </c>
    </row>
    <row r="5" spans="1:12">
      <c r="A5" s="4" t="s">
        <v>1737</v>
      </c>
      <c r="B5" s="5" t="n">
        <v>59158</v>
      </c>
      <c r="C5" s="5" t="n">
        <v>57971</v>
      </c>
      <c r="D5" s="5" t="n">
        <v>57441</v>
      </c>
      <c r="E5" s="5" t="n">
        <v>57697</v>
      </c>
      <c r="F5" s="5" t="n">
        <v>58748</v>
      </c>
      <c r="G5" s="5" t="n">
        <v>56971</v>
      </c>
      <c r="H5" s="5" t="n">
        <v>52637</v>
      </c>
      <c r="I5" s="5" t="n">
        <v>45493</v>
      </c>
      <c r="J5" s="5" t="n">
        <v>232267</v>
      </c>
      <c r="K5" s="5" t="n">
        <v>213849</v>
      </c>
      <c r="L5" s="5" t="n">
        <v>178691</v>
      </c>
    </row>
    <row r="6" spans="1:12">
      <c r="A6" s="4" t="s">
        <v>123</v>
      </c>
      <c r="B6" s="5" t="n">
        <v>-362</v>
      </c>
      <c r="C6" s="5" t="n">
        <v>-6953</v>
      </c>
      <c r="D6" s="5" t="n">
        <v>-5249</v>
      </c>
      <c r="E6" s="5" t="n">
        <v>-6220</v>
      </c>
      <c r="F6" s="5" t="n">
        <v>-2273</v>
      </c>
      <c r="G6" s="5" t="n">
        <v>-1350</v>
      </c>
      <c r="H6" s="5" t="n">
        <v>-1144</v>
      </c>
      <c r="I6" s="5" t="n">
        <v>-297</v>
      </c>
      <c r="J6" s="5" t="n">
        <v>-18784</v>
      </c>
      <c r="K6" s="5" t="n">
        <v>-5064</v>
      </c>
      <c r="L6" s="5" t="n">
        <v>-11763</v>
      </c>
    </row>
    <row r="7" spans="1:12">
      <c r="A7" s="4" t="s">
        <v>124</v>
      </c>
      <c r="B7" s="6" t="n">
        <v>10331</v>
      </c>
      <c r="C7" s="6" t="n">
        <v>16381</v>
      </c>
      <c r="D7" s="6" t="n">
        <v>15957</v>
      </c>
      <c r="E7" s="6" t="n">
        <v>16001</v>
      </c>
      <c r="F7" s="6" t="n">
        <v>16013</v>
      </c>
      <c r="G7" s="6" t="n">
        <v>14701</v>
      </c>
      <c r="H7" s="6" t="n">
        <v>10044</v>
      </c>
      <c r="I7" s="6" t="n">
        <v>8759</v>
      </c>
      <c r="J7" s="5" t="n">
        <v>58670</v>
      </c>
      <c r="K7" s="5" t="n">
        <v>49518</v>
      </c>
      <c r="L7" s="5" t="n">
        <v>33744</v>
      </c>
    </row>
    <row r="8" spans="1:12">
      <c r="A8" s="4" t="s">
        <v>1738</v>
      </c>
    </row>
    <row r="9" spans="1:12">
      <c r="A9" s="3" t="s">
        <v>1735</v>
      </c>
    </row>
    <row r="10" spans="1:12">
      <c r="A10" s="4" t="s">
        <v>124</v>
      </c>
      <c r="J10" s="5" t="n">
        <v>2632</v>
      </c>
      <c r="K10" s="5" t="n">
        <v>-1108</v>
      </c>
      <c r="L10" s="5" t="n">
        <v>4831</v>
      </c>
    </row>
    <row r="11" spans="1:12">
      <c r="A11" s="4" t="s">
        <v>1739</v>
      </c>
    </row>
    <row r="12" spans="1:12">
      <c r="A12" s="3" t="s">
        <v>1735</v>
      </c>
    </row>
    <row r="13" spans="1:12">
      <c r="A13" s="4" t="s">
        <v>1736</v>
      </c>
      <c r="J13" s="5" t="n">
        <v>-551</v>
      </c>
      <c r="K13" s="5" t="n">
        <v>2110</v>
      </c>
      <c r="L13" s="5" t="n">
        <v>482</v>
      </c>
    </row>
    <row r="14" spans="1:12">
      <c r="A14" s="4" t="s">
        <v>123</v>
      </c>
      <c r="J14" s="5" t="n">
        <v>220</v>
      </c>
      <c r="K14" s="5" t="n">
        <v>-847</v>
      </c>
      <c r="L14" s="5" t="n">
        <v>-196</v>
      </c>
    </row>
    <row r="15" spans="1:12">
      <c r="A15" s="4" t="s">
        <v>124</v>
      </c>
      <c r="J15" s="5" t="n">
        <v>-331</v>
      </c>
      <c r="K15" s="5" t="n">
        <v>1263</v>
      </c>
      <c r="L15" s="5" t="n">
        <v>286</v>
      </c>
    </row>
    <row r="16" spans="1:12">
      <c r="A16" s="4" t="s">
        <v>1740</v>
      </c>
    </row>
    <row r="17" spans="1:12">
      <c r="A17" s="3" t="s">
        <v>1735</v>
      </c>
    </row>
    <row r="18" spans="1:12">
      <c r="A18" s="4" t="s">
        <v>1737</v>
      </c>
      <c r="J18" s="5" t="n">
        <v>-3981</v>
      </c>
      <c r="K18" s="5" t="n">
        <v>0</v>
      </c>
      <c r="L18" s="5" t="n">
        <v>-5393</v>
      </c>
    </row>
    <row r="19" spans="1:12">
      <c r="A19" s="4" t="s">
        <v>123</v>
      </c>
      <c r="J19" s="5" t="n">
        <v>1589</v>
      </c>
      <c r="K19" s="5" t="n">
        <v>0</v>
      </c>
      <c r="L19" s="5" t="n">
        <v>2201</v>
      </c>
    </row>
    <row r="20" spans="1:12">
      <c r="A20" s="4" t="s">
        <v>124</v>
      </c>
      <c r="J20" s="5" t="n">
        <v>-2392</v>
      </c>
      <c r="K20" s="5" t="n">
        <v>0</v>
      </c>
      <c r="L20" s="5" t="n">
        <v>-3192</v>
      </c>
    </row>
    <row r="21" spans="1:12">
      <c r="A21" s="4" t="s">
        <v>1741</v>
      </c>
    </row>
    <row r="22" spans="1:12">
      <c r="A22" s="3" t="s">
        <v>1735</v>
      </c>
    </row>
    <row r="23" spans="1:12">
      <c r="A23" s="4" t="s">
        <v>1737</v>
      </c>
      <c r="J23" s="5" t="n">
        <v>0</v>
      </c>
      <c r="K23" s="5" t="n">
        <v>0</v>
      </c>
      <c r="L23" s="5" t="n">
        <v>-3237</v>
      </c>
    </row>
    <row r="24" spans="1:12">
      <c r="A24" s="4" t="s">
        <v>123</v>
      </c>
      <c r="J24" s="5" t="n">
        <v>0</v>
      </c>
      <c r="K24" s="5" t="n">
        <v>0</v>
      </c>
      <c r="L24" s="5" t="n">
        <v>1312</v>
      </c>
    </row>
    <row r="25" spans="1:12">
      <c r="A25" s="4" t="s">
        <v>124</v>
      </c>
      <c r="J25" s="5" t="n">
        <v>0</v>
      </c>
      <c r="K25" s="5" t="n">
        <v>0</v>
      </c>
      <c r="L25" s="5" t="n">
        <v>-1925</v>
      </c>
    </row>
    <row r="26" spans="1:12">
      <c r="A26" s="4" t="s">
        <v>1742</v>
      </c>
    </row>
    <row r="27" spans="1:12">
      <c r="A27" s="3" t="s">
        <v>1735</v>
      </c>
    </row>
    <row r="28" spans="1:12">
      <c r="A28" s="4" t="s">
        <v>1736</v>
      </c>
      <c r="J28" s="5" t="n">
        <v>-164</v>
      </c>
      <c r="K28" s="5" t="n">
        <v>259</v>
      </c>
      <c r="L28" s="5" t="n">
        <v>0</v>
      </c>
    </row>
    <row r="29" spans="1:12">
      <c r="A29" s="4" t="s">
        <v>123</v>
      </c>
      <c r="J29" s="5" t="n">
        <v>73</v>
      </c>
      <c r="K29" s="5" t="n">
        <v>-104</v>
      </c>
      <c r="L29" s="5" t="n">
        <v>0</v>
      </c>
    </row>
    <row r="30" spans="1:12">
      <c r="A30" s="4" t="s">
        <v>124</v>
      </c>
      <c r="J30" s="6" t="n">
        <v>-91</v>
      </c>
      <c r="K30" s="6" t="n">
        <v>155</v>
      </c>
      <c r="L30" s="6" t="n">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3</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1744</v>
      </c>
    </row>
    <row r="4" spans="1:12">
      <c r="A4" s="4" t="s">
        <v>124</v>
      </c>
      <c r="B4" s="6" t="n">
        <v>10331</v>
      </c>
      <c r="C4" s="6" t="n">
        <v>16381</v>
      </c>
      <c r="D4" s="6" t="n">
        <v>15957</v>
      </c>
      <c r="E4" s="6" t="n">
        <v>16001</v>
      </c>
      <c r="F4" s="6" t="n">
        <v>16013</v>
      </c>
      <c r="G4" s="6" t="n">
        <v>14701</v>
      </c>
      <c r="H4" s="6" t="n">
        <v>10044</v>
      </c>
      <c r="I4" s="6" t="n">
        <v>8759</v>
      </c>
      <c r="J4" s="6" t="n">
        <v>58670</v>
      </c>
      <c r="K4" s="6" t="n">
        <v>49518</v>
      </c>
      <c r="L4" s="6" t="n">
        <v>33744</v>
      </c>
    </row>
    <row r="5" spans="1:12">
      <c r="A5" s="4" t="s">
        <v>1745</v>
      </c>
      <c r="J5" s="5" t="n">
        <v>32604</v>
      </c>
      <c r="K5" s="5" t="n">
        <v>30074</v>
      </c>
      <c r="L5" s="5" t="n">
        <v>26525</v>
      </c>
    </row>
    <row r="6" spans="1:12">
      <c r="A6" s="4" t="s">
        <v>1746</v>
      </c>
      <c r="J6" s="5" t="n">
        <v>1116</v>
      </c>
      <c r="K6" s="5" t="n">
        <v>1215</v>
      </c>
      <c r="L6" s="5" t="n">
        <v>1386</v>
      </c>
    </row>
    <row r="7" spans="1:12">
      <c r="A7" s="4" t="s">
        <v>1747</v>
      </c>
      <c r="J7" s="5" t="n">
        <v>500</v>
      </c>
      <c r="K7" s="5" t="n">
        <v>466</v>
      </c>
      <c r="L7" s="5" t="n">
        <v>409</v>
      </c>
    </row>
    <row r="8" spans="1:12">
      <c r="A8" s="4" t="s">
        <v>1748</v>
      </c>
      <c r="B8" s="5" t="n">
        <v>32185</v>
      </c>
      <c r="C8" s="5" t="n">
        <v>30621</v>
      </c>
      <c r="D8" s="5" t="n">
        <v>30605</v>
      </c>
      <c r="E8" s="5" t="n">
        <v>30511</v>
      </c>
      <c r="F8" s="5" t="n">
        <v>30500</v>
      </c>
      <c r="G8" s="5" t="n">
        <v>29893</v>
      </c>
      <c r="H8" s="5" t="n">
        <v>28301</v>
      </c>
      <c r="I8" s="5" t="n">
        <v>24803</v>
      </c>
      <c r="J8" s="5" t="n">
        <v>30988</v>
      </c>
      <c r="K8" s="5" t="n">
        <v>28393</v>
      </c>
      <c r="L8" s="5" t="n">
        <v>24730</v>
      </c>
    </row>
    <row r="9" spans="1:12">
      <c r="A9" s="4" t="s">
        <v>1749</v>
      </c>
      <c r="B9" s="5" t="n">
        <v>32381</v>
      </c>
      <c r="C9" s="5" t="n">
        <v>30811</v>
      </c>
      <c r="D9" s="5" t="n">
        <v>30765</v>
      </c>
      <c r="E9" s="5" t="n">
        <v>30688</v>
      </c>
      <c r="F9" s="5" t="n">
        <v>30694</v>
      </c>
      <c r="G9" s="5" t="n">
        <v>30069</v>
      </c>
      <c r="H9" s="5" t="n">
        <v>28461</v>
      </c>
      <c r="I9" s="5" t="n">
        <v>24955</v>
      </c>
      <c r="J9" s="5" t="n">
        <v>31167</v>
      </c>
      <c r="K9" s="5" t="n">
        <v>28564</v>
      </c>
      <c r="L9" s="5" t="n">
        <v>24854</v>
      </c>
    </row>
    <row r="10" spans="1:12">
      <c r="A10" s="4" t="s">
        <v>125</v>
      </c>
      <c r="B10" s="7" t="n">
        <v>0.32</v>
      </c>
      <c r="C10" s="7" t="n">
        <v>0.53</v>
      </c>
      <c r="D10" s="7" t="n">
        <v>0.52</v>
      </c>
      <c r="E10" s="7" t="n">
        <v>0.52</v>
      </c>
      <c r="F10" s="7" t="n">
        <v>0.53</v>
      </c>
      <c r="G10" s="7" t="n">
        <v>0.49</v>
      </c>
      <c r="H10" s="7" t="n">
        <v>0.35</v>
      </c>
      <c r="I10" s="7" t="n">
        <v>0.35</v>
      </c>
      <c r="J10" s="7" t="n">
        <v>1.89</v>
      </c>
      <c r="K10" s="7" t="n">
        <v>1.74</v>
      </c>
      <c r="L10" s="7" t="n">
        <v>1.36</v>
      </c>
    </row>
    <row r="11" spans="1:12">
      <c r="A11" s="4" t="s">
        <v>126</v>
      </c>
      <c r="B11" s="7" t="n">
        <v>0.32</v>
      </c>
      <c r="C11" s="7" t="n">
        <v>0.53</v>
      </c>
      <c r="D11" s="7" t="n">
        <v>0.52</v>
      </c>
      <c r="E11" s="7" t="n">
        <v>0.52</v>
      </c>
      <c r="F11" s="7" t="n">
        <v>0.52</v>
      </c>
      <c r="G11" s="7" t="n">
        <v>0.49</v>
      </c>
      <c r="H11" s="7" t="n">
        <v>0.35</v>
      </c>
      <c r="I11" s="7" t="n">
        <v>0.35</v>
      </c>
      <c r="J11" s="7" t="n">
        <v>1.88</v>
      </c>
      <c r="K11" s="7" t="n">
        <v>1.73</v>
      </c>
      <c r="L11" s="7" t="n">
        <v>1.36</v>
      </c>
    </row>
    <row r="12" spans="1:12">
      <c r="A12" s="4" t="s">
        <v>1750</v>
      </c>
    </row>
    <row r="13" spans="1:12">
      <c r="A13" s="3" t="s">
        <v>1744</v>
      </c>
    </row>
    <row r="14" spans="1:12">
      <c r="A14" s="4" t="s">
        <v>1751</v>
      </c>
      <c r="J14" s="5" t="n">
        <v>122</v>
      </c>
      <c r="K14" s="5" t="n">
        <v>106</v>
      </c>
      <c r="L14" s="5" t="n">
        <v>67</v>
      </c>
    </row>
    <row r="15" spans="1:12">
      <c r="A15" s="4" t="s">
        <v>1752</v>
      </c>
    </row>
    <row r="16" spans="1:12">
      <c r="A16" s="3" t="s">
        <v>1744</v>
      </c>
    </row>
    <row r="17" spans="1:12">
      <c r="A17" s="4" t="s">
        <v>1751</v>
      </c>
      <c r="J17" s="5" t="n">
        <v>57</v>
      </c>
      <c r="K17" s="5" t="n">
        <v>65</v>
      </c>
      <c r="L17" s="5" t="n">
        <v>5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2</v>
      </c>
      <c r="C2" s="2" t="s">
        <v>30</v>
      </c>
      <c r="D2" s="2" t="s">
        <v>87</v>
      </c>
    </row>
    <row r="3" spans="1:4">
      <c r="A3" s="4" t="s">
        <v>1752</v>
      </c>
    </row>
    <row r="4" spans="1:4">
      <c r="A4" s="3" t="s">
        <v>1754</v>
      </c>
    </row>
    <row r="5" spans="1:4">
      <c r="A5" s="4" t="s">
        <v>1755</v>
      </c>
      <c r="B5" s="5" t="n">
        <v>52</v>
      </c>
      <c r="C5" s="5" t="n">
        <v>200</v>
      </c>
      <c r="D5" s="5" t="n">
        <v>22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6</v>
      </c>
      <c r="B1" s="2" t="s">
        <v>1</v>
      </c>
    </row>
    <row r="2" spans="1:4">
      <c r="B2" s="2" t="s">
        <v>2</v>
      </c>
      <c r="C2" s="2" t="s">
        <v>30</v>
      </c>
      <c r="D2" s="2" t="s">
        <v>87</v>
      </c>
    </row>
    <row r="3" spans="1:4">
      <c r="A3" s="4" t="s">
        <v>1750</v>
      </c>
    </row>
    <row r="4" spans="1:4">
      <c r="A4" s="3" t="s">
        <v>1757</v>
      </c>
    </row>
    <row r="5" spans="1:4">
      <c r="A5" s="4" t="s">
        <v>1758</v>
      </c>
      <c r="B5" s="6" t="n">
        <v>4600000</v>
      </c>
      <c r="C5" s="6" t="n">
        <v>4700000</v>
      </c>
      <c r="D5" s="6" t="n">
        <v>3800000</v>
      </c>
    </row>
    <row r="6" spans="1:4">
      <c r="A6" s="4" t="s">
        <v>1759</v>
      </c>
      <c r="B6" s="6" t="n">
        <v>1800000</v>
      </c>
      <c r="C6" s="6" t="n">
        <v>1900000</v>
      </c>
      <c r="D6" s="6" t="n">
        <v>1500000</v>
      </c>
    </row>
    <row r="7" spans="1:4">
      <c r="A7" s="4" t="s">
        <v>1760</v>
      </c>
      <c r="B7" s="7" t="n">
        <v>26.81</v>
      </c>
      <c r="C7" s="7" t="n">
        <v>26.66</v>
      </c>
      <c r="D7" s="7" t="n">
        <v>24.6</v>
      </c>
    </row>
    <row r="8" spans="1:4">
      <c r="A8" s="4" t="s">
        <v>1761</v>
      </c>
      <c r="B8" s="4" t="s">
        <v>1185</v>
      </c>
    </row>
    <row r="9" spans="1:4">
      <c r="A9" s="4" t="s">
        <v>1762</v>
      </c>
      <c r="B9" s="6" t="n">
        <v>4400000</v>
      </c>
      <c r="C9" s="6" t="n">
        <v>3400000</v>
      </c>
      <c r="D9" s="6" t="n">
        <v>2000000</v>
      </c>
    </row>
    <row r="10" spans="1:4">
      <c r="A10" s="4" t="s">
        <v>1763</v>
      </c>
      <c r="B10" s="4" t="s">
        <v>1764</v>
      </c>
    </row>
    <row r="11" spans="1:4">
      <c r="A11" s="4" t="s">
        <v>1765</v>
      </c>
      <c r="B11" s="6" t="n">
        <v>6400000</v>
      </c>
    </row>
    <row r="12" spans="1:4">
      <c r="A12" s="4" t="s">
        <v>1752</v>
      </c>
    </row>
    <row r="13" spans="1:4">
      <c r="A13" s="3" t="s">
        <v>1757</v>
      </c>
    </row>
    <row r="14" spans="1:4">
      <c r="A14" s="4" t="s">
        <v>1758</v>
      </c>
      <c r="B14" s="5" t="n">
        <v>0</v>
      </c>
      <c r="C14" s="5" t="n">
        <v>0</v>
      </c>
      <c r="D14" s="5" t="n">
        <v>41000</v>
      </c>
    </row>
    <row r="15" spans="1:4">
      <c r="A15" s="4" t="s">
        <v>1759</v>
      </c>
      <c r="B15" s="6" t="n">
        <v>0</v>
      </c>
      <c r="C15" s="5" t="n">
        <v>0</v>
      </c>
      <c r="D15" s="5" t="n">
        <v>16000</v>
      </c>
    </row>
    <row r="16" spans="1:4">
      <c r="A16" s="4" t="s">
        <v>1761</v>
      </c>
      <c r="B16" s="4" t="s">
        <v>1185</v>
      </c>
    </row>
    <row r="17" spans="1:4">
      <c r="A17" s="4" t="s">
        <v>1766</v>
      </c>
      <c r="B17" s="4" t="s">
        <v>602</v>
      </c>
    </row>
    <row r="18" spans="1:4">
      <c r="A18" s="4" t="s">
        <v>1767</v>
      </c>
      <c r="B18" s="4" t="s">
        <v>1764</v>
      </c>
    </row>
    <row r="19" spans="1:4">
      <c r="A19" s="4" t="s">
        <v>1768</v>
      </c>
      <c r="B19" s="6" t="n">
        <v>879600</v>
      </c>
      <c r="C19" s="5" t="n">
        <v>210000</v>
      </c>
      <c r="D19" s="5" t="n">
        <v>1200000</v>
      </c>
    </row>
    <row r="20" spans="1:4">
      <c r="A20" s="4" t="s">
        <v>1765</v>
      </c>
      <c r="B20" s="6" t="n">
        <v>0</v>
      </c>
      <c r="C20" s="6" t="n">
        <v>0</v>
      </c>
      <c r="D20" s="6" t="n">
        <v>0</v>
      </c>
    </row>
    <row r="21" spans="1:4">
      <c r="A21" s="4" t="s">
        <v>1769</v>
      </c>
    </row>
    <row r="22" spans="1:4">
      <c r="A22" s="3" t="s">
        <v>1757</v>
      </c>
    </row>
    <row r="23" spans="1:4">
      <c r="A23" s="4" t="s">
        <v>1770</v>
      </c>
      <c r="B23" s="5" t="n">
        <v>1030000</v>
      </c>
    </row>
    <row r="24" spans="1:4">
      <c r="A24" s="4" t="s">
        <v>1771</v>
      </c>
      <c r="B24" s="5" t="n">
        <v>611000</v>
      </c>
    </row>
    <row r="25" spans="1:4">
      <c r="A25" s="4" t="s">
        <v>1772</v>
      </c>
    </row>
    <row r="26" spans="1:4">
      <c r="A26" s="3" t="s">
        <v>1757</v>
      </c>
    </row>
    <row r="27" spans="1:4">
      <c r="A27" s="4" t="s">
        <v>1773</v>
      </c>
      <c r="B27" s="4" t="s">
        <v>1774</v>
      </c>
    </row>
    <row r="28" spans="1:4">
      <c r="A28" s="4" t="s">
        <v>1775</v>
      </c>
    </row>
    <row r="29" spans="1:4">
      <c r="A29" s="3" t="s">
        <v>1757</v>
      </c>
    </row>
    <row r="30" spans="1:4">
      <c r="A30" s="4" t="s">
        <v>1773</v>
      </c>
      <c r="B30" s="4" t="s">
        <v>1305</v>
      </c>
    </row>
    <row r="31" spans="1:4">
      <c r="A31" s="4" t="s">
        <v>1776</v>
      </c>
    </row>
    <row r="32" spans="1:4">
      <c r="A32" s="3" t="s">
        <v>1757</v>
      </c>
    </row>
    <row r="33" spans="1:4">
      <c r="A33" s="4" t="s">
        <v>1770</v>
      </c>
      <c r="B33" s="5" t="n">
        <v>1400000</v>
      </c>
    </row>
    <row r="34" spans="1:4">
      <c r="A34" s="4" t="s">
        <v>1771</v>
      </c>
      <c r="B34" s="5" t="n">
        <v>12000</v>
      </c>
    </row>
    <row r="35" spans="1:4">
      <c r="A35" s="4" t="s">
        <v>1777</v>
      </c>
    </row>
    <row r="36" spans="1:4">
      <c r="A36" s="3" t="s">
        <v>1757</v>
      </c>
    </row>
    <row r="37" spans="1:4">
      <c r="A37" s="4" t="s">
        <v>1773</v>
      </c>
      <c r="B37" s="4" t="s">
        <v>1774</v>
      </c>
    </row>
    <row r="38" spans="1:4">
      <c r="A38" s="4" t="s">
        <v>1778</v>
      </c>
    </row>
    <row r="39" spans="1:4">
      <c r="A39" s="3" t="s">
        <v>1757</v>
      </c>
    </row>
    <row r="40" spans="1:4">
      <c r="A40" s="4" t="s">
        <v>1773</v>
      </c>
      <c r="B40" s="4" t="s">
        <v>130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79</v>
      </c>
      <c r="B1" s="2" t="s">
        <v>1</v>
      </c>
    </row>
    <row r="2" spans="1:4">
      <c r="B2" s="2" t="s">
        <v>2</v>
      </c>
      <c r="C2" s="2" t="s">
        <v>30</v>
      </c>
      <c r="D2" s="2" t="s">
        <v>87</v>
      </c>
    </row>
    <row r="3" spans="1:4">
      <c r="A3" s="4" t="s">
        <v>1750</v>
      </c>
    </row>
    <row r="4" spans="1:4">
      <c r="A4" s="3" t="s">
        <v>1780</v>
      </c>
    </row>
    <row r="5" spans="1:4">
      <c r="A5" s="4" t="s">
        <v>1781</v>
      </c>
      <c r="B5" s="5" t="n">
        <v>488000</v>
      </c>
    </row>
    <row r="6" spans="1:4">
      <c r="A6" s="4" t="s">
        <v>1782</v>
      </c>
      <c r="B6" s="5" t="n">
        <v>211000</v>
      </c>
    </row>
    <row r="7" spans="1:4">
      <c r="A7" s="4" t="s">
        <v>1783</v>
      </c>
      <c r="B7" s="5" t="n">
        <v>-181000</v>
      </c>
    </row>
    <row r="8" spans="1:4">
      <c r="A8" s="4" t="s">
        <v>1784</v>
      </c>
      <c r="B8" s="5" t="n">
        <v>-70000</v>
      </c>
    </row>
    <row r="9" spans="1:4">
      <c r="A9" s="4" t="s">
        <v>1785</v>
      </c>
      <c r="B9" s="5" t="n">
        <v>448000</v>
      </c>
      <c r="C9" s="5" t="n">
        <v>488000</v>
      </c>
    </row>
    <row r="10" spans="1:4">
      <c r="A10" s="3" t="s">
        <v>1786</v>
      </c>
    </row>
    <row r="11" spans="1:4">
      <c r="A11" s="4" t="s">
        <v>1787</v>
      </c>
      <c r="B11" s="7" t="n">
        <v>25.09</v>
      </c>
    </row>
    <row r="12" spans="1:4">
      <c r="A12" s="4" t="s">
        <v>1788</v>
      </c>
      <c r="B12" s="11" t="n">
        <v>26.81</v>
      </c>
      <c r="C12" s="7" t="n">
        <v>26.66</v>
      </c>
      <c r="D12" s="7" t="n">
        <v>24.6</v>
      </c>
    </row>
    <row r="13" spans="1:4">
      <c r="A13" s="4" t="s">
        <v>1789</v>
      </c>
      <c r="B13" s="11" t="n">
        <v>24.44</v>
      </c>
    </row>
    <row r="14" spans="1:4">
      <c r="A14" s="4" t="s">
        <v>1790</v>
      </c>
      <c r="B14" s="11" t="n">
        <v>25.48</v>
      </c>
    </row>
    <row r="15" spans="1:4">
      <c r="A15" s="4" t="s">
        <v>1791</v>
      </c>
      <c r="B15" s="7" t="n">
        <v>26.28</v>
      </c>
      <c r="C15" s="7" t="n">
        <v>25.09</v>
      </c>
    </row>
    <row r="16" spans="1:4">
      <c r="A16" s="4" t="s">
        <v>1752</v>
      </c>
    </row>
    <row r="17" spans="1:4">
      <c r="A17" s="3" t="s">
        <v>1792</v>
      </c>
    </row>
    <row r="18" spans="1:4">
      <c r="A18" s="4" t="s">
        <v>1793</v>
      </c>
      <c r="B18" s="5" t="n">
        <v>265000</v>
      </c>
    </row>
    <row r="19" spans="1:4">
      <c r="A19" s="4" t="s">
        <v>1794</v>
      </c>
      <c r="B19" s="5" t="n">
        <v>0</v>
      </c>
    </row>
    <row r="20" spans="1:4">
      <c r="A20" s="4" t="s">
        <v>1795</v>
      </c>
      <c r="B20" s="5" t="n">
        <v>-151000</v>
      </c>
    </row>
    <row r="21" spans="1:4">
      <c r="A21" s="4" t="s">
        <v>1796</v>
      </c>
      <c r="B21" s="5" t="n">
        <v>0</v>
      </c>
    </row>
    <row r="22" spans="1:4">
      <c r="A22" s="4" t="s">
        <v>1797</v>
      </c>
      <c r="B22" s="5" t="n">
        <v>-5000</v>
      </c>
    </row>
    <row r="23" spans="1:4">
      <c r="A23" s="4" t="s">
        <v>1798</v>
      </c>
      <c r="B23" s="5" t="n">
        <v>109000</v>
      </c>
      <c r="C23" s="5" t="n">
        <v>265000</v>
      </c>
    </row>
    <row r="24" spans="1:4">
      <c r="A24" s="3" t="s">
        <v>1799</v>
      </c>
    </row>
    <row r="25" spans="1:4">
      <c r="A25" s="4" t="s">
        <v>1787</v>
      </c>
      <c r="B25" s="7" t="n">
        <v>21.11</v>
      </c>
    </row>
    <row r="26" spans="1:4">
      <c r="A26" s="4" t="s">
        <v>1788</v>
      </c>
      <c r="B26" s="5" t="n">
        <v>0</v>
      </c>
    </row>
    <row r="27" spans="1:4">
      <c r="A27" s="4" t="s">
        <v>1800</v>
      </c>
      <c r="B27" s="11" t="n">
        <v>24.68</v>
      </c>
    </row>
    <row r="28" spans="1:4">
      <c r="A28" s="4" t="s">
        <v>1790</v>
      </c>
      <c r="B28" s="5" t="n">
        <v>0</v>
      </c>
    </row>
    <row r="29" spans="1:4">
      <c r="A29" s="4" t="s">
        <v>1801</v>
      </c>
      <c r="B29" s="11" t="n">
        <v>28.49</v>
      </c>
    </row>
    <row r="30" spans="1:4">
      <c r="A30" s="4" t="s">
        <v>1791</v>
      </c>
      <c r="B30" s="7" t="n">
        <v>15.72</v>
      </c>
      <c r="C30" s="7" t="n">
        <v>21.1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2</v>
      </c>
      <c r="B1" s="2" t="s">
        <v>2</v>
      </c>
      <c r="C1" s="2" t="s">
        <v>30</v>
      </c>
    </row>
    <row r="2" spans="1:3">
      <c r="A2" s="3" t="s">
        <v>1803</v>
      </c>
    </row>
    <row r="3" spans="1:3">
      <c r="A3" s="4" t="s">
        <v>35</v>
      </c>
      <c r="B3" s="6" t="n">
        <v>13229</v>
      </c>
      <c r="C3" s="6" t="n">
        <v>14189</v>
      </c>
    </row>
    <row r="4" spans="1:3">
      <c r="A4" s="4" t="s">
        <v>684</v>
      </c>
      <c r="B4" s="5" t="n">
        <v>1209537</v>
      </c>
      <c r="C4" s="5" t="n">
        <v>1154457</v>
      </c>
    </row>
    <row r="5" spans="1:3">
      <c r="A5" s="4" t="s">
        <v>54</v>
      </c>
      <c r="B5" s="5" t="n">
        <v>98457</v>
      </c>
      <c r="C5" s="5" t="n">
        <v>64926</v>
      </c>
    </row>
    <row r="6" spans="1:3">
      <c r="A6" s="4" t="s">
        <v>757</v>
      </c>
    </row>
    <row r="7" spans="1:3">
      <c r="A7" s="3" t="s">
        <v>1803</v>
      </c>
    </row>
    <row r="8" spans="1:3">
      <c r="A8" s="4" t="s">
        <v>35</v>
      </c>
      <c r="B8" s="5" t="n">
        <v>13229</v>
      </c>
      <c r="C8" s="5" t="n">
        <v>14189</v>
      </c>
    </row>
    <row r="9" spans="1:3">
      <c r="A9" s="4" t="s">
        <v>684</v>
      </c>
      <c r="B9" s="5" t="n">
        <v>1209537</v>
      </c>
      <c r="C9" s="5" t="n">
        <v>1154457</v>
      </c>
    </row>
    <row r="10" spans="1:3">
      <c r="A10" s="4" t="s">
        <v>630</v>
      </c>
      <c r="B10" s="5" t="n">
        <v>120673</v>
      </c>
      <c r="C10" s="5" t="n">
        <v>13191</v>
      </c>
    </row>
    <row r="11" spans="1:3">
      <c r="A11" s="4" t="s">
        <v>1229</v>
      </c>
      <c r="B11" s="5" t="n">
        <v>21617</v>
      </c>
      <c r="C11" s="5" t="n">
        <v>17507</v>
      </c>
    </row>
    <row r="12" spans="1:3">
      <c r="A12" s="4" t="s">
        <v>1333</v>
      </c>
      <c r="B12" s="5" t="n">
        <v>24420</v>
      </c>
      <c r="C12" s="5" t="n">
        <v>28181</v>
      </c>
    </row>
    <row r="13" spans="1:3">
      <c r="A13" s="10" t="n">
        <v>1</v>
      </c>
    </row>
    <row r="14" spans="1:3">
      <c r="A14" s="3" t="s">
        <v>1803</v>
      </c>
    </row>
    <row r="15" spans="1:3">
      <c r="A15" s="4" t="s">
        <v>35</v>
      </c>
      <c r="B15" s="5" t="n">
        <v>0</v>
      </c>
      <c r="C15" s="5" t="n">
        <v>0</v>
      </c>
    </row>
    <row r="16" spans="1:3">
      <c r="A16" s="4" t="s">
        <v>684</v>
      </c>
      <c r="B16" s="5" t="n">
        <v>62284</v>
      </c>
      <c r="C16" s="5" t="n">
        <v>32925</v>
      </c>
    </row>
    <row r="17" spans="1:3">
      <c r="A17" s="4" t="s">
        <v>630</v>
      </c>
      <c r="B17" s="5" t="n">
        <v>0</v>
      </c>
      <c r="C17" s="5" t="n">
        <v>0</v>
      </c>
    </row>
    <row r="18" spans="1:3">
      <c r="A18" s="4" t="s">
        <v>1229</v>
      </c>
      <c r="B18" s="5" t="n">
        <v>622</v>
      </c>
      <c r="C18" s="5" t="n">
        <v>45</v>
      </c>
    </row>
    <row r="19" spans="1:3">
      <c r="A19" s="4" t="s">
        <v>1333</v>
      </c>
      <c r="B19" s="5" t="n">
        <v>0</v>
      </c>
      <c r="C19" s="5" t="n">
        <v>0</v>
      </c>
    </row>
    <row r="20" spans="1:3">
      <c r="A20" s="10" t="n">
        <v>2</v>
      </c>
    </row>
    <row r="21" spans="1:3">
      <c r="A21" s="3" t="s">
        <v>1803</v>
      </c>
    </row>
    <row r="22" spans="1:3">
      <c r="A22" s="4" t="s">
        <v>35</v>
      </c>
      <c r="B22" s="5" t="n">
        <v>0</v>
      </c>
      <c r="C22" s="5" t="n">
        <v>0</v>
      </c>
    </row>
    <row r="23" spans="1:3">
      <c r="A23" s="4" t="s">
        <v>684</v>
      </c>
      <c r="B23" s="5" t="n">
        <v>1147253</v>
      </c>
      <c r="C23" s="5" t="n">
        <v>1120824</v>
      </c>
    </row>
    <row r="24" spans="1:3">
      <c r="A24" s="4" t="s">
        <v>630</v>
      </c>
      <c r="B24" s="5" t="n">
        <v>120673</v>
      </c>
      <c r="C24" s="5" t="n">
        <v>13191</v>
      </c>
    </row>
    <row r="25" spans="1:3">
      <c r="A25" s="4" t="s">
        <v>1229</v>
      </c>
      <c r="B25" s="5" t="n">
        <v>16157</v>
      </c>
      <c r="C25" s="5" t="n">
        <v>17130</v>
      </c>
    </row>
    <row r="26" spans="1:3">
      <c r="A26" s="4" t="s">
        <v>1333</v>
      </c>
      <c r="B26" s="5" t="n">
        <v>24420</v>
      </c>
      <c r="C26" s="5" t="n">
        <v>28181</v>
      </c>
    </row>
    <row r="27" spans="1:3">
      <c r="A27" s="10" t="n">
        <v>3</v>
      </c>
    </row>
    <row r="28" spans="1:3">
      <c r="A28" s="3" t="s">
        <v>1803</v>
      </c>
    </row>
    <row r="29" spans="1:3">
      <c r="A29" s="4" t="s">
        <v>35</v>
      </c>
      <c r="B29" s="5" t="n">
        <v>13229</v>
      </c>
      <c r="C29" s="5" t="n">
        <v>14189</v>
      </c>
    </row>
    <row r="30" spans="1:3">
      <c r="A30" s="4" t="s">
        <v>684</v>
      </c>
      <c r="B30" s="5" t="n">
        <v>0</v>
      </c>
      <c r="C30" s="5" t="n">
        <v>708</v>
      </c>
    </row>
    <row r="31" spans="1:3">
      <c r="A31" s="4" t="s">
        <v>630</v>
      </c>
      <c r="B31" s="5" t="n">
        <v>0</v>
      </c>
      <c r="C31" s="5" t="n">
        <v>0</v>
      </c>
    </row>
    <row r="32" spans="1:3">
      <c r="A32" s="4" t="s">
        <v>1229</v>
      </c>
      <c r="B32" s="5" t="n">
        <v>4838</v>
      </c>
      <c r="C32" s="5" t="n">
        <v>332</v>
      </c>
    </row>
    <row r="33" spans="1:3">
      <c r="A33" s="4" t="s">
        <v>1333</v>
      </c>
      <c r="B33" s="5" t="n">
        <v>0</v>
      </c>
      <c r="C33" s="5" t="n">
        <v>0</v>
      </c>
    </row>
    <row r="34" spans="1:3">
      <c r="A34" s="4" t="s">
        <v>1804</v>
      </c>
    </row>
    <row r="35" spans="1:3">
      <c r="A35" s="3" t="s">
        <v>1803</v>
      </c>
    </row>
    <row r="36" spans="1:3">
      <c r="A36" s="4" t="s">
        <v>35</v>
      </c>
      <c r="B36" s="5" t="n">
        <v>13229</v>
      </c>
      <c r="C36" s="5" t="n">
        <v>14189</v>
      </c>
    </row>
    <row r="37" spans="1:3">
      <c r="A37" s="4" t="s">
        <v>630</v>
      </c>
      <c r="B37" s="5" t="n">
        <v>120673</v>
      </c>
      <c r="C37" s="5" t="n">
        <v>13191</v>
      </c>
    </row>
    <row r="38" spans="1:3">
      <c r="A38" s="4" t="s">
        <v>1229</v>
      </c>
      <c r="B38" s="5" t="n">
        <v>21617</v>
      </c>
      <c r="C38" s="5" t="n">
        <v>17507</v>
      </c>
    </row>
    <row r="39" spans="1:3">
      <c r="A39" s="4" t="s">
        <v>54</v>
      </c>
      <c r="B39" s="5" t="n">
        <v>798</v>
      </c>
      <c r="C39" s="5" t="n">
        <v>0</v>
      </c>
    </row>
    <row r="40" spans="1:3">
      <c r="A40" s="4" t="s">
        <v>1333</v>
      </c>
      <c r="B40" s="5" t="n">
        <v>24420</v>
      </c>
      <c r="C40" s="5" t="n">
        <v>28181</v>
      </c>
    </row>
    <row r="41" spans="1:3">
      <c r="A41" s="4" t="s">
        <v>1805</v>
      </c>
    </row>
    <row r="42" spans="1:3">
      <c r="A42" s="3" t="s">
        <v>1803</v>
      </c>
    </row>
    <row r="43" spans="1:3">
      <c r="A43" s="4" t="s">
        <v>684</v>
      </c>
      <c r="B43" s="5" t="n">
        <v>119816</v>
      </c>
      <c r="C43" s="5" t="n">
        <v>104561</v>
      </c>
    </row>
    <row r="44" spans="1:3">
      <c r="A44" s="4" t="s">
        <v>1806</v>
      </c>
    </row>
    <row r="45" spans="1:3">
      <c r="A45" s="3" t="s">
        <v>1803</v>
      </c>
    </row>
    <row r="46" spans="1:3">
      <c r="A46" s="4" t="s">
        <v>684</v>
      </c>
      <c r="B46" s="5" t="n">
        <v>651911</v>
      </c>
      <c r="C46" s="5" t="n">
        <v>833036</v>
      </c>
    </row>
    <row r="47" spans="1:3">
      <c r="A47" s="4" t="s">
        <v>1807</v>
      </c>
    </row>
    <row r="48" spans="1:3">
      <c r="A48" s="3" t="s">
        <v>1803</v>
      </c>
    </row>
    <row r="49" spans="1:3">
      <c r="A49" s="4" t="s">
        <v>684</v>
      </c>
      <c r="B49" s="5" t="n">
        <v>228684</v>
      </c>
      <c r="C49" s="5" t="n">
        <v>126829</v>
      </c>
    </row>
    <row r="50" spans="1:3">
      <c r="A50" s="4" t="s">
        <v>1808</v>
      </c>
    </row>
    <row r="51" spans="1:3">
      <c r="A51" s="3" t="s">
        <v>1803</v>
      </c>
    </row>
    <row r="52" spans="1:3">
      <c r="A52" s="4" t="s">
        <v>684</v>
      </c>
      <c r="B52" s="5" t="n">
        <v>64534</v>
      </c>
      <c r="C52" s="5" t="n">
        <v>0</v>
      </c>
    </row>
    <row r="53" spans="1:3">
      <c r="A53" s="4" t="s">
        <v>1809</v>
      </c>
    </row>
    <row r="54" spans="1:3">
      <c r="A54" s="3" t="s">
        <v>1803</v>
      </c>
    </row>
    <row r="55" spans="1:3">
      <c r="A55" s="4" t="s">
        <v>684</v>
      </c>
      <c r="B55" s="5" t="n">
        <v>56006</v>
      </c>
      <c r="C55" s="5" t="n">
        <v>41023</v>
      </c>
    </row>
    <row r="56" spans="1:3">
      <c r="A56" s="4" t="s">
        <v>1810</v>
      </c>
    </row>
    <row r="57" spans="1:3">
      <c r="A57" s="3" t="s">
        <v>1803</v>
      </c>
    </row>
    <row r="58" spans="1:3">
      <c r="A58" s="4" t="s">
        <v>684</v>
      </c>
      <c r="B58" s="5" t="n">
        <v>11887</v>
      </c>
      <c r="C58" s="5" t="n">
        <v>11900</v>
      </c>
    </row>
    <row r="59" spans="1:3">
      <c r="A59" s="4" t="s">
        <v>1811</v>
      </c>
    </row>
    <row r="60" spans="1:3">
      <c r="A60" s="3" t="s">
        <v>1803</v>
      </c>
    </row>
    <row r="61" spans="1:3">
      <c r="A61" s="4" t="s">
        <v>684</v>
      </c>
      <c r="B61" s="5" t="n">
        <v>11158</v>
      </c>
      <c r="C61" s="5" t="n">
        <v>3141</v>
      </c>
    </row>
    <row r="62" spans="1:3">
      <c r="A62" s="4" t="s">
        <v>1812</v>
      </c>
    </row>
    <row r="63" spans="1:3">
      <c r="A63" s="3" t="s">
        <v>1803</v>
      </c>
    </row>
    <row r="64" spans="1:3">
      <c r="A64" s="4" t="s">
        <v>684</v>
      </c>
      <c r="B64" s="5" t="n">
        <v>65541</v>
      </c>
      <c r="C64" s="5" t="n">
        <v>33967</v>
      </c>
    </row>
    <row r="65" spans="1:3">
      <c r="A65" s="4" t="s">
        <v>1813</v>
      </c>
    </row>
    <row r="66" spans="1:3">
      <c r="A66" s="3" t="s">
        <v>1803</v>
      </c>
    </row>
    <row r="67" spans="1:3">
      <c r="A67" s="4" t="s">
        <v>35</v>
      </c>
      <c r="B67" s="5" t="n">
        <v>0</v>
      </c>
      <c r="C67" s="5" t="n">
        <v>0</v>
      </c>
    </row>
    <row r="68" spans="1:3">
      <c r="A68" s="4" t="s">
        <v>630</v>
      </c>
      <c r="B68" s="5" t="n">
        <v>0</v>
      </c>
      <c r="C68" s="5" t="n">
        <v>0</v>
      </c>
    </row>
    <row r="69" spans="1:3">
      <c r="A69" s="4" t="s">
        <v>1229</v>
      </c>
      <c r="B69" s="5" t="n">
        <v>622</v>
      </c>
      <c r="C69" s="5" t="n">
        <v>45</v>
      </c>
    </row>
    <row r="70" spans="1:3">
      <c r="A70" s="4" t="s">
        <v>54</v>
      </c>
      <c r="B70" s="5" t="n">
        <v>0</v>
      </c>
      <c r="C70" s="5" t="n">
        <v>0</v>
      </c>
    </row>
    <row r="71" spans="1:3">
      <c r="A71" s="4" t="s">
        <v>1333</v>
      </c>
      <c r="B71" s="5" t="n">
        <v>0</v>
      </c>
      <c r="C71" s="5" t="n">
        <v>0</v>
      </c>
    </row>
    <row r="72" spans="1:3">
      <c r="A72" s="4" t="s">
        <v>1814</v>
      </c>
    </row>
    <row r="73" spans="1:3">
      <c r="A73" s="3" t="s">
        <v>1803</v>
      </c>
    </row>
    <row r="74" spans="1:3">
      <c r="A74" s="4" t="s">
        <v>684</v>
      </c>
      <c r="B74" s="5" t="n">
        <v>0</v>
      </c>
      <c r="C74" s="5" t="n">
        <v>0</v>
      </c>
    </row>
    <row r="75" spans="1:3">
      <c r="A75" s="4" t="s">
        <v>1815</v>
      </c>
    </row>
    <row r="76" spans="1:3">
      <c r="A76" s="3" t="s">
        <v>1803</v>
      </c>
    </row>
    <row r="77" spans="1:3">
      <c r="A77" s="4" t="s">
        <v>684</v>
      </c>
      <c r="B77" s="5" t="n">
        <v>0</v>
      </c>
      <c r="C77" s="5" t="n">
        <v>0</v>
      </c>
    </row>
    <row r="78" spans="1:3">
      <c r="A78" s="4" t="s">
        <v>1816</v>
      </c>
    </row>
    <row r="79" spans="1:3">
      <c r="A79" s="3" t="s">
        <v>1803</v>
      </c>
    </row>
    <row r="80" spans="1:3">
      <c r="A80" s="4" t="s">
        <v>684</v>
      </c>
      <c r="B80" s="5" t="n">
        <v>0</v>
      </c>
      <c r="C80" s="5" t="n">
        <v>0</v>
      </c>
    </row>
    <row r="81" spans="1:3">
      <c r="A81" s="4" t="s">
        <v>1817</v>
      </c>
    </row>
    <row r="82" spans="1:3">
      <c r="A82" s="3" t="s">
        <v>1803</v>
      </c>
    </row>
    <row r="83" spans="1:3">
      <c r="A83" s="4" t="s">
        <v>684</v>
      </c>
      <c r="B83" s="5" t="n">
        <v>0</v>
      </c>
      <c r="C83" s="5" t="n">
        <v>0</v>
      </c>
    </row>
    <row r="84" spans="1:3">
      <c r="A84" s="4" t="s">
        <v>1818</v>
      </c>
    </row>
    <row r="85" spans="1:3">
      <c r="A85" s="3" t="s">
        <v>1803</v>
      </c>
    </row>
    <row r="86" spans="1:3">
      <c r="A86" s="4" t="s">
        <v>684</v>
      </c>
      <c r="B86" s="5" t="n">
        <v>0</v>
      </c>
      <c r="C86" s="5" t="n">
        <v>0</v>
      </c>
    </row>
    <row r="87" spans="1:3">
      <c r="A87" s="4" t="s">
        <v>1819</v>
      </c>
    </row>
    <row r="88" spans="1:3">
      <c r="A88" s="3" t="s">
        <v>1803</v>
      </c>
    </row>
    <row r="89" spans="1:3">
      <c r="A89" s="4" t="s">
        <v>684</v>
      </c>
      <c r="B89" s="5" t="n">
        <v>0</v>
      </c>
      <c r="C89" s="5" t="n">
        <v>0</v>
      </c>
    </row>
    <row r="90" spans="1:3">
      <c r="A90" s="4" t="s">
        <v>1820</v>
      </c>
    </row>
    <row r="91" spans="1:3">
      <c r="A91" s="3" t="s">
        <v>1803</v>
      </c>
    </row>
    <row r="92" spans="1:3">
      <c r="A92" s="4" t="s">
        <v>684</v>
      </c>
      <c r="B92" s="5" t="n">
        <v>0</v>
      </c>
      <c r="C92" s="5" t="n">
        <v>0</v>
      </c>
    </row>
    <row r="93" spans="1:3">
      <c r="A93" s="4" t="s">
        <v>1821</v>
      </c>
    </row>
    <row r="94" spans="1:3">
      <c r="A94" s="3" t="s">
        <v>1803</v>
      </c>
    </row>
    <row r="95" spans="1:3">
      <c r="A95" s="4" t="s">
        <v>684</v>
      </c>
      <c r="B95" s="5" t="n">
        <v>62284</v>
      </c>
      <c r="C95" s="5" t="n">
        <v>32925</v>
      </c>
    </row>
    <row r="96" spans="1:3">
      <c r="A96" s="4" t="s">
        <v>1822</v>
      </c>
    </row>
    <row r="97" spans="1:3">
      <c r="A97" s="3" t="s">
        <v>1803</v>
      </c>
    </row>
    <row r="98" spans="1:3">
      <c r="A98" s="4" t="s">
        <v>35</v>
      </c>
      <c r="B98" s="5" t="n">
        <v>0</v>
      </c>
      <c r="C98" s="5" t="n">
        <v>0</v>
      </c>
    </row>
    <row r="99" spans="1:3">
      <c r="A99" s="4" t="s">
        <v>630</v>
      </c>
      <c r="B99" s="5" t="n">
        <v>120673</v>
      </c>
      <c r="C99" s="5" t="n">
        <v>13191</v>
      </c>
    </row>
    <row r="100" spans="1:3">
      <c r="A100" s="4" t="s">
        <v>1229</v>
      </c>
      <c r="B100" s="5" t="n">
        <v>16157</v>
      </c>
      <c r="C100" s="5" t="n">
        <v>17130</v>
      </c>
    </row>
    <row r="101" spans="1:3">
      <c r="A101" s="4" t="s">
        <v>54</v>
      </c>
      <c r="B101" s="5" t="n">
        <v>0</v>
      </c>
      <c r="C101" s="5" t="n">
        <v>0</v>
      </c>
    </row>
    <row r="102" spans="1:3">
      <c r="A102" s="4" t="s">
        <v>1333</v>
      </c>
      <c r="B102" s="5" t="n">
        <v>24420</v>
      </c>
      <c r="C102" s="5" t="n">
        <v>28181</v>
      </c>
    </row>
    <row r="103" spans="1:3">
      <c r="A103" s="4" t="s">
        <v>1823</v>
      </c>
    </row>
    <row r="104" spans="1:3">
      <c r="A104" s="3" t="s">
        <v>1803</v>
      </c>
    </row>
    <row r="105" spans="1:3">
      <c r="A105" s="4" t="s">
        <v>684</v>
      </c>
      <c r="B105" s="5" t="n">
        <v>119816</v>
      </c>
      <c r="C105" s="5" t="n">
        <v>104561</v>
      </c>
    </row>
    <row r="106" spans="1:3">
      <c r="A106" s="4" t="s">
        <v>1824</v>
      </c>
    </row>
    <row r="107" spans="1:3">
      <c r="A107" s="3" t="s">
        <v>1803</v>
      </c>
    </row>
    <row r="108" spans="1:3">
      <c r="A108" s="4" t="s">
        <v>684</v>
      </c>
      <c r="B108" s="5" t="n">
        <v>651911</v>
      </c>
      <c r="C108" s="5" t="n">
        <v>833036</v>
      </c>
    </row>
    <row r="109" spans="1:3">
      <c r="A109" s="4" t="s">
        <v>1825</v>
      </c>
    </row>
    <row r="110" spans="1:3">
      <c r="A110" s="3" t="s">
        <v>1803</v>
      </c>
    </row>
    <row r="111" spans="1:3">
      <c r="A111" s="4" t="s">
        <v>684</v>
      </c>
      <c r="B111" s="5" t="n">
        <v>228684</v>
      </c>
      <c r="C111" s="5" t="n">
        <v>126829</v>
      </c>
    </row>
    <row r="112" spans="1:3">
      <c r="A112" s="4" t="s">
        <v>1826</v>
      </c>
    </row>
    <row r="113" spans="1:3">
      <c r="A113" s="3" t="s">
        <v>1803</v>
      </c>
    </row>
    <row r="114" spans="1:3">
      <c r="A114" s="4" t="s">
        <v>684</v>
      </c>
      <c r="B114" s="5" t="n">
        <v>64534</v>
      </c>
      <c r="C114" s="5" t="n">
        <v>0</v>
      </c>
    </row>
    <row r="115" spans="1:3">
      <c r="A115" s="4" t="s">
        <v>1827</v>
      </c>
    </row>
    <row r="116" spans="1:3">
      <c r="A116" s="3" t="s">
        <v>1803</v>
      </c>
    </row>
    <row r="117" spans="1:3">
      <c r="A117" s="4" t="s">
        <v>684</v>
      </c>
      <c r="B117" s="5" t="n">
        <v>56006</v>
      </c>
      <c r="C117" s="5" t="n">
        <v>41023</v>
      </c>
    </row>
    <row r="118" spans="1:3">
      <c r="A118" s="4" t="s">
        <v>1828</v>
      </c>
    </row>
    <row r="119" spans="1:3">
      <c r="A119" s="3" t="s">
        <v>1803</v>
      </c>
    </row>
    <row r="120" spans="1:3">
      <c r="A120" s="4" t="s">
        <v>684</v>
      </c>
      <c r="B120" s="5" t="n">
        <v>11887</v>
      </c>
      <c r="C120" s="5" t="n">
        <v>11900</v>
      </c>
    </row>
    <row r="121" spans="1:3">
      <c r="A121" s="4" t="s">
        <v>1829</v>
      </c>
    </row>
    <row r="122" spans="1:3">
      <c r="A122" s="3" t="s">
        <v>1803</v>
      </c>
    </row>
    <row r="123" spans="1:3">
      <c r="A123" s="4" t="s">
        <v>684</v>
      </c>
      <c r="B123" s="5" t="n">
        <v>11158</v>
      </c>
      <c r="C123" s="5" t="n">
        <v>3141</v>
      </c>
    </row>
    <row r="124" spans="1:3">
      <c r="A124" s="4" t="s">
        <v>1830</v>
      </c>
    </row>
    <row r="125" spans="1:3">
      <c r="A125" s="3" t="s">
        <v>1803</v>
      </c>
    </row>
    <row r="126" spans="1:3">
      <c r="A126" s="4" t="s">
        <v>684</v>
      </c>
      <c r="B126" s="5" t="n">
        <v>3257</v>
      </c>
      <c r="C126" s="5" t="n">
        <v>334</v>
      </c>
    </row>
    <row r="127" spans="1:3">
      <c r="A127" s="4" t="s">
        <v>1831</v>
      </c>
    </row>
    <row r="128" spans="1:3">
      <c r="A128" s="3" t="s">
        <v>1803</v>
      </c>
    </row>
    <row r="129" spans="1:3">
      <c r="A129" s="4" t="s">
        <v>35</v>
      </c>
      <c r="B129" s="5" t="n">
        <v>13229</v>
      </c>
      <c r="C129" s="5" t="n">
        <v>14189</v>
      </c>
    </row>
    <row r="130" spans="1:3">
      <c r="A130" s="4" t="s">
        <v>630</v>
      </c>
      <c r="B130" s="5" t="n">
        <v>0</v>
      </c>
      <c r="C130" s="5" t="n">
        <v>0</v>
      </c>
    </row>
    <row r="131" spans="1:3">
      <c r="A131" s="4" t="s">
        <v>1229</v>
      </c>
      <c r="B131" s="5" t="n">
        <v>4838</v>
      </c>
      <c r="C131" s="5" t="n">
        <v>332</v>
      </c>
    </row>
    <row r="132" spans="1:3">
      <c r="A132" s="4" t="s">
        <v>54</v>
      </c>
      <c r="B132" s="5" t="n">
        <v>798</v>
      </c>
      <c r="C132" s="5" t="n">
        <v>0</v>
      </c>
    </row>
    <row r="133" spans="1:3">
      <c r="A133" s="4" t="s">
        <v>1333</v>
      </c>
      <c r="B133" s="5" t="n">
        <v>0</v>
      </c>
      <c r="C133" s="5" t="n">
        <v>0</v>
      </c>
    </row>
    <row r="134" spans="1:3">
      <c r="A134" s="4" t="s">
        <v>1832</v>
      </c>
    </row>
    <row r="135" spans="1:3">
      <c r="A135" s="3" t="s">
        <v>1803</v>
      </c>
    </row>
    <row r="136" spans="1:3">
      <c r="A136" s="4" t="s">
        <v>684</v>
      </c>
      <c r="B136" s="5" t="n">
        <v>0</v>
      </c>
      <c r="C136" s="5" t="n">
        <v>0</v>
      </c>
    </row>
    <row r="137" spans="1:3">
      <c r="A137" s="4" t="s">
        <v>1833</v>
      </c>
    </row>
    <row r="138" spans="1:3">
      <c r="A138" s="3" t="s">
        <v>1803</v>
      </c>
    </row>
    <row r="139" spans="1:3">
      <c r="A139" s="4" t="s">
        <v>684</v>
      </c>
      <c r="B139" s="5" t="n">
        <v>0</v>
      </c>
      <c r="C139" s="5" t="n">
        <v>0</v>
      </c>
    </row>
    <row r="140" spans="1:3">
      <c r="A140" s="4" t="s">
        <v>1834</v>
      </c>
    </row>
    <row r="141" spans="1:3">
      <c r="A141" s="3" t="s">
        <v>1803</v>
      </c>
    </row>
    <row r="142" spans="1:3">
      <c r="A142" s="4" t="s">
        <v>684</v>
      </c>
      <c r="B142" s="5" t="n">
        <v>0</v>
      </c>
      <c r="C142" s="5" t="n">
        <v>0</v>
      </c>
    </row>
    <row r="143" spans="1:3">
      <c r="A143" s="4" t="s">
        <v>1835</v>
      </c>
    </row>
    <row r="144" spans="1:3">
      <c r="A144" s="3" t="s">
        <v>1803</v>
      </c>
    </row>
    <row r="145" spans="1:3">
      <c r="A145" s="4" t="s">
        <v>684</v>
      </c>
      <c r="B145" s="5" t="n">
        <v>0</v>
      </c>
      <c r="C145" s="5" t="n">
        <v>0</v>
      </c>
    </row>
    <row r="146" spans="1:3">
      <c r="A146" s="4" t="s">
        <v>1836</v>
      </c>
    </row>
    <row r="147" spans="1:3">
      <c r="A147" s="3" t="s">
        <v>1803</v>
      </c>
    </row>
    <row r="148" spans="1:3">
      <c r="A148" s="4" t="s">
        <v>684</v>
      </c>
      <c r="B148" s="5" t="n">
        <v>0</v>
      </c>
      <c r="C148" s="5" t="n">
        <v>0</v>
      </c>
    </row>
    <row r="149" spans="1:3">
      <c r="A149" s="4" t="s">
        <v>1837</v>
      </c>
    </row>
    <row r="150" spans="1:3">
      <c r="A150" s="3" t="s">
        <v>1803</v>
      </c>
    </row>
    <row r="151" spans="1:3">
      <c r="A151" s="4" t="s">
        <v>684</v>
      </c>
      <c r="B151" s="5" t="n">
        <v>0</v>
      </c>
      <c r="C151" s="5" t="n">
        <v>0</v>
      </c>
    </row>
    <row r="152" spans="1:3">
      <c r="A152" s="4" t="s">
        <v>1838</v>
      </c>
    </row>
    <row r="153" spans="1:3">
      <c r="A153" s="3" t="s">
        <v>1803</v>
      </c>
    </row>
    <row r="154" spans="1:3">
      <c r="A154" s="4" t="s">
        <v>684</v>
      </c>
      <c r="B154" s="5" t="n">
        <v>0</v>
      </c>
      <c r="C154" s="5" t="n">
        <v>0</v>
      </c>
    </row>
    <row r="155" spans="1:3">
      <c r="A155" s="4" t="s">
        <v>1839</v>
      </c>
    </row>
    <row r="156" spans="1:3">
      <c r="A156" s="3" t="s">
        <v>1803</v>
      </c>
    </row>
    <row r="157" spans="1:3">
      <c r="A157" s="4" t="s">
        <v>684</v>
      </c>
      <c r="B157" s="6" t="n">
        <v>0</v>
      </c>
      <c r="C157" s="6" t="n">
        <v>70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1840</v>
      </c>
      <c r="B1" s="2" t="s">
        <v>1</v>
      </c>
    </row>
    <row r="2" spans="1:3">
      <c r="B2" s="2" t="s">
        <v>1841</v>
      </c>
      <c r="C2" s="2" t="s">
        <v>1842</v>
      </c>
    </row>
    <row r="3" spans="1:3">
      <c r="A3" s="3" t="s">
        <v>1803</v>
      </c>
    </row>
    <row r="4" spans="1:3">
      <c r="A4" s="4" t="s">
        <v>1843</v>
      </c>
      <c r="B4" s="5" t="n">
        <v>1</v>
      </c>
    </row>
    <row r="5" spans="1:3">
      <c r="A5" s="4" t="s">
        <v>1844</v>
      </c>
      <c r="B5" s="6" t="n">
        <v>708</v>
      </c>
    </row>
    <row r="6" spans="1:3">
      <c r="A6" s="4" t="s">
        <v>1845</v>
      </c>
      <c r="B6" s="4" t="s">
        <v>543</v>
      </c>
    </row>
    <row r="7" spans="1:3">
      <c r="A7" s="4" t="s">
        <v>332</v>
      </c>
    </row>
    <row r="8" spans="1:3">
      <c r="A8" s="3" t="s">
        <v>1803</v>
      </c>
    </row>
    <row r="9" spans="1:3">
      <c r="A9" s="4" t="s">
        <v>1846</v>
      </c>
      <c r="B9" s="6" t="n">
        <v>2200</v>
      </c>
      <c r="C9" s="6" t="n">
        <v>-331</v>
      </c>
    </row>
    <row r="10" spans="1:3">
      <c r="A10" s="4" t="s">
        <v>328</v>
      </c>
    </row>
    <row r="11" spans="1:3">
      <c r="A11" s="3" t="s">
        <v>1803</v>
      </c>
    </row>
    <row r="12" spans="1:3">
      <c r="A12" s="4" t="s">
        <v>1844</v>
      </c>
      <c r="B12" s="6" t="n">
        <v>0</v>
      </c>
    </row>
    <row r="13" spans="1:3">
      <c r="A13" s="4" t="s">
        <v>1847</v>
      </c>
      <c r="B13" s="5" t="n">
        <v>1</v>
      </c>
    </row>
    <row r="14" spans="1:3">
      <c r="A14" s="4" t="s">
        <v>516</v>
      </c>
    </row>
    <row r="15" spans="1:3">
      <c r="A15" s="3" t="s">
        <v>1803</v>
      </c>
    </row>
    <row r="16" spans="1:3">
      <c r="A16" s="4" t="s">
        <v>1843</v>
      </c>
      <c r="C16" s="5"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8</v>
      </c>
      <c r="B1" s="2" t="s">
        <v>2</v>
      </c>
      <c r="C1" s="2" t="s">
        <v>30</v>
      </c>
    </row>
    <row r="2" spans="1:3">
      <c r="A2" s="3" t="s">
        <v>332</v>
      </c>
    </row>
    <row r="3" spans="1:3">
      <c r="A3" s="4" t="s">
        <v>1849</v>
      </c>
      <c r="B3" s="6" t="n">
        <v>120673</v>
      </c>
      <c r="C3" s="6" t="n">
        <v>13191</v>
      </c>
    </row>
    <row r="4" spans="1:3">
      <c r="A4" s="4" t="s">
        <v>1850</v>
      </c>
      <c r="B4" s="5" t="n">
        <v>322</v>
      </c>
      <c r="C4" s="5" t="n">
        <v>278</v>
      </c>
    </row>
    <row r="5" spans="1:3">
      <c r="A5" s="4" t="s">
        <v>516</v>
      </c>
    </row>
    <row r="6" spans="1:3">
      <c r="A6" s="3" t="s">
        <v>332</v>
      </c>
    </row>
    <row r="7" spans="1:3">
      <c r="A7" s="4" t="s">
        <v>1849</v>
      </c>
      <c r="B7" s="5" t="n">
        <v>120673</v>
      </c>
      <c r="C7" s="5" t="n">
        <v>13191</v>
      </c>
    </row>
    <row r="8" spans="1:3">
      <c r="A8" s="4" t="s">
        <v>1851</v>
      </c>
    </row>
    <row r="9" spans="1:3">
      <c r="A9" s="3" t="s">
        <v>332</v>
      </c>
    </row>
    <row r="10" spans="1:3">
      <c r="A10" s="4" t="s">
        <v>1849</v>
      </c>
      <c r="B10" s="5" t="n">
        <v>120673</v>
      </c>
      <c r="C10" s="5" t="n">
        <v>13191</v>
      </c>
    </row>
    <row r="11" spans="1:3">
      <c r="A11" s="4" t="s">
        <v>1850</v>
      </c>
      <c r="B11" s="5" t="n">
        <v>118178</v>
      </c>
      <c r="C11" s="5" t="n">
        <v>12914</v>
      </c>
    </row>
    <row r="12" spans="1:3">
      <c r="A12" s="4" t="s">
        <v>1852</v>
      </c>
      <c r="B12" s="6" t="n">
        <v>2495</v>
      </c>
      <c r="C12" s="6" t="n">
        <v>27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0</v>
      </c>
      <c r="D2" s="2" t="s">
        <v>87</v>
      </c>
    </row>
    <row r="3" spans="1:4">
      <c r="A3" s="3" t="s">
        <v>1854</v>
      </c>
    </row>
    <row r="4" spans="1:4">
      <c r="A4" s="4" t="s">
        <v>1855</v>
      </c>
      <c r="B4" s="6" t="n">
        <v>4052</v>
      </c>
      <c r="C4" s="6" t="n">
        <v>3010</v>
      </c>
      <c r="D4" s="6" t="n">
        <v>2447</v>
      </c>
    </row>
    <row r="5" spans="1:4">
      <c r="A5" s="4" t="s">
        <v>1856</v>
      </c>
      <c r="B5" s="5" t="n">
        <v>-708</v>
      </c>
    </row>
    <row r="6" spans="1:4">
      <c r="A6" s="4" t="s">
        <v>1857</v>
      </c>
      <c r="B6" s="5" t="n">
        <v>0</v>
      </c>
    </row>
    <row r="7" spans="1:4">
      <c r="A7" s="4" t="s">
        <v>1858</v>
      </c>
    </row>
    <row r="8" spans="1:4">
      <c r="A8" s="3" t="s">
        <v>56</v>
      </c>
    </row>
    <row r="9" spans="1:4">
      <c r="A9" s="4" t="s">
        <v>1859</v>
      </c>
      <c r="B9" s="5" t="n">
        <v>9</v>
      </c>
      <c r="C9" s="5" t="n">
        <v>-93</v>
      </c>
    </row>
    <row r="10" spans="1:4">
      <c r="A10" s="4" t="s">
        <v>1860</v>
      </c>
      <c r="C10" s="5" t="n">
        <v>0</v>
      </c>
    </row>
    <row r="11" spans="1:4">
      <c r="A11" s="4" t="s">
        <v>1861</v>
      </c>
      <c r="B11" s="5" t="n">
        <v>91</v>
      </c>
      <c r="C11" s="5" t="n">
        <v>102</v>
      </c>
    </row>
    <row r="12" spans="1:4">
      <c r="A12" s="4" t="s">
        <v>1862</v>
      </c>
      <c r="B12" s="5" t="n">
        <v>0</v>
      </c>
      <c r="C12" s="5" t="n">
        <v>0</v>
      </c>
    </row>
    <row r="13" spans="1:4">
      <c r="A13" s="4" t="s">
        <v>1863</v>
      </c>
      <c r="B13" s="5" t="n">
        <v>100</v>
      </c>
      <c r="C13" s="5" t="n">
        <v>9</v>
      </c>
      <c r="D13" s="5" t="n">
        <v>-93</v>
      </c>
    </row>
    <row r="14" spans="1:4">
      <c r="A14" s="4" t="s">
        <v>1864</v>
      </c>
      <c r="B14" s="5" t="n">
        <v>100</v>
      </c>
      <c r="C14" s="5" t="n">
        <v>9</v>
      </c>
    </row>
    <row r="15" spans="1:4">
      <c r="A15" s="4" t="s">
        <v>1865</v>
      </c>
    </row>
    <row r="16" spans="1:4">
      <c r="A16" s="3" t="s">
        <v>56</v>
      </c>
    </row>
    <row r="17" spans="1:4">
      <c r="A17" s="4" t="s">
        <v>1861</v>
      </c>
      <c r="B17" s="5" t="n">
        <v>0</v>
      </c>
    </row>
    <row r="18" spans="1:4">
      <c r="A18" s="4" t="s">
        <v>1225</v>
      </c>
    </row>
    <row r="19" spans="1:4">
      <c r="A19" s="3" t="s">
        <v>56</v>
      </c>
    </row>
    <row r="20" spans="1:4">
      <c r="A20" s="4" t="s">
        <v>1859</v>
      </c>
      <c r="B20" s="5" t="n">
        <v>0</v>
      </c>
    </row>
    <row r="21" spans="1:4">
      <c r="A21" s="4" t="s">
        <v>1861</v>
      </c>
      <c r="B21" s="5" t="n">
        <v>102</v>
      </c>
    </row>
    <row r="22" spans="1:4">
      <c r="A22" s="4" t="s">
        <v>1863</v>
      </c>
      <c r="B22" s="5" t="n">
        <v>798</v>
      </c>
      <c r="C22" s="5" t="n">
        <v>0</v>
      </c>
    </row>
    <row r="23" spans="1:4">
      <c r="A23" s="4" t="s">
        <v>1864</v>
      </c>
      <c r="B23" s="5" t="n">
        <v>102</v>
      </c>
      <c r="C23" s="5" t="n">
        <v>0</v>
      </c>
    </row>
    <row r="24" spans="1:4">
      <c r="A24" s="4" t="s">
        <v>1866</v>
      </c>
    </row>
    <row r="25" spans="1:4">
      <c r="A25" s="3" t="s">
        <v>56</v>
      </c>
    </row>
    <row r="26" spans="1:4">
      <c r="A26" s="4" t="s">
        <v>1861</v>
      </c>
      <c r="B26" s="5" t="n">
        <v>696</v>
      </c>
    </row>
    <row r="27" spans="1:4">
      <c r="A27" s="4" t="s">
        <v>328</v>
      </c>
    </row>
    <row r="28" spans="1:4">
      <c r="A28" s="3" t="s">
        <v>1854</v>
      </c>
    </row>
    <row r="29" spans="1:4">
      <c r="A29" s="4" t="s">
        <v>1859</v>
      </c>
      <c r="B29" s="5" t="n">
        <v>14189</v>
      </c>
      <c r="C29" s="5" t="n">
        <v>14909</v>
      </c>
    </row>
    <row r="30" spans="1:4">
      <c r="A30" s="4" t="s">
        <v>1860</v>
      </c>
      <c r="C30" s="5" t="n">
        <v>0</v>
      </c>
    </row>
    <row r="31" spans="1:4">
      <c r="A31" s="4" t="s">
        <v>1861</v>
      </c>
      <c r="B31" s="5" t="n">
        <v>-362</v>
      </c>
      <c r="C31" s="5" t="n">
        <v>-150</v>
      </c>
    </row>
    <row r="32" spans="1:4">
      <c r="A32" s="4" t="s">
        <v>1862</v>
      </c>
      <c r="B32" s="5" t="n">
        <v>0</v>
      </c>
      <c r="C32" s="5" t="n">
        <v>0</v>
      </c>
    </row>
    <row r="33" spans="1:4">
      <c r="A33" s="4" t="s">
        <v>1855</v>
      </c>
      <c r="B33" s="5" t="n">
        <v>-598</v>
      </c>
      <c r="C33" s="5" t="n">
        <v>-570</v>
      </c>
    </row>
    <row r="34" spans="1:4">
      <c r="A34" s="4" t="s">
        <v>1856</v>
      </c>
      <c r="B34" s="5" t="n">
        <v>0</v>
      </c>
    </row>
    <row r="35" spans="1:4">
      <c r="A35" s="4" t="s">
        <v>1867</v>
      </c>
      <c r="B35" s="5" t="n">
        <v>0</v>
      </c>
      <c r="C35" s="5" t="n">
        <v>0</v>
      </c>
    </row>
    <row r="36" spans="1:4">
      <c r="A36" s="4" t="s">
        <v>1863</v>
      </c>
      <c r="B36" s="5" t="n">
        <v>13229</v>
      </c>
      <c r="C36" s="5" t="n">
        <v>14189</v>
      </c>
      <c r="D36" s="5" t="n">
        <v>14909</v>
      </c>
    </row>
    <row r="37" spans="1:4">
      <c r="A37" s="3" t="s">
        <v>56</v>
      </c>
    </row>
    <row r="38" spans="1:4">
      <c r="A38" s="4" t="s">
        <v>1864</v>
      </c>
      <c r="B38" s="5" t="n">
        <v>1843</v>
      </c>
      <c r="C38" s="5" t="n">
        <v>2204</v>
      </c>
    </row>
    <row r="39" spans="1:4">
      <c r="A39" s="4" t="s">
        <v>1868</v>
      </c>
    </row>
    <row r="40" spans="1:4">
      <c r="A40" s="3" t="s">
        <v>1854</v>
      </c>
    </row>
    <row r="41" spans="1:4">
      <c r="A41" s="4" t="s">
        <v>1869</v>
      </c>
      <c r="B41" s="5" t="n">
        <v>0</v>
      </c>
    </row>
    <row r="42" spans="1:4">
      <c r="A42" s="4" t="s">
        <v>1870</v>
      </c>
    </row>
    <row r="43" spans="1:4">
      <c r="A43" s="3" t="s">
        <v>1854</v>
      </c>
    </row>
    <row r="44" spans="1:4">
      <c r="A44" s="4" t="s">
        <v>1859</v>
      </c>
      <c r="B44" s="5" t="n">
        <v>708</v>
      </c>
      <c r="C44" s="5" t="n">
        <v>2326</v>
      </c>
    </row>
    <row r="45" spans="1:4">
      <c r="A45" s="4" t="s">
        <v>1860</v>
      </c>
      <c r="C45" s="5" t="n">
        <v>1327</v>
      </c>
    </row>
    <row r="46" spans="1:4">
      <c r="A46" s="4" t="s">
        <v>1861</v>
      </c>
      <c r="B46" s="5" t="n">
        <v>0</v>
      </c>
      <c r="C46" s="5" t="n">
        <v>0</v>
      </c>
    </row>
    <row r="47" spans="1:4">
      <c r="A47" s="4" t="s">
        <v>1862</v>
      </c>
      <c r="B47" s="5" t="n">
        <v>0</v>
      </c>
      <c r="C47" s="5" t="n">
        <v>-291</v>
      </c>
    </row>
    <row r="48" spans="1:4">
      <c r="A48" s="4" t="s">
        <v>1855</v>
      </c>
      <c r="B48" s="5" t="n">
        <v>0</v>
      </c>
      <c r="C48" s="5" t="n">
        <v>0</v>
      </c>
    </row>
    <row r="49" spans="1:4">
      <c r="A49" s="4" t="s">
        <v>1856</v>
      </c>
      <c r="B49" s="5" t="n">
        <v>-708</v>
      </c>
    </row>
    <row r="50" spans="1:4">
      <c r="A50" s="4" t="s">
        <v>1867</v>
      </c>
      <c r="B50" s="5" t="n">
        <v>0</v>
      </c>
      <c r="C50" s="5" t="n">
        <v>0</v>
      </c>
    </row>
    <row r="51" spans="1:4">
      <c r="A51" s="4" t="s">
        <v>1863</v>
      </c>
      <c r="B51" s="5" t="n">
        <v>0</v>
      </c>
      <c r="C51" s="5" t="n">
        <v>708</v>
      </c>
      <c r="D51" s="5" t="n">
        <v>2326</v>
      </c>
    </row>
    <row r="52" spans="1:4">
      <c r="A52" s="3" t="s">
        <v>56</v>
      </c>
    </row>
    <row r="53" spans="1:4">
      <c r="A53" s="4" t="s">
        <v>1864</v>
      </c>
      <c r="B53" s="5" t="n">
        <v>0</v>
      </c>
      <c r="C53" s="5" t="n">
        <v>-61</v>
      </c>
    </row>
    <row r="54" spans="1:4">
      <c r="A54" s="4" t="s">
        <v>1871</v>
      </c>
    </row>
    <row r="55" spans="1:4">
      <c r="A55" s="3" t="s">
        <v>1854</v>
      </c>
    </row>
    <row r="56" spans="1:4">
      <c r="A56" s="4" t="s">
        <v>1869</v>
      </c>
      <c r="B56" s="5" t="n">
        <v>0</v>
      </c>
    </row>
    <row r="57" spans="1:4">
      <c r="A57" s="4" t="s">
        <v>1872</v>
      </c>
    </row>
    <row r="58" spans="1:4">
      <c r="A58" s="3" t="s">
        <v>1854</v>
      </c>
    </row>
    <row r="59" spans="1:4">
      <c r="A59" s="4" t="s">
        <v>1859</v>
      </c>
      <c r="B59" s="5" t="n">
        <v>323</v>
      </c>
      <c r="C59" s="5" t="n">
        <v>625</v>
      </c>
    </row>
    <row r="60" spans="1:4">
      <c r="A60" s="4" t="s">
        <v>1860</v>
      </c>
      <c r="C60" s="5" t="n">
        <v>0</v>
      </c>
    </row>
    <row r="61" spans="1:4">
      <c r="A61" s="4" t="s">
        <v>1861</v>
      </c>
      <c r="B61" s="5" t="n">
        <v>13563</v>
      </c>
      <c r="C61" s="5" t="n">
        <v>4364</v>
      </c>
    </row>
    <row r="62" spans="1:4">
      <c r="A62" s="4" t="s">
        <v>1862</v>
      </c>
      <c r="B62" s="5" t="n">
        <v>0</v>
      </c>
      <c r="C62" s="5" t="n">
        <v>0</v>
      </c>
    </row>
    <row r="63" spans="1:4">
      <c r="A63" s="4" t="s">
        <v>1855</v>
      </c>
      <c r="B63" s="5" t="n">
        <v>0</v>
      </c>
      <c r="C63" s="5" t="n">
        <v>0</v>
      </c>
    </row>
    <row r="64" spans="1:4">
      <c r="A64" s="4" t="s">
        <v>1867</v>
      </c>
      <c r="B64" s="5" t="n">
        <v>-13048</v>
      </c>
      <c r="C64" s="5" t="n">
        <v>-4666</v>
      </c>
    </row>
    <row r="65" spans="1:4">
      <c r="A65" s="4" t="s">
        <v>1863</v>
      </c>
      <c r="B65" s="5" t="n">
        <v>4738</v>
      </c>
      <c r="C65" s="5" t="n">
        <v>323</v>
      </c>
      <c r="D65" s="6" t="n">
        <v>625</v>
      </c>
    </row>
    <row r="66" spans="1:4">
      <c r="A66" s="3" t="s">
        <v>56</v>
      </c>
    </row>
    <row r="67" spans="1:4">
      <c r="A67" s="4" t="s">
        <v>1864</v>
      </c>
      <c r="B67" s="5" t="n">
        <v>4738</v>
      </c>
      <c r="C67" s="6" t="n">
        <v>323</v>
      </c>
    </row>
    <row r="68" spans="1:4">
      <c r="A68" s="4" t="s">
        <v>1873</v>
      </c>
    </row>
    <row r="69" spans="1:4">
      <c r="A69" s="3" t="s">
        <v>1854</v>
      </c>
    </row>
    <row r="70" spans="1:4">
      <c r="A70" s="4" t="s">
        <v>1869</v>
      </c>
      <c r="B70" s="6" t="n">
        <v>39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4</v>
      </c>
      <c r="B1" s="2" t="s">
        <v>1</v>
      </c>
    </row>
    <row r="2" spans="1:4">
      <c r="B2" s="2" t="s">
        <v>2</v>
      </c>
      <c r="C2" s="2" t="s">
        <v>30</v>
      </c>
      <c r="D2" s="2" t="s">
        <v>1023</v>
      </c>
    </row>
    <row r="3" spans="1:4">
      <c r="A3" s="3" t="s">
        <v>505</v>
      </c>
    </row>
    <row r="4" spans="1:4">
      <c r="A4" s="4" t="s">
        <v>1875</v>
      </c>
      <c r="B4" s="6" t="n">
        <v>18865</v>
      </c>
      <c r="C4" s="6" t="n">
        <v>15229</v>
      </c>
    </row>
    <row r="5" spans="1:4">
      <c r="A5" s="4" t="s">
        <v>328</v>
      </c>
    </row>
    <row r="6" spans="1:4">
      <c r="A6" s="3" t="s">
        <v>505</v>
      </c>
    </row>
    <row r="7" spans="1:4">
      <c r="A7" s="4" t="s">
        <v>1875</v>
      </c>
      <c r="B7" s="6" t="n">
        <v>13229</v>
      </c>
      <c r="C7" s="6" t="n">
        <v>14189</v>
      </c>
    </row>
    <row r="8" spans="1:4">
      <c r="A8" s="4" t="s">
        <v>1876</v>
      </c>
    </row>
    <row r="9" spans="1:4">
      <c r="A9" s="3" t="s">
        <v>505</v>
      </c>
    </row>
    <row r="10" spans="1:4">
      <c r="A10" s="4" t="s">
        <v>1877</v>
      </c>
      <c r="B10" s="4" t="s">
        <v>1878</v>
      </c>
      <c r="C10" s="4" t="s">
        <v>1879</v>
      </c>
    </row>
    <row r="11" spans="1:4">
      <c r="A11" s="4" t="s">
        <v>1870</v>
      </c>
    </row>
    <row r="12" spans="1:4">
      <c r="A12" s="3" t="s">
        <v>505</v>
      </c>
    </row>
    <row r="13" spans="1:4">
      <c r="A13" s="4" t="s">
        <v>1875</v>
      </c>
      <c r="C13" s="6" t="n">
        <v>708</v>
      </c>
    </row>
    <row r="14" spans="1:4">
      <c r="A14" s="4" t="s">
        <v>1880</v>
      </c>
    </row>
    <row r="15" spans="1:4">
      <c r="A15" s="3" t="s">
        <v>505</v>
      </c>
    </row>
    <row r="16" spans="1:4">
      <c r="A16" s="4" t="s">
        <v>1881</v>
      </c>
      <c r="C16" s="4" t="s">
        <v>1882</v>
      </c>
    </row>
    <row r="17" spans="1:4">
      <c r="A17" s="4" t="s">
        <v>1858</v>
      </c>
    </row>
    <row r="18" spans="1:4">
      <c r="A18" s="3" t="s">
        <v>505</v>
      </c>
    </row>
    <row r="19" spans="1:4">
      <c r="A19" s="4" t="s">
        <v>1875</v>
      </c>
      <c r="B19" s="6" t="n">
        <v>100</v>
      </c>
      <c r="C19" s="6" t="n">
        <v>9</v>
      </c>
    </row>
    <row r="20" spans="1:4">
      <c r="A20" s="4" t="s">
        <v>1883</v>
      </c>
    </row>
    <row r="21" spans="1:4">
      <c r="A21" s="3" t="s">
        <v>505</v>
      </c>
    </row>
    <row r="22" spans="1:4">
      <c r="A22" s="4" t="s">
        <v>1884</v>
      </c>
      <c r="B22" s="6" t="n">
        <v>3692</v>
      </c>
      <c r="C22" s="6" t="n">
        <v>2500</v>
      </c>
    </row>
    <row r="23" spans="1:4">
      <c r="A23" s="4" t="s">
        <v>1885</v>
      </c>
    </row>
    <row r="24" spans="1:4">
      <c r="A24" s="3" t="s">
        <v>505</v>
      </c>
    </row>
    <row r="25" spans="1:4">
      <c r="A25" s="4" t="s">
        <v>1886</v>
      </c>
      <c r="B25" s="4" t="s">
        <v>1887</v>
      </c>
      <c r="C25" s="4" t="s">
        <v>1888</v>
      </c>
    </row>
    <row r="26" spans="1:4">
      <c r="A26" s="4" t="s">
        <v>1872</v>
      </c>
    </row>
    <row r="27" spans="1:4">
      <c r="A27" s="3" t="s">
        <v>505</v>
      </c>
    </row>
    <row r="28" spans="1:4">
      <c r="A28" s="4" t="s">
        <v>1875</v>
      </c>
      <c r="B28" s="6" t="n">
        <v>4738</v>
      </c>
      <c r="C28" s="6" t="n">
        <v>323</v>
      </c>
    </row>
    <row r="29" spans="1:4">
      <c r="A29" s="4" t="s">
        <v>1889</v>
      </c>
    </row>
    <row r="30" spans="1:4">
      <c r="A30" s="3" t="s">
        <v>505</v>
      </c>
    </row>
    <row r="31" spans="1:4">
      <c r="A31" s="4" t="s">
        <v>1884</v>
      </c>
      <c r="B31" s="6" t="n">
        <v>3692</v>
      </c>
      <c r="C31" s="6" t="n">
        <v>2500</v>
      </c>
    </row>
    <row r="32" spans="1:4">
      <c r="A32" s="4" t="s">
        <v>1890</v>
      </c>
    </row>
    <row r="33" spans="1:4">
      <c r="A33" s="3" t="s">
        <v>505</v>
      </c>
    </row>
    <row r="34" spans="1:4">
      <c r="A34" s="4" t="s">
        <v>1886</v>
      </c>
      <c r="B34" s="4" t="s">
        <v>1887</v>
      </c>
      <c r="C34" s="4" t="s">
        <v>1888</v>
      </c>
    </row>
    <row r="35" spans="1:4">
      <c r="A35" s="4" t="s">
        <v>1225</v>
      </c>
    </row>
    <row r="36" spans="1:4">
      <c r="A36" s="3" t="s">
        <v>505</v>
      </c>
    </row>
    <row r="37" spans="1:4">
      <c r="A37" s="4" t="s">
        <v>1875</v>
      </c>
      <c r="D37" s="6" t="n">
        <v>798</v>
      </c>
    </row>
    <row r="38" spans="1:4">
      <c r="A38" s="4" t="s">
        <v>1891</v>
      </c>
    </row>
    <row r="39" spans="1:4">
      <c r="A39" s="3" t="s">
        <v>505</v>
      </c>
    </row>
    <row r="40" spans="1:4">
      <c r="A40" s="4" t="s">
        <v>1877</v>
      </c>
      <c r="B40" s="4" t="s">
        <v>1892</v>
      </c>
    </row>
    <row r="41" spans="1:4">
      <c r="A41" s="4" t="s">
        <v>1893</v>
      </c>
      <c r="B41" s="4" t="s">
        <v>189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2</v>
      </c>
      <c r="C1" s="2" t="s">
        <v>30</v>
      </c>
    </row>
    <row r="2" spans="1:3">
      <c r="A2" s="3" t="s">
        <v>505</v>
      </c>
    </row>
    <row r="3" spans="1:3">
      <c r="A3" s="4" t="s">
        <v>1896</v>
      </c>
      <c r="B3" s="6" t="n">
        <v>28638</v>
      </c>
      <c r="C3" s="6" t="n">
        <v>18569</v>
      </c>
    </row>
    <row r="4" spans="1:3">
      <c r="A4" s="4" t="s">
        <v>1897</v>
      </c>
    </row>
    <row r="5" spans="1:3">
      <c r="A5" s="3" t="s">
        <v>505</v>
      </c>
    </row>
    <row r="6" spans="1:3">
      <c r="A6" s="4" t="s">
        <v>1896</v>
      </c>
      <c r="B6" s="5" t="n">
        <v>17761</v>
      </c>
      <c r="C6" s="5" t="n">
        <v>11657</v>
      </c>
    </row>
    <row r="7" spans="1:3">
      <c r="A7" s="4" t="s">
        <v>1225</v>
      </c>
    </row>
    <row r="8" spans="1:3">
      <c r="A8" s="3" t="s">
        <v>505</v>
      </c>
    </row>
    <row r="9" spans="1:3">
      <c r="A9" s="4" t="s">
        <v>1896</v>
      </c>
      <c r="B9" s="5" t="n">
        <v>10726</v>
      </c>
      <c r="C9" s="5" t="n">
        <v>5187</v>
      </c>
    </row>
    <row r="10" spans="1:3">
      <c r="A10" s="4" t="s">
        <v>49</v>
      </c>
    </row>
    <row r="11" spans="1:3">
      <c r="A11" s="3" t="s">
        <v>505</v>
      </c>
    </row>
    <row r="12" spans="1:3">
      <c r="A12" s="4" t="s">
        <v>1896</v>
      </c>
      <c r="B12" s="6" t="n">
        <v>151</v>
      </c>
      <c r="C12" s="6" t="n">
        <v>172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8</v>
      </c>
      <c r="B1" s="2" t="s">
        <v>1</v>
      </c>
    </row>
    <row r="2" spans="1:3">
      <c r="B2" s="2" t="s">
        <v>2</v>
      </c>
      <c r="C2" s="2" t="s">
        <v>30</v>
      </c>
    </row>
    <row r="3" spans="1:3">
      <c r="A3" s="3" t="s">
        <v>505</v>
      </c>
    </row>
    <row r="4" spans="1:3">
      <c r="A4" s="4" t="s">
        <v>1896</v>
      </c>
      <c r="B4" s="6" t="n">
        <v>28638000</v>
      </c>
      <c r="C4" s="6" t="n">
        <v>18569000</v>
      </c>
    </row>
    <row r="5" spans="1:3">
      <c r="A5" s="4" t="s">
        <v>1897</v>
      </c>
    </row>
    <row r="6" spans="1:3">
      <c r="A6" s="3" t="s">
        <v>505</v>
      </c>
    </row>
    <row r="7" spans="1:3">
      <c r="A7" s="4" t="s">
        <v>1896</v>
      </c>
      <c r="B7" s="5" t="n">
        <v>17761000</v>
      </c>
      <c r="C7" s="5" t="n">
        <v>11657000</v>
      </c>
    </row>
    <row r="8" spans="1:3">
      <c r="A8" s="4" t="s">
        <v>1899</v>
      </c>
    </row>
    <row r="9" spans="1:3">
      <c r="A9" s="3" t="s">
        <v>505</v>
      </c>
    </row>
    <row r="10" spans="1:3">
      <c r="A10" s="4" t="s">
        <v>1896</v>
      </c>
      <c r="B10" s="6" t="n">
        <v>17761000</v>
      </c>
      <c r="C10" s="6" t="n">
        <v>11657000</v>
      </c>
    </row>
    <row r="11" spans="1:3">
      <c r="A11" s="4" t="s">
        <v>1900</v>
      </c>
    </row>
    <row r="12" spans="1:3">
      <c r="A12" s="3" t="s">
        <v>505</v>
      </c>
    </row>
    <row r="13" spans="1:3">
      <c r="A13" s="4" t="s">
        <v>1901</v>
      </c>
      <c r="B13" s="4" t="s">
        <v>1279</v>
      </c>
      <c r="C13" s="4" t="s">
        <v>1902</v>
      </c>
    </row>
    <row r="14" spans="1:3">
      <c r="A14" s="4" t="s">
        <v>1903</v>
      </c>
      <c r="B14" s="6" t="n">
        <v>0</v>
      </c>
      <c r="C14" s="6" t="n">
        <v>46300</v>
      </c>
    </row>
    <row r="15" spans="1:3">
      <c r="A15" s="4" t="s">
        <v>1904</v>
      </c>
    </row>
    <row r="16" spans="1:3">
      <c r="A16" s="3" t="s">
        <v>505</v>
      </c>
    </row>
    <row r="17" spans="1:3">
      <c r="A17" s="4" t="s">
        <v>1901</v>
      </c>
      <c r="B17" s="4" t="s">
        <v>1905</v>
      </c>
      <c r="C17" s="4" t="s">
        <v>1906</v>
      </c>
    </row>
    <row r="18" spans="1:3">
      <c r="A18" s="4" t="s">
        <v>1903</v>
      </c>
      <c r="B18" s="6" t="n">
        <v>2192000</v>
      </c>
      <c r="C18" s="6" t="n">
        <v>1962000</v>
      </c>
    </row>
    <row r="19" spans="1:3">
      <c r="A19" s="4" t="s">
        <v>1907</v>
      </c>
    </row>
    <row r="20" spans="1:3">
      <c r="A20" s="3" t="s">
        <v>505</v>
      </c>
    </row>
    <row r="21" spans="1:3">
      <c r="A21" s="4" t="s">
        <v>1901</v>
      </c>
      <c r="B21" s="4" t="s">
        <v>1908</v>
      </c>
      <c r="C21" s="4" t="s">
        <v>1909</v>
      </c>
    </row>
    <row r="22" spans="1:3">
      <c r="A22" s="4" t="s">
        <v>1903</v>
      </c>
      <c r="B22" s="6" t="n">
        <v>1026000</v>
      </c>
      <c r="C22" s="6" t="n">
        <v>999700</v>
      </c>
    </row>
    <row r="23" spans="1:3">
      <c r="A23" s="4" t="s">
        <v>1225</v>
      </c>
    </row>
    <row r="24" spans="1:3">
      <c r="A24" s="3" t="s">
        <v>505</v>
      </c>
    </row>
    <row r="25" spans="1:3">
      <c r="A25" s="4" t="s">
        <v>1896</v>
      </c>
      <c r="B25" s="5" t="n">
        <v>10726000</v>
      </c>
      <c r="C25" s="5" t="n">
        <v>5187000</v>
      </c>
    </row>
    <row r="26" spans="1:3">
      <c r="A26" s="4" t="s">
        <v>1891</v>
      </c>
    </row>
    <row r="27" spans="1:3">
      <c r="A27" s="3" t="s">
        <v>505</v>
      </c>
    </row>
    <row r="28" spans="1:3">
      <c r="A28" s="4" t="s">
        <v>1896</v>
      </c>
      <c r="B28" s="6" t="n">
        <v>10726000</v>
      </c>
      <c r="C28" s="6" t="n">
        <v>5187000</v>
      </c>
    </row>
    <row r="29" spans="1:3">
      <c r="A29" s="4" t="s">
        <v>1910</v>
      </c>
    </row>
    <row r="30" spans="1:3">
      <c r="A30" s="3" t="s">
        <v>505</v>
      </c>
    </row>
    <row r="31" spans="1:3">
      <c r="A31" s="4" t="s">
        <v>1893</v>
      </c>
      <c r="B31" s="4" t="s">
        <v>1239</v>
      </c>
      <c r="C31" s="4" t="s">
        <v>1911</v>
      </c>
    </row>
    <row r="32" spans="1:3">
      <c r="A32" s="4" t="s">
        <v>1877</v>
      </c>
      <c r="B32" s="4" t="s">
        <v>549</v>
      </c>
      <c r="C32" s="4" t="s">
        <v>549</v>
      </c>
    </row>
    <row r="33" spans="1:3">
      <c r="A33" s="4" t="s">
        <v>1912</v>
      </c>
    </row>
    <row r="34" spans="1:3">
      <c r="A34" s="3" t="s">
        <v>505</v>
      </c>
    </row>
    <row r="35" spans="1:3">
      <c r="A35" s="4" t="s">
        <v>1893</v>
      </c>
      <c r="B35" s="4" t="s">
        <v>1240</v>
      </c>
      <c r="C35" s="4" t="s">
        <v>1913</v>
      </c>
    </row>
    <row r="36" spans="1:3">
      <c r="A36" s="4" t="s">
        <v>1877</v>
      </c>
      <c r="B36" s="4" t="s">
        <v>1914</v>
      </c>
      <c r="C36" s="4" t="s">
        <v>1915</v>
      </c>
    </row>
    <row r="37" spans="1:3">
      <c r="A37" s="4" t="s">
        <v>1916</v>
      </c>
    </row>
    <row r="38" spans="1:3">
      <c r="A38" s="3" t="s">
        <v>505</v>
      </c>
    </row>
    <row r="39" spans="1:3">
      <c r="A39" s="4" t="s">
        <v>1893</v>
      </c>
      <c r="B39" s="4" t="s">
        <v>1917</v>
      </c>
      <c r="C39" s="4" t="s">
        <v>1918</v>
      </c>
    </row>
    <row r="40" spans="1:3">
      <c r="A40" s="4" t="s">
        <v>1877</v>
      </c>
      <c r="B40" s="4" t="s">
        <v>1919</v>
      </c>
      <c r="C40" s="4" t="s">
        <v>1920</v>
      </c>
    </row>
    <row r="41" spans="1:3">
      <c r="A41" s="4" t="s">
        <v>49</v>
      </c>
    </row>
    <row r="42" spans="1:3">
      <c r="A42" s="3" t="s">
        <v>505</v>
      </c>
    </row>
    <row r="43" spans="1:3">
      <c r="A43" s="4" t="s">
        <v>1896</v>
      </c>
      <c r="B43" s="6" t="n">
        <v>151000</v>
      </c>
      <c r="C43" s="6" t="n">
        <v>1725000</v>
      </c>
    </row>
    <row r="44" spans="1:3">
      <c r="A44" s="4" t="s">
        <v>1921</v>
      </c>
    </row>
    <row r="45" spans="1:3">
      <c r="A45" s="3" t="s">
        <v>505</v>
      </c>
    </row>
    <row r="46" spans="1:3">
      <c r="A46" s="4" t="s">
        <v>1896</v>
      </c>
      <c r="B46" s="5" t="n">
        <v>151000</v>
      </c>
      <c r="C46" s="5" t="n">
        <v>1725000</v>
      </c>
    </row>
    <row r="47" spans="1:3">
      <c r="A47" s="4" t="s">
        <v>1922</v>
      </c>
    </row>
    <row r="48" spans="1:3">
      <c r="A48" s="3" t="s">
        <v>505</v>
      </c>
    </row>
    <row r="49" spans="1:3">
      <c r="A49" s="4" t="s">
        <v>1903</v>
      </c>
      <c r="B49" s="5" t="n">
        <v>101000</v>
      </c>
      <c r="C49" s="5" t="n">
        <v>39000</v>
      </c>
    </row>
    <row r="50" spans="1:3">
      <c r="A50" s="4" t="s">
        <v>1923</v>
      </c>
    </row>
    <row r="51" spans="1:3">
      <c r="A51" s="3" t="s">
        <v>505</v>
      </c>
    </row>
    <row r="52" spans="1:3">
      <c r="A52" s="4" t="s">
        <v>1903</v>
      </c>
      <c r="B52" s="5" t="n">
        <v>129000</v>
      </c>
      <c r="C52" s="5" t="n">
        <v>1200000</v>
      </c>
    </row>
    <row r="53" spans="1:3">
      <c r="A53" s="4" t="s">
        <v>1924</v>
      </c>
    </row>
    <row r="54" spans="1:3">
      <c r="A54" s="3" t="s">
        <v>505</v>
      </c>
    </row>
    <row r="55" spans="1:3">
      <c r="A55" s="4" t="s">
        <v>1903</v>
      </c>
      <c r="B55" s="6" t="n">
        <v>122000</v>
      </c>
      <c r="C55" s="6" t="n">
        <v>9199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5</v>
      </c>
      <c r="B1" s="2" t="s">
        <v>2</v>
      </c>
      <c r="C1" s="2" t="s">
        <v>30</v>
      </c>
    </row>
    <row r="2" spans="1:3">
      <c r="A2" s="3" t="s">
        <v>1926</v>
      </c>
    </row>
    <row r="3" spans="1:3">
      <c r="A3" s="4" t="s">
        <v>35</v>
      </c>
      <c r="B3" s="6" t="n">
        <v>13229</v>
      </c>
      <c r="C3" s="6" t="n">
        <v>14189</v>
      </c>
    </row>
    <row r="4" spans="1:3">
      <c r="A4" s="4" t="s">
        <v>36</v>
      </c>
      <c r="B4" s="5" t="n">
        <v>1209537</v>
      </c>
      <c r="C4" s="5" t="n">
        <v>1154457</v>
      </c>
    </row>
    <row r="5" spans="1:3">
      <c r="A5" s="4" t="s">
        <v>771</v>
      </c>
      <c r="B5" s="5" t="n">
        <v>337680</v>
      </c>
      <c r="C5" s="5" t="n">
        <v>136904</v>
      </c>
    </row>
    <row r="6" spans="1:3">
      <c r="A6" s="4" t="s">
        <v>1927</v>
      </c>
      <c r="B6" s="5" t="n">
        <v>71112</v>
      </c>
      <c r="C6" s="5" t="n">
        <v>71018</v>
      </c>
    </row>
    <row r="7" spans="1:3">
      <c r="A7" s="4" t="s">
        <v>1226</v>
      </c>
      <c r="B7" s="5" t="n">
        <v>26113</v>
      </c>
      <c r="C7" s="5" t="n">
        <v>20940</v>
      </c>
    </row>
    <row r="8" spans="1:3">
      <c r="A8" s="10" t="n">
        <v>1</v>
      </c>
    </row>
    <row r="9" spans="1:3">
      <c r="A9" s="3" t="s">
        <v>1926</v>
      </c>
    </row>
    <row r="10" spans="1:3">
      <c r="A10" s="4" t="s">
        <v>1928</v>
      </c>
      <c r="B10" s="5" t="n">
        <v>113075</v>
      </c>
      <c r="C10" s="5" t="n">
        <v>103562</v>
      </c>
    </row>
    <row r="11" spans="1:3">
      <c r="A11" s="4" t="s">
        <v>35</v>
      </c>
      <c r="B11" s="5" t="n">
        <v>0</v>
      </c>
      <c r="C11" s="5" t="n">
        <v>0</v>
      </c>
    </row>
    <row r="12" spans="1:3">
      <c r="A12" s="4" t="s">
        <v>36</v>
      </c>
      <c r="B12" s="5" t="n">
        <v>62284</v>
      </c>
      <c r="C12" s="5" t="n">
        <v>32925</v>
      </c>
    </row>
    <row r="13" spans="1:3">
      <c r="A13" s="4" t="s">
        <v>771</v>
      </c>
      <c r="B13" s="5" t="n">
        <v>0</v>
      </c>
      <c r="C13" s="5" t="n">
        <v>0</v>
      </c>
    </row>
    <row r="14" spans="1:3">
      <c r="A14" s="4" t="s">
        <v>1927</v>
      </c>
      <c r="B14" s="5" t="n">
        <v>0</v>
      </c>
      <c r="C14" s="5" t="n">
        <v>0</v>
      </c>
    </row>
    <row r="15" spans="1:3">
      <c r="A15" s="4" t="s">
        <v>47</v>
      </c>
      <c r="B15" s="5" t="n">
        <v>0</v>
      </c>
      <c r="C15" s="5" t="n">
        <v>0</v>
      </c>
    </row>
    <row r="16" spans="1:3">
      <c r="A16" s="4" t="s">
        <v>630</v>
      </c>
      <c r="B16" s="5" t="n">
        <v>0</v>
      </c>
      <c r="C16" s="5" t="n">
        <v>0</v>
      </c>
    </row>
    <row r="17" spans="1:3">
      <c r="A17" s="4" t="s">
        <v>1226</v>
      </c>
      <c r="B17" s="5" t="n">
        <v>0</v>
      </c>
      <c r="C17" s="5" t="n">
        <v>0</v>
      </c>
    </row>
    <row r="18" spans="1:3">
      <c r="A18" s="4" t="s">
        <v>1929</v>
      </c>
      <c r="B18" s="5" t="n">
        <v>0</v>
      </c>
      <c r="C18" s="5" t="n">
        <v>0</v>
      </c>
    </row>
    <row r="19" spans="1:3">
      <c r="A19" s="4" t="s">
        <v>1229</v>
      </c>
      <c r="B19" s="5" t="n">
        <v>622</v>
      </c>
      <c r="C19" s="5" t="n">
        <v>45</v>
      </c>
    </row>
    <row r="20" spans="1:3">
      <c r="A20" s="4" t="s">
        <v>1930</v>
      </c>
      <c r="B20" s="5" t="n">
        <v>0</v>
      </c>
      <c r="C20" s="5" t="n">
        <v>0</v>
      </c>
    </row>
    <row r="21" spans="1:3">
      <c r="A21" s="3" t="s">
        <v>1931</v>
      </c>
    </row>
    <row r="22" spans="1:3">
      <c r="A22" s="4" t="s">
        <v>62</v>
      </c>
      <c r="B22" s="5" t="n">
        <v>0</v>
      </c>
      <c r="C22" s="5" t="n">
        <v>0</v>
      </c>
    </row>
    <row r="23" spans="1:3">
      <c r="A23" s="4" t="s">
        <v>63</v>
      </c>
      <c r="B23" s="5" t="n">
        <v>0</v>
      </c>
      <c r="C23" s="5" t="n">
        <v>0</v>
      </c>
    </row>
    <row r="24" spans="1:3">
      <c r="A24" s="4" t="s">
        <v>1932</v>
      </c>
      <c r="B24" s="5" t="n">
        <v>0</v>
      </c>
      <c r="C24" s="5" t="n">
        <v>0</v>
      </c>
    </row>
    <row r="25" spans="1:3">
      <c r="A25" s="4" t="s">
        <v>65</v>
      </c>
      <c r="B25" s="5" t="n">
        <v>0</v>
      </c>
      <c r="C25" s="5" t="n">
        <v>0</v>
      </c>
    </row>
    <row r="26" spans="1:3">
      <c r="A26" s="4" t="s">
        <v>1333</v>
      </c>
      <c r="B26" s="5" t="n">
        <v>0</v>
      </c>
      <c r="C26" s="5" t="n">
        <v>0</v>
      </c>
    </row>
    <row r="27" spans="1:3">
      <c r="A27" s="10" t="n">
        <v>2</v>
      </c>
    </row>
    <row r="28" spans="1:3">
      <c r="A28" s="3" t="s">
        <v>1926</v>
      </c>
    </row>
    <row r="29" spans="1:3">
      <c r="A29" s="4" t="s">
        <v>1928</v>
      </c>
      <c r="B29" s="5" t="n">
        <v>0</v>
      </c>
      <c r="C29" s="5" t="n">
        <v>0</v>
      </c>
    </row>
    <row r="30" spans="1:3">
      <c r="A30" s="4" t="s">
        <v>35</v>
      </c>
      <c r="B30" s="5" t="n">
        <v>0</v>
      </c>
      <c r="C30" s="5" t="n">
        <v>0</v>
      </c>
    </row>
    <row r="31" spans="1:3">
      <c r="A31" s="4" t="s">
        <v>36</v>
      </c>
      <c r="B31" s="5" t="n">
        <v>1147253</v>
      </c>
      <c r="C31" s="5" t="n">
        <v>1120824</v>
      </c>
    </row>
    <row r="32" spans="1:3">
      <c r="A32" s="4" t="s">
        <v>771</v>
      </c>
      <c r="B32" s="5" t="n">
        <v>300806</v>
      </c>
      <c r="C32" s="5" t="n">
        <v>98367</v>
      </c>
    </row>
    <row r="33" spans="1:3">
      <c r="A33" s="4" t="s">
        <v>1927</v>
      </c>
      <c r="B33" s="5" t="n">
        <v>71112</v>
      </c>
      <c r="C33" s="5" t="n">
        <v>71018</v>
      </c>
    </row>
    <row r="34" spans="1:3">
      <c r="A34" s="4" t="s">
        <v>47</v>
      </c>
      <c r="B34" s="5" t="n">
        <v>0</v>
      </c>
      <c r="C34" s="5" t="n">
        <v>0</v>
      </c>
    </row>
    <row r="35" spans="1:3">
      <c r="A35" s="4" t="s">
        <v>630</v>
      </c>
      <c r="B35" s="5" t="n">
        <v>120673</v>
      </c>
      <c r="C35" s="5" t="n">
        <v>13191</v>
      </c>
    </row>
    <row r="36" spans="1:3">
      <c r="A36" s="4" t="s">
        <v>1226</v>
      </c>
      <c r="B36" s="5" t="n">
        <v>26113</v>
      </c>
      <c r="C36" s="5" t="n">
        <v>20940</v>
      </c>
    </row>
    <row r="37" spans="1:3">
      <c r="A37" s="4" t="s">
        <v>1929</v>
      </c>
      <c r="B37" s="5" t="n">
        <v>139257</v>
      </c>
      <c r="C37" s="5" t="n">
        <v>125233</v>
      </c>
    </row>
    <row r="38" spans="1:3">
      <c r="A38" s="4" t="s">
        <v>1229</v>
      </c>
      <c r="B38" s="5" t="n">
        <v>16157</v>
      </c>
      <c r="C38" s="5" t="n">
        <v>17130</v>
      </c>
    </row>
    <row r="39" spans="1:3">
      <c r="A39" s="4" t="s">
        <v>1930</v>
      </c>
      <c r="B39" s="5" t="n">
        <v>322</v>
      </c>
      <c r="C39" s="5" t="n">
        <v>278</v>
      </c>
    </row>
    <row r="40" spans="1:3">
      <c r="A40" s="3" t="s">
        <v>1931</v>
      </c>
    </row>
    <row r="41" spans="1:3">
      <c r="A41" s="4" t="s">
        <v>62</v>
      </c>
      <c r="B41" s="5" t="n">
        <v>6624108</v>
      </c>
      <c r="C41" s="5" t="n">
        <v>5582835</v>
      </c>
    </row>
    <row r="42" spans="1:3">
      <c r="A42" s="4" t="s">
        <v>63</v>
      </c>
      <c r="B42" s="5" t="n">
        <v>1081996</v>
      </c>
      <c r="C42" s="5" t="n">
        <v>1071044</v>
      </c>
    </row>
    <row r="43" spans="1:3">
      <c r="A43" s="4" t="s">
        <v>1932</v>
      </c>
      <c r="B43" s="5" t="n">
        <v>143151</v>
      </c>
      <c r="C43" s="5" t="n">
        <v>103397</v>
      </c>
    </row>
    <row r="44" spans="1:3">
      <c r="A44" s="4" t="s">
        <v>65</v>
      </c>
      <c r="B44" s="5" t="n">
        <v>96973</v>
      </c>
      <c r="C44" s="5" t="n">
        <v>93291</v>
      </c>
    </row>
    <row r="45" spans="1:3">
      <c r="A45" s="4" t="s">
        <v>1333</v>
      </c>
      <c r="B45" s="5" t="n">
        <v>24420</v>
      </c>
      <c r="C45" s="5" t="n">
        <v>28181</v>
      </c>
    </row>
    <row r="46" spans="1:3">
      <c r="A46" s="10" t="n">
        <v>3</v>
      </c>
    </row>
    <row r="47" spans="1:3">
      <c r="A47" s="3" t="s">
        <v>1926</v>
      </c>
    </row>
    <row r="48" spans="1:3">
      <c r="A48" s="4" t="s">
        <v>1928</v>
      </c>
      <c r="B48" s="5" t="n">
        <v>0</v>
      </c>
      <c r="C48" s="5" t="n">
        <v>0</v>
      </c>
    </row>
    <row r="49" spans="1:3">
      <c r="A49" s="4" t="s">
        <v>35</v>
      </c>
      <c r="B49" s="5" t="n">
        <v>13229</v>
      </c>
      <c r="C49" s="5" t="n">
        <v>14189</v>
      </c>
    </row>
    <row r="50" spans="1:3">
      <c r="A50" s="4" t="s">
        <v>36</v>
      </c>
      <c r="B50" s="5" t="n">
        <v>0</v>
      </c>
      <c r="C50" s="5" t="n">
        <v>708</v>
      </c>
    </row>
    <row r="51" spans="1:3">
      <c r="A51" s="4" t="s">
        <v>771</v>
      </c>
      <c r="B51" s="5" t="n">
        <v>36874</v>
      </c>
      <c r="C51" s="5" t="n">
        <v>38537</v>
      </c>
    </row>
    <row r="52" spans="1:3">
      <c r="A52" s="4" t="s">
        <v>1927</v>
      </c>
      <c r="B52" s="5" t="n">
        <v>0</v>
      </c>
      <c r="C52" s="5" t="n">
        <v>0</v>
      </c>
    </row>
    <row r="53" spans="1:3">
      <c r="A53" s="4" t="s">
        <v>47</v>
      </c>
      <c r="B53" s="5" t="n">
        <v>6532745</v>
      </c>
      <c r="C53" s="5" t="n">
        <v>5727570</v>
      </c>
    </row>
    <row r="54" spans="1:3">
      <c r="A54" s="4" t="s">
        <v>630</v>
      </c>
      <c r="B54" s="5" t="n">
        <v>0</v>
      </c>
      <c r="C54" s="5" t="n">
        <v>0</v>
      </c>
    </row>
    <row r="55" spans="1:3">
      <c r="A55" s="4" t="s">
        <v>1226</v>
      </c>
      <c r="B55" s="5" t="n">
        <v>0</v>
      </c>
      <c r="C55" s="5" t="n">
        <v>0</v>
      </c>
    </row>
    <row r="56" spans="1:3">
      <c r="A56" s="4" t="s">
        <v>1929</v>
      </c>
      <c r="B56" s="5" t="n">
        <v>0</v>
      </c>
      <c r="C56" s="5" t="n">
        <v>0</v>
      </c>
    </row>
    <row r="57" spans="1:3">
      <c r="A57" s="4" t="s">
        <v>1229</v>
      </c>
      <c r="B57" s="5" t="n">
        <v>4838</v>
      </c>
      <c r="C57" s="5" t="n">
        <v>332</v>
      </c>
    </row>
    <row r="58" spans="1:3">
      <c r="A58" s="4" t="s">
        <v>1930</v>
      </c>
      <c r="B58" s="5" t="n">
        <v>0</v>
      </c>
      <c r="C58" s="5" t="n">
        <v>0</v>
      </c>
    </row>
    <row r="59" spans="1:3">
      <c r="A59" s="3" t="s">
        <v>1931</v>
      </c>
    </row>
    <row r="60" spans="1:3">
      <c r="A60" s="4" t="s">
        <v>62</v>
      </c>
      <c r="B60" s="5" t="n">
        <v>0</v>
      </c>
      <c r="C60" s="5" t="n">
        <v>0</v>
      </c>
    </row>
    <row r="61" spans="1:3">
      <c r="A61" s="4" t="s">
        <v>63</v>
      </c>
      <c r="B61" s="5" t="n">
        <v>0</v>
      </c>
      <c r="C61" s="5" t="n">
        <v>0</v>
      </c>
    </row>
    <row r="62" spans="1:3">
      <c r="A62" s="4" t="s">
        <v>1932</v>
      </c>
      <c r="B62" s="5" t="n">
        <v>0</v>
      </c>
      <c r="C62" s="5" t="n">
        <v>0</v>
      </c>
    </row>
    <row r="63" spans="1:3">
      <c r="A63" s="4" t="s">
        <v>65</v>
      </c>
      <c r="B63" s="5" t="n">
        <v>0</v>
      </c>
      <c r="C63" s="5" t="n">
        <v>0</v>
      </c>
    </row>
    <row r="64" spans="1:3">
      <c r="A64" s="4" t="s">
        <v>1333</v>
      </c>
      <c r="B64" s="5" t="n">
        <v>0</v>
      </c>
      <c r="C64" s="5" t="n">
        <v>0</v>
      </c>
    </row>
    <row r="65" spans="1:3">
      <c r="A65" s="4" t="s">
        <v>1933</v>
      </c>
    </row>
    <row r="66" spans="1:3">
      <c r="A66" s="3" t="s">
        <v>1926</v>
      </c>
    </row>
    <row r="67" spans="1:3">
      <c r="A67" s="4" t="s">
        <v>1928</v>
      </c>
      <c r="B67" s="5" t="n">
        <v>113075</v>
      </c>
      <c r="C67" s="5" t="n">
        <v>103562</v>
      </c>
    </row>
    <row r="68" spans="1:3">
      <c r="A68" s="4" t="s">
        <v>35</v>
      </c>
      <c r="B68" s="5" t="n">
        <v>13229</v>
      </c>
      <c r="C68" s="5" t="n">
        <v>14189</v>
      </c>
    </row>
    <row r="69" spans="1:3">
      <c r="A69" s="4" t="s">
        <v>36</v>
      </c>
      <c r="B69" s="5" t="n">
        <v>1209537</v>
      </c>
      <c r="C69" s="5" t="n">
        <v>1154457</v>
      </c>
    </row>
    <row r="70" spans="1:3">
      <c r="A70" s="4" t="s">
        <v>771</v>
      </c>
      <c r="B70" s="5" t="n">
        <v>334368</v>
      </c>
      <c r="C70" s="5" t="n">
        <v>131652</v>
      </c>
    </row>
    <row r="71" spans="1:3">
      <c r="A71" s="4" t="s">
        <v>1927</v>
      </c>
      <c r="B71" s="5" t="n">
        <v>71112</v>
      </c>
      <c r="C71" s="5" t="n">
        <v>71018</v>
      </c>
    </row>
    <row r="72" spans="1:3">
      <c r="A72" s="4" t="s">
        <v>47</v>
      </c>
      <c r="B72" s="5" t="n">
        <v>6505789</v>
      </c>
      <c r="C72" s="5" t="n">
        <v>5685928</v>
      </c>
    </row>
    <row r="73" spans="1:3">
      <c r="A73" s="4" t="s">
        <v>630</v>
      </c>
      <c r="B73" s="5" t="n">
        <v>120673</v>
      </c>
      <c r="C73" s="5" t="n">
        <v>13191</v>
      </c>
    </row>
    <row r="74" spans="1:3">
      <c r="A74" s="4" t="s">
        <v>1226</v>
      </c>
      <c r="B74" s="5" t="n">
        <v>26113</v>
      </c>
      <c r="C74" s="5" t="n">
        <v>20940</v>
      </c>
    </row>
    <row r="75" spans="1:3">
      <c r="A75" s="4" t="s">
        <v>1929</v>
      </c>
      <c r="B75" s="5" t="n">
        <v>139257</v>
      </c>
      <c r="C75" s="5" t="n">
        <v>125233</v>
      </c>
    </row>
    <row r="76" spans="1:3">
      <c r="A76" s="4" t="s">
        <v>1229</v>
      </c>
      <c r="B76" s="5" t="n">
        <v>21617</v>
      </c>
      <c r="C76" s="5" t="n">
        <v>17507</v>
      </c>
    </row>
    <row r="77" spans="1:3">
      <c r="A77" s="4" t="s">
        <v>1930</v>
      </c>
      <c r="B77" s="5" t="n">
        <v>322</v>
      </c>
      <c r="C77" s="5" t="n">
        <v>278</v>
      </c>
    </row>
    <row r="78" spans="1:3">
      <c r="A78" s="3" t="s">
        <v>1931</v>
      </c>
    </row>
    <row r="79" spans="1:3">
      <c r="A79" s="4" t="s">
        <v>62</v>
      </c>
      <c r="B79" s="5" t="n">
        <v>6622092</v>
      </c>
      <c r="C79" s="5" t="n">
        <v>5589135</v>
      </c>
    </row>
    <row r="80" spans="1:3">
      <c r="A80" s="4" t="s">
        <v>63</v>
      </c>
      <c r="B80" s="5" t="n">
        <v>1082044</v>
      </c>
      <c r="C80" s="5" t="n">
        <v>1071200</v>
      </c>
    </row>
    <row r="81" spans="1:3">
      <c r="A81" s="4" t="s">
        <v>1932</v>
      </c>
      <c r="B81" s="5" t="n">
        <v>142792</v>
      </c>
      <c r="C81" s="5" t="n">
        <v>103135</v>
      </c>
    </row>
    <row r="82" spans="1:3">
      <c r="A82" s="4" t="s">
        <v>65</v>
      </c>
      <c r="B82" s="5" t="n">
        <v>89161</v>
      </c>
      <c r="C82" s="5" t="n">
        <v>89812</v>
      </c>
    </row>
    <row r="83" spans="1:3">
      <c r="A83" s="4" t="s">
        <v>1333</v>
      </c>
      <c r="B83" s="5" t="n">
        <v>24420</v>
      </c>
      <c r="C83" s="5" t="n">
        <v>28181</v>
      </c>
    </row>
    <row r="84" spans="1:3">
      <c r="A84" s="4" t="s">
        <v>757</v>
      </c>
    </row>
    <row r="85" spans="1:3">
      <c r="A85" s="3" t="s">
        <v>1926</v>
      </c>
    </row>
    <row r="86" spans="1:3">
      <c r="A86" s="4" t="s">
        <v>1928</v>
      </c>
      <c r="B86" s="5" t="n">
        <v>113075</v>
      </c>
      <c r="C86" s="5" t="n">
        <v>103562</v>
      </c>
    </row>
    <row r="87" spans="1:3">
      <c r="A87" s="4" t="s">
        <v>35</v>
      </c>
      <c r="B87" s="5" t="n">
        <v>13229</v>
      </c>
      <c r="C87" s="5" t="n">
        <v>14189</v>
      </c>
    </row>
    <row r="88" spans="1:3">
      <c r="A88" s="4" t="s">
        <v>36</v>
      </c>
      <c r="B88" s="5" t="n">
        <v>1209537</v>
      </c>
      <c r="C88" s="5" t="n">
        <v>1154457</v>
      </c>
    </row>
    <row r="89" spans="1:3">
      <c r="A89" s="4" t="s">
        <v>771</v>
      </c>
      <c r="B89" s="5" t="n">
        <v>337680</v>
      </c>
      <c r="C89" s="5" t="n">
        <v>136904</v>
      </c>
    </row>
    <row r="90" spans="1:3">
      <c r="A90" s="4" t="s">
        <v>1927</v>
      </c>
      <c r="B90" s="5" t="n">
        <v>71112</v>
      </c>
      <c r="C90" s="5" t="n">
        <v>71018</v>
      </c>
    </row>
    <row r="91" spans="1:3">
      <c r="A91" s="4" t="s">
        <v>47</v>
      </c>
      <c r="B91" s="5" t="n">
        <v>6532745</v>
      </c>
      <c r="C91" s="5" t="n">
        <v>5727570</v>
      </c>
    </row>
    <row r="92" spans="1:3">
      <c r="A92" s="4" t="s">
        <v>630</v>
      </c>
      <c r="B92" s="5" t="n">
        <v>120673</v>
      </c>
      <c r="C92" s="5" t="n">
        <v>13191</v>
      </c>
    </row>
    <row r="93" spans="1:3">
      <c r="A93" s="4" t="s">
        <v>1226</v>
      </c>
      <c r="B93" s="5" t="n">
        <v>26113</v>
      </c>
      <c r="C93" s="5" t="n">
        <v>20940</v>
      </c>
    </row>
    <row r="94" spans="1:3">
      <c r="A94" s="4" t="s">
        <v>1929</v>
      </c>
      <c r="B94" s="5" t="n">
        <v>139257</v>
      </c>
      <c r="C94" s="5" t="n">
        <v>125233</v>
      </c>
    </row>
    <row r="95" spans="1:3">
      <c r="A95" s="4" t="s">
        <v>1229</v>
      </c>
      <c r="B95" s="5" t="n">
        <v>21617</v>
      </c>
      <c r="C95" s="5" t="n">
        <v>17507</v>
      </c>
    </row>
    <row r="96" spans="1:3">
      <c r="A96" s="4" t="s">
        <v>1930</v>
      </c>
      <c r="B96" s="5" t="n">
        <v>322</v>
      </c>
      <c r="C96" s="5" t="n">
        <v>278</v>
      </c>
    </row>
    <row r="97" spans="1:3">
      <c r="A97" s="3" t="s">
        <v>1931</v>
      </c>
    </row>
    <row r="98" spans="1:3">
      <c r="A98" s="4" t="s">
        <v>62</v>
      </c>
      <c r="B98" s="5" t="n">
        <v>6624108</v>
      </c>
      <c r="C98" s="5" t="n">
        <v>5582835</v>
      </c>
    </row>
    <row r="99" spans="1:3">
      <c r="A99" s="4" t="s">
        <v>63</v>
      </c>
      <c r="B99" s="5" t="n">
        <v>1081996</v>
      </c>
      <c r="C99" s="5" t="n">
        <v>1071044</v>
      </c>
    </row>
    <row r="100" spans="1:3">
      <c r="A100" s="4" t="s">
        <v>1932</v>
      </c>
      <c r="B100" s="5" t="n">
        <v>143151</v>
      </c>
      <c r="C100" s="5" t="n">
        <v>103397</v>
      </c>
    </row>
    <row r="101" spans="1:3">
      <c r="A101" s="4" t="s">
        <v>65</v>
      </c>
      <c r="B101" s="5" t="n">
        <v>96973</v>
      </c>
      <c r="C101" s="5" t="n">
        <v>93291</v>
      </c>
    </row>
    <row r="102" spans="1:3">
      <c r="A102" s="4" t="s">
        <v>1333</v>
      </c>
      <c r="B102" s="6" t="n">
        <v>24420</v>
      </c>
      <c r="C102" s="6" t="n">
        <v>2818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4</v>
      </c>
      <c r="B1" s="2" t="s">
        <v>2</v>
      </c>
      <c r="C1" s="2" t="s">
        <v>30</v>
      </c>
      <c r="D1" s="2" t="s">
        <v>87</v>
      </c>
      <c r="E1" s="2" t="s">
        <v>1715</v>
      </c>
    </row>
    <row r="2" spans="1:5">
      <c r="A2" s="3" t="s">
        <v>31</v>
      </c>
    </row>
    <row r="3" spans="1:5">
      <c r="A3" s="4" t="s">
        <v>1935</v>
      </c>
      <c r="B3" s="6" t="n">
        <v>71494</v>
      </c>
      <c r="C3" s="6" t="n">
        <v>72918</v>
      </c>
    </row>
    <row r="4" spans="1:5">
      <c r="A4" s="4" t="s">
        <v>36</v>
      </c>
      <c r="B4" s="5" t="n">
        <v>1209537</v>
      </c>
      <c r="C4" s="5" t="n">
        <v>1154457</v>
      </c>
    </row>
    <row r="5" spans="1:5">
      <c r="A5" s="4" t="s">
        <v>54</v>
      </c>
      <c r="B5" s="5" t="n">
        <v>98457</v>
      </c>
      <c r="C5" s="5" t="n">
        <v>64926</v>
      </c>
    </row>
    <row r="6" spans="1:5">
      <c r="A6" s="4" t="s">
        <v>55</v>
      </c>
      <c r="B6" s="5" t="n">
        <v>9162542</v>
      </c>
      <c r="C6" s="5" t="n">
        <v>7831086</v>
      </c>
    </row>
    <row r="7" spans="1:5">
      <c r="A7" s="3" t="s">
        <v>1936</v>
      </c>
    </row>
    <row r="8" spans="1:5">
      <c r="A8" s="4" t="s">
        <v>63</v>
      </c>
      <c r="B8" s="5" t="n">
        <v>1082044</v>
      </c>
      <c r="C8" s="5" t="n">
        <v>1071200</v>
      </c>
    </row>
    <row r="9" spans="1:5">
      <c r="A9" s="4" t="s">
        <v>65</v>
      </c>
      <c r="B9" s="5" t="n">
        <v>89161</v>
      </c>
      <c r="C9" s="5" t="n">
        <v>88983</v>
      </c>
    </row>
    <row r="10" spans="1:5">
      <c r="A10" s="4" t="s">
        <v>69</v>
      </c>
      <c r="B10" s="5" t="n">
        <v>1093298</v>
      </c>
      <c r="C10" s="5" t="n">
        <v>887189</v>
      </c>
      <c r="D10" s="6" t="n">
        <v>709287</v>
      </c>
      <c r="E10" s="6" t="n">
        <v>678062</v>
      </c>
    </row>
    <row r="11" spans="1:5">
      <c r="A11" s="4" t="s">
        <v>77</v>
      </c>
      <c r="B11" s="5" t="n">
        <v>9162542</v>
      </c>
      <c r="C11" s="5" t="n">
        <v>7831086</v>
      </c>
    </row>
    <row r="12" spans="1:5">
      <c r="A12" s="4" t="s">
        <v>1937</v>
      </c>
    </row>
    <row r="13" spans="1:5">
      <c r="A13" s="3" t="s">
        <v>1938</v>
      </c>
    </row>
    <row r="14" spans="1:5">
      <c r="A14" s="4" t="s">
        <v>1939</v>
      </c>
      <c r="B14" s="5" t="n">
        <v>35000</v>
      </c>
    </row>
    <row r="15" spans="1:5">
      <c r="A15" s="3" t="s">
        <v>31</v>
      </c>
    </row>
    <row r="16" spans="1:5">
      <c r="A16" s="4" t="s">
        <v>1935</v>
      </c>
      <c r="B16" s="5" t="n">
        <v>43018</v>
      </c>
      <c r="C16" s="5" t="n">
        <v>36082</v>
      </c>
    </row>
    <row r="17" spans="1:5">
      <c r="A17" s="4" t="s">
        <v>1940</v>
      </c>
      <c r="B17" s="5" t="n">
        <v>1127706</v>
      </c>
      <c r="C17" s="5" t="n">
        <v>931171</v>
      </c>
    </row>
    <row r="18" spans="1:5">
      <c r="A18" s="4" t="s">
        <v>36</v>
      </c>
      <c r="B18" s="5" t="n">
        <v>23651</v>
      </c>
      <c r="C18" s="5" t="n">
        <v>726</v>
      </c>
    </row>
    <row r="19" spans="1:5">
      <c r="A19" s="4" t="s">
        <v>54</v>
      </c>
      <c r="B19" s="5" t="n">
        <v>1372</v>
      </c>
      <c r="C19" s="5" t="n">
        <v>10179</v>
      </c>
    </row>
    <row r="20" spans="1:5">
      <c r="A20" s="4" t="s">
        <v>55</v>
      </c>
      <c r="B20" s="5" t="n">
        <v>1195747</v>
      </c>
      <c r="C20" s="5" t="n">
        <v>978158</v>
      </c>
    </row>
    <row r="21" spans="1:5">
      <c r="A21" s="3" t="s">
        <v>1936</v>
      </c>
    </row>
    <row r="22" spans="1:5">
      <c r="A22" s="4" t="s">
        <v>63</v>
      </c>
      <c r="B22" s="5" t="n">
        <v>10000</v>
      </c>
      <c r="C22" s="5" t="n">
        <v>0</v>
      </c>
    </row>
    <row r="23" spans="1:5">
      <c r="A23" s="4" t="s">
        <v>65</v>
      </c>
      <c r="B23" s="5" t="n">
        <v>89161</v>
      </c>
      <c r="C23" s="5" t="n">
        <v>88983</v>
      </c>
    </row>
    <row r="24" spans="1:5">
      <c r="A24" s="4" t="s">
        <v>1941</v>
      </c>
      <c r="B24" s="5" t="n">
        <v>3288</v>
      </c>
      <c r="C24" s="5" t="n">
        <v>1986</v>
      </c>
    </row>
    <row r="25" spans="1:5">
      <c r="A25" s="4" t="s">
        <v>69</v>
      </c>
      <c r="B25" s="5" t="n">
        <v>1093298</v>
      </c>
      <c r="C25" s="5" t="n">
        <v>887189</v>
      </c>
    </row>
    <row r="26" spans="1:5">
      <c r="A26" s="4" t="s">
        <v>77</v>
      </c>
      <c r="B26" s="6" t="n">
        <v>1195747</v>
      </c>
      <c r="C26" s="6" t="n">
        <v>97815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2</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1943</v>
      </c>
    </row>
    <row r="4" spans="1:12">
      <c r="A4" s="4" t="s">
        <v>109</v>
      </c>
      <c r="B4" s="6" t="n">
        <v>75883</v>
      </c>
      <c r="C4" s="6" t="n">
        <v>76912</v>
      </c>
      <c r="D4" s="6" t="n">
        <v>71996</v>
      </c>
      <c r="E4" s="6" t="n">
        <v>73327</v>
      </c>
      <c r="F4" s="6" t="n">
        <v>70996</v>
      </c>
      <c r="G4" s="6" t="n">
        <v>69669</v>
      </c>
      <c r="H4" s="6" t="n">
        <v>69417</v>
      </c>
      <c r="I4" s="6" t="n">
        <v>58055</v>
      </c>
      <c r="J4" s="6" t="n">
        <v>298118</v>
      </c>
      <c r="K4" s="6" t="n">
        <v>268137</v>
      </c>
      <c r="L4" s="6" t="n">
        <v>226461</v>
      </c>
    </row>
    <row r="5" spans="1:12">
      <c r="A5" s="4" t="s">
        <v>92</v>
      </c>
      <c r="B5" s="5" t="n">
        <v>13276</v>
      </c>
      <c r="C5" s="5" t="n">
        <v>12540</v>
      </c>
      <c r="D5" s="5" t="n">
        <v>11577</v>
      </c>
      <c r="E5" s="5" t="n">
        <v>10779</v>
      </c>
      <c r="F5" s="5" t="n">
        <v>9676</v>
      </c>
      <c r="G5" s="5" t="n">
        <v>8481</v>
      </c>
      <c r="H5" s="5" t="n">
        <v>7766</v>
      </c>
      <c r="I5" s="5" t="n">
        <v>7258</v>
      </c>
      <c r="J5" s="5" t="n">
        <v>48172</v>
      </c>
      <c r="K5" s="5" t="n">
        <v>33181</v>
      </c>
      <c r="L5" s="5" t="n">
        <v>28351</v>
      </c>
    </row>
    <row r="6" spans="1:12">
      <c r="A6" s="4" t="s">
        <v>1944</v>
      </c>
      <c r="B6" s="5" t="n">
        <v>362</v>
      </c>
      <c r="C6" s="5" t="n">
        <v>6953</v>
      </c>
      <c r="D6" s="5" t="n">
        <v>5249</v>
      </c>
      <c r="E6" s="5" t="n">
        <v>6220</v>
      </c>
      <c r="F6" s="5" t="n">
        <v>2273</v>
      </c>
      <c r="G6" s="5" t="n">
        <v>1350</v>
      </c>
      <c r="H6" s="5" t="n">
        <v>1144</v>
      </c>
      <c r="I6" s="5" t="n">
        <v>297</v>
      </c>
      <c r="J6" s="5" t="n">
        <v>18784</v>
      </c>
      <c r="K6" s="5" t="n">
        <v>5064</v>
      </c>
      <c r="L6" s="5" t="n">
        <v>11763</v>
      </c>
    </row>
    <row r="7" spans="1:12">
      <c r="A7" s="4" t="s">
        <v>124</v>
      </c>
      <c r="B7" s="6" t="n">
        <v>10331</v>
      </c>
      <c r="C7" s="6" t="n">
        <v>16381</v>
      </c>
      <c r="D7" s="6" t="n">
        <v>15957</v>
      </c>
      <c r="E7" s="6" t="n">
        <v>16001</v>
      </c>
      <c r="F7" s="6" t="n">
        <v>16013</v>
      </c>
      <c r="G7" s="6" t="n">
        <v>14701</v>
      </c>
      <c r="H7" s="6" t="n">
        <v>10044</v>
      </c>
      <c r="I7" s="6" t="n">
        <v>8759</v>
      </c>
      <c r="J7" s="5" t="n">
        <v>58670</v>
      </c>
      <c r="K7" s="5" t="n">
        <v>49518</v>
      </c>
      <c r="L7" s="5" t="n">
        <v>33744</v>
      </c>
    </row>
    <row r="8" spans="1:12">
      <c r="A8" s="4" t="s">
        <v>1937</v>
      </c>
    </row>
    <row r="9" spans="1:12">
      <c r="A9" s="3" t="s">
        <v>1943</v>
      </c>
    </row>
    <row r="10" spans="1:12">
      <c r="A10" s="4" t="s">
        <v>1945</v>
      </c>
      <c r="J10" s="5" t="n">
        <v>33000</v>
      </c>
      <c r="K10" s="5" t="n">
        <v>34000</v>
      </c>
      <c r="L10" s="5" t="n">
        <v>12000</v>
      </c>
    </row>
    <row r="11" spans="1:12">
      <c r="A11" s="4" t="s">
        <v>104</v>
      </c>
      <c r="J11" s="5" t="n">
        <v>4072</v>
      </c>
      <c r="K11" s="5" t="n">
        <v>2763</v>
      </c>
      <c r="L11" s="5" t="n">
        <v>2317</v>
      </c>
    </row>
    <row r="12" spans="1:12">
      <c r="A12" s="4" t="s">
        <v>109</v>
      </c>
      <c r="J12" s="5" t="n">
        <v>37072</v>
      </c>
      <c r="K12" s="5" t="n">
        <v>36763</v>
      </c>
      <c r="L12" s="5" t="n">
        <v>14317</v>
      </c>
    </row>
    <row r="13" spans="1:12">
      <c r="A13" s="4" t="s">
        <v>92</v>
      </c>
      <c r="J13" s="5" t="n">
        <v>5743</v>
      </c>
      <c r="K13" s="5" t="n">
        <v>5674</v>
      </c>
      <c r="L13" s="5" t="n">
        <v>5847</v>
      </c>
    </row>
    <row r="14" spans="1:12">
      <c r="A14" s="4" t="s">
        <v>1946</v>
      </c>
      <c r="J14" s="5" t="n">
        <v>3740</v>
      </c>
      <c r="K14" s="5" t="n">
        <v>3670</v>
      </c>
      <c r="L14" s="5" t="n">
        <v>2286</v>
      </c>
    </row>
    <row r="15" spans="1:12">
      <c r="A15" s="4" t="s">
        <v>1947</v>
      </c>
      <c r="J15" s="5" t="n">
        <v>9483</v>
      </c>
      <c r="K15" s="5" t="n">
        <v>9344</v>
      </c>
      <c r="L15" s="5" t="n">
        <v>8133</v>
      </c>
    </row>
    <row r="16" spans="1:12">
      <c r="A16" s="4" t="s">
        <v>1948</v>
      </c>
      <c r="J16" s="5" t="n">
        <v>27589</v>
      </c>
      <c r="K16" s="5" t="n">
        <v>27419</v>
      </c>
      <c r="L16" s="5" t="n">
        <v>6184</v>
      </c>
    </row>
    <row r="17" spans="1:12">
      <c r="A17" s="4" t="s">
        <v>1944</v>
      </c>
      <c r="J17" s="5" t="n">
        <v>-2123</v>
      </c>
      <c r="K17" s="5" t="n">
        <v>-2518</v>
      </c>
      <c r="L17" s="5" t="n">
        <v>-2330</v>
      </c>
    </row>
    <row r="18" spans="1:12">
      <c r="A18" s="4" t="s">
        <v>1949</v>
      </c>
      <c r="J18" s="5" t="n">
        <v>29712</v>
      </c>
      <c r="K18" s="5" t="n">
        <v>29937</v>
      </c>
      <c r="L18" s="5" t="n">
        <v>8514</v>
      </c>
    </row>
    <row r="19" spans="1:12">
      <c r="A19" s="4" t="s">
        <v>1950</v>
      </c>
      <c r="J19" s="5" t="n">
        <v>28958</v>
      </c>
      <c r="K19" s="5" t="n">
        <v>19581</v>
      </c>
      <c r="L19" s="5" t="n">
        <v>25230</v>
      </c>
    </row>
    <row r="20" spans="1:12">
      <c r="A20" s="4" t="s">
        <v>124</v>
      </c>
      <c r="J20" s="6" t="n">
        <v>58670</v>
      </c>
      <c r="K20" s="6" t="n">
        <v>49518</v>
      </c>
      <c r="L20" s="6" t="n">
        <v>3374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1</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191</v>
      </c>
    </row>
    <row r="4" spans="1:12">
      <c r="A4" s="4" t="s">
        <v>124</v>
      </c>
      <c r="B4" s="6" t="n">
        <v>10331</v>
      </c>
      <c r="C4" s="6" t="n">
        <v>16381</v>
      </c>
      <c r="D4" s="6" t="n">
        <v>15957</v>
      </c>
      <c r="E4" s="6" t="n">
        <v>16001</v>
      </c>
      <c r="F4" s="6" t="n">
        <v>16013</v>
      </c>
      <c r="G4" s="6" t="n">
        <v>14701</v>
      </c>
      <c r="H4" s="6" t="n">
        <v>10044</v>
      </c>
      <c r="I4" s="6" t="n">
        <v>8759</v>
      </c>
      <c r="J4" s="6" t="n">
        <v>58670</v>
      </c>
      <c r="K4" s="6" t="n">
        <v>49518</v>
      </c>
      <c r="L4" s="6" t="n">
        <v>33744</v>
      </c>
    </row>
    <row r="5" spans="1:12">
      <c r="A5" s="3" t="s">
        <v>1952</v>
      </c>
    </row>
    <row r="6" spans="1:12">
      <c r="A6" s="4" t="s">
        <v>176</v>
      </c>
      <c r="J6" s="5" t="n">
        <v>3309</v>
      </c>
      <c r="K6" s="5" t="n">
        <v>4458</v>
      </c>
      <c r="L6" s="5" t="n">
        <v>-1803</v>
      </c>
    </row>
    <row r="7" spans="1:12">
      <c r="A7" s="4" t="s">
        <v>208</v>
      </c>
      <c r="J7" s="5" t="n">
        <v>98142</v>
      </c>
      <c r="K7" s="5" t="n">
        <v>86288</v>
      </c>
      <c r="L7" s="5" t="n">
        <v>55823</v>
      </c>
    </row>
    <row r="8" spans="1:12">
      <c r="A8" s="3" t="s">
        <v>209</v>
      </c>
    </row>
    <row r="9" spans="1:12">
      <c r="A9" s="4" t="s">
        <v>217</v>
      </c>
      <c r="J9" s="5" t="n">
        <v>-48180</v>
      </c>
      <c r="K9" s="5" t="n">
        <v>74324</v>
      </c>
      <c r="L9" s="5" t="n">
        <v>423416</v>
      </c>
    </row>
    <row r="10" spans="1:12">
      <c r="A10" s="4" t="s">
        <v>176</v>
      </c>
      <c r="J10" s="5" t="n">
        <v>-7616</v>
      </c>
      <c r="K10" s="5" t="n">
        <v>-5105</v>
      </c>
      <c r="L10" s="5" t="n">
        <v>-5384</v>
      </c>
    </row>
    <row r="11" spans="1:12">
      <c r="A11" s="4" t="s">
        <v>226</v>
      </c>
      <c r="J11" s="5" t="n">
        <v>-207595</v>
      </c>
      <c r="K11" s="5" t="n">
        <v>-454492</v>
      </c>
      <c r="L11" s="5" t="n">
        <v>-369304</v>
      </c>
    </row>
    <row r="12" spans="1:12">
      <c r="A12" s="3" t="s">
        <v>227</v>
      </c>
    </row>
    <row r="13" spans="1:12">
      <c r="A13" s="4" t="s">
        <v>1953</v>
      </c>
      <c r="J13" s="5" t="n">
        <v>0</v>
      </c>
      <c r="K13" s="5" t="n">
        <v>-550</v>
      </c>
      <c r="L13" s="5" t="n">
        <v>-2467</v>
      </c>
    </row>
    <row r="14" spans="1:12">
      <c r="A14" s="4" t="s">
        <v>232</v>
      </c>
      <c r="J14" s="5" t="n">
        <v>-24916</v>
      </c>
      <c r="K14" s="5" t="n">
        <v>-21903</v>
      </c>
      <c r="L14" s="5" t="n">
        <v>-18075</v>
      </c>
    </row>
    <row r="15" spans="1:12">
      <c r="A15" s="4" t="s">
        <v>233</v>
      </c>
      <c r="J15" s="5" t="n">
        <v>118966</v>
      </c>
      <c r="K15" s="5" t="n">
        <v>400012</v>
      </c>
      <c r="L15" s="5" t="n">
        <v>309696</v>
      </c>
    </row>
    <row r="16" spans="1:12">
      <c r="A16" s="4" t="s">
        <v>234</v>
      </c>
      <c r="J16" s="5" t="n">
        <v>9513</v>
      </c>
      <c r="K16" s="5" t="n">
        <v>31808</v>
      </c>
      <c r="L16" s="5" t="n">
        <v>-3785</v>
      </c>
    </row>
    <row r="17" spans="1:12">
      <c r="A17" s="4" t="s">
        <v>235</v>
      </c>
      <c r="E17" s="5" t="n">
        <v>103562</v>
      </c>
      <c r="J17" s="5" t="n">
        <v>103562</v>
      </c>
    </row>
    <row r="18" spans="1:12">
      <c r="A18" s="4" t="s">
        <v>236</v>
      </c>
      <c r="B18" s="5" t="n">
        <v>113075</v>
      </c>
      <c r="F18" s="5" t="n">
        <v>103562</v>
      </c>
      <c r="J18" s="5" t="n">
        <v>113075</v>
      </c>
      <c r="K18" s="5" t="n">
        <v>103562</v>
      </c>
    </row>
    <row r="19" spans="1:12">
      <c r="A19" s="4" t="s">
        <v>1937</v>
      </c>
    </row>
    <row r="20" spans="1:12">
      <c r="A20" s="3" t="s">
        <v>191</v>
      </c>
    </row>
    <row r="21" spans="1:12">
      <c r="A21" s="4" t="s">
        <v>124</v>
      </c>
      <c r="J21" s="5" t="n">
        <v>58670</v>
      </c>
      <c r="K21" s="5" t="n">
        <v>49518</v>
      </c>
      <c r="L21" s="5" t="n">
        <v>33744</v>
      </c>
    </row>
    <row r="22" spans="1:12">
      <c r="A22" s="3" t="s">
        <v>1952</v>
      </c>
    </row>
    <row r="23" spans="1:12">
      <c r="A23" s="4" t="s">
        <v>1950</v>
      </c>
      <c r="J23" s="5" t="n">
        <v>-28958</v>
      </c>
      <c r="K23" s="5" t="n">
        <v>-19581</v>
      </c>
      <c r="L23" s="5" t="n">
        <v>-25230</v>
      </c>
    </row>
    <row r="24" spans="1:12">
      <c r="A24" s="4" t="s">
        <v>176</v>
      </c>
      <c r="J24" s="5" t="n">
        <v>1988</v>
      </c>
      <c r="K24" s="5" t="n">
        <v>10904</v>
      </c>
      <c r="L24" s="5" t="n">
        <v>3247</v>
      </c>
    </row>
    <row r="25" spans="1:12">
      <c r="A25" s="4" t="s">
        <v>208</v>
      </c>
      <c r="J25" s="5" t="n">
        <v>31700</v>
      </c>
      <c r="K25" s="5" t="n">
        <v>40841</v>
      </c>
      <c r="L25" s="5" t="n">
        <v>11761</v>
      </c>
    </row>
    <row r="26" spans="1:12">
      <c r="A26" s="3" t="s">
        <v>209</v>
      </c>
    </row>
    <row r="27" spans="1:12">
      <c r="A27" s="4" t="s">
        <v>217</v>
      </c>
      <c r="J27" s="5" t="n">
        <v>0</v>
      </c>
      <c r="K27" s="5" t="n">
        <v>-3293</v>
      </c>
      <c r="L27" s="5" t="n">
        <v>0</v>
      </c>
    </row>
    <row r="28" spans="1:12">
      <c r="A28" s="4" t="s">
        <v>1954</v>
      </c>
      <c r="J28" s="5" t="n">
        <v>-18016</v>
      </c>
      <c r="K28" s="5" t="n">
        <v>-18</v>
      </c>
      <c r="L28" s="5" t="n">
        <v>0</v>
      </c>
    </row>
    <row r="29" spans="1:12">
      <c r="A29" s="4" t="s">
        <v>176</v>
      </c>
      <c r="J29" s="5" t="n">
        <v>9728</v>
      </c>
      <c r="K29" s="5" t="n">
        <v>0</v>
      </c>
      <c r="L29" s="5" t="n">
        <v>0</v>
      </c>
    </row>
    <row r="30" spans="1:12">
      <c r="A30" s="4" t="s">
        <v>226</v>
      </c>
      <c r="J30" s="5" t="n">
        <v>-8288</v>
      </c>
      <c r="K30" s="5" t="n">
        <v>-3311</v>
      </c>
      <c r="L30" s="5" t="n">
        <v>0</v>
      </c>
    </row>
    <row r="31" spans="1:12">
      <c r="A31" s="3" t="s">
        <v>227</v>
      </c>
    </row>
    <row r="32" spans="1:12">
      <c r="A32" s="4" t="s">
        <v>1955</v>
      </c>
      <c r="J32" s="5" t="n">
        <v>9349</v>
      </c>
      <c r="K32" s="5" t="n">
        <v>-9935</v>
      </c>
      <c r="L32" s="5" t="n">
        <v>0</v>
      </c>
    </row>
    <row r="33" spans="1:12">
      <c r="A33" s="4" t="s">
        <v>1956</v>
      </c>
      <c r="J33" s="5" t="n">
        <v>3712</v>
      </c>
      <c r="K33" s="5" t="n">
        <v>0</v>
      </c>
      <c r="L33" s="5" t="n">
        <v>0</v>
      </c>
    </row>
    <row r="34" spans="1:12">
      <c r="A34" s="4" t="s">
        <v>1957</v>
      </c>
      <c r="J34" s="5" t="n">
        <v>0</v>
      </c>
      <c r="K34" s="5" t="n">
        <v>240</v>
      </c>
      <c r="L34" s="5" t="n">
        <v>1064</v>
      </c>
    </row>
    <row r="35" spans="1:12">
      <c r="A35" s="4" t="s">
        <v>1953</v>
      </c>
      <c r="J35" s="5" t="n">
        <v>-4632</v>
      </c>
      <c r="K35" s="5" t="n">
        <v>-550</v>
      </c>
      <c r="L35" s="5" t="n">
        <v>-2468</v>
      </c>
    </row>
    <row r="36" spans="1:12">
      <c r="A36" s="4" t="s">
        <v>232</v>
      </c>
      <c r="J36" s="5" t="n">
        <v>-24916</v>
      </c>
      <c r="K36" s="5" t="n">
        <v>-21903</v>
      </c>
      <c r="L36" s="5" t="n">
        <v>-18075</v>
      </c>
    </row>
    <row r="37" spans="1:12">
      <c r="A37" s="4" t="s">
        <v>176</v>
      </c>
      <c r="J37" s="5" t="n">
        <v>11</v>
      </c>
      <c r="K37" s="5" t="n">
        <v>167</v>
      </c>
      <c r="L37" s="5" t="n">
        <v>-1903</v>
      </c>
    </row>
    <row r="38" spans="1:12">
      <c r="A38" s="4" t="s">
        <v>233</v>
      </c>
      <c r="J38" s="5" t="n">
        <v>-16476</v>
      </c>
      <c r="K38" s="5" t="n">
        <v>-31981</v>
      </c>
      <c r="L38" s="5" t="n">
        <v>-21382</v>
      </c>
    </row>
    <row r="39" spans="1:12">
      <c r="A39" s="4" t="s">
        <v>234</v>
      </c>
      <c r="J39" s="5" t="n">
        <v>6936</v>
      </c>
      <c r="K39" s="5" t="n">
        <v>5549</v>
      </c>
      <c r="L39" s="5" t="n">
        <v>-9621</v>
      </c>
    </row>
    <row r="40" spans="1:12">
      <c r="A40" s="4" t="s">
        <v>235</v>
      </c>
      <c r="E40" s="6" t="n">
        <v>36082</v>
      </c>
      <c r="I40" s="6" t="n">
        <v>30533</v>
      </c>
      <c r="J40" s="5" t="n">
        <v>36082</v>
      </c>
      <c r="K40" s="5" t="n">
        <v>30533</v>
      </c>
      <c r="L40" s="5" t="n">
        <v>40154</v>
      </c>
    </row>
    <row r="41" spans="1:12">
      <c r="A41" s="4" t="s">
        <v>236</v>
      </c>
      <c r="B41" s="6" t="n">
        <v>43018</v>
      </c>
      <c r="F41" s="6" t="n">
        <v>36082</v>
      </c>
      <c r="J41" s="6" t="n">
        <v>43018</v>
      </c>
      <c r="K41" s="6" t="n">
        <v>36082</v>
      </c>
      <c r="L41" s="6" t="n">
        <v>30533</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8</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309</v>
      </c>
    </row>
    <row r="4" spans="1:12">
      <c r="A4" s="4" t="s">
        <v>88</v>
      </c>
      <c r="B4" s="6" t="n">
        <v>72434</v>
      </c>
      <c r="C4" s="6" t="n">
        <v>70511</v>
      </c>
      <c r="D4" s="6" t="n">
        <v>69018</v>
      </c>
      <c r="E4" s="6" t="n">
        <v>68476</v>
      </c>
      <c r="F4" s="6" t="n">
        <v>68424</v>
      </c>
      <c r="G4" s="6" t="n">
        <v>65452</v>
      </c>
      <c r="H4" s="6" t="n">
        <v>60403</v>
      </c>
      <c r="I4" s="6" t="n">
        <v>52751</v>
      </c>
      <c r="J4" s="6" t="n">
        <v>280439</v>
      </c>
      <c r="K4" s="6" t="n">
        <v>247030</v>
      </c>
      <c r="L4" s="6" t="n">
        <v>207042</v>
      </c>
    </row>
    <row r="5" spans="1:12">
      <c r="A5" s="4" t="s">
        <v>92</v>
      </c>
      <c r="B5" s="5" t="n">
        <v>13276</v>
      </c>
      <c r="C5" s="5" t="n">
        <v>12540</v>
      </c>
      <c r="D5" s="5" t="n">
        <v>11577</v>
      </c>
      <c r="E5" s="5" t="n">
        <v>10779</v>
      </c>
      <c r="F5" s="5" t="n">
        <v>9676</v>
      </c>
      <c r="G5" s="5" t="n">
        <v>8481</v>
      </c>
      <c r="H5" s="5" t="n">
        <v>7766</v>
      </c>
      <c r="I5" s="5" t="n">
        <v>7258</v>
      </c>
      <c r="J5" s="5" t="n">
        <v>48172</v>
      </c>
      <c r="K5" s="5" t="n">
        <v>33181</v>
      </c>
      <c r="L5" s="5" t="n">
        <v>28351</v>
      </c>
    </row>
    <row r="6" spans="1:12">
      <c r="A6" s="4" t="s">
        <v>96</v>
      </c>
      <c r="B6" s="5" t="n">
        <v>59158</v>
      </c>
      <c r="C6" s="5" t="n">
        <v>57971</v>
      </c>
      <c r="D6" s="5" t="n">
        <v>57441</v>
      </c>
      <c r="E6" s="5" t="n">
        <v>57697</v>
      </c>
      <c r="F6" s="5" t="n">
        <v>58748</v>
      </c>
      <c r="G6" s="5" t="n">
        <v>56971</v>
      </c>
      <c r="H6" s="5" t="n">
        <v>52637</v>
      </c>
      <c r="I6" s="5" t="n">
        <v>45493</v>
      </c>
      <c r="J6" s="5" t="n">
        <v>232267</v>
      </c>
      <c r="K6" s="5" t="n">
        <v>213849</v>
      </c>
      <c r="L6" s="5" t="n">
        <v>178691</v>
      </c>
    </row>
    <row r="7" spans="1:12">
      <c r="A7" s="4" t="s">
        <v>108</v>
      </c>
      <c r="B7" s="5" t="n">
        <v>16725</v>
      </c>
      <c r="C7" s="5" t="n">
        <v>18941</v>
      </c>
      <c r="D7" s="5" t="n">
        <v>14555</v>
      </c>
      <c r="E7" s="5" t="n">
        <v>15630</v>
      </c>
      <c r="F7" s="5" t="n">
        <v>12248</v>
      </c>
      <c r="G7" s="5" t="n">
        <v>12698</v>
      </c>
      <c r="H7" s="5" t="n">
        <v>16780</v>
      </c>
      <c r="I7" s="5" t="n">
        <v>12562</v>
      </c>
      <c r="J7" s="5" t="n">
        <v>65851</v>
      </c>
      <c r="K7" s="5" t="n">
        <v>54288</v>
      </c>
      <c r="L7" s="5" t="n">
        <v>47770</v>
      </c>
    </row>
    <row r="8" spans="1:12">
      <c r="A8" s="4" t="s">
        <v>109</v>
      </c>
      <c r="B8" s="5" t="n">
        <v>75883</v>
      </c>
      <c r="C8" s="5" t="n">
        <v>76912</v>
      </c>
      <c r="D8" s="5" t="n">
        <v>71996</v>
      </c>
      <c r="E8" s="5" t="n">
        <v>73327</v>
      </c>
      <c r="F8" s="5" t="n">
        <v>70996</v>
      </c>
      <c r="G8" s="5" t="n">
        <v>69669</v>
      </c>
      <c r="H8" s="5" t="n">
        <v>69417</v>
      </c>
      <c r="I8" s="5" t="n">
        <v>58055</v>
      </c>
      <c r="J8" s="5" t="n">
        <v>298118</v>
      </c>
      <c r="K8" s="5" t="n">
        <v>268137</v>
      </c>
      <c r="L8" s="5" t="n">
        <v>226461</v>
      </c>
    </row>
    <row r="9" spans="1:12">
      <c r="A9" s="4" t="s">
        <v>110</v>
      </c>
      <c r="B9" s="5" t="n">
        <v>4100</v>
      </c>
      <c r="C9" s="5" t="n">
        <v>4734</v>
      </c>
      <c r="D9" s="5" t="n">
        <v>4522</v>
      </c>
      <c r="E9" s="5" t="n">
        <v>4006</v>
      </c>
      <c r="F9" s="5" t="n">
        <v>4431</v>
      </c>
      <c r="G9" s="5" t="n">
        <v>4240</v>
      </c>
      <c r="H9" s="5" t="n">
        <v>4204</v>
      </c>
      <c r="I9" s="5" t="n">
        <v>3851</v>
      </c>
      <c r="J9" s="5" t="n">
        <v>17362</v>
      </c>
      <c r="K9" s="5" t="n">
        <v>16726</v>
      </c>
      <c r="L9" s="5" t="n">
        <v>14968</v>
      </c>
    </row>
    <row r="10" spans="1:12">
      <c r="A10" s="4" t="s">
        <v>111</v>
      </c>
      <c r="B10" s="5" t="n">
        <v>61090</v>
      </c>
      <c r="C10" s="5" t="n">
        <v>48844</v>
      </c>
      <c r="D10" s="5" t="n">
        <v>46268</v>
      </c>
      <c r="E10" s="5" t="n">
        <v>47100</v>
      </c>
      <c r="F10" s="5" t="n">
        <v>48279</v>
      </c>
      <c r="G10" s="5" t="n">
        <v>49378</v>
      </c>
      <c r="H10" s="5" t="n">
        <v>54025</v>
      </c>
      <c r="I10" s="5" t="n">
        <v>45148</v>
      </c>
      <c r="J10" s="5" t="n">
        <v>203302</v>
      </c>
      <c r="K10" s="5" t="n">
        <v>196829</v>
      </c>
      <c r="L10" s="5" t="n">
        <v>165986</v>
      </c>
    </row>
    <row r="11" spans="1:12">
      <c r="A11" s="4" t="s">
        <v>1959</v>
      </c>
      <c r="B11" s="5" t="n">
        <v>10693</v>
      </c>
      <c r="C11" s="5" t="n">
        <v>23334</v>
      </c>
      <c r="D11" s="5" t="n">
        <v>21206</v>
      </c>
      <c r="E11" s="5" t="n">
        <v>22221</v>
      </c>
      <c r="F11" s="5" t="n">
        <v>18286</v>
      </c>
      <c r="G11" s="5" t="n">
        <v>16051</v>
      </c>
      <c r="H11" s="5" t="n">
        <v>11188</v>
      </c>
      <c r="I11" s="5" t="n">
        <v>9056</v>
      </c>
      <c r="J11" s="5" t="n">
        <v>77454</v>
      </c>
      <c r="K11" s="5" t="n">
        <v>54582</v>
      </c>
      <c r="L11" s="5" t="n">
        <v>45507</v>
      </c>
    </row>
    <row r="12" spans="1:12">
      <c r="A12" s="4" t="s">
        <v>123</v>
      </c>
      <c r="B12" s="5" t="n">
        <v>362</v>
      </c>
      <c r="C12" s="5" t="n">
        <v>6953</v>
      </c>
      <c r="D12" s="5" t="n">
        <v>5249</v>
      </c>
      <c r="E12" s="5" t="n">
        <v>6220</v>
      </c>
      <c r="F12" s="5" t="n">
        <v>2273</v>
      </c>
      <c r="G12" s="5" t="n">
        <v>1350</v>
      </c>
      <c r="H12" s="5" t="n">
        <v>1144</v>
      </c>
      <c r="I12" s="5" t="n">
        <v>297</v>
      </c>
      <c r="J12" s="5" t="n">
        <v>18784</v>
      </c>
      <c r="K12" s="5" t="n">
        <v>5064</v>
      </c>
      <c r="L12" s="5" t="n">
        <v>11763</v>
      </c>
    </row>
    <row r="13" spans="1:12">
      <c r="A13" s="4" t="s">
        <v>124</v>
      </c>
      <c r="B13" s="6" t="n">
        <v>10331</v>
      </c>
      <c r="C13" s="6" t="n">
        <v>16381</v>
      </c>
      <c r="D13" s="6" t="n">
        <v>15957</v>
      </c>
      <c r="E13" s="6" t="n">
        <v>16001</v>
      </c>
      <c r="F13" s="6" t="n">
        <v>16013</v>
      </c>
      <c r="G13" s="6" t="n">
        <v>14701</v>
      </c>
      <c r="H13" s="6" t="n">
        <v>10044</v>
      </c>
      <c r="I13" s="6" t="n">
        <v>8759</v>
      </c>
      <c r="J13" s="6" t="n">
        <v>58670</v>
      </c>
      <c r="K13" s="6" t="n">
        <v>49518</v>
      </c>
      <c r="L13" s="6" t="n">
        <v>33744</v>
      </c>
    </row>
    <row r="14" spans="1:12">
      <c r="A14" s="4" t="s">
        <v>125</v>
      </c>
      <c r="B14" s="7" t="n">
        <v>0.32</v>
      </c>
      <c r="C14" s="7" t="n">
        <v>0.53</v>
      </c>
      <c r="D14" s="7" t="n">
        <v>0.52</v>
      </c>
      <c r="E14" s="7" t="n">
        <v>0.52</v>
      </c>
      <c r="F14" s="7" t="n">
        <v>0.53</v>
      </c>
      <c r="G14" s="7" t="n">
        <v>0.49</v>
      </c>
      <c r="H14" s="7" t="n">
        <v>0.35</v>
      </c>
      <c r="I14" s="7" t="n">
        <v>0.35</v>
      </c>
      <c r="J14" s="7" t="n">
        <v>1.89</v>
      </c>
      <c r="K14" s="7" t="n">
        <v>1.74</v>
      </c>
      <c r="L14" s="7" t="n">
        <v>1.36</v>
      </c>
    </row>
    <row r="15" spans="1:12">
      <c r="A15" s="4" t="s">
        <v>126</v>
      </c>
      <c r="B15" s="7" t="n">
        <v>0.32</v>
      </c>
      <c r="C15" s="7" t="n">
        <v>0.53</v>
      </c>
      <c r="D15" s="7" t="n">
        <v>0.52</v>
      </c>
      <c r="E15" s="7" t="n">
        <v>0.52</v>
      </c>
      <c r="F15" s="7" t="n">
        <v>0.52</v>
      </c>
      <c r="G15" s="7" t="n">
        <v>0.49</v>
      </c>
      <c r="H15" s="7" t="n">
        <v>0.35</v>
      </c>
      <c r="I15" s="7" t="n">
        <v>0.35</v>
      </c>
      <c r="J15" s="7" t="n">
        <v>1.88</v>
      </c>
      <c r="K15" s="7" t="n">
        <v>1.73</v>
      </c>
      <c r="L15" s="7" t="n">
        <v>1.36</v>
      </c>
    </row>
    <row r="16" spans="1:12">
      <c r="A16" s="3" t="s">
        <v>127</v>
      </c>
    </row>
    <row r="17" spans="1:12">
      <c r="A17" s="4" t="s">
        <v>128</v>
      </c>
      <c r="B17" s="5" t="n">
        <v>32185</v>
      </c>
      <c r="C17" s="5" t="n">
        <v>30621</v>
      </c>
      <c r="D17" s="5" t="n">
        <v>30605</v>
      </c>
      <c r="E17" s="5" t="n">
        <v>30511</v>
      </c>
      <c r="F17" s="5" t="n">
        <v>30500</v>
      </c>
      <c r="G17" s="5" t="n">
        <v>29893</v>
      </c>
      <c r="H17" s="5" t="n">
        <v>28301</v>
      </c>
      <c r="I17" s="5" t="n">
        <v>24803</v>
      </c>
      <c r="J17" s="5" t="n">
        <v>30988</v>
      </c>
      <c r="K17" s="5" t="n">
        <v>28393</v>
      </c>
      <c r="L17" s="5" t="n">
        <v>24730</v>
      </c>
    </row>
    <row r="18" spans="1:12">
      <c r="A18" s="4" t="s">
        <v>129</v>
      </c>
      <c r="B18" s="5" t="n">
        <v>32381</v>
      </c>
      <c r="C18" s="5" t="n">
        <v>30811</v>
      </c>
      <c r="D18" s="5" t="n">
        <v>30765</v>
      </c>
      <c r="E18" s="5" t="n">
        <v>30688</v>
      </c>
      <c r="F18" s="5" t="n">
        <v>30694</v>
      </c>
      <c r="G18" s="5" t="n">
        <v>30069</v>
      </c>
      <c r="H18" s="5" t="n">
        <v>28461</v>
      </c>
      <c r="I18" s="5" t="n">
        <v>24955</v>
      </c>
      <c r="J18" s="5" t="n">
        <v>31167</v>
      </c>
      <c r="K18" s="5" t="n">
        <v>28564</v>
      </c>
      <c r="L18" s="5" t="n">
        <v>24854</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0</v>
      </c>
      <c r="B1" s="2" t="s">
        <v>534</v>
      </c>
      <c r="J1" s="2" t="s">
        <v>1</v>
      </c>
    </row>
    <row r="2" spans="1:12">
      <c r="B2" s="2" t="s">
        <v>2</v>
      </c>
      <c r="C2" s="2" t="s">
        <v>1023</v>
      </c>
      <c r="D2" s="2" t="s">
        <v>4</v>
      </c>
      <c r="E2" s="2" t="s">
        <v>1024</v>
      </c>
      <c r="F2" s="2" t="s">
        <v>30</v>
      </c>
      <c r="G2" s="2" t="s">
        <v>1025</v>
      </c>
      <c r="H2" s="2" t="s">
        <v>1026</v>
      </c>
      <c r="I2" s="2" t="s">
        <v>1027</v>
      </c>
      <c r="J2" s="2" t="s">
        <v>2</v>
      </c>
      <c r="K2" s="2" t="s">
        <v>30</v>
      </c>
      <c r="L2" s="2" t="s">
        <v>87</v>
      </c>
    </row>
    <row r="3" spans="1:12">
      <c r="A3" s="3" t="s">
        <v>312</v>
      </c>
    </row>
    <row r="4" spans="1:12">
      <c r="A4" s="4" t="s">
        <v>96</v>
      </c>
      <c r="B4" s="6" t="n">
        <v>59158</v>
      </c>
      <c r="C4" s="6" t="n">
        <v>57971</v>
      </c>
      <c r="D4" s="6" t="n">
        <v>57441</v>
      </c>
      <c r="E4" s="6" t="n">
        <v>57697</v>
      </c>
      <c r="F4" s="6" t="n">
        <v>58748</v>
      </c>
      <c r="G4" s="6" t="n">
        <v>56971</v>
      </c>
      <c r="H4" s="6" t="n">
        <v>52637</v>
      </c>
      <c r="I4" s="6" t="n">
        <v>45493</v>
      </c>
      <c r="J4" s="6" t="n">
        <v>232267</v>
      </c>
      <c r="K4" s="6" t="n">
        <v>213849</v>
      </c>
      <c r="L4" s="6" t="n">
        <v>178691</v>
      </c>
    </row>
    <row r="5" spans="1:12">
      <c r="A5" s="4" t="s">
        <v>110</v>
      </c>
      <c r="B5" s="5" t="n">
        <v>4100</v>
      </c>
      <c r="C5" s="5" t="n">
        <v>4734</v>
      </c>
      <c r="D5" s="5" t="n">
        <v>4522</v>
      </c>
      <c r="E5" s="5" t="n">
        <v>4006</v>
      </c>
      <c r="F5" s="5" t="n">
        <v>4431</v>
      </c>
      <c r="G5" s="5" t="n">
        <v>4240</v>
      </c>
      <c r="H5" s="5" t="n">
        <v>4204</v>
      </c>
      <c r="I5" s="5" t="n">
        <v>3851</v>
      </c>
      <c r="J5" s="5" t="n">
        <v>17362</v>
      </c>
      <c r="K5" s="5" t="n">
        <v>16726</v>
      </c>
      <c r="L5" s="5" t="n">
        <v>14968</v>
      </c>
    </row>
    <row r="6" spans="1:12">
      <c r="A6" s="4" t="s">
        <v>1961</v>
      </c>
      <c r="J6" s="5" t="n">
        <v>214905</v>
      </c>
      <c r="K6" s="5" t="n">
        <v>197123</v>
      </c>
      <c r="L6" s="5" t="n">
        <v>163723</v>
      </c>
    </row>
    <row r="7" spans="1:12">
      <c r="A7" s="4" t="s">
        <v>108</v>
      </c>
      <c r="B7" s="5" t="n">
        <v>16725</v>
      </c>
      <c r="C7" s="5" t="n">
        <v>18941</v>
      </c>
      <c r="D7" s="5" t="n">
        <v>14555</v>
      </c>
      <c r="E7" s="5" t="n">
        <v>15630</v>
      </c>
      <c r="F7" s="5" t="n">
        <v>12248</v>
      </c>
      <c r="G7" s="5" t="n">
        <v>12698</v>
      </c>
      <c r="H7" s="5" t="n">
        <v>16780</v>
      </c>
      <c r="I7" s="5" t="n">
        <v>12562</v>
      </c>
      <c r="J7" s="5" t="n">
        <v>65851</v>
      </c>
      <c r="K7" s="5" t="n">
        <v>54288</v>
      </c>
      <c r="L7" s="5" t="n">
        <v>47770</v>
      </c>
    </row>
    <row r="8" spans="1:12">
      <c r="A8" s="4" t="s">
        <v>121</v>
      </c>
      <c r="B8" s="5" t="n">
        <v>61090</v>
      </c>
      <c r="C8" s="5" t="n">
        <v>48844</v>
      </c>
      <c r="D8" s="5" t="n">
        <v>46268</v>
      </c>
      <c r="E8" s="5" t="n">
        <v>47100</v>
      </c>
      <c r="F8" s="5" t="n">
        <v>48279</v>
      </c>
      <c r="G8" s="5" t="n">
        <v>49378</v>
      </c>
      <c r="H8" s="5" t="n">
        <v>54025</v>
      </c>
      <c r="I8" s="5" t="n">
        <v>45148</v>
      </c>
      <c r="J8" s="5" t="n">
        <v>203302</v>
      </c>
      <c r="K8" s="5" t="n">
        <v>196829</v>
      </c>
      <c r="L8" s="5" t="n">
        <v>165986</v>
      </c>
    </row>
    <row r="9" spans="1:12">
      <c r="A9" s="4" t="s">
        <v>122</v>
      </c>
      <c r="B9" s="5" t="n">
        <v>10693</v>
      </c>
      <c r="C9" s="5" t="n">
        <v>23334</v>
      </c>
      <c r="D9" s="5" t="n">
        <v>21206</v>
      </c>
      <c r="E9" s="5" t="n">
        <v>22221</v>
      </c>
      <c r="F9" s="5" t="n">
        <v>18286</v>
      </c>
      <c r="G9" s="5" t="n">
        <v>16051</v>
      </c>
      <c r="H9" s="5" t="n">
        <v>11188</v>
      </c>
      <c r="I9" s="5" t="n">
        <v>9056</v>
      </c>
      <c r="J9" s="5" t="n">
        <v>77454</v>
      </c>
      <c r="K9" s="5" t="n">
        <v>54582</v>
      </c>
      <c r="L9" s="5" t="n">
        <v>45507</v>
      </c>
    </row>
    <row r="10" spans="1:12">
      <c r="A10" s="4" t="s">
        <v>123</v>
      </c>
      <c r="B10" s="5" t="n">
        <v>362</v>
      </c>
      <c r="C10" s="5" t="n">
        <v>6953</v>
      </c>
      <c r="D10" s="5" t="n">
        <v>5249</v>
      </c>
      <c r="E10" s="5" t="n">
        <v>6220</v>
      </c>
      <c r="F10" s="5" t="n">
        <v>2273</v>
      </c>
      <c r="G10" s="5" t="n">
        <v>1350</v>
      </c>
      <c r="H10" s="5" t="n">
        <v>1144</v>
      </c>
      <c r="I10" s="5" t="n">
        <v>297</v>
      </c>
      <c r="J10" s="5" t="n">
        <v>18784</v>
      </c>
      <c r="K10" s="5" t="n">
        <v>5064</v>
      </c>
      <c r="L10" s="5" t="n">
        <v>11763</v>
      </c>
    </row>
    <row r="11" spans="1:12">
      <c r="A11" s="4" t="s">
        <v>124</v>
      </c>
      <c r="B11" s="6" t="n">
        <v>10331</v>
      </c>
      <c r="C11" s="6" t="n">
        <v>16381</v>
      </c>
      <c r="D11" s="6" t="n">
        <v>15957</v>
      </c>
      <c r="E11" s="6" t="n">
        <v>16001</v>
      </c>
      <c r="F11" s="6" t="n">
        <v>16013</v>
      </c>
      <c r="G11" s="6" t="n">
        <v>14701</v>
      </c>
      <c r="H11" s="6" t="n">
        <v>10044</v>
      </c>
      <c r="I11" s="6" t="n">
        <v>8759</v>
      </c>
      <c r="J11" s="6" t="n">
        <v>58670</v>
      </c>
      <c r="K11" s="6" t="n">
        <v>49518</v>
      </c>
      <c r="L11" s="6" t="n">
        <v>33744</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962</v>
      </c>
      <c r="B1" s="2" t="s">
        <v>1963</v>
      </c>
      <c r="C1" s="2" t="s">
        <v>2</v>
      </c>
      <c r="D1" s="2" t="s">
        <v>1023</v>
      </c>
      <c r="E1" s="2" t="s">
        <v>4</v>
      </c>
      <c r="F1" s="2" t="s">
        <v>1024</v>
      </c>
      <c r="G1" s="2" t="s">
        <v>30</v>
      </c>
      <c r="H1" s="2" t="s">
        <v>1025</v>
      </c>
      <c r="I1" s="2" t="s">
        <v>1026</v>
      </c>
      <c r="J1" s="2" t="s">
        <v>1027</v>
      </c>
      <c r="K1" s="2" t="s">
        <v>2</v>
      </c>
      <c r="L1" s="2" t="s">
        <v>30</v>
      </c>
      <c r="M1" s="2" t="s">
        <v>87</v>
      </c>
    </row>
    <row r="2" spans="1:13">
      <c r="A2" s="3" t="s">
        <v>1964</v>
      </c>
    </row>
    <row r="3" spans="1:13">
      <c r="A3" s="4" t="s">
        <v>1541</v>
      </c>
      <c r="C3" s="6" t="n">
        <v>2199862</v>
      </c>
      <c r="G3" s="6" t="n">
        <v>1366667</v>
      </c>
      <c r="K3" s="6" t="n">
        <v>2199862</v>
      </c>
      <c r="L3" s="6" t="n">
        <v>1366667</v>
      </c>
    </row>
    <row r="4" spans="1:13">
      <c r="A4" s="4" t="s">
        <v>92</v>
      </c>
      <c r="C4" s="5" t="n">
        <v>13276</v>
      </c>
      <c r="D4" s="6" t="n">
        <v>12540</v>
      </c>
      <c r="E4" s="6" t="n">
        <v>11577</v>
      </c>
      <c r="F4" s="6" t="n">
        <v>10779</v>
      </c>
      <c r="G4" s="6" t="n">
        <v>9676</v>
      </c>
      <c r="H4" s="6" t="n">
        <v>8481</v>
      </c>
      <c r="I4" s="6" t="n">
        <v>7766</v>
      </c>
      <c r="J4" s="6" t="n">
        <v>7258</v>
      </c>
      <c r="K4" s="5" t="n">
        <v>48172</v>
      </c>
      <c r="L4" s="5" t="n">
        <v>33181</v>
      </c>
      <c r="M4" s="6" t="n">
        <v>28351</v>
      </c>
    </row>
    <row r="5" spans="1:13">
      <c r="A5" s="4" t="s">
        <v>1618</v>
      </c>
    </row>
    <row r="6" spans="1:13">
      <c r="A6" s="3" t="s">
        <v>1964</v>
      </c>
    </row>
    <row r="7" spans="1:13">
      <c r="A7" s="4" t="s">
        <v>1541</v>
      </c>
      <c r="C7" s="6" t="n">
        <v>300000</v>
      </c>
      <c r="K7" s="5" t="n">
        <v>300000</v>
      </c>
    </row>
    <row r="8" spans="1:13">
      <c r="A8" s="4" t="s">
        <v>92</v>
      </c>
      <c r="K8" s="6" t="n">
        <v>3981</v>
      </c>
      <c r="L8" s="6" t="n">
        <v>0</v>
      </c>
    </row>
    <row r="9" spans="1:13">
      <c r="A9" s="4" t="s">
        <v>1965</v>
      </c>
    </row>
    <row r="10" spans="1:13">
      <c r="A10" s="3" t="s">
        <v>1964</v>
      </c>
    </row>
    <row r="11" spans="1:13">
      <c r="A11" s="4" t="s">
        <v>92</v>
      </c>
      <c r="B11" s="6" t="n">
        <v>66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494</v>
      </c>
      <c r="C3" s="6" t="n">
        <v>72918</v>
      </c>
    </row>
    <row r="4" spans="1:3">
      <c r="A4" s="4" t="s">
        <v>33</v>
      </c>
      <c r="B4" s="5" t="n">
        <v>41581</v>
      </c>
      <c r="C4" s="5" t="n">
        <v>30644</v>
      </c>
    </row>
    <row r="5" spans="1:3">
      <c r="A5" s="4" t="s">
        <v>34</v>
      </c>
      <c r="B5" s="5" t="n">
        <v>113075</v>
      </c>
      <c r="C5" s="5" t="n">
        <v>103562</v>
      </c>
    </row>
    <row r="6" spans="1:3">
      <c r="A6" s="4" t="s">
        <v>35</v>
      </c>
      <c r="B6" s="5" t="n">
        <v>13229</v>
      </c>
      <c r="C6" s="5" t="n">
        <v>14189</v>
      </c>
    </row>
    <row r="7" spans="1:3">
      <c r="A7" s="4" t="s">
        <v>36</v>
      </c>
      <c r="B7" s="5" t="n">
        <v>1209537</v>
      </c>
      <c r="C7" s="5" t="n">
        <v>1154457</v>
      </c>
    </row>
    <row r="8" spans="1:3">
      <c r="A8" s="4" t="s">
        <v>37</v>
      </c>
      <c r="B8" s="5" t="n">
        <v>334368</v>
      </c>
      <c r="C8" s="5" t="n">
        <v>131652</v>
      </c>
    </row>
    <row r="9" spans="1:3">
      <c r="A9" s="4" t="s">
        <v>38</v>
      </c>
      <c r="B9" s="5" t="n">
        <v>71112</v>
      </c>
      <c r="C9" s="5" t="n">
        <v>71018</v>
      </c>
    </row>
    <row r="10" spans="1:3">
      <c r="A10" s="4" t="s">
        <v>39</v>
      </c>
      <c r="B10" s="5" t="n">
        <v>1628246</v>
      </c>
      <c r="C10" s="5" t="n">
        <v>1371316</v>
      </c>
    </row>
    <row r="11" spans="1:3">
      <c r="A11" s="4" t="s">
        <v>40</v>
      </c>
      <c r="B11" s="5" t="n">
        <v>120673</v>
      </c>
      <c r="C11" s="5" t="n">
        <v>13191</v>
      </c>
    </row>
    <row r="12" spans="1:3">
      <c r="A12" s="4" t="s">
        <v>41</v>
      </c>
      <c r="B12" s="5" t="n">
        <v>2616438</v>
      </c>
      <c r="C12" s="5" t="n">
        <v>2059767</v>
      </c>
    </row>
    <row r="13" spans="1:3">
      <c r="A13" s="4" t="s">
        <v>42</v>
      </c>
      <c r="B13" s="5" t="n">
        <v>1062038</v>
      </c>
      <c r="C13" s="5" t="n">
        <v>1048263</v>
      </c>
    </row>
    <row r="14" spans="1:3">
      <c r="A14" s="4" t="s">
        <v>43</v>
      </c>
      <c r="B14" s="5" t="n">
        <v>1893131</v>
      </c>
      <c r="C14" s="5" t="n">
        <v>1815035</v>
      </c>
    </row>
    <row r="15" spans="1:3">
      <c r="A15" s="4" t="s">
        <v>44</v>
      </c>
      <c r="B15" s="5" t="n">
        <v>978180</v>
      </c>
      <c r="C15" s="5" t="n">
        <v>802171</v>
      </c>
    </row>
    <row r="16" spans="1:3">
      <c r="A16" s="4" t="s">
        <v>45</v>
      </c>
      <c r="B16" s="5" t="n">
        <v>6549787</v>
      </c>
      <c r="C16" s="5" t="n">
        <v>5725236</v>
      </c>
    </row>
    <row r="17" spans="1:3">
      <c r="A17" s="4" t="s">
        <v>46</v>
      </c>
      <c r="B17" s="5" t="n">
        <v>-43998</v>
      </c>
      <c r="C17" s="5" t="n">
        <v>-39308</v>
      </c>
    </row>
    <row r="18" spans="1:3">
      <c r="A18" s="4" t="s">
        <v>47</v>
      </c>
      <c r="B18" s="5" t="n">
        <v>6505789</v>
      </c>
      <c r="C18" s="5" t="n">
        <v>5685928</v>
      </c>
    </row>
    <row r="19" spans="1:3">
      <c r="A19" s="4" t="s">
        <v>48</v>
      </c>
      <c r="B19" s="5" t="n">
        <v>93215</v>
      </c>
      <c r="C19" s="5" t="n">
        <v>88072</v>
      </c>
    </row>
    <row r="20" spans="1:3">
      <c r="A20" s="4" t="s">
        <v>49</v>
      </c>
      <c r="B20" s="5" t="n">
        <v>151</v>
      </c>
      <c r="C20" s="5" t="n">
        <v>1725</v>
      </c>
    </row>
    <row r="21" spans="1:3">
      <c r="A21" s="4" t="s">
        <v>50</v>
      </c>
      <c r="B21" s="5" t="n">
        <v>403106</v>
      </c>
      <c r="C21" s="5" t="n">
        <v>323943</v>
      </c>
    </row>
    <row r="22" spans="1:3">
      <c r="A22" s="4" t="s">
        <v>51</v>
      </c>
      <c r="B22" s="5" t="n">
        <v>19445</v>
      </c>
      <c r="C22" s="5" t="n">
        <v>10664</v>
      </c>
    </row>
    <row r="23" spans="1:3">
      <c r="A23" s="4" t="s">
        <v>52</v>
      </c>
      <c r="B23" s="5" t="n">
        <v>139257</v>
      </c>
      <c r="C23" s="5" t="n">
        <v>125233</v>
      </c>
    </row>
    <row r="24" spans="1:3">
      <c r="A24" s="4" t="s">
        <v>53</v>
      </c>
      <c r="B24" s="5" t="n">
        <v>41128</v>
      </c>
      <c r="C24" s="5" t="n">
        <v>42526</v>
      </c>
    </row>
    <row r="25" spans="1:3">
      <c r="A25" s="4" t="s">
        <v>54</v>
      </c>
      <c r="B25" s="5" t="n">
        <v>98457</v>
      </c>
      <c r="C25" s="5" t="n">
        <v>64926</v>
      </c>
    </row>
    <row r="26" spans="1:3">
      <c r="A26" s="4" t="s">
        <v>55</v>
      </c>
      <c r="B26" s="5" t="n">
        <v>9162542</v>
      </c>
      <c r="C26" s="5" t="n">
        <v>7831086</v>
      </c>
    </row>
    <row r="27" spans="1:3">
      <c r="A27" s="3" t="s">
        <v>56</v>
      </c>
    </row>
    <row r="28" spans="1:3">
      <c r="A28" s="4" t="s">
        <v>57</v>
      </c>
      <c r="B28" s="5" t="n">
        <v>1278875</v>
      </c>
      <c r="C28" s="5" t="n">
        <v>1081860</v>
      </c>
    </row>
    <row r="29" spans="1:3">
      <c r="A29" s="4" t="s">
        <v>58</v>
      </c>
      <c r="B29" s="5" t="n">
        <v>570583</v>
      </c>
      <c r="C29" s="5" t="n">
        <v>510807</v>
      </c>
    </row>
    <row r="30" spans="1:3">
      <c r="A30" s="4" t="s">
        <v>59</v>
      </c>
      <c r="B30" s="5" t="n">
        <v>1781605</v>
      </c>
      <c r="C30" s="5" t="n">
        <v>1408107</v>
      </c>
    </row>
    <row r="31" spans="1:3">
      <c r="A31" s="4" t="s">
        <v>60</v>
      </c>
      <c r="B31" s="5" t="n">
        <v>657486</v>
      </c>
      <c r="C31" s="5" t="n">
        <v>601761</v>
      </c>
    </row>
    <row r="32" spans="1:3">
      <c r="A32" s="4" t="s">
        <v>61</v>
      </c>
      <c r="B32" s="5" t="n">
        <v>2333543</v>
      </c>
      <c r="C32" s="5" t="n">
        <v>1986600</v>
      </c>
    </row>
    <row r="33" spans="1:3">
      <c r="A33" s="4" t="s">
        <v>62</v>
      </c>
      <c r="B33" s="5" t="n">
        <v>6622092</v>
      </c>
      <c r="C33" s="5" t="n">
        <v>5589135</v>
      </c>
    </row>
    <row r="34" spans="1:3">
      <c r="A34" s="4" t="s">
        <v>63</v>
      </c>
      <c r="B34" s="5" t="n">
        <v>1082044</v>
      </c>
      <c r="C34" s="5" t="n">
        <v>1071200</v>
      </c>
    </row>
    <row r="35" spans="1:3">
      <c r="A35" s="4" t="s">
        <v>64</v>
      </c>
      <c r="B35" s="5" t="n">
        <v>142792</v>
      </c>
      <c r="C35" s="5" t="n">
        <v>103135</v>
      </c>
    </row>
    <row r="36" spans="1:3">
      <c r="A36" s="4" t="s">
        <v>65</v>
      </c>
      <c r="B36" s="5" t="n">
        <v>89161</v>
      </c>
      <c r="C36" s="5" t="n">
        <v>88983</v>
      </c>
    </row>
    <row r="37" spans="1:3">
      <c r="A37" s="4" t="s">
        <v>66</v>
      </c>
      <c r="B37" s="5" t="n">
        <v>1313997</v>
      </c>
      <c r="C37" s="5" t="n">
        <v>1263318</v>
      </c>
    </row>
    <row r="38" spans="1:3">
      <c r="A38" s="4" t="s">
        <v>67</v>
      </c>
      <c r="B38" s="5" t="n">
        <v>133155</v>
      </c>
      <c r="C38" s="5" t="n">
        <v>91444</v>
      </c>
    </row>
    <row r="39" spans="1:3">
      <c r="A39" s="4" t="s">
        <v>68</v>
      </c>
      <c r="B39" s="5" t="n">
        <v>8069244</v>
      </c>
      <c r="C39" s="5" t="n">
        <v>6943897</v>
      </c>
    </row>
    <row r="40" spans="1:3">
      <c r="A40" s="3" t="s">
        <v>69</v>
      </c>
    </row>
    <row r="41" spans="1:3">
      <c r="A41" s="4" t="s">
        <v>70</v>
      </c>
      <c r="B41" s="5" t="n">
        <v>366</v>
      </c>
      <c r="C41" s="5" t="n">
        <v>322</v>
      </c>
    </row>
    <row r="42" spans="1:3">
      <c r="A42" s="4" t="s">
        <v>71</v>
      </c>
      <c r="B42" s="5" t="n">
        <v>898989</v>
      </c>
      <c r="C42" s="5" t="n">
        <v>742619</v>
      </c>
    </row>
    <row r="43" spans="1:3">
      <c r="A43" s="4" t="s">
        <v>72</v>
      </c>
      <c r="B43" s="5" t="n">
        <v>-6374</v>
      </c>
      <c r="C43" s="5" t="n">
        <v>-6997</v>
      </c>
    </row>
    <row r="44" spans="1:3">
      <c r="A44" s="4" t="s">
        <v>73</v>
      </c>
      <c r="B44" s="5" t="n">
        <v>217494</v>
      </c>
      <c r="C44" s="5" t="n">
        <v>183885</v>
      </c>
    </row>
    <row r="45" spans="1:3">
      <c r="A45" s="4" t="s">
        <v>74</v>
      </c>
      <c r="B45" s="5" t="n">
        <v>9766</v>
      </c>
      <c r="C45" s="5" t="n">
        <v>-3305</v>
      </c>
    </row>
    <row r="46" spans="1:3">
      <c r="A46" s="4" t="s">
        <v>75</v>
      </c>
      <c r="B46" s="5" t="n">
        <v>-26943</v>
      </c>
      <c r="C46" s="5" t="n">
        <v>-29335</v>
      </c>
    </row>
    <row r="47" spans="1:3">
      <c r="A47" s="4" t="s">
        <v>76</v>
      </c>
      <c r="B47" s="5" t="n">
        <v>1093298</v>
      </c>
      <c r="C47" s="5" t="n">
        <v>887189</v>
      </c>
    </row>
    <row r="48" spans="1:3">
      <c r="A48" s="4" t="s">
        <v>77</v>
      </c>
      <c r="B48" s="6" t="n">
        <v>9162542</v>
      </c>
      <c r="C48" s="6" t="n">
        <v>7831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3" t="s">
        <v>79</v>
      </c>
    </row>
    <row r="3" spans="1:3">
      <c r="A3" s="4" t="s">
        <v>80</v>
      </c>
      <c r="B3" s="6" t="n">
        <v>337680</v>
      </c>
      <c r="C3" s="6" t="n">
        <v>136904</v>
      </c>
    </row>
    <row r="4" spans="1:3">
      <c r="A4" s="4" t="s">
        <v>81</v>
      </c>
      <c r="B4" s="7" t="n">
        <v>0.01</v>
      </c>
      <c r="C4" s="7" t="n">
        <v>0.01</v>
      </c>
    </row>
    <row r="5" spans="1:3">
      <c r="A5" s="4" t="s">
        <v>82</v>
      </c>
      <c r="B5" s="5" t="n">
        <v>50000000</v>
      </c>
      <c r="C5" s="5" t="n">
        <v>50000000</v>
      </c>
    </row>
    <row r="6" spans="1:3">
      <c r="A6" s="4" t="s">
        <v>83</v>
      </c>
      <c r="B6" s="5" t="n">
        <v>36732129</v>
      </c>
      <c r="C6" s="5" t="n">
        <v>32321962</v>
      </c>
    </row>
    <row r="7" spans="1:3">
      <c r="A7" s="4" t="s">
        <v>84</v>
      </c>
      <c r="B7" s="5" t="n">
        <v>35672817</v>
      </c>
      <c r="C7" s="5" t="n">
        <v>30973986</v>
      </c>
    </row>
    <row r="8" spans="1:3">
      <c r="A8" s="4" t="s">
        <v>85</v>
      </c>
      <c r="B8" s="5" t="n">
        <v>1059312</v>
      </c>
      <c r="C8" s="5" t="n">
        <v>1179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89</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50</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368</v>
      </c>
      <c r="B30" s="4" t="s">
        <v>369</v>
      </c>
    </row>
    <row r="31" spans="1:2">
      <c r="A31" s="4" t="s">
        <v>370</v>
      </c>
      <c r="B31" s="4" t="s">
        <v>371</v>
      </c>
    </row>
    <row r="32" spans="1:2">
      <c r="A32" s="4" t="s">
        <v>372</v>
      </c>
      <c r="B32" s="4" t="s">
        <v>373</v>
      </c>
    </row>
    <row r="33" spans="1:2">
      <c r="A33" s="4" t="s">
        <v>374</v>
      </c>
      <c r="B33"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5</v>
      </c>
      <c r="B1" s="2" t="s">
        <v>1</v>
      </c>
    </row>
    <row r="2" spans="1:2">
      <c r="B2" s="2" t="s">
        <v>2</v>
      </c>
    </row>
    <row r="3" spans="1:2">
      <c r="A3" s="3" t="s">
        <v>26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267</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5</v>
      </c>
      <c r="B1" s="2" t="s">
        <v>1</v>
      </c>
    </row>
    <row r="2" spans="1:2">
      <c r="B2" s="2" t="s">
        <v>2</v>
      </c>
    </row>
    <row r="3" spans="1:2">
      <c r="A3" s="3" t="s">
        <v>270</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6" t="n">
        <v>242600</v>
      </c>
      <c r="C4" s="6" t="n">
        <v>211347</v>
      </c>
      <c r="D4" s="6" t="n">
        <v>174467</v>
      </c>
    </row>
    <row r="5" spans="1:4">
      <c r="A5" s="4" t="s">
        <v>90</v>
      </c>
      <c r="B5" s="5" t="n">
        <v>37839</v>
      </c>
      <c r="C5" s="5" t="n">
        <v>35683</v>
      </c>
      <c r="D5" s="5" t="n">
        <v>32575</v>
      </c>
    </row>
    <row r="6" spans="1:4">
      <c r="A6" s="4" t="s">
        <v>91</v>
      </c>
      <c r="B6" s="5" t="n">
        <v>280439</v>
      </c>
      <c r="C6" s="5" t="n">
        <v>247030</v>
      </c>
      <c r="D6" s="5" t="n">
        <v>207042</v>
      </c>
    </row>
    <row r="7" spans="1:4">
      <c r="A7" s="3" t="s">
        <v>92</v>
      </c>
    </row>
    <row r="8" spans="1:4">
      <c r="A8" s="4" t="s">
        <v>93</v>
      </c>
      <c r="B8" s="5" t="n">
        <v>30883</v>
      </c>
      <c r="C8" s="5" t="n">
        <v>22948</v>
      </c>
      <c r="D8" s="5" t="n">
        <v>19185</v>
      </c>
    </row>
    <row r="9" spans="1:4">
      <c r="A9" s="4" t="s">
        <v>94</v>
      </c>
      <c r="B9" s="5" t="n">
        <v>17289</v>
      </c>
      <c r="C9" s="5" t="n">
        <v>10233</v>
      </c>
      <c r="D9" s="5" t="n">
        <v>9166</v>
      </c>
    </row>
    <row r="10" spans="1:4">
      <c r="A10" s="4" t="s">
        <v>95</v>
      </c>
      <c r="B10" s="5" t="n">
        <v>48172</v>
      </c>
      <c r="C10" s="5" t="n">
        <v>33181</v>
      </c>
      <c r="D10" s="5" t="n">
        <v>28351</v>
      </c>
    </row>
    <row r="11" spans="1:4">
      <c r="A11" s="4" t="s">
        <v>96</v>
      </c>
      <c r="B11" s="5" t="n">
        <v>232267</v>
      </c>
      <c r="C11" s="5" t="n">
        <v>213849</v>
      </c>
      <c r="D11" s="5" t="n">
        <v>178691</v>
      </c>
    </row>
    <row r="12" spans="1:4">
      <c r="A12" s="3" t="s">
        <v>97</v>
      </c>
    </row>
    <row r="13" spans="1:4">
      <c r="A13" s="4" t="s">
        <v>98</v>
      </c>
      <c r="B13" s="5" t="n">
        <v>16694</v>
      </c>
      <c r="C13" s="5" t="n">
        <v>8310</v>
      </c>
      <c r="D13" s="5" t="n">
        <v>6328</v>
      </c>
    </row>
    <row r="14" spans="1:4">
      <c r="A14" s="4" t="s">
        <v>99</v>
      </c>
      <c r="B14" s="5" t="n">
        <v>7555</v>
      </c>
      <c r="C14" s="5" t="n">
        <v>4133</v>
      </c>
      <c r="D14" s="5" t="n">
        <v>2561</v>
      </c>
    </row>
    <row r="15" spans="1:4">
      <c r="A15" s="4" t="s">
        <v>100</v>
      </c>
      <c r="B15" s="5" t="n">
        <v>24963</v>
      </c>
      <c r="C15" s="5" t="n">
        <v>25084</v>
      </c>
      <c r="D15" s="5" t="n">
        <v>24635</v>
      </c>
    </row>
    <row r="16" spans="1:4">
      <c r="A16" s="4" t="s">
        <v>101</v>
      </c>
      <c r="B16" s="5" t="n">
        <v>10477</v>
      </c>
      <c r="C16" s="5" t="n">
        <v>10251</v>
      </c>
      <c r="D16" s="5" t="n">
        <v>10364</v>
      </c>
    </row>
    <row r="17" spans="1:4">
      <c r="A17" s="4" t="s">
        <v>102</v>
      </c>
      <c r="B17" s="5" t="n">
        <v>8917</v>
      </c>
      <c r="C17" s="5" t="n">
        <v>9702</v>
      </c>
      <c r="D17" s="5" t="n">
        <v>9546</v>
      </c>
    </row>
    <row r="18" spans="1:4">
      <c r="A18" s="4" t="s">
        <v>103</v>
      </c>
      <c r="B18" s="5" t="n">
        <v>68606</v>
      </c>
      <c r="C18" s="5" t="n">
        <v>57480</v>
      </c>
      <c r="D18" s="5" t="n">
        <v>53434</v>
      </c>
    </row>
    <row r="19" spans="1:4">
      <c r="A19" s="4" t="s">
        <v>104</v>
      </c>
      <c r="B19" s="5" t="n">
        <v>-3289</v>
      </c>
      <c r="C19" s="5" t="n">
        <v>-5302</v>
      </c>
      <c r="D19" s="5" t="n">
        <v>2646</v>
      </c>
    </row>
    <row r="20" spans="1:4">
      <c r="A20" s="4" t="s">
        <v>105</v>
      </c>
      <c r="B20" s="5" t="n">
        <v>-551</v>
      </c>
      <c r="C20" s="5" t="n">
        <v>2110</v>
      </c>
      <c r="D20" s="5" t="n">
        <v>482</v>
      </c>
    </row>
    <row r="21" spans="1:4">
      <c r="A21" s="4" t="s">
        <v>106</v>
      </c>
      <c r="B21" s="5" t="n">
        <v>1085</v>
      </c>
      <c r="C21" s="5" t="n">
        <v>0</v>
      </c>
      <c r="D21" s="5" t="n">
        <v>0</v>
      </c>
    </row>
    <row r="22" spans="1:4">
      <c r="A22" s="4" t="s">
        <v>107</v>
      </c>
      <c r="B22" s="5" t="n">
        <v>0</v>
      </c>
      <c r="C22" s="5" t="n">
        <v>0</v>
      </c>
      <c r="D22" s="5" t="n">
        <v>-8792</v>
      </c>
    </row>
    <row r="23" spans="1:4">
      <c r="A23" s="4" t="s">
        <v>108</v>
      </c>
      <c r="B23" s="5" t="n">
        <v>65851</v>
      </c>
      <c r="C23" s="5" t="n">
        <v>54288</v>
      </c>
      <c r="D23" s="5" t="n">
        <v>47770</v>
      </c>
    </row>
    <row r="24" spans="1:4">
      <c r="A24" s="4" t="s">
        <v>109</v>
      </c>
      <c r="B24" s="5" t="n">
        <v>298118</v>
      </c>
      <c r="C24" s="5" t="n">
        <v>268137</v>
      </c>
      <c r="D24" s="5" t="n">
        <v>226461</v>
      </c>
    </row>
    <row r="25" spans="1:4">
      <c r="A25" s="4" t="s">
        <v>110</v>
      </c>
      <c r="B25" s="5" t="n">
        <v>17362</v>
      </c>
      <c r="C25" s="5" t="n">
        <v>16726</v>
      </c>
      <c r="D25" s="5" t="n">
        <v>14968</v>
      </c>
    </row>
    <row r="26" spans="1:4">
      <c r="A26" s="3" t="s">
        <v>111</v>
      </c>
    </row>
    <row r="27" spans="1:4">
      <c r="A27" s="4" t="s">
        <v>112</v>
      </c>
      <c r="B27" s="5" t="n">
        <v>104600</v>
      </c>
      <c r="C27" s="5" t="n">
        <v>97370</v>
      </c>
      <c r="D27" s="5" t="n">
        <v>81768</v>
      </c>
    </row>
    <row r="28" spans="1:4">
      <c r="A28" s="4" t="s">
        <v>113</v>
      </c>
      <c r="B28" s="5" t="n">
        <v>27220</v>
      </c>
      <c r="C28" s="5" t="n">
        <v>28486</v>
      </c>
      <c r="D28" s="5" t="n">
        <v>26905</v>
      </c>
    </row>
    <row r="29" spans="1:4">
      <c r="A29" s="4" t="s">
        <v>114</v>
      </c>
      <c r="B29" s="5" t="n">
        <v>19883</v>
      </c>
      <c r="C29" s="5" t="n">
        <v>16881</v>
      </c>
      <c r="D29" s="5" t="n">
        <v>14764</v>
      </c>
    </row>
    <row r="30" spans="1:4">
      <c r="A30" s="4" t="s">
        <v>115</v>
      </c>
      <c r="B30" s="5" t="n">
        <v>3161</v>
      </c>
      <c r="C30" s="5" t="n">
        <v>3306</v>
      </c>
      <c r="D30" s="5" t="n">
        <v>2572</v>
      </c>
    </row>
    <row r="31" spans="1:4">
      <c r="A31" s="4" t="s">
        <v>116</v>
      </c>
      <c r="B31" s="5" t="n">
        <v>6199</v>
      </c>
      <c r="C31" s="5" t="n">
        <v>5172</v>
      </c>
      <c r="D31" s="5" t="n">
        <v>4211</v>
      </c>
    </row>
    <row r="32" spans="1:4">
      <c r="A32" s="4" t="s">
        <v>117</v>
      </c>
      <c r="B32" s="5" t="n">
        <v>5066</v>
      </c>
      <c r="C32" s="5" t="n">
        <v>4649</v>
      </c>
      <c r="D32" s="5" t="n">
        <v>4284</v>
      </c>
    </row>
    <row r="33" spans="1:4">
      <c r="A33" s="4" t="s">
        <v>118</v>
      </c>
      <c r="B33" s="5" t="n">
        <v>691</v>
      </c>
      <c r="C33" s="5" t="n">
        <v>833</v>
      </c>
      <c r="D33" s="5" t="n">
        <v>801</v>
      </c>
    </row>
    <row r="34" spans="1:4">
      <c r="A34" s="4" t="s">
        <v>119</v>
      </c>
      <c r="B34" s="5" t="n">
        <v>2927</v>
      </c>
      <c r="C34" s="5" t="n">
        <v>3563</v>
      </c>
      <c r="D34" s="5" t="n">
        <v>4812</v>
      </c>
    </row>
    <row r="35" spans="1:4">
      <c r="A35" s="4" t="s">
        <v>120</v>
      </c>
      <c r="B35" s="5" t="n">
        <v>15461</v>
      </c>
      <c r="C35" s="5" t="n">
        <v>17611</v>
      </c>
      <c r="D35" s="5" t="n">
        <v>8491</v>
      </c>
    </row>
    <row r="36" spans="1:4">
      <c r="A36" s="4" t="s">
        <v>104</v>
      </c>
      <c r="B36" s="5" t="n">
        <v>18094</v>
      </c>
      <c r="C36" s="5" t="n">
        <v>18958</v>
      </c>
      <c r="D36" s="5" t="n">
        <v>17378</v>
      </c>
    </row>
    <row r="37" spans="1:4">
      <c r="A37" s="4" t="s">
        <v>121</v>
      </c>
      <c r="B37" s="5" t="n">
        <v>203302</v>
      </c>
      <c r="C37" s="5" t="n">
        <v>196829</v>
      </c>
      <c r="D37" s="5" t="n">
        <v>165986</v>
      </c>
    </row>
    <row r="38" spans="1:4">
      <c r="A38" s="4" t="s">
        <v>122</v>
      </c>
      <c r="B38" s="5" t="n">
        <v>77454</v>
      </c>
      <c r="C38" s="5" t="n">
        <v>54582</v>
      </c>
      <c r="D38" s="5" t="n">
        <v>45507</v>
      </c>
    </row>
    <row r="39" spans="1:4">
      <c r="A39" s="4" t="s">
        <v>123</v>
      </c>
      <c r="B39" s="5" t="n">
        <v>18784</v>
      </c>
      <c r="C39" s="5" t="n">
        <v>5064</v>
      </c>
      <c r="D39" s="5" t="n">
        <v>11763</v>
      </c>
    </row>
    <row r="40" spans="1:4">
      <c r="A40" s="4" t="s">
        <v>124</v>
      </c>
      <c r="B40" s="6" t="n">
        <v>58670</v>
      </c>
      <c r="C40" s="6" t="n">
        <v>49518</v>
      </c>
      <c r="D40" s="6" t="n">
        <v>33744</v>
      </c>
    </row>
    <row r="41" spans="1:4">
      <c r="A41" s="4" t="s">
        <v>125</v>
      </c>
      <c r="B41" s="7" t="n">
        <v>1.89</v>
      </c>
      <c r="C41" s="7" t="n">
        <v>1.74</v>
      </c>
      <c r="D41" s="7" t="n">
        <v>1.36</v>
      </c>
    </row>
    <row r="42" spans="1:4">
      <c r="A42" s="4" t="s">
        <v>126</v>
      </c>
      <c r="B42" s="7" t="n">
        <v>1.88</v>
      </c>
      <c r="C42" s="7" t="n">
        <v>1.73</v>
      </c>
      <c r="D42" s="7" t="n">
        <v>1.36</v>
      </c>
    </row>
    <row r="43" spans="1:4">
      <c r="A43" s="3" t="s">
        <v>127</v>
      </c>
    </row>
    <row r="44" spans="1:4">
      <c r="A44" s="4" t="s">
        <v>128</v>
      </c>
      <c r="B44" s="5" t="n">
        <v>30988</v>
      </c>
      <c r="C44" s="5" t="n">
        <v>28393</v>
      </c>
      <c r="D44" s="5" t="n">
        <v>24730</v>
      </c>
    </row>
    <row r="45" spans="1:4">
      <c r="A45" s="4" t="s">
        <v>129</v>
      </c>
      <c r="B45" s="5" t="n">
        <v>31167</v>
      </c>
      <c r="C45" s="5" t="n">
        <v>28564</v>
      </c>
      <c r="D45" s="5" t="n">
        <v>248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27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5</v>
      </c>
      <c r="B1" s="2" t="s">
        <v>1</v>
      </c>
    </row>
    <row r="2" spans="1:2">
      <c r="B2" s="2" t="s">
        <v>2</v>
      </c>
    </row>
    <row r="3" spans="1:2">
      <c r="A3" s="3" t="s">
        <v>276</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8</v>
      </c>
      <c r="B1" s="2" t="s">
        <v>1</v>
      </c>
    </row>
    <row r="2" spans="1:2">
      <c r="B2" s="2" t="s">
        <v>2</v>
      </c>
    </row>
    <row r="3" spans="1:2">
      <c r="A3" s="3" t="s">
        <v>279</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3</v>
      </c>
      <c r="B1" s="2" t="s">
        <v>1</v>
      </c>
    </row>
    <row r="2" spans="1:2">
      <c r="B2" s="2" t="s">
        <v>2</v>
      </c>
    </row>
    <row r="3" spans="1:2">
      <c r="A3" s="3" t="s">
        <v>282</v>
      </c>
    </row>
    <row r="4" spans="1:2">
      <c r="A4" s="4" t="s">
        <v>444</v>
      </c>
      <c r="B4"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5</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8</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91</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94</v>
      </c>
    </row>
    <row r="4" spans="1:2">
      <c r="A4" s="4" t="s">
        <v>486</v>
      </c>
      <c r="B4"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97</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row r="9" spans="1:2">
      <c r="A9" s="4" t="s">
        <v>499</v>
      </c>
      <c r="B9"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1</v>
      </c>
      <c r="B1" s="2" t="s">
        <v>1</v>
      </c>
    </row>
    <row r="2" spans="1:2">
      <c r="B2" s="2" t="s">
        <v>2</v>
      </c>
    </row>
    <row r="3" spans="1:2">
      <c r="A3" s="3" t="s">
        <v>300</v>
      </c>
    </row>
    <row r="4" spans="1:2">
      <c r="A4" s="4" t="s">
        <v>502</v>
      </c>
      <c r="B4"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7</v>
      </c>
    </row>
    <row r="3" spans="1:4">
      <c r="A3" s="3" t="s">
        <v>131</v>
      </c>
    </row>
    <row r="4" spans="1:4">
      <c r="A4" s="4" t="s">
        <v>124</v>
      </c>
      <c r="B4" s="6" t="n">
        <v>58670</v>
      </c>
      <c r="C4" s="6" t="n">
        <v>49518</v>
      </c>
      <c r="D4" s="6" t="n">
        <v>33744</v>
      </c>
    </row>
    <row r="5" spans="1:4">
      <c r="A5" s="3" t="s">
        <v>132</v>
      </c>
    </row>
    <row r="6" spans="1:4">
      <c r="A6" s="4" t="s">
        <v>133</v>
      </c>
      <c r="B6" s="5" t="n">
        <v>18860</v>
      </c>
      <c r="C6" s="5" t="n">
        <v>-9677</v>
      </c>
      <c r="D6" s="5" t="n">
        <v>25287</v>
      </c>
    </row>
    <row r="7" spans="1:4">
      <c r="A7" s="4" t="s">
        <v>134</v>
      </c>
      <c r="B7" s="5" t="n">
        <v>1958</v>
      </c>
      <c r="C7" s="5" t="n">
        <v>-5232</v>
      </c>
      <c r="D7" s="5" t="n">
        <v>-1010</v>
      </c>
    </row>
    <row r="8" spans="1:4">
      <c r="A8" s="4" t="s">
        <v>135</v>
      </c>
      <c r="B8" s="5" t="n">
        <v>0</v>
      </c>
      <c r="C8" s="5" t="n">
        <v>0</v>
      </c>
      <c r="D8" s="5" t="n">
        <v>3237</v>
      </c>
    </row>
    <row r="9" spans="1:4">
      <c r="A9" s="4" t="s">
        <v>136</v>
      </c>
      <c r="B9" s="5" t="n">
        <v>515</v>
      </c>
      <c r="C9" s="5" t="n">
        <v>-1177</v>
      </c>
      <c r="D9" s="5" t="n">
        <v>-2308</v>
      </c>
    </row>
    <row r="10" spans="1:4">
      <c r="A10" s="4" t="s">
        <v>137</v>
      </c>
      <c r="B10" s="5" t="n">
        <v>21333</v>
      </c>
      <c r="C10" s="5" t="n">
        <v>-16086</v>
      </c>
      <c r="D10" s="5" t="n">
        <v>25206</v>
      </c>
    </row>
    <row r="11" spans="1:4">
      <c r="A11" s="3" t="s">
        <v>138</v>
      </c>
    </row>
    <row r="12" spans="1:4">
      <c r="A12" s="4" t="s">
        <v>133</v>
      </c>
      <c r="B12" s="5" t="n">
        <v>-7199</v>
      </c>
      <c r="C12" s="5" t="n">
        <v>3640</v>
      </c>
      <c r="D12" s="5" t="n">
        <v>-9595</v>
      </c>
    </row>
    <row r="13" spans="1:4">
      <c r="A13" s="4" t="s">
        <v>134</v>
      </c>
      <c r="B13" s="5" t="n">
        <v>-835</v>
      </c>
      <c r="C13" s="5" t="n">
        <v>2094</v>
      </c>
      <c r="D13" s="5" t="n">
        <v>407</v>
      </c>
    </row>
    <row r="14" spans="1:4">
      <c r="A14" s="4" t="s">
        <v>135</v>
      </c>
      <c r="B14" s="5" t="n">
        <v>0</v>
      </c>
      <c r="C14" s="5" t="n">
        <v>0</v>
      </c>
      <c r="D14" s="5" t="n">
        <v>-1312</v>
      </c>
    </row>
    <row r="15" spans="1:4">
      <c r="A15" s="4" t="s">
        <v>136</v>
      </c>
      <c r="B15" s="5" t="n">
        <v>-228</v>
      </c>
      <c r="C15" s="5" t="n">
        <v>468</v>
      </c>
      <c r="D15" s="5" t="n">
        <v>930</v>
      </c>
    </row>
    <row r="16" spans="1:4">
      <c r="A16" s="4" t="s">
        <v>139</v>
      </c>
      <c r="B16" s="5" t="n">
        <v>-8262</v>
      </c>
      <c r="C16" s="5" t="n">
        <v>6202</v>
      </c>
      <c r="D16" s="5" t="n">
        <v>-9570</v>
      </c>
    </row>
    <row r="17" spans="1:4">
      <c r="A17" s="4" t="s">
        <v>140</v>
      </c>
      <c r="B17" s="5" t="n">
        <v>13071</v>
      </c>
      <c r="C17" s="5" t="n">
        <v>-9884</v>
      </c>
      <c r="D17" s="5" t="n">
        <v>15636</v>
      </c>
    </row>
    <row r="18" spans="1:4">
      <c r="A18" s="4" t="s">
        <v>141</v>
      </c>
      <c r="B18" s="6" t="n">
        <v>71741</v>
      </c>
      <c r="C18" s="6" t="n">
        <v>39634</v>
      </c>
      <c r="D18" s="6" t="n">
        <v>49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505</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row>
    <row r="10" spans="1:2">
      <c r="A10" s="3" t="s">
        <v>505</v>
      </c>
    </row>
    <row r="11" spans="1:2">
      <c r="A11" s="4" t="s">
        <v>512</v>
      </c>
      <c r="B11" s="4" t="s">
        <v>517</v>
      </c>
    </row>
    <row r="12" spans="1:2">
      <c r="A12" s="4" t="s">
        <v>518</v>
      </c>
    </row>
    <row r="13" spans="1:2">
      <c r="A13" s="3" t="s">
        <v>505</v>
      </c>
    </row>
    <row r="14" spans="1:2">
      <c r="A14" s="4" t="s">
        <v>512</v>
      </c>
      <c r="B14"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0</v>
      </c>
      <c r="B1" s="2" t="s">
        <v>1</v>
      </c>
    </row>
    <row r="2" spans="1:2">
      <c r="B2" s="2" t="s">
        <v>2</v>
      </c>
    </row>
    <row r="3" spans="1:2">
      <c r="A3" s="3" t="s">
        <v>306</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7</v>
      </c>
      <c r="B1" s="2" t="s">
        <v>1</v>
      </c>
    </row>
    <row r="2" spans="1:2">
      <c r="B2" s="2" t="s">
        <v>2</v>
      </c>
    </row>
    <row r="3" spans="1:2">
      <c r="A3" s="3" t="s">
        <v>309</v>
      </c>
    </row>
    <row r="4" spans="1:2">
      <c r="A4" s="4" t="s">
        <v>528</v>
      </c>
      <c r="B4" s="4" t="s">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30</v>
      </c>
      <c r="B1" s="2" t="s">
        <v>1</v>
      </c>
    </row>
    <row r="2" spans="1:2">
      <c r="B2" s="2" t="s">
        <v>2</v>
      </c>
    </row>
    <row r="3" spans="1:2">
      <c r="A3" s="3" t="s">
        <v>312</v>
      </c>
    </row>
    <row r="4" spans="1:2">
      <c r="A4" s="4" t="s">
        <v>531</v>
      </c>
      <c r="B4"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5"/>
  </cols>
  <sheetData>
    <row r="1" spans="1:5">
      <c r="A1" s="1" t="s">
        <v>533</v>
      </c>
      <c r="B1" s="2" t="s">
        <v>534</v>
      </c>
      <c r="C1" s="2" t="s">
        <v>1</v>
      </c>
    </row>
    <row r="2" spans="1:5">
      <c r="B2" s="2" t="s">
        <v>535</v>
      </c>
      <c r="C2" s="2" t="s">
        <v>536</v>
      </c>
      <c r="D2" s="2" t="s">
        <v>537</v>
      </c>
      <c r="E2" s="2" t="s">
        <v>538</v>
      </c>
    </row>
    <row r="3" spans="1:5">
      <c r="A3" s="3" t="s">
        <v>539</v>
      </c>
    </row>
    <row r="4" spans="1:5">
      <c r="A4" s="4" t="s">
        <v>540</v>
      </c>
      <c r="C4" s="4" t="s">
        <v>541</v>
      </c>
    </row>
    <row r="5" spans="1:5">
      <c r="A5" s="4" t="s">
        <v>542</v>
      </c>
      <c r="C5" s="4" t="s">
        <v>543</v>
      </c>
    </row>
    <row r="6" spans="1:5">
      <c r="A6" s="4" t="s">
        <v>544</v>
      </c>
      <c r="C6" s="4" t="s">
        <v>543</v>
      </c>
    </row>
    <row r="7" spans="1:5">
      <c r="A7" s="4" t="s">
        <v>545</v>
      </c>
      <c r="C7" s="4" t="s">
        <v>546</v>
      </c>
    </row>
    <row r="8" spans="1:5">
      <c r="A8" s="4" t="s">
        <v>547</v>
      </c>
      <c r="C8" s="4" t="s">
        <v>546</v>
      </c>
    </row>
    <row r="9" spans="1:5">
      <c r="A9" s="4" t="s">
        <v>548</v>
      </c>
      <c r="C9" s="4" t="s">
        <v>549</v>
      </c>
    </row>
    <row r="10" spans="1:5">
      <c r="A10" s="4" t="s">
        <v>550</v>
      </c>
      <c r="C10" s="5" t="n">
        <v>1</v>
      </c>
    </row>
    <row r="11" spans="1:5">
      <c r="A11" s="4" t="s">
        <v>551</v>
      </c>
      <c r="C11" s="5" t="n">
        <v>1</v>
      </c>
    </row>
    <row r="12" spans="1:5">
      <c r="A12" s="4" t="s">
        <v>552</v>
      </c>
      <c r="C12" s="5" t="n">
        <v>3</v>
      </c>
      <c r="D12" s="5" t="n">
        <v>2</v>
      </c>
      <c r="E12" s="5" t="n">
        <v>2</v>
      </c>
    </row>
    <row r="13" spans="1:5">
      <c r="A13" s="4" t="s">
        <v>553</v>
      </c>
    </row>
    <row r="14" spans="1:5">
      <c r="A14" s="3" t="s">
        <v>539</v>
      </c>
    </row>
    <row r="15" spans="1:5">
      <c r="A15" s="4" t="s">
        <v>554</v>
      </c>
      <c r="B15" s="8" t="n">
        <v>-1.4</v>
      </c>
      <c r="D15"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556</v>
      </c>
      <c r="C1" s="2" t="s">
        <v>2</v>
      </c>
      <c r="D1" s="2" t="s">
        <v>2</v>
      </c>
      <c r="E1" s="2" t="s">
        <v>30</v>
      </c>
    </row>
    <row r="2" spans="1:5">
      <c r="A2" s="3" t="s">
        <v>557</v>
      </c>
    </row>
    <row r="3" spans="1:5">
      <c r="A3" s="4" t="s">
        <v>89</v>
      </c>
      <c r="C3" s="6" t="n">
        <v>6549787</v>
      </c>
      <c r="D3" s="6" t="n">
        <v>6549787</v>
      </c>
      <c r="E3" s="6" t="n">
        <v>5725236</v>
      </c>
    </row>
    <row r="4" spans="1:5">
      <c r="A4" s="4" t="s">
        <v>146</v>
      </c>
    </row>
    <row r="5" spans="1:5">
      <c r="A5" s="3" t="s">
        <v>557</v>
      </c>
    </row>
    <row r="6" spans="1:5">
      <c r="A6" s="4" t="s">
        <v>558</v>
      </c>
      <c r="B6" s="6" t="n">
        <v>148000</v>
      </c>
    </row>
    <row r="7" spans="1:5">
      <c r="A7" s="4" t="s">
        <v>559</v>
      </c>
      <c r="C7" s="5" t="n">
        <v>454</v>
      </c>
      <c r="D7" s="5" t="n">
        <v>454</v>
      </c>
      <c r="E7" s="5" t="n">
        <v>285</v>
      </c>
    </row>
    <row r="8" spans="1:5">
      <c r="A8" s="4" t="s">
        <v>41</v>
      </c>
    </row>
    <row r="9" spans="1:5">
      <c r="A9" s="3" t="s">
        <v>557</v>
      </c>
    </row>
    <row r="10" spans="1:5">
      <c r="A10" s="4" t="s">
        <v>89</v>
      </c>
      <c r="C10" s="5" t="n">
        <v>2616438</v>
      </c>
      <c r="D10" s="5" t="n">
        <v>2616438</v>
      </c>
      <c r="E10" s="5" t="n">
        <v>2059767</v>
      </c>
    </row>
    <row r="11" spans="1:5">
      <c r="A11" s="4" t="s">
        <v>560</v>
      </c>
    </row>
    <row r="12" spans="1:5">
      <c r="A12" s="3" t="s">
        <v>557</v>
      </c>
    </row>
    <row r="13" spans="1:5">
      <c r="A13" s="4" t="s">
        <v>89</v>
      </c>
      <c r="B13" s="5" t="n">
        <v>35600</v>
      </c>
    </row>
    <row r="14" spans="1:5">
      <c r="A14" s="4" t="s">
        <v>561</v>
      </c>
    </row>
    <row r="15" spans="1:5">
      <c r="A15" s="3" t="s">
        <v>557</v>
      </c>
    </row>
    <row r="16" spans="1:5">
      <c r="A16" s="4" t="s">
        <v>89</v>
      </c>
      <c r="C16" s="6" t="n">
        <v>3678476</v>
      </c>
      <c r="D16" s="6" t="n">
        <v>3678476</v>
      </c>
      <c r="E16" s="6" t="n">
        <v>3108030</v>
      </c>
    </row>
    <row r="17" spans="1:5">
      <c r="A17" s="4" t="s">
        <v>562</v>
      </c>
    </row>
    <row r="18" spans="1:5">
      <c r="A18" s="3" t="s">
        <v>557</v>
      </c>
    </row>
    <row r="19" spans="1:5">
      <c r="A19" s="4" t="s">
        <v>89</v>
      </c>
      <c r="B19" s="6" t="n">
        <v>1200</v>
      </c>
    </row>
    <row r="20" spans="1:5">
      <c r="A20" s="4" t="s">
        <v>146</v>
      </c>
    </row>
    <row r="21" spans="1:5">
      <c r="A21" s="3" t="s">
        <v>557</v>
      </c>
    </row>
    <row r="22" spans="1:5">
      <c r="A22" s="4" t="s">
        <v>563</v>
      </c>
      <c r="B22" s="4" t="s">
        <v>564</v>
      </c>
    </row>
    <row r="23" spans="1:5">
      <c r="A23" s="4" t="s">
        <v>565</v>
      </c>
      <c r="B23" s="4" t="s">
        <v>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7</v>
      </c>
      <c r="B1" s="2" t="s">
        <v>556</v>
      </c>
      <c r="C1" s="2" t="s">
        <v>2</v>
      </c>
      <c r="D1" s="2" t="s">
        <v>568</v>
      </c>
      <c r="E1" s="2" t="s">
        <v>30</v>
      </c>
      <c r="F1" s="2" t="s">
        <v>87</v>
      </c>
    </row>
    <row r="2" spans="1:6">
      <c r="A2" s="3" t="s">
        <v>569</v>
      </c>
    </row>
    <row r="3" spans="1:6">
      <c r="A3" s="4" t="s">
        <v>50</v>
      </c>
      <c r="C3" s="6" t="n">
        <v>403106</v>
      </c>
      <c r="D3" s="6" t="n">
        <v>58036</v>
      </c>
      <c r="E3" s="6" t="n">
        <v>323943</v>
      </c>
      <c r="F3" s="6" t="n">
        <v>264742</v>
      </c>
    </row>
    <row r="4" spans="1:6">
      <c r="A4" s="4" t="s">
        <v>89</v>
      </c>
      <c r="C4" s="5" t="n">
        <v>6549787</v>
      </c>
      <c r="E4" s="5" t="n">
        <v>5725236</v>
      </c>
    </row>
    <row r="5" spans="1:6">
      <c r="A5" s="4" t="s">
        <v>570</v>
      </c>
      <c r="C5" s="6" t="n">
        <v>8738</v>
      </c>
      <c r="E5" s="6" t="n">
        <v>6925</v>
      </c>
      <c r="F5" s="6" t="n">
        <v>2541</v>
      </c>
    </row>
    <row r="6" spans="1:6">
      <c r="A6" s="4" t="s">
        <v>146</v>
      </c>
    </row>
    <row r="7" spans="1:6">
      <c r="A7" s="3" t="s">
        <v>571</v>
      </c>
    </row>
    <row r="8" spans="1:6">
      <c r="A8" s="4" t="s">
        <v>572</v>
      </c>
      <c r="B8" s="6" t="n">
        <v>1217</v>
      </c>
    </row>
    <row r="9" spans="1:6">
      <c r="A9" s="4" t="s">
        <v>573</v>
      </c>
      <c r="B9" s="5" t="n">
        <v>55649</v>
      </c>
    </row>
    <row r="10" spans="1:6">
      <c r="A10" s="4" t="s">
        <v>574</v>
      </c>
      <c r="B10" s="6" t="n">
        <v>56866</v>
      </c>
    </row>
    <row r="11" spans="1:6">
      <c r="A11" s="4" t="s">
        <v>575</v>
      </c>
      <c r="B11" s="5" t="n">
        <v>44840</v>
      </c>
    </row>
    <row r="12" spans="1:6">
      <c r="A12" s="3" t="s">
        <v>569</v>
      </c>
    </row>
    <row r="13" spans="1:6">
      <c r="A13" s="4" t="s">
        <v>576</v>
      </c>
      <c r="B13" s="6" t="n">
        <v>107</v>
      </c>
    </row>
    <row r="14" spans="1:6">
      <c r="A14" s="4" t="s">
        <v>89</v>
      </c>
      <c r="B14" s="5" t="n">
        <v>37227</v>
      </c>
    </row>
    <row r="15" spans="1:6">
      <c r="A15" s="4" t="s">
        <v>577</v>
      </c>
      <c r="B15" s="5" t="n">
        <v>33</v>
      </c>
    </row>
    <row r="16" spans="1:6">
      <c r="A16" s="4" t="s">
        <v>54</v>
      </c>
      <c r="B16" s="5" t="n">
        <v>3715</v>
      </c>
    </row>
    <row r="17" spans="1:6">
      <c r="A17" s="4" t="s">
        <v>67</v>
      </c>
      <c r="B17" s="5" t="n">
        <v>-108</v>
      </c>
    </row>
    <row r="18" spans="1:6">
      <c r="A18" s="4" t="s">
        <v>578</v>
      </c>
      <c r="B18" s="5" t="n">
        <v>40974</v>
      </c>
    </row>
    <row r="19" spans="1:6">
      <c r="A19" s="4" t="s">
        <v>50</v>
      </c>
      <c r="B19" s="5" t="n">
        <v>15892</v>
      </c>
    </row>
    <row r="20" spans="1:6">
      <c r="A20" s="4" t="s">
        <v>579</v>
      </c>
    </row>
    <row r="21" spans="1:6">
      <c r="A21" s="3" t="s">
        <v>569</v>
      </c>
    </row>
    <row r="22" spans="1:6">
      <c r="A22" s="4" t="s">
        <v>580</v>
      </c>
      <c r="B22" s="5" t="n">
        <v>34300</v>
      </c>
    </row>
    <row r="23" spans="1:6">
      <c r="A23" s="4" t="s">
        <v>581</v>
      </c>
    </row>
    <row r="24" spans="1:6">
      <c r="A24" s="3" t="s">
        <v>569</v>
      </c>
    </row>
    <row r="25" spans="1:6">
      <c r="A25" s="4" t="s">
        <v>89</v>
      </c>
      <c r="B25" s="5" t="n">
        <v>6300</v>
      </c>
    </row>
    <row r="26" spans="1:6">
      <c r="A26" s="4" t="s">
        <v>580</v>
      </c>
      <c r="B26" s="5" t="n">
        <v>2900</v>
      </c>
    </row>
    <row r="27" spans="1:6">
      <c r="A27" s="4" t="s">
        <v>570</v>
      </c>
      <c r="B27" s="6" t="n">
        <v>708</v>
      </c>
    </row>
    <row r="28" spans="1:6">
      <c r="A28" s="4" t="s">
        <v>582</v>
      </c>
      <c r="B28" s="4" t="s">
        <v>583</v>
      </c>
    </row>
    <row r="29" spans="1:6">
      <c r="A29" s="4" t="s">
        <v>584</v>
      </c>
      <c r="B29" s="6" t="n">
        <v>2100</v>
      </c>
    </row>
    <row r="30" spans="1:6">
      <c r="A30" s="4" t="s">
        <v>585</v>
      </c>
    </row>
    <row r="31" spans="1:6">
      <c r="A31" s="3" t="s">
        <v>569</v>
      </c>
    </row>
    <row r="32" spans="1:6">
      <c r="A32" s="4" t="s">
        <v>576</v>
      </c>
      <c r="B32" s="5" t="n">
        <v>107</v>
      </c>
    </row>
    <row r="33" spans="1:6">
      <c r="A33" s="4" t="s">
        <v>89</v>
      </c>
      <c r="B33" s="5" t="n">
        <v>42627</v>
      </c>
    </row>
    <row r="34" spans="1:6">
      <c r="A34" s="4" t="s">
        <v>577</v>
      </c>
      <c r="B34" s="5" t="n">
        <v>69</v>
      </c>
    </row>
    <row r="35" spans="1:6">
      <c r="A35" s="4" t="s">
        <v>54</v>
      </c>
      <c r="B35" s="5" t="n">
        <v>3076</v>
      </c>
    </row>
    <row r="36" spans="1:6">
      <c r="A36" s="4" t="s">
        <v>67</v>
      </c>
      <c r="B36" s="5" t="n">
        <v>-108</v>
      </c>
    </row>
    <row r="37" spans="1:6">
      <c r="A37" s="4" t="s">
        <v>578</v>
      </c>
      <c r="B37" s="5" t="n">
        <v>45771</v>
      </c>
    </row>
    <row r="38" spans="1:6">
      <c r="A38" s="4" t="s">
        <v>586</v>
      </c>
    </row>
    <row r="39" spans="1:6">
      <c r="A39" s="3" t="s">
        <v>569</v>
      </c>
    </row>
    <row r="40" spans="1:6">
      <c r="A40" s="4" t="s">
        <v>89</v>
      </c>
      <c r="B40" s="5" t="n">
        <v>36400</v>
      </c>
    </row>
    <row r="41" spans="1:6">
      <c r="A41" s="4" t="s">
        <v>587</v>
      </c>
    </row>
    <row r="42" spans="1:6">
      <c r="A42" s="3" t="s">
        <v>569</v>
      </c>
    </row>
    <row r="43" spans="1:6">
      <c r="A43" s="4" t="s">
        <v>576</v>
      </c>
      <c r="B43" s="5" t="n">
        <v>0</v>
      </c>
    </row>
    <row r="44" spans="1:6">
      <c r="A44" s="4" t="s">
        <v>89</v>
      </c>
      <c r="B44" s="5" t="n">
        <v>-5400</v>
      </c>
    </row>
    <row r="45" spans="1:6">
      <c r="A45" s="4" t="s">
        <v>577</v>
      </c>
      <c r="B45" s="5" t="n">
        <v>-36</v>
      </c>
    </row>
    <row r="46" spans="1:6">
      <c r="A46" s="4" t="s">
        <v>54</v>
      </c>
      <c r="B46" s="5" t="n">
        <v>639</v>
      </c>
    </row>
    <row r="47" spans="1:6">
      <c r="A47" s="4" t="s">
        <v>67</v>
      </c>
      <c r="B47" s="5" t="n">
        <v>0</v>
      </c>
    </row>
    <row r="48" spans="1:6">
      <c r="A48" s="4" t="s">
        <v>578</v>
      </c>
      <c r="B48" s="5" t="n">
        <v>-4797</v>
      </c>
    </row>
    <row r="49" spans="1:6">
      <c r="A49" s="4" t="s">
        <v>588</v>
      </c>
      <c r="B49" s="6" t="n">
        <v>2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3" t="s">
        <v>557</v>
      </c>
    </row>
    <row r="3" spans="1:2">
      <c r="A3" s="4" t="s">
        <v>591</v>
      </c>
      <c r="B3" s="6" t="n">
        <v>6265</v>
      </c>
    </row>
    <row r="4" spans="1:2">
      <c r="A4" s="4" t="s">
        <v>592</v>
      </c>
      <c r="B4" s="5" t="n">
        <v>2623</v>
      </c>
    </row>
    <row r="5" spans="1:2">
      <c r="A5" s="4" t="s">
        <v>593</v>
      </c>
      <c r="B5" s="5" t="n">
        <v>3642</v>
      </c>
    </row>
    <row r="6" spans="1:2">
      <c r="A6" s="4" t="s">
        <v>594</v>
      </c>
      <c r="B6" s="5" t="n">
        <v>-708</v>
      </c>
    </row>
    <row r="7" spans="1:2">
      <c r="A7" s="4" t="s">
        <v>595</v>
      </c>
      <c r="B7" s="6" t="n">
        <v>29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96</v>
      </c>
      <c r="B1" s="2" t="s">
        <v>568</v>
      </c>
      <c r="C1" s="2" t="s">
        <v>2</v>
      </c>
      <c r="D1" s="2" t="s">
        <v>30</v>
      </c>
      <c r="E1" s="2" t="s">
        <v>87</v>
      </c>
    </row>
    <row r="2" spans="1:5">
      <c r="A2" s="3" t="s">
        <v>557</v>
      </c>
    </row>
    <row r="3" spans="1:5">
      <c r="A3" s="4" t="s">
        <v>50</v>
      </c>
      <c r="B3" s="6" t="n">
        <v>58036000</v>
      </c>
      <c r="C3" s="6" t="n">
        <v>403106000</v>
      </c>
      <c r="D3" s="6" t="n">
        <v>323943000</v>
      </c>
      <c r="E3" s="6" t="n">
        <v>264742000</v>
      </c>
    </row>
    <row r="4" spans="1:5">
      <c r="A4" s="4" t="s">
        <v>597</v>
      </c>
    </row>
    <row r="5" spans="1:5">
      <c r="A5" s="3" t="s">
        <v>557</v>
      </c>
    </row>
    <row r="6" spans="1:5">
      <c r="A6" s="4" t="s">
        <v>574</v>
      </c>
      <c r="B6" s="5" t="n">
        <v>10200000</v>
      </c>
    </row>
    <row r="7" spans="1:5">
      <c r="A7" s="4" t="s">
        <v>598</v>
      </c>
      <c r="B7" s="5" t="n">
        <v>3400000</v>
      </c>
    </row>
    <row r="8" spans="1:5">
      <c r="A8" s="4" t="s">
        <v>50</v>
      </c>
      <c r="B8" s="5" t="n">
        <v>5500000</v>
      </c>
    </row>
    <row r="9" spans="1:5">
      <c r="A9" s="4" t="s">
        <v>559</v>
      </c>
      <c r="C9" s="6" t="n">
        <v>287000</v>
      </c>
      <c r="D9" s="6" t="n">
        <v>0</v>
      </c>
    </row>
    <row r="10" spans="1:5">
      <c r="A10" s="4" t="s">
        <v>599</v>
      </c>
    </row>
    <row r="11" spans="1:5">
      <c r="A11" s="3" t="s">
        <v>557</v>
      </c>
    </row>
    <row r="12" spans="1:5">
      <c r="A12" s="4" t="s">
        <v>600</v>
      </c>
      <c r="B12" s="6" t="n">
        <v>4700000</v>
      </c>
    </row>
    <row r="13" spans="1:5">
      <c r="A13" s="4" t="s">
        <v>601</v>
      </c>
      <c r="B13" s="4" t="s">
        <v>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7"/>
  </cols>
  <sheetData>
    <row r="1" spans="1:4">
      <c r="A1" s="1" t="s">
        <v>603</v>
      </c>
      <c r="B1" s="2" t="s">
        <v>604</v>
      </c>
      <c r="C1" s="2" t="s">
        <v>605</v>
      </c>
      <c r="D1" s="2" t="s">
        <v>606</v>
      </c>
    </row>
    <row r="2" spans="1:4">
      <c r="A2" s="3" t="s">
        <v>557</v>
      </c>
    </row>
    <row r="3" spans="1:4">
      <c r="A3" s="4" t="s">
        <v>84</v>
      </c>
      <c r="C3" s="5" t="n">
        <v>35672817</v>
      </c>
      <c r="D3" s="5" t="n">
        <v>30973986</v>
      </c>
    </row>
    <row r="4" spans="1:4">
      <c r="A4" s="4" t="s">
        <v>147</v>
      </c>
    </row>
    <row r="5" spans="1:4">
      <c r="A5" s="3" t="s">
        <v>557</v>
      </c>
    </row>
    <row r="6" spans="1:4">
      <c r="A6" s="4" t="s">
        <v>607</v>
      </c>
      <c r="B6" s="5" t="n">
        <v>8</v>
      </c>
    </row>
    <row r="7" spans="1:4">
      <c r="A7" s="4" t="s">
        <v>608</v>
      </c>
      <c r="B7" s="5" t="n">
        <v>51000</v>
      </c>
    </row>
    <row r="8" spans="1:4">
      <c r="A8" s="4" t="s">
        <v>609</v>
      </c>
      <c r="B8" s="7" t="n">
        <v>34.25</v>
      </c>
    </row>
    <row r="9" spans="1:4">
      <c r="A9" s="4" t="s">
        <v>610</v>
      </c>
      <c r="B9" s="6" t="n">
        <v>151048000</v>
      </c>
    </row>
    <row r="10" spans="1:4">
      <c r="A10" s="4" t="s">
        <v>611</v>
      </c>
      <c r="C10" s="6" t="n">
        <v>11900000</v>
      </c>
      <c r="D10" s="6" t="n">
        <v>0</v>
      </c>
    </row>
    <row r="11" spans="1:4">
      <c r="A11" s="4" t="s">
        <v>612</v>
      </c>
    </row>
    <row r="12" spans="1:4">
      <c r="A12" s="3" t="s">
        <v>557</v>
      </c>
    </row>
    <row r="13" spans="1:4">
      <c r="A13" s="4" t="s">
        <v>575</v>
      </c>
      <c r="B13" s="5" t="n">
        <v>1945000</v>
      </c>
    </row>
    <row r="14" spans="1:4">
      <c r="A14" s="4" t="s">
        <v>613</v>
      </c>
    </row>
    <row r="15" spans="1:4">
      <c r="A15" s="3" t="s">
        <v>557</v>
      </c>
    </row>
    <row r="16" spans="1:4">
      <c r="A16" s="4" t="s">
        <v>575</v>
      </c>
      <c r="B16" s="5" t="n">
        <v>4410000</v>
      </c>
    </row>
    <row r="17" spans="1:4">
      <c r="A17" s="4" t="s">
        <v>614</v>
      </c>
    </row>
    <row r="18" spans="1:4">
      <c r="A18" s="3" t="s">
        <v>557</v>
      </c>
    </row>
    <row r="19" spans="1:4">
      <c r="A19" s="4" t="s">
        <v>615</v>
      </c>
      <c r="B19" s="9" t="n">
        <v>57.73</v>
      </c>
    </row>
    <row r="20" spans="1:4">
      <c r="A20" s="4" t="s">
        <v>616</v>
      </c>
    </row>
    <row r="21" spans="1:4">
      <c r="A21" s="3" t="s">
        <v>557</v>
      </c>
    </row>
    <row r="22" spans="1:4">
      <c r="A22" s="4" t="s">
        <v>615</v>
      </c>
      <c r="B22" s="9" t="n">
        <v>57.73</v>
      </c>
    </row>
    <row r="23" spans="1:4">
      <c r="A23" s="4" t="s">
        <v>617</v>
      </c>
    </row>
    <row r="24" spans="1:4">
      <c r="A24" s="3" t="s">
        <v>557</v>
      </c>
    </row>
    <row r="25" spans="1:4">
      <c r="A25" s="4" t="s">
        <v>615</v>
      </c>
      <c r="B25" s="9" t="n">
        <v>50.0694</v>
      </c>
    </row>
    <row r="26" spans="1:4">
      <c r="A26" s="4" t="s">
        <v>618</v>
      </c>
    </row>
    <row r="27" spans="1:4">
      <c r="A27" s="3" t="s">
        <v>557</v>
      </c>
    </row>
    <row r="28" spans="1:4">
      <c r="A28" s="4" t="s">
        <v>615</v>
      </c>
      <c r="B28" s="9" t="n">
        <v>41.2357</v>
      </c>
    </row>
    <row r="29" spans="1:4">
      <c r="A29" s="4" t="s">
        <v>619</v>
      </c>
    </row>
    <row r="30" spans="1:4">
      <c r="A30" s="3" t="s">
        <v>557</v>
      </c>
    </row>
    <row r="31" spans="1:4">
      <c r="A31" s="4" t="s">
        <v>615</v>
      </c>
      <c r="B31" s="9" t="n">
        <v>36.3082</v>
      </c>
    </row>
    <row r="32" spans="1:4">
      <c r="A32" s="4" t="s">
        <v>613</v>
      </c>
    </row>
    <row r="33" spans="1:4">
      <c r="A33" s="3" t="s">
        <v>557</v>
      </c>
    </row>
    <row r="34" spans="1:4">
      <c r="A34" s="4" t="s">
        <v>615</v>
      </c>
      <c r="B34" s="9" t="n">
        <v>0.5773</v>
      </c>
    </row>
    <row r="35" spans="1:4">
      <c r="A35" s="4" t="s">
        <v>620</v>
      </c>
    </row>
    <row r="36" spans="1:4">
      <c r="A36" s="3" t="s">
        <v>557</v>
      </c>
    </row>
    <row r="37" spans="1:4">
      <c r="A37" s="4" t="s">
        <v>608</v>
      </c>
      <c r="B37" s="5" t="n">
        <v>7500</v>
      </c>
    </row>
    <row r="38" spans="1:4">
      <c r="A38" s="4" t="s">
        <v>621</v>
      </c>
    </row>
    <row r="39" spans="1:4">
      <c r="A39" s="3" t="s">
        <v>557</v>
      </c>
    </row>
    <row r="40" spans="1:4">
      <c r="A40" s="4" t="s">
        <v>608</v>
      </c>
      <c r="B40" s="5" t="n">
        <v>15000</v>
      </c>
    </row>
    <row r="41" spans="1:4">
      <c r="A41" s="4" t="s">
        <v>622</v>
      </c>
    </row>
    <row r="42" spans="1:4">
      <c r="A42" s="3" t="s">
        <v>557</v>
      </c>
    </row>
    <row r="43" spans="1:4">
      <c r="A43" s="4" t="s">
        <v>608</v>
      </c>
      <c r="B43" s="5" t="n">
        <v>6000</v>
      </c>
    </row>
    <row r="44" spans="1:4">
      <c r="A44" s="4" t="s">
        <v>623</v>
      </c>
    </row>
    <row r="45" spans="1:4">
      <c r="A45" s="3" t="s">
        <v>557</v>
      </c>
    </row>
    <row r="46" spans="1:4">
      <c r="A46" s="4" t="s">
        <v>608</v>
      </c>
      <c r="B46" s="5" t="n">
        <v>10000</v>
      </c>
    </row>
    <row r="47" spans="1:4">
      <c r="A47" s="4" t="s">
        <v>624</v>
      </c>
    </row>
    <row r="48" spans="1:4">
      <c r="A48" s="3" t="s">
        <v>557</v>
      </c>
    </row>
    <row r="49" spans="1:4">
      <c r="A49" s="4" t="s">
        <v>608</v>
      </c>
      <c r="B49" s="5" t="n">
        <v>12500</v>
      </c>
    </row>
    <row r="50" spans="1:4">
      <c r="A50" s="4" t="s">
        <v>147</v>
      </c>
    </row>
    <row r="51" spans="1:4">
      <c r="A51" s="3" t="s">
        <v>557</v>
      </c>
    </row>
    <row r="52" spans="1:4">
      <c r="A52" s="4" t="s">
        <v>625</v>
      </c>
      <c r="B52" s="6" t="n">
        <v>16</v>
      </c>
    </row>
    <row r="53" spans="1:4">
      <c r="A53" s="4" t="s">
        <v>626</v>
      </c>
    </row>
    <row r="54" spans="1:4">
      <c r="A54" s="3" t="s">
        <v>557</v>
      </c>
    </row>
    <row r="55" spans="1:4">
      <c r="A55" s="4" t="s">
        <v>84</v>
      </c>
      <c r="B55" s="5" t="n">
        <v>336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18"/>
    <col customWidth="1" max="7" min="7" width="13"/>
    <col customWidth="1" max="8" min="8" width="32"/>
    <col customWidth="1" max="9" min="9" width="32"/>
    <col customWidth="1" max="10" min="10" width="32"/>
    <col customWidth="1" max="11" min="11" width="30"/>
    <col customWidth="1" max="12" min="12" width="27"/>
    <col customWidth="1" max="13" min="13" width="46"/>
    <col customWidth="1" max="14" min="14" width="46"/>
    <col customWidth="1" max="15" min="15" width="44"/>
    <col customWidth="1" max="16" min="16" width="22"/>
    <col customWidth="1" max="17" min="17" width="18"/>
    <col customWidth="1" max="18" min="18" width="46"/>
    <col customWidth="1" max="19" min="19" width="15"/>
    <col customWidth="1" max="20" min="20" width="4"/>
    <col customWidth="1" max="21" min="21" width="34"/>
    <col customWidth="1" max="22" min="22" width="4"/>
  </cols>
  <sheetData>
    <row r="1" spans="1:22">
      <c r="A1" s="1" t="s">
        <v>142</v>
      </c>
      <c r="B1" s="2" t="s">
        <v>143</v>
      </c>
      <c r="C1" s="2" t="s">
        <v>144</v>
      </c>
      <c r="D1" s="2" t="s">
        <v>145</v>
      </c>
      <c r="E1" s="2" t="s">
        <v>146</v>
      </c>
      <c r="F1" s="2" t="s">
        <v>147</v>
      </c>
      <c r="G1" s="2" t="s">
        <v>148</v>
      </c>
      <c r="H1" s="2" t="s">
        <v>149</v>
      </c>
      <c r="I1" s="2" t="s">
        <v>150</v>
      </c>
      <c r="J1" s="2" t="s">
        <v>151</v>
      </c>
      <c r="K1" s="2" t="s">
        <v>152</v>
      </c>
      <c r="L1" s="2" t="s">
        <v>71</v>
      </c>
      <c r="M1" s="2" t="s">
        <v>153</v>
      </c>
      <c r="N1" s="2" t="s">
        <v>154</v>
      </c>
      <c r="O1" s="2" t="s">
        <v>155</v>
      </c>
      <c r="P1" s="2" t="s">
        <v>72</v>
      </c>
      <c r="Q1" s="2" t="s">
        <v>73</v>
      </c>
      <c r="R1" s="2" t="s">
        <v>156</v>
      </c>
      <c r="S1" s="2" t="s">
        <v>157</v>
      </c>
      <c r="T1" s="2" t="s">
        <v>158</v>
      </c>
      <c r="U1" s="2" t="s">
        <v>159</v>
      </c>
      <c r="V1" s="2" t="s">
        <v>158</v>
      </c>
    </row>
    <row r="2" spans="1:22">
      <c r="A2" s="4" t="s">
        <v>160</v>
      </c>
      <c r="G2" s="5" t="n">
        <v>25036000</v>
      </c>
    </row>
    <row r="3" spans="1:22">
      <c r="A3" s="4" t="s">
        <v>161</v>
      </c>
      <c r="B3" s="6" t="n">
        <v>678062</v>
      </c>
      <c r="G3" s="6" t="n">
        <v>265</v>
      </c>
      <c r="L3" s="6" t="n">
        <v>587247</v>
      </c>
      <c r="P3" s="6" t="n">
        <v>-5563</v>
      </c>
      <c r="Q3" s="6" t="n">
        <v>141958</v>
      </c>
      <c r="R3" s="6" t="n">
        <v>-9057</v>
      </c>
      <c r="S3" s="6" t="n">
        <v>-36788</v>
      </c>
    </row>
    <row r="4" spans="1:22">
      <c r="A4" s="3" t="s">
        <v>162</v>
      </c>
    </row>
    <row r="5" spans="1:22">
      <c r="A5" s="4" t="s">
        <v>124</v>
      </c>
      <c r="B5" s="5" t="n">
        <v>33744</v>
      </c>
      <c r="Q5" s="5" t="n">
        <v>33744</v>
      </c>
    </row>
    <row r="6" spans="1:22">
      <c r="A6" s="4" t="s">
        <v>163</v>
      </c>
      <c r="B6" s="5" t="n">
        <v>15636</v>
      </c>
      <c r="R6" s="5" t="n">
        <v>15636</v>
      </c>
    </row>
    <row r="7" spans="1:22">
      <c r="A7" s="4" t="s">
        <v>141</v>
      </c>
      <c r="B7" s="5" t="n">
        <v>49380</v>
      </c>
    </row>
    <row r="8" spans="1:22">
      <c r="A8" s="4" t="s">
        <v>164</v>
      </c>
      <c r="B8" s="5" t="n">
        <v>-18075</v>
      </c>
      <c r="Q8" s="5" t="n">
        <v>-18075</v>
      </c>
    </row>
    <row r="9" spans="1:22">
      <c r="A9" s="4" t="s">
        <v>165</v>
      </c>
      <c r="G9" s="5" t="n">
        <v>-100000</v>
      </c>
    </row>
    <row r="10" spans="1:22">
      <c r="A10" s="4" t="s">
        <v>166</v>
      </c>
      <c r="B10" s="5" t="n">
        <v>-2468</v>
      </c>
      <c r="S10" s="5" t="n">
        <v>-2468</v>
      </c>
    </row>
    <row r="11" spans="1:22">
      <c r="A11" s="4" t="s">
        <v>167</v>
      </c>
      <c r="G11" s="5" t="n">
        <v>-9000</v>
      </c>
    </row>
    <row r="12" spans="1:22">
      <c r="A12" s="4" t="s">
        <v>168</v>
      </c>
      <c r="B12" s="5" t="n">
        <v>0</v>
      </c>
      <c r="L12" s="5" t="n">
        <v>-3</v>
      </c>
      <c r="P12" s="5" t="n">
        <v>221</v>
      </c>
      <c r="S12" s="5" t="n">
        <v>-218</v>
      </c>
    </row>
    <row r="13" spans="1:22">
      <c r="A13" s="4" t="s">
        <v>169</v>
      </c>
      <c r="G13" s="5" t="n">
        <v>90000</v>
      </c>
    </row>
    <row r="14" spans="1:22">
      <c r="A14" s="4" t="s">
        <v>170</v>
      </c>
      <c r="B14" s="5" t="n">
        <v>1064</v>
      </c>
      <c r="Q14" s="5" t="n">
        <v>-1181</v>
      </c>
      <c r="S14" s="5" t="n">
        <v>2245</v>
      </c>
    </row>
    <row r="15" spans="1:22">
      <c r="A15" s="4" t="s">
        <v>171</v>
      </c>
      <c r="G15" s="5" t="n">
        <v>187000</v>
      </c>
    </row>
    <row r="16" spans="1:22">
      <c r="A16" s="4" t="s">
        <v>172</v>
      </c>
      <c r="B16" s="5" t="n">
        <v>0</v>
      </c>
      <c r="L16" s="5" t="n">
        <v>-19</v>
      </c>
      <c r="P16" s="5" t="n">
        <v>-4604</v>
      </c>
      <c r="S16" s="5" t="n">
        <v>4623</v>
      </c>
    </row>
    <row r="17" spans="1:22">
      <c r="A17" s="4" t="s">
        <v>173</v>
      </c>
      <c r="B17" s="5" t="n">
        <v>3840</v>
      </c>
      <c r="L17" s="5" t="n">
        <v>41</v>
      </c>
      <c r="P17" s="5" t="n">
        <v>3799</v>
      </c>
    </row>
    <row r="18" spans="1:22">
      <c r="A18" s="4" t="s">
        <v>174</v>
      </c>
      <c r="B18" s="5" t="n">
        <v>-1971</v>
      </c>
      <c r="L18" s="5" t="n">
        <v>-1971</v>
      </c>
    </row>
    <row r="19" spans="1:22">
      <c r="A19" s="4" t="s">
        <v>175</v>
      </c>
      <c r="G19" s="5" t="n">
        <v>-21000</v>
      </c>
    </row>
    <row r="20" spans="1:22">
      <c r="A20" s="4" t="s">
        <v>176</v>
      </c>
      <c r="B20" s="5" t="n">
        <v>-545</v>
      </c>
      <c r="L20" s="5" t="n">
        <v>-6</v>
      </c>
      <c r="S20" s="5" t="n">
        <v>-539</v>
      </c>
    </row>
    <row r="21" spans="1:22">
      <c r="A21" s="4" t="s">
        <v>177</v>
      </c>
      <c r="G21" s="5" t="n">
        <v>25183000</v>
      </c>
    </row>
    <row r="22" spans="1:22">
      <c r="A22" s="4" t="s">
        <v>178</v>
      </c>
      <c r="B22" s="5" t="n">
        <v>709287</v>
      </c>
      <c r="G22" s="6" t="n">
        <v>265</v>
      </c>
      <c r="L22" s="5" t="n">
        <v>585289</v>
      </c>
      <c r="P22" s="5" t="n">
        <v>-6147</v>
      </c>
      <c r="Q22" s="5" t="n">
        <v>156446</v>
      </c>
      <c r="R22" s="5" t="n">
        <v>6579</v>
      </c>
      <c r="S22" s="5" t="n">
        <v>-33145</v>
      </c>
    </row>
    <row r="23" spans="1:22">
      <c r="A23" s="3" t="s">
        <v>162</v>
      </c>
    </row>
    <row r="24" spans="1:22">
      <c r="A24" s="4" t="s">
        <v>124</v>
      </c>
      <c r="B24" s="5" t="n">
        <v>49518</v>
      </c>
      <c r="Q24" s="5" t="n">
        <v>49518</v>
      </c>
    </row>
    <row r="25" spans="1:22">
      <c r="A25" s="4" t="s">
        <v>163</v>
      </c>
      <c r="B25" s="5" t="n">
        <v>-9884</v>
      </c>
      <c r="R25" s="5" t="n">
        <v>-9884</v>
      </c>
    </row>
    <row r="26" spans="1:22">
      <c r="A26" s="4" t="s">
        <v>141</v>
      </c>
      <c r="B26" s="5" t="n">
        <v>39634</v>
      </c>
    </row>
    <row r="27" spans="1:22">
      <c r="A27" s="4" t="s">
        <v>179</v>
      </c>
      <c r="H27" s="5" t="n">
        <v>4186000</v>
      </c>
      <c r="I27" s="5" t="n">
        <v>1442000</v>
      </c>
    </row>
    <row r="28" spans="1:22">
      <c r="A28" s="4" t="s">
        <v>180</v>
      </c>
      <c r="C28" s="6" t="n">
        <v>114604</v>
      </c>
      <c r="D28" s="6" t="n">
        <v>42107</v>
      </c>
      <c r="H28" s="6" t="n">
        <v>42</v>
      </c>
      <c r="I28" s="6" t="n">
        <v>15</v>
      </c>
      <c r="M28" s="6" t="n">
        <v>114562</v>
      </c>
      <c r="N28" s="6" t="n">
        <v>42092</v>
      </c>
    </row>
    <row r="29" spans="1:22">
      <c r="A29" s="4" t="s">
        <v>164</v>
      </c>
      <c r="B29" s="5" t="n">
        <v>-21903</v>
      </c>
      <c r="Q29" s="5" t="n">
        <v>-21903</v>
      </c>
    </row>
    <row r="30" spans="1:22">
      <c r="A30" s="4" t="s">
        <v>165</v>
      </c>
      <c r="G30" s="5" t="n">
        <v>-18000</v>
      </c>
    </row>
    <row r="31" spans="1:22">
      <c r="A31" s="4" t="s">
        <v>166</v>
      </c>
      <c r="B31" s="5" t="n">
        <v>-550</v>
      </c>
      <c r="S31" s="5" t="n">
        <v>-550</v>
      </c>
    </row>
    <row r="32" spans="1:22">
      <c r="A32" s="4" t="s">
        <v>167</v>
      </c>
      <c r="G32" s="5" t="n">
        <v>-20000</v>
      </c>
    </row>
    <row r="33" spans="1:22">
      <c r="A33" s="4" t="s">
        <v>168</v>
      </c>
      <c r="B33" s="5" t="n">
        <v>0</v>
      </c>
      <c r="L33" s="5" t="n">
        <v>47</v>
      </c>
      <c r="P33" s="5" t="n">
        <v>509</v>
      </c>
      <c r="S33" s="5" t="n">
        <v>-556</v>
      </c>
    </row>
    <row r="34" spans="1:22">
      <c r="A34" s="4" t="s">
        <v>169</v>
      </c>
      <c r="G34" s="5" t="n">
        <v>16000</v>
      </c>
    </row>
    <row r="35" spans="1:22">
      <c r="A35" s="4" t="s">
        <v>170</v>
      </c>
      <c r="B35" s="5" t="n">
        <v>239</v>
      </c>
      <c r="Q35" s="5" t="n">
        <v>-176</v>
      </c>
      <c r="S35" s="5" t="n">
        <v>415</v>
      </c>
    </row>
    <row r="36" spans="1:22">
      <c r="A36" s="4" t="s">
        <v>171</v>
      </c>
      <c r="G36" s="5" t="n">
        <v>226000</v>
      </c>
    </row>
    <row r="37" spans="1:22">
      <c r="A37" s="4" t="s">
        <v>172</v>
      </c>
      <c r="B37" s="5" t="n">
        <v>0</v>
      </c>
      <c r="L37" s="5" t="n">
        <v>440</v>
      </c>
      <c r="P37" s="5" t="n">
        <v>-6029</v>
      </c>
      <c r="S37" s="5" t="n">
        <v>5589</v>
      </c>
    </row>
    <row r="38" spans="1:22">
      <c r="A38" s="4" t="s">
        <v>173</v>
      </c>
      <c r="B38" s="5" t="n">
        <v>4670</v>
      </c>
      <c r="L38" s="5" t="n">
        <v>0</v>
      </c>
      <c r="P38" s="5" t="n">
        <v>4670</v>
      </c>
    </row>
    <row r="39" spans="1:22">
      <c r="A39" s="4" t="s">
        <v>174</v>
      </c>
      <c r="B39" s="5" t="n">
        <v>167</v>
      </c>
      <c r="L39" s="5" t="n">
        <v>167</v>
      </c>
    </row>
    <row r="40" spans="1:22">
      <c r="A40" s="4" t="s">
        <v>175</v>
      </c>
      <c r="G40" s="5" t="n">
        <v>-41000</v>
      </c>
    </row>
    <row r="41" spans="1:22">
      <c r="A41" s="4" t="s">
        <v>176</v>
      </c>
      <c r="B41" s="5" t="n">
        <v>-1066</v>
      </c>
      <c r="L41" s="5" t="n">
        <v>22</v>
      </c>
      <c r="S41" s="5" t="n">
        <v>-1088</v>
      </c>
    </row>
    <row r="42" spans="1:22">
      <c r="A42" s="4" t="s">
        <v>181</v>
      </c>
      <c r="G42" s="5" t="n">
        <v>30974000</v>
      </c>
    </row>
    <row r="43" spans="1:22">
      <c r="A43" s="4" t="s">
        <v>182</v>
      </c>
      <c r="B43" s="5" t="n">
        <v>887189</v>
      </c>
      <c r="G43" s="6" t="n">
        <v>322</v>
      </c>
      <c r="L43" s="5" t="n">
        <v>742619</v>
      </c>
      <c r="P43" s="5" t="n">
        <v>-6997</v>
      </c>
      <c r="Q43" s="5" t="n">
        <v>183885</v>
      </c>
      <c r="R43" s="5" t="n">
        <v>-3305</v>
      </c>
      <c r="S43" s="5" t="n">
        <v>-29335</v>
      </c>
    </row>
    <row r="44" spans="1:22">
      <c r="A44" s="3" t="s">
        <v>162</v>
      </c>
    </row>
    <row r="45" spans="1:22">
      <c r="A45" s="4" t="s">
        <v>124</v>
      </c>
      <c r="B45" s="5" t="n">
        <v>58670</v>
      </c>
      <c r="Q45" s="5" t="n">
        <v>58670</v>
      </c>
    </row>
    <row r="46" spans="1:22">
      <c r="A46" s="4" t="s">
        <v>163</v>
      </c>
      <c r="B46" s="5" t="n">
        <v>13071</v>
      </c>
      <c r="R46" s="5" t="n">
        <v>13071</v>
      </c>
    </row>
    <row r="47" spans="1:22">
      <c r="A47" s="4" t="s">
        <v>141</v>
      </c>
      <c r="B47" s="5" t="n">
        <v>71741</v>
      </c>
    </row>
    <row r="48" spans="1:22">
      <c r="A48" s="4" t="s">
        <v>179</v>
      </c>
      <c r="E48" s="5" t="n">
        <v>45000</v>
      </c>
      <c r="F48" s="5" t="n">
        <v>4400000</v>
      </c>
      <c r="J48" s="5" t="n">
        <v>45000</v>
      </c>
      <c r="K48" s="5" t="n">
        <v>4410000</v>
      </c>
    </row>
    <row r="49" spans="1:22">
      <c r="A49" s="4" t="s">
        <v>180</v>
      </c>
      <c r="E49" s="6" t="n">
        <v>1217</v>
      </c>
      <c r="F49" s="6" t="n">
        <v>151048</v>
      </c>
      <c r="K49" s="6" t="n">
        <v>44</v>
      </c>
      <c r="O49" s="6" t="n">
        <v>151004</v>
      </c>
      <c r="U49" s="6" t="n">
        <v>1217</v>
      </c>
    </row>
    <row r="50" spans="1:22">
      <c r="A50" s="4" t="s">
        <v>164</v>
      </c>
      <c r="B50" s="5" t="n">
        <v>-24916</v>
      </c>
      <c r="Q50" s="5" t="n">
        <v>-24916</v>
      </c>
    </row>
    <row r="51" spans="1:22">
      <c r="A51" s="4" t="s">
        <v>166</v>
      </c>
      <c r="B51" s="5" t="n">
        <v>0</v>
      </c>
      <c r="L51" s="5" t="n">
        <v>4632</v>
      </c>
      <c r="S51" s="5" t="n">
        <v>-4632</v>
      </c>
    </row>
    <row r="52" spans="1:22">
      <c r="A52" s="4" t="s">
        <v>167</v>
      </c>
      <c r="G52" s="5" t="n">
        <v>-70000</v>
      </c>
    </row>
    <row r="53" spans="1:22">
      <c r="A53" s="4" t="s">
        <v>168</v>
      </c>
      <c r="B53" s="5" t="n">
        <v>0</v>
      </c>
      <c r="L53" s="5" t="n">
        <v>148</v>
      </c>
      <c r="P53" s="5" t="n">
        <v>1789</v>
      </c>
      <c r="S53" s="5" t="n">
        <v>-1937</v>
      </c>
    </row>
    <row r="54" spans="1:22">
      <c r="A54" s="4" t="s">
        <v>169</v>
      </c>
      <c r="G54" s="5" t="n">
        <v>151000</v>
      </c>
    </row>
    <row r="55" spans="1:22">
      <c r="A55" s="4" t="s">
        <v>170</v>
      </c>
      <c r="B55" s="5" t="n">
        <v>3712</v>
      </c>
      <c r="Q55" s="5" t="n">
        <v>-145</v>
      </c>
      <c r="S55" s="5" t="n">
        <v>3857</v>
      </c>
    </row>
    <row r="56" spans="1:22">
      <c r="A56" s="4" t="s">
        <v>171</v>
      </c>
      <c r="G56" s="5" t="n">
        <v>211000</v>
      </c>
    </row>
    <row r="57" spans="1:22">
      <c r="A57" s="4" t="s">
        <v>172</v>
      </c>
      <c r="B57" s="5" t="n">
        <v>0</v>
      </c>
      <c r="L57" s="5" t="n">
        <v>575</v>
      </c>
      <c r="P57" s="5" t="n">
        <v>-5787</v>
      </c>
      <c r="S57" s="5" t="n">
        <v>5212</v>
      </c>
    </row>
    <row r="58" spans="1:22">
      <c r="A58" s="4" t="s">
        <v>173</v>
      </c>
      <c r="B58" s="5" t="n">
        <v>4621</v>
      </c>
      <c r="P58" s="5" t="n">
        <v>4621</v>
      </c>
    </row>
    <row r="59" spans="1:22">
      <c r="A59" s="4" t="s">
        <v>174</v>
      </c>
      <c r="B59" s="5" t="n">
        <v>-1</v>
      </c>
      <c r="L59" s="5" t="n">
        <v>-1</v>
      </c>
    </row>
    <row r="60" spans="1:22">
      <c r="A60" s="4" t="s">
        <v>175</v>
      </c>
      <c r="G60" s="5" t="n">
        <v>-48000</v>
      </c>
    </row>
    <row r="61" spans="1:22">
      <c r="A61" s="4" t="s">
        <v>176</v>
      </c>
      <c r="B61" s="5" t="n">
        <v>-1313</v>
      </c>
      <c r="L61" s="5" t="n">
        <v>12</v>
      </c>
      <c r="S61" s="5" t="n">
        <v>-1325</v>
      </c>
    </row>
    <row r="62" spans="1:22">
      <c r="A62" s="4" t="s">
        <v>183</v>
      </c>
      <c r="G62" s="5" t="n">
        <v>35673000</v>
      </c>
    </row>
    <row r="63" spans="1:22">
      <c r="A63" s="4" t="s">
        <v>184</v>
      </c>
      <c r="B63" s="6" t="n">
        <v>1093298</v>
      </c>
      <c r="G63" s="6" t="n">
        <v>366</v>
      </c>
      <c r="L63" s="6" t="n">
        <v>898989</v>
      </c>
      <c r="P63" s="6" t="n">
        <v>-6374</v>
      </c>
      <c r="Q63" s="6" t="n">
        <v>217494</v>
      </c>
      <c r="R63" s="6" t="n">
        <v>9766</v>
      </c>
      <c r="S63" s="6" t="n">
        <v>-26943</v>
      </c>
    </row>
    <row r="64" spans="1:22">
      <c r="A64" s="3" t="s">
        <v>162</v>
      </c>
    </row>
    <row r="65" spans="1:22">
      <c r="A65" s="4" t="s">
        <v>185</v>
      </c>
      <c r="B65" s="5" t="n">
        <v>168931</v>
      </c>
    </row>
    <row r="66" spans="1:22"/>
    <row r="67" spans="1:22">
      <c r="A67" s="4" t="s">
        <v>158</v>
      </c>
      <c r="B67" s="4" t="s">
        <v>186</v>
      </c>
    </row>
  </sheetData>
  <mergeCells count="130">
    <mergeCell ref="S2:T2"/>
    <mergeCell ref="U2:V2"/>
    <mergeCell ref="S3:T3"/>
    <mergeCell ref="U3:V3"/>
    <mergeCell ref="S4:T4"/>
    <mergeCell ref="U4:V4"/>
    <mergeCell ref="S5:T5"/>
    <mergeCell ref="U5:V5"/>
    <mergeCell ref="S6:T6"/>
    <mergeCell ref="U6:V6"/>
    <mergeCell ref="S7:T7"/>
    <mergeCell ref="U7:V7"/>
    <mergeCell ref="S8:T8"/>
    <mergeCell ref="U8:V8"/>
    <mergeCell ref="S9:T9"/>
    <mergeCell ref="U9:V9"/>
    <mergeCell ref="S10:T10"/>
    <mergeCell ref="U10:V10"/>
    <mergeCell ref="S11:T11"/>
    <mergeCell ref="U11:V11"/>
    <mergeCell ref="S12:T12"/>
    <mergeCell ref="U12:V12"/>
    <mergeCell ref="S13:T13"/>
    <mergeCell ref="U13:V13"/>
    <mergeCell ref="S14:T14"/>
    <mergeCell ref="U14:V14"/>
    <mergeCell ref="S15:T15"/>
    <mergeCell ref="U15:V15"/>
    <mergeCell ref="S16:T16"/>
    <mergeCell ref="U16:V16"/>
    <mergeCell ref="S17:T17"/>
    <mergeCell ref="U17:V17"/>
    <mergeCell ref="S18:T18"/>
    <mergeCell ref="U18:V18"/>
    <mergeCell ref="S19:T19"/>
    <mergeCell ref="U19:V19"/>
    <mergeCell ref="S20:T20"/>
    <mergeCell ref="U20:V20"/>
    <mergeCell ref="S21:T21"/>
    <mergeCell ref="U21:V21"/>
    <mergeCell ref="S22:T22"/>
    <mergeCell ref="U22:V22"/>
    <mergeCell ref="S23:T23"/>
    <mergeCell ref="U23:V23"/>
    <mergeCell ref="S24:T24"/>
    <mergeCell ref="U24:V24"/>
    <mergeCell ref="S25:T25"/>
    <mergeCell ref="U25:V25"/>
    <mergeCell ref="S26:T26"/>
    <mergeCell ref="U26:V26"/>
    <mergeCell ref="S27:T27"/>
    <mergeCell ref="U27:V27"/>
    <mergeCell ref="S28:T28"/>
    <mergeCell ref="U28:V28"/>
    <mergeCell ref="S29:T29"/>
    <mergeCell ref="U29:V29"/>
    <mergeCell ref="S30:T30"/>
    <mergeCell ref="U30:V30"/>
    <mergeCell ref="S31:T31"/>
    <mergeCell ref="U31:V31"/>
    <mergeCell ref="S32:T32"/>
    <mergeCell ref="U32:V32"/>
    <mergeCell ref="S33:T33"/>
    <mergeCell ref="U33:V33"/>
    <mergeCell ref="S34:T34"/>
    <mergeCell ref="U34:V34"/>
    <mergeCell ref="S35:T35"/>
    <mergeCell ref="U35:V35"/>
    <mergeCell ref="S36:T36"/>
    <mergeCell ref="U36:V36"/>
    <mergeCell ref="S37:T37"/>
    <mergeCell ref="U37:V37"/>
    <mergeCell ref="S38:T38"/>
    <mergeCell ref="U38:V38"/>
    <mergeCell ref="S39:T39"/>
    <mergeCell ref="U39:V39"/>
    <mergeCell ref="S40:T40"/>
    <mergeCell ref="U40:V40"/>
    <mergeCell ref="S41:T41"/>
    <mergeCell ref="U41:V41"/>
    <mergeCell ref="S42:T42"/>
    <mergeCell ref="U42:V42"/>
    <mergeCell ref="S43:T43"/>
    <mergeCell ref="U43:V43"/>
    <mergeCell ref="S44:T44"/>
    <mergeCell ref="U44:V44"/>
    <mergeCell ref="S45:T45"/>
    <mergeCell ref="U45:V45"/>
    <mergeCell ref="S46:T46"/>
    <mergeCell ref="U46:V46"/>
    <mergeCell ref="S47:T47"/>
    <mergeCell ref="U47:V47"/>
    <mergeCell ref="S48:T48"/>
    <mergeCell ref="U48:V48"/>
    <mergeCell ref="S49:T49"/>
    <mergeCell ref="U49:V49"/>
    <mergeCell ref="S50:T50"/>
    <mergeCell ref="U50:V50"/>
    <mergeCell ref="S51:T51"/>
    <mergeCell ref="U51:V51"/>
    <mergeCell ref="S52:T52"/>
    <mergeCell ref="U52:V52"/>
    <mergeCell ref="S53:T53"/>
    <mergeCell ref="U53:V53"/>
    <mergeCell ref="S54:T54"/>
    <mergeCell ref="U54:V54"/>
    <mergeCell ref="S55:T55"/>
    <mergeCell ref="U55:V55"/>
    <mergeCell ref="S56:T56"/>
    <mergeCell ref="U56:V56"/>
    <mergeCell ref="S57:T57"/>
    <mergeCell ref="U57:V57"/>
    <mergeCell ref="S58:T58"/>
    <mergeCell ref="U58:V58"/>
    <mergeCell ref="S59:T59"/>
    <mergeCell ref="U59:V59"/>
    <mergeCell ref="S60:T60"/>
    <mergeCell ref="U60:V60"/>
    <mergeCell ref="S61:T61"/>
    <mergeCell ref="U61:V61"/>
    <mergeCell ref="S62:T62"/>
    <mergeCell ref="U62:V62"/>
    <mergeCell ref="S63:T63"/>
    <mergeCell ref="U63:V63"/>
    <mergeCell ref="S64:T64"/>
    <mergeCell ref="U64:V64"/>
    <mergeCell ref="S65:T65"/>
    <mergeCell ref="U65:V65"/>
    <mergeCell ref="A66:V66"/>
    <mergeCell ref="B67:V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568</v>
      </c>
      <c r="C1" s="2" t="s">
        <v>2</v>
      </c>
      <c r="D1" s="2" t="s">
        <v>30</v>
      </c>
      <c r="E1" s="2" t="s">
        <v>87</v>
      </c>
    </row>
    <row r="2" spans="1:5">
      <c r="A2" s="3" t="s">
        <v>569</v>
      </c>
    </row>
    <row r="3" spans="1:5">
      <c r="A3" s="4" t="s">
        <v>50</v>
      </c>
      <c r="B3" s="6" t="n">
        <v>58036</v>
      </c>
      <c r="C3" s="6" t="n">
        <v>403106</v>
      </c>
      <c r="D3" s="6" t="n">
        <v>323943</v>
      </c>
      <c r="E3" s="6" t="n">
        <v>264742</v>
      </c>
    </row>
    <row r="4" spans="1:5">
      <c r="A4" s="4" t="s">
        <v>89</v>
      </c>
      <c r="C4" s="5" t="n">
        <v>6549787</v>
      </c>
      <c r="D4" s="5" t="n">
        <v>5725236</v>
      </c>
    </row>
    <row r="5" spans="1:5">
      <c r="A5" s="4" t="s">
        <v>570</v>
      </c>
      <c r="C5" s="5" t="n">
        <v>8738</v>
      </c>
      <c r="D5" s="6" t="n">
        <v>6925</v>
      </c>
      <c r="E5" s="6" t="n">
        <v>2541</v>
      </c>
    </row>
    <row r="6" spans="1:5">
      <c r="A6" s="4" t="s">
        <v>147</v>
      </c>
    </row>
    <row r="7" spans="1:5">
      <c r="A7" s="3" t="s">
        <v>571</v>
      </c>
    </row>
    <row r="8" spans="1:5">
      <c r="A8" s="4" t="s">
        <v>628</v>
      </c>
      <c r="B8" s="5" t="n">
        <v>151048</v>
      </c>
    </row>
    <row r="9" spans="1:5">
      <c r="A9" s="4" t="s">
        <v>574</v>
      </c>
      <c r="B9" s="5" t="n">
        <v>151048</v>
      </c>
    </row>
    <row r="10" spans="1:5">
      <c r="A10" s="3" t="s">
        <v>569</v>
      </c>
    </row>
    <row r="11" spans="1:5">
      <c r="A11" s="4" t="s">
        <v>576</v>
      </c>
      <c r="B11" s="5" t="n">
        <v>5935</v>
      </c>
    </row>
    <row r="12" spans="1:5">
      <c r="A12" s="4" t="s">
        <v>629</v>
      </c>
      <c r="B12" s="5" t="n">
        <v>441951</v>
      </c>
    </row>
    <row r="13" spans="1:5">
      <c r="A13" s="4" t="s">
        <v>630</v>
      </c>
      <c r="B13" s="5" t="n">
        <v>112669</v>
      </c>
    </row>
    <row r="14" spans="1:5">
      <c r="A14" s="4" t="s">
        <v>89</v>
      </c>
      <c r="B14" s="5" t="n">
        <v>424771</v>
      </c>
    </row>
    <row r="15" spans="1:5">
      <c r="A15" s="4" t="s">
        <v>577</v>
      </c>
      <c r="B15" s="5" t="n">
        <v>5476</v>
      </c>
    </row>
    <row r="16" spans="1:5">
      <c r="A16" s="4" t="s">
        <v>631</v>
      </c>
      <c r="B16" s="5" t="n">
        <v>7690</v>
      </c>
    </row>
    <row r="17" spans="1:5">
      <c r="A17" s="4" t="s">
        <v>53</v>
      </c>
      <c r="B17" s="5" t="n">
        <v>17801</v>
      </c>
    </row>
    <row r="18" spans="1:5">
      <c r="A18" s="4" t="s">
        <v>54</v>
      </c>
      <c r="B18" s="5" t="n">
        <v>42140</v>
      </c>
    </row>
    <row r="19" spans="1:5">
      <c r="A19" s="4" t="s">
        <v>93</v>
      </c>
      <c r="B19" s="5" t="n">
        <v>-892797</v>
      </c>
    </row>
    <row r="20" spans="1:5">
      <c r="A20" s="4" t="s">
        <v>632</v>
      </c>
      <c r="B20" s="5" t="n">
        <v>-51728</v>
      </c>
    </row>
    <row r="21" spans="1:5">
      <c r="A21" s="4" t="s">
        <v>67</v>
      </c>
      <c r="B21" s="5" t="n">
        <v>-20896</v>
      </c>
    </row>
    <row r="22" spans="1:5">
      <c r="A22" s="4" t="s">
        <v>578</v>
      </c>
      <c r="B22" s="5" t="n">
        <v>93012</v>
      </c>
    </row>
    <row r="23" spans="1:5">
      <c r="A23" s="4" t="s">
        <v>570</v>
      </c>
      <c r="B23" s="6" t="n">
        <v>5417</v>
      </c>
    </row>
    <row r="24" spans="1:5">
      <c r="A24" s="4" t="s">
        <v>633</v>
      </c>
      <c r="B24" s="4" t="s">
        <v>634</v>
      </c>
    </row>
    <row r="25" spans="1:5">
      <c r="A25" s="4" t="s">
        <v>635</v>
      </c>
    </row>
    <row r="26" spans="1:5">
      <c r="A26" s="3" t="s">
        <v>569</v>
      </c>
    </row>
    <row r="27" spans="1:5">
      <c r="A27" s="4" t="s">
        <v>582</v>
      </c>
      <c r="B27" s="4" t="s">
        <v>636</v>
      </c>
    </row>
    <row r="28" spans="1:5">
      <c r="A28" s="4" t="s">
        <v>637</v>
      </c>
    </row>
    <row r="29" spans="1:5">
      <c r="A29" s="3" t="s">
        <v>569</v>
      </c>
    </row>
    <row r="30" spans="1:5">
      <c r="A30" s="4" t="s">
        <v>89</v>
      </c>
      <c r="B30" s="6" t="n">
        <v>388700</v>
      </c>
    </row>
    <row r="31" spans="1:5">
      <c r="A31" s="4" t="s">
        <v>580</v>
      </c>
      <c r="B31" s="5" t="n">
        <v>388300</v>
      </c>
    </row>
    <row r="32" spans="1:5">
      <c r="A32" s="4" t="s">
        <v>638</v>
      </c>
    </row>
    <row r="33" spans="1:5">
      <c r="A33" s="3" t="s">
        <v>569</v>
      </c>
    </row>
    <row r="34" spans="1:5">
      <c r="A34" s="4" t="s">
        <v>639</v>
      </c>
      <c r="B34" s="5" t="n">
        <v>63800</v>
      </c>
    </row>
    <row r="35" spans="1:5">
      <c r="A35" s="4" t="s">
        <v>580</v>
      </c>
      <c r="B35" s="5" t="n">
        <v>36400</v>
      </c>
    </row>
    <row r="36" spans="1:5">
      <c r="A36" s="4" t="s">
        <v>640</v>
      </c>
    </row>
    <row r="37" spans="1:5">
      <c r="A37" s="3" t="s">
        <v>569</v>
      </c>
    </row>
    <row r="38" spans="1:5">
      <c r="A38" s="4" t="s">
        <v>576</v>
      </c>
      <c r="B38" s="5" t="n">
        <v>5935</v>
      </c>
    </row>
    <row r="39" spans="1:5">
      <c r="A39" s="4" t="s">
        <v>629</v>
      </c>
      <c r="B39" s="5" t="n">
        <v>447960</v>
      </c>
    </row>
    <row r="40" spans="1:5">
      <c r="A40" s="4" t="s">
        <v>630</v>
      </c>
      <c r="B40" s="5" t="n">
        <v>112669</v>
      </c>
    </row>
    <row r="41" spans="1:5">
      <c r="A41" s="4" t="s">
        <v>89</v>
      </c>
      <c r="B41" s="5" t="n">
        <v>437832</v>
      </c>
    </row>
    <row r="42" spans="1:5">
      <c r="A42" s="4" t="s">
        <v>577</v>
      </c>
      <c r="B42" s="5" t="n">
        <v>6354</v>
      </c>
    </row>
    <row r="43" spans="1:5">
      <c r="A43" s="4" t="s">
        <v>631</v>
      </c>
      <c r="B43" s="5" t="n">
        <v>0</v>
      </c>
    </row>
    <row r="44" spans="1:5">
      <c r="A44" s="4" t="s">
        <v>53</v>
      </c>
      <c r="B44" s="5" t="n">
        <v>9626</v>
      </c>
    </row>
    <row r="45" spans="1:5">
      <c r="A45" s="4" t="s">
        <v>54</v>
      </c>
      <c r="B45" s="5" t="n">
        <v>42200</v>
      </c>
    </row>
    <row r="46" spans="1:5">
      <c r="A46" s="4" t="s">
        <v>93</v>
      </c>
      <c r="B46" s="5" t="n">
        <v>-889993</v>
      </c>
    </row>
    <row r="47" spans="1:5">
      <c r="A47" s="4" t="s">
        <v>632</v>
      </c>
      <c r="B47" s="5" t="n">
        <v>-51796</v>
      </c>
    </row>
    <row r="48" spans="1:5">
      <c r="A48" s="4" t="s">
        <v>67</v>
      </c>
      <c r="B48" s="5" t="n">
        <v>-15019</v>
      </c>
    </row>
    <row r="49" spans="1:5">
      <c r="A49" s="4" t="s">
        <v>578</v>
      </c>
      <c r="B49" s="5" t="n">
        <v>105768</v>
      </c>
    </row>
    <row r="50" spans="1:5">
      <c r="A50" s="4" t="s">
        <v>641</v>
      </c>
    </row>
    <row r="51" spans="1:5">
      <c r="A51" s="3" t="s">
        <v>569</v>
      </c>
    </row>
    <row r="52" spans="1:5">
      <c r="A52" s="4" t="s">
        <v>576</v>
      </c>
      <c r="B52" s="5" t="n">
        <v>0</v>
      </c>
    </row>
    <row r="53" spans="1:5">
      <c r="A53" s="4" t="s">
        <v>629</v>
      </c>
      <c r="B53" s="5" t="n">
        <v>-6009</v>
      </c>
    </row>
    <row r="54" spans="1:5">
      <c r="A54" s="4" t="s">
        <v>630</v>
      </c>
      <c r="B54" s="5" t="n">
        <v>0</v>
      </c>
    </row>
    <row r="55" spans="1:5">
      <c r="A55" s="4" t="s">
        <v>89</v>
      </c>
      <c r="B55" s="5" t="n">
        <v>-13061</v>
      </c>
    </row>
    <row r="56" spans="1:5">
      <c r="A56" s="4" t="s">
        <v>577</v>
      </c>
      <c r="B56" s="5" t="n">
        <v>-878</v>
      </c>
    </row>
    <row r="57" spans="1:5">
      <c r="A57" s="4" t="s">
        <v>631</v>
      </c>
      <c r="B57" s="5" t="n">
        <v>7690</v>
      </c>
    </row>
    <row r="58" spans="1:5">
      <c r="A58" s="4" t="s">
        <v>53</v>
      </c>
      <c r="B58" s="5" t="n">
        <v>8175</v>
      </c>
    </row>
    <row r="59" spans="1:5">
      <c r="A59" s="4" t="s">
        <v>54</v>
      </c>
      <c r="B59" s="5" t="n">
        <v>-60</v>
      </c>
    </row>
    <row r="60" spans="1:5">
      <c r="A60" s="4" t="s">
        <v>93</v>
      </c>
      <c r="B60" s="5" t="n">
        <v>-2804</v>
      </c>
    </row>
    <row r="61" spans="1:5">
      <c r="A61" s="4" t="s">
        <v>632</v>
      </c>
      <c r="B61" s="5" t="n">
        <v>68</v>
      </c>
    </row>
    <row r="62" spans="1:5">
      <c r="A62" s="4" t="s">
        <v>67</v>
      </c>
      <c r="B62" s="5" t="n">
        <v>-5877</v>
      </c>
    </row>
    <row r="63" spans="1:5">
      <c r="A63" s="4" t="s">
        <v>578</v>
      </c>
      <c r="B63" s="5" t="n">
        <v>-12756</v>
      </c>
    </row>
    <row r="64" spans="1:5">
      <c r="A64" s="4" t="s">
        <v>642</v>
      </c>
      <c r="B64" s="6" t="n">
        <v>14700</v>
      </c>
    </row>
    <row r="65" spans="1:5">
      <c r="A65" s="4" t="s">
        <v>643</v>
      </c>
      <c r="B65" s="4" t="s">
        <v>602</v>
      </c>
    </row>
    <row r="66" spans="1:5">
      <c r="A66" s="4" t="s">
        <v>644</v>
      </c>
      <c r="B66" s="6" t="n">
        <v>500</v>
      </c>
    </row>
    <row r="67" spans="1:5">
      <c r="A67" s="4" t="s">
        <v>570</v>
      </c>
      <c r="B67" s="5" t="n">
        <v>5400</v>
      </c>
    </row>
    <row r="68" spans="1:5">
      <c r="A68" s="4" t="s">
        <v>584</v>
      </c>
      <c r="B68" s="5" t="n">
        <v>5800</v>
      </c>
    </row>
    <row r="69" spans="1:5">
      <c r="A69" s="4" t="s">
        <v>645</v>
      </c>
      <c r="B69" s="6" t="n">
        <v>100</v>
      </c>
    </row>
    <row r="70" spans="1:5">
      <c r="A70" s="4" t="s">
        <v>646</v>
      </c>
      <c r="C70" s="5" t="n">
        <v>100</v>
      </c>
    </row>
    <row r="71" spans="1:5">
      <c r="A71" s="4" t="s">
        <v>647</v>
      </c>
      <c r="C71" s="5" t="n">
        <v>4000</v>
      </c>
    </row>
    <row r="72" spans="1:5">
      <c r="A72" s="4" t="s">
        <v>648</v>
      </c>
      <c r="C72" s="5" t="n">
        <v>3400</v>
      </c>
    </row>
    <row r="73" spans="1:5">
      <c r="A73" s="4" t="s">
        <v>649</v>
      </c>
      <c r="C73" s="5" t="n">
        <v>900</v>
      </c>
    </row>
    <row r="74" spans="1:5">
      <c r="A74" s="4" t="s">
        <v>650</v>
      </c>
      <c r="C74" s="6" t="n">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1</v>
      </c>
      <c r="B1" s="2" t="s">
        <v>2</v>
      </c>
      <c r="C1" s="2" t="s">
        <v>568</v>
      </c>
      <c r="D1" s="2" t="s">
        <v>30</v>
      </c>
      <c r="E1" s="2" t="s">
        <v>87</v>
      </c>
    </row>
    <row r="2" spans="1:5">
      <c r="A2" s="3" t="s">
        <v>557</v>
      </c>
    </row>
    <row r="3" spans="1:5">
      <c r="A3" s="4" t="s">
        <v>594</v>
      </c>
      <c r="B3" s="6" t="n">
        <v>-8738</v>
      </c>
      <c r="D3" s="6" t="n">
        <v>-6925</v>
      </c>
      <c r="E3" s="6" t="n">
        <v>-2541</v>
      </c>
    </row>
    <row r="4" spans="1:5">
      <c r="A4" s="4" t="s">
        <v>147</v>
      </c>
    </row>
    <row r="5" spans="1:5">
      <c r="A5" s="3" t="s">
        <v>557</v>
      </c>
    </row>
    <row r="6" spans="1:5">
      <c r="A6" s="4" t="s">
        <v>591</v>
      </c>
      <c r="C6" s="6" t="n">
        <v>63820</v>
      </c>
    </row>
    <row r="7" spans="1:5">
      <c r="A7" s="4" t="s">
        <v>592</v>
      </c>
      <c r="C7" s="5" t="n">
        <v>-21926</v>
      </c>
    </row>
    <row r="8" spans="1:5">
      <c r="A8" s="4" t="s">
        <v>593</v>
      </c>
      <c r="C8" s="5" t="n">
        <v>41894</v>
      </c>
    </row>
    <row r="9" spans="1:5">
      <c r="A9" s="4" t="s">
        <v>594</v>
      </c>
      <c r="C9" s="5" t="n">
        <v>-5417</v>
      </c>
    </row>
    <row r="10" spans="1:5">
      <c r="A10" s="4" t="s">
        <v>595</v>
      </c>
      <c r="C10" s="6" t="n">
        <v>36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52</v>
      </c>
      <c r="B1" s="2" t="s">
        <v>653</v>
      </c>
      <c r="C1" s="2" t="s">
        <v>1</v>
      </c>
    </row>
    <row r="2" spans="1:4">
      <c r="B2" s="2" t="s">
        <v>2</v>
      </c>
      <c r="C2" s="2" t="s">
        <v>2</v>
      </c>
      <c r="D2" s="2" t="s">
        <v>30</v>
      </c>
    </row>
    <row r="3" spans="1:4">
      <c r="A3" s="3" t="s">
        <v>557</v>
      </c>
    </row>
    <row r="4" spans="1:4">
      <c r="A4" s="4" t="s">
        <v>654</v>
      </c>
      <c r="C4" s="4" t="s">
        <v>655</v>
      </c>
    </row>
    <row r="5" spans="1:4">
      <c r="A5" s="4" t="s">
        <v>146</v>
      </c>
    </row>
    <row r="6" spans="1:4">
      <c r="A6" s="3" t="s">
        <v>557</v>
      </c>
    </row>
    <row r="7" spans="1:4">
      <c r="A7" s="4" t="s">
        <v>656</v>
      </c>
      <c r="C7" s="5" t="n">
        <v>45</v>
      </c>
    </row>
    <row r="8" spans="1:4">
      <c r="A8" s="4" t="s">
        <v>657</v>
      </c>
      <c r="B8" s="6" t="n">
        <v>5500000</v>
      </c>
    </row>
    <row r="9" spans="1:4">
      <c r="A9" s="4" t="s">
        <v>658</v>
      </c>
      <c r="B9" s="5" t="n">
        <v>1300000</v>
      </c>
    </row>
    <row r="10" spans="1:4">
      <c r="A10" s="4" t="s">
        <v>559</v>
      </c>
      <c r="B10" s="6" t="n">
        <v>454000</v>
      </c>
      <c r="C10" s="6" t="n">
        <v>454000</v>
      </c>
      <c r="D10" s="6" t="n">
        <v>285000</v>
      </c>
    </row>
    <row r="11" spans="1:4">
      <c r="A11" s="4" t="s">
        <v>147</v>
      </c>
    </row>
    <row r="12" spans="1:4">
      <c r="A12" s="3" t="s">
        <v>557</v>
      </c>
    </row>
    <row r="13" spans="1:4">
      <c r="A13" s="4" t="s">
        <v>656</v>
      </c>
      <c r="C13" s="5" t="n">
        <v>4400</v>
      </c>
    </row>
    <row r="14" spans="1:4">
      <c r="A14" s="4" t="s">
        <v>559</v>
      </c>
      <c r="C14" s="6" t="n">
        <v>11900000</v>
      </c>
      <c r="D14" s="6"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250</v>
      </c>
    </row>
    <row r="4" spans="1:3">
      <c r="A4" s="4" t="s">
        <v>96</v>
      </c>
      <c r="B4" s="6" t="n">
        <v>259494</v>
      </c>
      <c r="C4" s="6" t="n">
        <v>249533</v>
      </c>
    </row>
    <row r="5" spans="1:3">
      <c r="A5" s="4" t="s">
        <v>97</v>
      </c>
      <c r="B5" s="5" t="n">
        <v>137395</v>
      </c>
      <c r="C5" s="5" t="n">
        <v>125855</v>
      </c>
    </row>
    <row r="6" spans="1:3">
      <c r="A6" s="4" t="s">
        <v>124</v>
      </c>
      <c r="B6" s="6" t="n">
        <v>79011</v>
      </c>
      <c r="C6" s="6" t="n">
        <v>60852</v>
      </c>
    </row>
    <row r="7" spans="1:3">
      <c r="A7" s="4" t="s">
        <v>660</v>
      </c>
      <c r="B7" s="7" t="n">
        <v>2.25</v>
      </c>
      <c r="C7" s="7" t="n">
        <v>1.85</v>
      </c>
    </row>
    <row r="8" spans="1:3">
      <c r="A8" s="4" t="s">
        <v>661</v>
      </c>
      <c r="B8" s="7" t="n">
        <v>2.24</v>
      </c>
      <c r="C8" s="7" t="n">
        <v>1.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2</v>
      </c>
      <c r="B1" s="2" t="s">
        <v>2</v>
      </c>
      <c r="C1" s="2" t="s">
        <v>30</v>
      </c>
    </row>
    <row r="2" spans="1:3">
      <c r="A2" s="3" t="s">
        <v>252</v>
      </c>
    </row>
    <row r="3" spans="1:3">
      <c r="A3" s="4" t="s">
        <v>33</v>
      </c>
      <c r="B3" s="6" t="n">
        <v>113075</v>
      </c>
      <c r="C3" s="6" t="n">
        <v>103562</v>
      </c>
    </row>
    <row r="4" spans="1:3">
      <c r="A4" s="4" t="s">
        <v>663</v>
      </c>
      <c r="B4" s="5" t="n">
        <v>17000</v>
      </c>
      <c r="C4" s="5" t="n">
        <v>6400</v>
      </c>
    </row>
    <row r="5" spans="1:3">
      <c r="A5" s="4" t="s">
        <v>664</v>
      </c>
    </row>
    <row r="6" spans="1:3">
      <c r="A6" s="3" t="s">
        <v>252</v>
      </c>
    </row>
    <row r="7" spans="1:3">
      <c r="A7" s="4" t="s">
        <v>33</v>
      </c>
      <c r="B7" s="6" t="n">
        <v>900</v>
      </c>
      <c r="C7" s="6" t="n">
        <v>16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65</v>
      </c>
      <c r="B1" s="2" t="s">
        <v>1</v>
      </c>
    </row>
    <row r="2" spans="1:4">
      <c r="B2" s="2" t="s">
        <v>2</v>
      </c>
      <c r="C2" s="2" t="s">
        <v>30</v>
      </c>
      <c r="D2" s="2" t="s">
        <v>87</v>
      </c>
    </row>
    <row r="3" spans="1:4">
      <c r="A3" s="3" t="s">
        <v>256</v>
      </c>
    </row>
    <row r="4" spans="1:4">
      <c r="A4" s="4" t="s">
        <v>666</v>
      </c>
      <c r="B4" s="6" t="n">
        <v>11400</v>
      </c>
      <c r="C4" s="6" t="n">
        <v>12000</v>
      </c>
    </row>
    <row r="5" spans="1:4">
      <c r="A5" s="4" t="s">
        <v>667</v>
      </c>
      <c r="B5" s="5" t="n">
        <v>13229</v>
      </c>
      <c r="C5" s="5" t="n">
        <v>14189</v>
      </c>
    </row>
    <row r="6" spans="1:4">
      <c r="A6" s="4" t="s">
        <v>668</v>
      </c>
      <c r="B6" s="6" t="n">
        <v>-400</v>
      </c>
      <c r="C6" s="6" t="n">
        <v>-200</v>
      </c>
      <c r="D6" s="6" t="n">
        <v>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4" t="s">
        <v>671</v>
      </c>
      <c r="B3" s="6" t="n">
        <v>1145448</v>
      </c>
      <c r="C3" s="6" t="n">
        <v>1118572</v>
      </c>
    </row>
    <row r="4" spans="1:3">
      <c r="A4" s="4" t="s">
        <v>672</v>
      </c>
      <c r="B4" s="5" t="n">
        <v>7234</v>
      </c>
      <c r="C4" s="5" t="n">
        <v>10444</v>
      </c>
    </row>
    <row r="5" spans="1:3">
      <c r="A5" s="4" t="s">
        <v>673</v>
      </c>
      <c r="B5" s="5" t="n">
        <v>-8686</v>
      </c>
      <c r="C5" s="5" t="n">
        <v>-8526</v>
      </c>
    </row>
    <row r="6" spans="1:3">
      <c r="A6" s="4" t="s">
        <v>674</v>
      </c>
      <c r="B6" s="5" t="n">
        <v>1143996</v>
      </c>
      <c r="C6" s="5" t="n">
        <v>1120490</v>
      </c>
    </row>
    <row r="7" spans="1:3">
      <c r="A7" s="3" t="s">
        <v>675</v>
      </c>
    </row>
    <row r="8" spans="1:3">
      <c r="A8" s="4" t="s">
        <v>676</v>
      </c>
      <c r="B8" s="5" t="n">
        <v>47858</v>
      </c>
      <c r="C8" s="5" t="n">
        <v>30522</v>
      </c>
    </row>
    <row r="9" spans="1:3">
      <c r="A9" s="4" t="s">
        <v>677</v>
      </c>
      <c r="B9" s="5" t="n">
        <v>19296</v>
      </c>
      <c r="C9" s="5" t="n">
        <v>5331</v>
      </c>
    </row>
    <row r="10" spans="1:3">
      <c r="A10" s="4" t="s">
        <v>678</v>
      </c>
      <c r="B10" s="5" t="n">
        <v>-1613</v>
      </c>
      <c r="C10" s="5" t="n">
        <v>-1886</v>
      </c>
    </row>
    <row r="11" spans="1:3">
      <c r="A11" s="4" t="s">
        <v>679</v>
      </c>
      <c r="B11" s="5" t="n">
        <v>65541</v>
      </c>
      <c r="C11" s="5" t="n">
        <v>33967</v>
      </c>
    </row>
    <row r="12" spans="1:3">
      <c r="A12" s="3" t="s">
        <v>680</v>
      </c>
    </row>
    <row r="13" spans="1:3">
      <c r="A13" s="4" t="s">
        <v>681</v>
      </c>
      <c r="B13" s="5" t="n">
        <v>1193306</v>
      </c>
      <c r="C13" s="5" t="n">
        <v>1149094</v>
      </c>
    </row>
    <row r="14" spans="1:3">
      <c r="A14" s="4" t="s">
        <v>682</v>
      </c>
      <c r="B14" s="5" t="n">
        <v>26530</v>
      </c>
      <c r="C14" s="5" t="n">
        <v>15775</v>
      </c>
    </row>
    <row r="15" spans="1:3">
      <c r="A15" s="4" t="s">
        <v>683</v>
      </c>
      <c r="B15" s="5" t="n">
        <v>-10299</v>
      </c>
      <c r="C15" s="5" t="n">
        <v>-10412</v>
      </c>
    </row>
    <row r="16" spans="1:3">
      <c r="A16" s="4" t="s">
        <v>684</v>
      </c>
      <c r="B16" s="5" t="n">
        <v>1209537</v>
      </c>
      <c r="C16" s="5" t="n">
        <v>1154457</v>
      </c>
    </row>
    <row r="17" spans="1:3">
      <c r="A17" s="3" t="s">
        <v>685</v>
      </c>
    </row>
    <row r="18" spans="1:3">
      <c r="A18" s="4" t="s">
        <v>686</v>
      </c>
      <c r="B18" s="5" t="n">
        <v>334368</v>
      </c>
      <c r="C18" s="5" t="n">
        <v>131652</v>
      </c>
    </row>
    <row r="19" spans="1:3">
      <c r="A19" s="4" t="s">
        <v>687</v>
      </c>
      <c r="B19" s="5" t="n">
        <v>6816</v>
      </c>
      <c r="C19" s="5" t="n">
        <v>5286</v>
      </c>
    </row>
    <row r="20" spans="1:3">
      <c r="A20" s="4" t="s">
        <v>688</v>
      </c>
      <c r="B20" s="5" t="n">
        <v>-3504</v>
      </c>
      <c r="C20" s="5" t="n">
        <v>-34</v>
      </c>
    </row>
    <row r="21" spans="1:3">
      <c r="A21" s="4" t="s">
        <v>80</v>
      </c>
      <c r="B21" s="5" t="n">
        <v>337680</v>
      </c>
      <c r="C21" s="5" t="n">
        <v>136904</v>
      </c>
    </row>
    <row r="22" spans="1:3">
      <c r="A22" s="3" t="s">
        <v>689</v>
      </c>
    </row>
    <row r="23" spans="1:3">
      <c r="A23" s="4" t="s">
        <v>690</v>
      </c>
      <c r="B23" s="5" t="n">
        <v>1527674</v>
      </c>
      <c r="C23" s="5" t="n">
        <v>1280746</v>
      </c>
    </row>
    <row r="24" spans="1:3">
      <c r="A24" s="4" t="s">
        <v>691</v>
      </c>
      <c r="B24" s="5" t="n">
        <v>33346</v>
      </c>
      <c r="C24" s="5" t="n">
        <v>21061</v>
      </c>
    </row>
    <row r="25" spans="1:3">
      <c r="A25" s="4" t="s">
        <v>692</v>
      </c>
      <c r="B25" s="5" t="n">
        <v>-13803</v>
      </c>
      <c r="C25" s="5" t="n">
        <v>-10446</v>
      </c>
    </row>
    <row r="26" spans="1:3">
      <c r="A26" s="4" t="s">
        <v>693</v>
      </c>
      <c r="B26" s="5" t="n">
        <v>1547217</v>
      </c>
      <c r="C26" s="5" t="n">
        <v>1291361</v>
      </c>
    </row>
    <row r="27" spans="1:3">
      <c r="A27" s="4" t="s">
        <v>694</v>
      </c>
    </row>
    <row r="28" spans="1:3">
      <c r="A28" s="3" t="s">
        <v>685</v>
      </c>
    </row>
    <row r="29" spans="1:3">
      <c r="A29" s="4" t="s">
        <v>686</v>
      </c>
      <c r="B29" s="5" t="n">
        <v>203463</v>
      </c>
      <c r="C29" s="5" t="n">
        <v>94642</v>
      </c>
    </row>
    <row r="30" spans="1:3">
      <c r="A30" s="4" t="s">
        <v>687</v>
      </c>
      <c r="B30" s="5" t="n">
        <v>3939</v>
      </c>
      <c r="C30" s="5" t="n">
        <v>3359</v>
      </c>
    </row>
    <row r="31" spans="1:3">
      <c r="A31" s="4" t="s">
        <v>688</v>
      </c>
      <c r="B31" s="5" t="n">
        <v>-2416</v>
      </c>
      <c r="C31" s="5" t="n">
        <v>-34</v>
      </c>
    </row>
    <row r="32" spans="1:3">
      <c r="A32" s="4" t="s">
        <v>80</v>
      </c>
      <c r="B32" s="5" t="n">
        <v>204986</v>
      </c>
      <c r="C32" s="5" t="n">
        <v>97967</v>
      </c>
    </row>
    <row r="33" spans="1:3">
      <c r="A33" s="4" t="s">
        <v>695</v>
      </c>
    </row>
    <row r="34" spans="1:3">
      <c r="A34" s="3" t="s">
        <v>685</v>
      </c>
    </row>
    <row r="35" spans="1:3">
      <c r="A35" s="4" t="s">
        <v>686</v>
      </c>
      <c r="B35" s="5" t="n">
        <v>75655</v>
      </c>
      <c r="C35" s="5" t="n">
        <v>68</v>
      </c>
    </row>
    <row r="36" spans="1:3">
      <c r="A36" s="4" t="s">
        <v>687</v>
      </c>
      <c r="B36" s="5" t="n">
        <v>1281</v>
      </c>
      <c r="C36" s="5" t="n">
        <v>3</v>
      </c>
    </row>
    <row r="37" spans="1:3">
      <c r="A37" s="4" t="s">
        <v>688</v>
      </c>
      <c r="B37" s="5" t="n">
        <v>-411</v>
      </c>
      <c r="C37" s="5" t="n">
        <v>0</v>
      </c>
    </row>
    <row r="38" spans="1:3">
      <c r="A38" s="4" t="s">
        <v>80</v>
      </c>
      <c r="B38" s="5" t="n">
        <v>76525</v>
      </c>
      <c r="C38" s="5" t="n">
        <v>71</v>
      </c>
    </row>
    <row r="39" spans="1:3">
      <c r="A39" s="4" t="s">
        <v>696</v>
      </c>
    </row>
    <row r="40" spans="1:3">
      <c r="A40" s="3" t="s">
        <v>685</v>
      </c>
    </row>
    <row r="41" spans="1:3">
      <c r="A41" s="4" t="s">
        <v>686</v>
      </c>
      <c r="B41" s="5" t="n">
        <v>35278</v>
      </c>
      <c r="C41" s="5" t="n">
        <v>36613</v>
      </c>
    </row>
    <row r="42" spans="1:3">
      <c r="A42" s="4" t="s">
        <v>687</v>
      </c>
      <c r="B42" s="5" t="n">
        <v>1596</v>
      </c>
      <c r="C42" s="5" t="n">
        <v>1924</v>
      </c>
    </row>
    <row r="43" spans="1:3">
      <c r="A43" s="4" t="s">
        <v>688</v>
      </c>
      <c r="B43" s="5" t="n">
        <v>0</v>
      </c>
      <c r="C43" s="5" t="n">
        <v>0</v>
      </c>
    </row>
    <row r="44" spans="1:3">
      <c r="A44" s="4" t="s">
        <v>80</v>
      </c>
      <c r="B44" s="5" t="n">
        <v>36874</v>
      </c>
      <c r="C44" s="5" t="n">
        <v>38537</v>
      </c>
    </row>
    <row r="45" spans="1:3">
      <c r="A45" s="4" t="s">
        <v>697</v>
      </c>
    </row>
    <row r="46" spans="1:3">
      <c r="A46" s="3" t="s">
        <v>685</v>
      </c>
    </row>
    <row r="47" spans="1:3">
      <c r="A47" s="4" t="s">
        <v>686</v>
      </c>
      <c r="B47" s="5" t="n">
        <v>325</v>
      </c>
      <c r="C47" s="5" t="n">
        <v>329</v>
      </c>
    </row>
    <row r="48" spans="1:3">
      <c r="A48" s="4" t="s">
        <v>687</v>
      </c>
      <c r="B48" s="5" t="n">
        <v>0</v>
      </c>
      <c r="C48" s="5" t="n">
        <v>0</v>
      </c>
    </row>
    <row r="49" spans="1:3">
      <c r="A49" s="4" t="s">
        <v>688</v>
      </c>
      <c r="B49" s="5" t="n">
        <v>0</v>
      </c>
      <c r="C49" s="5" t="n">
        <v>0</v>
      </c>
    </row>
    <row r="50" spans="1:3">
      <c r="A50" s="4" t="s">
        <v>80</v>
      </c>
      <c r="B50" s="5" t="n">
        <v>325</v>
      </c>
      <c r="C50" s="5" t="n">
        <v>329</v>
      </c>
    </row>
    <row r="51" spans="1:3">
      <c r="A51" s="4" t="s">
        <v>694</v>
      </c>
    </row>
    <row r="52" spans="1:3">
      <c r="A52" s="3" t="s">
        <v>670</v>
      </c>
    </row>
    <row r="53" spans="1:3">
      <c r="A53" s="4" t="s">
        <v>671</v>
      </c>
      <c r="B53" s="5" t="n">
        <v>117910</v>
      </c>
      <c r="C53" s="5" t="n">
        <v>99922</v>
      </c>
    </row>
    <row r="54" spans="1:3">
      <c r="A54" s="4" t="s">
        <v>672</v>
      </c>
      <c r="B54" s="5" t="n">
        <v>2955</v>
      </c>
      <c r="C54" s="5" t="n">
        <v>4763</v>
      </c>
    </row>
    <row r="55" spans="1:3">
      <c r="A55" s="4" t="s">
        <v>673</v>
      </c>
      <c r="B55" s="5" t="n">
        <v>-1049</v>
      </c>
      <c r="C55" s="5" t="n">
        <v>-124</v>
      </c>
    </row>
    <row r="56" spans="1:3">
      <c r="A56" s="4" t="s">
        <v>674</v>
      </c>
      <c r="B56" s="5" t="n">
        <v>119816</v>
      </c>
      <c r="C56" s="5" t="n">
        <v>104561</v>
      </c>
    </row>
    <row r="57" spans="1:3">
      <c r="A57" s="4" t="s">
        <v>695</v>
      </c>
    </row>
    <row r="58" spans="1:3">
      <c r="A58" s="3" t="s">
        <v>670</v>
      </c>
    </row>
    <row r="59" spans="1:3">
      <c r="A59" s="4" t="s">
        <v>671</v>
      </c>
      <c r="B59" s="5" t="n">
        <v>652680</v>
      </c>
      <c r="C59" s="5" t="n">
        <v>833633</v>
      </c>
    </row>
    <row r="60" spans="1:3">
      <c r="A60" s="4" t="s">
        <v>672</v>
      </c>
      <c r="B60" s="5" t="n">
        <v>2522</v>
      </c>
      <c r="C60" s="5" t="n">
        <v>4957</v>
      </c>
    </row>
    <row r="61" spans="1:3">
      <c r="A61" s="4" t="s">
        <v>673</v>
      </c>
      <c r="B61" s="5" t="n">
        <v>-3291</v>
      </c>
      <c r="C61" s="5" t="n">
        <v>-5554</v>
      </c>
    </row>
    <row r="62" spans="1:3">
      <c r="A62" s="4" t="s">
        <v>674</v>
      </c>
      <c r="B62" s="5" t="n">
        <v>651911</v>
      </c>
      <c r="C62" s="5" t="n">
        <v>833036</v>
      </c>
    </row>
    <row r="63" spans="1:3">
      <c r="A63" s="4" t="s">
        <v>698</v>
      </c>
    </row>
    <row r="64" spans="1:3">
      <c r="A64" s="3" t="s">
        <v>670</v>
      </c>
    </row>
    <row r="65" spans="1:3">
      <c r="A65" s="4" t="s">
        <v>671</v>
      </c>
      <c r="B65" s="5" t="n">
        <v>230308</v>
      </c>
      <c r="C65" s="5" t="n">
        <v>127274</v>
      </c>
    </row>
    <row r="66" spans="1:3">
      <c r="A66" s="4" t="s">
        <v>672</v>
      </c>
      <c r="B66" s="5" t="n">
        <v>557</v>
      </c>
      <c r="C66" s="5" t="n">
        <v>542</v>
      </c>
    </row>
    <row r="67" spans="1:3">
      <c r="A67" s="4" t="s">
        <v>673</v>
      </c>
      <c r="B67" s="5" t="n">
        <v>-2181</v>
      </c>
      <c r="C67" s="5" t="n">
        <v>-987</v>
      </c>
    </row>
    <row r="68" spans="1:3">
      <c r="A68" s="4" t="s">
        <v>674</v>
      </c>
      <c r="B68" s="5" t="n">
        <v>228684</v>
      </c>
      <c r="C68" s="5" t="n">
        <v>126829</v>
      </c>
    </row>
    <row r="69" spans="1:3">
      <c r="A69" s="3" t="s">
        <v>685</v>
      </c>
    </row>
    <row r="70" spans="1:3">
      <c r="A70" s="4" t="s">
        <v>686</v>
      </c>
      <c r="B70" s="5" t="n">
        <v>9102</v>
      </c>
    </row>
    <row r="71" spans="1:3">
      <c r="A71" s="4" t="s">
        <v>687</v>
      </c>
      <c r="B71" s="5" t="n">
        <v>0</v>
      </c>
    </row>
    <row r="72" spans="1:3">
      <c r="A72" s="4" t="s">
        <v>688</v>
      </c>
      <c r="B72" s="5" t="n">
        <v>-243</v>
      </c>
    </row>
    <row r="73" spans="1:3">
      <c r="A73" s="4" t="s">
        <v>80</v>
      </c>
      <c r="B73" s="5" t="n">
        <v>8859</v>
      </c>
    </row>
    <row r="74" spans="1:3">
      <c r="A74" s="4" t="s">
        <v>699</v>
      </c>
    </row>
    <row r="75" spans="1:3">
      <c r="A75" s="3" t="s">
        <v>670</v>
      </c>
    </row>
    <row r="76" spans="1:3">
      <c r="A76" s="4" t="s">
        <v>671</v>
      </c>
      <c r="B76" s="5" t="n">
        <v>65673</v>
      </c>
      <c r="C76" s="5" t="n">
        <v>0</v>
      </c>
    </row>
    <row r="77" spans="1:3">
      <c r="A77" s="4" t="s">
        <v>672</v>
      </c>
      <c r="B77" s="5" t="n">
        <v>229</v>
      </c>
      <c r="C77" s="5" t="n">
        <v>0</v>
      </c>
    </row>
    <row r="78" spans="1:3">
      <c r="A78" s="4" t="s">
        <v>673</v>
      </c>
      <c r="B78" s="5" t="n">
        <v>-1368</v>
      </c>
      <c r="C78" s="5" t="n">
        <v>0</v>
      </c>
    </row>
    <row r="79" spans="1:3">
      <c r="A79" s="4" t="s">
        <v>674</v>
      </c>
      <c r="B79" s="5" t="n">
        <v>64534</v>
      </c>
      <c r="C79" s="5" t="n">
        <v>0</v>
      </c>
    </row>
    <row r="80" spans="1:3">
      <c r="A80" s="3" t="s">
        <v>685</v>
      </c>
    </row>
    <row r="81" spans="1:3">
      <c r="A81" s="4" t="s">
        <v>686</v>
      </c>
      <c r="B81" s="5" t="n">
        <v>10545</v>
      </c>
    </row>
    <row r="82" spans="1:3">
      <c r="A82" s="4" t="s">
        <v>687</v>
      </c>
      <c r="B82" s="5" t="n">
        <v>0</v>
      </c>
    </row>
    <row r="83" spans="1:3">
      <c r="A83" s="4" t="s">
        <v>688</v>
      </c>
      <c r="B83" s="5" t="n">
        <v>-434</v>
      </c>
    </row>
    <row r="84" spans="1:3">
      <c r="A84" s="4" t="s">
        <v>80</v>
      </c>
      <c r="B84" s="5" t="n">
        <v>10111</v>
      </c>
    </row>
    <row r="85" spans="1:3">
      <c r="A85" s="4" t="s">
        <v>700</v>
      </c>
    </row>
    <row r="86" spans="1:3">
      <c r="A86" s="3" t="s">
        <v>670</v>
      </c>
    </row>
    <row r="87" spans="1:3">
      <c r="A87" s="4" t="s">
        <v>671</v>
      </c>
      <c r="B87" s="5" t="n">
        <v>56320</v>
      </c>
      <c r="C87" s="5" t="n">
        <v>42849</v>
      </c>
    </row>
    <row r="88" spans="1:3">
      <c r="A88" s="4" t="s">
        <v>672</v>
      </c>
      <c r="B88" s="5" t="n">
        <v>408</v>
      </c>
      <c r="C88" s="5" t="n">
        <v>0</v>
      </c>
    </row>
    <row r="89" spans="1:3">
      <c r="A89" s="4" t="s">
        <v>673</v>
      </c>
      <c r="B89" s="5" t="n">
        <v>-722</v>
      </c>
      <c r="C89" s="5" t="n">
        <v>-1826</v>
      </c>
    </row>
    <row r="90" spans="1:3">
      <c r="A90" s="4" t="s">
        <v>674</v>
      </c>
      <c r="B90" s="5" t="n">
        <v>56006</v>
      </c>
      <c r="C90" s="5" t="n">
        <v>41023</v>
      </c>
    </row>
    <row r="91" spans="1:3">
      <c r="A91" s="4" t="s">
        <v>701</v>
      </c>
    </row>
    <row r="92" spans="1:3">
      <c r="A92" s="3" t="s">
        <v>670</v>
      </c>
    </row>
    <row r="93" spans="1:3">
      <c r="A93" s="4" t="s">
        <v>671</v>
      </c>
      <c r="B93" s="5" t="n">
        <v>11578</v>
      </c>
      <c r="C93" s="5" t="n">
        <v>11719</v>
      </c>
    </row>
    <row r="94" spans="1:3">
      <c r="A94" s="4" t="s">
        <v>672</v>
      </c>
      <c r="B94" s="5" t="n">
        <v>368</v>
      </c>
      <c r="C94" s="5" t="n">
        <v>182</v>
      </c>
    </row>
    <row r="95" spans="1:3">
      <c r="A95" s="4" t="s">
        <v>673</v>
      </c>
      <c r="B95" s="5" t="n">
        <v>-59</v>
      </c>
      <c r="C95" s="5" t="n">
        <v>-1</v>
      </c>
    </row>
    <row r="96" spans="1:3">
      <c r="A96" s="4" t="s">
        <v>674</v>
      </c>
      <c r="B96" s="5" t="n">
        <v>11887</v>
      </c>
      <c r="C96" s="5" t="n">
        <v>11900</v>
      </c>
    </row>
    <row r="97" spans="1:3">
      <c r="A97" s="4" t="s">
        <v>697</v>
      </c>
    </row>
    <row r="98" spans="1:3">
      <c r="A98" s="3" t="s">
        <v>670</v>
      </c>
    </row>
    <row r="99" spans="1:3">
      <c r="A99" s="4" t="s">
        <v>671</v>
      </c>
      <c r="B99" s="5" t="n">
        <v>10979</v>
      </c>
      <c r="C99" s="5" t="n">
        <v>3175</v>
      </c>
    </row>
    <row r="100" spans="1:3">
      <c r="A100" s="4" t="s">
        <v>672</v>
      </c>
      <c r="B100" s="5" t="n">
        <v>195</v>
      </c>
      <c r="C100" s="5" t="n">
        <v>0</v>
      </c>
    </row>
    <row r="101" spans="1:3">
      <c r="A101" s="4" t="s">
        <v>673</v>
      </c>
      <c r="B101" s="5" t="n">
        <v>-16</v>
      </c>
      <c r="C101" s="5" t="n">
        <v>-34</v>
      </c>
    </row>
    <row r="102" spans="1:3">
      <c r="A102" s="4" t="s">
        <v>674</v>
      </c>
      <c r="B102" s="6" t="n">
        <v>11158</v>
      </c>
      <c r="C102" s="6" t="n">
        <v>31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2</v>
      </c>
      <c r="B1" s="2" t="s">
        <v>1</v>
      </c>
    </row>
    <row r="2" spans="1:4">
      <c r="B2" s="2" t="s">
        <v>703</v>
      </c>
      <c r="C2" s="2" t="s">
        <v>704</v>
      </c>
      <c r="D2" s="2" t="s">
        <v>705</v>
      </c>
    </row>
    <row r="3" spans="1:4">
      <c r="A3" s="3" t="s">
        <v>706</v>
      </c>
    </row>
    <row r="4" spans="1:4">
      <c r="A4" s="4" t="s">
        <v>707</v>
      </c>
      <c r="B4" s="6" t="n">
        <v>9000</v>
      </c>
      <c r="C4" s="6" t="n">
        <v>954</v>
      </c>
    </row>
    <row r="5" spans="1:4">
      <c r="A5" s="4" t="s">
        <v>708</v>
      </c>
      <c r="B5" s="5" t="n">
        <v>421843</v>
      </c>
      <c r="C5" s="5" t="n">
        <v>41169</v>
      </c>
      <c r="D5" s="6" t="n">
        <v>143488</v>
      </c>
    </row>
    <row r="6" spans="1:4">
      <c r="A6" s="4" t="s">
        <v>709</v>
      </c>
      <c r="B6" s="5" t="n">
        <v>10299</v>
      </c>
      <c r="C6" s="5" t="n">
        <v>10412</v>
      </c>
    </row>
    <row r="7" spans="1:4">
      <c r="A7" s="4" t="s">
        <v>710</v>
      </c>
      <c r="B7" s="5" t="n">
        <v>1209537</v>
      </c>
      <c r="C7" s="5" t="n">
        <v>1154457</v>
      </c>
    </row>
    <row r="8" spans="1:4">
      <c r="A8" s="10" t="n">
        <v>2</v>
      </c>
    </row>
    <row r="9" spans="1:4">
      <c r="A9" s="3" t="s">
        <v>706</v>
      </c>
    </row>
    <row r="10" spans="1:4">
      <c r="A10" s="4" t="s">
        <v>710</v>
      </c>
      <c r="B10" s="6" t="n">
        <v>1147253</v>
      </c>
      <c r="C10" s="5" t="n">
        <v>1120824</v>
      </c>
    </row>
    <row r="11" spans="1:4">
      <c r="A11" s="4" t="s">
        <v>694</v>
      </c>
    </row>
    <row r="12" spans="1:4">
      <c r="A12" s="3" t="s">
        <v>706</v>
      </c>
    </row>
    <row r="13" spans="1:4">
      <c r="A13" s="4" t="s">
        <v>711</v>
      </c>
      <c r="B13" s="4" t="s">
        <v>712</v>
      </c>
    </row>
    <row r="14" spans="1:4">
      <c r="A14" s="4" t="s">
        <v>713</v>
      </c>
      <c r="B14" s="5" t="n">
        <v>53</v>
      </c>
    </row>
    <row r="15" spans="1:4">
      <c r="A15" s="4" t="s">
        <v>714</v>
      </c>
      <c r="B15" s="5" t="n">
        <v>199</v>
      </c>
    </row>
    <row r="16" spans="1:4">
      <c r="A16" s="4" t="s">
        <v>715</v>
      </c>
    </row>
    <row r="17" spans="1:4">
      <c r="A17" s="3" t="s">
        <v>706</v>
      </c>
    </row>
    <row r="18" spans="1:4">
      <c r="A18" s="4" t="s">
        <v>711</v>
      </c>
      <c r="B18" s="4" t="s">
        <v>716</v>
      </c>
    </row>
    <row r="19" spans="1:4">
      <c r="A19" s="4" t="s">
        <v>713</v>
      </c>
      <c r="B19" s="5" t="n">
        <v>1</v>
      </c>
    </row>
    <row r="20" spans="1:4">
      <c r="A20" s="4" t="s">
        <v>714</v>
      </c>
      <c r="B20" s="5" t="n">
        <v>9</v>
      </c>
    </row>
    <row r="21" spans="1:4">
      <c r="A21" s="4" t="s">
        <v>717</v>
      </c>
    </row>
    <row r="22" spans="1:4">
      <c r="A22" s="3" t="s">
        <v>706</v>
      </c>
    </row>
    <row r="23" spans="1:4">
      <c r="A23" s="4" t="s">
        <v>711</v>
      </c>
      <c r="B23" s="4" t="s">
        <v>718</v>
      </c>
    </row>
    <row r="24" spans="1:4">
      <c r="A24" s="4" t="s">
        <v>713</v>
      </c>
      <c r="B24" s="5" t="n">
        <v>2</v>
      </c>
    </row>
    <row r="25" spans="1:4">
      <c r="A25" s="4" t="s">
        <v>714</v>
      </c>
      <c r="B25" s="5" t="n">
        <v>2</v>
      </c>
    </row>
    <row r="26" spans="1:4">
      <c r="A26" s="4" t="s">
        <v>719</v>
      </c>
    </row>
    <row r="27" spans="1:4">
      <c r="A27" s="3" t="s">
        <v>706</v>
      </c>
    </row>
    <row r="28" spans="1:4">
      <c r="A28" s="4" t="s">
        <v>710</v>
      </c>
      <c r="B28" s="6" t="n">
        <v>16800</v>
      </c>
    </row>
    <row r="29" spans="1:4">
      <c r="A29" s="4" t="s">
        <v>720</v>
      </c>
    </row>
    <row r="30" spans="1:4">
      <c r="A30" s="3" t="s">
        <v>706</v>
      </c>
    </row>
    <row r="31" spans="1:4">
      <c r="A31" s="4" t="s">
        <v>721</v>
      </c>
      <c r="B31" s="5" t="n">
        <v>16</v>
      </c>
    </row>
    <row r="32" spans="1:4">
      <c r="A32" s="4" t="s">
        <v>722</v>
      </c>
      <c r="B32" s="5" t="n">
        <v>271</v>
      </c>
    </row>
    <row r="33" spans="1:4">
      <c r="A33" s="4" t="s">
        <v>711</v>
      </c>
      <c r="B33" s="4" t="s">
        <v>723</v>
      </c>
    </row>
    <row r="34" spans="1:4">
      <c r="A34" s="4" t="s">
        <v>724</v>
      </c>
    </row>
    <row r="35" spans="1:4">
      <c r="A35" s="3" t="s">
        <v>706</v>
      </c>
    </row>
    <row r="36" spans="1:4">
      <c r="A36" s="4" t="s">
        <v>721</v>
      </c>
      <c r="B36" s="5" t="n">
        <v>71</v>
      </c>
    </row>
    <row r="37" spans="1:4">
      <c r="A37" s="4" t="s">
        <v>722</v>
      </c>
      <c r="B37" s="5" t="n">
        <v>218</v>
      </c>
    </row>
    <row r="38" spans="1:4">
      <c r="A38" s="4" t="s">
        <v>711</v>
      </c>
      <c r="B38" s="4" t="s">
        <v>725</v>
      </c>
    </row>
    <row r="39" spans="1:4">
      <c r="A39" s="4" t="s">
        <v>726</v>
      </c>
    </row>
    <row r="40" spans="1:4">
      <c r="A40" s="3" t="s">
        <v>706</v>
      </c>
    </row>
    <row r="41" spans="1:4">
      <c r="A41" s="4" t="s">
        <v>721</v>
      </c>
      <c r="B41" s="5" t="n">
        <v>52</v>
      </c>
    </row>
    <row r="42" spans="1:4">
      <c r="A42" s="4" t="s">
        <v>722</v>
      </c>
      <c r="B42" s="5" t="n">
        <v>105</v>
      </c>
    </row>
    <row r="43" spans="1:4">
      <c r="A43" s="4" t="s">
        <v>711</v>
      </c>
      <c r="B43" s="4" t="s">
        <v>727</v>
      </c>
    </row>
    <row r="44" spans="1:4">
      <c r="A44" s="4" t="s">
        <v>728</v>
      </c>
    </row>
    <row r="45" spans="1:4">
      <c r="A45" s="3" t="s">
        <v>706</v>
      </c>
    </row>
    <row r="46" spans="1:4">
      <c r="A46" s="4" t="s">
        <v>721</v>
      </c>
      <c r="B46" s="5" t="n">
        <v>3</v>
      </c>
    </row>
    <row r="47" spans="1:4">
      <c r="A47" s="4" t="s">
        <v>722</v>
      </c>
      <c r="B47" s="5" t="n">
        <v>11</v>
      </c>
    </row>
    <row r="48" spans="1:4">
      <c r="A48" s="4" t="s">
        <v>711</v>
      </c>
      <c r="B48" s="4" t="s">
        <v>729</v>
      </c>
    </row>
    <row r="49" spans="1:4">
      <c r="A49" s="4" t="s">
        <v>730</v>
      </c>
    </row>
    <row r="50" spans="1:4">
      <c r="A50" s="3" t="s">
        <v>706</v>
      </c>
    </row>
    <row r="51" spans="1:4">
      <c r="A51" s="4" t="s">
        <v>709</v>
      </c>
      <c r="B51" s="6" t="n">
        <v>700</v>
      </c>
    </row>
    <row r="52" spans="1:4">
      <c r="A52" s="4" t="s">
        <v>710</v>
      </c>
      <c r="B52" s="6" t="n">
        <v>17500</v>
      </c>
    </row>
    <row r="53" spans="1:4">
      <c r="A53" s="4" t="s">
        <v>731</v>
      </c>
    </row>
    <row r="54" spans="1:4">
      <c r="A54" s="3" t="s">
        <v>706</v>
      </c>
    </row>
    <row r="55" spans="1:4">
      <c r="A55" s="4" t="s">
        <v>721</v>
      </c>
      <c r="B55" s="5" t="n">
        <v>1</v>
      </c>
    </row>
    <row r="56" spans="1:4">
      <c r="A56" s="4" t="s">
        <v>722</v>
      </c>
      <c r="B56" s="5" t="n">
        <v>3</v>
      </c>
    </row>
    <row r="57" spans="1:4">
      <c r="A57" s="4" t="s">
        <v>711</v>
      </c>
      <c r="B57" s="4" t="s">
        <v>732</v>
      </c>
    </row>
    <row r="58" spans="1:4">
      <c r="A58" s="4" t="s">
        <v>733</v>
      </c>
    </row>
    <row r="59" spans="1:4">
      <c r="A59" s="3" t="s">
        <v>706</v>
      </c>
    </row>
    <row r="60" spans="1:4">
      <c r="A60" s="4" t="s">
        <v>721</v>
      </c>
      <c r="B60" s="5" t="n">
        <v>5</v>
      </c>
    </row>
    <row r="61" spans="1:4">
      <c r="A61" s="4" t="s">
        <v>722</v>
      </c>
      <c r="B61" s="5" t="n">
        <v>9</v>
      </c>
    </row>
    <row r="62" spans="1:4">
      <c r="A62" s="4" t="s">
        <v>711</v>
      </c>
      <c r="B62" s="4" t="s">
        <v>734</v>
      </c>
    </row>
    <row r="63" spans="1:4">
      <c r="A63" s="4" t="s">
        <v>735</v>
      </c>
    </row>
    <row r="64" spans="1:4">
      <c r="A64" s="3" t="s">
        <v>706</v>
      </c>
    </row>
    <row r="65" spans="1:4">
      <c r="A65" s="4" t="s">
        <v>721</v>
      </c>
      <c r="B65" s="5" t="n">
        <v>7</v>
      </c>
    </row>
    <row r="66" spans="1:4">
      <c r="A66" s="4" t="s">
        <v>722</v>
      </c>
      <c r="B66" s="5" t="n">
        <v>27</v>
      </c>
    </row>
    <row r="67" spans="1:4">
      <c r="A67" s="4" t="s">
        <v>711</v>
      </c>
      <c r="B67" s="4" t="s">
        <v>736</v>
      </c>
    </row>
    <row r="68" spans="1:4">
      <c r="A68" s="4" t="s">
        <v>737</v>
      </c>
    </row>
    <row r="69" spans="1:4">
      <c r="A69" s="3" t="s">
        <v>706</v>
      </c>
    </row>
    <row r="70" spans="1:4">
      <c r="A70" s="4" t="s">
        <v>738</v>
      </c>
      <c r="B70" s="6" t="n">
        <v>25176</v>
      </c>
      <c r="C70" s="5" t="n">
        <v>6316</v>
      </c>
    </row>
    <row r="71" spans="1:4">
      <c r="A71" s="4" t="s">
        <v>739</v>
      </c>
      <c r="B71" s="5" t="n">
        <v>9636</v>
      </c>
      <c r="C71" s="5" t="n">
        <v>2437</v>
      </c>
    </row>
    <row r="72" spans="1:4">
      <c r="A72" s="4" t="s">
        <v>740</v>
      </c>
    </row>
    <row r="73" spans="1:4">
      <c r="A73" s="3" t="s">
        <v>706</v>
      </c>
    </row>
    <row r="74" spans="1:4">
      <c r="A74" s="4" t="s">
        <v>738</v>
      </c>
      <c r="B74" s="6" t="n">
        <v>16200</v>
      </c>
      <c r="C74" s="6" t="n">
        <v>5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3" t="s">
        <v>742</v>
      </c>
    </row>
    <row r="3" spans="1:3">
      <c r="A3" s="4" t="s">
        <v>743</v>
      </c>
      <c r="B3" s="6" t="n">
        <v>0</v>
      </c>
    </row>
    <row r="4" spans="1:3">
      <c r="A4" s="4" t="s">
        <v>744</v>
      </c>
      <c r="B4" s="5" t="n">
        <v>25697</v>
      </c>
    </row>
    <row r="5" spans="1:3">
      <c r="A5" s="4" t="s">
        <v>745</v>
      </c>
      <c r="B5" s="5" t="n">
        <v>48637</v>
      </c>
    </row>
    <row r="6" spans="1:3">
      <c r="A6" s="4" t="s">
        <v>746</v>
      </c>
      <c r="B6" s="5" t="n">
        <v>122453</v>
      </c>
    </row>
    <row r="7" spans="1:3">
      <c r="A7" s="4" t="s">
        <v>747</v>
      </c>
      <c r="B7" s="5" t="n">
        <v>196787</v>
      </c>
    </row>
    <row r="8" spans="1:3">
      <c r="A8" s="4" t="s">
        <v>735</v>
      </c>
      <c r="B8" s="5" t="n">
        <v>47858</v>
      </c>
      <c r="C8" s="6" t="n">
        <v>30522</v>
      </c>
    </row>
    <row r="9" spans="1:3">
      <c r="A9" s="4" t="s">
        <v>748</v>
      </c>
      <c r="B9" s="5" t="n">
        <v>948661</v>
      </c>
    </row>
    <row r="10" spans="1:3">
      <c r="A10" s="4" t="s">
        <v>681</v>
      </c>
      <c r="B10" s="5" t="n">
        <v>1193306</v>
      </c>
      <c r="C10" s="5" t="n">
        <v>1149094</v>
      </c>
    </row>
    <row r="11" spans="1:3">
      <c r="A11" s="3" t="s">
        <v>749</v>
      </c>
    </row>
    <row r="12" spans="1:3">
      <c r="A12" s="4" t="s">
        <v>743</v>
      </c>
      <c r="B12" s="5" t="n">
        <v>0</v>
      </c>
    </row>
    <row r="13" spans="1:3">
      <c r="A13" s="4" t="s">
        <v>744</v>
      </c>
      <c r="B13" s="5" t="n">
        <v>26042</v>
      </c>
    </row>
    <row r="14" spans="1:3">
      <c r="A14" s="4" t="s">
        <v>745</v>
      </c>
      <c r="B14" s="5" t="n">
        <v>49397</v>
      </c>
    </row>
    <row r="15" spans="1:3">
      <c r="A15" s="4" t="s">
        <v>746</v>
      </c>
      <c r="B15" s="5" t="n">
        <v>123428</v>
      </c>
    </row>
    <row r="16" spans="1:3">
      <c r="A16" s="4" t="s">
        <v>747</v>
      </c>
      <c r="B16" s="5" t="n">
        <v>198867</v>
      </c>
    </row>
    <row r="17" spans="1:3">
      <c r="A17" s="4" t="s">
        <v>735</v>
      </c>
      <c r="B17" s="5" t="n">
        <v>65541</v>
      </c>
      <c r="C17" s="5" t="n">
        <v>33967</v>
      </c>
    </row>
    <row r="18" spans="1:3">
      <c r="A18" s="4" t="s">
        <v>748</v>
      </c>
      <c r="B18" s="5" t="n">
        <v>945129</v>
      </c>
    </row>
    <row r="19" spans="1:3">
      <c r="A19" s="4" t="s">
        <v>684</v>
      </c>
      <c r="B19" s="5" t="n">
        <v>1209537</v>
      </c>
      <c r="C19" s="5" t="n">
        <v>1154457</v>
      </c>
    </row>
    <row r="20" spans="1:3">
      <c r="A20" s="3" t="s">
        <v>750</v>
      </c>
    </row>
    <row r="21" spans="1:3">
      <c r="A21" s="4" t="s">
        <v>743</v>
      </c>
      <c r="B21" s="5" t="n">
        <v>1803</v>
      </c>
    </row>
    <row r="22" spans="1:3">
      <c r="A22" s="4" t="s">
        <v>744</v>
      </c>
      <c r="B22" s="5" t="n">
        <v>19674</v>
      </c>
    </row>
    <row r="23" spans="1:3">
      <c r="A23" s="4" t="s">
        <v>745</v>
      </c>
      <c r="B23" s="5" t="n">
        <v>17502</v>
      </c>
    </row>
    <row r="24" spans="1:3">
      <c r="A24" s="4" t="s">
        <v>746</v>
      </c>
      <c r="B24" s="5" t="n">
        <v>200087</v>
      </c>
    </row>
    <row r="25" spans="1:3">
      <c r="A25" s="4" t="s">
        <v>747</v>
      </c>
      <c r="B25" s="5" t="n">
        <v>239066</v>
      </c>
    </row>
    <row r="26" spans="1:3">
      <c r="A26" s="4" t="s">
        <v>748</v>
      </c>
      <c r="B26" s="5" t="n">
        <v>95302</v>
      </c>
    </row>
    <row r="27" spans="1:3">
      <c r="A27" s="4" t="s">
        <v>686</v>
      </c>
      <c r="B27" s="5" t="n">
        <v>334368</v>
      </c>
      <c r="C27" s="5" t="n">
        <v>131652</v>
      </c>
    </row>
    <row r="28" spans="1:3">
      <c r="A28" s="3" t="s">
        <v>751</v>
      </c>
    </row>
    <row r="29" spans="1:3">
      <c r="A29" s="4" t="s">
        <v>743</v>
      </c>
      <c r="B29" s="5" t="n">
        <v>1806</v>
      </c>
    </row>
    <row r="30" spans="1:3">
      <c r="A30" s="4" t="s">
        <v>744</v>
      </c>
      <c r="B30" s="5" t="n">
        <v>20494</v>
      </c>
    </row>
    <row r="31" spans="1:3">
      <c r="A31" s="4" t="s">
        <v>745</v>
      </c>
      <c r="B31" s="5" t="n">
        <v>17968</v>
      </c>
    </row>
    <row r="32" spans="1:3">
      <c r="A32" s="4" t="s">
        <v>746</v>
      </c>
      <c r="B32" s="5" t="n">
        <v>201917</v>
      </c>
    </row>
    <row r="33" spans="1:3">
      <c r="A33" s="4" t="s">
        <v>747</v>
      </c>
      <c r="B33" s="5" t="n">
        <v>242185</v>
      </c>
    </row>
    <row r="34" spans="1:3">
      <c r="A34" s="4" t="s">
        <v>748</v>
      </c>
      <c r="B34" s="5" t="n">
        <v>95495</v>
      </c>
    </row>
    <row r="35" spans="1:3">
      <c r="A35" s="4" t="s">
        <v>686</v>
      </c>
      <c r="B35" s="6" t="n">
        <v>337680</v>
      </c>
      <c r="C35" s="6" t="n">
        <v>1369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2</v>
      </c>
      <c r="B1" s="2" t="s">
        <v>1</v>
      </c>
    </row>
    <row r="2" spans="1:4">
      <c r="B2" s="2" t="s">
        <v>2</v>
      </c>
      <c r="C2" s="2" t="s">
        <v>30</v>
      </c>
      <c r="D2" s="2" t="s">
        <v>87</v>
      </c>
    </row>
    <row r="3" spans="1:4">
      <c r="A3" s="3" t="s">
        <v>753</v>
      </c>
    </row>
    <row r="4" spans="1:4">
      <c r="A4" s="4" t="s">
        <v>754</v>
      </c>
      <c r="B4" s="6" t="n">
        <v>51292</v>
      </c>
      <c r="C4" s="6" t="n">
        <v>27687</v>
      </c>
    </row>
    <row r="5" spans="1:4">
      <c r="A5" s="4" t="s">
        <v>755</v>
      </c>
      <c r="B5" s="5" t="n">
        <v>147950</v>
      </c>
      <c r="C5" s="5" t="n">
        <v>134865</v>
      </c>
    </row>
    <row r="6" spans="1:4">
      <c r="A6" s="4" t="s">
        <v>756</v>
      </c>
      <c r="B6" s="5" t="n">
        <v>199242</v>
      </c>
      <c r="C6" s="5" t="n">
        <v>162552</v>
      </c>
    </row>
    <row r="7" spans="1:4">
      <c r="A7" s="3" t="s">
        <v>757</v>
      </c>
    </row>
    <row r="8" spans="1:4">
      <c r="A8" s="4" t="s">
        <v>754</v>
      </c>
      <c r="B8" s="5" t="n">
        <v>51290</v>
      </c>
      <c r="C8" s="5" t="n">
        <v>27626</v>
      </c>
    </row>
    <row r="9" spans="1:4">
      <c r="A9" s="4" t="s">
        <v>755</v>
      </c>
      <c r="B9" s="5" t="n">
        <v>148435</v>
      </c>
      <c r="C9" s="5" t="n">
        <v>135755</v>
      </c>
    </row>
    <row r="10" spans="1:4">
      <c r="A10" s="4" t="s">
        <v>758</v>
      </c>
      <c r="B10" s="5" t="n">
        <v>199725</v>
      </c>
      <c r="C10" s="5" t="n">
        <v>163381</v>
      </c>
    </row>
    <row r="11" spans="1:4">
      <c r="A11" s="3" t="s">
        <v>759</v>
      </c>
    </row>
    <row r="12" spans="1:4">
      <c r="A12" s="4" t="s">
        <v>760</v>
      </c>
      <c r="B12" s="5" t="n">
        <v>2762</v>
      </c>
      <c r="C12" s="5" t="n">
        <v>4567</v>
      </c>
      <c r="D12" s="6" t="n">
        <v>2601</v>
      </c>
    </row>
    <row r="13" spans="1:4">
      <c r="A13" s="4" t="s">
        <v>761</v>
      </c>
      <c r="B13" s="5" t="n">
        <v>-3313</v>
      </c>
      <c r="C13" s="5" t="n">
        <v>-2457</v>
      </c>
      <c r="D13" s="5" t="n">
        <v>-2119</v>
      </c>
    </row>
    <row r="14" spans="1:4">
      <c r="A14" s="4" t="s">
        <v>762</v>
      </c>
      <c r="B14" s="6" t="n">
        <v>-551</v>
      </c>
      <c r="C14" s="6" t="n">
        <v>2110</v>
      </c>
      <c r="D14" s="6" t="n">
        <v>4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0</v>
      </c>
      <c r="D2" s="2" t="s">
        <v>87</v>
      </c>
    </row>
    <row r="3" spans="1:4">
      <c r="A3" s="3" t="s">
        <v>188</v>
      </c>
    </row>
    <row r="4" spans="1:4">
      <c r="A4" s="4" t="s">
        <v>189</v>
      </c>
      <c r="B4" s="7" t="n">
        <v>0.8</v>
      </c>
      <c r="C4" s="7" t="n">
        <v>0.76</v>
      </c>
      <c r="D4" s="7" t="n">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64</v>
      </c>
    </row>
    <row r="3" spans="1:3">
      <c r="A3" s="4" t="s">
        <v>765</v>
      </c>
      <c r="B3" s="6" t="n">
        <v>8044</v>
      </c>
      <c r="C3" s="6" t="n">
        <v>3838</v>
      </c>
    </row>
    <row r="4" spans="1:3">
      <c r="A4" s="4" t="s">
        <v>766</v>
      </c>
      <c r="B4" s="5" t="n">
        <v>523307</v>
      </c>
      <c r="C4" s="5" t="n">
        <v>352256</v>
      </c>
    </row>
    <row r="5" spans="1:3">
      <c r="A5" s="4" t="s">
        <v>767</v>
      </c>
      <c r="B5" s="5" t="n">
        <v>2255</v>
      </c>
      <c r="C5" s="5" t="n">
        <v>6574</v>
      </c>
    </row>
    <row r="6" spans="1:3">
      <c r="A6" s="4" t="s">
        <v>768</v>
      </c>
      <c r="B6" s="5" t="n">
        <v>28874</v>
      </c>
      <c r="C6" s="5" t="n">
        <v>206258</v>
      </c>
    </row>
    <row r="7" spans="1:3">
      <c r="A7" s="4" t="s">
        <v>769</v>
      </c>
      <c r="B7" s="5" t="n">
        <v>10299</v>
      </c>
      <c r="C7" s="5" t="n">
        <v>10412</v>
      </c>
    </row>
    <row r="8" spans="1:3">
      <c r="A8" s="4" t="s">
        <v>770</v>
      </c>
      <c r="B8" s="5" t="n">
        <v>552181</v>
      </c>
      <c r="C8" s="5" t="n">
        <v>558514</v>
      </c>
    </row>
    <row r="9" spans="1:3">
      <c r="A9" s="3" t="s">
        <v>771</v>
      </c>
    </row>
    <row r="10" spans="1:3">
      <c r="A10" s="4" t="s">
        <v>765</v>
      </c>
      <c r="B10" s="5" t="n">
        <v>3504</v>
      </c>
      <c r="C10" s="5" t="n">
        <v>0</v>
      </c>
    </row>
    <row r="11" spans="1:3">
      <c r="A11" s="4" t="s">
        <v>766</v>
      </c>
      <c r="B11" s="5" t="n">
        <v>103002</v>
      </c>
      <c r="C11" s="5" t="n">
        <v>0</v>
      </c>
    </row>
    <row r="12" spans="1:3">
      <c r="A12" s="4" t="s">
        <v>767</v>
      </c>
      <c r="B12" s="5" t="n">
        <v>0</v>
      </c>
      <c r="C12" s="5" t="n">
        <v>34</v>
      </c>
    </row>
    <row r="13" spans="1:3">
      <c r="A13" s="4" t="s">
        <v>768</v>
      </c>
      <c r="B13" s="5" t="n">
        <v>0</v>
      </c>
      <c r="C13" s="5" t="n">
        <v>2143</v>
      </c>
    </row>
    <row r="14" spans="1:3">
      <c r="A14" s="4" t="s">
        <v>769</v>
      </c>
      <c r="B14" s="5" t="n">
        <v>3504</v>
      </c>
      <c r="C14" s="5" t="n">
        <v>34</v>
      </c>
    </row>
    <row r="15" spans="1:3">
      <c r="A15" s="4" t="s">
        <v>770</v>
      </c>
      <c r="B15" s="5" t="n">
        <v>103002</v>
      </c>
      <c r="C15" s="5" t="n">
        <v>2143</v>
      </c>
    </row>
    <row r="16" spans="1:3">
      <c r="A16" s="3" t="s">
        <v>772</v>
      </c>
    </row>
    <row r="17" spans="1:3">
      <c r="A17" s="4" t="s">
        <v>765</v>
      </c>
      <c r="B17" s="5" t="n">
        <v>11548</v>
      </c>
      <c r="C17" s="5" t="n">
        <v>3838</v>
      </c>
    </row>
    <row r="18" spans="1:3">
      <c r="A18" s="4" t="s">
        <v>766</v>
      </c>
      <c r="B18" s="5" t="n">
        <v>626309</v>
      </c>
      <c r="C18" s="5" t="n">
        <v>352256</v>
      </c>
    </row>
    <row r="19" spans="1:3">
      <c r="A19" s="4" t="s">
        <v>767</v>
      </c>
      <c r="B19" s="5" t="n">
        <v>2255</v>
      </c>
      <c r="C19" s="5" t="n">
        <v>6608</v>
      </c>
    </row>
    <row r="20" spans="1:3">
      <c r="A20" s="4" t="s">
        <v>768</v>
      </c>
      <c r="B20" s="5" t="n">
        <v>28874</v>
      </c>
      <c r="C20" s="5" t="n">
        <v>208401</v>
      </c>
    </row>
    <row r="21" spans="1:3">
      <c r="A21" s="4" t="s">
        <v>769</v>
      </c>
      <c r="B21" s="5" t="n">
        <v>13803</v>
      </c>
      <c r="C21" s="5" t="n">
        <v>10446</v>
      </c>
    </row>
    <row r="22" spans="1:3">
      <c r="A22" s="4" t="s">
        <v>770</v>
      </c>
      <c r="B22" s="5" t="n">
        <v>655183</v>
      </c>
      <c r="C22" s="5" t="n">
        <v>560657</v>
      </c>
    </row>
    <row r="23" spans="1:3">
      <c r="A23" s="4" t="s">
        <v>773</v>
      </c>
    </row>
    <row r="24" spans="1:3">
      <c r="A24" s="3" t="s">
        <v>764</v>
      </c>
    </row>
    <row r="25" spans="1:3">
      <c r="A25" s="4" t="s">
        <v>765</v>
      </c>
      <c r="B25" s="5" t="n">
        <v>7887</v>
      </c>
      <c r="C25" s="5" t="n">
        <v>3304</v>
      </c>
    </row>
    <row r="26" spans="1:3">
      <c r="A26" s="4" t="s">
        <v>766</v>
      </c>
      <c r="B26" s="5" t="n">
        <v>516707</v>
      </c>
      <c r="C26" s="5" t="n">
        <v>349348</v>
      </c>
    </row>
    <row r="27" spans="1:3">
      <c r="A27" s="4" t="s">
        <v>767</v>
      </c>
      <c r="B27" s="5" t="n">
        <v>799</v>
      </c>
      <c r="C27" s="5" t="n">
        <v>5222</v>
      </c>
    </row>
    <row r="28" spans="1:3">
      <c r="A28" s="4" t="s">
        <v>768</v>
      </c>
      <c r="B28" s="5" t="n">
        <v>22947</v>
      </c>
      <c r="C28" s="5" t="n">
        <v>200529</v>
      </c>
    </row>
    <row r="29" spans="1:3">
      <c r="A29" s="4" t="s">
        <v>769</v>
      </c>
      <c r="B29" s="5" t="n">
        <v>8686</v>
      </c>
      <c r="C29" s="5" t="n">
        <v>8526</v>
      </c>
    </row>
    <row r="30" spans="1:3">
      <c r="A30" s="4" t="s">
        <v>770</v>
      </c>
      <c r="B30" s="5" t="n">
        <v>539654</v>
      </c>
      <c r="C30" s="5" t="n">
        <v>549877</v>
      </c>
    </row>
    <row r="31" spans="1:3">
      <c r="A31" s="4" t="s">
        <v>720</v>
      </c>
    </row>
    <row r="32" spans="1:3">
      <c r="A32" s="3" t="s">
        <v>764</v>
      </c>
    </row>
    <row r="33" spans="1:3">
      <c r="A33" s="4" t="s">
        <v>765</v>
      </c>
      <c r="B33" s="5" t="n">
        <v>1049</v>
      </c>
      <c r="C33" s="5" t="n">
        <v>9</v>
      </c>
    </row>
    <row r="34" spans="1:3">
      <c r="A34" s="4" t="s">
        <v>766</v>
      </c>
      <c r="B34" s="5" t="n">
        <v>13839</v>
      </c>
      <c r="C34" s="5" t="n">
        <v>1587</v>
      </c>
    </row>
    <row r="35" spans="1:3">
      <c r="A35" s="4" t="s">
        <v>767</v>
      </c>
      <c r="B35" s="5" t="n">
        <v>0</v>
      </c>
      <c r="C35" s="5" t="n">
        <v>115</v>
      </c>
    </row>
    <row r="36" spans="1:3">
      <c r="A36" s="4" t="s">
        <v>768</v>
      </c>
      <c r="B36" s="5" t="n">
        <v>0</v>
      </c>
      <c r="C36" s="5" t="n">
        <v>3400</v>
      </c>
    </row>
    <row r="37" spans="1:3">
      <c r="A37" s="4" t="s">
        <v>769</v>
      </c>
      <c r="B37" s="5" t="n">
        <v>1049</v>
      </c>
      <c r="C37" s="5" t="n">
        <v>124</v>
      </c>
    </row>
    <row r="38" spans="1:3">
      <c r="A38" s="4" t="s">
        <v>770</v>
      </c>
      <c r="B38" s="5" t="n">
        <v>13839</v>
      </c>
      <c r="C38" s="5" t="n">
        <v>4987</v>
      </c>
    </row>
    <row r="39" spans="1:3">
      <c r="A39" s="3" t="s">
        <v>771</v>
      </c>
    </row>
    <row r="40" spans="1:3">
      <c r="A40" s="4" t="s">
        <v>765</v>
      </c>
      <c r="B40" s="5" t="n">
        <v>2416</v>
      </c>
      <c r="C40" s="5" t="n">
        <v>0</v>
      </c>
    </row>
    <row r="41" spans="1:3">
      <c r="A41" s="4" t="s">
        <v>766</v>
      </c>
      <c r="B41" s="5" t="n">
        <v>69308</v>
      </c>
      <c r="C41" s="5" t="n">
        <v>0</v>
      </c>
    </row>
    <row r="42" spans="1:3">
      <c r="A42" s="4" t="s">
        <v>767</v>
      </c>
      <c r="B42" s="5" t="n">
        <v>0</v>
      </c>
      <c r="C42" s="5" t="n">
        <v>34</v>
      </c>
    </row>
    <row r="43" spans="1:3">
      <c r="A43" s="4" t="s">
        <v>768</v>
      </c>
      <c r="B43" s="5" t="n">
        <v>0</v>
      </c>
      <c r="C43" s="5" t="n">
        <v>2143</v>
      </c>
    </row>
    <row r="44" spans="1:3">
      <c r="A44" s="4" t="s">
        <v>769</v>
      </c>
      <c r="B44" s="5" t="n">
        <v>2416</v>
      </c>
      <c r="C44" s="5" t="n">
        <v>34</v>
      </c>
    </row>
    <row r="45" spans="1:3">
      <c r="A45" s="4" t="s">
        <v>770</v>
      </c>
      <c r="B45" s="5" t="n">
        <v>69308</v>
      </c>
      <c r="C45" s="5" t="n">
        <v>2143</v>
      </c>
    </row>
    <row r="46" spans="1:3">
      <c r="A46" s="4" t="s">
        <v>774</v>
      </c>
    </row>
    <row r="47" spans="1:3">
      <c r="A47" s="3" t="s">
        <v>764</v>
      </c>
    </row>
    <row r="48" spans="1:3">
      <c r="A48" s="4" t="s">
        <v>765</v>
      </c>
      <c r="B48" s="5" t="n">
        <v>3291</v>
      </c>
      <c r="C48" s="5" t="n">
        <v>2958</v>
      </c>
    </row>
    <row r="49" spans="1:3">
      <c r="A49" s="4" t="s">
        <v>766</v>
      </c>
      <c r="B49" s="5" t="n">
        <v>319448</v>
      </c>
      <c r="C49" s="5" t="n">
        <v>304907</v>
      </c>
    </row>
    <row r="50" spans="1:3">
      <c r="A50" s="4" t="s">
        <v>767</v>
      </c>
      <c r="B50" s="5" t="n">
        <v>0</v>
      </c>
      <c r="C50" s="5" t="n">
        <v>2596</v>
      </c>
    </row>
    <row r="51" spans="1:3">
      <c r="A51" s="4" t="s">
        <v>768</v>
      </c>
      <c r="B51" s="5" t="n">
        <v>0</v>
      </c>
      <c r="C51" s="5" t="n">
        <v>136988</v>
      </c>
    </row>
    <row r="52" spans="1:3">
      <c r="A52" s="4" t="s">
        <v>769</v>
      </c>
      <c r="B52" s="5" t="n">
        <v>3291</v>
      </c>
      <c r="C52" s="5" t="n">
        <v>5554</v>
      </c>
    </row>
    <row r="53" spans="1:3">
      <c r="A53" s="4" t="s">
        <v>770</v>
      </c>
      <c r="B53" s="5" t="n">
        <v>319448</v>
      </c>
      <c r="C53" s="5" t="n">
        <v>441895</v>
      </c>
    </row>
    <row r="54" spans="1:3">
      <c r="A54" s="3" t="s">
        <v>771</v>
      </c>
    </row>
    <row r="55" spans="1:3">
      <c r="A55" s="4" t="s">
        <v>765</v>
      </c>
      <c r="B55" s="5" t="n">
        <v>411</v>
      </c>
    </row>
    <row r="56" spans="1:3">
      <c r="A56" s="4" t="s">
        <v>766</v>
      </c>
      <c r="B56" s="5" t="n">
        <v>14724</v>
      </c>
    </row>
    <row r="57" spans="1:3">
      <c r="A57" s="4" t="s">
        <v>767</v>
      </c>
      <c r="B57" s="5" t="n">
        <v>0</v>
      </c>
    </row>
    <row r="58" spans="1:3">
      <c r="A58" s="4" t="s">
        <v>768</v>
      </c>
      <c r="B58" s="5" t="n">
        <v>0</v>
      </c>
    </row>
    <row r="59" spans="1:3">
      <c r="A59" s="4" t="s">
        <v>769</v>
      </c>
      <c r="B59" s="5" t="n">
        <v>411</v>
      </c>
    </row>
    <row r="60" spans="1:3">
      <c r="A60" s="4" t="s">
        <v>770</v>
      </c>
      <c r="B60" s="5" t="n">
        <v>14724</v>
      </c>
    </row>
    <row r="61" spans="1:3">
      <c r="A61" s="4" t="s">
        <v>775</v>
      </c>
    </row>
    <row r="62" spans="1:3">
      <c r="A62" s="3" t="s">
        <v>764</v>
      </c>
    </row>
    <row r="63" spans="1:3">
      <c r="A63" s="4" t="s">
        <v>765</v>
      </c>
      <c r="B63" s="5" t="n">
        <v>2153</v>
      </c>
      <c r="C63" s="5" t="n">
        <v>306</v>
      </c>
    </row>
    <row r="64" spans="1:3">
      <c r="A64" s="4" t="s">
        <v>766</v>
      </c>
      <c r="B64" s="5" t="n">
        <v>130766</v>
      </c>
      <c r="C64" s="5" t="n">
        <v>34543</v>
      </c>
    </row>
    <row r="65" spans="1:3">
      <c r="A65" s="4" t="s">
        <v>767</v>
      </c>
      <c r="B65" s="5" t="n">
        <v>28</v>
      </c>
      <c r="C65" s="5" t="n">
        <v>681</v>
      </c>
    </row>
    <row r="66" spans="1:3">
      <c r="A66" s="4" t="s">
        <v>768</v>
      </c>
      <c r="B66" s="5" t="n">
        <v>2061</v>
      </c>
      <c r="C66" s="5" t="n">
        <v>35522</v>
      </c>
    </row>
    <row r="67" spans="1:3">
      <c r="A67" s="4" t="s">
        <v>769</v>
      </c>
      <c r="B67" s="5" t="n">
        <v>2181</v>
      </c>
      <c r="C67" s="5" t="n">
        <v>987</v>
      </c>
    </row>
    <row r="68" spans="1:3">
      <c r="A68" s="4" t="s">
        <v>770</v>
      </c>
      <c r="B68" s="5" t="n">
        <v>132827</v>
      </c>
      <c r="C68" s="5" t="n">
        <v>70065</v>
      </c>
    </row>
    <row r="69" spans="1:3">
      <c r="A69" s="3" t="s">
        <v>771</v>
      </c>
    </row>
    <row r="70" spans="1:3">
      <c r="A70" s="4" t="s">
        <v>765</v>
      </c>
      <c r="B70" s="5" t="n">
        <v>243</v>
      </c>
    </row>
    <row r="71" spans="1:3">
      <c r="A71" s="4" t="s">
        <v>766</v>
      </c>
      <c r="B71" s="5" t="n">
        <v>8859</v>
      </c>
    </row>
    <row r="72" spans="1:3">
      <c r="A72" s="4" t="s">
        <v>767</v>
      </c>
      <c r="B72" s="5" t="n">
        <v>0</v>
      </c>
    </row>
    <row r="73" spans="1:3">
      <c r="A73" s="4" t="s">
        <v>768</v>
      </c>
      <c r="B73" s="5" t="n">
        <v>0</v>
      </c>
    </row>
    <row r="74" spans="1:3">
      <c r="A74" s="4" t="s">
        <v>769</v>
      </c>
      <c r="B74" s="5" t="n">
        <v>243</v>
      </c>
    </row>
    <row r="75" spans="1:3">
      <c r="A75" s="4" t="s">
        <v>770</v>
      </c>
      <c r="B75" s="5" t="n">
        <v>8859</v>
      </c>
    </row>
    <row r="76" spans="1:3">
      <c r="A76" s="4" t="s">
        <v>776</v>
      </c>
    </row>
    <row r="77" spans="1:3">
      <c r="A77" s="3" t="s">
        <v>764</v>
      </c>
    </row>
    <row r="78" spans="1:3">
      <c r="A78" s="4" t="s">
        <v>765</v>
      </c>
      <c r="B78" s="5" t="n">
        <v>1368</v>
      </c>
    </row>
    <row r="79" spans="1:3">
      <c r="A79" s="4" t="s">
        <v>766</v>
      </c>
      <c r="B79" s="5" t="n">
        <v>44860</v>
      </c>
    </row>
    <row r="80" spans="1:3">
      <c r="A80" s="4" t="s">
        <v>767</v>
      </c>
      <c r="B80" s="5" t="n">
        <v>0</v>
      </c>
    </row>
    <row r="81" spans="1:3">
      <c r="A81" s="4" t="s">
        <v>768</v>
      </c>
      <c r="B81" s="5" t="n">
        <v>0</v>
      </c>
    </row>
    <row r="82" spans="1:3">
      <c r="A82" s="4" t="s">
        <v>769</v>
      </c>
      <c r="B82" s="5" t="n">
        <v>1368</v>
      </c>
    </row>
    <row r="83" spans="1:3">
      <c r="A83" s="4" t="s">
        <v>770</v>
      </c>
      <c r="B83" s="5" t="n">
        <v>44860</v>
      </c>
    </row>
    <row r="84" spans="1:3">
      <c r="A84" s="3" t="s">
        <v>771</v>
      </c>
    </row>
    <row r="85" spans="1:3">
      <c r="A85" s="4" t="s">
        <v>765</v>
      </c>
      <c r="B85" s="5" t="n">
        <v>434</v>
      </c>
    </row>
    <row r="86" spans="1:3">
      <c r="A86" s="4" t="s">
        <v>766</v>
      </c>
      <c r="B86" s="5" t="n">
        <v>10111</v>
      </c>
    </row>
    <row r="87" spans="1:3">
      <c r="A87" s="4" t="s">
        <v>767</v>
      </c>
      <c r="B87" s="5" t="n">
        <v>0</v>
      </c>
    </row>
    <row r="88" spans="1:3">
      <c r="A88" s="4" t="s">
        <v>768</v>
      </c>
      <c r="B88" s="5" t="n">
        <v>0</v>
      </c>
    </row>
    <row r="89" spans="1:3">
      <c r="A89" s="4" t="s">
        <v>769</v>
      </c>
      <c r="B89" s="5" t="n">
        <v>434</v>
      </c>
    </row>
    <row r="90" spans="1:3">
      <c r="A90" s="4" t="s">
        <v>770</v>
      </c>
      <c r="B90" s="5" t="n">
        <v>10111</v>
      </c>
    </row>
    <row r="91" spans="1:3">
      <c r="A91" s="4" t="s">
        <v>728</v>
      </c>
    </row>
    <row r="92" spans="1:3">
      <c r="A92" s="3" t="s">
        <v>764</v>
      </c>
    </row>
    <row r="93" spans="1:3">
      <c r="A93" s="4" t="s">
        <v>765</v>
      </c>
      <c r="B93" s="5" t="n">
        <v>11</v>
      </c>
      <c r="C93" s="5" t="n">
        <v>30</v>
      </c>
    </row>
    <row r="94" spans="1:3">
      <c r="A94" s="4" t="s">
        <v>766</v>
      </c>
      <c r="B94" s="5" t="n">
        <v>4780</v>
      </c>
      <c r="C94" s="5" t="n">
        <v>6934</v>
      </c>
    </row>
    <row r="95" spans="1:3">
      <c r="A95" s="4" t="s">
        <v>767</v>
      </c>
      <c r="B95" s="5" t="n">
        <v>711</v>
      </c>
      <c r="C95" s="5" t="n">
        <v>1796</v>
      </c>
    </row>
    <row r="96" spans="1:3">
      <c r="A96" s="4" t="s">
        <v>768</v>
      </c>
      <c r="B96" s="5" t="n">
        <v>19655</v>
      </c>
      <c r="C96" s="5" t="n">
        <v>21587</v>
      </c>
    </row>
    <row r="97" spans="1:3">
      <c r="A97" s="4" t="s">
        <v>769</v>
      </c>
      <c r="B97" s="5" t="n">
        <v>722</v>
      </c>
      <c r="C97" s="5" t="n">
        <v>1826</v>
      </c>
    </row>
    <row r="98" spans="1:3">
      <c r="A98" s="4" t="s">
        <v>770</v>
      </c>
      <c r="B98" s="5" t="n">
        <v>24435</v>
      </c>
      <c r="C98" s="5" t="n">
        <v>28521</v>
      </c>
    </row>
    <row r="99" spans="1:3">
      <c r="A99" s="4" t="s">
        <v>731</v>
      </c>
    </row>
    <row r="100" spans="1:3">
      <c r="A100" s="3" t="s">
        <v>764</v>
      </c>
    </row>
    <row r="101" spans="1:3">
      <c r="A101" s="4" t="s">
        <v>765</v>
      </c>
      <c r="B101" s="5" t="n">
        <v>0</v>
      </c>
      <c r="C101" s="5" t="n">
        <v>1</v>
      </c>
    </row>
    <row r="102" spans="1:3">
      <c r="A102" s="4" t="s">
        <v>766</v>
      </c>
      <c r="B102" s="5" t="n">
        <v>0</v>
      </c>
      <c r="C102" s="5" t="n">
        <v>1269</v>
      </c>
    </row>
    <row r="103" spans="1:3">
      <c r="A103" s="4" t="s">
        <v>767</v>
      </c>
      <c r="B103" s="5" t="n">
        <v>59</v>
      </c>
      <c r="C103" s="5" t="n">
        <v>0</v>
      </c>
    </row>
    <row r="104" spans="1:3">
      <c r="A104" s="4" t="s">
        <v>768</v>
      </c>
      <c r="B104" s="5" t="n">
        <v>1204</v>
      </c>
      <c r="C104" s="5" t="n">
        <v>0</v>
      </c>
    </row>
    <row r="105" spans="1:3">
      <c r="A105" s="4" t="s">
        <v>769</v>
      </c>
      <c r="B105" s="5" t="n">
        <v>59</v>
      </c>
      <c r="C105" s="5" t="n">
        <v>1</v>
      </c>
    </row>
    <row r="106" spans="1:3">
      <c r="A106" s="4" t="s">
        <v>770</v>
      </c>
      <c r="B106" s="5" t="n">
        <v>1204</v>
      </c>
      <c r="C106" s="5" t="n">
        <v>1269</v>
      </c>
    </row>
    <row r="107" spans="1:3">
      <c r="A107" s="4" t="s">
        <v>733</v>
      </c>
    </row>
    <row r="108" spans="1:3">
      <c r="A108" s="3" t="s">
        <v>764</v>
      </c>
    </row>
    <row r="109" spans="1:3">
      <c r="A109" s="4" t="s">
        <v>765</v>
      </c>
      <c r="B109" s="5" t="n">
        <v>15</v>
      </c>
      <c r="C109" s="5" t="n">
        <v>0</v>
      </c>
    </row>
    <row r="110" spans="1:3">
      <c r="A110" s="4" t="s">
        <v>766</v>
      </c>
      <c r="B110" s="5" t="n">
        <v>3014</v>
      </c>
      <c r="C110" s="5" t="n">
        <v>108</v>
      </c>
    </row>
    <row r="111" spans="1:3">
      <c r="A111" s="4" t="s">
        <v>767</v>
      </c>
      <c r="B111" s="5" t="n">
        <v>1</v>
      </c>
      <c r="C111" s="5" t="n">
        <v>34</v>
      </c>
    </row>
    <row r="112" spans="1:3">
      <c r="A112" s="4" t="s">
        <v>768</v>
      </c>
      <c r="B112" s="5" t="n">
        <v>27</v>
      </c>
      <c r="C112" s="5" t="n">
        <v>3032</v>
      </c>
    </row>
    <row r="113" spans="1:3">
      <c r="A113" s="4" t="s">
        <v>769</v>
      </c>
      <c r="B113" s="5" t="n">
        <v>16</v>
      </c>
      <c r="C113" s="5" t="n">
        <v>34</v>
      </c>
    </row>
    <row r="114" spans="1:3">
      <c r="A114" s="4" t="s">
        <v>770</v>
      </c>
      <c r="B114" s="5" t="n">
        <v>3041</v>
      </c>
      <c r="C114" s="5" t="n">
        <v>3140</v>
      </c>
    </row>
    <row r="115" spans="1:3">
      <c r="A115" s="4" t="s">
        <v>735</v>
      </c>
    </row>
    <row r="116" spans="1:3">
      <c r="A116" s="3" t="s">
        <v>764</v>
      </c>
    </row>
    <row r="117" spans="1:3">
      <c r="A117" s="4" t="s">
        <v>765</v>
      </c>
      <c r="B117" s="5" t="n">
        <v>157</v>
      </c>
      <c r="C117" s="5" t="n">
        <v>534</v>
      </c>
    </row>
    <row r="118" spans="1:3">
      <c r="A118" s="4" t="s">
        <v>766</v>
      </c>
      <c r="B118" s="5" t="n">
        <v>6600</v>
      </c>
      <c r="C118" s="5" t="n">
        <v>2908</v>
      </c>
    </row>
    <row r="119" spans="1:3">
      <c r="A119" s="4" t="s">
        <v>767</v>
      </c>
      <c r="B119" s="5" t="n">
        <v>1456</v>
      </c>
      <c r="C119" s="5" t="n">
        <v>1352</v>
      </c>
    </row>
    <row r="120" spans="1:3">
      <c r="A120" s="4" t="s">
        <v>768</v>
      </c>
      <c r="B120" s="5" t="n">
        <v>5927</v>
      </c>
      <c r="C120" s="5" t="n">
        <v>5729</v>
      </c>
    </row>
    <row r="121" spans="1:3">
      <c r="A121" s="4" t="s">
        <v>769</v>
      </c>
      <c r="B121" s="5" t="n">
        <v>1613</v>
      </c>
      <c r="C121" s="5" t="n">
        <v>1886</v>
      </c>
    </row>
    <row r="122" spans="1:3">
      <c r="A122" s="4" t="s">
        <v>770</v>
      </c>
      <c r="B122" s="6" t="n">
        <v>12527</v>
      </c>
      <c r="C122" s="6" t="n">
        <v>86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7</v>
      </c>
      <c r="B1" s="2" t="s">
        <v>2</v>
      </c>
      <c r="C1" s="2" t="s">
        <v>30</v>
      </c>
    </row>
    <row r="2" spans="1:3">
      <c r="A2" s="3" t="s">
        <v>778</v>
      </c>
    </row>
    <row r="3" spans="1:3">
      <c r="A3" s="4" t="s">
        <v>45</v>
      </c>
      <c r="B3" s="6" t="n">
        <v>6549787</v>
      </c>
      <c r="C3" s="6" t="n">
        <v>5725236</v>
      </c>
    </row>
    <row r="4" spans="1:3">
      <c r="A4" s="4" t="s">
        <v>561</v>
      </c>
    </row>
    <row r="5" spans="1:3">
      <c r="A5" s="3" t="s">
        <v>778</v>
      </c>
    </row>
    <row r="6" spans="1:3">
      <c r="A6" s="4" t="s">
        <v>45</v>
      </c>
      <c r="B6" s="5" t="n">
        <v>3678476</v>
      </c>
      <c r="C6" s="5" t="n">
        <v>3108030</v>
      </c>
    </row>
    <row r="7" spans="1:3">
      <c r="A7" s="4" t="s">
        <v>41</v>
      </c>
    </row>
    <row r="8" spans="1:3">
      <c r="A8" s="3" t="s">
        <v>778</v>
      </c>
    </row>
    <row r="9" spans="1:3">
      <c r="A9" s="4" t="s">
        <v>45</v>
      </c>
      <c r="B9" s="5" t="n">
        <v>2616438</v>
      </c>
      <c r="C9" s="5" t="n">
        <v>2059767</v>
      </c>
    </row>
    <row r="10" spans="1:3">
      <c r="A10" s="4" t="s">
        <v>779</v>
      </c>
    </row>
    <row r="11" spans="1:3">
      <c r="A11" s="3" t="s">
        <v>778</v>
      </c>
    </row>
    <row r="12" spans="1:3">
      <c r="A12" s="4" t="s">
        <v>45</v>
      </c>
      <c r="B12" s="5" t="n">
        <v>287509</v>
      </c>
      <c r="C12" s="5" t="n">
        <v>253670</v>
      </c>
    </row>
    <row r="13" spans="1:3">
      <c r="A13" s="4" t="s">
        <v>780</v>
      </c>
    </row>
    <row r="14" spans="1:3">
      <c r="A14" s="3" t="s">
        <v>778</v>
      </c>
    </row>
    <row r="15" spans="1:3">
      <c r="A15" s="4" t="s">
        <v>45</v>
      </c>
      <c r="B15" s="5" t="n">
        <v>317491</v>
      </c>
      <c r="C15" s="5" t="n">
        <v>251606</v>
      </c>
    </row>
    <row r="16" spans="1:3">
      <c r="A16" s="4" t="s">
        <v>781</v>
      </c>
    </row>
    <row r="17" spans="1:3">
      <c r="A17" s="3" t="s">
        <v>778</v>
      </c>
    </row>
    <row r="18" spans="1:3">
      <c r="A18" s="4" t="s">
        <v>45</v>
      </c>
      <c r="B18" s="5" t="n">
        <v>2011438</v>
      </c>
      <c r="C18" s="5" t="n">
        <v>1554491</v>
      </c>
    </row>
    <row r="19" spans="1:3">
      <c r="A19" s="4" t="s">
        <v>782</v>
      </c>
    </row>
    <row r="20" spans="1:3">
      <c r="A20" s="3" t="s">
        <v>778</v>
      </c>
    </row>
    <row r="21" spans="1:3">
      <c r="A21" s="4" t="s">
        <v>45</v>
      </c>
      <c r="B21" s="5" t="n">
        <v>1062038</v>
      </c>
      <c r="C21" s="5" t="n">
        <v>1048263</v>
      </c>
    </row>
    <row r="22" spans="1:3">
      <c r="A22" s="4" t="s">
        <v>783</v>
      </c>
    </row>
    <row r="23" spans="1:3">
      <c r="A23" s="3" t="s">
        <v>778</v>
      </c>
    </row>
    <row r="24" spans="1:3">
      <c r="A24" s="4" t="s">
        <v>45</v>
      </c>
      <c r="B24" s="5" t="n">
        <v>740768</v>
      </c>
      <c r="C24" s="5" t="n">
        <v>717010</v>
      </c>
    </row>
    <row r="25" spans="1:3">
      <c r="A25" s="4" t="s">
        <v>784</v>
      </c>
    </row>
    <row r="26" spans="1:3">
      <c r="A26" s="3" t="s">
        <v>778</v>
      </c>
    </row>
    <row r="27" spans="1:3">
      <c r="A27" s="4" t="s">
        <v>45</v>
      </c>
      <c r="B27" s="5" t="n">
        <v>321270</v>
      </c>
      <c r="C27" s="5" t="n">
        <v>331253</v>
      </c>
    </row>
    <row r="28" spans="1:3">
      <c r="A28" s="4" t="s">
        <v>785</v>
      </c>
    </row>
    <row r="29" spans="1:3">
      <c r="A29" s="3" t="s">
        <v>778</v>
      </c>
    </row>
    <row r="30" spans="1:3">
      <c r="A30" s="4" t="s">
        <v>45</v>
      </c>
      <c r="B30" s="5" t="n">
        <v>1893131</v>
      </c>
      <c r="C30" s="5" t="n">
        <v>1815035</v>
      </c>
    </row>
    <row r="31" spans="1:3">
      <c r="A31" s="4" t="s">
        <v>786</v>
      </c>
    </row>
    <row r="32" spans="1:3">
      <c r="A32" s="3" t="s">
        <v>778</v>
      </c>
    </row>
    <row r="33" spans="1:3">
      <c r="A33" s="4" t="s">
        <v>45</v>
      </c>
      <c r="B33" s="5" t="n">
        <v>11982</v>
      </c>
      <c r="C33" s="5" t="n">
        <v>28055</v>
      </c>
    </row>
    <row r="34" spans="1:3">
      <c r="A34" s="4" t="s">
        <v>787</v>
      </c>
    </row>
    <row r="35" spans="1:3">
      <c r="A35" s="3" t="s">
        <v>778</v>
      </c>
    </row>
    <row r="36" spans="1:3">
      <c r="A36" s="4" t="s">
        <v>45</v>
      </c>
      <c r="B36" s="5" t="n">
        <v>1881149</v>
      </c>
      <c r="C36" s="5" t="n">
        <v>1786980</v>
      </c>
    </row>
    <row r="37" spans="1:3">
      <c r="A37" s="4" t="s">
        <v>788</v>
      </c>
    </row>
    <row r="38" spans="1:3">
      <c r="A38" s="3" t="s">
        <v>778</v>
      </c>
    </row>
    <row r="39" spans="1:3">
      <c r="A39" s="4" t="s">
        <v>45</v>
      </c>
      <c r="B39" s="5" t="n">
        <v>978180</v>
      </c>
      <c r="C39" s="5" t="n">
        <v>802171</v>
      </c>
    </row>
    <row r="40" spans="1:3">
      <c r="A40" s="4" t="s">
        <v>789</v>
      </c>
    </row>
    <row r="41" spans="1:3">
      <c r="A41" s="3" t="s">
        <v>778</v>
      </c>
    </row>
    <row r="42" spans="1:3">
      <c r="A42" s="4" t="s">
        <v>45</v>
      </c>
      <c r="B42" s="5" t="n">
        <v>393800</v>
      </c>
      <c r="C42" s="5" t="n">
        <v>360605</v>
      </c>
    </row>
    <row r="43" spans="1:3">
      <c r="A43" s="4" t="s">
        <v>790</v>
      </c>
    </row>
    <row r="44" spans="1:3">
      <c r="A44" s="3" t="s">
        <v>778</v>
      </c>
    </row>
    <row r="45" spans="1:3">
      <c r="A45" s="4" t="s">
        <v>45</v>
      </c>
      <c r="B45" s="5" t="n">
        <v>584380</v>
      </c>
      <c r="C45" s="5" t="n">
        <v>441566</v>
      </c>
    </row>
    <row r="46" spans="1:3">
      <c r="A46" s="4" t="s">
        <v>791</v>
      </c>
    </row>
    <row r="47" spans="1:3">
      <c r="A47" s="3" t="s">
        <v>778</v>
      </c>
    </row>
    <row r="48" spans="1:3">
      <c r="A48" s="4" t="s">
        <v>45</v>
      </c>
      <c r="B48" s="5" t="n">
        <v>5221307</v>
      </c>
      <c r="C48" s="5" t="n">
        <v>4560683</v>
      </c>
    </row>
    <row r="49" spans="1:3">
      <c r="A49" s="4" t="s">
        <v>792</v>
      </c>
    </row>
    <row r="50" spans="1:3">
      <c r="A50" s="3" t="s">
        <v>778</v>
      </c>
    </row>
    <row r="51" spans="1:3">
      <c r="A51" s="4" t="s">
        <v>45</v>
      </c>
      <c r="B51" s="5" t="n">
        <v>2834446</v>
      </c>
      <c r="C51" s="5" t="n">
        <v>2461259</v>
      </c>
    </row>
    <row r="52" spans="1:3">
      <c r="A52" s="4" t="s">
        <v>793</v>
      </c>
    </row>
    <row r="53" spans="1:3">
      <c r="A53" s="3" t="s">
        <v>778</v>
      </c>
    </row>
    <row r="54" spans="1:3">
      <c r="A54" s="4" t="s">
        <v>45</v>
      </c>
      <c r="B54" s="5" t="n">
        <v>1926344</v>
      </c>
      <c r="C54" s="5" t="n">
        <v>1634027</v>
      </c>
    </row>
    <row r="55" spans="1:3">
      <c r="A55" s="4" t="s">
        <v>794</v>
      </c>
    </row>
    <row r="56" spans="1:3">
      <c r="A56" s="3" t="s">
        <v>778</v>
      </c>
    </row>
    <row r="57" spans="1:3">
      <c r="A57" s="4" t="s">
        <v>45</v>
      </c>
      <c r="B57" s="5" t="n">
        <v>253302</v>
      </c>
      <c r="C57" s="5" t="n">
        <v>210196</v>
      </c>
    </row>
    <row r="58" spans="1:3">
      <c r="A58" s="4" t="s">
        <v>795</v>
      </c>
    </row>
    <row r="59" spans="1:3">
      <c r="A59" s="3" t="s">
        <v>778</v>
      </c>
    </row>
    <row r="60" spans="1:3">
      <c r="A60" s="4" t="s">
        <v>45</v>
      </c>
      <c r="B60" s="5" t="n">
        <v>191819</v>
      </c>
      <c r="C60" s="5" t="n">
        <v>214823</v>
      </c>
    </row>
    <row r="61" spans="1:3">
      <c r="A61" s="4" t="s">
        <v>796</v>
      </c>
    </row>
    <row r="62" spans="1:3">
      <c r="A62" s="3" t="s">
        <v>778</v>
      </c>
    </row>
    <row r="63" spans="1:3">
      <c r="A63" s="4" t="s">
        <v>45</v>
      </c>
      <c r="B63" s="5" t="n">
        <v>1481223</v>
      </c>
      <c r="C63" s="5" t="n">
        <v>1209008</v>
      </c>
    </row>
    <row r="64" spans="1:3">
      <c r="A64" s="4" t="s">
        <v>797</v>
      </c>
    </row>
    <row r="65" spans="1:3">
      <c r="A65" s="3" t="s">
        <v>778</v>
      </c>
    </row>
    <row r="66" spans="1:3">
      <c r="A66" s="4" t="s">
        <v>45</v>
      </c>
      <c r="B66" s="5" t="n">
        <v>908102</v>
      </c>
      <c r="C66" s="5" t="n">
        <v>827232</v>
      </c>
    </row>
    <row r="67" spans="1:3">
      <c r="A67" s="4" t="s">
        <v>798</v>
      </c>
    </row>
    <row r="68" spans="1:3">
      <c r="A68" s="3" t="s">
        <v>778</v>
      </c>
    </row>
    <row r="69" spans="1:3">
      <c r="A69" s="4" t="s">
        <v>45</v>
      </c>
      <c r="B69" s="5" t="n">
        <v>586832</v>
      </c>
      <c r="C69" s="5" t="n">
        <v>495979</v>
      </c>
    </row>
    <row r="70" spans="1:3">
      <c r="A70" s="4" t="s">
        <v>799</v>
      </c>
    </row>
    <row r="71" spans="1:3">
      <c r="A71" s="3" t="s">
        <v>778</v>
      </c>
    </row>
    <row r="72" spans="1:3">
      <c r="A72" s="4" t="s">
        <v>45</v>
      </c>
      <c r="B72" s="5" t="n">
        <v>321270</v>
      </c>
      <c r="C72" s="5" t="n">
        <v>331253</v>
      </c>
    </row>
    <row r="73" spans="1:3">
      <c r="A73" s="4" t="s">
        <v>800</v>
      </c>
    </row>
    <row r="74" spans="1:3">
      <c r="A74" s="3" t="s">
        <v>778</v>
      </c>
    </row>
    <row r="75" spans="1:3">
      <c r="A75" s="4" t="s">
        <v>45</v>
      </c>
      <c r="B75" s="5" t="n">
        <v>1594972</v>
      </c>
      <c r="C75" s="5" t="n">
        <v>1480937</v>
      </c>
    </row>
    <row r="76" spans="1:3">
      <c r="A76" s="4" t="s">
        <v>801</v>
      </c>
    </row>
    <row r="77" spans="1:3">
      <c r="A77" s="3" t="s">
        <v>778</v>
      </c>
    </row>
    <row r="78" spans="1:3">
      <c r="A78" s="4" t="s">
        <v>45</v>
      </c>
      <c r="B78" s="5" t="n">
        <v>11178</v>
      </c>
      <c r="C78" s="5" t="n">
        <v>26704</v>
      </c>
    </row>
    <row r="79" spans="1:3">
      <c r="A79" s="4" t="s">
        <v>802</v>
      </c>
    </row>
    <row r="80" spans="1:3">
      <c r="A80" s="3" t="s">
        <v>778</v>
      </c>
    </row>
    <row r="81" spans="1:3">
      <c r="A81" s="4" t="s">
        <v>45</v>
      </c>
      <c r="B81" s="5" t="n">
        <v>1583794</v>
      </c>
      <c r="C81" s="5" t="n">
        <v>1454233</v>
      </c>
    </row>
    <row r="82" spans="1:3">
      <c r="A82" s="4" t="s">
        <v>803</v>
      </c>
    </row>
    <row r="83" spans="1:3">
      <c r="A83" s="3" t="s">
        <v>778</v>
      </c>
    </row>
    <row r="84" spans="1:3">
      <c r="A84" s="4" t="s">
        <v>45</v>
      </c>
      <c r="B84" s="5" t="n">
        <v>791889</v>
      </c>
      <c r="C84" s="5" t="n">
        <v>618487</v>
      </c>
    </row>
    <row r="85" spans="1:3">
      <c r="A85" s="4" t="s">
        <v>804</v>
      </c>
    </row>
    <row r="86" spans="1:3">
      <c r="A86" s="3" t="s">
        <v>778</v>
      </c>
    </row>
    <row r="87" spans="1:3">
      <c r="A87" s="4" t="s">
        <v>45</v>
      </c>
      <c r="B87" s="5" t="n">
        <v>313521</v>
      </c>
      <c r="C87" s="5" t="n">
        <v>307159</v>
      </c>
    </row>
    <row r="88" spans="1:3">
      <c r="A88" s="4" t="s">
        <v>805</v>
      </c>
    </row>
    <row r="89" spans="1:3">
      <c r="A89" s="3" t="s">
        <v>778</v>
      </c>
    </row>
    <row r="90" spans="1:3">
      <c r="A90" s="4" t="s">
        <v>45</v>
      </c>
      <c r="B90" s="5" t="n">
        <v>478368</v>
      </c>
      <c r="C90" s="5" t="n">
        <v>311328</v>
      </c>
    </row>
    <row r="91" spans="1:3">
      <c r="A91" s="4" t="s">
        <v>335</v>
      </c>
    </row>
    <row r="92" spans="1:3">
      <c r="A92" s="3" t="s">
        <v>778</v>
      </c>
    </row>
    <row r="93" spans="1:3">
      <c r="A93" s="4" t="s">
        <v>45</v>
      </c>
      <c r="B93" s="5" t="n">
        <v>1328480</v>
      </c>
      <c r="C93" s="5" t="n">
        <v>1164553</v>
      </c>
    </row>
    <row r="94" spans="1:3">
      <c r="A94" s="4" t="s">
        <v>806</v>
      </c>
    </row>
    <row r="95" spans="1:3">
      <c r="A95" s="3" t="s">
        <v>778</v>
      </c>
    </row>
    <row r="96" spans="1:3">
      <c r="A96" s="4" t="s">
        <v>45</v>
      </c>
      <c r="B96" s="5" t="n">
        <v>844030</v>
      </c>
      <c r="C96" s="5" t="n">
        <v>646771</v>
      </c>
    </row>
    <row r="97" spans="1:3">
      <c r="A97" s="4" t="s">
        <v>807</v>
      </c>
    </row>
    <row r="98" spans="1:3">
      <c r="A98" s="3" t="s">
        <v>778</v>
      </c>
    </row>
    <row r="99" spans="1:3">
      <c r="A99" s="4" t="s">
        <v>45</v>
      </c>
      <c r="B99" s="5" t="n">
        <v>690094</v>
      </c>
      <c r="C99" s="5" t="n">
        <v>425740</v>
      </c>
    </row>
    <row r="100" spans="1:3">
      <c r="A100" s="4" t="s">
        <v>808</v>
      </c>
    </row>
    <row r="101" spans="1:3">
      <c r="A101" s="3" t="s">
        <v>778</v>
      </c>
    </row>
    <row r="102" spans="1:3">
      <c r="A102" s="4" t="s">
        <v>45</v>
      </c>
      <c r="B102" s="5" t="n">
        <v>34207</v>
      </c>
      <c r="C102" s="5" t="n">
        <v>43474</v>
      </c>
    </row>
    <row r="103" spans="1:3">
      <c r="A103" s="4" t="s">
        <v>809</v>
      </c>
    </row>
    <row r="104" spans="1:3">
      <c r="A104" s="3" t="s">
        <v>778</v>
      </c>
    </row>
    <row r="105" spans="1:3">
      <c r="A105" s="4" t="s">
        <v>45</v>
      </c>
      <c r="B105" s="5" t="n">
        <v>125672</v>
      </c>
      <c r="C105" s="5" t="n">
        <v>36783</v>
      </c>
    </row>
    <row r="106" spans="1:3">
      <c r="A106" s="4" t="s">
        <v>810</v>
      </c>
    </row>
    <row r="107" spans="1:3">
      <c r="A107" s="3" t="s">
        <v>778</v>
      </c>
    </row>
    <row r="108" spans="1:3">
      <c r="A108" s="4" t="s">
        <v>45</v>
      </c>
      <c r="B108" s="5" t="n">
        <v>530215</v>
      </c>
      <c r="C108" s="5" t="n">
        <v>345483</v>
      </c>
    </row>
    <row r="109" spans="1:3">
      <c r="A109" s="4" t="s">
        <v>811</v>
      </c>
    </row>
    <row r="110" spans="1:3">
      <c r="A110" s="3" t="s">
        <v>778</v>
      </c>
    </row>
    <row r="111" spans="1:3">
      <c r="A111" s="4" t="s">
        <v>45</v>
      </c>
      <c r="B111" s="5" t="n">
        <v>153936</v>
      </c>
      <c r="C111" s="5" t="n">
        <v>221031</v>
      </c>
    </row>
    <row r="112" spans="1:3">
      <c r="A112" s="4" t="s">
        <v>812</v>
      </c>
    </row>
    <row r="113" spans="1:3">
      <c r="A113" s="3" t="s">
        <v>778</v>
      </c>
    </row>
    <row r="114" spans="1:3">
      <c r="A114" s="4" t="s">
        <v>45</v>
      </c>
      <c r="B114" s="5" t="n">
        <v>153936</v>
      </c>
      <c r="C114" s="5" t="n">
        <v>221031</v>
      </c>
    </row>
    <row r="115" spans="1:3">
      <c r="A115" s="4" t="s">
        <v>813</v>
      </c>
    </row>
    <row r="116" spans="1:3">
      <c r="A116" s="3" t="s">
        <v>778</v>
      </c>
    </row>
    <row r="117" spans="1:3">
      <c r="A117" s="4" t="s">
        <v>45</v>
      </c>
      <c r="B117" s="5" t="n">
        <v>0</v>
      </c>
      <c r="C117" s="5" t="n">
        <v>0</v>
      </c>
    </row>
    <row r="118" spans="1:3">
      <c r="A118" s="4" t="s">
        <v>814</v>
      </c>
    </row>
    <row r="119" spans="1:3">
      <c r="A119" s="3" t="s">
        <v>778</v>
      </c>
    </row>
    <row r="120" spans="1:3">
      <c r="A120" s="4" t="s">
        <v>45</v>
      </c>
      <c r="B120" s="5" t="n">
        <v>298159</v>
      </c>
      <c r="C120" s="5" t="n">
        <v>334098</v>
      </c>
    </row>
    <row r="121" spans="1:3">
      <c r="A121" s="4" t="s">
        <v>815</v>
      </c>
    </row>
    <row r="122" spans="1:3">
      <c r="A122" s="3" t="s">
        <v>778</v>
      </c>
    </row>
    <row r="123" spans="1:3">
      <c r="A123" s="4" t="s">
        <v>45</v>
      </c>
      <c r="B123" s="5" t="n">
        <v>804</v>
      </c>
      <c r="C123" s="5" t="n">
        <v>1351</v>
      </c>
    </row>
    <row r="124" spans="1:3">
      <c r="A124" s="4" t="s">
        <v>816</v>
      </c>
    </row>
    <row r="125" spans="1:3">
      <c r="A125" s="3" t="s">
        <v>778</v>
      </c>
    </row>
    <row r="126" spans="1:3">
      <c r="A126" s="4" t="s">
        <v>45</v>
      </c>
      <c r="B126" s="5" t="n">
        <v>297355</v>
      </c>
      <c r="C126" s="5" t="n">
        <v>332747</v>
      </c>
    </row>
    <row r="127" spans="1:3">
      <c r="A127" s="4" t="s">
        <v>817</v>
      </c>
    </row>
    <row r="128" spans="1:3">
      <c r="A128" s="3" t="s">
        <v>778</v>
      </c>
    </row>
    <row r="129" spans="1:3">
      <c r="A129" s="4" t="s">
        <v>45</v>
      </c>
      <c r="B129" s="5" t="n">
        <v>186291</v>
      </c>
      <c r="C129" s="5" t="n">
        <v>183684</v>
      </c>
    </row>
    <row r="130" spans="1:3">
      <c r="A130" s="4" t="s">
        <v>818</v>
      </c>
    </row>
    <row r="131" spans="1:3">
      <c r="A131" s="3" t="s">
        <v>778</v>
      </c>
    </row>
    <row r="132" spans="1:3">
      <c r="A132" s="4" t="s">
        <v>45</v>
      </c>
      <c r="B132" s="5" t="n">
        <v>80279</v>
      </c>
      <c r="C132" s="5" t="n">
        <v>53446</v>
      </c>
    </row>
    <row r="133" spans="1:3">
      <c r="A133" s="4" t="s">
        <v>819</v>
      </c>
    </row>
    <row r="134" spans="1:3">
      <c r="A134" s="3" t="s">
        <v>778</v>
      </c>
    </row>
    <row r="135" spans="1:3">
      <c r="A135" s="4" t="s">
        <v>45</v>
      </c>
      <c r="B135" s="6" t="n">
        <v>106012</v>
      </c>
      <c r="C135" s="6" t="n">
        <v>1302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0</v>
      </c>
      <c r="B1" s="2" t="s">
        <v>2</v>
      </c>
      <c r="C1" s="2" t="s">
        <v>30</v>
      </c>
    </row>
    <row r="2" spans="1:3">
      <c r="A2" s="3" t="s">
        <v>262</v>
      </c>
    </row>
    <row r="3" spans="1:3">
      <c r="A3" s="4" t="s">
        <v>821</v>
      </c>
      <c r="B3" s="6" t="n">
        <v>21972</v>
      </c>
      <c r="C3" s="6" t="n">
        <v>17448</v>
      </c>
    </row>
    <row r="4" spans="1:3">
      <c r="A4" s="4" t="s">
        <v>822</v>
      </c>
      <c r="B4" s="5" t="n">
        <v>4849</v>
      </c>
      <c r="C4" s="5" t="n">
        <v>4694</v>
      </c>
    </row>
    <row r="5" spans="1:3">
      <c r="A5" s="4" t="s">
        <v>823</v>
      </c>
      <c r="B5" s="6" t="n">
        <v>26821</v>
      </c>
      <c r="C5" s="6" t="n">
        <v>221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87</v>
      </c>
    </row>
    <row r="3" spans="1:4">
      <c r="A3" s="3" t="s">
        <v>778</v>
      </c>
    </row>
    <row r="4" spans="1:4">
      <c r="A4" s="4" t="s">
        <v>825</v>
      </c>
      <c r="B4" s="6" t="n">
        <v>459300000</v>
      </c>
      <c r="C4" s="6" t="n">
        <v>189000000</v>
      </c>
    </row>
    <row r="5" spans="1:4">
      <c r="A5" s="4" t="s">
        <v>826</v>
      </c>
      <c r="B5" s="5" t="n">
        <v>190800000</v>
      </c>
      <c r="C5" s="5" t="n">
        <v>124400000</v>
      </c>
    </row>
    <row r="6" spans="1:4">
      <c r="A6" s="4" t="s">
        <v>827</v>
      </c>
      <c r="B6" s="5" t="n">
        <v>307700000</v>
      </c>
      <c r="C6" s="5" t="n">
        <v>121000000</v>
      </c>
    </row>
    <row r="7" spans="1:4">
      <c r="A7" s="4" t="s">
        <v>828</v>
      </c>
      <c r="B7" s="5" t="n">
        <v>8000000</v>
      </c>
      <c r="C7" s="5" t="n">
        <v>6000000</v>
      </c>
      <c r="D7" s="6" t="n">
        <v>4000000</v>
      </c>
    </row>
    <row r="8" spans="1:4">
      <c r="A8" s="4" t="s">
        <v>89</v>
      </c>
      <c r="B8" s="5" t="n">
        <v>6549787000</v>
      </c>
      <c r="C8" s="5" t="n">
        <v>5725236000</v>
      </c>
    </row>
    <row r="9" spans="1:4">
      <c r="A9" s="4" t="s">
        <v>829</v>
      </c>
      <c r="B9" s="5" t="n">
        <v>100000000</v>
      </c>
    </row>
    <row r="10" spans="1:4">
      <c r="A10" s="4" t="s">
        <v>830</v>
      </c>
      <c r="B10" s="5" t="n">
        <v>38700000</v>
      </c>
      <c r="C10" s="5" t="n">
        <v>3500000</v>
      </c>
    </row>
    <row r="11" spans="1:4">
      <c r="A11" s="4" t="s">
        <v>831</v>
      </c>
      <c r="B11" s="5" t="n">
        <v>25600000</v>
      </c>
      <c r="C11" s="5" t="n">
        <v>2100000</v>
      </c>
    </row>
    <row r="12" spans="1:4">
      <c r="A12" s="4" t="s">
        <v>832</v>
      </c>
      <c r="B12" s="5" t="n">
        <v>22157000</v>
      </c>
      <c r="C12" s="5" t="n">
        <v>20837000</v>
      </c>
    </row>
    <row r="13" spans="1:4">
      <c r="A13" s="4" t="s">
        <v>833</v>
      </c>
      <c r="B13" s="6" t="n">
        <v>0</v>
      </c>
    </row>
    <row r="14" spans="1:4">
      <c r="A14" s="4" t="s">
        <v>834</v>
      </c>
      <c r="B14" s="4" t="s">
        <v>835</v>
      </c>
    </row>
    <row r="15" spans="1:4">
      <c r="A15" s="4" t="s">
        <v>335</v>
      </c>
    </row>
    <row r="16" spans="1:4">
      <c r="A16" s="3" t="s">
        <v>778</v>
      </c>
    </row>
    <row r="17" spans="1:4">
      <c r="A17" s="4" t="s">
        <v>89</v>
      </c>
      <c r="B17" s="6" t="n">
        <v>1328480000</v>
      </c>
      <c r="C17" s="5" t="n">
        <v>1164553000</v>
      </c>
    </row>
    <row r="18" spans="1:4">
      <c r="A18" s="4" t="s">
        <v>836</v>
      </c>
      <c r="B18" s="5" t="n">
        <v>46800000</v>
      </c>
      <c r="C18" s="5" t="n">
        <v>21400000</v>
      </c>
    </row>
    <row r="19" spans="1:4">
      <c r="A19" s="4" t="s">
        <v>832</v>
      </c>
      <c r="B19" s="5" t="n">
        <v>5341000</v>
      </c>
      <c r="C19" s="5" t="n">
        <v>5353000</v>
      </c>
    </row>
    <row r="20" spans="1:4">
      <c r="A20" s="4" t="s">
        <v>41</v>
      </c>
    </row>
    <row r="21" spans="1:4">
      <c r="A21" s="3" t="s">
        <v>778</v>
      </c>
    </row>
    <row r="22" spans="1:4">
      <c r="A22" s="4" t="s">
        <v>89</v>
      </c>
      <c r="B22" s="5" t="n">
        <v>2616438000</v>
      </c>
      <c r="C22" s="5" t="n">
        <v>2059767000</v>
      </c>
    </row>
    <row r="23" spans="1:4">
      <c r="A23" s="4" t="s">
        <v>832</v>
      </c>
      <c r="B23" s="5" t="n">
        <v>5883000</v>
      </c>
      <c r="C23" s="5" t="n">
        <v>4882000</v>
      </c>
    </row>
    <row r="24" spans="1:4">
      <c r="A24" s="4" t="s">
        <v>837</v>
      </c>
    </row>
    <row r="25" spans="1:4">
      <c r="A25" s="3" t="s">
        <v>778</v>
      </c>
    </row>
    <row r="26" spans="1:4">
      <c r="A26" s="4" t="s">
        <v>89</v>
      </c>
      <c r="B26" s="5" t="n">
        <v>690094000</v>
      </c>
      <c r="C26" s="5" t="n">
        <v>425740000</v>
      </c>
    </row>
    <row r="27" spans="1:4">
      <c r="A27" s="4" t="s">
        <v>836</v>
      </c>
      <c r="B27" s="5" t="n">
        <v>34800000</v>
      </c>
      <c r="C27" s="5" t="n">
        <v>15800000</v>
      </c>
    </row>
    <row r="28" spans="1:4">
      <c r="A28" s="4" t="s">
        <v>832</v>
      </c>
      <c r="B28" s="5" t="n">
        <v>1202000</v>
      </c>
      <c r="C28" s="5" t="n">
        <v>1468000</v>
      </c>
    </row>
    <row r="29" spans="1:4">
      <c r="A29" s="4" t="s">
        <v>782</v>
      </c>
    </row>
    <row r="30" spans="1:4">
      <c r="A30" s="3" t="s">
        <v>778</v>
      </c>
    </row>
    <row r="31" spans="1:4">
      <c r="A31" s="4" t="s">
        <v>89</v>
      </c>
      <c r="B31" s="5" t="n">
        <v>1062038000</v>
      </c>
      <c r="C31" s="5" t="n">
        <v>1048263000</v>
      </c>
    </row>
    <row r="32" spans="1:4">
      <c r="A32" s="4" t="s">
        <v>832</v>
      </c>
      <c r="B32" s="5" t="n">
        <v>7440000</v>
      </c>
      <c r="C32" s="5" t="n">
        <v>8221000</v>
      </c>
    </row>
    <row r="33" spans="1:4">
      <c r="A33" s="4" t="s">
        <v>838</v>
      </c>
    </row>
    <row r="34" spans="1:4">
      <c r="A34" s="3" t="s">
        <v>778</v>
      </c>
    </row>
    <row r="35" spans="1:4">
      <c r="A35" s="4" t="s">
        <v>89</v>
      </c>
      <c r="B35" s="5" t="n">
        <v>153936000</v>
      </c>
      <c r="C35" s="5" t="n">
        <v>221031000</v>
      </c>
    </row>
    <row r="36" spans="1:4">
      <c r="A36" s="4" t="s">
        <v>836</v>
      </c>
      <c r="B36" s="5" t="n">
        <v>3400000</v>
      </c>
      <c r="C36" s="5" t="n">
        <v>2800000</v>
      </c>
    </row>
    <row r="37" spans="1:4">
      <c r="A37" s="4" t="s">
        <v>832</v>
      </c>
      <c r="B37" s="5" t="n">
        <v>1155000</v>
      </c>
      <c r="C37" s="5" t="n">
        <v>597000</v>
      </c>
    </row>
    <row r="38" spans="1:4">
      <c r="A38" s="4" t="s">
        <v>785</v>
      </c>
    </row>
    <row r="39" spans="1:4">
      <c r="A39" s="3" t="s">
        <v>778</v>
      </c>
    </row>
    <row r="40" spans="1:4">
      <c r="A40" s="4" t="s">
        <v>89</v>
      </c>
      <c r="B40" s="5" t="n">
        <v>1893131000</v>
      </c>
      <c r="C40" s="5" t="n">
        <v>1815035000</v>
      </c>
    </row>
    <row r="41" spans="1:4">
      <c r="A41" s="4" t="s">
        <v>832</v>
      </c>
      <c r="B41" s="5" t="n">
        <v>3795000</v>
      </c>
      <c r="C41" s="5" t="n">
        <v>3966000</v>
      </c>
    </row>
    <row r="42" spans="1:4">
      <c r="A42" s="4" t="s">
        <v>839</v>
      </c>
      <c r="B42" s="5" t="n">
        <v>151000</v>
      </c>
      <c r="C42" s="5" t="n">
        <v>675000</v>
      </c>
    </row>
    <row r="43" spans="1:4">
      <c r="A43" s="4" t="s">
        <v>840</v>
      </c>
    </row>
    <row r="44" spans="1:4">
      <c r="A44" s="3" t="s">
        <v>778</v>
      </c>
    </row>
    <row r="45" spans="1:4">
      <c r="A45" s="4" t="s">
        <v>841</v>
      </c>
      <c r="B45" s="5" t="n">
        <v>4800000</v>
      </c>
      <c r="C45" s="5" t="n">
        <v>7500000</v>
      </c>
    </row>
    <row r="46" spans="1:4">
      <c r="A46" s="4" t="s">
        <v>842</v>
      </c>
    </row>
    <row r="47" spans="1:4">
      <c r="A47" s="3" t="s">
        <v>778</v>
      </c>
    </row>
    <row r="48" spans="1:4">
      <c r="A48" s="4" t="s">
        <v>89</v>
      </c>
      <c r="B48" s="5" t="n">
        <v>298159000</v>
      </c>
      <c r="C48" s="5" t="n">
        <v>334098000</v>
      </c>
    </row>
    <row r="49" spans="1:4">
      <c r="A49" s="4" t="s">
        <v>836</v>
      </c>
      <c r="B49" s="5" t="n">
        <v>7300000</v>
      </c>
      <c r="C49" s="5" t="n">
        <v>2600000</v>
      </c>
    </row>
    <row r="50" spans="1:4">
      <c r="A50" s="4" t="s">
        <v>832</v>
      </c>
      <c r="B50" s="5" t="n">
        <v>1572000</v>
      </c>
      <c r="C50" s="5" t="n">
        <v>1668000</v>
      </c>
    </row>
    <row r="51" spans="1:4">
      <c r="A51" s="4" t="s">
        <v>788</v>
      </c>
    </row>
    <row r="52" spans="1:4">
      <c r="A52" s="3" t="s">
        <v>778</v>
      </c>
    </row>
    <row r="53" spans="1:4">
      <c r="A53" s="4" t="s">
        <v>89</v>
      </c>
      <c r="B53" s="5" t="n">
        <v>978180000</v>
      </c>
      <c r="C53" s="5" t="n">
        <v>802171000</v>
      </c>
    </row>
    <row r="54" spans="1:4">
      <c r="A54" s="4" t="s">
        <v>832</v>
      </c>
      <c r="B54" s="5" t="n">
        <v>5039000</v>
      </c>
      <c r="C54" s="5" t="n">
        <v>3768000</v>
      </c>
    </row>
    <row r="55" spans="1:4">
      <c r="A55" s="4" t="s">
        <v>843</v>
      </c>
    </row>
    <row r="56" spans="1:4">
      <c r="A56" s="3" t="s">
        <v>778</v>
      </c>
    </row>
    <row r="57" spans="1:4">
      <c r="A57" s="4" t="s">
        <v>89</v>
      </c>
      <c r="B57" s="5" t="n">
        <v>186291000</v>
      </c>
      <c r="C57" s="5" t="n">
        <v>183684000</v>
      </c>
    </row>
    <row r="58" spans="1:4">
      <c r="A58" s="4" t="s">
        <v>836</v>
      </c>
      <c r="B58" s="5" t="n">
        <v>1300000</v>
      </c>
      <c r="C58" s="5" t="n">
        <v>249000</v>
      </c>
    </row>
    <row r="59" spans="1:4">
      <c r="A59" s="4" t="s">
        <v>832</v>
      </c>
      <c r="B59" s="5" t="n">
        <v>1412000</v>
      </c>
      <c r="C59" s="5" t="n">
        <v>1620000</v>
      </c>
    </row>
    <row r="60" spans="1:4">
      <c r="A60" s="4" t="s">
        <v>844</v>
      </c>
    </row>
    <row r="61" spans="1:4">
      <c r="A61" s="3" t="s">
        <v>778</v>
      </c>
    </row>
    <row r="62" spans="1:4">
      <c r="A62" s="4" t="s">
        <v>89</v>
      </c>
      <c r="B62" s="6" t="n">
        <v>1100000000</v>
      </c>
      <c r="C62" s="6" t="n">
        <v>800000000</v>
      </c>
    </row>
    <row r="63" spans="1:4">
      <c r="A63" s="4" t="s">
        <v>845</v>
      </c>
      <c r="B63" s="4" t="s">
        <v>846</v>
      </c>
      <c r="C63" s="4" t="s">
        <v>8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0</v>
      </c>
    </row>
    <row r="3" spans="1:3">
      <c r="A3" s="3" t="s">
        <v>849</v>
      </c>
    </row>
    <row r="4" spans="1:3">
      <c r="A4" s="4" t="s">
        <v>850</v>
      </c>
      <c r="B4" s="6" t="n">
        <v>6925</v>
      </c>
      <c r="C4" s="6" t="n">
        <v>2541</v>
      </c>
    </row>
    <row r="5" spans="1:3">
      <c r="A5" s="4" t="s">
        <v>851</v>
      </c>
      <c r="B5" s="5" t="n">
        <v>6125</v>
      </c>
      <c r="C5" s="5" t="n">
        <v>4777</v>
      </c>
    </row>
    <row r="6" spans="1:3">
      <c r="A6" s="4" t="s">
        <v>852</v>
      </c>
      <c r="B6" s="5" t="n">
        <v>2488</v>
      </c>
      <c r="C6" s="5" t="n">
        <v>3640</v>
      </c>
    </row>
    <row r="7" spans="1:3">
      <c r="A7" s="4" t="s">
        <v>853</v>
      </c>
      <c r="B7" s="5" t="n">
        <v>-3018</v>
      </c>
      <c r="C7" s="5" t="n">
        <v>0</v>
      </c>
    </row>
    <row r="8" spans="1:3">
      <c r="A8" s="4" t="s">
        <v>854</v>
      </c>
      <c r="B8" s="5" t="n">
        <v>-185</v>
      </c>
      <c r="C8" s="5" t="n">
        <v>0</v>
      </c>
    </row>
    <row r="9" spans="1:3">
      <c r="A9" s="4" t="s">
        <v>855</v>
      </c>
      <c r="B9" s="5" t="n">
        <v>-3597</v>
      </c>
      <c r="C9" s="5" t="n">
        <v>-4033</v>
      </c>
    </row>
    <row r="10" spans="1:3">
      <c r="A10" s="4" t="s">
        <v>856</v>
      </c>
      <c r="B10" s="6" t="n">
        <v>8738</v>
      </c>
      <c r="C10" s="6" t="n">
        <v>69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4" t="s">
        <v>45</v>
      </c>
      <c r="B3" s="6" t="n">
        <v>6549787</v>
      </c>
      <c r="C3" s="6" t="n">
        <v>5725236</v>
      </c>
    </row>
    <row r="4" spans="1:3">
      <c r="A4" s="4" t="s">
        <v>41</v>
      </c>
    </row>
    <row r="5" spans="1:3">
      <c r="A5" s="3" t="s">
        <v>858</v>
      </c>
    </row>
    <row r="6" spans="1:3">
      <c r="A6" s="4" t="s">
        <v>45</v>
      </c>
      <c r="B6" s="5" t="n">
        <v>2616438</v>
      </c>
      <c r="C6" s="5" t="n">
        <v>2059767</v>
      </c>
    </row>
    <row r="7" spans="1:3">
      <c r="A7" s="4" t="s">
        <v>779</v>
      </c>
    </row>
    <row r="8" spans="1:3">
      <c r="A8" s="3" t="s">
        <v>858</v>
      </c>
    </row>
    <row r="9" spans="1:3">
      <c r="A9" s="4" t="s">
        <v>45</v>
      </c>
      <c r="B9" s="5" t="n">
        <v>287509</v>
      </c>
      <c r="C9" s="5" t="n">
        <v>253670</v>
      </c>
    </row>
    <row r="10" spans="1:3">
      <c r="A10" s="4" t="s">
        <v>780</v>
      </c>
    </row>
    <row r="11" spans="1:3">
      <c r="A11" s="3" t="s">
        <v>858</v>
      </c>
    </row>
    <row r="12" spans="1:3">
      <c r="A12" s="4" t="s">
        <v>45</v>
      </c>
      <c r="B12" s="5" t="n">
        <v>317491</v>
      </c>
      <c r="C12" s="5" t="n">
        <v>251606</v>
      </c>
    </row>
    <row r="13" spans="1:3">
      <c r="A13" s="4" t="s">
        <v>781</v>
      </c>
    </row>
    <row r="14" spans="1:3">
      <c r="A14" s="3" t="s">
        <v>858</v>
      </c>
    </row>
    <row r="15" spans="1:3">
      <c r="A15" s="4" t="s">
        <v>45</v>
      </c>
      <c r="B15" s="5" t="n">
        <v>2011438</v>
      </c>
      <c r="C15" s="5" t="n">
        <v>1554491</v>
      </c>
    </row>
    <row r="16" spans="1:3">
      <c r="A16" s="4" t="s">
        <v>782</v>
      </c>
    </row>
    <row r="17" spans="1:3">
      <c r="A17" s="3" t="s">
        <v>858</v>
      </c>
    </row>
    <row r="18" spans="1:3">
      <c r="A18" s="4" t="s">
        <v>45</v>
      </c>
      <c r="B18" s="5" t="n">
        <v>1062038</v>
      </c>
      <c r="C18" s="5" t="n">
        <v>1048263</v>
      </c>
    </row>
    <row r="19" spans="1:3">
      <c r="A19" s="4" t="s">
        <v>783</v>
      </c>
    </row>
    <row r="20" spans="1:3">
      <c r="A20" s="3" t="s">
        <v>858</v>
      </c>
    </row>
    <row r="21" spans="1:3">
      <c r="A21" s="4" t="s">
        <v>45</v>
      </c>
      <c r="B21" s="5" t="n">
        <v>740768</v>
      </c>
      <c r="C21" s="5" t="n">
        <v>717010</v>
      </c>
    </row>
    <row r="22" spans="1:3">
      <c r="A22" s="4" t="s">
        <v>784</v>
      </c>
    </row>
    <row r="23" spans="1:3">
      <c r="A23" s="3" t="s">
        <v>858</v>
      </c>
    </row>
    <row r="24" spans="1:3">
      <c r="A24" s="4" t="s">
        <v>45</v>
      </c>
      <c r="B24" s="5" t="n">
        <v>321270</v>
      </c>
      <c r="C24" s="5" t="n">
        <v>331253</v>
      </c>
    </row>
    <row r="25" spans="1:3">
      <c r="A25" s="4" t="s">
        <v>785</v>
      </c>
    </row>
    <row r="26" spans="1:3">
      <c r="A26" s="3" t="s">
        <v>858</v>
      </c>
    </row>
    <row r="27" spans="1:3">
      <c r="A27" s="4" t="s">
        <v>45</v>
      </c>
      <c r="B27" s="5" t="n">
        <v>1893131</v>
      </c>
      <c r="C27" s="5" t="n">
        <v>1815035</v>
      </c>
    </row>
    <row r="28" spans="1:3">
      <c r="A28" s="4" t="s">
        <v>786</v>
      </c>
    </row>
    <row r="29" spans="1:3">
      <c r="A29" s="3" t="s">
        <v>858</v>
      </c>
    </row>
    <row r="30" spans="1:3">
      <c r="A30" s="4" t="s">
        <v>45</v>
      </c>
      <c r="B30" s="5" t="n">
        <v>11982</v>
      </c>
      <c r="C30" s="5" t="n">
        <v>28055</v>
      </c>
    </row>
    <row r="31" spans="1:3">
      <c r="A31" s="4" t="s">
        <v>787</v>
      </c>
    </row>
    <row r="32" spans="1:3">
      <c r="A32" s="3" t="s">
        <v>858</v>
      </c>
    </row>
    <row r="33" spans="1:3">
      <c r="A33" s="4" t="s">
        <v>45</v>
      </c>
      <c r="B33" s="5" t="n">
        <v>1881149</v>
      </c>
      <c r="C33" s="5" t="n">
        <v>1786980</v>
      </c>
    </row>
    <row r="34" spans="1:3">
      <c r="A34" s="4" t="s">
        <v>788</v>
      </c>
    </row>
    <row r="35" spans="1:3">
      <c r="A35" s="3" t="s">
        <v>858</v>
      </c>
    </row>
    <row r="36" spans="1:3">
      <c r="A36" s="4" t="s">
        <v>45</v>
      </c>
      <c r="B36" s="5" t="n">
        <v>978180</v>
      </c>
      <c r="C36" s="5" t="n">
        <v>802171</v>
      </c>
    </row>
    <row r="37" spans="1:3">
      <c r="A37" s="4" t="s">
        <v>789</v>
      </c>
    </row>
    <row r="38" spans="1:3">
      <c r="A38" s="3" t="s">
        <v>858</v>
      </c>
    </row>
    <row r="39" spans="1:3">
      <c r="A39" s="4" t="s">
        <v>45</v>
      </c>
      <c r="B39" s="5" t="n">
        <v>393800</v>
      </c>
      <c r="C39" s="5" t="n">
        <v>360605</v>
      </c>
    </row>
    <row r="40" spans="1:3">
      <c r="A40" s="4" t="s">
        <v>790</v>
      </c>
    </row>
    <row r="41" spans="1:3">
      <c r="A41" s="3" t="s">
        <v>858</v>
      </c>
    </row>
    <row r="42" spans="1:3">
      <c r="A42" s="4" t="s">
        <v>45</v>
      </c>
      <c r="B42" s="5" t="n">
        <v>584380</v>
      </c>
      <c r="C42" s="5" t="n">
        <v>441566</v>
      </c>
    </row>
    <row r="43" spans="1:3">
      <c r="A43" s="4" t="s">
        <v>791</v>
      </c>
    </row>
    <row r="44" spans="1:3">
      <c r="A44" s="3" t="s">
        <v>858</v>
      </c>
    </row>
    <row r="45" spans="1:3">
      <c r="A45" s="4" t="s">
        <v>859</v>
      </c>
      <c r="B45" s="5" t="n">
        <v>32277</v>
      </c>
      <c r="C45" s="5" t="n">
        <v>28981</v>
      </c>
    </row>
    <row r="46" spans="1:3">
      <c r="A46" s="4" t="s">
        <v>860</v>
      </c>
      <c r="B46" s="5" t="n">
        <v>5189030</v>
      </c>
      <c r="C46" s="5" t="n">
        <v>4531702</v>
      </c>
    </row>
    <row r="47" spans="1:3">
      <c r="A47" s="4" t="s">
        <v>45</v>
      </c>
      <c r="B47" s="5" t="n">
        <v>5221307</v>
      </c>
      <c r="C47" s="5" t="n">
        <v>4560683</v>
      </c>
    </row>
    <row r="48" spans="1:3">
      <c r="A48" s="4" t="s">
        <v>861</v>
      </c>
      <c r="B48" s="5" t="n">
        <v>2438</v>
      </c>
      <c r="C48" s="5" t="n">
        <v>2272</v>
      </c>
    </row>
    <row r="49" spans="1:3">
      <c r="A49" s="4" t="s">
        <v>862</v>
      </c>
    </row>
    <row r="50" spans="1:3">
      <c r="A50" s="3" t="s">
        <v>858</v>
      </c>
    </row>
    <row r="51" spans="1:3">
      <c r="A51" s="4" t="s">
        <v>859</v>
      </c>
      <c r="B51" s="5" t="n">
        <v>8174</v>
      </c>
      <c r="C51" s="5" t="n">
        <v>8120</v>
      </c>
    </row>
    <row r="52" spans="1:3">
      <c r="A52" s="4" t="s">
        <v>863</v>
      </c>
    </row>
    <row r="53" spans="1:3">
      <c r="A53" s="3" t="s">
        <v>858</v>
      </c>
    </row>
    <row r="54" spans="1:3">
      <c r="A54" s="4" t="s">
        <v>859</v>
      </c>
      <c r="B54" s="5" t="n">
        <v>4849</v>
      </c>
      <c r="C54" s="5" t="n">
        <v>3105</v>
      </c>
    </row>
    <row r="55" spans="1:3">
      <c r="A55" s="4" t="s">
        <v>864</v>
      </c>
    </row>
    <row r="56" spans="1:3">
      <c r="A56" s="3" t="s">
        <v>858</v>
      </c>
    </row>
    <row r="57" spans="1:3">
      <c r="A57" s="4" t="s">
        <v>859</v>
      </c>
      <c r="B57" s="5" t="n">
        <v>19254</v>
      </c>
      <c r="C57" s="5" t="n">
        <v>17756</v>
      </c>
    </row>
    <row r="58" spans="1:3">
      <c r="A58" s="4" t="s">
        <v>793</v>
      </c>
    </row>
    <row r="59" spans="1:3">
      <c r="A59" s="3" t="s">
        <v>858</v>
      </c>
    </row>
    <row r="60" spans="1:3">
      <c r="A60" s="4" t="s">
        <v>859</v>
      </c>
      <c r="B60" s="5" t="n">
        <v>8288</v>
      </c>
      <c r="C60" s="5" t="n">
        <v>5993</v>
      </c>
    </row>
    <row r="61" spans="1:3">
      <c r="A61" s="4" t="s">
        <v>860</v>
      </c>
      <c r="B61" s="5" t="n">
        <v>1918056</v>
      </c>
      <c r="C61" s="5" t="n">
        <v>1628034</v>
      </c>
    </row>
    <row r="62" spans="1:3">
      <c r="A62" s="4" t="s">
        <v>45</v>
      </c>
      <c r="B62" s="5" t="n">
        <v>1926344</v>
      </c>
      <c r="C62" s="5" t="n">
        <v>1634027</v>
      </c>
    </row>
    <row r="63" spans="1:3">
      <c r="A63" s="4" t="s">
        <v>861</v>
      </c>
      <c r="B63" s="5" t="n">
        <v>155</v>
      </c>
      <c r="C63" s="5" t="n">
        <v>0</v>
      </c>
    </row>
    <row r="64" spans="1:3">
      <c r="A64" s="4" t="s">
        <v>794</v>
      </c>
    </row>
    <row r="65" spans="1:3">
      <c r="A65" s="3" t="s">
        <v>858</v>
      </c>
    </row>
    <row r="66" spans="1:3">
      <c r="A66" s="4" t="s">
        <v>859</v>
      </c>
      <c r="B66" s="5" t="n">
        <v>0</v>
      </c>
      <c r="C66" s="5" t="n">
        <v>58</v>
      </c>
    </row>
    <row r="67" spans="1:3">
      <c r="A67" s="4" t="s">
        <v>860</v>
      </c>
      <c r="B67" s="5" t="n">
        <v>253302</v>
      </c>
      <c r="C67" s="5" t="n">
        <v>210138</v>
      </c>
    </row>
    <row r="68" spans="1:3">
      <c r="A68" s="4" t="s">
        <v>45</v>
      </c>
      <c r="B68" s="5" t="n">
        <v>253302</v>
      </c>
      <c r="C68" s="5" t="n">
        <v>210196</v>
      </c>
    </row>
    <row r="69" spans="1:3">
      <c r="A69" s="4" t="s">
        <v>861</v>
      </c>
      <c r="B69" s="5" t="n">
        <v>0</v>
      </c>
      <c r="C69" s="5" t="n">
        <v>0</v>
      </c>
    </row>
    <row r="70" spans="1:3">
      <c r="A70" s="4" t="s">
        <v>795</v>
      </c>
    </row>
    <row r="71" spans="1:3">
      <c r="A71" s="3" t="s">
        <v>858</v>
      </c>
    </row>
    <row r="72" spans="1:3">
      <c r="A72" s="4" t="s">
        <v>859</v>
      </c>
      <c r="B72" s="5" t="n">
        <v>1352</v>
      </c>
      <c r="C72" s="5" t="n">
        <v>295</v>
      </c>
    </row>
    <row r="73" spans="1:3">
      <c r="A73" s="4" t="s">
        <v>860</v>
      </c>
      <c r="B73" s="5" t="n">
        <v>190467</v>
      </c>
      <c r="C73" s="5" t="n">
        <v>214528</v>
      </c>
    </row>
    <row r="74" spans="1:3">
      <c r="A74" s="4" t="s">
        <v>45</v>
      </c>
      <c r="B74" s="5" t="n">
        <v>191819</v>
      </c>
      <c r="C74" s="5" t="n">
        <v>214823</v>
      </c>
    </row>
    <row r="75" spans="1:3">
      <c r="A75" s="4" t="s">
        <v>861</v>
      </c>
      <c r="B75" s="5" t="n">
        <v>155</v>
      </c>
      <c r="C75" s="5" t="n">
        <v>0</v>
      </c>
    </row>
    <row r="76" spans="1:3">
      <c r="A76" s="4" t="s">
        <v>796</v>
      </c>
    </row>
    <row r="77" spans="1:3">
      <c r="A77" s="3" t="s">
        <v>858</v>
      </c>
    </row>
    <row r="78" spans="1:3">
      <c r="A78" s="4" t="s">
        <v>859</v>
      </c>
      <c r="B78" s="5" t="n">
        <v>6936</v>
      </c>
      <c r="C78" s="5" t="n">
        <v>5640</v>
      </c>
    </row>
    <row r="79" spans="1:3">
      <c r="A79" s="4" t="s">
        <v>860</v>
      </c>
      <c r="B79" s="5" t="n">
        <v>1474287</v>
      </c>
      <c r="C79" s="5" t="n">
        <v>1203368</v>
      </c>
    </row>
    <row r="80" spans="1:3">
      <c r="A80" s="4" t="s">
        <v>45</v>
      </c>
      <c r="B80" s="5" t="n">
        <v>1481223</v>
      </c>
      <c r="C80" s="5" t="n">
        <v>1209008</v>
      </c>
    </row>
    <row r="81" spans="1:3">
      <c r="A81" s="4" t="s">
        <v>861</v>
      </c>
      <c r="B81" s="5" t="n">
        <v>0</v>
      </c>
      <c r="C81" s="5" t="n">
        <v>0</v>
      </c>
    </row>
    <row r="82" spans="1:3">
      <c r="A82" s="4" t="s">
        <v>865</v>
      </c>
    </row>
    <row r="83" spans="1:3">
      <c r="A83" s="3" t="s">
        <v>858</v>
      </c>
    </row>
    <row r="84" spans="1:3">
      <c r="A84" s="4" t="s">
        <v>859</v>
      </c>
      <c r="B84" s="5" t="n">
        <v>1099</v>
      </c>
      <c r="C84" s="5" t="n">
        <v>1588</v>
      </c>
    </row>
    <row r="85" spans="1:3">
      <c r="A85" s="4" t="s">
        <v>866</v>
      </c>
    </row>
    <row r="86" spans="1:3">
      <c r="A86" s="3" t="s">
        <v>858</v>
      </c>
    </row>
    <row r="87" spans="1:3">
      <c r="A87" s="4" t="s">
        <v>859</v>
      </c>
      <c r="B87" s="5" t="n">
        <v>0</v>
      </c>
      <c r="C87" s="5" t="n">
        <v>0</v>
      </c>
    </row>
    <row r="88" spans="1:3">
      <c r="A88" s="4" t="s">
        <v>867</v>
      </c>
    </row>
    <row r="89" spans="1:3">
      <c r="A89" s="3" t="s">
        <v>858</v>
      </c>
    </row>
    <row r="90" spans="1:3">
      <c r="A90" s="4" t="s">
        <v>859</v>
      </c>
      <c r="B90" s="5" t="n">
        <v>618</v>
      </c>
      <c r="C90" s="5" t="n">
        <v>65</v>
      </c>
    </row>
    <row r="91" spans="1:3">
      <c r="A91" s="4" t="s">
        <v>868</v>
      </c>
    </row>
    <row r="92" spans="1:3">
      <c r="A92" s="3" t="s">
        <v>858</v>
      </c>
    </row>
    <row r="93" spans="1:3">
      <c r="A93" s="4" t="s">
        <v>859</v>
      </c>
      <c r="B93" s="5" t="n">
        <v>481</v>
      </c>
      <c r="C93" s="5" t="n">
        <v>1523</v>
      </c>
    </row>
    <row r="94" spans="1:3">
      <c r="A94" s="4" t="s">
        <v>869</v>
      </c>
    </row>
    <row r="95" spans="1:3">
      <c r="A95" s="3" t="s">
        <v>858</v>
      </c>
    </row>
    <row r="96" spans="1:3">
      <c r="A96" s="4" t="s">
        <v>859</v>
      </c>
      <c r="B96" s="5" t="n">
        <v>2353</v>
      </c>
      <c r="C96" s="5" t="n">
        <v>991</v>
      </c>
    </row>
    <row r="97" spans="1:3">
      <c r="A97" s="4" t="s">
        <v>870</v>
      </c>
    </row>
    <row r="98" spans="1:3">
      <c r="A98" s="3" t="s">
        <v>858</v>
      </c>
    </row>
    <row r="99" spans="1:3">
      <c r="A99" s="4" t="s">
        <v>859</v>
      </c>
      <c r="B99" s="5" t="n">
        <v>0</v>
      </c>
      <c r="C99" s="5" t="n">
        <v>0</v>
      </c>
    </row>
    <row r="100" spans="1:3">
      <c r="A100" s="4" t="s">
        <v>871</v>
      </c>
    </row>
    <row r="101" spans="1:3">
      <c r="A101" s="3" t="s">
        <v>858</v>
      </c>
    </row>
    <row r="102" spans="1:3">
      <c r="A102" s="4" t="s">
        <v>859</v>
      </c>
      <c r="B102" s="5" t="n">
        <v>110</v>
      </c>
      <c r="C102" s="5" t="n">
        <v>160</v>
      </c>
    </row>
    <row r="103" spans="1:3">
      <c r="A103" s="4" t="s">
        <v>872</v>
      </c>
    </row>
    <row r="104" spans="1:3">
      <c r="A104" s="3" t="s">
        <v>858</v>
      </c>
    </row>
    <row r="105" spans="1:3">
      <c r="A105" s="4" t="s">
        <v>859</v>
      </c>
      <c r="B105" s="5" t="n">
        <v>2243</v>
      </c>
      <c r="C105" s="5" t="n">
        <v>831</v>
      </c>
    </row>
    <row r="106" spans="1:3">
      <c r="A106" s="4" t="s">
        <v>873</v>
      </c>
    </row>
    <row r="107" spans="1:3">
      <c r="A107" s="3" t="s">
        <v>858</v>
      </c>
    </row>
    <row r="108" spans="1:3">
      <c r="A108" s="4" t="s">
        <v>859</v>
      </c>
      <c r="B108" s="5" t="n">
        <v>4836</v>
      </c>
      <c r="C108" s="5" t="n">
        <v>3414</v>
      </c>
    </row>
    <row r="109" spans="1:3">
      <c r="A109" s="4" t="s">
        <v>874</v>
      </c>
    </row>
    <row r="110" spans="1:3">
      <c r="A110" s="3" t="s">
        <v>858</v>
      </c>
    </row>
    <row r="111" spans="1:3">
      <c r="A111" s="4" t="s">
        <v>859</v>
      </c>
      <c r="B111" s="5" t="n">
        <v>0</v>
      </c>
      <c r="C111" s="5" t="n">
        <v>58</v>
      </c>
    </row>
    <row r="112" spans="1:3">
      <c r="A112" s="4" t="s">
        <v>875</v>
      </c>
    </row>
    <row r="113" spans="1:3">
      <c r="A113" s="3" t="s">
        <v>858</v>
      </c>
    </row>
    <row r="114" spans="1:3">
      <c r="A114" s="4" t="s">
        <v>859</v>
      </c>
      <c r="B114" s="5" t="n">
        <v>624</v>
      </c>
      <c r="C114" s="5" t="n">
        <v>70</v>
      </c>
    </row>
    <row r="115" spans="1:3">
      <c r="A115" s="4" t="s">
        <v>876</v>
      </c>
    </row>
    <row r="116" spans="1:3">
      <c r="A116" s="3" t="s">
        <v>858</v>
      </c>
    </row>
    <row r="117" spans="1:3">
      <c r="A117" s="4" t="s">
        <v>859</v>
      </c>
      <c r="B117" s="5" t="n">
        <v>4212</v>
      </c>
      <c r="C117" s="5" t="n">
        <v>3286</v>
      </c>
    </row>
    <row r="118" spans="1:3">
      <c r="A118" s="4" t="s">
        <v>797</v>
      </c>
    </row>
    <row r="119" spans="1:3">
      <c r="A119" s="3" t="s">
        <v>858</v>
      </c>
    </row>
    <row r="120" spans="1:3">
      <c r="A120" s="4" t="s">
        <v>859</v>
      </c>
      <c r="B120" s="5" t="n">
        <v>10681</v>
      </c>
      <c r="C120" s="5" t="n">
        <v>10077</v>
      </c>
    </row>
    <row r="121" spans="1:3">
      <c r="A121" s="4" t="s">
        <v>860</v>
      </c>
      <c r="B121" s="5" t="n">
        <v>897421</v>
      </c>
      <c r="C121" s="5" t="n">
        <v>817155</v>
      </c>
    </row>
    <row r="122" spans="1:3">
      <c r="A122" s="4" t="s">
        <v>45</v>
      </c>
      <c r="B122" s="5" t="n">
        <v>908102</v>
      </c>
      <c r="C122" s="5" t="n">
        <v>827232</v>
      </c>
    </row>
    <row r="123" spans="1:3">
      <c r="A123" s="4" t="s">
        <v>861</v>
      </c>
      <c r="B123" s="5" t="n">
        <v>5</v>
      </c>
      <c r="C123" s="5" t="n">
        <v>146</v>
      </c>
    </row>
    <row r="124" spans="1:3">
      <c r="A124" s="4" t="s">
        <v>798</v>
      </c>
    </row>
    <row r="125" spans="1:3">
      <c r="A125" s="3" t="s">
        <v>858</v>
      </c>
    </row>
    <row r="126" spans="1:3">
      <c r="A126" s="4" t="s">
        <v>859</v>
      </c>
      <c r="B126" s="5" t="n">
        <v>10681</v>
      </c>
      <c r="C126" s="5" t="n">
        <v>10077</v>
      </c>
    </row>
    <row r="127" spans="1:3">
      <c r="A127" s="4" t="s">
        <v>860</v>
      </c>
      <c r="B127" s="5" t="n">
        <v>576151</v>
      </c>
      <c r="C127" s="5" t="n">
        <v>485902</v>
      </c>
    </row>
    <row r="128" spans="1:3">
      <c r="A128" s="4" t="s">
        <v>45</v>
      </c>
      <c r="B128" s="5" t="n">
        <v>586832</v>
      </c>
      <c r="C128" s="5" t="n">
        <v>495979</v>
      </c>
    </row>
    <row r="129" spans="1:3">
      <c r="A129" s="4" t="s">
        <v>861</v>
      </c>
      <c r="B129" s="5" t="n">
        <v>5</v>
      </c>
      <c r="C129" s="5" t="n">
        <v>146</v>
      </c>
    </row>
    <row r="130" spans="1:3">
      <c r="A130" s="4" t="s">
        <v>799</v>
      </c>
    </row>
    <row r="131" spans="1:3">
      <c r="A131" s="3" t="s">
        <v>858</v>
      </c>
    </row>
    <row r="132" spans="1:3">
      <c r="A132" s="4" t="s">
        <v>859</v>
      </c>
      <c r="B132" s="5" t="n">
        <v>0</v>
      </c>
      <c r="C132" s="5" t="n">
        <v>0</v>
      </c>
    </row>
    <row r="133" spans="1:3">
      <c r="A133" s="4" t="s">
        <v>860</v>
      </c>
      <c r="B133" s="5" t="n">
        <v>321270</v>
      </c>
      <c r="C133" s="5" t="n">
        <v>331253</v>
      </c>
    </row>
    <row r="134" spans="1:3">
      <c r="A134" s="4" t="s">
        <v>45</v>
      </c>
      <c r="B134" s="5" t="n">
        <v>321270</v>
      </c>
      <c r="C134" s="5" t="n">
        <v>331253</v>
      </c>
    </row>
    <row r="135" spans="1:3">
      <c r="A135" s="4" t="s">
        <v>861</v>
      </c>
      <c r="B135" s="5" t="n">
        <v>0</v>
      </c>
      <c r="C135" s="5" t="n">
        <v>0</v>
      </c>
    </row>
    <row r="136" spans="1:3">
      <c r="A136" s="4" t="s">
        <v>877</v>
      </c>
    </row>
    <row r="137" spans="1:3">
      <c r="A137" s="3" t="s">
        <v>858</v>
      </c>
    </row>
    <row r="138" spans="1:3">
      <c r="A138" s="4" t="s">
        <v>859</v>
      </c>
      <c r="B138" s="5" t="n">
        <v>3090</v>
      </c>
      <c r="C138" s="5" t="n">
        <v>1202</v>
      </c>
    </row>
    <row r="139" spans="1:3">
      <c r="A139" s="4" t="s">
        <v>878</v>
      </c>
    </row>
    <row r="140" spans="1:3">
      <c r="A140" s="3" t="s">
        <v>858</v>
      </c>
    </row>
    <row r="141" spans="1:3">
      <c r="A141" s="4" t="s">
        <v>859</v>
      </c>
      <c r="B141" s="5" t="n">
        <v>3090</v>
      </c>
      <c r="C141" s="5" t="n">
        <v>1202</v>
      </c>
    </row>
    <row r="142" spans="1:3">
      <c r="A142" s="4" t="s">
        <v>879</v>
      </c>
    </row>
    <row r="143" spans="1:3">
      <c r="A143" s="3" t="s">
        <v>858</v>
      </c>
    </row>
    <row r="144" spans="1:3">
      <c r="A144" s="4" t="s">
        <v>859</v>
      </c>
      <c r="B144" s="5" t="n">
        <v>0</v>
      </c>
      <c r="C144" s="5" t="n">
        <v>0</v>
      </c>
    </row>
    <row r="145" spans="1:3">
      <c r="A145" s="4" t="s">
        <v>880</v>
      </c>
    </row>
    <row r="146" spans="1:3">
      <c r="A146" s="3" t="s">
        <v>858</v>
      </c>
    </row>
    <row r="147" spans="1:3">
      <c r="A147" s="4" t="s">
        <v>859</v>
      </c>
      <c r="B147" s="5" t="n">
        <v>1301</v>
      </c>
      <c r="C147" s="5" t="n">
        <v>1105</v>
      </c>
    </row>
    <row r="148" spans="1:3">
      <c r="A148" s="4" t="s">
        <v>881</v>
      </c>
    </row>
    <row r="149" spans="1:3">
      <c r="A149" s="3" t="s">
        <v>858</v>
      </c>
    </row>
    <row r="150" spans="1:3">
      <c r="A150" s="4" t="s">
        <v>859</v>
      </c>
      <c r="B150" s="5" t="n">
        <v>1301</v>
      </c>
      <c r="C150" s="5" t="n">
        <v>1105</v>
      </c>
    </row>
    <row r="151" spans="1:3">
      <c r="A151" s="4" t="s">
        <v>882</v>
      </c>
    </row>
    <row r="152" spans="1:3">
      <c r="A152" s="3" t="s">
        <v>858</v>
      </c>
    </row>
    <row r="153" spans="1:3">
      <c r="A153" s="4" t="s">
        <v>859</v>
      </c>
      <c r="B153" s="5" t="n">
        <v>0</v>
      </c>
      <c r="C153" s="5" t="n">
        <v>0</v>
      </c>
    </row>
    <row r="154" spans="1:3">
      <c r="A154" s="4" t="s">
        <v>883</v>
      </c>
    </row>
    <row r="155" spans="1:3">
      <c r="A155" s="3" t="s">
        <v>858</v>
      </c>
    </row>
    <row r="156" spans="1:3">
      <c r="A156" s="4" t="s">
        <v>859</v>
      </c>
      <c r="B156" s="5" t="n">
        <v>6290</v>
      </c>
      <c r="C156" s="5" t="n">
        <v>7770</v>
      </c>
    </row>
    <row r="157" spans="1:3">
      <c r="A157" s="4" t="s">
        <v>884</v>
      </c>
    </row>
    <row r="158" spans="1:3">
      <c r="A158" s="3" t="s">
        <v>858</v>
      </c>
    </row>
    <row r="159" spans="1:3">
      <c r="A159" s="4" t="s">
        <v>859</v>
      </c>
      <c r="B159" s="5" t="n">
        <v>6290</v>
      </c>
      <c r="C159" s="5" t="n">
        <v>7770</v>
      </c>
    </row>
    <row r="160" spans="1:3">
      <c r="A160" s="4" t="s">
        <v>885</v>
      </c>
    </row>
    <row r="161" spans="1:3">
      <c r="A161" s="3" t="s">
        <v>858</v>
      </c>
    </row>
    <row r="162" spans="1:3">
      <c r="A162" s="4" t="s">
        <v>859</v>
      </c>
      <c r="B162" s="5" t="n">
        <v>0</v>
      </c>
      <c r="C162" s="5" t="n">
        <v>0</v>
      </c>
    </row>
    <row r="163" spans="1:3">
      <c r="A163" s="4" t="s">
        <v>800</v>
      </c>
    </row>
    <row r="164" spans="1:3">
      <c r="A164" s="3" t="s">
        <v>858</v>
      </c>
    </row>
    <row r="165" spans="1:3">
      <c r="A165" s="4" t="s">
        <v>859</v>
      </c>
      <c r="B165" s="5" t="n">
        <v>6283</v>
      </c>
      <c r="C165" s="5" t="n">
        <v>8698</v>
      </c>
    </row>
    <row r="166" spans="1:3">
      <c r="A166" s="4" t="s">
        <v>860</v>
      </c>
      <c r="B166" s="5" t="n">
        <v>1588689</v>
      </c>
      <c r="C166" s="5" t="n">
        <v>1472239</v>
      </c>
    </row>
    <row r="167" spans="1:3">
      <c r="A167" s="4" t="s">
        <v>45</v>
      </c>
      <c r="B167" s="5" t="n">
        <v>1594972</v>
      </c>
      <c r="C167" s="5" t="n">
        <v>1480937</v>
      </c>
    </row>
    <row r="168" spans="1:3">
      <c r="A168" s="4" t="s">
        <v>861</v>
      </c>
      <c r="B168" s="5" t="n">
        <v>1956</v>
      </c>
      <c r="C168" s="5" t="n">
        <v>2006</v>
      </c>
    </row>
    <row r="169" spans="1:3">
      <c r="A169" s="4" t="s">
        <v>801</v>
      </c>
    </row>
    <row r="170" spans="1:3">
      <c r="A170" s="3" t="s">
        <v>858</v>
      </c>
    </row>
    <row r="171" spans="1:3">
      <c r="A171" s="4" t="s">
        <v>859</v>
      </c>
      <c r="B171" s="5" t="n">
        <v>10</v>
      </c>
      <c r="C171" s="5" t="n">
        <v>0</v>
      </c>
    </row>
    <row r="172" spans="1:3">
      <c r="A172" s="4" t="s">
        <v>860</v>
      </c>
      <c r="B172" s="5" t="n">
        <v>11168</v>
      </c>
      <c r="C172" s="5" t="n">
        <v>26704</v>
      </c>
    </row>
    <row r="173" spans="1:3">
      <c r="A173" s="4" t="s">
        <v>45</v>
      </c>
      <c r="B173" s="5" t="n">
        <v>11178</v>
      </c>
      <c r="C173" s="5" t="n">
        <v>26704</v>
      </c>
    </row>
    <row r="174" spans="1:3">
      <c r="A174" s="4" t="s">
        <v>861</v>
      </c>
      <c r="B174" s="5" t="n">
        <v>0</v>
      </c>
      <c r="C174" s="5" t="n">
        <v>0</v>
      </c>
    </row>
    <row r="175" spans="1:3">
      <c r="A175" s="4" t="s">
        <v>802</v>
      </c>
    </row>
    <row r="176" spans="1:3">
      <c r="A176" s="3" t="s">
        <v>858</v>
      </c>
    </row>
    <row r="177" spans="1:3">
      <c r="A177" s="4" t="s">
        <v>859</v>
      </c>
      <c r="B177" s="5" t="n">
        <v>6273</v>
      </c>
      <c r="C177" s="5" t="n">
        <v>8698</v>
      </c>
    </row>
    <row r="178" spans="1:3">
      <c r="A178" s="4" t="s">
        <v>860</v>
      </c>
      <c r="B178" s="5" t="n">
        <v>1577521</v>
      </c>
      <c r="C178" s="5" t="n">
        <v>1445535</v>
      </c>
    </row>
    <row r="179" spans="1:3">
      <c r="A179" s="4" t="s">
        <v>45</v>
      </c>
      <c r="B179" s="5" t="n">
        <v>1583794</v>
      </c>
      <c r="C179" s="5" t="n">
        <v>1454233</v>
      </c>
    </row>
    <row r="180" spans="1:3">
      <c r="A180" s="4" t="s">
        <v>861</v>
      </c>
      <c r="B180" s="5" t="n">
        <v>1956</v>
      </c>
      <c r="C180" s="5" t="n">
        <v>2006</v>
      </c>
    </row>
    <row r="181" spans="1:3">
      <c r="A181" s="4" t="s">
        <v>886</v>
      </c>
    </row>
    <row r="182" spans="1:3">
      <c r="A182" s="3" t="s">
        <v>858</v>
      </c>
    </row>
    <row r="183" spans="1:3">
      <c r="A183" s="4" t="s">
        <v>859</v>
      </c>
      <c r="B183" s="5" t="n">
        <v>1403</v>
      </c>
      <c r="C183" s="5" t="n">
        <v>3537</v>
      </c>
    </row>
    <row r="184" spans="1:3">
      <c r="A184" s="4" t="s">
        <v>887</v>
      </c>
    </row>
    <row r="185" spans="1:3">
      <c r="A185" s="3" t="s">
        <v>858</v>
      </c>
    </row>
    <row r="186" spans="1:3">
      <c r="A186" s="4" t="s">
        <v>859</v>
      </c>
      <c r="B186" s="5" t="n">
        <v>10</v>
      </c>
      <c r="C186" s="5" t="n">
        <v>0</v>
      </c>
    </row>
    <row r="187" spans="1:3">
      <c r="A187" s="4" t="s">
        <v>888</v>
      </c>
    </row>
    <row r="188" spans="1:3">
      <c r="A188" s="3" t="s">
        <v>858</v>
      </c>
    </row>
    <row r="189" spans="1:3">
      <c r="A189" s="4" t="s">
        <v>859</v>
      </c>
      <c r="B189" s="5" t="n">
        <v>1393</v>
      </c>
      <c r="C189" s="5" t="n">
        <v>3537</v>
      </c>
    </row>
    <row r="190" spans="1:3">
      <c r="A190" s="4" t="s">
        <v>889</v>
      </c>
    </row>
    <row r="191" spans="1:3">
      <c r="A191" s="3" t="s">
        <v>858</v>
      </c>
    </row>
    <row r="192" spans="1:3">
      <c r="A192" s="4" t="s">
        <v>859</v>
      </c>
      <c r="B192" s="5" t="n">
        <v>701</v>
      </c>
      <c r="C192" s="5" t="n">
        <v>857</v>
      </c>
    </row>
    <row r="193" spans="1:3">
      <c r="A193" s="4" t="s">
        <v>890</v>
      </c>
    </row>
    <row r="194" spans="1:3">
      <c r="A194" s="3" t="s">
        <v>858</v>
      </c>
    </row>
    <row r="195" spans="1:3">
      <c r="A195" s="4" t="s">
        <v>859</v>
      </c>
      <c r="B195" s="5" t="n">
        <v>0</v>
      </c>
      <c r="C195" s="5" t="n">
        <v>0</v>
      </c>
    </row>
    <row r="196" spans="1:3">
      <c r="A196" s="4" t="s">
        <v>891</v>
      </c>
    </row>
    <row r="197" spans="1:3">
      <c r="A197" s="3" t="s">
        <v>858</v>
      </c>
    </row>
    <row r="198" spans="1:3">
      <c r="A198" s="4" t="s">
        <v>859</v>
      </c>
      <c r="B198" s="5" t="n">
        <v>701</v>
      </c>
      <c r="C198" s="5" t="n">
        <v>857</v>
      </c>
    </row>
    <row r="199" spans="1:3">
      <c r="A199" s="4" t="s">
        <v>892</v>
      </c>
    </row>
    <row r="200" spans="1:3">
      <c r="A200" s="3" t="s">
        <v>858</v>
      </c>
    </row>
    <row r="201" spans="1:3">
      <c r="A201" s="4" t="s">
        <v>859</v>
      </c>
      <c r="B201" s="5" t="n">
        <v>4179</v>
      </c>
      <c r="C201" s="5" t="n">
        <v>4304</v>
      </c>
    </row>
    <row r="202" spans="1:3">
      <c r="A202" s="4" t="s">
        <v>893</v>
      </c>
    </row>
    <row r="203" spans="1:3">
      <c r="A203" s="3" t="s">
        <v>858</v>
      </c>
    </row>
    <row r="204" spans="1:3">
      <c r="A204" s="4" t="s">
        <v>859</v>
      </c>
      <c r="B204" s="5" t="n">
        <v>0</v>
      </c>
      <c r="C204" s="5" t="n">
        <v>0</v>
      </c>
    </row>
    <row r="205" spans="1:3">
      <c r="A205" s="4" t="s">
        <v>894</v>
      </c>
    </row>
    <row r="206" spans="1:3">
      <c r="A206" s="3" t="s">
        <v>858</v>
      </c>
    </row>
    <row r="207" spans="1:3">
      <c r="A207" s="4" t="s">
        <v>859</v>
      </c>
      <c r="B207" s="5" t="n">
        <v>4179</v>
      </c>
      <c r="C207" s="5" t="n">
        <v>4304</v>
      </c>
    </row>
    <row r="208" spans="1:3">
      <c r="A208" s="4" t="s">
        <v>803</v>
      </c>
    </row>
    <row r="209" spans="1:3">
      <c r="A209" s="3" t="s">
        <v>858</v>
      </c>
    </row>
    <row r="210" spans="1:3">
      <c r="A210" s="4" t="s">
        <v>859</v>
      </c>
      <c r="B210" s="5" t="n">
        <v>7025</v>
      </c>
      <c r="C210" s="5" t="n">
        <v>4213</v>
      </c>
    </row>
    <row r="211" spans="1:3">
      <c r="A211" s="4" t="s">
        <v>860</v>
      </c>
      <c r="B211" s="5" t="n">
        <v>784864</v>
      </c>
      <c r="C211" s="5" t="n">
        <v>614274</v>
      </c>
    </row>
    <row r="212" spans="1:3">
      <c r="A212" s="4" t="s">
        <v>45</v>
      </c>
      <c r="B212" s="5" t="n">
        <v>791889</v>
      </c>
      <c r="C212" s="5" t="n">
        <v>618487</v>
      </c>
    </row>
    <row r="213" spans="1:3">
      <c r="A213" s="4" t="s">
        <v>861</v>
      </c>
      <c r="B213" s="5" t="n">
        <v>322</v>
      </c>
      <c r="C213" s="5" t="n">
        <v>120</v>
      </c>
    </row>
    <row r="214" spans="1:3">
      <c r="A214" s="4" t="s">
        <v>804</v>
      </c>
    </row>
    <row r="215" spans="1:3">
      <c r="A215" s="3" t="s">
        <v>858</v>
      </c>
    </row>
    <row r="216" spans="1:3">
      <c r="A216" s="4" t="s">
        <v>859</v>
      </c>
      <c r="B216" s="5" t="n">
        <v>3080</v>
      </c>
      <c r="C216" s="5" t="n">
        <v>2241</v>
      </c>
    </row>
    <row r="217" spans="1:3">
      <c r="A217" s="4" t="s">
        <v>860</v>
      </c>
      <c r="B217" s="5" t="n">
        <v>310441</v>
      </c>
      <c r="C217" s="5" t="n">
        <v>304918</v>
      </c>
    </row>
    <row r="218" spans="1:3">
      <c r="A218" s="4" t="s">
        <v>45</v>
      </c>
      <c r="B218" s="5" t="n">
        <v>313521</v>
      </c>
      <c r="C218" s="5" t="n">
        <v>307159</v>
      </c>
    </row>
    <row r="219" spans="1:3">
      <c r="A219" s="4" t="s">
        <v>861</v>
      </c>
      <c r="B219" s="5" t="n">
        <v>306</v>
      </c>
      <c r="C219" s="5" t="n">
        <v>61</v>
      </c>
    </row>
    <row r="220" spans="1:3">
      <c r="A220" s="4" t="s">
        <v>805</v>
      </c>
    </row>
    <row r="221" spans="1:3">
      <c r="A221" s="3" t="s">
        <v>858</v>
      </c>
    </row>
    <row r="222" spans="1:3">
      <c r="A222" s="4" t="s">
        <v>859</v>
      </c>
      <c r="B222" s="5" t="n">
        <v>3945</v>
      </c>
      <c r="C222" s="5" t="n">
        <v>1972</v>
      </c>
    </row>
    <row r="223" spans="1:3">
      <c r="A223" s="4" t="s">
        <v>860</v>
      </c>
      <c r="B223" s="5" t="n">
        <v>474423</v>
      </c>
      <c r="C223" s="5" t="n">
        <v>309356</v>
      </c>
    </row>
    <row r="224" spans="1:3">
      <c r="A224" s="4" t="s">
        <v>45</v>
      </c>
      <c r="B224" s="5" t="n">
        <v>478368</v>
      </c>
      <c r="C224" s="5" t="n">
        <v>311328</v>
      </c>
    </row>
    <row r="225" spans="1:3">
      <c r="A225" s="4" t="s">
        <v>861</v>
      </c>
      <c r="B225" s="5" t="n">
        <v>16</v>
      </c>
      <c r="C225" s="5" t="n">
        <v>59</v>
      </c>
    </row>
    <row r="226" spans="1:3">
      <c r="A226" s="4" t="s">
        <v>895</v>
      </c>
    </row>
    <row r="227" spans="1:3">
      <c r="A227" s="3" t="s">
        <v>858</v>
      </c>
    </row>
    <row r="228" spans="1:3">
      <c r="A228" s="4" t="s">
        <v>859</v>
      </c>
      <c r="B228" s="5" t="n">
        <v>2582</v>
      </c>
      <c r="C228" s="5" t="n">
        <v>1793</v>
      </c>
    </row>
    <row r="229" spans="1:3">
      <c r="A229" s="4" t="s">
        <v>896</v>
      </c>
    </row>
    <row r="230" spans="1:3">
      <c r="A230" s="3" t="s">
        <v>858</v>
      </c>
    </row>
    <row r="231" spans="1:3">
      <c r="A231" s="4" t="s">
        <v>859</v>
      </c>
      <c r="B231" s="5" t="n">
        <v>99</v>
      </c>
      <c r="C231" s="5" t="n">
        <v>563</v>
      </c>
    </row>
    <row r="232" spans="1:3">
      <c r="A232" s="4" t="s">
        <v>897</v>
      </c>
    </row>
    <row r="233" spans="1:3">
      <c r="A233" s="3" t="s">
        <v>858</v>
      </c>
    </row>
    <row r="234" spans="1:3">
      <c r="A234" s="4" t="s">
        <v>859</v>
      </c>
      <c r="B234" s="5" t="n">
        <v>2483</v>
      </c>
      <c r="C234" s="5" t="n">
        <v>1230</v>
      </c>
    </row>
    <row r="235" spans="1:3">
      <c r="A235" s="4" t="s">
        <v>898</v>
      </c>
    </row>
    <row r="236" spans="1:3">
      <c r="A236" s="3" t="s">
        <v>858</v>
      </c>
    </row>
    <row r="237" spans="1:3">
      <c r="A237" s="4" t="s">
        <v>859</v>
      </c>
      <c r="B237" s="5" t="n">
        <v>494</v>
      </c>
      <c r="C237" s="5" t="n">
        <v>152</v>
      </c>
    </row>
    <row r="238" spans="1:3">
      <c r="A238" s="4" t="s">
        <v>899</v>
      </c>
    </row>
    <row r="239" spans="1:3">
      <c r="A239" s="3" t="s">
        <v>858</v>
      </c>
    </row>
    <row r="240" spans="1:3">
      <c r="A240" s="4" t="s">
        <v>859</v>
      </c>
      <c r="B240" s="5" t="n">
        <v>0</v>
      </c>
      <c r="C240" s="5" t="n">
        <v>20</v>
      </c>
    </row>
    <row r="241" spans="1:3">
      <c r="A241" s="4" t="s">
        <v>900</v>
      </c>
    </row>
    <row r="242" spans="1:3">
      <c r="A242" s="3" t="s">
        <v>858</v>
      </c>
    </row>
    <row r="243" spans="1:3">
      <c r="A243" s="4" t="s">
        <v>859</v>
      </c>
      <c r="B243" s="5" t="n">
        <v>494</v>
      </c>
      <c r="C243" s="5" t="n">
        <v>132</v>
      </c>
    </row>
    <row r="244" spans="1:3">
      <c r="A244" s="4" t="s">
        <v>901</v>
      </c>
    </row>
    <row r="245" spans="1:3">
      <c r="A245" s="3" t="s">
        <v>858</v>
      </c>
    </row>
    <row r="246" spans="1:3">
      <c r="A246" s="4" t="s">
        <v>859</v>
      </c>
      <c r="B246" s="5" t="n">
        <v>3949</v>
      </c>
      <c r="C246" s="5" t="n">
        <v>2268</v>
      </c>
    </row>
    <row r="247" spans="1:3">
      <c r="A247" s="4" t="s">
        <v>902</v>
      </c>
    </row>
    <row r="248" spans="1:3">
      <c r="A248" s="3" t="s">
        <v>858</v>
      </c>
    </row>
    <row r="249" spans="1:3">
      <c r="A249" s="4" t="s">
        <v>859</v>
      </c>
      <c r="B249" s="5" t="n">
        <v>2981</v>
      </c>
      <c r="C249" s="5" t="n">
        <v>1658</v>
      </c>
    </row>
    <row r="250" spans="1:3">
      <c r="A250" s="4" t="s">
        <v>903</v>
      </c>
    </row>
    <row r="251" spans="1:3">
      <c r="A251" s="3" t="s">
        <v>858</v>
      </c>
    </row>
    <row r="252" spans="1:3">
      <c r="A252" s="4" t="s">
        <v>859</v>
      </c>
      <c r="B252" s="6" t="n">
        <v>968</v>
      </c>
      <c r="C252" s="6" t="n">
        <v>6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858</v>
      </c>
    </row>
    <row r="3" spans="1:3">
      <c r="A3" s="4" t="s">
        <v>832</v>
      </c>
      <c r="B3" s="6" t="n">
        <v>22157</v>
      </c>
      <c r="C3" s="6" t="n">
        <v>20837</v>
      </c>
    </row>
    <row r="4" spans="1:3">
      <c r="A4" s="4" t="s">
        <v>45</v>
      </c>
      <c r="B4" s="5" t="n">
        <v>6549787</v>
      </c>
      <c r="C4" s="5" t="n">
        <v>5725236</v>
      </c>
    </row>
    <row r="5" spans="1:3">
      <c r="A5" s="4" t="s">
        <v>41</v>
      </c>
    </row>
    <row r="6" spans="1:3">
      <c r="A6" s="3" t="s">
        <v>858</v>
      </c>
    </row>
    <row r="7" spans="1:3">
      <c r="A7" s="4" t="s">
        <v>832</v>
      </c>
      <c r="B7" s="5" t="n">
        <v>5883</v>
      </c>
      <c r="C7" s="5" t="n">
        <v>4882</v>
      </c>
    </row>
    <row r="8" spans="1:3">
      <c r="A8" s="4" t="s">
        <v>45</v>
      </c>
      <c r="B8" s="5" t="n">
        <v>2616438</v>
      </c>
      <c r="C8" s="5" t="n">
        <v>2059767</v>
      </c>
    </row>
    <row r="9" spans="1:3">
      <c r="A9" s="4" t="s">
        <v>779</v>
      </c>
    </row>
    <row r="10" spans="1:3">
      <c r="A10" s="3" t="s">
        <v>858</v>
      </c>
    </row>
    <row r="11" spans="1:3">
      <c r="A11" s="4" t="s">
        <v>832</v>
      </c>
      <c r="B11" s="5" t="n">
        <v>0</v>
      </c>
      <c r="C11" s="5" t="n">
        <v>59</v>
      </c>
    </row>
    <row r="12" spans="1:3">
      <c r="A12" s="4" t="s">
        <v>45</v>
      </c>
      <c r="B12" s="5" t="n">
        <v>287509</v>
      </c>
      <c r="C12" s="5" t="n">
        <v>253670</v>
      </c>
    </row>
    <row r="13" spans="1:3">
      <c r="A13" s="4" t="s">
        <v>780</v>
      </c>
    </row>
    <row r="14" spans="1:3">
      <c r="A14" s="3" t="s">
        <v>858</v>
      </c>
    </row>
    <row r="15" spans="1:3">
      <c r="A15" s="4" t="s">
        <v>832</v>
      </c>
      <c r="B15" s="5" t="n">
        <v>906</v>
      </c>
      <c r="C15" s="5" t="n">
        <v>170</v>
      </c>
    </row>
    <row r="16" spans="1:3">
      <c r="A16" s="4" t="s">
        <v>45</v>
      </c>
      <c r="B16" s="5" t="n">
        <v>317491</v>
      </c>
      <c r="C16" s="5" t="n">
        <v>251606</v>
      </c>
    </row>
    <row r="17" spans="1:3">
      <c r="A17" s="4" t="s">
        <v>781</v>
      </c>
    </row>
    <row r="18" spans="1:3">
      <c r="A18" s="3" t="s">
        <v>858</v>
      </c>
    </row>
    <row r="19" spans="1:3">
      <c r="A19" s="4" t="s">
        <v>832</v>
      </c>
      <c r="B19" s="5" t="n">
        <v>4977</v>
      </c>
      <c r="C19" s="5" t="n">
        <v>4653</v>
      </c>
    </row>
    <row r="20" spans="1:3">
      <c r="A20" s="4" t="s">
        <v>45</v>
      </c>
      <c r="B20" s="5" t="n">
        <v>2011438</v>
      </c>
      <c r="C20" s="5" t="n">
        <v>1554491</v>
      </c>
    </row>
    <row r="21" spans="1:3">
      <c r="A21" s="4" t="s">
        <v>782</v>
      </c>
    </row>
    <row r="22" spans="1:3">
      <c r="A22" s="3" t="s">
        <v>858</v>
      </c>
    </row>
    <row r="23" spans="1:3">
      <c r="A23" s="4" t="s">
        <v>832</v>
      </c>
      <c r="B23" s="5" t="n">
        <v>7440</v>
      </c>
      <c r="C23" s="5" t="n">
        <v>8221</v>
      </c>
    </row>
    <row r="24" spans="1:3">
      <c r="A24" s="4" t="s">
        <v>45</v>
      </c>
      <c r="B24" s="5" t="n">
        <v>1062038</v>
      </c>
      <c r="C24" s="5" t="n">
        <v>1048263</v>
      </c>
    </row>
    <row r="25" spans="1:3">
      <c r="A25" s="4" t="s">
        <v>783</v>
      </c>
    </row>
    <row r="26" spans="1:3">
      <c r="A26" s="3" t="s">
        <v>858</v>
      </c>
    </row>
    <row r="27" spans="1:3">
      <c r="A27" s="4" t="s">
        <v>832</v>
      </c>
      <c r="B27" s="5" t="n">
        <v>7440</v>
      </c>
      <c r="C27" s="5" t="n">
        <v>8221</v>
      </c>
    </row>
    <row r="28" spans="1:3">
      <c r="A28" s="4" t="s">
        <v>45</v>
      </c>
      <c r="B28" s="5" t="n">
        <v>740768</v>
      </c>
      <c r="C28" s="5" t="n">
        <v>717010</v>
      </c>
    </row>
    <row r="29" spans="1:3">
      <c r="A29" s="4" t="s">
        <v>784</v>
      </c>
    </row>
    <row r="30" spans="1:3">
      <c r="A30" s="3" t="s">
        <v>858</v>
      </c>
    </row>
    <row r="31" spans="1:3">
      <c r="A31" s="4" t="s">
        <v>832</v>
      </c>
      <c r="B31" s="5" t="n">
        <v>0</v>
      </c>
      <c r="C31" s="5" t="n">
        <v>0</v>
      </c>
    </row>
    <row r="32" spans="1:3">
      <c r="A32" s="4" t="s">
        <v>45</v>
      </c>
      <c r="B32" s="5" t="n">
        <v>321270</v>
      </c>
      <c r="C32" s="5" t="n">
        <v>331253</v>
      </c>
    </row>
    <row r="33" spans="1:3">
      <c r="A33" s="4" t="s">
        <v>785</v>
      </c>
    </row>
    <row r="34" spans="1:3">
      <c r="A34" s="3" t="s">
        <v>858</v>
      </c>
    </row>
    <row r="35" spans="1:3">
      <c r="A35" s="4" t="s">
        <v>832</v>
      </c>
      <c r="B35" s="5" t="n">
        <v>3795</v>
      </c>
      <c r="C35" s="5" t="n">
        <v>3966</v>
      </c>
    </row>
    <row r="36" spans="1:3">
      <c r="A36" s="4" t="s">
        <v>45</v>
      </c>
      <c r="B36" s="5" t="n">
        <v>1893131</v>
      </c>
      <c r="C36" s="5" t="n">
        <v>1815035</v>
      </c>
    </row>
    <row r="37" spans="1:3">
      <c r="A37" s="4" t="s">
        <v>786</v>
      </c>
    </row>
    <row r="38" spans="1:3">
      <c r="A38" s="3" t="s">
        <v>858</v>
      </c>
    </row>
    <row r="39" spans="1:3">
      <c r="A39" s="4" t="s">
        <v>832</v>
      </c>
      <c r="B39" s="5" t="n">
        <v>0</v>
      </c>
      <c r="C39" s="5" t="n">
        <v>0</v>
      </c>
    </row>
    <row r="40" spans="1:3">
      <c r="A40" s="4" t="s">
        <v>45</v>
      </c>
      <c r="B40" s="5" t="n">
        <v>11982</v>
      </c>
      <c r="C40" s="5" t="n">
        <v>28055</v>
      </c>
    </row>
    <row r="41" spans="1:3">
      <c r="A41" s="4" t="s">
        <v>787</v>
      </c>
    </row>
    <row r="42" spans="1:3">
      <c r="A42" s="3" t="s">
        <v>858</v>
      </c>
    </row>
    <row r="43" spans="1:3">
      <c r="A43" s="4" t="s">
        <v>832</v>
      </c>
      <c r="B43" s="5" t="n">
        <v>3795</v>
      </c>
      <c r="C43" s="5" t="n">
        <v>3966</v>
      </c>
    </row>
    <row r="44" spans="1:3">
      <c r="A44" s="4" t="s">
        <v>45</v>
      </c>
      <c r="B44" s="5" t="n">
        <v>1881149</v>
      </c>
      <c r="C44" s="5" t="n">
        <v>1786980</v>
      </c>
    </row>
    <row r="45" spans="1:3">
      <c r="A45" s="4" t="s">
        <v>788</v>
      </c>
    </row>
    <row r="46" spans="1:3">
      <c r="A46" s="3" t="s">
        <v>858</v>
      </c>
    </row>
    <row r="47" spans="1:3">
      <c r="A47" s="4" t="s">
        <v>832</v>
      </c>
      <c r="B47" s="5" t="n">
        <v>5039</v>
      </c>
      <c r="C47" s="5" t="n">
        <v>3768</v>
      </c>
    </row>
    <row r="48" spans="1:3">
      <c r="A48" s="4" t="s">
        <v>45</v>
      </c>
      <c r="B48" s="5" t="n">
        <v>978180</v>
      </c>
      <c r="C48" s="5" t="n">
        <v>802171</v>
      </c>
    </row>
    <row r="49" spans="1:3">
      <c r="A49" s="4" t="s">
        <v>789</v>
      </c>
    </row>
    <row r="50" spans="1:3">
      <c r="A50" s="3" t="s">
        <v>858</v>
      </c>
    </row>
    <row r="51" spans="1:3">
      <c r="A51" s="4" t="s">
        <v>832</v>
      </c>
      <c r="B51" s="5" t="n">
        <v>3192</v>
      </c>
      <c r="C51" s="5" t="n">
        <v>2324</v>
      </c>
    </row>
    <row r="52" spans="1:3">
      <c r="A52" s="4" t="s">
        <v>45</v>
      </c>
      <c r="B52" s="5" t="n">
        <v>393800</v>
      </c>
      <c r="C52" s="5" t="n">
        <v>360605</v>
      </c>
    </row>
    <row r="53" spans="1:3">
      <c r="A53" s="4" t="s">
        <v>790</v>
      </c>
    </row>
    <row r="54" spans="1:3">
      <c r="A54" s="3" t="s">
        <v>858</v>
      </c>
    </row>
    <row r="55" spans="1:3">
      <c r="A55" s="4" t="s">
        <v>832</v>
      </c>
      <c r="B55" s="5" t="n">
        <v>1847</v>
      </c>
      <c r="C55" s="5" t="n">
        <v>1444</v>
      </c>
    </row>
    <row r="56" spans="1:3">
      <c r="A56" s="4" t="s">
        <v>45</v>
      </c>
      <c r="B56" s="5" t="n">
        <v>584380</v>
      </c>
      <c r="C56" s="5" t="n">
        <v>441566</v>
      </c>
    </row>
    <row r="57" spans="1:3">
      <c r="A57" s="4" t="s">
        <v>335</v>
      </c>
    </row>
    <row r="58" spans="1:3">
      <c r="A58" s="3" t="s">
        <v>858</v>
      </c>
    </row>
    <row r="59" spans="1:3">
      <c r="A59" s="4" t="s">
        <v>832</v>
      </c>
      <c r="B59" s="5" t="n">
        <v>5341</v>
      </c>
      <c r="C59" s="5" t="n">
        <v>5353</v>
      </c>
    </row>
    <row r="60" spans="1:3">
      <c r="A60" s="4" t="s">
        <v>859</v>
      </c>
      <c r="B60" s="5" t="n">
        <v>12730</v>
      </c>
      <c r="C60" s="5" t="n">
        <v>14184</v>
      </c>
    </row>
    <row r="61" spans="1:3">
      <c r="A61" s="4" t="s">
        <v>905</v>
      </c>
      <c r="B61" s="5" t="n">
        <v>46816</v>
      </c>
      <c r="C61" s="5" t="n">
        <v>21362</v>
      </c>
    </row>
    <row r="62" spans="1:3">
      <c r="A62" s="4" t="s">
        <v>45</v>
      </c>
      <c r="B62" s="5" t="n">
        <v>1328480</v>
      </c>
      <c r="C62" s="5" t="n">
        <v>1164553</v>
      </c>
    </row>
    <row r="63" spans="1:3">
      <c r="A63" s="4" t="s">
        <v>861</v>
      </c>
      <c r="B63" s="5" t="n">
        <v>1611</v>
      </c>
      <c r="C63" s="5" t="n">
        <v>1422</v>
      </c>
    </row>
    <row r="64" spans="1:3">
      <c r="A64" s="4" t="s">
        <v>807</v>
      </c>
    </row>
    <row r="65" spans="1:3">
      <c r="A65" s="3" t="s">
        <v>858</v>
      </c>
    </row>
    <row r="66" spans="1:3">
      <c r="A66" s="4" t="s">
        <v>832</v>
      </c>
      <c r="B66" s="5" t="n">
        <v>1202</v>
      </c>
      <c r="C66" s="5" t="n">
        <v>1468</v>
      </c>
    </row>
    <row r="67" spans="1:3">
      <c r="A67" s="4" t="s">
        <v>859</v>
      </c>
      <c r="B67" s="5" t="n">
        <v>2759</v>
      </c>
      <c r="C67" s="5" t="n">
        <v>2361</v>
      </c>
    </row>
    <row r="68" spans="1:3">
      <c r="A68" s="4" t="s">
        <v>905</v>
      </c>
      <c r="B68" s="5" t="n">
        <v>34820</v>
      </c>
      <c r="C68" s="5" t="n">
        <v>15765</v>
      </c>
    </row>
    <row r="69" spans="1:3">
      <c r="A69" s="4" t="s">
        <v>45</v>
      </c>
      <c r="B69" s="5" t="n">
        <v>690094</v>
      </c>
      <c r="C69" s="5" t="n">
        <v>425740</v>
      </c>
    </row>
    <row r="70" spans="1:3">
      <c r="A70" s="4" t="s">
        <v>861</v>
      </c>
      <c r="B70" s="5" t="n">
        <v>0</v>
      </c>
      <c r="C70" s="5" t="n">
        <v>127</v>
      </c>
    </row>
    <row r="71" spans="1:3">
      <c r="A71" s="4" t="s">
        <v>808</v>
      </c>
    </row>
    <row r="72" spans="1:3">
      <c r="A72" s="3" t="s">
        <v>858</v>
      </c>
    </row>
    <row r="73" spans="1:3">
      <c r="A73" s="4" t="s">
        <v>832</v>
      </c>
      <c r="B73" s="5" t="n">
        <v>0</v>
      </c>
      <c r="C73" s="5" t="n">
        <v>0</v>
      </c>
    </row>
    <row r="74" spans="1:3">
      <c r="A74" s="4" t="s">
        <v>859</v>
      </c>
      <c r="B74" s="5" t="n">
        <v>0</v>
      </c>
      <c r="C74" s="5" t="n">
        <v>0</v>
      </c>
    </row>
    <row r="75" spans="1:3">
      <c r="A75" s="4" t="s">
        <v>905</v>
      </c>
      <c r="B75" s="5" t="n">
        <v>47</v>
      </c>
      <c r="C75" s="5" t="n">
        <v>1298</v>
      </c>
    </row>
    <row r="76" spans="1:3">
      <c r="A76" s="4" t="s">
        <v>45</v>
      </c>
      <c r="B76" s="5" t="n">
        <v>34207</v>
      </c>
      <c r="C76" s="5" t="n">
        <v>43474</v>
      </c>
    </row>
    <row r="77" spans="1:3">
      <c r="A77" s="4" t="s">
        <v>861</v>
      </c>
      <c r="B77" s="5" t="n">
        <v>0</v>
      </c>
      <c r="C77" s="5" t="n">
        <v>0</v>
      </c>
    </row>
    <row r="78" spans="1:3">
      <c r="A78" s="4" t="s">
        <v>809</v>
      </c>
    </row>
    <row r="79" spans="1:3">
      <c r="A79" s="3" t="s">
        <v>858</v>
      </c>
    </row>
    <row r="80" spans="1:3">
      <c r="A80" s="4" t="s">
        <v>832</v>
      </c>
      <c r="B80" s="5" t="n">
        <v>437</v>
      </c>
      <c r="C80" s="5" t="n">
        <v>100</v>
      </c>
    </row>
    <row r="81" spans="1:3">
      <c r="A81" s="4" t="s">
        <v>859</v>
      </c>
      <c r="B81" s="5" t="n">
        <v>439</v>
      </c>
      <c r="C81" s="5" t="n">
        <v>403</v>
      </c>
    </row>
    <row r="82" spans="1:3">
      <c r="A82" s="4" t="s">
        <v>905</v>
      </c>
      <c r="B82" s="5" t="n">
        <v>4726</v>
      </c>
      <c r="C82" s="5" t="n">
        <v>1380</v>
      </c>
    </row>
    <row r="83" spans="1:3">
      <c r="A83" s="4" t="s">
        <v>45</v>
      </c>
      <c r="B83" s="5" t="n">
        <v>125672</v>
      </c>
      <c r="C83" s="5" t="n">
        <v>36783</v>
      </c>
    </row>
    <row r="84" spans="1:3">
      <c r="A84" s="4" t="s">
        <v>861</v>
      </c>
      <c r="B84" s="5" t="n">
        <v>0</v>
      </c>
      <c r="C84" s="5" t="n">
        <v>127</v>
      </c>
    </row>
    <row r="85" spans="1:3">
      <c r="A85" s="4" t="s">
        <v>810</v>
      </c>
    </row>
    <row r="86" spans="1:3">
      <c r="A86" s="3" t="s">
        <v>858</v>
      </c>
    </row>
    <row r="87" spans="1:3">
      <c r="A87" s="4" t="s">
        <v>832</v>
      </c>
      <c r="B87" s="5" t="n">
        <v>765</v>
      </c>
      <c r="C87" s="5" t="n">
        <v>1368</v>
      </c>
    </row>
    <row r="88" spans="1:3">
      <c r="A88" s="4" t="s">
        <v>859</v>
      </c>
      <c r="B88" s="5" t="n">
        <v>2320</v>
      </c>
      <c r="C88" s="5" t="n">
        <v>1958</v>
      </c>
    </row>
    <row r="89" spans="1:3">
      <c r="A89" s="4" t="s">
        <v>905</v>
      </c>
      <c r="B89" s="5" t="n">
        <v>30047</v>
      </c>
      <c r="C89" s="5" t="n">
        <v>13087</v>
      </c>
    </row>
    <row r="90" spans="1:3">
      <c r="A90" s="4" t="s">
        <v>45</v>
      </c>
      <c r="B90" s="5" t="n">
        <v>530215</v>
      </c>
      <c r="C90" s="5" t="n">
        <v>345483</v>
      </c>
    </row>
    <row r="91" spans="1:3">
      <c r="A91" s="4" t="s">
        <v>811</v>
      </c>
    </row>
    <row r="92" spans="1:3">
      <c r="A92" s="3" t="s">
        <v>858</v>
      </c>
    </row>
    <row r="93" spans="1:3">
      <c r="A93" s="4" t="s">
        <v>832</v>
      </c>
      <c r="B93" s="5" t="n">
        <v>1155</v>
      </c>
      <c r="C93" s="5" t="n">
        <v>597</v>
      </c>
    </row>
    <row r="94" spans="1:3">
      <c r="A94" s="4" t="s">
        <v>859</v>
      </c>
      <c r="B94" s="5" t="n">
        <v>3127</v>
      </c>
      <c r="C94" s="5" t="n">
        <v>3139</v>
      </c>
    </row>
    <row r="95" spans="1:3">
      <c r="A95" s="4" t="s">
        <v>905</v>
      </c>
      <c r="B95" s="5" t="n">
        <v>3369</v>
      </c>
      <c r="C95" s="5" t="n">
        <v>2775</v>
      </c>
    </row>
    <row r="96" spans="1:3">
      <c r="A96" s="4" t="s">
        <v>45</v>
      </c>
      <c r="B96" s="5" t="n">
        <v>153936</v>
      </c>
      <c r="C96" s="5" t="n">
        <v>221031</v>
      </c>
    </row>
    <row r="97" spans="1:3">
      <c r="A97" s="4" t="s">
        <v>861</v>
      </c>
      <c r="B97" s="5" t="n">
        <v>24</v>
      </c>
      <c r="C97" s="5" t="n">
        <v>785</v>
      </c>
    </row>
    <row r="98" spans="1:3">
      <c r="A98" s="4" t="s">
        <v>812</v>
      </c>
    </row>
    <row r="99" spans="1:3">
      <c r="A99" s="3" t="s">
        <v>858</v>
      </c>
    </row>
    <row r="100" spans="1:3">
      <c r="A100" s="4" t="s">
        <v>832</v>
      </c>
      <c r="B100" s="5" t="n">
        <v>1155</v>
      </c>
      <c r="C100" s="5" t="n">
        <v>597</v>
      </c>
    </row>
    <row r="101" spans="1:3">
      <c r="A101" s="4" t="s">
        <v>859</v>
      </c>
      <c r="B101" s="5" t="n">
        <v>3127</v>
      </c>
      <c r="C101" s="5" t="n">
        <v>3139</v>
      </c>
    </row>
    <row r="102" spans="1:3">
      <c r="A102" s="4" t="s">
        <v>905</v>
      </c>
      <c r="B102" s="5" t="n">
        <v>3369</v>
      </c>
      <c r="C102" s="5" t="n">
        <v>2775</v>
      </c>
    </row>
    <row r="103" spans="1:3">
      <c r="A103" s="4" t="s">
        <v>45</v>
      </c>
      <c r="B103" s="5" t="n">
        <v>153936</v>
      </c>
      <c r="C103" s="5" t="n">
        <v>221031</v>
      </c>
    </row>
    <row r="104" spans="1:3">
      <c r="A104" s="4" t="s">
        <v>861</v>
      </c>
      <c r="B104" s="5" t="n">
        <v>24</v>
      </c>
      <c r="C104" s="5" t="n">
        <v>785</v>
      </c>
    </row>
    <row r="105" spans="1:3">
      <c r="A105" s="4" t="s">
        <v>813</v>
      </c>
    </row>
    <row r="106" spans="1:3">
      <c r="A106" s="3" t="s">
        <v>858</v>
      </c>
    </row>
    <row r="107" spans="1:3">
      <c r="A107" s="4" t="s">
        <v>832</v>
      </c>
      <c r="B107" s="5" t="n">
        <v>0</v>
      </c>
      <c r="C107" s="5" t="n">
        <v>0</v>
      </c>
    </row>
    <row r="108" spans="1:3">
      <c r="A108" s="4" t="s">
        <v>859</v>
      </c>
      <c r="B108" s="5" t="n">
        <v>0</v>
      </c>
      <c r="C108" s="5" t="n">
        <v>0</v>
      </c>
    </row>
    <row r="109" spans="1:3">
      <c r="A109" s="4" t="s">
        <v>905</v>
      </c>
      <c r="B109" s="5" t="n">
        <v>0</v>
      </c>
      <c r="C109" s="5" t="n">
        <v>0</v>
      </c>
    </row>
    <row r="110" spans="1:3">
      <c r="A110" s="4" t="s">
        <v>45</v>
      </c>
      <c r="B110" s="5" t="n">
        <v>0</v>
      </c>
      <c r="C110" s="5" t="n">
        <v>0</v>
      </c>
    </row>
    <row r="111" spans="1:3">
      <c r="A111" s="4" t="s">
        <v>861</v>
      </c>
      <c r="B111" s="5" t="n">
        <v>0</v>
      </c>
      <c r="C111" s="5" t="n">
        <v>0</v>
      </c>
    </row>
    <row r="112" spans="1:3">
      <c r="A112" s="4" t="s">
        <v>814</v>
      </c>
    </row>
    <row r="113" spans="1:3">
      <c r="A113" s="3" t="s">
        <v>858</v>
      </c>
    </row>
    <row r="114" spans="1:3">
      <c r="A114" s="4" t="s">
        <v>832</v>
      </c>
      <c r="B114" s="5" t="n">
        <v>1572</v>
      </c>
      <c r="C114" s="5" t="n">
        <v>1668</v>
      </c>
    </row>
    <row r="115" spans="1:3">
      <c r="A115" s="4" t="s">
        <v>859</v>
      </c>
      <c r="B115" s="5" t="n">
        <v>2679</v>
      </c>
      <c r="C115" s="5" t="n">
        <v>4771</v>
      </c>
    </row>
    <row r="116" spans="1:3">
      <c r="A116" s="4" t="s">
        <v>905</v>
      </c>
      <c r="B116" s="5" t="n">
        <v>7283</v>
      </c>
      <c r="C116" s="5" t="n">
        <v>2572</v>
      </c>
    </row>
    <row r="117" spans="1:3">
      <c r="A117" s="4" t="s">
        <v>45</v>
      </c>
      <c r="B117" s="5" t="n">
        <v>298159</v>
      </c>
      <c r="C117" s="5" t="n">
        <v>334098</v>
      </c>
    </row>
    <row r="118" spans="1:3">
      <c r="A118" s="4" t="s">
        <v>861</v>
      </c>
      <c r="B118" s="5" t="n">
        <v>443</v>
      </c>
      <c r="C118" s="5" t="n">
        <v>212</v>
      </c>
    </row>
    <row r="119" spans="1:3">
      <c r="A119" s="4" t="s">
        <v>815</v>
      </c>
    </row>
    <row r="120" spans="1:3">
      <c r="A120" s="3" t="s">
        <v>858</v>
      </c>
    </row>
    <row r="121" spans="1:3">
      <c r="A121" s="4" t="s">
        <v>832</v>
      </c>
      <c r="B121" s="5" t="n">
        <v>0</v>
      </c>
      <c r="C121" s="5" t="n">
        <v>0</v>
      </c>
    </row>
    <row r="122" spans="1:3">
      <c r="A122" s="4" t="s">
        <v>859</v>
      </c>
      <c r="B122" s="5" t="n">
        <v>0</v>
      </c>
      <c r="C122" s="5" t="n">
        <v>0</v>
      </c>
    </row>
    <row r="123" spans="1:3">
      <c r="A123" s="4" t="s">
        <v>905</v>
      </c>
      <c r="B123" s="5" t="n">
        <v>0</v>
      </c>
      <c r="C123" s="5" t="n">
        <v>0</v>
      </c>
    </row>
    <row r="124" spans="1:3">
      <c r="A124" s="4" t="s">
        <v>45</v>
      </c>
      <c r="B124" s="5" t="n">
        <v>804</v>
      </c>
      <c r="C124" s="5" t="n">
        <v>1351</v>
      </c>
    </row>
    <row r="125" spans="1:3">
      <c r="A125" s="4" t="s">
        <v>861</v>
      </c>
      <c r="B125" s="5" t="n">
        <v>0</v>
      </c>
      <c r="C125" s="5" t="n">
        <v>0</v>
      </c>
    </row>
    <row r="126" spans="1:3">
      <c r="A126" s="4" t="s">
        <v>816</v>
      </c>
    </row>
    <row r="127" spans="1:3">
      <c r="A127" s="3" t="s">
        <v>858</v>
      </c>
    </row>
    <row r="128" spans="1:3">
      <c r="A128" s="4" t="s">
        <v>832</v>
      </c>
      <c r="B128" s="5" t="n">
        <v>1572</v>
      </c>
      <c r="C128" s="5" t="n">
        <v>1668</v>
      </c>
    </row>
    <row r="129" spans="1:3">
      <c r="A129" s="4" t="s">
        <v>859</v>
      </c>
      <c r="B129" s="5" t="n">
        <v>2679</v>
      </c>
      <c r="C129" s="5" t="n">
        <v>4771</v>
      </c>
    </row>
    <row r="130" spans="1:3">
      <c r="A130" s="4" t="s">
        <v>905</v>
      </c>
      <c r="B130" s="5" t="n">
        <v>7283</v>
      </c>
      <c r="C130" s="5" t="n">
        <v>2572</v>
      </c>
    </row>
    <row r="131" spans="1:3">
      <c r="A131" s="4" t="s">
        <v>45</v>
      </c>
      <c r="B131" s="5" t="n">
        <v>297355</v>
      </c>
      <c r="C131" s="5" t="n">
        <v>332747</v>
      </c>
    </row>
    <row r="132" spans="1:3">
      <c r="A132" s="4" t="s">
        <v>861</v>
      </c>
      <c r="B132" s="5" t="n">
        <v>443</v>
      </c>
      <c r="C132" s="5" t="n">
        <v>212</v>
      </c>
    </row>
    <row r="133" spans="1:3">
      <c r="A133" s="4" t="s">
        <v>817</v>
      </c>
    </row>
    <row r="134" spans="1:3">
      <c r="A134" s="3" t="s">
        <v>858</v>
      </c>
    </row>
    <row r="135" spans="1:3">
      <c r="A135" s="4" t="s">
        <v>832</v>
      </c>
      <c r="B135" s="5" t="n">
        <v>1412</v>
      </c>
      <c r="C135" s="5" t="n">
        <v>1620</v>
      </c>
    </row>
    <row r="136" spans="1:3">
      <c r="A136" s="4" t="s">
        <v>859</v>
      </c>
      <c r="B136" s="5" t="n">
        <v>4165</v>
      </c>
      <c r="C136" s="5" t="n">
        <v>3913</v>
      </c>
    </row>
    <row r="137" spans="1:3">
      <c r="A137" s="4" t="s">
        <v>905</v>
      </c>
      <c r="B137" s="5" t="n">
        <v>1344</v>
      </c>
      <c r="C137" s="5" t="n">
        <v>250</v>
      </c>
    </row>
    <row r="138" spans="1:3">
      <c r="A138" s="4" t="s">
        <v>45</v>
      </c>
      <c r="B138" s="5" t="n">
        <v>186291</v>
      </c>
      <c r="C138" s="5" t="n">
        <v>183684</v>
      </c>
    </row>
    <row r="139" spans="1:3">
      <c r="A139" s="4" t="s">
        <v>861</v>
      </c>
      <c r="B139" s="5" t="n">
        <v>1144</v>
      </c>
      <c r="C139" s="5" t="n">
        <v>298</v>
      </c>
    </row>
    <row r="140" spans="1:3">
      <c r="A140" s="4" t="s">
        <v>818</v>
      </c>
    </row>
    <row r="141" spans="1:3">
      <c r="A141" s="3" t="s">
        <v>858</v>
      </c>
    </row>
    <row r="142" spans="1:3">
      <c r="A142" s="4" t="s">
        <v>832</v>
      </c>
      <c r="B142" s="5" t="n">
        <v>517</v>
      </c>
      <c r="C142" s="5" t="n">
        <v>727</v>
      </c>
    </row>
    <row r="143" spans="1:3">
      <c r="A143" s="4" t="s">
        <v>859</v>
      </c>
      <c r="B143" s="5" t="n">
        <v>1623</v>
      </c>
      <c r="C143" s="5" t="n">
        <v>1196</v>
      </c>
    </row>
    <row r="144" spans="1:3">
      <c r="A144" s="4" t="s">
        <v>905</v>
      </c>
      <c r="B144" s="5" t="n">
        <v>957</v>
      </c>
      <c r="C144" s="5" t="n">
        <v>118</v>
      </c>
    </row>
    <row r="145" spans="1:3">
      <c r="A145" s="4" t="s">
        <v>45</v>
      </c>
      <c r="B145" s="5" t="n">
        <v>80279</v>
      </c>
      <c r="C145" s="5" t="n">
        <v>53446</v>
      </c>
    </row>
    <row r="146" spans="1:3">
      <c r="A146" s="4" t="s">
        <v>861</v>
      </c>
      <c r="B146" s="5" t="n">
        <v>353</v>
      </c>
      <c r="C146" s="5" t="n">
        <v>111</v>
      </c>
    </row>
    <row r="147" spans="1:3">
      <c r="A147" s="4" t="s">
        <v>819</v>
      </c>
    </row>
    <row r="148" spans="1:3">
      <c r="A148" s="3" t="s">
        <v>858</v>
      </c>
    </row>
    <row r="149" spans="1:3">
      <c r="A149" s="4" t="s">
        <v>832</v>
      </c>
      <c r="B149" s="5" t="n">
        <v>895</v>
      </c>
      <c r="C149" s="5" t="n">
        <v>893</v>
      </c>
    </row>
    <row r="150" spans="1:3">
      <c r="A150" s="4" t="s">
        <v>859</v>
      </c>
      <c r="B150" s="5" t="n">
        <v>2542</v>
      </c>
      <c r="C150" s="5" t="n">
        <v>2717</v>
      </c>
    </row>
    <row r="151" spans="1:3">
      <c r="A151" s="4" t="s">
        <v>905</v>
      </c>
      <c r="B151" s="5" t="n">
        <v>387</v>
      </c>
      <c r="C151" s="5" t="n">
        <v>132</v>
      </c>
    </row>
    <row r="152" spans="1:3">
      <c r="A152" s="4" t="s">
        <v>45</v>
      </c>
      <c r="B152" s="5" t="n">
        <v>106012</v>
      </c>
      <c r="C152" s="5" t="n">
        <v>130238</v>
      </c>
    </row>
    <row r="153" spans="1:3">
      <c r="A153" s="4" t="s">
        <v>861</v>
      </c>
      <c r="B153" s="5" t="n">
        <v>791</v>
      </c>
      <c r="C153" s="5" t="n">
        <v>187</v>
      </c>
    </row>
    <row r="154" spans="1:3">
      <c r="A154" s="4" t="s">
        <v>906</v>
      </c>
    </row>
    <row r="155" spans="1:3">
      <c r="A155" s="3" t="s">
        <v>858</v>
      </c>
    </row>
    <row r="156" spans="1:3">
      <c r="A156" s="4" t="s">
        <v>859</v>
      </c>
      <c r="B156" s="5" t="n">
        <v>5023</v>
      </c>
      <c r="C156" s="5" t="n">
        <v>5914</v>
      </c>
    </row>
    <row r="157" spans="1:3">
      <c r="A157" s="4" t="s">
        <v>907</v>
      </c>
    </row>
    <row r="158" spans="1:3">
      <c r="A158" s="3" t="s">
        <v>858</v>
      </c>
    </row>
    <row r="159" spans="1:3">
      <c r="A159" s="4" t="s">
        <v>859</v>
      </c>
      <c r="B159" s="5" t="n">
        <v>1557</v>
      </c>
      <c r="C159" s="5" t="n">
        <v>547</v>
      </c>
    </row>
    <row r="160" spans="1:3">
      <c r="A160" s="4" t="s">
        <v>908</v>
      </c>
    </row>
    <row r="161" spans="1:3">
      <c r="A161" s="3" t="s">
        <v>858</v>
      </c>
    </row>
    <row r="162" spans="1:3">
      <c r="A162" s="4" t="s">
        <v>859</v>
      </c>
      <c r="B162" s="5" t="n">
        <v>0</v>
      </c>
      <c r="C162" s="5" t="n">
        <v>0</v>
      </c>
    </row>
    <row r="163" spans="1:3">
      <c r="A163" s="4" t="s">
        <v>909</v>
      </c>
    </row>
    <row r="164" spans="1:3">
      <c r="A164" s="3" t="s">
        <v>858</v>
      </c>
    </row>
    <row r="165" spans="1:3">
      <c r="A165" s="4" t="s">
        <v>859</v>
      </c>
      <c r="B165" s="5" t="n">
        <v>2</v>
      </c>
      <c r="C165" s="5" t="n">
        <v>0</v>
      </c>
    </row>
    <row r="166" spans="1:3">
      <c r="A166" s="4" t="s">
        <v>910</v>
      </c>
    </row>
    <row r="167" spans="1:3">
      <c r="A167" s="3" t="s">
        <v>858</v>
      </c>
    </row>
    <row r="168" spans="1:3">
      <c r="A168" s="4" t="s">
        <v>859</v>
      </c>
      <c r="B168" s="5" t="n">
        <v>1555</v>
      </c>
      <c r="C168" s="5" t="n">
        <v>547</v>
      </c>
    </row>
    <row r="169" spans="1:3">
      <c r="A169" s="4" t="s">
        <v>911</v>
      </c>
    </row>
    <row r="170" spans="1:3">
      <c r="A170" s="3" t="s">
        <v>858</v>
      </c>
    </row>
    <row r="171" spans="1:3">
      <c r="A171" s="4" t="s">
        <v>859</v>
      </c>
      <c r="B171" s="5" t="n">
        <v>1850</v>
      </c>
      <c r="C171" s="5" t="n">
        <v>1214</v>
      </c>
    </row>
    <row r="172" spans="1:3">
      <c r="A172" s="4" t="s">
        <v>912</v>
      </c>
    </row>
    <row r="173" spans="1:3">
      <c r="A173" s="3" t="s">
        <v>858</v>
      </c>
    </row>
    <row r="174" spans="1:3">
      <c r="A174" s="4" t="s">
        <v>859</v>
      </c>
      <c r="B174" s="5" t="n">
        <v>1850</v>
      </c>
      <c r="C174" s="5" t="n">
        <v>1214</v>
      </c>
    </row>
    <row r="175" spans="1:3">
      <c r="A175" s="4" t="s">
        <v>913</v>
      </c>
    </row>
    <row r="176" spans="1:3">
      <c r="A176" s="3" t="s">
        <v>858</v>
      </c>
    </row>
    <row r="177" spans="1:3">
      <c r="A177" s="4" t="s">
        <v>859</v>
      </c>
      <c r="B177" s="5" t="n">
        <v>0</v>
      </c>
      <c r="C177" s="5" t="n">
        <v>0</v>
      </c>
    </row>
    <row r="178" spans="1:3">
      <c r="A178" s="4" t="s">
        <v>914</v>
      </c>
    </row>
    <row r="179" spans="1:3">
      <c r="A179" s="3" t="s">
        <v>858</v>
      </c>
    </row>
    <row r="180" spans="1:3">
      <c r="A180" s="4" t="s">
        <v>859</v>
      </c>
      <c r="B180" s="5" t="n">
        <v>321</v>
      </c>
      <c r="C180" s="5" t="n">
        <v>2580</v>
      </c>
    </row>
    <row r="181" spans="1:3">
      <c r="A181" s="4" t="s">
        <v>915</v>
      </c>
    </row>
    <row r="182" spans="1:3">
      <c r="A182" s="3" t="s">
        <v>858</v>
      </c>
    </row>
    <row r="183" spans="1:3">
      <c r="A183" s="4" t="s">
        <v>859</v>
      </c>
      <c r="B183" s="5" t="n">
        <v>0</v>
      </c>
      <c r="C183" s="5" t="n">
        <v>0</v>
      </c>
    </row>
    <row r="184" spans="1:3">
      <c r="A184" s="4" t="s">
        <v>916</v>
      </c>
    </row>
    <row r="185" spans="1:3">
      <c r="A185" s="3" t="s">
        <v>858</v>
      </c>
    </row>
    <row r="186" spans="1:3">
      <c r="A186" s="4" t="s">
        <v>859</v>
      </c>
      <c r="B186" s="5" t="n">
        <v>321</v>
      </c>
      <c r="C186" s="5" t="n">
        <v>2580</v>
      </c>
    </row>
    <row r="187" spans="1:3">
      <c r="A187" s="4" t="s">
        <v>917</v>
      </c>
    </row>
    <row r="188" spans="1:3">
      <c r="A188" s="3" t="s">
        <v>858</v>
      </c>
    </row>
    <row r="189" spans="1:3">
      <c r="A189" s="4" t="s">
        <v>859</v>
      </c>
      <c r="B189" s="5" t="n">
        <v>1295</v>
      </c>
      <c r="C189" s="5" t="n">
        <v>1573</v>
      </c>
    </row>
    <row r="190" spans="1:3">
      <c r="A190" s="4" t="s">
        <v>918</v>
      </c>
    </row>
    <row r="191" spans="1:3">
      <c r="A191" s="3" t="s">
        <v>858</v>
      </c>
    </row>
    <row r="192" spans="1:3">
      <c r="A192" s="4" t="s">
        <v>859</v>
      </c>
      <c r="B192" s="5" t="n">
        <v>753</v>
      </c>
      <c r="C192" s="5" t="n">
        <v>82</v>
      </c>
    </row>
    <row r="193" spans="1:3">
      <c r="A193" s="4" t="s">
        <v>919</v>
      </c>
    </row>
    <row r="194" spans="1:3">
      <c r="A194" s="3" t="s">
        <v>858</v>
      </c>
    </row>
    <row r="195" spans="1:3">
      <c r="A195" s="4" t="s">
        <v>859</v>
      </c>
      <c r="B195" s="5" t="n">
        <v>542</v>
      </c>
      <c r="C195" s="5" t="n">
        <v>1491</v>
      </c>
    </row>
    <row r="196" spans="1:3">
      <c r="A196" s="4" t="s">
        <v>920</v>
      </c>
    </row>
    <row r="197" spans="1:3">
      <c r="A197" s="3" t="s">
        <v>858</v>
      </c>
    </row>
    <row r="198" spans="1:3">
      <c r="A198" s="4" t="s">
        <v>859</v>
      </c>
      <c r="B198" s="5" t="n">
        <v>672</v>
      </c>
      <c r="C198" s="5" t="n">
        <v>1457</v>
      </c>
    </row>
    <row r="199" spans="1:3">
      <c r="A199" s="4" t="s">
        <v>921</v>
      </c>
    </row>
    <row r="200" spans="1:3">
      <c r="A200" s="3" t="s">
        <v>858</v>
      </c>
    </row>
    <row r="201" spans="1:3">
      <c r="A201" s="4" t="s">
        <v>859</v>
      </c>
      <c r="B201" s="5" t="n">
        <v>0</v>
      </c>
      <c r="C201" s="5" t="n">
        <v>219</v>
      </c>
    </row>
    <row r="202" spans="1:3">
      <c r="A202" s="4" t="s">
        <v>922</v>
      </c>
    </row>
    <row r="203" spans="1:3">
      <c r="A203" s="3" t="s">
        <v>858</v>
      </c>
    </row>
    <row r="204" spans="1:3">
      <c r="A204" s="4" t="s">
        <v>859</v>
      </c>
      <c r="B204" s="5" t="n">
        <v>0</v>
      </c>
      <c r="C204" s="5" t="n">
        <v>0</v>
      </c>
    </row>
    <row r="205" spans="1:3">
      <c r="A205" s="4" t="s">
        <v>923</v>
      </c>
    </row>
    <row r="206" spans="1:3">
      <c r="A206" s="3" t="s">
        <v>858</v>
      </c>
    </row>
    <row r="207" spans="1:3">
      <c r="A207" s="4" t="s">
        <v>859</v>
      </c>
      <c r="B207" s="5" t="n">
        <v>0</v>
      </c>
      <c r="C207" s="5" t="n">
        <v>176</v>
      </c>
    </row>
    <row r="208" spans="1:3">
      <c r="A208" s="4" t="s">
        <v>924</v>
      </c>
    </row>
    <row r="209" spans="1:3">
      <c r="A209" s="3" t="s">
        <v>858</v>
      </c>
    </row>
    <row r="210" spans="1:3">
      <c r="A210" s="4" t="s">
        <v>859</v>
      </c>
      <c r="B210" s="5" t="n">
        <v>0</v>
      </c>
      <c r="C210" s="5" t="n">
        <v>43</v>
      </c>
    </row>
    <row r="211" spans="1:3">
      <c r="A211" s="4" t="s">
        <v>925</v>
      </c>
    </row>
    <row r="212" spans="1:3">
      <c r="A212" s="3" t="s">
        <v>858</v>
      </c>
    </row>
    <row r="213" spans="1:3">
      <c r="A213" s="4" t="s">
        <v>859</v>
      </c>
      <c r="B213" s="5" t="n">
        <v>15</v>
      </c>
      <c r="C213" s="5" t="n">
        <v>505</v>
      </c>
    </row>
    <row r="214" spans="1:3">
      <c r="A214" s="4" t="s">
        <v>926</v>
      </c>
    </row>
    <row r="215" spans="1:3">
      <c r="A215" s="3" t="s">
        <v>858</v>
      </c>
    </row>
    <row r="216" spans="1:3">
      <c r="A216" s="4" t="s">
        <v>859</v>
      </c>
      <c r="B216" s="5" t="n">
        <v>15</v>
      </c>
      <c r="C216" s="5" t="n">
        <v>505</v>
      </c>
    </row>
    <row r="217" spans="1:3">
      <c r="A217" s="4" t="s">
        <v>927</v>
      </c>
    </row>
    <row r="218" spans="1:3">
      <c r="A218" s="3" t="s">
        <v>858</v>
      </c>
    </row>
    <row r="219" spans="1:3">
      <c r="A219" s="4" t="s">
        <v>859</v>
      </c>
      <c r="B219" s="5" t="n">
        <v>0</v>
      </c>
      <c r="C219" s="5" t="n">
        <v>0</v>
      </c>
    </row>
    <row r="220" spans="1:3">
      <c r="A220" s="4" t="s">
        <v>928</v>
      </c>
    </row>
    <row r="221" spans="1:3">
      <c r="A221" s="3" t="s">
        <v>858</v>
      </c>
    </row>
    <row r="222" spans="1:3">
      <c r="A222" s="4" t="s">
        <v>859</v>
      </c>
      <c r="B222" s="5" t="n">
        <v>343</v>
      </c>
      <c r="C222" s="5" t="n">
        <v>311</v>
      </c>
    </row>
    <row r="223" spans="1:3">
      <c r="A223" s="4" t="s">
        <v>929</v>
      </c>
    </row>
    <row r="224" spans="1:3">
      <c r="A224" s="3" t="s">
        <v>858</v>
      </c>
    </row>
    <row r="225" spans="1:3">
      <c r="A225" s="4" t="s">
        <v>859</v>
      </c>
      <c r="B225" s="5" t="n">
        <v>0</v>
      </c>
      <c r="C225" s="5" t="n">
        <v>0</v>
      </c>
    </row>
    <row r="226" spans="1:3">
      <c r="A226" s="4" t="s">
        <v>930</v>
      </c>
    </row>
    <row r="227" spans="1:3">
      <c r="A227" s="3" t="s">
        <v>858</v>
      </c>
    </row>
    <row r="228" spans="1:3">
      <c r="A228" s="4" t="s">
        <v>859</v>
      </c>
      <c r="B228" s="5" t="n">
        <v>343</v>
      </c>
      <c r="C228" s="5" t="n">
        <v>311</v>
      </c>
    </row>
    <row r="229" spans="1:3">
      <c r="A229" s="4" t="s">
        <v>931</v>
      </c>
    </row>
    <row r="230" spans="1:3">
      <c r="A230" s="3" t="s">
        <v>858</v>
      </c>
    </row>
    <row r="231" spans="1:3">
      <c r="A231" s="4" t="s">
        <v>859</v>
      </c>
      <c r="B231" s="5" t="n">
        <v>314</v>
      </c>
      <c r="C231" s="5" t="n">
        <v>422</v>
      </c>
    </row>
    <row r="232" spans="1:3">
      <c r="A232" s="4" t="s">
        <v>932</v>
      </c>
    </row>
    <row r="233" spans="1:3">
      <c r="A233" s="3" t="s">
        <v>858</v>
      </c>
    </row>
    <row r="234" spans="1:3">
      <c r="A234" s="4" t="s">
        <v>859</v>
      </c>
      <c r="B234" s="5" t="n">
        <v>0</v>
      </c>
      <c r="C234" s="5" t="n">
        <v>277</v>
      </c>
    </row>
    <row r="235" spans="1:3">
      <c r="A235" s="4" t="s">
        <v>933</v>
      </c>
    </row>
    <row r="236" spans="1:3">
      <c r="A236" s="3" t="s">
        <v>858</v>
      </c>
    </row>
    <row r="237" spans="1:3">
      <c r="A237" s="4" t="s">
        <v>859</v>
      </c>
      <c r="B237" s="5" t="n">
        <v>314</v>
      </c>
      <c r="C237" s="5" t="n">
        <v>145</v>
      </c>
    </row>
    <row r="238" spans="1:3">
      <c r="A238" s="4" t="s">
        <v>934</v>
      </c>
    </row>
    <row r="239" spans="1:3">
      <c r="A239" s="3" t="s">
        <v>858</v>
      </c>
    </row>
    <row r="240" spans="1:3">
      <c r="A240" s="4" t="s">
        <v>859</v>
      </c>
      <c r="B240" s="5" t="n">
        <v>7035</v>
      </c>
      <c r="C240" s="5" t="n">
        <v>6813</v>
      </c>
    </row>
    <row r="241" spans="1:3">
      <c r="A241" s="4" t="s">
        <v>935</v>
      </c>
    </row>
    <row r="242" spans="1:3">
      <c r="A242" s="3" t="s">
        <v>858</v>
      </c>
    </row>
    <row r="243" spans="1:3">
      <c r="A243" s="4" t="s">
        <v>859</v>
      </c>
      <c r="B243" s="5" t="n">
        <v>1202</v>
      </c>
      <c r="C243" s="5" t="n">
        <v>1595</v>
      </c>
    </row>
    <row r="244" spans="1:3">
      <c r="A244" s="4" t="s">
        <v>936</v>
      </c>
    </row>
    <row r="245" spans="1:3">
      <c r="A245" s="3" t="s">
        <v>858</v>
      </c>
    </row>
    <row r="246" spans="1:3">
      <c r="A246" s="4" t="s">
        <v>859</v>
      </c>
      <c r="B246" s="5" t="n">
        <v>0</v>
      </c>
      <c r="C246" s="5" t="n">
        <v>0</v>
      </c>
    </row>
    <row r="247" spans="1:3">
      <c r="A247" s="4" t="s">
        <v>937</v>
      </c>
    </row>
    <row r="248" spans="1:3">
      <c r="A248" s="3" t="s">
        <v>858</v>
      </c>
    </row>
    <row r="249" spans="1:3">
      <c r="A249" s="4" t="s">
        <v>859</v>
      </c>
      <c r="B249" s="5" t="n">
        <v>437</v>
      </c>
      <c r="C249" s="5" t="n">
        <v>227</v>
      </c>
    </row>
    <row r="250" spans="1:3">
      <c r="A250" s="4" t="s">
        <v>938</v>
      </c>
    </row>
    <row r="251" spans="1:3">
      <c r="A251" s="3" t="s">
        <v>858</v>
      </c>
    </row>
    <row r="252" spans="1:3">
      <c r="A252" s="4" t="s">
        <v>859</v>
      </c>
      <c r="B252" s="5" t="n">
        <v>765</v>
      </c>
      <c r="C252" s="5" t="n">
        <v>1368</v>
      </c>
    </row>
    <row r="253" spans="1:3">
      <c r="A253" s="4" t="s">
        <v>939</v>
      </c>
    </row>
    <row r="254" spans="1:3">
      <c r="A254" s="3" t="s">
        <v>858</v>
      </c>
    </row>
    <row r="255" spans="1:3">
      <c r="A255" s="4" t="s">
        <v>859</v>
      </c>
      <c r="B255" s="5" t="n">
        <v>1262</v>
      </c>
      <c r="C255" s="5" t="n">
        <v>1420</v>
      </c>
    </row>
    <row r="256" spans="1:3">
      <c r="A256" s="4" t="s">
        <v>940</v>
      </c>
    </row>
    <row r="257" spans="1:3">
      <c r="A257" s="3" t="s">
        <v>858</v>
      </c>
    </row>
    <row r="258" spans="1:3">
      <c r="A258" s="4" t="s">
        <v>859</v>
      </c>
      <c r="B258" s="5" t="n">
        <v>1262</v>
      </c>
      <c r="C258" s="5" t="n">
        <v>1420</v>
      </c>
    </row>
    <row r="259" spans="1:3">
      <c r="A259" s="4" t="s">
        <v>941</v>
      </c>
    </row>
    <row r="260" spans="1:3">
      <c r="A260" s="3" t="s">
        <v>858</v>
      </c>
    </row>
    <row r="261" spans="1:3">
      <c r="A261" s="4" t="s">
        <v>859</v>
      </c>
      <c r="B261" s="5" t="n">
        <v>0</v>
      </c>
      <c r="C261" s="5" t="n">
        <v>0</v>
      </c>
    </row>
    <row r="262" spans="1:3">
      <c r="A262" s="4" t="s">
        <v>942</v>
      </c>
    </row>
    <row r="263" spans="1:3">
      <c r="A263" s="3" t="s">
        <v>858</v>
      </c>
    </row>
    <row r="264" spans="1:3">
      <c r="A264" s="4" t="s">
        <v>859</v>
      </c>
      <c r="B264" s="5" t="n">
        <v>2015</v>
      </c>
      <c r="C264" s="5" t="n">
        <v>1880</v>
      </c>
    </row>
    <row r="265" spans="1:3">
      <c r="A265" s="4" t="s">
        <v>943</v>
      </c>
    </row>
    <row r="266" spans="1:3">
      <c r="A266" s="3" t="s">
        <v>858</v>
      </c>
    </row>
    <row r="267" spans="1:3">
      <c r="A267" s="4" t="s">
        <v>859</v>
      </c>
      <c r="B267" s="5" t="n">
        <v>0</v>
      </c>
      <c r="C267" s="5" t="n">
        <v>0</v>
      </c>
    </row>
    <row r="268" spans="1:3">
      <c r="A268" s="4" t="s">
        <v>944</v>
      </c>
    </row>
    <row r="269" spans="1:3">
      <c r="A269" s="3" t="s">
        <v>858</v>
      </c>
    </row>
    <row r="270" spans="1:3">
      <c r="A270" s="4" t="s">
        <v>859</v>
      </c>
      <c r="B270" s="5" t="n">
        <v>2015</v>
      </c>
      <c r="C270" s="5" t="n">
        <v>1880</v>
      </c>
    </row>
    <row r="271" spans="1:3">
      <c r="A271" s="4" t="s">
        <v>945</v>
      </c>
    </row>
    <row r="272" spans="1:3">
      <c r="A272" s="3" t="s">
        <v>858</v>
      </c>
    </row>
    <row r="273" spans="1:3">
      <c r="A273" s="4" t="s">
        <v>859</v>
      </c>
      <c r="B273" s="5" t="n">
        <v>2556</v>
      </c>
      <c r="C273" s="5" t="n">
        <v>1918</v>
      </c>
    </row>
    <row r="274" spans="1:3">
      <c r="A274" s="4" t="s">
        <v>946</v>
      </c>
    </row>
    <row r="275" spans="1:3">
      <c r="A275" s="3" t="s">
        <v>858</v>
      </c>
    </row>
    <row r="276" spans="1:3">
      <c r="A276" s="4" t="s">
        <v>859</v>
      </c>
      <c r="B276" s="5" t="n">
        <v>870</v>
      </c>
      <c r="C276" s="5" t="n">
        <v>837</v>
      </c>
    </row>
    <row r="277" spans="1:3">
      <c r="A277" s="4" t="s">
        <v>947</v>
      </c>
    </row>
    <row r="278" spans="1:3">
      <c r="A278" s="3" t="s">
        <v>858</v>
      </c>
    </row>
    <row r="279" spans="1:3">
      <c r="A279" s="4" t="s">
        <v>859</v>
      </c>
      <c r="B279" s="5" t="n">
        <v>1686</v>
      </c>
      <c r="C279" s="5" t="n">
        <v>1081</v>
      </c>
    </row>
    <row r="280" spans="1:3">
      <c r="A280" s="4" t="s">
        <v>948</v>
      </c>
    </row>
    <row r="281" spans="1:3">
      <c r="A281" s="3" t="s">
        <v>858</v>
      </c>
    </row>
    <row r="282" spans="1:3">
      <c r="A282" s="4" t="s">
        <v>832</v>
      </c>
      <c r="B282" s="6" t="n">
        <v>83</v>
      </c>
      <c r="C282" s="6" t="n">
        <v>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9</v>
      </c>
      <c r="B1" s="2" t="s">
        <v>2</v>
      </c>
      <c r="C1" s="2" t="s">
        <v>30</v>
      </c>
    </row>
    <row r="2" spans="1:3">
      <c r="A2" s="3" t="s">
        <v>858</v>
      </c>
    </row>
    <row r="3" spans="1:3">
      <c r="A3" s="4" t="s">
        <v>950</v>
      </c>
      <c r="B3" s="6" t="n">
        <v>22157</v>
      </c>
      <c r="C3" s="6" t="n">
        <v>20837</v>
      </c>
    </row>
    <row r="4" spans="1:3">
      <c r="A4" s="4" t="s">
        <v>791</v>
      </c>
    </row>
    <row r="5" spans="1:3">
      <c r="A5" s="3" t="s">
        <v>858</v>
      </c>
    </row>
    <row r="6" spans="1:3">
      <c r="A6" s="4" t="s">
        <v>950</v>
      </c>
      <c r="B6" s="5" t="n">
        <v>16816</v>
      </c>
      <c r="C6" s="5" t="n">
        <v>15484</v>
      </c>
    </row>
    <row r="7" spans="1:3">
      <c r="A7" s="4" t="s">
        <v>335</v>
      </c>
    </row>
    <row r="8" spans="1:3">
      <c r="A8" s="3" t="s">
        <v>858</v>
      </c>
    </row>
    <row r="9" spans="1:3">
      <c r="A9" s="4" t="s">
        <v>950</v>
      </c>
      <c r="B9" s="5" t="n">
        <v>5341</v>
      </c>
      <c r="C9" s="5" t="n">
        <v>5353</v>
      </c>
    </row>
    <row r="10" spans="1:3">
      <c r="A10" s="4" t="s">
        <v>41</v>
      </c>
    </row>
    <row r="11" spans="1:3">
      <c r="A11" s="3" t="s">
        <v>858</v>
      </c>
    </row>
    <row r="12" spans="1:3">
      <c r="A12" s="4" t="s">
        <v>950</v>
      </c>
      <c r="B12" s="5" t="n">
        <v>5883</v>
      </c>
      <c r="C12" s="5" t="n">
        <v>4882</v>
      </c>
    </row>
    <row r="13" spans="1:3">
      <c r="A13" s="4" t="s">
        <v>951</v>
      </c>
    </row>
    <row r="14" spans="1:3">
      <c r="A14" s="3" t="s">
        <v>858</v>
      </c>
    </row>
    <row r="15" spans="1:3">
      <c r="A15" s="4" t="s">
        <v>950</v>
      </c>
      <c r="B15" s="5" t="n">
        <v>4681</v>
      </c>
      <c r="C15" s="5" t="n">
        <v>3414</v>
      </c>
    </row>
    <row r="16" spans="1:3">
      <c r="A16" s="4" t="s">
        <v>837</v>
      </c>
    </row>
    <row r="17" spans="1:3">
      <c r="A17" s="3" t="s">
        <v>858</v>
      </c>
    </row>
    <row r="18" spans="1:3">
      <c r="A18" s="4" t="s">
        <v>950</v>
      </c>
      <c r="B18" s="5" t="n">
        <v>1202</v>
      </c>
      <c r="C18" s="5" t="n">
        <v>1468</v>
      </c>
    </row>
    <row r="19" spans="1:3">
      <c r="A19" s="4" t="s">
        <v>779</v>
      </c>
    </row>
    <row r="20" spans="1:3">
      <c r="A20" s="3" t="s">
        <v>858</v>
      </c>
    </row>
    <row r="21" spans="1:3">
      <c r="A21" s="4" t="s">
        <v>950</v>
      </c>
      <c r="B21" s="5" t="n">
        <v>0</v>
      </c>
      <c r="C21" s="5" t="n">
        <v>59</v>
      </c>
    </row>
    <row r="22" spans="1:3">
      <c r="A22" s="4" t="s">
        <v>952</v>
      </c>
    </row>
    <row r="23" spans="1:3">
      <c r="A23" s="3" t="s">
        <v>858</v>
      </c>
    </row>
    <row r="24" spans="1:3">
      <c r="A24" s="4" t="s">
        <v>950</v>
      </c>
      <c r="B24" s="5" t="n">
        <v>0</v>
      </c>
      <c r="C24" s="5" t="n">
        <v>59</v>
      </c>
    </row>
    <row r="25" spans="1:3">
      <c r="A25" s="4" t="s">
        <v>953</v>
      </c>
    </row>
    <row r="26" spans="1:3">
      <c r="A26" s="3" t="s">
        <v>858</v>
      </c>
    </row>
    <row r="27" spans="1:3">
      <c r="A27" s="4" t="s">
        <v>950</v>
      </c>
      <c r="B27" s="5" t="n">
        <v>0</v>
      </c>
      <c r="C27" s="5" t="n">
        <v>0</v>
      </c>
    </row>
    <row r="28" spans="1:3">
      <c r="A28" s="4" t="s">
        <v>780</v>
      </c>
    </row>
    <row r="29" spans="1:3">
      <c r="A29" s="3" t="s">
        <v>858</v>
      </c>
    </row>
    <row r="30" spans="1:3">
      <c r="A30" s="4" t="s">
        <v>950</v>
      </c>
      <c r="B30" s="5" t="n">
        <v>906</v>
      </c>
      <c r="C30" s="5" t="n">
        <v>170</v>
      </c>
    </row>
    <row r="31" spans="1:3">
      <c r="A31" s="4" t="s">
        <v>954</v>
      </c>
    </row>
    <row r="32" spans="1:3">
      <c r="A32" s="3" t="s">
        <v>858</v>
      </c>
    </row>
    <row r="33" spans="1:3">
      <c r="A33" s="4" t="s">
        <v>950</v>
      </c>
      <c r="B33" s="5" t="n">
        <v>469</v>
      </c>
      <c r="C33" s="5" t="n">
        <v>70</v>
      </c>
    </row>
    <row r="34" spans="1:3">
      <c r="A34" s="4" t="s">
        <v>955</v>
      </c>
    </row>
    <row r="35" spans="1:3">
      <c r="A35" s="3" t="s">
        <v>858</v>
      </c>
    </row>
    <row r="36" spans="1:3">
      <c r="A36" s="4" t="s">
        <v>950</v>
      </c>
      <c r="B36" s="5" t="n">
        <v>437</v>
      </c>
      <c r="C36" s="5" t="n">
        <v>100</v>
      </c>
    </row>
    <row r="37" spans="1:3">
      <c r="A37" s="4" t="s">
        <v>781</v>
      </c>
    </row>
    <row r="38" spans="1:3">
      <c r="A38" s="3" t="s">
        <v>858</v>
      </c>
    </row>
    <row r="39" spans="1:3">
      <c r="A39" s="4" t="s">
        <v>950</v>
      </c>
      <c r="B39" s="5" t="n">
        <v>4977</v>
      </c>
      <c r="C39" s="5" t="n">
        <v>4653</v>
      </c>
    </row>
    <row r="40" spans="1:3">
      <c r="A40" s="4" t="s">
        <v>956</v>
      </c>
    </row>
    <row r="41" spans="1:3">
      <c r="A41" s="3" t="s">
        <v>858</v>
      </c>
    </row>
    <row r="42" spans="1:3">
      <c r="A42" s="4" t="s">
        <v>950</v>
      </c>
      <c r="B42" s="5" t="n">
        <v>4212</v>
      </c>
      <c r="C42" s="5" t="n">
        <v>3285</v>
      </c>
    </row>
    <row r="43" spans="1:3">
      <c r="A43" s="4" t="s">
        <v>957</v>
      </c>
    </row>
    <row r="44" spans="1:3">
      <c r="A44" s="3" t="s">
        <v>858</v>
      </c>
    </row>
    <row r="45" spans="1:3">
      <c r="A45" s="4" t="s">
        <v>950</v>
      </c>
      <c r="B45" s="5" t="n">
        <v>765</v>
      </c>
      <c r="C45" s="5" t="n">
        <v>1368</v>
      </c>
    </row>
    <row r="46" spans="1:3">
      <c r="A46" s="4" t="s">
        <v>782</v>
      </c>
    </row>
    <row r="47" spans="1:3">
      <c r="A47" s="3" t="s">
        <v>858</v>
      </c>
    </row>
    <row r="48" spans="1:3">
      <c r="A48" s="4" t="s">
        <v>950</v>
      </c>
      <c r="B48" s="5" t="n">
        <v>7440</v>
      </c>
      <c r="C48" s="5" t="n">
        <v>8221</v>
      </c>
    </row>
    <row r="49" spans="1:3">
      <c r="A49" s="4" t="s">
        <v>958</v>
      </c>
    </row>
    <row r="50" spans="1:3">
      <c r="A50" s="3" t="s">
        <v>858</v>
      </c>
    </row>
    <row r="51" spans="1:3">
      <c r="A51" s="4" t="s">
        <v>950</v>
      </c>
      <c r="B51" s="5" t="n">
        <v>6285</v>
      </c>
      <c r="C51" s="5" t="n">
        <v>7624</v>
      </c>
    </row>
    <row r="52" spans="1:3">
      <c r="A52" s="4" t="s">
        <v>838</v>
      </c>
    </row>
    <row r="53" spans="1:3">
      <c r="A53" s="3" t="s">
        <v>858</v>
      </c>
    </row>
    <row r="54" spans="1:3">
      <c r="A54" s="4" t="s">
        <v>950</v>
      </c>
      <c r="B54" s="5" t="n">
        <v>1155</v>
      </c>
      <c r="C54" s="5" t="n">
        <v>597</v>
      </c>
    </row>
    <row r="55" spans="1:3">
      <c r="A55" s="4" t="s">
        <v>784</v>
      </c>
    </row>
    <row r="56" spans="1:3">
      <c r="A56" s="3" t="s">
        <v>858</v>
      </c>
    </row>
    <row r="57" spans="1:3">
      <c r="A57" s="4" t="s">
        <v>950</v>
      </c>
      <c r="B57" s="5" t="n">
        <v>0</v>
      </c>
      <c r="C57" s="5" t="n">
        <v>0</v>
      </c>
    </row>
    <row r="58" spans="1:3">
      <c r="A58" s="4" t="s">
        <v>959</v>
      </c>
    </row>
    <row r="59" spans="1:3">
      <c r="A59" s="3" t="s">
        <v>858</v>
      </c>
    </row>
    <row r="60" spans="1:3">
      <c r="A60" s="4" t="s">
        <v>950</v>
      </c>
      <c r="B60" s="5" t="n">
        <v>0</v>
      </c>
      <c r="C60" s="5" t="n">
        <v>0</v>
      </c>
    </row>
    <row r="61" spans="1:3">
      <c r="A61" s="4" t="s">
        <v>960</v>
      </c>
    </row>
    <row r="62" spans="1:3">
      <c r="A62" s="3" t="s">
        <v>858</v>
      </c>
    </row>
    <row r="63" spans="1:3">
      <c r="A63" s="4" t="s">
        <v>950</v>
      </c>
      <c r="B63" s="5" t="n">
        <v>0</v>
      </c>
      <c r="C63" s="5" t="n">
        <v>0</v>
      </c>
    </row>
    <row r="64" spans="1:3">
      <c r="A64" s="4" t="s">
        <v>783</v>
      </c>
    </row>
    <row r="65" spans="1:3">
      <c r="A65" s="3" t="s">
        <v>858</v>
      </c>
    </row>
    <row r="66" spans="1:3">
      <c r="A66" s="4" t="s">
        <v>950</v>
      </c>
      <c r="B66" s="5" t="n">
        <v>7440</v>
      </c>
      <c r="C66" s="5" t="n">
        <v>8221</v>
      </c>
    </row>
    <row r="67" spans="1:3">
      <c r="A67" s="4" t="s">
        <v>961</v>
      </c>
    </row>
    <row r="68" spans="1:3">
      <c r="A68" s="3" t="s">
        <v>858</v>
      </c>
    </row>
    <row r="69" spans="1:3">
      <c r="A69" s="4" t="s">
        <v>950</v>
      </c>
      <c r="B69" s="5" t="n">
        <v>6285</v>
      </c>
      <c r="C69" s="5" t="n">
        <v>7624</v>
      </c>
    </row>
    <row r="70" spans="1:3">
      <c r="A70" s="4" t="s">
        <v>962</v>
      </c>
    </row>
    <row r="71" spans="1:3">
      <c r="A71" s="3" t="s">
        <v>858</v>
      </c>
    </row>
    <row r="72" spans="1:3">
      <c r="A72" s="4" t="s">
        <v>950</v>
      </c>
      <c r="B72" s="5" t="n">
        <v>1155</v>
      </c>
      <c r="C72" s="5" t="n">
        <v>597</v>
      </c>
    </row>
    <row r="73" spans="1:3">
      <c r="A73" s="4" t="s">
        <v>785</v>
      </c>
    </row>
    <row r="74" spans="1:3">
      <c r="A74" s="3" t="s">
        <v>858</v>
      </c>
    </row>
    <row r="75" spans="1:3">
      <c r="A75" s="4" t="s">
        <v>950</v>
      </c>
      <c r="B75" s="5" t="n">
        <v>3795</v>
      </c>
      <c r="C75" s="5" t="n">
        <v>3966</v>
      </c>
    </row>
    <row r="76" spans="1:3">
      <c r="A76" s="4" t="s">
        <v>963</v>
      </c>
    </row>
    <row r="77" spans="1:3">
      <c r="A77" s="3" t="s">
        <v>858</v>
      </c>
    </row>
    <row r="78" spans="1:3">
      <c r="A78" s="4" t="s">
        <v>950</v>
      </c>
      <c r="B78" s="5" t="n">
        <v>2223</v>
      </c>
      <c r="C78" s="5" t="n">
        <v>2298</v>
      </c>
    </row>
    <row r="79" spans="1:3">
      <c r="A79" s="4" t="s">
        <v>842</v>
      </c>
    </row>
    <row r="80" spans="1:3">
      <c r="A80" s="3" t="s">
        <v>858</v>
      </c>
    </row>
    <row r="81" spans="1:3">
      <c r="A81" s="4" t="s">
        <v>950</v>
      </c>
      <c r="B81" s="5" t="n">
        <v>1572</v>
      </c>
      <c r="C81" s="5" t="n">
        <v>1668</v>
      </c>
    </row>
    <row r="82" spans="1:3">
      <c r="A82" s="4" t="s">
        <v>786</v>
      </c>
    </row>
    <row r="83" spans="1:3">
      <c r="A83" s="3" t="s">
        <v>858</v>
      </c>
    </row>
    <row r="84" spans="1:3">
      <c r="A84" s="4" t="s">
        <v>950</v>
      </c>
      <c r="B84" s="5" t="n">
        <v>0</v>
      </c>
      <c r="C84" s="5" t="n">
        <v>0</v>
      </c>
    </row>
    <row r="85" spans="1:3">
      <c r="A85" s="4" t="s">
        <v>964</v>
      </c>
    </row>
    <row r="86" spans="1:3">
      <c r="A86" s="3" t="s">
        <v>858</v>
      </c>
    </row>
    <row r="87" spans="1:3">
      <c r="A87" s="4" t="s">
        <v>950</v>
      </c>
      <c r="B87" s="5" t="n">
        <v>0</v>
      </c>
      <c r="C87" s="5" t="n">
        <v>0</v>
      </c>
    </row>
    <row r="88" spans="1:3">
      <c r="A88" s="4" t="s">
        <v>965</v>
      </c>
    </row>
    <row r="89" spans="1:3">
      <c r="A89" s="3" t="s">
        <v>858</v>
      </c>
    </row>
    <row r="90" spans="1:3">
      <c r="A90" s="4" t="s">
        <v>950</v>
      </c>
      <c r="B90" s="5" t="n">
        <v>0</v>
      </c>
      <c r="C90" s="5" t="n">
        <v>0</v>
      </c>
    </row>
    <row r="91" spans="1:3">
      <c r="A91" s="4" t="s">
        <v>787</v>
      </c>
    </row>
    <row r="92" spans="1:3">
      <c r="A92" s="3" t="s">
        <v>858</v>
      </c>
    </row>
    <row r="93" spans="1:3">
      <c r="A93" s="4" t="s">
        <v>950</v>
      </c>
      <c r="B93" s="5" t="n">
        <v>3795</v>
      </c>
      <c r="C93" s="5" t="n">
        <v>3966</v>
      </c>
    </row>
    <row r="94" spans="1:3">
      <c r="A94" s="4" t="s">
        <v>966</v>
      </c>
    </row>
    <row r="95" spans="1:3">
      <c r="A95" s="3" t="s">
        <v>858</v>
      </c>
    </row>
    <row r="96" spans="1:3">
      <c r="A96" s="4" t="s">
        <v>950</v>
      </c>
      <c r="B96" s="5" t="n">
        <v>2223</v>
      </c>
      <c r="C96" s="5" t="n">
        <v>2298</v>
      </c>
    </row>
    <row r="97" spans="1:3">
      <c r="A97" s="4" t="s">
        <v>967</v>
      </c>
    </row>
    <row r="98" spans="1:3">
      <c r="A98" s="3" t="s">
        <v>858</v>
      </c>
    </row>
    <row r="99" spans="1:3">
      <c r="A99" s="4" t="s">
        <v>950</v>
      </c>
      <c r="B99" s="5" t="n">
        <v>1572</v>
      </c>
      <c r="C99" s="5" t="n">
        <v>1668</v>
      </c>
    </row>
    <row r="100" spans="1:3">
      <c r="A100" s="4" t="s">
        <v>788</v>
      </c>
    </row>
    <row r="101" spans="1:3">
      <c r="A101" s="3" t="s">
        <v>858</v>
      </c>
    </row>
    <row r="102" spans="1:3">
      <c r="A102" s="4" t="s">
        <v>950</v>
      </c>
      <c r="B102" s="5" t="n">
        <v>5039</v>
      </c>
      <c r="C102" s="5" t="n">
        <v>3768</v>
      </c>
    </row>
    <row r="103" spans="1:3">
      <c r="A103" s="4" t="s">
        <v>968</v>
      </c>
    </row>
    <row r="104" spans="1:3">
      <c r="A104" s="3" t="s">
        <v>858</v>
      </c>
    </row>
    <row r="105" spans="1:3">
      <c r="A105" s="4" t="s">
        <v>950</v>
      </c>
      <c r="B105" s="5" t="n">
        <v>3627</v>
      </c>
      <c r="C105" s="5" t="n">
        <v>2148</v>
      </c>
    </row>
    <row r="106" spans="1:3">
      <c r="A106" s="4" t="s">
        <v>843</v>
      </c>
    </row>
    <row r="107" spans="1:3">
      <c r="A107" s="3" t="s">
        <v>858</v>
      </c>
    </row>
    <row r="108" spans="1:3">
      <c r="A108" s="4" t="s">
        <v>950</v>
      </c>
      <c r="B108" s="5" t="n">
        <v>1412</v>
      </c>
      <c r="C108" s="5" t="n">
        <v>1620</v>
      </c>
    </row>
    <row r="109" spans="1:3">
      <c r="A109" s="4" t="s">
        <v>789</v>
      </c>
    </row>
    <row r="110" spans="1:3">
      <c r="A110" s="3" t="s">
        <v>858</v>
      </c>
    </row>
    <row r="111" spans="1:3">
      <c r="A111" s="4" t="s">
        <v>950</v>
      </c>
      <c r="B111" s="5" t="n">
        <v>3192</v>
      </c>
      <c r="C111" s="5" t="n">
        <v>2324</v>
      </c>
    </row>
    <row r="112" spans="1:3">
      <c r="A112" s="4" t="s">
        <v>969</v>
      </c>
    </row>
    <row r="113" spans="1:3">
      <c r="A113" s="3" t="s">
        <v>858</v>
      </c>
    </row>
    <row r="114" spans="1:3">
      <c r="A114" s="4" t="s">
        <v>950</v>
      </c>
      <c r="B114" s="5" t="n">
        <v>2675</v>
      </c>
      <c r="C114" s="5" t="n">
        <v>1597</v>
      </c>
    </row>
    <row r="115" spans="1:3">
      <c r="A115" s="4" t="s">
        <v>970</v>
      </c>
    </row>
    <row r="116" spans="1:3">
      <c r="A116" s="3" t="s">
        <v>858</v>
      </c>
    </row>
    <row r="117" spans="1:3">
      <c r="A117" s="4" t="s">
        <v>950</v>
      </c>
      <c r="B117" s="5" t="n">
        <v>517</v>
      </c>
      <c r="C117" s="5" t="n">
        <v>727</v>
      </c>
    </row>
    <row r="118" spans="1:3">
      <c r="A118" s="4" t="s">
        <v>790</v>
      </c>
    </row>
    <row r="119" spans="1:3">
      <c r="A119" s="3" t="s">
        <v>858</v>
      </c>
    </row>
    <row r="120" spans="1:3">
      <c r="A120" s="4" t="s">
        <v>950</v>
      </c>
      <c r="B120" s="5" t="n">
        <v>1847</v>
      </c>
      <c r="C120" s="5" t="n">
        <v>1444</v>
      </c>
    </row>
    <row r="121" spans="1:3">
      <c r="A121" s="4" t="s">
        <v>971</v>
      </c>
    </row>
    <row r="122" spans="1:3">
      <c r="A122" s="3" t="s">
        <v>858</v>
      </c>
    </row>
    <row r="123" spans="1:3">
      <c r="A123" s="4" t="s">
        <v>950</v>
      </c>
      <c r="B123" s="5" t="n">
        <v>952</v>
      </c>
      <c r="C123" s="5" t="n">
        <v>551</v>
      </c>
    </row>
    <row r="124" spans="1:3">
      <c r="A124" s="4" t="s">
        <v>972</v>
      </c>
    </row>
    <row r="125" spans="1:3">
      <c r="A125" s="3" t="s">
        <v>858</v>
      </c>
    </row>
    <row r="126" spans="1:3">
      <c r="A126" s="4" t="s">
        <v>950</v>
      </c>
      <c r="B126" s="6" t="n">
        <v>895</v>
      </c>
      <c r="C126" s="6" t="n">
        <v>8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3</v>
      </c>
      <c r="B1" s="2" t="s">
        <v>2</v>
      </c>
      <c r="C1" s="2" t="s">
        <v>30</v>
      </c>
    </row>
    <row r="2" spans="1:3">
      <c r="A2" s="3" t="s">
        <v>974</v>
      </c>
    </row>
    <row r="3" spans="1:3">
      <c r="A3" s="4" t="s">
        <v>45</v>
      </c>
      <c r="B3" s="6" t="n">
        <v>6549787</v>
      </c>
      <c r="C3" s="6" t="n">
        <v>5725236</v>
      </c>
    </row>
    <row r="4" spans="1:3">
      <c r="A4" s="4" t="s">
        <v>791</v>
      </c>
    </row>
    <row r="5" spans="1:3">
      <c r="A5" s="3" t="s">
        <v>974</v>
      </c>
    </row>
    <row r="6" spans="1:3">
      <c r="A6" s="4" t="s">
        <v>975</v>
      </c>
      <c r="B6" s="5" t="n">
        <v>36732</v>
      </c>
      <c r="C6" s="5" t="n">
        <v>23373</v>
      </c>
    </row>
    <row r="7" spans="1:3">
      <c r="A7" s="4" t="s">
        <v>976</v>
      </c>
      <c r="B7" s="5" t="n">
        <v>5184575</v>
      </c>
      <c r="C7" s="5" t="n">
        <v>4537310</v>
      </c>
    </row>
    <row r="8" spans="1:3">
      <c r="A8" s="4" t="s">
        <v>45</v>
      </c>
      <c r="B8" s="5" t="n">
        <v>5221307</v>
      </c>
      <c r="C8" s="5" t="n">
        <v>4560683</v>
      </c>
    </row>
    <row r="9" spans="1:3">
      <c r="A9" s="4" t="s">
        <v>335</v>
      </c>
    </row>
    <row r="10" spans="1:3">
      <c r="A10" s="3" t="s">
        <v>974</v>
      </c>
    </row>
    <row r="11" spans="1:3">
      <c r="A11" s="4" t="s">
        <v>975</v>
      </c>
      <c r="B11" s="5" t="n">
        <v>5605</v>
      </c>
      <c r="C11" s="5" t="n">
        <v>4806</v>
      </c>
    </row>
    <row r="12" spans="1:3">
      <c r="A12" s="4" t="s">
        <v>977</v>
      </c>
      <c r="B12" s="5" t="n">
        <v>46816</v>
      </c>
      <c r="C12" s="5" t="n">
        <v>21362</v>
      </c>
    </row>
    <row r="13" spans="1:3">
      <c r="A13" s="4" t="s">
        <v>976</v>
      </c>
      <c r="B13" s="5" t="n">
        <v>1276059</v>
      </c>
      <c r="C13" s="5" t="n">
        <v>1138385</v>
      </c>
    </row>
    <row r="14" spans="1:3">
      <c r="A14" s="4" t="s">
        <v>45</v>
      </c>
      <c r="B14" s="5" t="n">
        <v>1328480</v>
      </c>
      <c r="C14" s="5" t="n">
        <v>1164553</v>
      </c>
    </row>
    <row r="15" spans="1:3">
      <c r="A15" s="4" t="s">
        <v>41</v>
      </c>
    </row>
    <row r="16" spans="1:3">
      <c r="A16" s="3" t="s">
        <v>974</v>
      </c>
    </row>
    <row r="17" spans="1:3">
      <c r="A17" s="4" t="s">
        <v>45</v>
      </c>
      <c r="B17" s="5" t="n">
        <v>2616438</v>
      </c>
      <c r="C17" s="5" t="n">
        <v>2059767</v>
      </c>
    </row>
    <row r="18" spans="1:3">
      <c r="A18" s="4" t="s">
        <v>951</v>
      </c>
    </row>
    <row r="19" spans="1:3">
      <c r="A19" s="3" t="s">
        <v>974</v>
      </c>
    </row>
    <row r="20" spans="1:3">
      <c r="A20" s="4" t="s">
        <v>975</v>
      </c>
      <c r="B20" s="5" t="n">
        <v>25549</v>
      </c>
      <c r="C20" s="5" t="n">
        <v>11560</v>
      </c>
    </row>
    <row r="21" spans="1:3">
      <c r="A21" s="4" t="s">
        <v>976</v>
      </c>
      <c r="B21" s="5" t="n">
        <v>1900795</v>
      </c>
      <c r="C21" s="5" t="n">
        <v>1622467</v>
      </c>
    </row>
    <row r="22" spans="1:3">
      <c r="A22" s="4" t="s">
        <v>45</v>
      </c>
      <c r="B22" s="5" t="n">
        <v>1926344</v>
      </c>
      <c r="C22" s="5" t="n">
        <v>1634027</v>
      </c>
    </row>
    <row r="23" spans="1:3">
      <c r="A23" s="4" t="s">
        <v>837</v>
      </c>
    </row>
    <row r="24" spans="1:3">
      <c r="A24" s="3" t="s">
        <v>974</v>
      </c>
    </row>
    <row r="25" spans="1:3">
      <c r="A25" s="4" t="s">
        <v>975</v>
      </c>
      <c r="B25" s="5" t="n">
        <v>4256</v>
      </c>
      <c r="C25" s="5" t="n">
        <v>3749</v>
      </c>
    </row>
    <row r="26" spans="1:3">
      <c r="A26" s="4" t="s">
        <v>977</v>
      </c>
      <c r="B26" s="5" t="n">
        <v>34820</v>
      </c>
      <c r="C26" s="5" t="n">
        <v>15765</v>
      </c>
    </row>
    <row r="27" spans="1:3">
      <c r="A27" s="4" t="s">
        <v>976</v>
      </c>
      <c r="B27" s="5" t="n">
        <v>651018</v>
      </c>
      <c r="C27" s="5" t="n">
        <v>406226</v>
      </c>
    </row>
    <row r="28" spans="1:3">
      <c r="A28" s="4" t="s">
        <v>45</v>
      </c>
      <c r="B28" s="5" t="n">
        <v>690094</v>
      </c>
      <c r="C28" s="5" t="n">
        <v>425740</v>
      </c>
    </row>
    <row r="29" spans="1:3">
      <c r="A29" s="4" t="s">
        <v>782</v>
      </c>
    </row>
    <row r="30" spans="1:3">
      <c r="A30" s="3" t="s">
        <v>974</v>
      </c>
    </row>
    <row r="31" spans="1:3">
      <c r="A31" s="4" t="s">
        <v>45</v>
      </c>
      <c r="B31" s="5" t="n">
        <v>1062038</v>
      </c>
      <c r="C31" s="5" t="n">
        <v>1048263</v>
      </c>
    </row>
    <row r="32" spans="1:3">
      <c r="A32" s="4" t="s">
        <v>958</v>
      </c>
    </row>
    <row r="33" spans="1:3">
      <c r="A33" s="3" t="s">
        <v>974</v>
      </c>
    </row>
    <row r="34" spans="1:3">
      <c r="A34" s="4" t="s">
        <v>975</v>
      </c>
      <c r="B34" s="5" t="n">
        <v>5705</v>
      </c>
      <c r="C34" s="5" t="n">
        <v>7191</v>
      </c>
    </row>
    <row r="35" spans="1:3">
      <c r="A35" s="4" t="s">
        <v>976</v>
      </c>
      <c r="B35" s="5" t="n">
        <v>902397</v>
      </c>
      <c r="C35" s="5" t="n">
        <v>820041</v>
      </c>
    </row>
    <row r="36" spans="1:3">
      <c r="A36" s="4" t="s">
        <v>45</v>
      </c>
      <c r="B36" s="5" t="n">
        <v>908102</v>
      </c>
      <c r="C36" s="5" t="n">
        <v>827232</v>
      </c>
    </row>
    <row r="37" spans="1:3">
      <c r="A37" s="4" t="s">
        <v>838</v>
      </c>
    </row>
    <row r="38" spans="1:3">
      <c r="A38" s="3" t="s">
        <v>974</v>
      </c>
    </row>
    <row r="39" spans="1:3">
      <c r="A39" s="4" t="s">
        <v>975</v>
      </c>
      <c r="B39" s="5" t="n">
        <v>635</v>
      </c>
      <c r="C39" s="5" t="n">
        <v>0</v>
      </c>
    </row>
    <row r="40" spans="1:3">
      <c r="A40" s="4" t="s">
        <v>977</v>
      </c>
      <c r="B40" s="5" t="n">
        <v>3369</v>
      </c>
      <c r="C40" s="5" t="n">
        <v>2775</v>
      </c>
    </row>
    <row r="41" spans="1:3">
      <c r="A41" s="4" t="s">
        <v>976</v>
      </c>
      <c r="B41" s="5" t="n">
        <v>149932</v>
      </c>
      <c r="C41" s="5" t="n">
        <v>218256</v>
      </c>
    </row>
    <row r="42" spans="1:3">
      <c r="A42" s="4" t="s">
        <v>45</v>
      </c>
      <c r="B42" s="5" t="n">
        <v>153936</v>
      </c>
      <c r="C42" s="5" t="n">
        <v>221031</v>
      </c>
    </row>
    <row r="43" spans="1:3">
      <c r="A43" s="4" t="s">
        <v>43</v>
      </c>
    </row>
    <row r="44" spans="1:3">
      <c r="A44" s="3" t="s">
        <v>974</v>
      </c>
    </row>
    <row r="45" spans="1:3">
      <c r="A45" s="4" t="s">
        <v>45</v>
      </c>
      <c r="B45" s="5" t="n">
        <v>1893131</v>
      </c>
      <c r="C45" s="5" t="n">
        <v>1815035</v>
      </c>
    </row>
    <row r="46" spans="1:3">
      <c r="A46" s="4" t="s">
        <v>978</v>
      </c>
    </row>
    <row r="47" spans="1:3">
      <c r="A47" s="3" t="s">
        <v>974</v>
      </c>
    </row>
    <row r="48" spans="1:3">
      <c r="A48" s="4" t="s">
        <v>975</v>
      </c>
      <c r="B48" s="5" t="n">
        <v>2775</v>
      </c>
      <c r="C48" s="5" t="n">
        <v>2812</v>
      </c>
    </row>
    <row r="49" spans="1:3">
      <c r="A49" s="4" t="s">
        <v>976</v>
      </c>
      <c r="B49" s="5" t="n">
        <v>1592197</v>
      </c>
      <c r="C49" s="5" t="n">
        <v>1478125</v>
      </c>
    </row>
    <row r="50" spans="1:3">
      <c r="A50" s="4" t="s">
        <v>45</v>
      </c>
      <c r="B50" s="5" t="n">
        <v>1594972</v>
      </c>
      <c r="C50" s="5" t="n">
        <v>1480937</v>
      </c>
    </row>
    <row r="51" spans="1:3">
      <c r="A51" s="4" t="s">
        <v>979</v>
      </c>
    </row>
    <row r="52" spans="1:3">
      <c r="A52" s="3" t="s">
        <v>974</v>
      </c>
    </row>
    <row r="53" spans="1:3">
      <c r="A53" s="4" t="s">
        <v>975</v>
      </c>
      <c r="B53" s="5" t="n">
        <v>308</v>
      </c>
      <c r="C53" s="5" t="n">
        <v>570</v>
      </c>
    </row>
    <row r="54" spans="1:3">
      <c r="A54" s="4" t="s">
        <v>977</v>
      </c>
      <c r="B54" s="5" t="n">
        <v>7283</v>
      </c>
      <c r="C54" s="5" t="n">
        <v>2572</v>
      </c>
    </row>
    <row r="55" spans="1:3">
      <c r="A55" s="4" t="s">
        <v>976</v>
      </c>
      <c r="B55" s="5" t="n">
        <v>290568</v>
      </c>
      <c r="C55" s="5" t="n">
        <v>330956</v>
      </c>
    </row>
    <row r="56" spans="1:3">
      <c r="A56" s="4" t="s">
        <v>45</v>
      </c>
      <c r="B56" s="5" t="n">
        <v>298159</v>
      </c>
      <c r="C56" s="5" t="n">
        <v>334098</v>
      </c>
    </row>
    <row r="57" spans="1:3">
      <c r="A57" s="4" t="s">
        <v>788</v>
      </c>
    </row>
    <row r="58" spans="1:3">
      <c r="A58" s="3" t="s">
        <v>974</v>
      </c>
    </row>
    <row r="59" spans="1:3">
      <c r="A59" s="4" t="s">
        <v>45</v>
      </c>
      <c r="B59" s="5" t="n">
        <v>978180</v>
      </c>
      <c r="C59" s="5" t="n">
        <v>802171</v>
      </c>
    </row>
    <row r="60" spans="1:3">
      <c r="A60" s="4" t="s">
        <v>968</v>
      </c>
    </row>
    <row r="61" spans="1:3">
      <c r="A61" s="3" t="s">
        <v>974</v>
      </c>
    </row>
    <row r="62" spans="1:3">
      <c r="A62" s="4" t="s">
        <v>975</v>
      </c>
      <c r="B62" s="5" t="n">
        <v>2703</v>
      </c>
      <c r="C62" s="5" t="n">
        <v>1810</v>
      </c>
    </row>
    <row r="63" spans="1:3">
      <c r="A63" s="4" t="s">
        <v>976</v>
      </c>
      <c r="B63" s="5" t="n">
        <v>789186</v>
      </c>
      <c r="C63" s="5" t="n">
        <v>616677</v>
      </c>
    </row>
    <row r="64" spans="1:3">
      <c r="A64" s="4" t="s">
        <v>45</v>
      </c>
      <c r="B64" s="5" t="n">
        <v>791889</v>
      </c>
      <c r="C64" s="5" t="n">
        <v>618487</v>
      </c>
    </row>
    <row r="65" spans="1:3">
      <c r="A65" s="4" t="s">
        <v>843</v>
      </c>
    </row>
    <row r="66" spans="1:3">
      <c r="A66" s="3" t="s">
        <v>974</v>
      </c>
    </row>
    <row r="67" spans="1:3">
      <c r="A67" s="4" t="s">
        <v>975</v>
      </c>
      <c r="B67" s="5" t="n">
        <v>406</v>
      </c>
      <c r="C67" s="5" t="n">
        <v>487</v>
      </c>
    </row>
    <row r="68" spans="1:3">
      <c r="A68" s="4" t="s">
        <v>977</v>
      </c>
      <c r="B68" s="5" t="n">
        <v>1344</v>
      </c>
      <c r="C68" s="5" t="n">
        <v>250</v>
      </c>
    </row>
    <row r="69" spans="1:3">
      <c r="A69" s="4" t="s">
        <v>976</v>
      </c>
      <c r="B69" s="5" t="n">
        <v>184541</v>
      </c>
      <c r="C69" s="5" t="n">
        <v>182947</v>
      </c>
    </row>
    <row r="70" spans="1:3">
      <c r="A70" s="4" t="s">
        <v>45</v>
      </c>
      <c r="B70" s="6" t="n">
        <v>186291</v>
      </c>
      <c r="C70" s="6" t="n">
        <v>1836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4" t="s">
        <v>791</v>
      </c>
    </row>
    <row r="3" spans="1:3">
      <c r="A3" s="3" t="s">
        <v>981</v>
      </c>
    </row>
    <row r="4" spans="1:3">
      <c r="A4" s="4" t="s">
        <v>143</v>
      </c>
      <c r="B4" s="6" t="n">
        <v>36018</v>
      </c>
      <c r="C4" s="6" t="n">
        <v>22947</v>
      </c>
    </row>
    <row r="5" spans="1:3">
      <c r="A5" s="3" t="s">
        <v>982</v>
      </c>
    </row>
    <row r="6" spans="1:3">
      <c r="A6" s="4" t="s">
        <v>143</v>
      </c>
      <c r="B6" s="5" t="n">
        <v>36732</v>
      </c>
      <c r="C6" s="5" t="n">
        <v>23373</v>
      </c>
    </row>
    <row r="7" spans="1:3">
      <c r="A7" s="3" t="s">
        <v>983</v>
      </c>
    </row>
    <row r="8" spans="1:3">
      <c r="A8" s="4" t="s">
        <v>984</v>
      </c>
      <c r="B8" s="5" t="n">
        <v>714</v>
      </c>
      <c r="C8" s="5" t="n">
        <v>426</v>
      </c>
    </row>
    <row r="9" spans="1:3">
      <c r="A9" s="4" t="s">
        <v>793</v>
      </c>
    </row>
    <row r="10" spans="1:3">
      <c r="A10" s="3" t="s">
        <v>981</v>
      </c>
    </row>
    <row r="11" spans="1:3">
      <c r="A11" s="4" t="s">
        <v>143</v>
      </c>
      <c r="B11" s="5" t="n">
        <v>25390</v>
      </c>
      <c r="C11" s="5" t="n">
        <v>11411</v>
      </c>
    </row>
    <row r="12" spans="1:3">
      <c r="A12" s="3" t="s">
        <v>982</v>
      </c>
    </row>
    <row r="13" spans="1:3">
      <c r="A13" s="4" t="s">
        <v>143</v>
      </c>
      <c r="B13" s="5" t="n">
        <v>25548</v>
      </c>
      <c r="C13" s="5" t="n">
        <v>11560</v>
      </c>
    </row>
    <row r="14" spans="1:3">
      <c r="A14" s="3" t="s">
        <v>983</v>
      </c>
    </row>
    <row r="15" spans="1:3">
      <c r="A15" s="4" t="s">
        <v>984</v>
      </c>
      <c r="B15" s="5" t="n">
        <v>158</v>
      </c>
      <c r="C15" s="5" t="n">
        <v>149</v>
      </c>
    </row>
    <row r="16" spans="1:3">
      <c r="A16" s="4" t="s">
        <v>794</v>
      </c>
    </row>
    <row r="17" spans="1:3">
      <c r="A17" s="3" t="s">
        <v>981</v>
      </c>
    </row>
    <row r="18" spans="1:3">
      <c r="A18" s="4" t="s">
        <v>985</v>
      </c>
      <c r="C18" s="5" t="n">
        <v>2000</v>
      </c>
    </row>
    <row r="19" spans="1:3">
      <c r="A19" s="3" t="s">
        <v>982</v>
      </c>
    </row>
    <row r="20" spans="1:3">
      <c r="A20" s="4" t="s">
        <v>985</v>
      </c>
      <c r="C20" s="5" t="n">
        <v>2000</v>
      </c>
    </row>
    <row r="21" spans="1:3">
      <c r="A21" s="4" t="s">
        <v>796</v>
      </c>
    </row>
    <row r="22" spans="1:3">
      <c r="A22" s="3" t="s">
        <v>981</v>
      </c>
    </row>
    <row r="23" spans="1:3">
      <c r="A23" s="4" t="s">
        <v>985</v>
      </c>
      <c r="B23" s="5" t="n">
        <v>18905</v>
      </c>
      <c r="C23" s="5" t="n">
        <v>4613</v>
      </c>
    </row>
    <row r="24" spans="1:3">
      <c r="A24" s="4" t="s">
        <v>986</v>
      </c>
      <c r="B24" s="5" t="n">
        <v>6306</v>
      </c>
      <c r="C24" s="5" t="n">
        <v>4798</v>
      </c>
    </row>
    <row r="25" spans="1:3">
      <c r="A25" s="3" t="s">
        <v>982</v>
      </c>
    </row>
    <row r="26" spans="1:3">
      <c r="A26" s="4" t="s">
        <v>985</v>
      </c>
      <c r="B26" s="5" t="n">
        <v>18905</v>
      </c>
      <c r="C26" s="5" t="n">
        <v>4613</v>
      </c>
    </row>
    <row r="27" spans="1:3">
      <c r="A27" s="4" t="s">
        <v>986</v>
      </c>
      <c r="B27" s="5" t="n">
        <v>6462</v>
      </c>
      <c r="C27" s="5" t="n">
        <v>4947</v>
      </c>
    </row>
    <row r="28" spans="1:3">
      <c r="A28" s="3" t="s">
        <v>983</v>
      </c>
    </row>
    <row r="29" spans="1:3">
      <c r="A29" s="4" t="s">
        <v>984</v>
      </c>
      <c r="B29" s="5" t="n">
        <v>156</v>
      </c>
      <c r="C29" s="5" t="n">
        <v>149</v>
      </c>
    </row>
    <row r="30" spans="1:3">
      <c r="A30" s="4" t="s">
        <v>795</v>
      </c>
    </row>
    <row r="31" spans="1:3">
      <c r="A31" s="3" t="s">
        <v>981</v>
      </c>
    </row>
    <row r="32" spans="1:3">
      <c r="A32" s="4" t="s">
        <v>986</v>
      </c>
      <c r="B32" s="5" t="n">
        <v>179</v>
      </c>
    </row>
    <row r="33" spans="1:3">
      <c r="A33" s="3" t="s">
        <v>982</v>
      </c>
    </row>
    <row r="34" spans="1:3">
      <c r="A34" s="4" t="s">
        <v>986</v>
      </c>
      <c r="B34" s="5" t="n">
        <v>181</v>
      </c>
    </row>
    <row r="35" spans="1:3">
      <c r="A35" s="3" t="s">
        <v>983</v>
      </c>
    </row>
    <row r="36" spans="1:3">
      <c r="A36" s="4" t="s">
        <v>984</v>
      </c>
      <c r="B36" s="5" t="n">
        <v>2</v>
      </c>
    </row>
    <row r="37" spans="1:3">
      <c r="A37" s="4" t="s">
        <v>797</v>
      </c>
    </row>
    <row r="38" spans="1:3">
      <c r="A38" s="3" t="s">
        <v>981</v>
      </c>
    </row>
    <row r="39" spans="1:3">
      <c r="A39" s="4" t="s">
        <v>143</v>
      </c>
      <c r="B39" s="5" t="n">
        <v>5442</v>
      </c>
      <c r="C39" s="5" t="n">
        <v>7169</v>
      </c>
    </row>
    <row r="40" spans="1:3">
      <c r="A40" s="3" t="s">
        <v>982</v>
      </c>
    </row>
    <row r="41" spans="1:3">
      <c r="A41" s="4" t="s">
        <v>143</v>
      </c>
      <c r="B41" s="5" t="n">
        <v>5706</v>
      </c>
      <c r="C41" s="5" t="n">
        <v>7190</v>
      </c>
    </row>
    <row r="42" spans="1:3">
      <c r="A42" s="3" t="s">
        <v>983</v>
      </c>
    </row>
    <row r="43" spans="1:3">
      <c r="A43" s="4" t="s">
        <v>984</v>
      </c>
      <c r="B43" s="5" t="n">
        <v>264</v>
      </c>
      <c r="C43" s="5" t="n">
        <v>21</v>
      </c>
    </row>
    <row r="44" spans="1:3">
      <c r="A44" s="4" t="s">
        <v>798</v>
      </c>
    </row>
    <row r="45" spans="1:3">
      <c r="A45" s="3" t="s">
        <v>981</v>
      </c>
    </row>
    <row r="46" spans="1:3">
      <c r="A46" s="4" t="s">
        <v>985</v>
      </c>
      <c r="B46" s="5" t="n">
        <v>382</v>
      </c>
      <c r="C46" s="5" t="n">
        <v>5828</v>
      </c>
    </row>
    <row r="47" spans="1:3">
      <c r="A47" s="4" t="s">
        <v>986</v>
      </c>
      <c r="B47" s="5" t="n">
        <v>5060</v>
      </c>
      <c r="C47" s="5" t="n">
        <v>1341</v>
      </c>
    </row>
    <row r="48" spans="1:3">
      <c r="A48" s="3" t="s">
        <v>982</v>
      </c>
    </row>
    <row r="49" spans="1:3">
      <c r="A49" s="4" t="s">
        <v>985</v>
      </c>
      <c r="B49" s="5" t="n">
        <v>382</v>
      </c>
      <c r="C49" s="5" t="n">
        <v>5828</v>
      </c>
    </row>
    <row r="50" spans="1:3">
      <c r="A50" s="4" t="s">
        <v>986</v>
      </c>
      <c r="B50" s="5" t="n">
        <v>5324</v>
      </c>
      <c r="C50" s="5" t="n">
        <v>1362</v>
      </c>
    </row>
    <row r="51" spans="1:3">
      <c r="A51" s="3" t="s">
        <v>983</v>
      </c>
    </row>
    <row r="52" spans="1:3">
      <c r="A52" s="4" t="s">
        <v>984</v>
      </c>
      <c r="B52" s="5" t="n">
        <v>264</v>
      </c>
      <c r="C52" s="5" t="n">
        <v>21</v>
      </c>
    </row>
    <row r="53" spans="1:3">
      <c r="A53" s="4" t="s">
        <v>800</v>
      </c>
    </row>
    <row r="54" spans="1:3">
      <c r="A54" s="3" t="s">
        <v>981</v>
      </c>
    </row>
    <row r="55" spans="1:3">
      <c r="A55" s="4" t="s">
        <v>143</v>
      </c>
      <c r="B55" s="5" t="n">
        <v>2639</v>
      </c>
      <c r="C55" s="5" t="n">
        <v>2660</v>
      </c>
    </row>
    <row r="56" spans="1:3">
      <c r="A56" s="3" t="s">
        <v>982</v>
      </c>
    </row>
    <row r="57" spans="1:3">
      <c r="A57" s="4" t="s">
        <v>143</v>
      </c>
      <c r="B57" s="5" t="n">
        <v>2775</v>
      </c>
      <c r="C57" s="5" t="n">
        <v>2813</v>
      </c>
    </row>
    <row r="58" spans="1:3">
      <c r="A58" s="3" t="s">
        <v>983</v>
      </c>
    </row>
    <row r="59" spans="1:3">
      <c r="A59" s="4" t="s">
        <v>984</v>
      </c>
      <c r="B59" s="5" t="n">
        <v>136</v>
      </c>
      <c r="C59" s="5" t="n">
        <v>153</v>
      </c>
    </row>
    <row r="60" spans="1:3">
      <c r="A60" s="4" t="s">
        <v>802</v>
      </c>
    </row>
    <row r="61" spans="1:3">
      <c r="A61" s="3" t="s">
        <v>981</v>
      </c>
    </row>
    <row r="62" spans="1:3">
      <c r="A62" s="4" t="s">
        <v>985</v>
      </c>
      <c r="B62" s="5" t="n">
        <v>2101</v>
      </c>
      <c r="C62" s="5" t="n">
        <v>1181</v>
      </c>
    </row>
    <row r="63" spans="1:3">
      <c r="A63" s="4" t="s">
        <v>986</v>
      </c>
      <c r="B63" s="5" t="n">
        <v>538</v>
      </c>
      <c r="C63" s="5" t="n">
        <v>1479</v>
      </c>
    </row>
    <row r="64" spans="1:3">
      <c r="A64" s="3" t="s">
        <v>982</v>
      </c>
    </row>
    <row r="65" spans="1:3">
      <c r="A65" s="4" t="s">
        <v>985</v>
      </c>
      <c r="B65" s="5" t="n">
        <v>2101</v>
      </c>
      <c r="C65" s="5" t="n">
        <v>1181</v>
      </c>
    </row>
    <row r="66" spans="1:3">
      <c r="A66" s="4" t="s">
        <v>986</v>
      </c>
      <c r="B66" s="5" t="n">
        <v>674</v>
      </c>
      <c r="C66" s="5" t="n">
        <v>1632</v>
      </c>
    </row>
    <row r="67" spans="1:3">
      <c r="A67" s="3" t="s">
        <v>983</v>
      </c>
    </row>
    <row r="68" spans="1:3">
      <c r="A68" s="4" t="s">
        <v>984</v>
      </c>
      <c r="B68" s="5" t="n">
        <v>136</v>
      </c>
      <c r="C68" s="5" t="n">
        <v>153</v>
      </c>
    </row>
    <row r="69" spans="1:3">
      <c r="A69" s="4" t="s">
        <v>803</v>
      </c>
    </row>
    <row r="70" spans="1:3">
      <c r="A70" s="3" t="s">
        <v>981</v>
      </c>
    </row>
    <row r="71" spans="1:3">
      <c r="A71" s="4" t="s">
        <v>143</v>
      </c>
      <c r="B71" s="5" t="n">
        <v>2547</v>
      </c>
      <c r="C71" s="5" t="n">
        <v>1707</v>
      </c>
    </row>
    <row r="72" spans="1:3">
      <c r="A72" s="3" t="s">
        <v>982</v>
      </c>
    </row>
    <row r="73" spans="1:3">
      <c r="A73" s="4" t="s">
        <v>143</v>
      </c>
      <c r="B73" s="5" t="n">
        <v>2703</v>
      </c>
      <c r="C73" s="5" t="n">
        <v>1810</v>
      </c>
    </row>
    <row r="74" spans="1:3">
      <c r="A74" s="3" t="s">
        <v>983</v>
      </c>
    </row>
    <row r="75" spans="1:3">
      <c r="A75" s="4" t="s">
        <v>984</v>
      </c>
      <c r="B75" s="5" t="n">
        <v>156</v>
      </c>
      <c r="C75" s="5" t="n">
        <v>103</v>
      </c>
    </row>
    <row r="76" spans="1:3">
      <c r="A76" s="4" t="s">
        <v>987</v>
      </c>
    </row>
    <row r="77" spans="1:3">
      <c r="A77" s="3" t="s">
        <v>981</v>
      </c>
    </row>
    <row r="78" spans="1:3">
      <c r="A78" s="4" t="s">
        <v>985</v>
      </c>
      <c r="C78" s="5" t="n">
        <v>1</v>
      </c>
    </row>
    <row r="79" spans="1:3">
      <c r="A79" s="4" t="s">
        <v>986</v>
      </c>
      <c r="C79" s="5" t="n">
        <v>101</v>
      </c>
    </row>
    <row r="80" spans="1:3">
      <c r="A80" s="3" t="s">
        <v>982</v>
      </c>
    </row>
    <row r="81" spans="1:3">
      <c r="A81" s="4" t="s">
        <v>985</v>
      </c>
      <c r="C81" s="5" t="n">
        <v>1</v>
      </c>
    </row>
    <row r="82" spans="1:3">
      <c r="A82" s="4" t="s">
        <v>986</v>
      </c>
      <c r="C82" s="5" t="n">
        <v>108</v>
      </c>
    </row>
    <row r="83" spans="1:3">
      <c r="A83" s="3" t="s">
        <v>983</v>
      </c>
    </row>
    <row r="84" spans="1:3">
      <c r="A84" s="4" t="s">
        <v>984</v>
      </c>
      <c r="C84" s="5" t="n">
        <v>7</v>
      </c>
    </row>
    <row r="85" spans="1:3">
      <c r="A85" s="4" t="s">
        <v>804</v>
      </c>
    </row>
    <row r="86" spans="1:3">
      <c r="A86" s="3" t="s">
        <v>981</v>
      </c>
    </row>
    <row r="87" spans="1:3">
      <c r="A87" s="4" t="s">
        <v>985</v>
      </c>
      <c r="B87" s="5" t="n">
        <v>1605</v>
      </c>
      <c r="C87" s="5" t="n">
        <v>702</v>
      </c>
    </row>
    <row r="88" spans="1:3">
      <c r="A88" s="4" t="s">
        <v>986</v>
      </c>
      <c r="B88" s="5" t="n">
        <v>942</v>
      </c>
      <c r="C88" s="5" t="n">
        <v>903</v>
      </c>
    </row>
    <row r="89" spans="1:3">
      <c r="A89" s="3" t="s">
        <v>982</v>
      </c>
    </row>
    <row r="90" spans="1:3">
      <c r="A90" s="4" t="s">
        <v>985</v>
      </c>
      <c r="B90" s="5" t="n">
        <v>1605</v>
      </c>
      <c r="C90" s="5" t="n">
        <v>702</v>
      </c>
    </row>
    <row r="91" spans="1:3">
      <c r="A91" s="4" t="s">
        <v>986</v>
      </c>
      <c r="B91" s="5" t="n">
        <v>1098</v>
      </c>
      <c r="C91" s="5" t="n">
        <v>999</v>
      </c>
    </row>
    <row r="92" spans="1:3">
      <c r="A92" s="3" t="s">
        <v>983</v>
      </c>
    </row>
    <row r="93" spans="1:3">
      <c r="A93" s="4" t="s">
        <v>984</v>
      </c>
      <c r="B93" s="5" t="n">
        <v>156</v>
      </c>
      <c r="C93" s="5" t="n">
        <v>96</v>
      </c>
    </row>
    <row r="94" spans="1:3">
      <c r="A94" s="4" t="s">
        <v>335</v>
      </c>
    </row>
    <row r="95" spans="1:3">
      <c r="A95" s="3" t="s">
        <v>981</v>
      </c>
    </row>
    <row r="96" spans="1:3">
      <c r="A96" s="4" t="s">
        <v>143</v>
      </c>
      <c r="B96" s="5" t="n">
        <v>5171</v>
      </c>
      <c r="C96" s="5" t="n">
        <v>5325</v>
      </c>
    </row>
    <row r="97" spans="1:3">
      <c r="A97" s="3" t="s">
        <v>982</v>
      </c>
    </row>
    <row r="98" spans="1:3">
      <c r="A98" s="4" t="s">
        <v>143</v>
      </c>
      <c r="B98" s="5" t="n">
        <v>5605</v>
      </c>
      <c r="C98" s="5" t="n">
        <v>5465</v>
      </c>
    </row>
    <row r="99" spans="1:3">
      <c r="A99" s="3" t="s">
        <v>983</v>
      </c>
    </row>
    <row r="100" spans="1:3">
      <c r="A100" s="4" t="s">
        <v>984</v>
      </c>
      <c r="B100" s="5" t="n">
        <v>434</v>
      </c>
      <c r="C100" s="5" t="n">
        <v>140</v>
      </c>
    </row>
    <row r="101" spans="1:3">
      <c r="A101" s="4" t="s">
        <v>807</v>
      </c>
    </row>
    <row r="102" spans="1:3">
      <c r="A102" s="3" t="s">
        <v>981</v>
      </c>
    </row>
    <row r="103" spans="1:3">
      <c r="A103" s="4" t="s">
        <v>143</v>
      </c>
      <c r="B103" s="5" t="n">
        <v>4006</v>
      </c>
      <c r="C103" s="5" t="n">
        <v>4324</v>
      </c>
    </row>
    <row r="104" spans="1:3">
      <c r="A104" s="3" t="s">
        <v>982</v>
      </c>
    </row>
    <row r="105" spans="1:3">
      <c r="A105" s="4" t="s">
        <v>143</v>
      </c>
      <c r="B105" s="5" t="n">
        <v>4256</v>
      </c>
      <c r="C105" s="5" t="n">
        <v>4409</v>
      </c>
    </row>
    <row r="106" spans="1:3">
      <c r="A106" s="3" t="s">
        <v>983</v>
      </c>
    </row>
    <row r="107" spans="1:3">
      <c r="A107" s="4" t="s">
        <v>984</v>
      </c>
      <c r="B107" s="5" t="n">
        <v>250</v>
      </c>
      <c r="C107" s="5" t="n">
        <v>85</v>
      </c>
    </row>
    <row r="108" spans="1:3">
      <c r="A108" s="4" t="s">
        <v>810</v>
      </c>
    </row>
    <row r="109" spans="1:3">
      <c r="A109" s="3" t="s">
        <v>981</v>
      </c>
    </row>
    <row r="110" spans="1:3">
      <c r="A110" s="4" t="s">
        <v>985</v>
      </c>
      <c r="B110" s="5" t="n">
        <v>547</v>
      </c>
      <c r="C110" s="5" t="n">
        <v>1722</v>
      </c>
    </row>
    <row r="111" spans="1:3">
      <c r="A111" s="4" t="s">
        <v>986</v>
      </c>
      <c r="B111" s="5" t="n">
        <v>2209</v>
      </c>
      <c r="C111" s="5" t="n">
        <v>1964</v>
      </c>
    </row>
    <row r="112" spans="1:3">
      <c r="A112" s="3" t="s">
        <v>982</v>
      </c>
    </row>
    <row r="113" spans="1:3">
      <c r="A113" s="4" t="s">
        <v>985</v>
      </c>
      <c r="B113" s="5" t="n">
        <v>547</v>
      </c>
      <c r="C113" s="5" t="n">
        <v>1722</v>
      </c>
    </row>
    <row r="114" spans="1:3">
      <c r="A114" s="4" t="s">
        <v>986</v>
      </c>
      <c r="B114" s="5" t="n">
        <v>2351</v>
      </c>
      <c r="C114" s="5" t="n">
        <v>2032</v>
      </c>
    </row>
    <row r="115" spans="1:3">
      <c r="A115" s="3" t="s">
        <v>983</v>
      </c>
    </row>
    <row r="116" spans="1:3">
      <c r="A116" s="4" t="s">
        <v>984</v>
      </c>
      <c r="B116" s="5" t="n">
        <v>142</v>
      </c>
      <c r="C116" s="5" t="n">
        <v>68</v>
      </c>
    </row>
    <row r="117" spans="1:3">
      <c r="A117" s="4" t="s">
        <v>809</v>
      </c>
    </row>
    <row r="118" spans="1:3">
      <c r="A118" s="3" t="s">
        <v>981</v>
      </c>
    </row>
    <row r="119" spans="1:3">
      <c r="A119" s="4" t="s">
        <v>986</v>
      </c>
      <c r="B119" s="5" t="n">
        <v>1250</v>
      </c>
      <c r="C119" s="5" t="n">
        <v>638</v>
      </c>
    </row>
    <row r="120" spans="1:3">
      <c r="A120" s="3" t="s">
        <v>982</v>
      </c>
    </row>
    <row r="121" spans="1:3">
      <c r="A121" s="4" t="s">
        <v>986</v>
      </c>
      <c r="B121" s="5" t="n">
        <v>1358</v>
      </c>
      <c r="C121" s="5" t="n">
        <v>655</v>
      </c>
    </row>
    <row r="122" spans="1:3">
      <c r="A122" s="3" t="s">
        <v>983</v>
      </c>
    </row>
    <row r="123" spans="1:3">
      <c r="A123" s="4" t="s">
        <v>984</v>
      </c>
      <c r="B123" s="5" t="n">
        <v>108</v>
      </c>
      <c r="C123" s="5" t="n">
        <v>17</v>
      </c>
    </row>
    <row r="124" spans="1:3">
      <c r="A124" s="4" t="s">
        <v>811</v>
      </c>
    </row>
    <row r="125" spans="1:3">
      <c r="A125" s="3" t="s">
        <v>981</v>
      </c>
    </row>
    <row r="126" spans="1:3">
      <c r="A126" s="4" t="s">
        <v>143</v>
      </c>
      <c r="B126" s="5" t="n">
        <v>576</v>
      </c>
      <c r="C126" s="5" t="n">
        <v>0</v>
      </c>
    </row>
    <row r="127" spans="1:3">
      <c r="A127" s="3" t="s">
        <v>982</v>
      </c>
    </row>
    <row r="128" spans="1:3">
      <c r="A128" s="4" t="s">
        <v>143</v>
      </c>
      <c r="B128" s="5" t="n">
        <v>635</v>
      </c>
      <c r="C128" s="5" t="n">
        <v>0</v>
      </c>
    </row>
    <row r="129" spans="1:3">
      <c r="A129" s="3" t="s">
        <v>983</v>
      </c>
    </row>
    <row r="130" spans="1:3">
      <c r="A130" s="4" t="s">
        <v>984</v>
      </c>
      <c r="B130" s="5" t="n">
        <v>59</v>
      </c>
      <c r="C130" s="5" t="n">
        <v>0</v>
      </c>
    </row>
    <row r="131" spans="1:3">
      <c r="A131" s="4" t="s">
        <v>812</v>
      </c>
    </row>
    <row r="132" spans="1:3">
      <c r="A132" s="3" t="s">
        <v>981</v>
      </c>
    </row>
    <row r="133" spans="1:3">
      <c r="A133" s="4" t="s">
        <v>986</v>
      </c>
      <c r="C133" s="5" t="n">
        <v>576</v>
      </c>
    </row>
    <row r="134" spans="1:3">
      <c r="A134" s="3" t="s">
        <v>982</v>
      </c>
    </row>
    <row r="135" spans="1:3">
      <c r="A135" s="4" t="s">
        <v>986</v>
      </c>
      <c r="C135" s="5" t="n">
        <v>635</v>
      </c>
    </row>
    <row r="136" spans="1:3">
      <c r="A136" s="3" t="s">
        <v>983</v>
      </c>
    </row>
    <row r="137" spans="1:3">
      <c r="A137" s="4" t="s">
        <v>984</v>
      </c>
      <c r="C137" s="5" t="n">
        <v>59</v>
      </c>
    </row>
    <row r="138" spans="1:3">
      <c r="A138" s="4" t="s">
        <v>814</v>
      </c>
    </row>
    <row r="139" spans="1:3">
      <c r="A139" s="3" t="s">
        <v>981</v>
      </c>
    </row>
    <row r="140" spans="1:3">
      <c r="A140" s="4" t="s">
        <v>143</v>
      </c>
      <c r="B140" s="5" t="n">
        <v>297</v>
      </c>
      <c r="C140" s="5" t="n">
        <v>540</v>
      </c>
    </row>
    <row r="141" spans="1:3">
      <c r="A141" s="3" t="s">
        <v>982</v>
      </c>
    </row>
    <row r="142" spans="1:3">
      <c r="A142" s="4" t="s">
        <v>143</v>
      </c>
      <c r="B142" s="5" t="n">
        <v>308</v>
      </c>
      <c r="C142" s="5" t="n">
        <v>570</v>
      </c>
    </row>
    <row r="143" spans="1:3">
      <c r="A143" s="3" t="s">
        <v>983</v>
      </c>
    </row>
    <row r="144" spans="1:3">
      <c r="A144" s="4" t="s">
        <v>984</v>
      </c>
      <c r="B144" s="5" t="n">
        <v>11</v>
      </c>
      <c r="C144" s="5" t="n">
        <v>30</v>
      </c>
    </row>
    <row r="145" spans="1:3">
      <c r="A145" s="4" t="s">
        <v>816</v>
      </c>
    </row>
    <row r="146" spans="1:3">
      <c r="A146" s="3" t="s">
        <v>981</v>
      </c>
    </row>
    <row r="147" spans="1:3">
      <c r="A147" s="4" t="s">
        <v>985</v>
      </c>
      <c r="B147" s="5" t="n">
        <v>208</v>
      </c>
      <c r="C147" s="5" t="n">
        <v>274</v>
      </c>
    </row>
    <row r="148" spans="1:3">
      <c r="A148" s="4" t="s">
        <v>986</v>
      </c>
      <c r="B148" s="5" t="n">
        <v>89</v>
      </c>
      <c r="C148" s="5" t="n">
        <v>266</v>
      </c>
    </row>
    <row r="149" spans="1:3">
      <c r="A149" s="3" t="s">
        <v>982</v>
      </c>
    </row>
    <row r="150" spans="1:3">
      <c r="A150" s="4" t="s">
        <v>985</v>
      </c>
      <c r="B150" s="5" t="n">
        <v>208</v>
      </c>
      <c r="C150" s="5" t="n">
        <v>274</v>
      </c>
    </row>
    <row r="151" spans="1:3">
      <c r="A151" s="4" t="s">
        <v>986</v>
      </c>
      <c r="B151" s="5" t="n">
        <v>100</v>
      </c>
      <c r="C151" s="5" t="n">
        <v>296</v>
      </c>
    </row>
    <row r="152" spans="1:3">
      <c r="A152" s="3" t="s">
        <v>983</v>
      </c>
    </row>
    <row r="153" spans="1:3">
      <c r="A153" s="4" t="s">
        <v>984</v>
      </c>
      <c r="B153" s="5" t="n">
        <v>11</v>
      </c>
      <c r="C153" s="5" t="n">
        <v>30</v>
      </c>
    </row>
    <row r="154" spans="1:3">
      <c r="A154" s="4" t="s">
        <v>817</v>
      </c>
    </row>
    <row r="155" spans="1:3">
      <c r="A155" s="3" t="s">
        <v>981</v>
      </c>
    </row>
    <row r="156" spans="1:3">
      <c r="A156" s="4" t="s">
        <v>143</v>
      </c>
      <c r="B156" s="5" t="n">
        <v>292</v>
      </c>
      <c r="C156" s="5" t="n">
        <v>461</v>
      </c>
    </row>
    <row r="157" spans="1:3">
      <c r="A157" s="3" t="s">
        <v>982</v>
      </c>
    </row>
    <row r="158" spans="1:3">
      <c r="A158" s="4" t="s">
        <v>143</v>
      </c>
      <c r="B158" s="5" t="n">
        <v>406</v>
      </c>
      <c r="C158" s="5" t="n">
        <v>486</v>
      </c>
    </row>
    <row r="159" spans="1:3">
      <c r="A159" s="3" t="s">
        <v>983</v>
      </c>
    </row>
    <row r="160" spans="1:3">
      <c r="A160" s="4" t="s">
        <v>984</v>
      </c>
      <c r="B160" s="5" t="n">
        <v>114</v>
      </c>
      <c r="C160" s="5" t="n">
        <v>25</v>
      </c>
    </row>
    <row r="161" spans="1:3">
      <c r="A161" s="4" t="s">
        <v>988</v>
      </c>
    </row>
    <row r="162" spans="1:3">
      <c r="A162" s="3" t="s">
        <v>981</v>
      </c>
    </row>
    <row r="163" spans="1:3">
      <c r="A163" s="4" t="s">
        <v>985</v>
      </c>
      <c r="B163" s="5" t="n">
        <v>0</v>
      </c>
      <c r="C163" s="5" t="n">
        <v>177</v>
      </c>
    </row>
    <row r="164" spans="1:3">
      <c r="A164" s="3" t="s">
        <v>982</v>
      </c>
    </row>
    <row r="165" spans="1:3">
      <c r="A165" s="4" t="s">
        <v>985</v>
      </c>
      <c r="B165" s="5" t="n">
        <v>0</v>
      </c>
      <c r="C165" s="5" t="n">
        <v>177</v>
      </c>
    </row>
    <row r="166" spans="1:3">
      <c r="A166" s="4" t="s">
        <v>818</v>
      </c>
    </row>
    <row r="167" spans="1:3">
      <c r="A167" s="3" t="s">
        <v>981</v>
      </c>
    </row>
    <row r="168" spans="1:3">
      <c r="A168" s="4" t="s">
        <v>985</v>
      </c>
      <c r="B168" s="5" t="n">
        <v>0</v>
      </c>
      <c r="C168" s="5" t="n">
        <v>117</v>
      </c>
    </row>
    <row r="169" spans="1:3">
      <c r="A169" s="4" t="s">
        <v>986</v>
      </c>
      <c r="B169" s="5" t="n">
        <v>292</v>
      </c>
      <c r="C169" s="5" t="n">
        <v>167</v>
      </c>
    </row>
    <row r="170" spans="1:3">
      <c r="A170" s="3" t="s">
        <v>982</v>
      </c>
    </row>
    <row r="171" spans="1:3">
      <c r="A171" s="4" t="s">
        <v>985</v>
      </c>
      <c r="B171" s="5" t="n">
        <v>0</v>
      </c>
      <c r="C171" s="5" t="n">
        <v>117</v>
      </c>
    </row>
    <row r="172" spans="1:3">
      <c r="A172" s="4" t="s">
        <v>986</v>
      </c>
      <c r="B172" s="5" t="n">
        <v>406</v>
      </c>
      <c r="C172" s="5" t="n">
        <v>192</v>
      </c>
    </row>
    <row r="173" spans="1:3">
      <c r="A173" s="3" t="s">
        <v>983</v>
      </c>
    </row>
    <row r="174" spans="1:3">
      <c r="A174" s="4" t="s">
        <v>984</v>
      </c>
      <c r="B174" s="6" t="n">
        <v>114</v>
      </c>
      <c r="C174" s="6"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0</v>
      </c>
      <c r="D2" s="2" t="s">
        <v>87</v>
      </c>
    </row>
    <row r="3" spans="1:4">
      <c r="A3" s="3" t="s">
        <v>191</v>
      </c>
    </row>
    <row r="4" spans="1:4">
      <c r="A4" s="4" t="s">
        <v>124</v>
      </c>
      <c r="B4" s="6" t="n">
        <v>58670</v>
      </c>
      <c r="C4" s="6" t="n">
        <v>49518</v>
      </c>
      <c r="D4" s="6" t="n">
        <v>33744</v>
      </c>
    </row>
    <row r="5" spans="1:4">
      <c r="A5" s="3" t="s">
        <v>192</v>
      </c>
    </row>
    <row r="6" spans="1:4">
      <c r="A6" s="4" t="s">
        <v>110</v>
      </c>
      <c r="B6" s="5" t="n">
        <v>17362</v>
      </c>
      <c r="C6" s="5" t="n">
        <v>16726</v>
      </c>
      <c r="D6" s="5" t="n">
        <v>14968</v>
      </c>
    </row>
    <row r="7" spans="1:4">
      <c r="A7" s="4" t="s">
        <v>193</v>
      </c>
      <c r="B7" s="5" t="n">
        <v>4052</v>
      </c>
      <c r="C7" s="5" t="n">
        <v>3010</v>
      </c>
      <c r="D7" s="5" t="n">
        <v>2447</v>
      </c>
    </row>
    <row r="8" spans="1:4">
      <c r="A8" s="4" t="s">
        <v>194</v>
      </c>
      <c r="B8" s="5" t="n">
        <v>-4138</v>
      </c>
      <c r="C8" s="5" t="n">
        <v>-961</v>
      </c>
      <c r="D8" s="5" t="n">
        <v>-2237</v>
      </c>
    </row>
    <row r="9" spans="1:4">
      <c r="A9" s="4" t="s">
        <v>195</v>
      </c>
      <c r="B9" s="5" t="n">
        <v>8393</v>
      </c>
      <c r="C9" s="5" t="n">
        <v>8594</v>
      </c>
      <c r="D9" s="5" t="n">
        <v>8292</v>
      </c>
    </row>
    <row r="10" spans="1:4">
      <c r="A10" s="4" t="s">
        <v>196</v>
      </c>
      <c r="B10" s="5" t="n">
        <v>4621</v>
      </c>
      <c r="C10" s="5" t="n">
        <v>4686</v>
      </c>
      <c r="D10" s="5" t="n">
        <v>3839</v>
      </c>
    </row>
    <row r="11" spans="1:4">
      <c r="A11" s="4" t="s">
        <v>197</v>
      </c>
      <c r="B11" s="5" t="n">
        <v>-9407</v>
      </c>
      <c r="C11" s="5" t="n">
        <v>-10074</v>
      </c>
      <c r="D11" s="5" t="n">
        <v>-6938</v>
      </c>
    </row>
    <row r="12" spans="1:4">
      <c r="A12" s="4" t="s">
        <v>198</v>
      </c>
      <c r="B12" s="5" t="n">
        <v>2927</v>
      </c>
      <c r="C12" s="5" t="n">
        <v>3563</v>
      </c>
      <c r="D12" s="5" t="n">
        <v>4812</v>
      </c>
    </row>
    <row r="13" spans="1:4">
      <c r="A13" s="4" t="s">
        <v>199</v>
      </c>
      <c r="B13" s="5" t="n">
        <v>395</v>
      </c>
      <c r="C13" s="5" t="n">
        <v>480</v>
      </c>
      <c r="D13" s="5" t="n">
        <v>196</v>
      </c>
    </row>
    <row r="14" spans="1:4">
      <c r="A14" s="4" t="s">
        <v>200</v>
      </c>
      <c r="B14" s="5" t="n">
        <v>-105</v>
      </c>
      <c r="C14" s="5" t="n">
        <v>-167</v>
      </c>
      <c r="D14" s="5" t="n">
        <v>-102</v>
      </c>
    </row>
    <row r="15" spans="1:4">
      <c r="A15" s="4" t="s">
        <v>201</v>
      </c>
      <c r="B15" s="5" t="n">
        <v>-3913</v>
      </c>
      <c r="C15" s="5" t="n">
        <v>-3356</v>
      </c>
      <c r="D15" s="5" t="n">
        <v>-3058</v>
      </c>
    </row>
    <row r="16" spans="1:4">
      <c r="A16" s="4" t="s">
        <v>202</v>
      </c>
      <c r="B16" s="5" t="n">
        <v>551</v>
      </c>
      <c r="C16" s="5" t="n">
        <v>-2110</v>
      </c>
      <c r="D16" s="5" t="n">
        <v>-482</v>
      </c>
    </row>
    <row r="17" spans="1:4">
      <c r="A17" s="4" t="s">
        <v>203</v>
      </c>
      <c r="B17" s="5" t="n">
        <v>5185</v>
      </c>
      <c r="C17" s="5" t="n">
        <v>-3212</v>
      </c>
      <c r="D17" s="5" t="n">
        <v>-3653</v>
      </c>
    </row>
    <row r="18" spans="1:4">
      <c r="A18" s="4" t="s">
        <v>204</v>
      </c>
      <c r="B18" s="5" t="n">
        <v>1318</v>
      </c>
      <c r="C18" s="5" t="n">
        <v>3514</v>
      </c>
      <c r="D18" s="5" t="n">
        <v>662</v>
      </c>
    </row>
    <row r="19" spans="1:4">
      <c r="A19" s="4" t="s">
        <v>205</v>
      </c>
      <c r="B19" s="5" t="n">
        <v>40</v>
      </c>
      <c r="C19" s="5" t="n">
        <v>191</v>
      </c>
      <c r="D19" s="5" t="n">
        <v>231</v>
      </c>
    </row>
    <row r="20" spans="1:4">
      <c r="A20" s="4" t="s">
        <v>107</v>
      </c>
      <c r="B20" s="5" t="n">
        <v>0</v>
      </c>
      <c r="C20" s="5" t="n">
        <v>0</v>
      </c>
      <c r="D20" s="5" t="n">
        <v>3237</v>
      </c>
    </row>
    <row r="21" spans="1:4">
      <c r="A21" s="4" t="s">
        <v>206</v>
      </c>
      <c r="B21" s="5" t="n">
        <v>8882</v>
      </c>
      <c r="C21" s="5" t="n">
        <v>11428</v>
      </c>
      <c r="D21" s="5" t="n">
        <v>1668</v>
      </c>
    </row>
    <row r="22" spans="1:4">
      <c r="A22" s="4" t="s">
        <v>207</v>
      </c>
      <c r="B22" s="5" t="n">
        <v>3309</v>
      </c>
      <c r="C22" s="5" t="n">
        <v>4458</v>
      </c>
      <c r="D22" s="5" t="n">
        <v>-1803</v>
      </c>
    </row>
    <row r="23" spans="1:4">
      <c r="A23" s="4" t="s">
        <v>208</v>
      </c>
      <c r="B23" s="5" t="n">
        <v>98142</v>
      </c>
      <c r="C23" s="5" t="n">
        <v>86288</v>
      </c>
      <c r="D23" s="5" t="n">
        <v>55823</v>
      </c>
    </row>
    <row r="24" spans="1:4">
      <c r="A24" s="3" t="s">
        <v>209</v>
      </c>
    </row>
    <row r="25" spans="1:4">
      <c r="A25" s="4" t="s">
        <v>210</v>
      </c>
      <c r="B25" s="5" t="n">
        <v>599</v>
      </c>
      <c r="C25" s="5" t="n">
        <v>570</v>
      </c>
      <c r="D25" s="5" t="n">
        <v>541</v>
      </c>
    </row>
    <row r="26" spans="1:4">
      <c r="A26" s="4" t="s">
        <v>211</v>
      </c>
      <c r="B26" s="5" t="n">
        <v>421843</v>
      </c>
      <c r="C26" s="5" t="n">
        <v>41169</v>
      </c>
      <c r="D26" s="5" t="n">
        <v>143488</v>
      </c>
    </row>
    <row r="27" spans="1:4">
      <c r="A27" s="4" t="s">
        <v>212</v>
      </c>
      <c r="B27" s="5" t="n">
        <v>166736</v>
      </c>
      <c r="C27" s="5" t="n">
        <v>184753</v>
      </c>
      <c r="D27" s="5" t="n">
        <v>131202</v>
      </c>
    </row>
    <row r="28" spans="1:4">
      <c r="A28" s="4" t="s">
        <v>213</v>
      </c>
      <c r="B28" s="5" t="n">
        <v>-400053</v>
      </c>
      <c r="C28" s="5" t="n">
        <v>-285637</v>
      </c>
      <c r="D28" s="5" t="n">
        <v>-575504</v>
      </c>
    </row>
    <row r="29" spans="1:4">
      <c r="A29" s="4" t="s">
        <v>214</v>
      </c>
      <c r="B29" s="5" t="n">
        <v>7734</v>
      </c>
      <c r="C29" s="5" t="n">
        <v>8534</v>
      </c>
      <c r="D29" s="5" t="n">
        <v>4800</v>
      </c>
    </row>
    <row r="30" spans="1:4">
      <c r="A30" s="4" t="s">
        <v>215</v>
      </c>
      <c r="B30" s="5" t="n">
        <v>-7115</v>
      </c>
      <c r="C30" s="5" t="n">
        <v>-62274</v>
      </c>
      <c r="D30" s="5" t="n">
        <v>-3227</v>
      </c>
    </row>
    <row r="31" spans="1:4">
      <c r="A31" s="4" t="s">
        <v>216</v>
      </c>
      <c r="B31" s="5" t="n">
        <v>-334347</v>
      </c>
      <c r="C31" s="5" t="n">
        <v>-388091</v>
      </c>
      <c r="D31" s="5" t="n">
        <v>-481846</v>
      </c>
    </row>
    <row r="32" spans="1:4">
      <c r="A32" s="4" t="s">
        <v>217</v>
      </c>
      <c r="B32" s="5" t="n">
        <v>-48180</v>
      </c>
      <c r="C32" s="5" t="n">
        <v>74324</v>
      </c>
      <c r="D32" s="5" t="n">
        <v>423416</v>
      </c>
    </row>
    <row r="33" spans="1:4">
      <c r="A33" s="4" t="s">
        <v>218</v>
      </c>
      <c r="B33" s="5" t="n">
        <v>0</v>
      </c>
      <c r="C33" s="5" t="n">
        <v>-11715</v>
      </c>
      <c r="D33" s="5" t="n">
        <v>0</v>
      </c>
    </row>
    <row r="34" spans="1:4">
      <c r="A34" s="4" t="s">
        <v>219</v>
      </c>
      <c r="B34" s="5" t="n">
        <v>258</v>
      </c>
      <c r="C34" s="5" t="n">
        <v>554</v>
      </c>
      <c r="D34" s="5" t="n">
        <v>0</v>
      </c>
    </row>
    <row r="35" spans="1:4">
      <c r="A35" s="4" t="s">
        <v>220</v>
      </c>
      <c r="B35" s="5" t="n">
        <v>19461</v>
      </c>
      <c r="C35" s="5" t="n">
        <v>2357</v>
      </c>
      <c r="D35" s="5" t="n">
        <v>5340</v>
      </c>
    </row>
    <row r="36" spans="1:4">
      <c r="A36" s="4" t="s">
        <v>221</v>
      </c>
      <c r="B36" s="5" t="n">
        <v>-19555</v>
      </c>
      <c r="C36" s="5" t="n">
        <v>-10706</v>
      </c>
      <c r="D36" s="5" t="n">
        <v>-10778</v>
      </c>
    </row>
    <row r="37" spans="1:4">
      <c r="A37" s="4" t="s">
        <v>222</v>
      </c>
      <c r="B37" s="5" t="n">
        <v>226</v>
      </c>
      <c r="C37" s="5" t="n">
        <v>2261</v>
      </c>
      <c r="D37" s="5" t="n">
        <v>2315</v>
      </c>
    </row>
    <row r="38" spans="1:4">
      <c r="A38" s="4" t="s">
        <v>223</v>
      </c>
      <c r="B38" s="5" t="n">
        <v>-9101</v>
      </c>
      <c r="C38" s="5" t="n">
        <v>-7340</v>
      </c>
      <c r="D38" s="5" t="n">
        <v>-8451</v>
      </c>
    </row>
    <row r="39" spans="1:4">
      <c r="A39" s="4" t="s">
        <v>224</v>
      </c>
      <c r="B39" s="5" t="n">
        <v>-7616</v>
      </c>
      <c r="C39" s="5" t="n">
        <v>-5105</v>
      </c>
      <c r="D39" s="5" t="n">
        <v>-5384</v>
      </c>
    </row>
    <row r="40" spans="1:4">
      <c r="A40" s="4" t="s">
        <v>225</v>
      </c>
      <c r="B40" s="5" t="n">
        <v>1515</v>
      </c>
      <c r="C40" s="5" t="n">
        <v>1854</v>
      </c>
      <c r="D40" s="5" t="n">
        <v>4784</v>
      </c>
    </row>
    <row r="41" spans="1:4">
      <c r="A41" s="4" t="s">
        <v>226</v>
      </c>
      <c r="B41" s="5" t="n">
        <v>-207595</v>
      </c>
      <c r="C41" s="5" t="n">
        <v>-454492</v>
      </c>
      <c r="D41" s="5" t="n">
        <v>-369304</v>
      </c>
    </row>
    <row r="42" spans="1:4">
      <c r="A42" s="3" t="s">
        <v>227</v>
      </c>
    </row>
    <row r="43" spans="1:4">
      <c r="A43" s="4" t="s">
        <v>228</v>
      </c>
      <c r="B43" s="5" t="n">
        <v>140730</v>
      </c>
      <c r="C43" s="5" t="n">
        <v>475823</v>
      </c>
      <c r="D43" s="5" t="n">
        <v>340856</v>
      </c>
    </row>
    <row r="44" spans="1:4">
      <c r="A44" s="4" t="s">
        <v>229</v>
      </c>
      <c r="B44" s="5" t="n">
        <v>9364599</v>
      </c>
      <c r="C44" s="5" t="n">
        <v>8566300</v>
      </c>
      <c r="D44" s="5" t="n">
        <v>5432069</v>
      </c>
    </row>
    <row r="45" spans="1:4">
      <c r="A45" s="4" t="s">
        <v>230</v>
      </c>
      <c r="B45" s="5" t="n">
        <v>-9365159</v>
      </c>
      <c r="C45" s="5" t="n">
        <v>-8620064</v>
      </c>
      <c r="D45" s="5" t="n">
        <v>-5443853</v>
      </c>
    </row>
    <row r="46" spans="1:4">
      <c r="A46" s="4" t="s">
        <v>231</v>
      </c>
      <c r="B46" s="5" t="n">
        <v>0</v>
      </c>
      <c r="C46" s="5" t="n">
        <v>-550</v>
      </c>
      <c r="D46" s="5" t="n">
        <v>-2467</v>
      </c>
    </row>
    <row r="47" spans="1:4">
      <c r="A47" s="4" t="s">
        <v>170</v>
      </c>
      <c r="B47" s="5" t="n">
        <v>3712</v>
      </c>
      <c r="C47" s="5" t="n">
        <v>239</v>
      </c>
      <c r="D47" s="5" t="n">
        <v>1064</v>
      </c>
    </row>
    <row r="48" spans="1:4">
      <c r="A48" s="4" t="s">
        <v>200</v>
      </c>
      <c r="B48" s="5" t="n">
        <v>0</v>
      </c>
      <c r="C48" s="5" t="n">
        <v>167</v>
      </c>
      <c r="D48" s="5" t="n">
        <v>102</v>
      </c>
    </row>
    <row r="49" spans="1:4">
      <c r="A49" s="4" t="s">
        <v>232</v>
      </c>
      <c r="B49" s="5" t="n">
        <v>-24916</v>
      </c>
      <c r="C49" s="5" t="n">
        <v>-21903</v>
      </c>
      <c r="D49" s="5" t="n">
        <v>-18075</v>
      </c>
    </row>
    <row r="50" spans="1:4">
      <c r="A50" s="4" t="s">
        <v>233</v>
      </c>
      <c r="B50" s="5" t="n">
        <v>118966</v>
      </c>
      <c r="C50" s="5" t="n">
        <v>400012</v>
      </c>
      <c r="D50" s="5" t="n">
        <v>309696</v>
      </c>
    </row>
    <row r="51" spans="1:4">
      <c r="A51" s="4" t="s">
        <v>234</v>
      </c>
      <c r="B51" s="5" t="n">
        <v>9513</v>
      </c>
      <c r="C51" s="5" t="n">
        <v>31808</v>
      </c>
      <c r="D51" s="5" t="n">
        <v>-3785</v>
      </c>
    </row>
    <row r="52" spans="1:4">
      <c r="A52" s="4" t="s">
        <v>235</v>
      </c>
      <c r="B52" s="5" t="n">
        <v>103562</v>
      </c>
      <c r="C52" s="5" t="n">
        <v>71754</v>
      </c>
      <c r="D52" s="5" t="n">
        <v>75539</v>
      </c>
    </row>
    <row r="53" spans="1:4">
      <c r="A53" s="4" t="s">
        <v>236</v>
      </c>
      <c r="B53" s="5" t="n">
        <v>113075</v>
      </c>
      <c r="C53" s="5" t="n">
        <v>103562</v>
      </c>
      <c r="D53" s="5" t="n">
        <v>71754</v>
      </c>
    </row>
    <row r="54" spans="1:4">
      <c r="A54" s="3" t="s">
        <v>237</v>
      </c>
    </row>
    <row r="55" spans="1:4">
      <c r="A55" s="4" t="s">
        <v>238</v>
      </c>
      <c r="B55" s="5" t="n">
        <v>28777</v>
      </c>
      <c r="C55" s="5" t="n">
        <v>22130</v>
      </c>
      <c r="D55" s="5" t="n">
        <v>18439</v>
      </c>
    </row>
    <row r="56" spans="1:4">
      <c r="A56" s="4" t="s">
        <v>239</v>
      </c>
      <c r="B56" s="5" t="n">
        <v>16674</v>
      </c>
      <c r="C56" s="5" t="n">
        <v>9974</v>
      </c>
      <c r="D56" s="5" t="n">
        <v>9988</v>
      </c>
    </row>
    <row r="57" spans="1:4">
      <c r="A57" s="4" t="s">
        <v>240</v>
      </c>
      <c r="B57" s="5" t="n">
        <v>16229</v>
      </c>
      <c r="C57" s="5" t="n">
        <v>429</v>
      </c>
      <c r="D57" s="5" t="n">
        <v>746</v>
      </c>
    </row>
    <row r="58" spans="1:4">
      <c r="A58" s="3" t="s">
        <v>241</v>
      </c>
    </row>
    <row r="59" spans="1:4">
      <c r="A59" s="4" t="s">
        <v>242</v>
      </c>
      <c r="B59" s="5" t="n">
        <v>1169086</v>
      </c>
      <c r="C59" s="5" t="n">
        <v>948796</v>
      </c>
      <c r="D59" s="5" t="n">
        <v>18064</v>
      </c>
    </row>
    <row r="60" spans="1:4">
      <c r="A60" s="4" t="s">
        <v>243</v>
      </c>
      <c r="B60" s="5" t="n">
        <v>-965529</v>
      </c>
      <c r="C60" s="5" t="n">
        <v>-762261</v>
      </c>
      <c r="D60" s="5" t="n">
        <v>-441550</v>
      </c>
    </row>
    <row r="61" spans="1:4">
      <c r="A61" s="3" t="s">
        <v>244</v>
      </c>
    </row>
    <row r="62" spans="1:4">
      <c r="A62" s="4" t="s">
        <v>163</v>
      </c>
      <c r="B62" s="5" t="n">
        <v>13071</v>
      </c>
      <c r="C62" s="5" t="n">
        <v>-9884</v>
      </c>
      <c r="D62" s="5" t="n">
        <v>15636</v>
      </c>
    </row>
    <row r="63" spans="1:4">
      <c r="A63" s="4" t="s">
        <v>245</v>
      </c>
      <c r="B63" s="6" t="n">
        <v>340</v>
      </c>
      <c r="C63" s="6" t="n">
        <v>2085</v>
      </c>
      <c r="D63" s="6" t="n">
        <v>4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0</v>
      </c>
    </row>
    <row r="3" spans="1:3">
      <c r="A3" s="4" t="s">
        <v>791</v>
      </c>
    </row>
    <row r="4" spans="1:3">
      <c r="A4" s="3" t="s">
        <v>778</v>
      </c>
    </row>
    <row r="5" spans="1:3">
      <c r="A5" s="4" t="s">
        <v>990</v>
      </c>
      <c r="B5" s="6" t="n">
        <v>24242</v>
      </c>
      <c r="C5" s="6" t="n">
        <v>26380</v>
      </c>
    </row>
    <row r="6" spans="1:3">
      <c r="A6" s="4" t="s">
        <v>991</v>
      </c>
      <c r="B6" s="5" t="n">
        <v>2028</v>
      </c>
      <c r="C6" s="5" t="n">
        <v>867</v>
      </c>
    </row>
    <row r="7" spans="1:3">
      <c r="A7" s="4" t="s">
        <v>793</v>
      </c>
    </row>
    <row r="8" spans="1:3">
      <c r="A8" s="3" t="s">
        <v>778</v>
      </c>
    </row>
    <row r="9" spans="1:3">
      <c r="A9" s="4" t="s">
        <v>990</v>
      </c>
      <c r="B9" s="5" t="n">
        <v>14090</v>
      </c>
      <c r="C9" s="5" t="n">
        <v>18006</v>
      </c>
    </row>
    <row r="10" spans="1:3">
      <c r="A10" s="4" t="s">
        <v>991</v>
      </c>
      <c r="B10" s="5" t="n">
        <v>1511</v>
      </c>
      <c r="C10" s="5" t="n">
        <v>526</v>
      </c>
    </row>
    <row r="11" spans="1:3">
      <c r="A11" s="4" t="s">
        <v>794</v>
      </c>
    </row>
    <row r="12" spans="1:3">
      <c r="A12" s="3" t="s">
        <v>778</v>
      </c>
    </row>
    <row r="13" spans="1:3">
      <c r="A13" s="4" t="s">
        <v>992</v>
      </c>
      <c r="B13" s="5" t="n">
        <v>0</v>
      </c>
      <c r="C13" s="5" t="n">
        <v>2245</v>
      </c>
    </row>
    <row r="14" spans="1:3">
      <c r="A14" s="4" t="s">
        <v>993</v>
      </c>
      <c r="B14" s="5" t="n">
        <v>0</v>
      </c>
      <c r="C14" s="5" t="n">
        <v>92</v>
      </c>
    </row>
    <row r="15" spans="1:3">
      <c r="A15" s="4" t="s">
        <v>795</v>
      </c>
    </row>
    <row r="16" spans="1:3">
      <c r="A16" s="3" t="s">
        <v>778</v>
      </c>
    </row>
    <row r="17" spans="1:3">
      <c r="A17" s="4" t="s">
        <v>992</v>
      </c>
      <c r="B17" s="5" t="n">
        <v>36</v>
      </c>
      <c r="C17" s="5" t="n">
        <v>60</v>
      </c>
    </row>
    <row r="18" spans="1:3">
      <c r="A18" s="4" t="s">
        <v>993</v>
      </c>
      <c r="B18" s="5" t="n">
        <v>1</v>
      </c>
      <c r="C18" s="5" t="n">
        <v>0</v>
      </c>
    </row>
    <row r="19" spans="1:3">
      <c r="A19" s="4" t="s">
        <v>994</v>
      </c>
      <c r="B19" s="5" t="n">
        <v>15</v>
      </c>
      <c r="C19" s="5" t="n">
        <v>0</v>
      </c>
    </row>
    <row r="20" spans="1:3">
      <c r="A20" s="4" t="s">
        <v>995</v>
      </c>
      <c r="B20" s="5" t="n">
        <v>6</v>
      </c>
      <c r="C20" s="5" t="n">
        <v>0</v>
      </c>
    </row>
    <row r="21" spans="1:3">
      <c r="A21" s="4" t="s">
        <v>796</v>
      </c>
    </row>
    <row r="22" spans="1:3">
      <c r="A22" s="3" t="s">
        <v>778</v>
      </c>
    </row>
    <row r="23" spans="1:3">
      <c r="A23" s="4" t="s">
        <v>992</v>
      </c>
      <c r="B23" s="5" t="n">
        <v>6463</v>
      </c>
      <c r="C23" s="5" t="n">
        <v>12487</v>
      </c>
    </row>
    <row r="24" spans="1:3">
      <c r="A24" s="4" t="s">
        <v>993</v>
      </c>
      <c r="B24" s="5" t="n">
        <v>1155</v>
      </c>
      <c r="C24" s="5" t="n">
        <v>302</v>
      </c>
    </row>
    <row r="25" spans="1:3">
      <c r="A25" s="4" t="s">
        <v>994</v>
      </c>
      <c r="B25" s="5" t="n">
        <v>7576</v>
      </c>
      <c r="C25" s="5" t="n">
        <v>3214</v>
      </c>
    </row>
    <row r="26" spans="1:3">
      <c r="A26" s="4" t="s">
        <v>995</v>
      </c>
      <c r="B26" s="5" t="n">
        <v>349</v>
      </c>
      <c r="C26" s="5" t="n">
        <v>132</v>
      </c>
    </row>
    <row r="27" spans="1:3">
      <c r="A27" s="4" t="s">
        <v>797</v>
      </c>
    </row>
    <row r="28" spans="1:3">
      <c r="A28" s="3" t="s">
        <v>778</v>
      </c>
    </row>
    <row r="29" spans="1:3">
      <c r="A29" s="4" t="s">
        <v>990</v>
      </c>
      <c r="B29" s="5" t="n">
        <v>5351</v>
      </c>
      <c r="C29" s="5" t="n">
        <v>4680</v>
      </c>
    </row>
    <row r="30" spans="1:3">
      <c r="A30" s="4" t="s">
        <v>991</v>
      </c>
      <c r="B30" s="5" t="n">
        <v>356</v>
      </c>
      <c r="C30" s="5" t="n">
        <v>214</v>
      </c>
    </row>
    <row r="31" spans="1:3">
      <c r="A31" s="4" t="s">
        <v>798</v>
      </c>
    </row>
    <row r="32" spans="1:3">
      <c r="A32" s="3" t="s">
        <v>778</v>
      </c>
    </row>
    <row r="33" spans="1:3">
      <c r="A33" s="4" t="s">
        <v>992</v>
      </c>
      <c r="B33" s="5" t="n">
        <v>3349</v>
      </c>
      <c r="C33" s="5" t="n">
        <v>3870</v>
      </c>
    </row>
    <row r="34" spans="1:3">
      <c r="A34" s="4" t="s">
        <v>993</v>
      </c>
      <c r="B34" s="5" t="n">
        <v>131</v>
      </c>
      <c r="C34" s="5" t="n">
        <v>177</v>
      </c>
    </row>
    <row r="35" spans="1:3">
      <c r="A35" s="4" t="s">
        <v>994</v>
      </c>
      <c r="B35" s="5" t="n">
        <v>2002</v>
      </c>
      <c r="C35" s="5" t="n">
        <v>810</v>
      </c>
    </row>
    <row r="36" spans="1:3">
      <c r="A36" s="4" t="s">
        <v>995</v>
      </c>
      <c r="B36" s="5" t="n">
        <v>225</v>
      </c>
      <c r="C36" s="5" t="n">
        <v>37</v>
      </c>
    </row>
    <row r="37" spans="1:3">
      <c r="A37" s="4" t="s">
        <v>800</v>
      </c>
    </row>
    <row r="38" spans="1:3">
      <c r="A38" s="3" t="s">
        <v>778</v>
      </c>
    </row>
    <row r="39" spans="1:3">
      <c r="A39" s="4" t="s">
        <v>990</v>
      </c>
      <c r="B39" s="5" t="n">
        <v>3085</v>
      </c>
      <c r="C39" s="5" t="n">
        <v>3057</v>
      </c>
    </row>
    <row r="40" spans="1:3">
      <c r="A40" s="4" t="s">
        <v>991</v>
      </c>
      <c r="B40" s="5" t="n">
        <v>117</v>
      </c>
      <c r="C40" s="5" t="n">
        <v>110</v>
      </c>
    </row>
    <row r="41" spans="1:3">
      <c r="A41" s="4" t="s">
        <v>802</v>
      </c>
    </row>
    <row r="42" spans="1:3">
      <c r="A42" s="3" t="s">
        <v>778</v>
      </c>
    </row>
    <row r="43" spans="1:3">
      <c r="A43" s="4" t="s">
        <v>992</v>
      </c>
      <c r="B43" s="5" t="n">
        <v>2403</v>
      </c>
      <c r="C43" s="5" t="n">
        <v>1353</v>
      </c>
    </row>
    <row r="44" spans="1:3">
      <c r="A44" s="4" t="s">
        <v>993</v>
      </c>
      <c r="B44" s="5" t="n">
        <v>91</v>
      </c>
      <c r="C44" s="5" t="n">
        <v>38</v>
      </c>
    </row>
    <row r="45" spans="1:3">
      <c r="A45" s="4" t="s">
        <v>994</v>
      </c>
      <c r="B45" s="5" t="n">
        <v>682</v>
      </c>
      <c r="C45" s="5" t="n">
        <v>1704</v>
      </c>
    </row>
    <row r="46" spans="1:3">
      <c r="A46" s="4" t="s">
        <v>995</v>
      </c>
      <c r="B46" s="5" t="n">
        <v>26</v>
      </c>
      <c r="C46" s="5" t="n">
        <v>72</v>
      </c>
    </row>
    <row r="47" spans="1:3">
      <c r="A47" s="4" t="s">
        <v>803</v>
      </c>
    </row>
    <row r="48" spans="1:3">
      <c r="A48" s="3" t="s">
        <v>778</v>
      </c>
    </row>
    <row r="49" spans="1:3">
      <c r="A49" s="4" t="s">
        <v>990</v>
      </c>
      <c r="B49" s="5" t="n">
        <v>1716</v>
      </c>
      <c r="C49" s="5" t="n">
        <v>637</v>
      </c>
    </row>
    <row r="50" spans="1:3">
      <c r="A50" s="4" t="s">
        <v>991</v>
      </c>
      <c r="B50" s="5" t="n">
        <v>44</v>
      </c>
      <c r="C50" s="5" t="n">
        <v>17</v>
      </c>
    </row>
    <row r="51" spans="1:3">
      <c r="A51" s="4" t="s">
        <v>987</v>
      </c>
    </row>
    <row r="52" spans="1:3">
      <c r="A52" s="3" t="s">
        <v>778</v>
      </c>
    </row>
    <row r="53" spans="1:3">
      <c r="A53" s="4" t="s">
        <v>992</v>
      </c>
      <c r="B53" s="5" t="n">
        <v>2</v>
      </c>
      <c r="C53" s="5" t="n">
        <v>0</v>
      </c>
    </row>
    <row r="54" spans="1:3">
      <c r="A54" s="4" t="s">
        <v>993</v>
      </c>
      <c r="B54" s="5" t="n">
        <v>0</v>
      </c>
      <c r="C54" s="5" t="n">
        <v>0</v>
      </c>
    </row>
    <row r="55" spans="1:3">
      <c r="A55" s="4" t="s">
        <v>994</v>
      </c>
      <c r="B55" s="5" t="n">
        <v>103</v>
      </c>
      <c r="C55" s="5" t="n">
        <v>112</v>
      </c>
    </row>
    <row r="56" spans="1:3">
      <c r="A56" s="4" t="s">
        <v>995</v>
      </c>
      <c r="B56" s="5" t="n">
        <v>4</v>
      </c>
      <c r="C56" s="5" t="n">
        <v>4</v>
      </c>
    </row>
    <row r="57" spans="1:3">
      <c r="A57" s="4" t="s">
        <v>804</v>
      </c>
    </row>
    <row r="58" spans="1:3">
      <c r="A58" s="3" t="s">
        <v>778</v>
      </c>
    </row>
    <row r="59" spans="1:3">
      <c r="A59" s="4" t="s">
        <v>992</v>
      </c>
      <c r="B59" s="5" t="n">
        <v>612</v>
      </c>
      <c r="C59" s="5" t="n">
        <v>442</v>
      </c>
    </row>
    <row r="60" spans="1:3">
      <c r="A60" s="4" t="s">
        <v>993</v>
      </c>
      <c r="B60" s="5" t="n">
        <v>5</v>
      </c>
      <c r="C60" s="5" t="n">
        <v>13</v>
      </c>
    </row>
    <row r="61" spans="1:3">
      <c r="A61" s="4" t="s">
        <v>994</v>
      </c>
      <c r="B61" s="5" t="n">
        <v>999</v>
      </c>
      <c r="C61" s="5" t="n">
        <v>83</v>
      </c>
    </row>
    <row r="62" spans="1:3">
      <c r="A62" s="4" t="s">
        <v>995</v>
      </c>
      <c r="B62" s="5" t="n">
        <v>35</v>
      </c>
      <c r="C62" s="5" t="n">
        <v>0</v>
      </c>
    </row>
    <row r="63" spans="1:3">
      <c r="A63" s="4" t="s">
        <v>335</v>
      </c>
    </row>
    <row r="64" spans="1:3">
      <c r="A64" s="3" t="s">
        <v>778</v>
      </c>
    </row>
    <row r="65" spans="1:3">
      <c r="A65" s="4" t="s">
        <v>990</v>
      </c>
      <c r="B65" s="5" t="n">
        <v>5676</v>
      </c>
      <c r="C65" s="5" t="n">
        <v>7391</v>
      </c>
    </row>
    <row r="66" spans="1:3">
      <c r="A66" s="4" t="s">
        <v>991</v>
      </c>
      <c r="B66" s="5" t="n">
        <v>364</v>
      </c>
      <c r="C66" s="5" t="n">
        <v>318</v>
      </c>
    </row>
    <row r="67" spans="1:3">
      <c r="A67" s="4" t="s">
        <v>807</v>
      </c>
    </row>
    <row r="68" spans="1:3">
      <c r="A68" s="3" t="s">
        <v>778</v>
      </c>
    </row>
    <row r="69" spans="1:3">
      <c r="A69" s="4" t="s">
        <v>990</v>
      </c>
      <c r="B69" s="5" t="n">
        <v>4203</v>
      </c>
      <c r="C69" s="5" t="n">
        <v>6187</v>
      </c>
    </row>
    <row r="70" spans="1:3">
      <c r="A70" s="4" t="s">
        <v>991</v>
      </c>
      <c r="B70" s="5" t="n">
        <v>300</v>
      </c>
      <c r="C70" s="5" t="n">
        <v>283</v>
      </c>
    </row>
    <row r="71" spans="1:3">
      <c r="A71" s="4" t="s">
        <v>808</v>
      </c>
    </row>
    <row r="72" spans="1:3">
      <c r="A72" s="3" t="s">
        <v>778</v>
      </c>
    </row>
    <row r="73" spans="1:3">
      <c r="A73" s="4" t="s">
        <v>992</v>
      </c>
      <c r="B73" s="5" t="n">
        <v>0</v>
      </c>
      <c r="C73" s="5" t="n">
        <v>445</v>
      </c>
    </row>
    <row r="74" spans="1:3">
      <c r="A74" s="4" t="s">
        <v>993</v>
      </c>
      <c r="B74" s="5" t="n">
        <v>0</v>
      </c>
      <c r="C74" s="5" t="n">
        <v>60</v>
      </c>
    </row>
    <row r="75" spans="1:3">
      <c r="A75" s="4" t="s">
        <v>994</v>
      </c>
      <c r="B75" s="5" t="n">
        <v>0</v>
      </c>
      <c r="C75" s="5" t="n">
        <v>0</v>
      </c>
    </row>
    <row r="76" spans="1:3">
      <c r="A76" s="4" t="s">
        <v>995</v>
      </c>
      <c r="B76" s="5" t="n">
        <v>0</v>
      </c>
      <c r="C76" s="5" t="n">
        <v>0</v>
      </c>
    </row>
    <row r="77" spans="1:3">
      <c r="A77" s="4" t="s">
        <v>809</v>
      </c>
    </row>
    <row r="78" spans="1:3">
      <c r="A78" s="3" t="s">
        <v>778</v>
      </c>
    </row>
    <row r="79" spans="1:3">
      <c r="A79" s="4" t="s">
        <v>992</v>
      </c>
      <c r="B79" s="5" t="n">
        <v>0</v>
      </c>
      <c r="C79" s="5" t="n">
        <v>2014</v>
      </c>
    </row>
    <row r="80" spans="1:3">
      <c r="A80" s="4" t="s">
        <v>993</v>
      </c>
      <c r="B80" s="5" t="n">
        <v>0</v>
      </c>
      <c r="C80" s="5" t="n">
        <v>57</v>
      </c>
    </row>
    <row r="81" spans="1:3">
      <c r="A81" s="4" t="s">
        <v>994</v>
      </c>
      <c r="B81" s="5" t="n">
        <v>1064</v>
      </c>
      <c r="C81" s="5" t="n">
        <v>623</v>
      </c>
    </row>
    <row r="82" spans="1:3">
      <c r="A82" s="4" t="s">
        <v>995</v>
      </c>
      <c r="B82" s="5" t="n">
        <v>115</v>
      </c>
      <c r="C82" s="5" t="n">
        <v>33</v>
      </c>
    </row>
    <row r="83" spans="1:3">
      <c r="A83" s="4" t="s">
        <v>810</v>
      </c>
    </row>
    <row r="84" spans="1:3">
      <c r="A84" s="3" t="s">
        <v>778</v>
      </c>
    </row>
    <row r="85" spans="1:3">
      <c r="A85" s="4" t="s">
        <v>992</v>
      </c>
      <c r="B85" s="5" t="n">
        <v>521</v>
      </c>
      <c r="C85" s="5" t="n">
        <v>1721</v>
      </c>
    </row>
    <row r="86" spans="1:3">
      <c r="A86" s="4" t="s">
        <v>993</v>
      </c>
      <c r="B86" s="5" t="n">
        <v>20</v>
      </c>
      <c r="C86" s="5" t="n">
        <v>37</v>
      </c>
    </row>
    <row r="87" spans="1:3">
      <c r="A87" s="4" t="s">
        <v>994</v>
      </c>
      <c r="B87" s="5" t="n">
        <v>2618</v>
      </c>
      <c r="C87" s="5" t="n">
        <v>1384</v>
      </c>
    </row>
    <row r="88" spans="1:3">
      <c r="A88" s="4" t="s">
        <v>995</v>
      </c>
      <c r="B88" s="5" t="n">
        <v>165</v>
      </c>
      <c r="C88" s="5" t="n">
        <v>96</v>
      </c>
    </row>
    <row r="89" spans="1:3">
      <c r="A89" s="4" t="s">
        <v>996</v>
      </c>
    </row>
    <row r="90" spans="1:3">
      <c r="A90" s="3" t="s">
        <v>778</v>
      </c>
    </row>
    <row r="91" spans="1:3">
      <c r="A91" s="4" t="s">
        <v>992</v>
      </c>
      <c r="B91" s="5" t="n">
        <v>492</v>
      </c>
      <c r="C91" s="5" t="n">
        <v>0</v>
      </c>
    </row>
    <row r="92" spans="1:3">
      <c r="A92" s="4" t="s">
        <v>993</v>
      </c>
      <c r="B92" s="5" t="n">
        <v>9</v>
      </c>
      <c r="C92" s="5" t="n">
        <v>0</v>
      </c>
    </row>
    <row r="93" spans="1:3">
      <c r="A93" s="4" t="s">
        <v>811</v>
      </c>
    </row>
    <row r="94" spans="1:3">
      <c r="A94" s="3" t="s">
        <v>778</v>
      </c>
    </row>
    <row r="95" spans="1:3">
      <c r="A95" s="4" t="s">
        <v>990</v>
      </c>
      <c r="B95" s="5" t="n">
        <v>861</v>
      </c>
      <c r="C95" s="5" t="n">
        <v>31</v>
      </c>
    </row>
    <row r="96" spans="1:3">
      <c r="A96" s="4" t="s">
        <v>991</v>
      </c>
      <c r="B96" s="5" t="n">
        <v>26</v>
      </c>
      <c r="C96" s="5" t="n">
        <v>3</v>
      </c>
    </row>
    <row r="97" spans="1:3">
      <c r="A97" s="4" t="s">
        <v>812</v>
      </c>
    </row>
    <row r="98" spans="1:3">
      <c r="A98" s="3" t="s">
        <v>778</v>
      </c>
    </row>
    <row r="99" spans="1:3">
      <c r="A99" s="4" t="s">
        <v>994</v>
      </c>
      <c r="B99" s="5" t="n">
        <v>369</v>
      </c>
      <c r="C99" s="5" t="n">
        <v>31</v>
      </c>
    </row>
    <row r="100" spans="1:3">
      <c r="A100" s="4" t="s">
        <v>995</v>
      </c>
      <c r="B100" s="5" t="n">
        <v>17</v>
      </c>
      <c r="C100" s="5" t="n">
        <v>3</v>
      </c>
    </row>
    <row r="101" spans="1:3">
      <c r="A101" s="4" t="s">
        <v>814</v>
      </c>
    </row>
    <row r="102" spans="1:3">
      <c r="A102" s="3" t="s">
        <v>778</v>
      </c>
    </row>
    <row r="103" spans="1:3">
      <c r="A103" s="4" t="s">
        <v>990</v>
      </c>
      <c r="B103" s="5" t="n">
        <v>507</v>
      </c>
      <c r="C103" s="5" t="n">
        <v>767</v>
      </c>
    </row>
    <row r="104" spans="1:3">
      <c r="A104" s="4" t="s">
        <v>991</v>
      </c>
      <c r="B104" s="5" t="n">
        <v>37</v>
      </c>
      <c r="C104" s="5" t="n">
        <v>15</v>
      </c>
    </row>
    <row r="105" spans="1:3">
      <c r="A105" s="4" t="s">
        <v>816</v>
      </c>
    </row>
    <row r="106" spans="1:3">
      <c r="A106" s="3" t="s">
        <v>778</v>
      </c>
    </row>
    <row r="107" spans="1:3">
      <c r="A107" s="4" t="s">
        <v>992</v>
      </c>
      <c r="B107" s="5" t="n">
        <v>293</v>
      </c>
      <c r="C107" s="5" t="n">
        <v>463</v>
      </c>
    </row>
    <row r="108" spans="1:3">
      <c r="A108" s="4" t="s">
        <v>993</v>
      </c>
      <c r="B108" s="5" t="n">
        <v>12</v>
      </c>
      <c r="C108" s="5" t="n">
        <v>6</v>
      </c>
    </row>
    <row r="109" spans="1:3">
      <c r="A109" s="4" t="s">
        <v>994</v>
      </c>
      <c r="B109" s="5" t="n">
        <v>214</v>
      </c>
      <c r="C109" s="5" t="n">
        <v>304</v>
      </c>
    </row>
    <row r="110" spans="1:3">
      <c r="A110" s="4" t="s">
        <v>995</v>
      </c>
      <c r="B110" s="5" t="n">
        <v>25</v>
      </c>
      <c r="C110" s="5" t="n">
        <v>9</v>
      </c>
    </row>
    <row r="111" spans="1:3">
      <c r="A111" s="4" t="s">
        <v>817</v>
      </c>
    </row>
    <row r="112" spans="1:3">
      <c r="A112" s="3" t="s">
        <v>778</v>
      </c>
    </row>
    <row r="113" spans="1:3">
      <c r="A113" s="4" t="s">
        <v>990</v>
      </c>
      <c r="B113" s="5" t="n">
        <v>105</v>
      </c>
      <c r="C113" s="5" t="n">
        <v>406</v>
      </c>
    </row>
    <row r="114" spans="1:3">
      <c r="A114" s="4" t="s">
        <v>991</v>
      </c>
      <c r="B114" s="5" t="n">
        <v>1</v>
      </c>
      <c r="C114" s="5" t="n">
        <v>17</v>
      </c>
    </row>
    <row r="115" spans="1:3">
      <c r="A115" s="4" t="s">
        <v>988</v>
      </c>
    </row>
    <row r="116" spans="1:3">
      <c r="A116" s="3" t="s">
        <v>778</v>
      </c>
    </row>
    <row r="117" spans="1:3">
      <c r="A117" s="4" t="s">
        <v>992</v>
      </c>
      <c r="B117" s="5" t="n">
        <v>105</v>
      </c>
      <c r="C117" s="5" t="n">
        <v>59</v>
      </c>
    </row>
    <row r="118" spans="1:3">
      <c r="A118" s="4" t="s">
        <v>993</v>
      </c>
      <c r="B118" s="5" t="n">
        <v>1</v>
      </c>
      <c r="C118" s="5" t="n">
        <v>5</v>
      </c>
    </row>
    <row r="119" spans="1:3">
      <c r="A119" s="4" t="s">
        <v>818</v>
      </c>
    </row>
    <row r="120" spans="1:3">
      <c r="A120" s="3" t="s">
        <v>778</v>
      </c>
    </row>
    <row r="121" spans="1:3">
      <c r="A121" s="4" t="s">
        <v>992</v>
      </c>
      <c r="B121" s="5" t="n">
        <v>0</v>
      </c>
      <c r="C121" s="5" t="n">
        <v>152</v>
      </c>
    </row>
    <row r="122" spans="1:3">
      <c r="A122" s="4" t="s">
        <v>993</v>
      </c>
      <c r="B122" s="5" t="n">
        <v>0</v>
      </c>
      <c r="C122" s="5" t="n">
        <v>5</v>
      </c>
    </row>
    <row r="123" spans="1:3">
      <c r="A123" s="4" t="s">
        <v>994</v>
      </c>
      <c r="B123" s="5" t="n">
        <v>0</v>
      </c>
      <c r="C123" s="5" t="n">
        <v>195</v>
      </c>
    </row>
    <row r="124" spans="1:3">
      <c r="A124" s="4" t="s">
        <v>995</v>
      </c>
      <c r="B124" s="6" t="n">
        <v>0</v>
      </c>
      <c r="C124" s="6" t="n">
        <v>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33"/>
    <col customWidth="1" max="3" min="3" width="33"/>
    <col customWidth="1" max="4" min="4" width="33"/>
  </cols>
  <sheetData>
    <row r="1" spans="1:4">
      <c r="A1" s="1" t="s">
        <v>997</v>
      </c>
      <c r="B1" s="2" t="s">
        <v>1</v>
      </c>
    </row>
    <row r="2" spans="1:4">
      <c r="B2" s="2" t="s">
        <v>998</v>
      </c>
      <c r="C2" s="2" t="s">
        <v>999</v>
      </c>
      <c r="D2" s="2" t="s">
        <v>1000</v>
      </c>
    </row>
    <row r="3" spans="1:4">
      <c r="A3" s="3" t="s">
        <v>778</v>
      </c>
    </row>
    <row r="4" spans="1:4">
      <c r="A4" s="4" t="s">
        <v>1001</v>
      </c>
      <c r="B4" s="5" t="n">
        <v>17</v>
      </c>
      <c r="C4" s="5" t="n">
        <v>14</v>
      </c>
      <c r="D4" s="5" t="n">
        <v>17</v>
      </c>
    </row>
    <row r="5" spans="1:4">
      <c r="A5" s="4" t="s">
        <v>1002</v>
      </c>
      <c r="B5" s="6" t="n">
        <v>17765</v>
      </c>
      <c r="C5" s="6" t="n">
        <v>19047</v>
      </c>
      <c r="D5" s="6" t="n">
        <v>10515</v>
      </c>
    </row>
    <row r="6" spans="1:4">
      <c r="A6" s="4" t="s">
        <v>1003</v>
      </c>
      <c r="B6" s="6" t="n">
        <v>17765</v>
      </c>
      <c r="C6" s="6" t="n">
        <v>17607</v>
      </c>
      <c r="D6" s="6" t="n">
        <v>10513</v>
      </c>
    </row>
    <row r="7" spans="1:4">
      <c r="A7" s="4" t="s">
        <v>1004</v>
      </c>
    </row>
    <row r="8" spans="1:4">
      <c r="A8" s="3" t="s">
        <v>778</v>
      </c>
    </row>
    <row r="9" spans="1:4">
      <c r="A9" s="4" t="s">
        <v>1001</v>
      </c>
      <c r="C9" s="5" t="n">
        <v>1</v>
      </c>
    </row>
    <row r="10" spans="1:4">
      <c r="A10" s="4" t="s">
        <v>1002</v>
      </c>
      <c r="C10" s="6" t="n">
        <v>123</v>
      </c>
    </row>
    <row r="11" spans="1:4">
      <c r="A11" s="4" t="s">
        <v>1003</v>
      </c>
      <c r="C11" s="6" t="n">
        <v>123</v>
      </c>
    </row>
    <row r="12" spans="1:4">
      <c r="A12" s="4" t="s">
        <v>1005</v>
      </c>
    </row>
    <row r="13" spans="1:4">
      <c r="A13" s="3" t="s">
        <v>778</v>
      </c>
    </row>
    <row r="14" spans="1:4">
      <c r="A14" s="4" t="s">
        <v>1001</v>
      </c>
      <c r="B14" s="5" t="n">
        <v>5</v>
      </c>
      <c r="C14" s="5" t="n">
        <v>2</v>
      </c>
      <c r="D14" s="5" t="n">
        <v>1</v>
      </c>
    </row>
    <row r="15" spans="1:4">
      <c r="A15" s="4" t="s">
        <v>1002</v>
      </c>
      <c r="B15" s="6" t="n">
        <v>437</v>
      </c>
      <c r="C15" s="6" t="n">
        <v>307</v>
      </c>
      <c r="D15" s="6" t="n">
        <v>623</v>
      </c>
    </row>
    <row r="16" spans="1:4">
      <c r="A16" s="4" t="s">
        <v>1003</v>
      </c>
      <c r="B16" s="6" t="n">
        <v>437</v>
      </c>
      <c r="C16" s="6" t="n">
        <v>307</v>
      </c>
      <c r="D16" s="6" t="n">
        <v>623</v>
      </c>
    </row>
    <row r="17" spans="1:4">
      <c r="A17" s="4" t="s">
        <v>1006</v>
      </c>
    </row>
    <row r="18" spans="1:4">
      <c r="A18" s="3" t="s">
        <v>778</v>
      </c>
    </row>
    <row r="19" spans="1:4">
      <c r="A19" s="4" t="s">
        <v>1001</v>
      </c>
      <c r="B19" s="5" t="n">
        <v>5</v>
      </c>
      <c r="C19" s="5" t="n">
        <v>4</v>
      </c>
      <c r="D19" s="5" t="n">
        <v>10</v>
      </c>
    </row>
    <row r="20" spans="1:4">
      <c r="A20" s="4" t="s">
        <v>1002</v>
      </c>
      <c r="B20" s="6" t="n">
        <v>16651</v>
      </c>
      <c r="C20" s="6" t="n">
        <v>8577</v>
      </c>
      <c r="D20" s="6" t="n">
        <v>9190</v>
      </c>
    </row>
    <row r="21" spans="1:4">
      <c r="A21" s="4" t="s">
        <v>1003</v>
      </c>
      <c r="B21" s="6" t="n">
        <v>16651</v>
      </c>
      <c r="C21" s="6" t="n">
        <v>7274</v>
      </c>
      <c r="D21" s="6" t="n">
        <v>9190</v>
      </c>
    </row>
    <row r="22" spans="1:4">
      <c r="A22" s="4" t="s">
        <v>783</v>
      </c>
    </row>
    <row r="23" spans="1:4">
      <c r="A23" s="3" t="s">
        <v>778</v>
      </c>
    </row>
    <row r="24" spans="1:4">
      <c r="A24" s="4" t="s">
        <v>1001</v>
      </c>
      <c r="B24" s="5" t="n">
        <v>4</v>
      </c>
      <c r="C24" s="5" t="n">
        <v>6</v>
      </c>
    </row>
    <row r="25" spans="1:4">
      <c r="A25" s="4" t="s">
        <v>1002</v>
      </c>
      <c r="B25" s="6" t="n">
        <v>555</v>
      </c>
      <c r="C25" s="6" t="n">
        <v>9041</v>
      </c>
    </row>
    <row r="26" spans="1:4">
      <c r="A26" s="4" t="s">
        <v>1003</v>
      </c>
      <c r="B26" s="6" t="n">
        <v>555</v>
      </c>
      <c r="C26" s="6" t="n">
        <v>8904</v>
      </c>
    </row>
    <row r="27" spans="1:4">
      <c r="A27" s="4" t="s">
        <v>786</v>
      </c>
    </row>
    <row r="28" spans="1:4">
      <c r="A28" s="3" t="s">
        <v>778</v>
      </c>
    </row>
    <row r="29" spans="1:4">
      <c r="A29" s="4" t="s">
        <v>1001</v>
      </c>
      <c r="D29" s="5" t="n">
        <v>1</v>
      </c>
    </row>
    <row r="30" spans="1:4">
      <c r="A30" s="4" t="s">
        <v>1002</v>
      </c>
      <c r="D30" s="6" t="n">
        <v>102</v>
      </c>
    </row>
    <row r="31" spans="1:4">
      <c r="A31" s="4" t="s">
        <v>1003</v>
      </c>
      <c r="D31" s="6" t="n">
        <v>102</v>
      </c>
    </row>
    <row r="32" spans="1:4">
      <c r="A32" s="4" t="s">
        <v>787</v>
      </c>
    </row>
    <row r="33" spans="1:4">
      <c r="A33" s="3" t="s">
        <v>778</v>
      </c>
    </row>
    <row r="34" spans="1:4">
      <c r="A34" s="4" t="s">
        <v>1001</v>
      </c>
      <c r="B34" s="5" t="n">
        <v>2</v>
      </c>
      <c r="D34" s="5" t="n">
        <v>5</v>
      </c>
    </row>
    <row r="35" spans="1:4">
      <c r="A35" s="4" t="s">
        <v>1002</v>
      </c>
      <c r="B35" s="6" t="n">
        <v>5</v>
      </c>
      <c r="D35" s="6" t="n">
        <v>600</v>
      </c>
    </row>
    <row r="36" spans="1:4">
      <c r="A36" s="4" t="s">
        <v>1003</v>
      </c>
      <c r="B36" s="6" t="n">
        <v>5</v>
      </c>
      <c r="D36" s="6" t="n">
        <v>598</v>
      </c>
    </row>
    <row r="37" spans="1:4">
      <c r="A37" s="4" t="s">
        <v>1007</v>
      </c>
    </row>
    <row r="38" spans="1:4">
      <c r="A38" s="3" t="s">
        <v>778</v>
      </c>
    </row>
    <row r="39" spans="1:4">
      <c r="A39" s="4" t="s">
        <v>1001</v>
      </c>
      <c r="C39" s="5" t="n">
        <v>1</v>
      </c>
    </row>
    <row r="40" spans="1:4">
      <c r="A40" s="4" t="s">
        <v>1002</v>
      </c>
      <c r="C40" s="6" t="n">
        <v>999</v>
      </c>
    </row>
    <row r="41" spans="1:4">
      <c r="A41" s="4" t="s">
        <v>1003</v>
      </c>
      <c r="C41" s="6" t="n">
        <v>999</v>
      </c>
    </row>
    <row r="42" spans="1:4">
      <c r="A42" s="4" t="s">
        <v>789</v>
      </c>
    </row>
    <row r="43" spans="1:4">
      <c r="A43" s="3" t="s">
        <v>778</v>
      </c>
    </row>
    <row r="44" spans="1:4">
      <c r="A44" s="4" t="s">
        <v>1001</v>
      </c>
      <c r="B44" s="5" t="n">
        <v>1</v>
      </c>
    </row>
    <row r="45" spans="1:4">
      <c r="A45" s="4" t="s">
        <v>1002</v>
      </c>
      <c r="B45" s="6" t="n">
        <v>117</v>
      </c>
    </row>
    <row r="46" spans="1:4">
      <c r="A46" s="4" t="s">
        <v>1003</v>
      </c>
      <c r="B46" s="6" t="n">
        <v>1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s>
  <sheetData>
    <row r="1" spans="1:4">
      <c r="A1" s="1" t="s">
        <v>1008</v>
      </c>
      <c r="B1" s="2" t="s">
        <v>1</v>
      </c>
    </row>
    <row r="2" spans="1:4">
      <c r="B2" s="2" t="s">
        <v>1009</v>
      </c>
      <c r="C2" s="2" t="s">
        <v>1010</v>
      </c>
      <c r="D2" s="2" t="s">
        <v>1011</v>
      </c>
    </row>
    <row r="3" spans="1:4">
      <c r="A3" s="3" t="s">
        <v>778</v>
      </c>
    </row>
    <row r="4" spans="1:4">
      <c r="A4" s="4" t="s">
        <v>1012</v>
      </c>
      <c r="B4" s="5" t="n">
        <v>0</v>
      </c>
      <c r="C4" s="5" t="n">
        <v>8</v>
      </c>
      <c r="D4" s="5" t="n">
        <v>2</v>
      </c>
    </row>
    <row r="5" spans="1:4">
      <c r="A5" s="4" t="s">
        <v>1013</v>
      </c>
      <c r="C5" s="6" t="n">
        <v>7121</v>
      </c>
      <c r="D5" s="6" t="n">
        <v>101</v>
      </c>
    </row>
    <row r="6" spans="1:4">
      <c r="A6" s="4" t="s">
        <v>1005</v>
      </c>
    </row>
    <row r="7" spans="1:4">
      <c r="A7" s="3" t="s">
        <v>778</v>
      </c>
    </row>
    <row r="8" spans="1:4">
      <c r="A8" s="4" t="s">
        <v>1012</v>
      </c>
      <c r="C8" s="5" t="n">
        <v>1</v>
      </c>
    </row>
    <row r="9" spans="1:4">
      <c r="A9" s="4" t="s">
        <v>1013</v>
      </c>
      <c r="C9" s="6" t="n">
        <v>0</v>
      </c>
    </row>
    <row r="10" spans="1:4">
      <c r="A10" s="4" t="s">
        <v>1006</v>
      </c>
    </row>
    <row r="11" spans="1:4">
      <c r="A11" s="3" t="s">
        <v>778</v>
      </c>
    </row>
    <row r="12" spans="1:4">
      <c r="A12" s="4" t="s">
        <v>1012</v>
      </c>
      <c r="C12" s="5" t="n">
        <v>1</v>
      </c>
    </row>
    <row r="13" spans="1:4">
      <c r="A13" s="4" t="s">
        <v>1013</v>
      </c>
      <c r="C13" s="6" t="n">
        <v>373</v>
      </c>
    </row>
    <row r="14" spans="1:4">
      <c r="A14" s="4" t="s">
        <v>783</v>
      </c>
    </row>
    <row r="15" spans="1:4">
      <c r="A15" s="3" t="s">
        <v>778</v>
      </c>
    </row>
    <row r="16" spans="1:4">
      <c r="A16" s="4" t="s">
        <v>1012</v>
      </c>
      <c r="C16" s="5" t="n">
        <v>4</v>
      </c>
      <c r="D16" s="5" t="n">
        <v>2</v>
      </c>
    </row>
    <row r="17" spans="1:4">
      <c r="A17" s="4" t="s">
        <v>1013</v>
      </c>
      <c r="C17" s="6" t="n">
        <v>6579</v>
      </c>
      <c r="D17" s="6" t="n">
        <v>101</v>
      </c>
    </row>
    <row r="18" spans="1:4">
      <c r="A18" s="4" t="s">
        <v>787</v>
      </c>
    </row>
    <row r="19" spans="1:4">
      <c r="A19" s="3" t="s">
        <v>778</v>
      </c>
    </row>
    <row r="20" spans="1:4">
      <c r="A20" s="4" t="s">
        <v>1012</v>
      </c>
      <c r="C20" s="5" t="n">
        <v>2</v>
      </c>
    </row>
    <row r="21" spans="1:4">
      <c r="A21" s="4" t="s">
        <v>1013</v>
      </c>
      <c r="C21" s="6" t="n">
        <v>1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14</v>
      </c>
      <c r="B1" s="2" t="s">
        <v>1</v>
      </c>
    </row>
    <row r="2" spans="1:3">
      <c r="B2" s="2" t="s">
        <v>2</v>
      </c>
      <c r="C2" s="2" t="s">
        <v>30</v>
      </c>
    </row>
    <row r="3" spans="1:3">
      <c r="A3" s="3" t="s">
        <v>1015</v>
      </c>
    </row>
    <row r="4" spans="1:3">
      <c r="A4" s="4" t="s">
        <v>1016</v>
      </c>
      <c r="B4" s="6" t="n">
        <v>22048</v>
      </c>
      <c r="C4" s="6" t="n">
        <v>16714</v>
      </c>
    </row>
    <row r="5" spans="1:3">
      <c r="A5" s="4" t="s">
        <v>1017</v>
      </c>
      <c r="B5" s="5" t="n">
        <v>-5870</v>
      </c>
      <c r="C5" s="5" t="n">
        <v>-5460</v>
      </c>
    </row>
    <row r="6" spans="1:3">
      <c r="A6" s="4" t="s">
        <v>1018</v>
      </c>
      <c r="B6" s="5" t="n">
        <v>2235</v>
      </c>
      <c r="C6" s="5" t="n">
        <v>0</v>
      </c>
    </row>
    <row r="7" spans="1:3">
      <c r="A7" s="4" t="s">
        <v>1019</v>
      </c>
      <c r="B7" s="5" t="n">
        <v>-2348</v>
      </c>
      <c r="C7" s="5" t="n">
        <v>-3160</v>
      </c>
    </row>
    <row r="8" spans="1:3">
      <c r="A8" s="4" t="s">
        <v>1020</v>
      </c>
      <c r="B8" s="5" t="n">
        <v>17764</v>
      </c>
      <c r="C8" s="5" t="n">
        <v>13954</v>
      </c>
    </row>
    <row r="9" spans="1:3">
      <c r="A9" s="4" t="s">
        <v>1021</v>
      </c>
      <c r="B9" s="6" t="n">
        <v>33829</v>
      </c>
      <c r="C9" s="6" t="n">
        <v>220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22</v>
      </c>
      <c r="B1" s="2" t="s">
        <v>534</v>
      </c>
      <c r="J1" s="2" t="s">
        <v>1</v>
      </c>
    </row>
    <row r="2" spans="1:15">
      <c r="B2" s="2" t="s">
        <v>2</v>
      </c>
      <c r="C2" s="2" t="s">
        <v>1023</v>
      </c>
      <c r="D2" s="2" t="s">
        <v>4</v>
      </c>
      <c r="E2" s="2" t="s">
        <v>1024</v>
      </c>
      <c r="F2" s="2" t="s">
        <v>30</v>
      </c>
      <c r="G2" s="2" t="s">
        <v>1025</v>
      </c>
      <c r="H2" s="2" t="s">
        <v>1026</v>
      </c>
      <c r="I2" s="2" t="s">
        <v>1027</v>
      </c>
      <c r="J2" s="2" t="s">
        <v>2</v>
      </c>
      <c r="K2" s="2" t="s">
        <v>30</v>
      </c>
      <c r="L2" s="2" t="s">
        <v>87</v>
      </c>
      <c r="M2" s="2" t="s">
        <v>2</v>
      </c>
      <c r="N2" s="2" t="s">
        <v>30</v>
      </c>
      <c r="O2" s="2" t="s">
        <v>87</v>
      </c>
    </row>
    <row r="3" spans="1:15">
      <c r="A3" s="3" t="s">
        <v>1028</v>
      </c>
    </row>
    <row r="4" spans="1:15">
      <c r="A4" s="4" t="s">
        <v>1016</v>
      </c>
      <c r="E4" s="6" t="n">
        <v>39308</v>
      </c>
      <c r="J4" s="6" t="n">
        <v>39308</v>
      </c>
    </row>
    <row r="5" spans="1:15">
      <c r="A5" s="4" t="s">
        <v>110</v>
      </c>
      <c r="B5" s="6" t="n">
        <v>4100</v>
      </c>
      <c r="C5" s="6" t="n">
        <v>4734</v>
      </c>
      <c r="D5" s="6" t="n">
        <v>4522</v>
      </c>
      <c r="E5" s="5" t="n">
        <v>4006</v>
      </c>
      <c r="F5" s="6" t="n">
        <v>4431</v>
      </c>
      <c r="G5" s="6" t="n">
        <v>4240</v>
      </c>
      <c r="H5" s="6" t="n">
        <v>4204</v>
      </c>
      <c r="I5" s="6" t="n">
        <v>3851</v>
      </c>
      <c r="J5" s="5" t="n">
        <v>17362</v>
      </c>
      <c r="K5" s="6" t="n">
        <v>16726</v>
      </c>
      <c r="L5" s="6" t="n">
        <v>14968</v>
      </c>
    </row>
    <row r="6" spans="1:15">
      <c r="A6" s="4" t="s">
        <v>1021</v>
      </c>
      <c r="B6" s="5" t="n">
        <v>43998</v>
      </c>
      <c r="F6" s="5" t="n">
        <v>39308</v>
      </c>
      <c r="J6" s="5" t="n">
        <v>43998</v>
      </c>
      <c r="K6" s="5" t="n">
        <v>39308</v>
      </c>
    </row>
    <row r="7" spans="1:15">
      <c r="A7" s="3" t="s">
        <v>983</v>
      </c>
    </row>
    <row r="8" spans="1:15">
      <c r="A8" s="4" t="s">
        <v>143</v>
      </c>
      <c r="B8" s="5" t="n">
        <v>43998</v>
      </c>
      <c r="E8" s="5" t="n">
        <v>39308</v>
      </c>
      <c r="F8" s="5" t="n">
        <v>39308</v>
      </c>
      <c r="J8" s="5" t="n">
        <v>39308</v>
      </c>
      <c r="K8" s="5" t="n">
        <v>39308</v>
      </c>
      <c r="M8" s="6" t="n">
        <v>43998</v>
      </c>
      <c r="N8" s="6" t="n">
        <v>39308</v>
      </c>
    </row>
    <row r="9" spans="1:15">
      <c r="A9" s="4" t="s">
        <v>791</v>
      </c>
    </row>
    <row r="10" spans="1:15">
      <c r="A10" s="3" t="s">
        <v>1028</v>
      </c>
    </row>
    <row r="11" spans="1:15">
      <c r="A11" s="4" t="s">
        <v>1016</v>
      </c>
      <c r="E11" s="5" t="n">
        <v>34574</v>
      </c>
      <c r="I11" s="5" t="n">
        <v>32795</v>
      </c>
      <c r="J11" s="5" t="n">
        <v>34574</v>
      </c>
      <c r="K11" s="5" t="n">
        <v>32795</v>
      </c>
      <c r="L11" s="5" t="n">
        <v>29527</v>
      </c>
    </row>
    <row r="12" spans="1:15">
      <c r="A12" s="4" t="s">
        <v>1029</v>
      </c>
      <c r="J12" s="5" t="n">
        <v>10505</v>
      </c>
      <c r="K12" s="5" t="n">
        <v>11621</v>
      </c>
      <c r="L12" s="5" t="n">
        <v>9470</v>
      </c>
    </row>
    <row r="13" spans="1:15">
      <c r="A13" s="4" t="s">
        <v>1030</v>
      </c>
      <c r="J13" s="5" t="n">
        <v>792</v>
      </c>
      <c r="K13" s="5" t="n">
        <v>759</v>
      </c>
      <c r="L13" s="5" t="n">
        <v>673</v>
      </c>
    </row>
    <row r="14" spans="1:15">
      <c r="A14" s="4" t="s">
        <v>110</v>
      </c>
      <c r="J14" s="5" t="n">
        <v>14368</v>
      </c>
      <c r="K14" s="5" t="n">
        <v>12641</v>
      </c>
      <c r="L14" s="5" t="n">
        <v>12065</v>
      </c>
    </row>
    <row r="15" spans="1:15">
      <c r="A15" s="4" t="s">
        <v>1021</v>
      </c>
      <c r="B15" s="5" t="n">
        <v>39229</v>
      </c>
      <c r="F15" s="5" t="n">
        <v>34574</v>
      </c>
      <c r="J15" s="5" t="n">
        <v>39229</v>
      </c>
      <c r="K15" s="5" t="n">
        <v>34574</v>
      </c>
      <c r="L15" s="5" t="n">
        <v>32795</v>
      </c>
    </row>
    <row r="16" spans="1:15">
      <c r="A16" s="3" t="s">
        <v>983</v>
      </c>
    </row>
    <row r="17" spans="1:15">
      <c r="A17" s="4" t="s">
        <v>975</v>
      </c>
      <c r="M17" s="5" t="n">
        <v>714</v>
      </c>
      <c r="N17" s="5" t="n">
        <v>426</v>
      </c>
      <c r="O17" s="6" t="n">
        <v>1143</v>
      </c>
    </row>
    <row r="18" spans="1:15">
      <c r="A18" s="4" t="s">
        <v>976</v>
      </c>
      <c r="M18" s="5" t="n">
        <v>38515</v>
      </c>
      <c r="N18" s="5" t="n">
        <v>34148</v>
      </c>
      <c r="O18" s="5" t="n">
        <v>31652</v>
      </c>
    </row>
    <row r="19" spans="1:15">
      <c r="A19" s="4" t="s">
        <v>143</v>
      </c>
      <c r="B19" s="5" t="n">
        <v>39229</v>
      </c>
      <c r="E19" s="5" t="n">
        <v>34574</v>
      </c>
      <c r="F19" s="5" t="n">
        <v>34574</v>
      </c>
      <c r="I19" s="5" t="n">
        <v>32795</v>
      </c>
      <c r="J19" s="5" t="n">
        <v>34574</v>
      </c>
      <c r="K19" s="5" t="n">
        <v>32795</v>
      </c>
      <c r="L19" s="5" t="n">
        <v>29527</v>
      </c>
      <c r="M19" s="5" t="n">
        <v>39229</v>
      </c>
      <c r="N19" s="5" t="n">
        <v>34574</v>
      </c>
      <c r="O19" s="5" t="n">
        <v>32795</v>
      </c>
    </row>
    <row r="20" spans="1:15">
      <c r="A20" s="4" t="s">
        <v>335</v>
      </c>
    </row>
    <row r="21" spans="1:15">
      <c r="A21" s="3" t="s">
        <v>1028</v>
      </c>
    </row>
    <row r="22" spans="1:15">
      <c r="A22" s="4" t="s">
        <v>1016</v>
      </c>
      <c r="E22" s="5" t="n">
        <v>4734</v>
      </c>
      <c r="I22" s="5" t="n">
        <v>2867</v>
      </c>
      <c r="J22" s="5" t="n">
        <v>4734</v>
      </c>
      <c r="K22" s="5" t="n">
        <v>2867</v>
      </c>
      <c r="L22" s="5" t="n">
        <v>3796</v>
      </c>
    </row>
    <row r="23" spans="1:15">
      <c r="A23" s="4" t="s">
        <v>1029</v>
      </c>
      <c r="J23" s="5" t="n">
        <v>3521</v>
      </c>
      <c r="K23" s="5" t="n">
        <v>3067</v>
      </c>
      <c r="L23" s="5" t="n">
        <v>4383</v>
      </c>
    </row>
    <row r="24" spans="1:15">
      <c r="A24" s="4" t="s">
        <v>1030</v>
      </c>
      <c r="J24" s="5" t="n">
        <v>562</v>
      </c>
      <c r="K24" s="5" t="n">
        <v>849</v>
      </c>
      <c r="L24" s="5" t="n">
        <v>551</v>
      </c>
    </row>
    <row r="25" spans="1:15">
      <c r="A25" s="4" t="s">
        <v>110</v>
      </c>
      <c r="J25" s="5" t="n">
        <v>2994</v>
      </c>
      <c r="K25" s="5" t="n">
        <v>4085</v>
      </c>
      <c r="L25" s="5" t="n">
        <v>2903</v>
      </c>
    </row>
    <row r="26" spans="1:15">
      <c r="A26" s="4" t="s">
        <v>1021</v>
      </c>
      <c r="B26" s="5" t="n">
        <v>4769</v>
      </c>
      <c r="F26" s="5" t="n">
        <v>4734</v>
      </c>
      <c r="J26" s="5" t="n">
        <v>4769</v>
      </c>
      <c r="K26" s="5" t="n">
        <v>4734</v>
      </c>
      <c r="L26" s="5" t="n">
        <v>2867</v>
      </c>
    </row>
    <row r="27" spans="1:15">
      <c r="A27" s="3" t="s">
        <v>983</v>
      </c>
    </row>
    <row r="28" spans="1:15">
      <c r="A28" s="4" t="s">
        <v>975</v>
      </c>
      <c r="M28" s="5" t="n">
        <v>432</v>
      </c>
      <c r="N28" s="5" t="n">
        <v>98</v>
      </c>
      <c r="O28" s="5" t="n">
        <v>171</v>
      </c>
    </row>
    <row r="29" spans="1:15">
      <c r="A29" s="4" t="s">
        <v>977</v>
      </c>
      <c r="M29" s="5" t="n">
        <v>0</v>
      </c>
      <c r="N29" s="5" t="n">
        <v>42</v>
      </c>
      <c r="O29" s="5" t="n">
        <v>0</v>
      </c>
    </row>
    <row r="30" spans="1:15">
      <c r="A30" s="4" t="s">
        <v>976</v>
      </c>
      <c r="M30" s="5" t="n">
        <v>4337</v>
      </c>
      <c r="N30" s="5" t="n">
        <v>4594</v>
      </c>
      <c r="O30" s="5" t="n">
        <v>2696</v>
      </c>
    </row>
    <row r="31" spans="1:15">
      <c r="A31" s="4" t="s">
        <v>143</v>
      </c>
      <c r="B31" s="5" t="n">
        <v>4769</v>
      </c>
      <c r="E31" s="5" t="n">
        <v>4734</v>
      </c>
      <c r="F31" s="5" t="n">
        <v>4734</v>
      </c>
      <c r="I31" s="5" t="n">
        <v>2867</v>
      </c>
      <c r="J31" s="5" t="n">
        <v>4734</v>
      </c>
      <c r="K31" s="5" t="n">
        <v>2867</v>
      </c>
      <c r="L31" s="5" t="n">
        <v>3796</v>
      </c>
      <c r="M31" s="5" t="n">
        <v>4769</v>
      </c>
      <c r="N31" s="5" t="n">
        <v>4734</v>
      </c>
      <c r="O31" s="5" t="n">
        <v>2867</v>
      </c>
    </row>
    <row r="32" spans="1:15">
      <c r="A32" s="4" t="s">
        <v>951</v>
      </c>
    </row>
    <row r="33" spans="1:15">
      <c r="A33" s="3" t="s">
        <v>1028</v>
      </c>
    </row>
    <row r="34" spans="1:15">
      <c r="A34" s="4" t="s">
        <v>1016</v>
      </c>
      <c r="E34" s="5" t="n">
        <v>14508</v>
      </c>
      <c r="I34" s="5" t="n">
        <v>14690</v>
      </c>
      <c r="J34" s="5" t="n">
        <v>14508</v>
      </c>
      <c r="K34" s="5" t="n">
        <v>14690</v>
      </c>
      <c r="L34" s="5" t="n">
        <v>13705</v>
      </c>
    </row>
    <row r="35" spans="1:15">
      <c r="A35" s="4" t="s">
        <v>1029</v>
      </c>
      <c r="J35" s="5" t="n">
        <v>2127</v>
      </c>
      <c r="K35" s="5" t="n">
        <v>6865</v>
      </c>
      <c r="L35" s="5" t="n">
        <v>4207</v>
      </c>
    </row>
    <row r="36" spans="1:15">
      <c r="A36" s="4" t="s">
        <v>1030</v>
      </c>
      <c r="J36" s="5" t="n">
        <v>243</v>
      </c>
      <c r="K36" s="5" t="n">
        <v>164</v>
      </c>
      <c r="L36" s="5" t="n">
        <v>9</v>
      </c>
    </row>
    <row r="37" spans="1:15">
      <c r="A37" s="4" t="s">
        <v>110</v>
      </c>
      <c r="J37" s="5" t="n">
        <v>3781</v>
      </c>
      <c r="K37" s="5" t="n">
        <v>6519</v>
      </c>
      <c r="L37" s="5" t="n">
        <v>5183</v>
      </c>
    </row>
    <row r="38" spans="1:15">
      <c r="A38" s="4" t="s">
        <v>1021</v>
      </c>
      <c r="B38" s="5" t="n">
        <v>16405</v>
      </c>
      <c r="F38" s="5" t="n">
        <v>14508</v>
      </c>
      <c r="J38" s="5" t="n">
        <v>16405</v>
      </c>
      <c r="K38" s="5" t="n">
        <v>14508</v>
      </c>
      <c r="L38" s="5" t="n">
        <v>14690</v>
      </c>
    </row>
    <row r="39" spans="1:15">
      <c r="A39" s="3" t="s">
        <v>983</v>
      </c>
    </row>
    <row r="40" spans="1:15">
      <c r="A40" s="4" t="s">
        <v>975</v>
      </c>
      <c r="M40" s="5" t="n">
        <v>158</v>
      </c>
      <c r="N40" s="5" t="n">
        <v>149</v>
      </c>
      <c r="O40" s="5" t="n">
        <v>922</v>
      </c>
    </row>
    <row r="41" spans="1:15">
      <c r="A41" s="4" t="s">
        <v>976</v>
      </c>
      <c r="M41" s="5" t="n">
        <v>16247</v>
      </c>
      <c r="N41" s="5" t="n">
        <v>14359</v>
      </c>
      <c r="O41" s="5" t="n">
        <v>13768</v>
      </c>
    </row>
    <row r="42" spans="1:15">
      <c r="A42" s="4" t="s">
        <v>143</v>
      </c>
      <c r="B42" s="5" t="n">
        <v>16405</v>
      </c>
      <c r="E42" s="5" t="n">
        <v>14508</v>
      </c>
      <c r="F42" s="5" t="n">
        <v>14508</v>
      </c>
      <c r="I42" s="5" t="n">
        <v>14690</v>
      </c>
      <c r="J42" s="5" t="n">
        <v>14508</v>
      </c>
      <c r="K42" s="5" t="n">
        <v>14690</v>
      </c>
      <c r="L42" s="5" t="n">
        <v>13705</v>
      </c>
      <c r="M42" s="5" t="n">
        <v>16405</v>
      </c>
      <c r="N42" s="5" t="n">
        <v>14508</v>
      </c>
      <c r="O42" s="5" t="n">
        <v>14690</v>
      </c>
    </row>
    <row r="43" spans="1:15">
      <c r="A43" s="4" t="s">
        <v>837</v>
      </c>
    </row>
    <row r="44" spans="1:15">
      <c r="A44" s="3" t="s">
        <v>1028</v>
      </c>
    </row>
    <row r="45" spans="1:15">
      <c r="A45" s="4" t="s">
        <v>1016</v>
      </c>
      <c r="E45" s="5" t="n">
        <v>1903</v>
      </c>
      <c r="I45" s="5" t="n">
        <v>790</v>
      </c>
      <c r="J45" s="5" t="n">
        <v>1903</v>
      </c>
      <c r="K45" s="5" t="n">
        <v>790</v>
      </c>
      <c r="L45" s="5" t="n">
        <v>2339</v>
      </c>
    </row>
    <row r="46" spans="1:15">
      <c r="A46" s="4" t="s">
        <v>1029</v>
      </c>
      <c r="J46" s="5" t="n">
        <v>977</v>
      </c>
      <c r="K46" s="5" t="n">
        <v>681</v>
      </c>
      <c r="L46" s="5" t="n">
        <v>1477</v>
      </c>
    </row>
    <row r="47" spans="1:15">
      <c r="A47" s="4" t="s">
        <v>1030</v>
      </c>
      <c r="J47" s="5" t="n">
        <v>61</v>
      </c>
      <c r="K47" s="5" t="n">
        <v>418</v>
      </c>
      <c r="L47" s="5" t="n">
        <v>261</v>
      </c>
    </row>
    <row r="48" spans="1:15">
      <c r="A48" s="4" t="s">
        <v>110</v>
      </c>
      <c r="J48" s="5" t="n">
        <v>1316</v>
      </c>
      <c r="K48" s="5" t="n">
        <v>1376</v>
      </c>
      <c r="L48" s="5" t="n">
        <v>-333</v>
      </c>
    </row>
    <row r="49" spans="1:15">
      <c r="A49" s="4" t="s">
        <v>1021</v>
      </c>
      <c r="B49" s="5" t="n">
        <v>2303</v>
      </c>
      <c r="F49" s="5" t="n">
        <v>1903</v>
      </c>
      <c r="J49" s="5" t="n">
        <v>2303</v>
      </c>
      <c r="K49" s="5" t="n">
        <v>1903</v>
      </c>
      <c r="L49" s="5" t="n">
        <v>790</v>
      </c>
    </row>
    <row r="50" spans="1:15">
      <c r="A50" s="3" t="s">
        <v>983</v>
      </c>
    </row>
    <row r="51" spans="1:15">
      <c r="A51" s="4" t="s">
        <v>975</v>
      </c>
      <c r="M51" s="5" t="n">
        <v>250</v>
      </c>
      <c r="N51" s="5" t="n">
        <v>43</v>
      </c>
      <c r="O51" s="5" t="n">
        <v>48</v>
      </c>
    </row>
    <row r="52" spans="1:15">
      <c r="A52" s="4" t="s">
        <v>977</v>
      </c>
      <c r="M52" s="5" t="n">
        <v>0</v>
      </c>
      <c r="N52" s="5" t="n">
        <v>42</v>
      </c>
      <c r="O52" s="5" t="n">
        <v>0</v>
      </c>
    </row>
    <row r="53" spans="1:15">
      <c r="A53" s="4" t="s">
        <v>976</v>
      </c>
      <c r="M53" s="5" t="n">
        <v>2053</v>
      </c>
      <c r="N53" s="5" t="n">
        <v>1818</v>
      </c>
      <c r="O53" s="5" t="n">
        <v>742</v>
      </c>
    </row>
    <row r="54" spans="1:15">
      <c r="A54" s="4" t="s">
        <v>143</v>
      </c>
      <c r="B54" s="5" t="n">
        <v>2303</v>
      </c>
      <c r="E54" s="5" t="n">
        <v>1903</v>
      </c>
      <c r="F54" s="5" t="n">
        <v>1903</v>
      </c>
      <c r="I54" s="5" t="n">
        <v>790</v>
      </c>
      <c r="J54" s="5" t="n">
        <v>1903</v>
      </c>
      <c r="K54" s="5" t="n">
        <v>790</v>
      </c>
      <c r="L54" s="5" t="n">
        <v>2339</v>
      </c>
      <c r="M54" s="5" t="n">
        <v>2303</v>
      </c>
      <c r="N54" s="5" t="n">
        <v>1903</v>
      </c>
      <c r="O54" s="5" t="n">
        <v>790</v>
      </c>
    </row>
    <row r="55" spans="1:15">
      <c r="A55" s="4" t="s">
        <v>958</v>
      </c>
    </row>
    <row r="56" spans="1:15">
      <c r="A56" s="3" t="s">
        <v>1028</v>
      </c>
    </row>
    <row r="57" spans="1:15">
      <c r="A57" s="4" t="s">
        <v>1016</v>
      </c>
      <c r="E57" s="5" t="n">
        <v>7317</v>
      </c>
      <c r="I57" s="5" t="n">
        <v>5206</v>
      </c>
      <c r="J57" s="5" t="n">
        <v>7317</v>
      </c>
      <c r="K57" s="5" t="n">
        <v>5206</v>
      </c>
      <c r="L57" s="5" t="n">
        <v>5173</v>
      </c>
    </row>
    <row r="58" spans="1:15">
      <c r="A58" s="4" t="s">
        <v>1029</v>
      </c>
      <c r="J58" s="5" t="n">
        <v>4620</v>
      </c>
      <c r="K58" s="5" t="n">
        <v>2358</v>
      </c>
      <c r="L58" s="5" t="n">
        <v>2500</v>
      </c>
    </row>
    <row r="59" spans="1:15">
      <c r="A59" s="4" t="s">
        <v>1030</v>
      </c>
      <c r="J59" s="5" t="n">
        <v>123</v>
      </c>
      <c r="K59" s="5" t="n">
        <v>169</v>
      </c>
      <c r="L59" s="5" t="n">
        <v>193</v>
      </c>
    </row>
    <row r="60" spans="1:15">
      <c r="A60" s="4" t="s">
        <v>110</v>
      </c>
      <c r="J60" s="5" t="n">
        <v>6551</v>
      </c>
      <c r="K60" s="5" t="n">
        <v>4300</v>
      </c>
      <c r="L60" s="5" t="n">
        <v>2340</v>
      </c>
    </row>
    <row r="61" spans="1:15">
      <c r="A61" s="4" t="s">
        <v>1021</v>
      </c>
      <c r="B61" s="5" t="n">
        <v>9371</v>
      </c>
      <c r="F61" s="5" t="n">
        <v>7317</v>
      </c>
      <c r="J61" s="5" t="n">
        <v>9371</v>
      </c>
      <c r="K61" s="5" t="n">
        <v>7317</v>
      </c>
      <c r="L61" s="5" t="n">
        <v>5206</v>
      </c>
    </row>
    <row r="62" spans="1:15">
      <c r="A62" s="3" t="s">
        <v>983</v>
      </c>
    </row>
    <row r="63" spans="1:15">
      <c r="A63" s="4" t="s">
        <v>975</v>
      </c>
      <c r="M63" s="5" t="n">
        <v>264</v>
      </c>
      <c r="N63" s="5" t="n">
        <v>21</v>
      </c>
      <c r="O63" s="5" t="n">
        <v>0</v>
      </c>
    </row>
    <row r="64" spans="1:15">
      <c r="A64" s="4" t="s">
        <v>976</v>
      </c>
      <c r="M64" s="5" t="n">
        <v>9107</v>
      </c>
      <c r="N64" s="5" t="n">
        <v>7296</v>
      </c>
      <c r="O64" s="5" t="n">
        <v>5206</v>
      </c>
    </row>
    <row r="65" spans="1:15">
      <c r="A65" s="4" t="s">
        <v>143</v>
      </c>
      <c r="B65" s="5" t="n">
        <v>9371</v>
      </c>
      <c r="E65" s="5" t="n">
        <v>7317</v>
      </c>
      <c r="F65" s="5" t="n">
        <v>7317</v>
      </c>
      <c r="I65" s="5" t="n">
        <v>5206</v>
      </c>
      <c r="J65" s="5" t="n">
        <v>7317</v>
      </c>
      <c r="K65" s="5" t="n">
        <v>5206</v>
      </c>
      <c r="L65" s="5" t="n">
        <v>5173</v>
      </c>
      <c r="M65" s="5" t="n">
        <v>9371</v>
      </c>
      <c r="N65" s="5" t="n">
        <v>7317</v>
      </c>
      <c r="O65" s="5" t="n">
        <v>5206</v>
      </c>
    </row>
    <row r="66" spans="1:15">
      <c r="A66" s="4" t="s">
        <v>838</v>
      </c>
    </row>
    <row r="67" spans="1:15">
      <c r="A67" s="3" t="s">
        <v>1028</v>
      </c>
    </row>
    <row r="68" spans="1:15">
      <c r="A68" s="4" t="s">
        <v>1016</v>
      </c>
      <c r="E68" s="5" t="n">
        <v>1330</v>
      </c>
      <c r="I68" s="5" t="n">
        <v>1093</v>
      </c>
      <c r="J68" s="5" t="n">
        <v>1330</v>
      </c>
      <c r="K68" s="5" t="n">
        <v>1093</v>
      </c>
      <c r="L68" s="5" t="n">
        <v>597</v>
      </c>
    </row>
    <row r="69" spans="1:15">
      <c r="A69" s="4" t="s">
        <v>1029</v>
      </c>
      <c r="J69" s="5" t="n">
        <v>1095</v>
      </c>
      <c r="K69" s="5" t="n">
        <v>752</v>
      </c>
      <c r="L69" s="5" t="n">
        <v>510</v>
      </c>
    </row>
    <row r="70" spans="1:15">
      <c r="A70" s="4" t="s">
        <v>1030</v>
      </c>
      <c r="J70" s="5" t="n">
        <v>266</v>
      </c>
      <c r="K70" s="5" t="n">
        <v>289</v>
      </c>
      <c r="L70" s="5" t="n">
        <v>35</v>
      </c>
    </row>
    <row r="71" spans="1:15">
      <c r="A71" s="4" t="s">
        <v>110</v>
      </c>
      <c r="J71" s="5" t="n">
        <v>663</v>
      </c>
      <c r="K71" s="5" t="n">
        <v>700</v>
      </c>
      <c r="L71" s="5" t="n">
        <v>971</v>
      </c>
    </row>
    <row r="72" spans="1:15">
      <c r="A72" s="4" t="s">
        <v>1021</v>
      </c>
      <c r="B72" s="5" t="n">
        <v>1164</v>
      </c>
      <c r="F72" s="5" t="n">
        <v>1330</v>
      </c>
      <c r="J72" s="5" t="n">
        <v>1164</v>
      </c>
      <c r="K72" s="5" t="n">
        <v>1330</v>
      </c>
      <c r="L72" s="5" t="n">
        <v>1093</v>
      </c>
    </row>
    <row r="73" spans="1:15">
      <c r="A73" s="3" t="s">
        <v>983</v>
      </c>
    </row>
    <row r="74" spans="1:15">
      <c r="A74" s="4" t="s">
        <v>975</v>
      </c>
      <c r="M74" s="5" t="n">
        <v>60</v>
      </c>
      <c r="N74" s="5" t="n">
        <v>0</v>
      </c>
      <c r="O74" s="5" t="n">
        <v>0</v>
      </c>
    </row>
    <row r="75" spans="1:15">
      <c r="A75" s="4" t="s">
        <v>977</v>
      </c>
      <c r="M75" s="5" t="n">
        <v>0</v>
      </c>
      <c r="N75" s="5" t="n">
        <v>0</v>
      </c>
      <c r="O75" s="5" t="n">
        <v>0</v>
      </c>
    </row>
    <row r="76" spans="1:15">
      <c r="A76" s="4" t="s">
        <v>976</v>
      </c>
      <c r="M76" s="5" t="n">
        <v>1104</v>
      </c>
      <c r="N76" s="5" t="n">
        <v>1330</v>
      </c>
      <c r="O76" s="5" t="n">
        <v>1093</v>
      </c>
    </row>
    <row r="77" spans="1:15">
      <c r="A77" s="4" t="s">
        <v>143</v>
      </c>
      <c r="B77" s="5" t="n">
        <v>1164</v>
      </c>
      <c r="E77" s="5" t="n">
        <v>1330</v>
      </c>
      <c r="F77" s="5" t="n">
        <v>1330</v>
      </c>
      <c r="I77" s="5" t="n">
        <v>1093</v>
      </c>
      <c r="J77" s="5" t="n">
        <v>1330</v>
      </c>
      <c r="K77" s="5" t="n">
        <v>1093</v>
      </c>
      <c r="L77" s="5" t="n">
        <v>597</v>
      </c>
      <c r="M77" s="5" t="n">
        <v>1164</v>
      </c>
      <c r="N77" s="5" t="n">
        <v>1330</v>
      </c>
      <c r="O77" s="5" t="n">
        <v>1093</v>
      </c>
    </row>
    <row r="78" spans="1:15">
      <c r="A78" s="4" t="s">
        <v>978</v>
      </c>
    </row>
    <row r="79" spans="1:15">
      <c r="A79" s="3" t="s">
        <v>1028</v>
      </c>
    </row>
    <row r="80" spans="1:15">
      <c r="A80" s="4" t="s">
        <v>1016</v>
      </c>
      <c r="E80" s="5" t="n">
        <v>7566</v>
      </c>
      <c r="I80" s="5" t="n">
        <v>6836</v>
      </c>
      <c r="J80" s="5" t="n">
        <v>7566</v>
      </c>
      <c r="K80" s="5" t="n">
        <v>6836</v>
      </c>
      <c r="L80" s="5" t="n">
        <v>6937</v>
      </c>
    </row>
    <row r="81" spans="1:15">
      <c r="A81" s="4" t="s">
        <v>1029</v>
      </c>
      <c r="J81" s="5" t="n">
        <v>2036</v>
      </c>
      <c r="K81" s="5" t="n">
        <v>1215</v>
      </c>
      <c r="L81" s="5" t="n">
        <v>1455</v>
      </c>
    </row>
    <row r="82" spans="1:15">
      <c r="A82" s="4" t="s">
        <v>1030</v>
      </c>
      <c r="J82" s="5" t="n">
        <v>159</v>
      </c>
      <c r="K82" s="5" t="n">
        <v>141</v>
      </c>
      <c r="L82" s="5" t="n">
        <v>186</v>
      </c>
    </row>
    <row r="83" spans="1:15">
      <c r="A83" s="4" t="s">
        <v>110</v>
      </c>
      <c r="J83" s="5" t="n">
        <v>2063</v>
      </c>
      <c r="K83" s="5" t="n">
        <v>1804</v>
      </c>
      <c r="L83" s="5" t="n">
        <v>1168</v>
      </c>
    </row>
    <row r="84" spans="1:15">
      <c r="A84" s="4" t="s">
        <v>1021</v>
      </c>
      <c r="B84" s="5" t="n">
        <v>7752</v>
      </c>
      <c r="F84" s="5" t="n">
        <v>7566</v>
      </c>
      <c r="J84" s="5" t="n">
        <v>7752</v>
      </c>
      <c r="K84" s="5" t="n">
        <v>7566</v>
      </c>
      <c r="L84" s="5" t="n">
        <v>6836</v>
      </c>
    </row>
    <row r="85" spans="1:15">
      <c r="A85" s="3" t="s">
        <v>983</v>
      </c>
    </row>
    <row r="86" spans="1:15">
      <c r="A86" s="4" t="s">
        <v>975</v>
      </c>
      <c r="M86" s="5" t="n">
        <v>136</v>
      </c>
      <c r="N86" s="5" t="n">
        <v>153</v>
      </c>
      <c r="O86" s="5" t="n">
        <v>155</v>
      </c>
    </row>
    <row r="87" spans="1:15">
      <c r="A87" s="4" t="s">
        <v>976</v>
      </c>
      <c r="M87" s="5" t="n">
        <v>7616</v>
      </c>
      <c r="N87" s="5" t="n">
        <v>7413</v>
      </c>
      <c r="O87" s="5" t="n">
        <v>6681</v>
      </c>
    </row>
    <row r="88" spans="1:15">
      <c r="A88" s="4" t="s">
        <v>143</v>
      </c>
      <c r="B88" s="5" t="n">
        <v>7752</v>
      </c>
      <c r="E88" s="5" t="n">
        <v>7566</v>
      </c>
      <c r="F88" s="5" t="n">
        <v>7566</v>
      </c>
      <c r="I88" s="5" t="n">
        <v>6836</v>
      </c>
      <c r="J88" s="5" t="n">
        <v>7566</v>
      </c>
      <c r="K88" s="5" t="n">
        <v>6836</v>
      </c>
      <c r="L88" s="5" t="n">
        <v>6937</v>
      </c>
      <c r="M88" s="5" t="n">
        <v>7752</v>
      </c>
      <c r="N88" s="5" t="n">
        <v>7566</v>
      </c>
      <c r="O88" s="5" t="n">
        <v>6836</v>
      </c>
    </row>
    <row r="89" spans="1:15">
      <c r="A89" s="4" t="s">
        <v>979</v>
      </c>
    </row>
    <row r="90" spans="1:15">
      <c r="A90" s="3" t="s">
        <v>1028</v>
      </c>
    </row>
    <row r="91" spans="1:15">
      <c r="A91" s="4" t="s">
        <v>1016</v>
      </c>
      <c r="E91" s="5" t="n">
        <v>976</v>
      </c>
      <c r="I91" s="5" t="n">
        <v>615</v>
      </c>
      <c r="J91" s="5" t="n">
        <v>976</v>
      </c>
      <c r="K91" s="5" t="n">
        <v>615</v>
      </c>
      <c r="L91" s="5" t="n">
        <v>625</v>
      </c>
    </row>
    <row r="92" spans="1:15">
      <c r="A92" s="4" t="s">
        <v>1029</v>
      </c>
      <c r="J92" s="5" t="n">
        <v>829</v>
      </c>
      <c r="K92" s="5" t="n">
        <v>642</v>
      </c>
      <c r="L92" s="5" t="n">
        <v>1141</v>
      </c>
    </row>
    <row r="93" spans="1:15">
      <c r="A93" s="4" t="s">
        <v>1030</v>
      </c>
      <c r="J93" s="5" t="n">
        <v>144</v>
      </c>
      <c r="K93" s="5" t="n">
        <v>64</v>
      </c>
      <c r="L93" s="5" t="n">
        <v>179</v>
      </c>
    </row>
    <row r="94" spans="1:15">
      <c r="A94" s="4" t="s">
        <v>110</v>
      </c>
      <c r="J94" s="5" t="n">
        <v>475</v>
      </c>
      <c r="K94" s="5" t="n">
        <v>939</v>
      </c>
      <c r="L94" s="5" t="n">
        <v>952</v>
      </c>
    </row>
    <row r="95" spans="1:15">
      <c r="A95" s="4" t="s">
        <v>1021</v>
      </c>
      <c r="B95" s="5" t="n">
        <v>766</v>
      </c>
      <c r="F95" s="5" t="n">
        <v>976</v>
      </c>
      <c r="J95" s="5" t="n">
        <v>766</v>
      </c>
      <c r="K95" s="5" t="n">
        <v>976</v>
      </c>
      <c r="L95" s="5" t="n">
        <v>615</v>
      </c>
    </row>
    <row r="96" spans="1:15">
      <c r="A96" s="3" t="s">
        <v>983</v>
      </c>
    </row>
    <row r="97" spans="1:15">
      <c r="A97" s="4" t="s">
        <v>975</v>
      </c>
      <c r="M97" s="5" t="n">
        <v>11</v>
      </c>
      <c r="N97" s="5" t="n">
        <v>30</v>
      </c>
      <c r="O97" s="5" t="n">
        <v>48</v>
      </c>
    </row>
    <row r="98" spans="1:15">
      <c r="A98" s="4" t="s">
        <v>977</v>
      </c>
      <c r="M98" s="5" t="n">
        <v>0</v>
      </c>
      <c r="N98" s="5" t="n">
        <v>0</v>
      </c>
      <c r="O98" s="5" t="n">
        <v>0</v>
      </c>
    </row>
    <row r="99" spans="1:15">
      <c r="A99" s="4" t="s">
        <v>976</v>
      </c>
      <c r="M99" s="5" t="n">
        <v>755</v>
      </c>
      <c r="N99" s="5" t="n">
        <v>946</v>
      </c>
      <c r="O99" s="5" t="n">
        <v>567</v>
      </c>
    </row>
    <row r="100" spans="1:15">
      <c r="A100" s="4" t="s">
        <v>143</v>
      </c>
      <c r="B100" s="5" t="n">
        <v>766</v>
      </c>
      <c r="E100" s="5" t="n">
        <v>976</v>
      </c>
      <c r="F100" s="5" t="n">
        <v>976</v>
      </c>
      <c r="I100" s="5" t="n">
        <v>615</v>
      </c>
      <c r="J100" s="5" t="n">
        <v>976</v>
      </c>
      <c r="K100" s="5" t="n">
        <v>615</v>
      </c>
      <c r="L100" s="5" t="n">
        <v>625</v>
      </c>
      <c r="M100" s="5" t="n">
        <v>766</v>
      </c>
      <c r="N100" s="5" t="n">
        <v>976</v>
      </c>
      <c r="O100" s="5" t="n">
        <v>615</v>
      </c>
    </row>
    <row r="101" spans="1:15">
      <c r="A101" s="4" t="s">
        <v>968</v>
      </c>
    </row>
    <row r="102" spans="1:15">
      <c r="A102" s="3" t="s">
        <v>1028</v>
      </c>
    </row>
    <row r="103" spans="1:15">
      <c r="A103" s="4" t="s">
        <v>1016</v>
      </c>
      <c r="E103" s="5" t="n">
        <v>4956</v>
      </c>
      <c r="I103" s="5" t="n">
        <v>5928</v>
      </c>
      <c r="J103" s="5" t="n">
        <v>4956</v>
      </c>
      <c r="K103" s="5" t="n">
        <v>5928</v>
      </c>
      <c r="L103" s="5" t="n">
        <v>3644</v>
      </c>
    </row>
    <row r="104" spans="1:15">
      <c r="A104" s="4" t="s">
        <v>1029</v>
      </c>
      <c r="J104" s="5" t="n">
        <v>1722</v>
      </c>
      <c r="K104" s="5" t="n">
        <v>1183</v>
      </c>
      <c r="L104" s="5" t="n">
        <v>1308</v>
      </c>
    </row>
    <row r="105" spans="1:15">
      <c r="A105" s="4" t="s">
        <v>1030</v>
      </c>
      <c r="J105" s="5" t="n">
        <v>267</v>
      </c>
      <c r="K105" s="5" t="n">
        <v>285</v>
      </c>
      <c r="L105" s="5" t="n">
        <v>285</v>
      </c>
    </row>
    <row r="106" spans="1:15">
      <c r="A106" s="4" t="s">
        <v>110</v>
      </c>
      <c r="J106" s="5" t="n">
        <v>1946</v>
      </c>
      <c r="K106" s="5" t="n">
        <v>-74</v>
      </c>
      <c r="L106" s="5" t="n">
        <v>3307</v>
      </c>
    </row>
    <row r="107" spans="1:15">
      <c r="A107" s="4" t="s">
        <v>1021</v>
      </c>
      <c r="B107" s="5" t="n">
        <v>5447</v>
      </c>
      <c r="F107" s="5" t="n">
        <v>4956</v>
      </c>
      <c r="J107" s="5" t="n">
        <v>5447</v>
      </c>
      <c r="K107" s="5" t="n">
        <v>4956</v>
      </c>
      <c r="L107" s="5" t="n">
        <v>5928</v>
      </c>
    </row>
    <row r="108" spans="1:15">
      <c r="A108" s="3" t="s">
        <v>983</v>
      </c>
    </row>
    <row r="109" spans="1:15">
      <c r="A109" s="4" t="s">
        <v>975</v>
      </c>
      <c r="M109" s="5" t="n">
        <v>156</v>
      </c>
      <c r="N109" s="5" t="n">
        <v>103</v>
      </c>
      <c r="O109" s="5" t="n">
        <v>66</v>
      </c>
    </row>
    <row r="110" spans="1:15">
      <c r="A110" s="4" t="s">
        <v>976</v>
      </c>
      <c r="M110" s="5" t="n">
        <v>5291</v>
      </c>
      <c r="N110" s="5" t="n">
        <v>4853</v>
      </c>
      <c r="O110" s="5" t="n">
        <v>5862</v>
      </c>
    </row>
    <row r="111" spans="1:15">
      <c r="A111" s="4" t="s">
        <v>143</v>
      </c>
      <c r="B111" s="5" t="n">
        <v>5447</v>
      </c>
      <c r="E111" s="5" t="n">
        <v>4956</v>
      </c>
      <c r="F111" s="5" t="n">
        <v>4956</v>
      </c>
      <c r="I111" s="5" t="n">
        <v>5928</v>
      </c>
      <c r="J111" s="5" t="n">
        <v>4956</v>
      </c>
      <c r="K111" s="5" t="n">
        <v>5928</v>
      </c>
      <c r="L111" s="5" t="n">
        <v>3644</v>
      </c>
      <c r="M111" s="5" t="n">
        <v>5447</v>
      </c>
      <c r="N111" s="5" t="n">
        <v>4956</v>
      </c>
      <c r="O111" s="5" t="n">
        <v>5928</v>
      </c>
    </row>
    <row r="112" spans="1:15">
      <c r="A112" s="4" t="s">
        <v>843</v>
      </c>
    </row>
    <row r="113" spans="1:15">
      <c r="A113" s="3" t="s">
        <v>1028</v>
      </c>
    </row>
    <row r="114" spans="1:15">
      <c r="A114" s="4" t="s">
        <v>1016</v>
      </c>
      <c r="E114" s="5" t="n">
        <v>525</v>
      </c>
      <c r="I114" s="5" t="n">
        <v>369</v>
      </c>
      <c r="J114" s="5" t="n">
        <v>525</v>
      </c>
      <c r="K114" s="5" t="n">
        <v>369</v>
      </c>
      <c r="L114" s="5" t="n">
        <v>235</v>
      </c>
    </row>
    <row r="115" spans="1:15">
      <c r="A115" s="4" t="s">
        <v>1029</v>
      </c>
      <c r="J115" s="5" t="n">
        <v>620</v>
      </c>
      <c r="K115" s="5" t="n">
        <v>992</v>
      </c>
      <c r="L115" s="5" t="n">
        <v>1255</v>
      </c>
    </row>
    <row r="116" spans="1:15">
      <c r="A116" s="4" t="s">
        <v>1030</v>
      </c>
      <c r="J116" s="5" t="n">
        <v>91</v>
      </c>
      <c r="K116" s="5" t="n">
        <v>78</v>
      </c>
      <c r="L116" s="5" t="n">
        <v>76</v>
      </c>
    </row>
    <row r="117" spans="1:15">
      <c r="A117" s="4" t="s">
        <v>110</v>
      </c>
      <c r="J117" s="5" t="n">
        <v>540</v>
      </c>
      <c r="K117" s="5" t="n">
        <v>1070</v>
      </c>
      <c r="L117" s="5" t="n">
        <v>1313</v>
      </c>
    </row>
    <row r="118" spans="1:15">
      <c r="A118" s="4" t="s">
        <v>1021</v>
      </c>
      <c r="B118" s="5" t="n">
        <v>536</v>
      </c>
      <c r="F118" s="5" t="n">
        <v>525</v>
      </c>
      <c r="J118" s="5" t="n">
        <v>536</v>
      </c>
      <c r="K118" s="5" t="n">
        <v>525</v>
      </c>
      <c r="L118" s="5" t="n">
        <v>369</v>
      </c>
    </row>
    <row r="119" spans="1:15">
      <c r="A119" s="3" t="s">
        <v>983</v>
      </c>
    </row>
    <row r="120" spans="1:15">
      <c r="A120" s="4" t="s">
        <v>975</v>
      </c>
      <c r="M120" s="5" t="n">
        <v>111</v>
      </c>
      <c r="N120" s="5" t="n">
        <v>25</v>
      </c>
      <c r="O120" s="5" t="n">
        <v>75</v>
      </c>
    </row>
    <row r="121" spans="1:15">
      <c r="A121" s="4" t="s">
        <v>977</v>
      </c>
      <c r="M121" s="5" t="n">
        <v>0</v>
      </c>
      <c r="N121" s="5" t="n">
        <v>0</v>
      </c>
      <c r="O121" s="5" t="n">
        <v>0</v>
      </c>
    </row>
    <row r="122" spans="1:15">
      <c r="A122" s="4" t="s">
        <v>976</v>
      </c>
      <c r="M122" s="5" t="n">
        <v>425</v>
      </c>
      <c r="N122" s="5" t="n">
        <v>500</v>
      </c>
      <c r="O122" s="5" t="n">
        <v>294</v>
      </c>
    </row>
    <row r="123" spans="1:15">
      <c r="A123" s="4" t="s">
        <v>143</v>
      </c>
      <c r="B123" s="5" t="n">
        <v>536</v>
      </c>
      <c r="E123" s="5" t="n">
        <v>525</v>
      </c>
      <c r="F123" s="5" t="n">
        <v>525</v>
      </c>
      <c r="I123" s="5" t="n">
        <v>369</v>
      </c>
      <c r="J123" s="5" t="n">
        <v>525</v>
      </c>
      <c r="K123" s="5" t="n">
        <v>369</v>
      </c>
      <c r="L123" s="5" t="n">
        <v>235</v>
      </c>
      <c r="M123" s="5" t="n">
        <v>536</v>
      </c>
      <c r="N123" s="5" t="n">
        <v>525</v>
      </c>
      <c r="O123" s="5" t="n">
        <v>369</v>
      </c>
    </row>
    <row r="124" spans="1:15">
      <c r="A124" s="4" t="s">
        <v>1031</v>
      </c>
    </row>
    <row r="125" spans="1:15">
      <c r="A125" s="3" t="s">
        <v>1028</v>
      </c>
    </row>
    <row r="126" spans="1:15">
      <c r="A126" s="4" t="s">
        <v>1016</v>
      </c>
      <c r="E126" s="5" t="n">
        <v>227</v>
      </c>
      <c r="I126" s="5" t="n">
        <v>135</v>
      </c>
      <c r="J126" s="5" t="n">
        <v>227</v>
      </c>
      <c r="K126" s="5" t="n">
        <v>135</v>
      </c>
      <c r="L126" s="5" t="n">
        <v>68</v>
      </c>
    </row>
    <row r="127" spans="1:15">
      <c r="A127" s="4" t="s">
        <v>1029</v>
      </c>
      <c r="J127" s="5" t="n">
        <v>0</v>
      </c>
      <c r="K127" s="5" t="n">
        <v>0</v>
      </c>
      <c r="L127" s="5" t="n">
        <v>0</v>
      </c>
    </row>
    <row r="128" spans="1:15">
      <c r="A128" s="4" t="s">
        <v>1030</v>
      </c>
      <c r="J128" s="5" t="n">
        <v>0</v>
      </c>
      <c r="K128" s="5" t="n">
        <v>0</v>
      </c>
      <c r="L128" s="5" t="n">
        <v>0</v>
      </c>
    </row>
    <row r="129" spans="1:15">
      <c r="A129" s="4" t="s">
        <v>110</v>
      </c>
      <c r="J129" s="5" t="n">
        <v>27</v>
      </c>
      <c r="K129" s="5" t="n">
        <v>92</v>
      </c>
      <c r="L129" s="5" t="n">
        <v>67</v>
      </c>
    </row>
    <row r="130" spans="1:15">
      <c r="A130" s="4" t="s">
        <v>1021</v>
      </c>
      <c r="B130" s="5" t="n">
        <v>254</v>
      </c>
      <c r="F130" s="5" t="n">
        <v>227</v>
      </c>
      <c r="J130" s="5" t="n">
        <v>254</v>
      </c>
      <c r="K130" s="5" t="n">
        <v>227</v>
      </c>
      <c r="L130" s="5" t="n">
        <v>135</v>
      </c>
    </row>
    <row r="131" spans="1:15">
      <c r="A131" s="3" t="s">
        <v>983</v>
      </c>
    </row>
    <row r="132" spans="1:15">
      <c r="A132" s="4" t="s">
        <v>975</v>
      </c>
      <c r="M132" s="5" t="n">
        <v>0</v>
      </c>
      <c r="N132" s="5" t="n">
        <v>0</v>
      </c>
      <c r="O132" s="5" t="n">
        <v>0</v>
      </c>
    </row>
    <row r="133" spans="1:15">
      <c r="A133" s="4" t="s">
        <v>976</v>
      </c>
      <c r="M133" s="5" t="n">
        <v>254</v>
      </c>
      <c r="N133" s="5" t="n">
        <v>227</v>
      </c>
      <c r="O133" s="5" t="n">
        <v>135</v>
      </c>
    </row>
    <row r="134" spans="1:15">
      <c r="A134" s="4" t="s">
        <v>143</v>
      </c>
      <c r="B134" s="5" t="n">
        <v>254</v>
      </c>
      <c r="E134" s="5" t="n">
        <v>227</v>
      </c>
      <c r="F134" s="5" t="n">
        <v>227</v>
      </c>
      <c r="I134" s="5" t="n">
        <v>135</v>
      </c>
      <c r="J134" s="5" t="n">
        <v>227</v>
      </c>
      <c r="K134" s="5" t="n">
        <v>135</v>
      </c>
      <c r="L134" s="5" t="n">
        <v>68</v>
      </c>
      <c r="M134" s="5" t="n">
        <v>254</v>
      </c>
      <c r="N134" s="5" t="n">
        <v>227</v>
      </c>
      <c r="O134" s="5" t="n">
        <v>135</v>
      </c>
    </row>
    <row r="135" spans="1:15">
      <c r="A135" s="4" t="s">
        <v>1032</v>
      </c>
    </row>
    <row r="136" spans="1:15">
      <c r="A136" s="3" t="s">
        <v>1028</v>
      </c>
    </row>
    <row r="137" spans="1:15">
      <c r="A137" s="4" t="s">
        <v>1016</v>
      </c>
      <c r="E137" s="5" t="n">
        <v>0</v>
      </c>
      <c r="I137" s="5" t="n">
        <v>0</v>
      </c>
      <c r="J137" s="5" t="n">
        <v>0</v>
      </c>
      <c r="K137" s="5" t="n">
        <v>0</v>
      </c>
      <c r="L137" s="5" t="n">
        <v>0</v>
      </c>
    </row>
    <row r="138" spans="1:15">
      <c r="A138" s="4" t="s">
        <v>1029</v>
      </c>
      <c r="J138" s="5" t="n">
        <v>0</v>
      </c>
      <c r="K138" s="5" t="n">
        <v>0</v>
      </c>
      <c r="L138" s="5" t="n">
        <v>0</v>
      </c>
    </row>
    <row r="139" spans="1:15">
      <c r="A139" s="4" t="s">
        <v>1030</v>
      </c>
      <c r="J139" s="5" t="n">
        <v>0</v>
      </c>
      <c r="K139" s="5" t="n">
        <v>0</v>
      </c>
      <c r="L139" s="5" t="n">
        <v>0</v>
      </c>
    </row>
    <row r="140" spans="1:15">
      <c r="A140" s="4" t="s">
        <v>110</v>
      </c>
      <c r="J140" s="5" t="n">
        <v>0</v>
      </c>
      <c r="K140" s="5" t="n">
        <v>0</v>
      </c>
      <c r="L140" s="5" t="n">
        <v>0</v>
      </c>
    </row>
    <row r="141" spans="1:15">
      <c r="A141" s="4" t="s">
        <v>1021</v>
      </c>
      <c r="B141" s="5" t="n">
        <v>0</v>
      </c>
      <c r="F141" s="5" t="n">
        <v>0</v>
      </c>
      <c r="J141" s="5" t="n">
        <v>0</v>
      </c>
      <c r="K141" s="5" t="n">
        <v>0</v>
      </c>
      <c r="L141" s="5" t="n">
        <v>0</v>
      </c>
    </row>
    <row r="142" spans="1:15">
      <c r="A142" s="3" t="s">
        <v>983</v>
      </c>
    </row>
    <row r="143" spans="1:15">
      <c r="A143" s="4" t="s">
        <v>975</v>
      </c>
      <c r="M143" s="5" t="n">
        <v>0</v>
      </c>
      <c r="N143" s="5" t="n">
        <v>0</v>
      </c>
      <c r="O143" s="5" t="n">
        <v>0</v>
      </c>
    </row>
    <row r="144" spans="1:15">
      <c r="A144" s="4" t="s">
        <v>977</v>
      </c>
      <c r="M144" s="5" t="n">
        <v>0</v>
      </c>
      <c r="N144" s="5" t="n">
        <v>0</v>
      </c>
      <c r="O144" s="5" t="n">
        <v>0</v>
      </c>
    </row>
    <row r="145" spans="1:15">
      <c r="A145" s="4" t="s">
        <v>976</v>
      </c>
      <c r="M145" s="5" t="n">
        <v>0</v>
      </c>
      <c r="N145" s="5" t="n">
        <v>0</v>
      </c>
      <c r="O145" s="5" t="n">
        <v>0</v>
      </c>
    </row>
    <row r="146" spans="1:15">
      <c r="A146" s="4" t="s">
        <v>143</v>
      </c>
      <c r="B146" s="6" t="n">
        <v>0</v>
      </c>
      <c r="E146" s="6" t="n">
        <v>0</v>
      </c>
      <c r="F146" s="6" t="n">
        <v>0</v>
      </c>
      <c r="I146" s="6" t="n">
        <v>0</v>
      </c>
      <c r="J146" s="6" t="n">
        <v>0</v>
      </c>
      <c r="K146" s="6" t="n">
        <v>0</v>
      </c>
      <c r="L146" s="6" t="n">
        <v>0</v>
      </c>
      <c r="M146" s="6" t="n">
        <v>0</v>
      </c>
      <c r="N146" s="6" t="n">
        <v>0</v>
      </c>
      <c r="O146"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1033</v>
      </c>
      <c r="B1" s="2" t="s">
        <v>1</v>
      </c>
    </row>
    <row r="2" spans="1:2">
      <c r="B2" s="2" t="s">
        <v>1034</v>
      </c>
    </row>
    <row r="3" spans="1:2">
      <c r="A3" s="4" t="s">
        <v>791</v>
      </c>
    </row>
    <row r="4" spans="1:2">
      <c r="A4" s="3" t="s">
        <v>1035</v>
      </c>
    </row>
    <row r="5" spans="1:2">
      <c r="A5" s="4" t="s">
        <v>1036</v>
      </c>
      <c r="B5" s="5" t="n">
        <v>3</v>
      </c>
    </row>
    <row r="6" spans="1:2">
      <c r="A6" s="4" t="s">
        <v>1037</v>
      </c>
    </row>
    <row r="7" spans="1:2">
      <c r="A7" s="3" t="s">
        <v>1035</v>
      </c>
    </row>
    <row r="8" spans="1:2">
      <c r="A8" s="4" t="s">
        <v>1038</v>
      </c>
      <c r="B8" s="4" t="s">
        <v>1039</v>
      </c>
    </row>
    <row r="9" spans="1:2">
      <c r="A9" s="4" t="s">
        <v>1040</v>
      </c>
    </row>
    <row r="10" spans="1:2">
      <c r="A10" s="3" t="s">
        <v>1035</v>
      </c>
    </row>
    <row r="11" spans="1:2">
      <c r="A11" s="4" t="s">
        <v>1041</v>
      </c>
      <c r="B11" s="4" t="s">
        <v>1042</v>
      </c>
    </row>
    <row r="12" spans="1:2">
      <c r="A12" s="4" t="s">
        <v>1043</v>
      </c>
    </row>
    <row r="13" spans="1:2">
      <c r="A13" s="3" t="s">
        <v>1035</v>
      </c>
    </row>
    <row r="14" spans="1:2">
      <c r="A14" s="4" t="s">
        <v>1041</v>
      </c>
      <c r="B14" s="4" t="s">
        <v>1044</v>
      </c>
    </row>
    <row r="15" spans="1:2">
      <c r="A15" s="4" t="s">
        <v>1045</v>
      </c>
    </row>
    <row r="16" spans="1:2">
      <c r="A16" s="3" t="s">
        <v>1035</v>
      </c>
    </row>
    <row r="17" spans="1:2">
      <c r="A17" s="4" t="s">
        <v>1041</v>
      </c>
      <c r="B17" s="4" t="s">
        <v>543</v>
      </c>
    </row>
    <row r="18" spans="1:2">
      <c r="A18" s="4" t="s">
        <v>1046</v>
      </c>
    </row>
    <row r="19" spans="1:2">
      <c r="A19" s="3" t="s">
        <v>1035</v>
      </c>
    </row>
    <row r="20" spans="1:2">
      <c r="A20" s="4" t="s">
        <v>1036</v>
      </c>
      <c r="B20" s="5" t="n">
        <v>2</v>
      </c>
    </row>
    <row r="21" spans="1:2">
      <c r="A21" s="4" t="s">
        <v>1047</v>
      </c>
    </row>
    <row r="22" spans="1:2">
      <c r="A22" s="3" t="s">
        <v>1035</v>
      </c>
    </row>
    <row r="23" spans="1:2">
      <c r="A23" s="4" t="s">
        <v>1038</v>
      </c>
      <c r="B23" s="4" t="s">
        <v>1048</v>
      </c>
    </row>
    <row r="24" spans="1:2">
      <c r="A24" s="4" t="s">
        <v>1049</v>
      </c>
    </row>
    <row r="25" spans="1:2">
      <c r="A25" s="3" t="s">
        <v>1035</v>
      </c>
    </row>
    <row r="26" spans="1:2">
      <c r="A26" s="4" t="s">
        <v>1041</v>
      </c>
      <c r="B26" s="4" t="s">
        <v>541</v>
      </c>
    </row>
    <row r="27" spans="1:2">
      <c r="A27" s="4" t="s">
        <v>335</v>
      </c>
    </row>
    <row r="28" spans="1:2">
      <c r="A28" s="3" t="s">
        <v>1035</v>
      </c>
    </row>
    <row r="29" spans="1:2">
      <c r="A29" s="4" t="s">
        <v>1050</v>
      </c>
      <c r="B29" s="8" t="n">
        <v>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3" t="s">
        <v>1035</v>
      </c>
    </row>
    <row r="3" spans="1:3">
      <c r="A3" s="4" t="s">
        <v>89</v>
      </c>
      <c r="B3" s="6" t="n">
        <v>6549787</v>
      </c>
      <c r="C3" s="6" t="n">
        <v>5725236</v>
      </c>
    </row>
    <row r="4" spans="1:3">
      <c r="A4" s="4" t="s">
        <v>1052</v>
      </c>
    </row>
    <row r="5" spans="1:3">
      <c r="A5" s="3" t="s">
        <v>1035</v>
      </c>
    </row>
    <row r="6" spans="1:3">
      <c r="A6" s="4" t="s">
        <v>89</v>
      </c>
      <c r="B6" s="5" t="n">
        <v>11802</v>
      </c>
      <c r="C6" s="5" t="n">
        <v>31295</v>
      </c>
    </row>
    <row r="7" spans="1:3">
      <c r="A7" s="4" t="s">
        <v>1053</v>
      </c>
    </row>
    <row r="8" spans="1:3">
      <c r="A8" s="3" t="s">
        <v>1035</v>
      </c>
    </row>
    <row r="9" spans="1:3">
      <c r="A9" s="4" t="s">
        <v>89</v>
      </c>
      <c r="B9" s="5" t="n">
        <v>95302</v>
      </c>
      <c r="C9" s="5" t="n">
        <v>93109</v>
      </c>
    </row>
    <row r="10" spans="1:3">
      <c r="A10" s="4" t="s">
        <v>41</v>
      </c>
    </row>
    <row r="11" spans="1:3">
      <c r="A11" s="3" t="s">
        <v>1035</v>
      </c>
    </row>
    <row r="12" spans="1:3">
      <c r="A12" s="4" t="s">
        <v>89</v>
      </c>
      <c r="B12" s="5" t="n">
        <v>2616438</v>
      </c>
      <c r="C12" s="5" t="n">
        <v>2059767</v>
      </c>
    </row>
    <row r="13" spans="1:3">
      <c r="A13" s="4" t="s">
        <v>779</v>
      </c>
    </row>
    <row r="14" spans="1:3">
      <c r="A14" s="3" t="s">
        <v>1035</v>
      </c>
    </row>
    <row r="15" spans="1:3">
      <c r="A15" s="4" t="s">
        <v>89</v>
      </c>
      <c r="B15" s="5" t="n">
        <v>287509</v>
      </c>
      <c r="C15" s="5" t="n">
        <v>253670</v>
      </c>
    </row>
    <row r="16" spans="1:3">
      <c r="A16" s="4" t="s">
        <v>780</v>
      </c>
    </row>
    <row r="17" spans="1:3">
      <c r="A17" s="3" t="s">
        <v>1035</v>
      </c>
    </row>
    <row r="18" spans="1:3">
      <c r="A18" s="4" t="s">
        <v>89</v>
      </c>
      <c r="B18" s="5" t="n">
        <v>317491</v>
      </c>
      <c r="C18" s="5" t="n">
        <v>251606</v>
      </c>
    </row>
    <row r="19" spans="1:3">
      <c r="A19" s="4" t="s">
        <v>781</v>
      </c>
    </row>
    <row r="20" spans="1:3">
      <c r="A20" s="3" t="s">
        <v>1035</v>
      </c>
    </row>
    <row r="21" spans="1:3">
      <c r="A21" s="4" t="s">
        <v>89</v>
      </c>
      <c r="B21" s="5" t="n">
        <v>2011438</v>
      </c>
      <c r="C21" s="5" t="n">
        <v>1554491</v>
      </c>
    </row>
    <row r="22" spans="1:3">
      <c r="A22" s="4" t="s">
        <v>782</v>
      </c>
    </row>
    <row r="23" spans="1:3">
      <c r="A23" s="3" t="s">
        <v>1035</v>
      </c>
    </row>
    <row r="24" spans="1:3">
      <c r="A24" s="4" t="s">
        <v>89</v>
      </c>
      <c r="B24" s="5" t="n">
        <v>1062038</v>
      </c>
      <c r="C24" s="5" t="n">
        <v>1048263</v>
      </c>
    </row>
    <row r="25" spans="1:3">
      <c r="A25" s="4" t="s">
        <v>784</v>
      </c>
    </row>
    <row r="26" spans="1:3">
      <c r="A26" s="3" t="s">
        <v>1035</v>
      </c>
    </row>
    <row r="27" spans="1:3">
      <c r="A27" s="4" t="s">
        <v>89</v>
      </c>
      <c r="B27" s="5" t="n">
        <v>321270</v>
      </c>
      <c r="C27" s="5" t="n">
        <v>331253</v>
      </c>
    </row>
    <row r="28" spans="1:3">
      <c r="A28" s="4" t="s">
        <v>783</v>
      </c>
    </row>
    <row r="29" spans="1:3">
      <c r="A29" s="3" t="s">
        <v>1035</v>
      </c>
    </row>
    <row r="30" spans="1:3">
      <c r="A30" s="4" t="s">
        <v>89</v>
      </c>
      <c r="B30" s="5" t="n">
        <v>740768</v>
      </c>
      <c r="C30" s="5" t="n">
        <v>717010</v>
      </c>
    </row>
    <row r="31" spans="1:3">
      <c r="A31" s="4" t="s">
        <v>43</v>
      </c>
    </row>
    <row r="32" spans="1:3">
      <c r="A32" s="3" t="s">
        <v>1035</v>
      </c>
    </row>
    <row r="33" spans="1:3">
      <c r="A33" s="4" t="s">
        <v>89</v>
      </c>
      <c r="B33" s="5" t="n">
        <v>1893131</v>
      </c>
      <c r="C33" s="5" t="n">
        <v>1815035</v>
      </c>
    </row>
    <row r="34" spans="1:3">
      <c r="A34" s="4" t="s">
        <v>1054</v>
      </c>
    </row>
    <row r="35" spans="1:3">
      <c r="A35" s="3" t="s">
        <v>1035</v>
      </c>
    </row>
    <row r="36" spans="1:3">
      <c r="A36" s="4" t="s">
        <v>89</v>
      </c>
      <c r="B36" s="5" t="n">
        <v>11982</v>
      </c>
      <c r="C36" s="5" t="n">
        <v>28055</v>
      </c>
    </row>
    <row r="37" spans="1:3">
      <c r="A37" s="4" t="s">
        <v>1055</v>
      </c>
    </row>
    <row r="38" spans="1:3">
      <c r="A38" s="3" t="s">
        <v>1035</v>
      </c>
    </row>
    <row r="39" spans="1:3">
      <c r="A39" s="4" t="s">
        <v>89</v>
      </c>
      <c r="B39" s="5" t="n">
        <v>1881149</v>
      </c>
      <c r="C39" s="5" t="n">
        <v>1786980</v>
      </c>
    </row>
    <row r="40" spans="1:3">
      <c r="A40" s="4" t="s">
        <v>44</v>
      </c>
    </row>
    <row r="41" spans="1:3">
      <c r="A41" s="3" t="s">
        <v>1035</v>
      </c>
    </row>
    <row r="42" spans="1:3">
      <c r="A42" s="4" t="s">
        <v>89</v>
      </c>
      <c r="B42" s="5" t="n">
        <v>978180</v>
      </c>
      <c r="C42" s="5" t="n">
        <v>802171</v>
      </c>
    </row>
    <row r="43" spans="1:3">
      <c r="A43" s="4" t="s">
        <v>1056</v>
      </c>
    </row>
    <row r="44" spans="1:3">
      <c r="A44" s="3" t="s">
        <v>1035</v>
      </c>
    </row>
    <row r="45" spans="1:3">
      <c r="A45" s="4" t="s">
        <v>89</v>
      </c>
      <c r="B45" s="5" t="n">
        <v>393800</v>
      </c>
      <c r="C45" s="5" t="n">
        <v>360605</v>
      </c>
    </row>
    <row r="46" spans="1:3">
      <c r="A46" s="4" t="s">
        <v>1057</v>
      </c>
    </row>
    <row r="47" spans="1:3">
      <c r="A47" s="3" t="s">
        <v>1035</v>
      </c>
    </row>
    <row r="48" spans="1:3">
      <c r="A48" s="4" t="s">
        <v>89</v>
      </c>
      <c r="B48" s="5" t="n">
        <v>584380</v>
      </c>
      <c r="C48" s="5" t="n">
        <v>441566</v>
      </c>
    </row>
    <row r="49" spans="1:3">
      <c r="A49" s="4" t="s">
        <v>791</v>
      </c>
    </row>
    <row r="50" spans="1:3">
      <c r="A50" s="3" t="s">
        <v>1035</v>
      </c>
    </row>
    <row r="51" spans="1:3">
      <c r="A51" s="4" t="s">
        <v>89</v>
      </c>
      <c r="B51" s="5" t="n">
        <v>5221307</v>
      </c>
      <c r="C51" s="5" t="n">
        <v>4560683</v>
      </c>
    </row>
    <row r="52" spans="1:3">
      <c r="A52" s="4" t="s">
        <v>1058</v>
      </c>
    </row>
    <row r="53" spans="1:3">
      <c r="A53" s="3" t="s">
        <v>1035</v>
      </c>
    </row>
    <row r="54" spans="1:3">
      <c r="A54" s="4" t="s">
        <v>89</v>
      </c>
      <c r="B54" s="5" t="n">
        <v>7479</v>
      </c>
      <c r="C54" s="5" t="n">
        <v>29036</v>
      </c>
    </row>
    <row r="55" spans="1:3">
      <c r="A55" s="4" t="s">
        <v>1059</v>
      </c>
    </row>
    <row r="56" spans="1:3">
      <c r="A56" s="3" t="s">
        <v>1035</v>
      </c>
    </row>
    <row r="57" spans="1:3">
      <c r="A57" s="4" t="s">
        <v>89</v>
      </c>
      <c r="B57" s="5" t="n">
        <v>51125</v>
      </c>
      <c r="C57" s="5" t="n">
        <v>60549</v>
      </c>
    </row>
    <row r="58" spans="1:3">
      <c r="A58" s="4" t="s">
        <v>793</v>
      </c>
    </row>
    <row r="59" spans="1:3">
      <c r="A59" s="3" t="s">
        <v>1035</v>
      </c>
    </row>
    <row r="60" spans="1:3">
      <c r="A60" s="4" t="s">
        <v>89</v>
      </c>
      <c r="B60" s="5" t="n">
        <v>1926344</v>
      </c>
      <c r="C60" s="5" t="n">
        <v>1634027</v>
      </c>
    </row>
    <row r="61" spans="1:3">
      <c r="A61" s="4" t="s">
        <v>794</v>
      </c>
    </row>
    <row r="62" spans="1:3">
      <c r="A62" s="3" t="s">
        <v>1035</v>
      </c>
    </row>
    <row r="63" spans="1:3">
      <c r="A63" s="4" t="s">
        <v>89</v>
      </c>
      <c r="B63" s="5" t="n">
        <v>253302</v>
      </c>
      <c r="C63" s="5" t="n">
        <v>210196</v>
      </c>
    </row>
    <row r="64" spans="1:3">
      <c r="A64" s="4" t="s">
        <v>795</v>
      </c>
    </row>
    <row r="65" spans="1:3">
      <c r="A65" s="3" t="s">
        <v>1035</v>
      </c>
    </row>
    <row r="66" spans="1:3">
      <c r="A66" s="4" t="s">
        <v>89</v>
      </c>
      <c r="B66" s="5" t="n">
        <v>191819</v>
      </c>
      <c r="C66" s="5" t="n">
        <v>214823</v>
      </c>
    </row>
    <row r="67" spans="1:3">
      <c r="A67" s="4" t="s">
        <v>1060</v>
      </c>
    </row>
    <row r="68" spans="1:3">
      <c r="A68" s="3" t="s">
        <v>1035</v>
      </c>
    </row>
    <row r="69" spans="1:3">
      <c r="A69" s="4" t="s">
        <v>89</v>
      </c>
      <c r="B69" s="5" t="n">
        <v>1481223</v>
      </c>
      <c r="C69" s="5" t="n">
        <v>1209008</v>
      </c>
    </row>
    <row r="70" spans="1:3">
      <c r="A70" s="4" t="s">
        <v>796</v>
      </c>
    </row>
    <row r="71" spans="1:3">
      <c r="A71" s="3" t="s">
        <v>1035</v>
      </c>
    </row>
    <row r="72" spans="1:3">
      <c r="A72" s="4" t="s">
        <v>89</v>
      </c>
      <c r="B72" s="5" t="n">
        <v>1481223</v>
      </c>
      <c r="C72" s="5" t="n">
        <v>1209008</v>
      </c>
    </row>
    <row r="73" spans="1:3">
      <c r="A73" s="4" t="s">
        <v>1061</v>
      </c>
    </row>
    <row r="74" spans="1:3">
      <c r="A74" s="3" t="s">
        <v>1035</v>
      </c>
    </row>
    <row r="75" spans="1:3">
      <c r="A75" s="4" t="s">
        <v>89</v>
      </c>
      <c r="B75" s="5" t="n">
        <v>1877374</v>
      </c>
      <c r="C75" s="5" t="n">
        <v>1576808</v>
      </c>
    </row>
    <row r="76" spans="1:3">
      <c r="A76" s="4" t="s">
        <v>1062</v>
      </c>
    </row>
    <row r="77" spans="1:3">
      <c r="A77" s="3" t="s">
        <v>1035</v>
      </c>
    </row>
    <row r="78" spans="1:3">
      <c r="A78" s="4" t="s">
        <v>89</v>
      </c>
      <c r="B78" s="5" t="n">
        <v>253302</v>
      </c>
      <c r="C78" s="5" t="n">
        <v>208138</v>
      </c>
    </row>
    <row r="79" spans="1:3">
      <c r="A79" s="4" t="s">
        <v>1063</v>
      </c>
    </row>
    <row r="80" spans="1:3">
      <c r="A80" s="3" t="s">
        <v>1035</v>
      </c>
    </row>
    <row r="81" spans="1:3">
      <c r="A81" s="4" t="s">
        <v>89</v>
      </c>
      <c r="B81" s="5" t="n">
        <v>189310</v>
      </c>
      <c r="C81" s="5" t="n">
        <v>212900</v>
      </c>
    </row>
    <row r="82" spans="1:3">
      <c r="A82" s="4" t="s">
        <v>1064</v>
      </c>
    </row>
    <row r="83" spans="1:3">
      <c r="A83" s="3" t="s">
        <v>1035</v>
      </c>
    </row>
    <row r="84" spans="1:3">
      <c r="A84" s="4" t="s">
        <v>89</v>
      </c>
      <c r="B84" s="5" t="n">
        <v>1434762</v>
      </c>
      <c r="C84" s="5" t="n">
        <v>1155770</v>
      </c>
    </row>
    <row r="85" spans="1:3">
      <c r="A85" s="4" t="s">
        <v>1065</v>
      </c>
    </row>
    <row r="86" spans="1:3">
      <c r="A86" s="3" t="s">
        <v>1035</v>
      </c>
    </row>
    <row r="87" spans="1:3">
      <c r="A87" s="4" t="s">
        <v>89</v>
      </c>
      <c r="B87" s="5" t="n">
        <v>6161</v>
      </c>
      <c r="C87" s="5" t="n">
        <v>3449</v>
      </c>
    </row>
    <row r="88" spans="1:3">
      <c r="A88" s="4" t="s">
        <v>1066</v>
      </c>
    </row>
    <row r="89" spans="1:3">
      <c r="A89" s="3" t="s">
        <v>1035</v>
      </c>
    </row>
    <row r="90" spans="1:3">
      <c r="A90" s="4" t="s">
        <v>89</v>
      </c>
      <c r="B90" s="5" t="n">
        <v>0</v>
      </c>
      <c r="C90" s="5" t="n">
        <v>0</v>
      </c>
    </row>
    <row r="91" spans="1:3">
      <c r="A91" s="4" t="s">
        <v>1067</v>
      </c>
    </row>
    <row r="92" spans="1:3">
      <c r="A92" s="3" t="s">
        <v>1035</v>
      </c>
    </row>
    <row r="93" spans="1:3">
      <c r="A93" s="4" t="s">
        <v>89</v>
      </c>
      <c r="B93" s="5" t="n">
        <v>334</v>
      </c>
      <c r="C93" s="5" t="n">
        <v>0</v>
      </c>
    </row>
    <row r="94" spans="1:3">
      <c r="A94" s="4" t="s">
        <v>1068</v>
      </c>
    </row>
    <row r="95" spans="1:3">
      <c r="A95" s="3" t="s">
        <v>1035</v>
      </c>
    </row>
    <row r="96" spans="1:3">
      <c r="A96" s="4" t="s">
        <v>89</v>
      </c>
      <c r="B96" s="5" t="n">
        <v>5827</v>
      </c>
      <c r="C96" s="5" t="n">
        <v>3449</v>
      </c>
    </row>
    <row r="97" spans="1:3">
      <c r="A97" s="4" t="s">
        <v>1069</v>
      </c>
    </row>
    <row r="98" spans="1:3">
      <c r="A98" s="3" t="s">
        <v>1035</v>
      </c>
    </row>
    <row r="99" spans="1:3">
      <c r="A99" s="4" t="s">
        <v>89</v>
      </c>
      <c r="B99" s="5" t="n">
        <v>42773</v>
      </c>
      <c r="C99" s="5" t="n">
        <v>53697</v>
      </c>
    </row>
    <row r="100" spans="1:3">
      <c r="A100" s="4" t="s">
        <v>1070</v>
      </c>
    </row>
    <row r="101" spans="1:3">
      <c r="A101" s="3" t="s">
        <v>1035</v>
      </c>
    </row>
    <row r="102" spans="1:3">
      <c r="A102" s="4" t="s">
        <v>89</v>
      </c>
      <c r="B102" s="5" t="n">
        <v>0</v>
      </c>
      <c r="C102" s="5" t="n">
        <v>2058</v>
      </c>
    </row>
    <row r="103" spans="1:3">
      <c r="A103" s="4" t="s">
        <v>1071</v>
      </c>
    </row>
    <row r="104" spans="1:3">
      <c r="A104" s="3" t="s">
        <v>1035</v>
      </c>
    </row>
    <row r="105" spans="1:3">
      <c r="A105" s="4" t="s">
        <v>89</v>
      </c>
      <c r="B105" s="5" t="n">
        <v>2175</v>
      </c>
      <c r="C105" s="5" t="n">
        <v>1923</v>
      </c>
    </row>
    <row r="106" spans="1:3">
      <c r="A106" s="4" t="s">
        <v>1072</v>
      </c>
    </row>
    <row r="107" spans="1:3">
      <c r="A107" s="3" t="s">
        <v>1035</v>
      </c>
    </row>
    <row r="108" spans="1:3">
      <c r="A108" s="4" t="s">
        <v>89</v>
      </c>
      <c r="B108" s="5" t="n">
        <v>40598</v>
      </c>
      <c r="C108" s="5" t="n">
        <v>49716</v>
      </c>
    </row>
    <row r="109" spans="1:3">
      <c r="A109" s="4" t="s">
        <v>1073</v>
      </c>
    </row>
    <row r="110" spans="1:3">
      <c r="A110" s="3" t="s">
        <v>1035</v>
      </c>
    </row>
    <row r="111" spans="1:3">
      <c r="A111" s="4" t="s">
        <v>89</v>
      </c>
      <c r="B111" s="5" t="n">
        <v>36</v>
      </c>
      <c r="C111" s="5" t="n">
        <v>73</v>
      </c>
    </row>
    <row r="112" spans="1:3">
      <c r="A112" s="4" t="s">
        <v>1074</v>
      </c>
    </row>
    <row r="113" spans="1:3">
      <c r="A113" s="3" t="s">
        <v>1035</v>
      </c>
    </row>
    <row r="114" spans="1:3">
      <c r="A114" s="4" t="s">
        <v>89</v>
      </c>
      <c r="B114" s="5" t="n">
        <v>0</v>
      </c>
      <c r="C114" s="5" t="n">
        <v>0</v>
      </c>
    </row>
    <row r="115" spans="1:3">
      <c r="A115" s="4" t="s">
        <v>1075</v>
      </c>
    </row>
    <row r="116" spans="1:3">
      <c r="A116" s="3" t="s">
        <v>1035</v>
      </c>
    </row>
    <row r="117" spans="1:3">
      <c r="A117" s="4" t="s">
        <v>89</v>
      </c>
      <c r="B117" s="5" t="n">
        <v>0</v>
      </c>
      <c r="C117" s="5" t="n">
        <v>0</v>
      </c>
    </row>
    <row r="118" spans="1:3">
      <c r="A118" s="4" t="s">
        <v>1076</v>
      </c>
    </row>
    <row r="119" spans="1:3">
      <c r="A119" s="3" t="s">
        <v>1035</v>
      </c>
    </row>
    <row r="120" spans="1:3">
      <c r="A120" s="4" t="s">
        <v>89</v>
      </c>
      <c r="B120" s="5" t="n">
        <v>36</v>
      </c>
      <c r="C120" s="5" t="n">
        <v>73</v>
      </c>
    </row>
    <row r="121" spans="1:3">
      <c r="A121" s="4" t="s">
        <v>797</v>
      </c>
    </row>
    <row r="122" spans="1:3">
      <c r="A122" s="3" t="s">
        <v>1035</v>
      </c>
    </row>
    <row r="123" spans="1:3">
      <c r="A123" s="4" t="s">
        <v>89</v>
      </c>
      <c r="B123" s="5" t="n">
        <v>908102</v>
      </c>
      <c r="C123" s="5" t="n">
        <v>827232</v>
      </c>
    </row>
    <row r="124" spans="1:3">
      <c r="A124" s="4" t="s">
        <v>799</v>
      </c>
    </row>
    <row r="125" spans="1:3">
      <c r="A125" s="3" t="s">
        <v>1035</v>
      </c>
    </row>
    <row r="126" spans="1:3">
      <c r="A126" s="4" t="s">
        <v>89</v>
      </c>
      <c r="B126" s="5" t="n">
        <v>321270</v>
      </c>
      <c r="C126" s="5" t="n">
        <v>331253</v>
      </c>
    </row>
    <row r="127" spans="1:3">
      <c r="A127" s="4" t="s">
        <v>798</v>
      </c>
    </row>
    <row r="128" spans="1:3">
      <c r="A128" s="3" t="s">
        <v>1035</v>
      </c>
    </row>
    <row r="129" spans="1:3">
      <c r="A129" s="4" t="s">
        <v>89</v>
      </c>
      <c r="B129" s="5" t="n">
        <v>586832</v>
      </c>
      <c r="C129" s="5" t="n">
        <v>495979</v>
      </c>
    </row>
    <row r="130" spans="1:3">
      <c r="A130" s="4" t="s">
        <v>1077</v>
      </c>
    </row>
    <row r="131" spans="1:3">
      <c r="A131" s="3" t="s">
        <v>1035</v>
      </c>
    </row>
    <row r="132" spans="1:3">
      <c r="A132" s="4" t="s">
        <v>89</v>
      </c>
      <c r="B132" s="5" t="n">
        <v>908102</v>
      </c>
      <c r="C132" s="5" t="n">
        <v>827232</v>
      </c>
    </row>
    <row r="133" spans="1:3">
      <c r="A133" s="4" t="s">
        <v>1078</v>
      </c>
    </row>
    <row r="134" spans="1:3">
      <c r="A134" s="3" t="s">
        <v>1035</v>
      </c>
    </row>
    <row r="135" spans="1:3">
      <c r="A135" s="4" t="s">
        <v>89</v>
      </c>
      <c r="B135" s="5" t="n">
        <v>321270</v>
      </c>
      <c r="C135" s="5" t="n">
        <v>331253</v>
      </c>
    </row>
    <row r="136" spans="1:3">
      <c r="A136" s="4" t="s">
        <v>1079</v>
      </c>
    </row>
    <row r="137" spans="1:3">
      <c r="A137" s="3" t="s">
        <v>1035</v>
      </c>
    </row>
    <row r="138" spans="1:3">
      <c r="A138" s="4" t="s">
        <v>89</v>
      </c>
      <c r="B138" s="5" t="n">
        <v>586832</v>
      </c>
      <c r="C138" s="5" t="n">
        <v>495979</v>
      </c>
    </row>
    <row r="139" spans="1:3">
      <c r="A139" s="4" t="s">
        <v>1080</v>
      </c>
    </row>
    <row r="140" spans="1:3">
      <c r="A140" s="3" t="s">
        <v>1035</v>
      </c>
    </row>
    <row r="141" spans="1:3">
      <c r="A141" s="4" t="s">
        <v>89</v>
      </c>
      <c r="B141" s="5" t="n">
        <v>890974</v>
      </c>
      <c r="C141" s="5" t="n">
        <v>786963</v>
      </c>
    </row>
    <row r="142" spans="1:3">
      <c r="A142" s="4" t="s">
        <v>1081</v>
      </c>
    </row>
    <row r="143" spans="1:3">
      <c r="A143" s="3" t="s">
        <v>1035</v>
      </c>
    </row>
    <row r="144" spans="1:3">
      <c r="A144" s="4" t="s">
        <v>89</v>
      </c>
      <c r="B144" s="5" t="n">
        <v>321270</v>
      </c>
      <c r="C144" s="5" t="n">
        <v>331253</v>
      </c>
    </row>
    <row r="145" spans="1:3">
      <c r="A145" s="4" t="s">
        <v>1082</v>
      </c>
    </row>
    <row r="146" spans="1:3">
      <c r="A146" s="3" t="s">
        <v>1035</v>
      </c>
    </row>
    <row r="147" spans="1:3">
      <c r="A147" s="4" t="s">
        <v>89</v>
      </c>
      <c r="B147" s="5" t="n">
        <v>569704</v>
      </c>
      <c r="C147" s="5" t="n">
        <v>455710</v>
      </c>
    </row>
    <row r="148" spans="1:3">
      <c r="A148" s="4" t="s">
        <v>1083</v>
      </c>
    </row>
    <row r="149" spans="1:3">
      <c r="A149" s="3" t="s">
        <v>1035</v>
      </c>
    </row>
    <row r="150" spans="1:3">
      <c r="A150" s="4" t="s">
        <v>89</v>
      </c>
      <c r="B150" s="5" t="n">
        <v>123</v>
      </c>
      <c r="C150" s="5" t="n">
        <v>24578</v>
      </c>
    </row>
    <row r="151" spans="1:3">
      <c r="A151" s="4" t="s">
        <v>1084</v>
      </c>
    </row>
    <row r="152" spans="1:3">
      <c r="A152" s="3" t="s">
        <v>1035</v>
      </c>
    </row>
    <row r="153" spans="1:3">
      <c r="A153" s="4" t="s">
        <v>89</v>
      </c>
      <c r="B153" s="5" t="n">
        <v>0</v>
      </c>
      <c r="C153" s="5" t="n">
        <v>0</v>
      </c>
    </row>
    <row r="154" spans="1:3">
      <c r="A154" s="4" t="s">
        <v>1085</v>
      </c>
    </row>
    <row r="155" spans="1:3">
      <c r="A155" s="3" t="s">
        <v>1035</v>
      </c>
    </row>
    <row r="156" spans="1:3">
      <c r="A156" s="4" t="s">
        <v>89</v>
      </c>
      <c r="B156" s="5" t="n">
        <v>123</v>
      </c>
      <c r="C156" s="5" t="n">
        <v>24578</v>
      </c>
    </row>
    <row r="157" spans="1:3">
      <c r="A157" s="4" t="s">
        <v>1086</v>
      </c>
    </row>
    <row r="158" spans="1:3">
      <c r="A158" s="3" t="s">
        <v>1035</v>
      </c>
    </row>
    <row r="159" spans="1:3">
      <c r="A159" s="4" t="s">
        <v>89</v>
      </c>
      <c r="B159" s="5" t="n">
        <v>13825</v>
      </c>
      <c r="C159" s="5" t="n">
        <v>15691</v>
      </c>
    </row>
    <row r="160" spans="1:3">
      <c r="A160" s="4" t="s">
        <v>1087</v>
      </c>
    </row>
    <row r="161" spans="1:3">
      <c r="A161" s="3" t="s">
        <v>1035</v>
      </c>
    </row>
    <row r="162" spans="1:3">
      <c r="A162" s="4" t="s">
        <v>89</v>
      </c>
      <c r="B162" s="5" t="n">
        <v>0</v>
      </c>
      <c r="C162" s="5" t="n">
        <v>0</v>
      </c>
    </row>
    <row r="163" spans="1:3">
      <c r="A163" s="4" t="s">
        <v>1088</v>
      </c>
    </row>
    <row r="164" spans="1:3">
      <c r="A164" s="3" t="s">
        <v>1035</v>
      </c>
    </row>
    <row r="165" spans="1:3">
      <c r="A165" s="4" t="s">
        <v>89</v>
      </c>
      <c r="B165" s="5" t="n">
        <v>13825</v>
      </c>
      <c r="C165" s="5" t="n">
        <v>15691</v>
      </c>
    </row>
    <row r="166" spans="1:3">
      <c r="A166" s="4" t="s">
        <v>1089</v>
      </c>
    </row>
    <row r="167" spans="1:3">
      <c r="A167" s="3" t="s">
        <v>1035</v>
      </c>
    </row>
    <row r="168" spans="1:3">
      <c r="A168" s="4" t="s">
        <v>89</v>
      </c>
      <c r="B168" s="5" t="n">
        <v>3180</v>
      </c>
      <c r="C168" s="5" t="n">
        <v>0</v>
      </c>
    </row>
    <row r="169" spans="1:3">
      <c r="A169" s="4" t="s">
        <v>1090</v>
      </c>
    </row>
    <row r="170" spans="1:3">
      <c r="A170" s="3" t="s">
        <v>1035</v>
      </c>
    </row>
    <row r="171" spans="1:3">
      <c r="A171" s="4" t="s">
        <v>89</v>
      </c>
      <c r="B171" s="5" t="n">
        <v>0</v>
      </c>
      <c r="C171" s="5" t="n">
        <v>0</v>
      </c>
    </row>
    <row r="172" spans="1:3">
      <c r="A172" s="4" t="s">
        <v>1091</v>
      </c>
    </row>
    <row r="173" spans="1:3">
      <c r="A173" s="3" t="s">
        <v>1035</v>
      </c>
    </row>
    <row r="174" spans="1:3">
      <c r="A174" s="4" t="s">
        <v>89</v>
      </c>
      <c r="B174" s="5" t="n">
        <v>3180</v>
      </c>
      <c r="C174" s="5" t="n">
        <v>0</v>
      </c>
    </row>
    <row r="175" spans="1:3">
      <c r="A175" s="4" t="s">
        <v>1092</v>
      </c>
    </row>
    <row r="176" spans="1:3">
      <c r="A176" s="3" t="s">
        <v>1035</v>
      </c>
    </row>
    <row r="177" spans="1:3">
      <c r="A177" s="4" t="s">
        <v>89</v>
      </c>
      <c r="B177" s="5" t="n">
        <v>1594972</v>
      </c>
      <c r="C177" s="5" t="n">
        <v>1480937</v>
      </c>
    </row>
    <row r="178" spans="1:3">
      <c r="A178" s="4" t="s">
        <v>1093</v>
      </c>
    </row>
    <row r="179" spans="1:3">
      <c r="A179" s="3" t="s">
        <v>1035</v>
      </c>
    </row>
    <row r="180" spans="1:3">
      <c r="A180" s="4" t="s">
        <v>89</v>
      </c>
      <c r="B180" s="5" t="n">
        <v>11178</v>
      </c>
      <c r="C180" s="5" t="n">
        <v>26704</v>
      </c>
    </row>
    <row r="181" spans="1:3">
      <c r="A181" s="4" t="s">
        <v>1094</v>
      </c>
    </row>
    <row r="182" spans="1:3">
      <c r="A182" s="3" t="s">
        <v>1035</v>
      </c>
    </row>
    <row r="183" spans="1:3">
      <c r="A183" s="4" t="s">
        <v>89</v>
      </c>
      <c r="B183" s="5" t="n">
        <v>1583794</v>
      </c>
      <c r="C183" s="5" t="n">
        <v>1454233</v>
      </c>
    </row>
    <row r="184" spans="1:3">
      <c r="A184" s="4" t="s">
        <v>1095</v>
      </c>
    </row>
    <row r="185" spans="1:3">
      <c r="A185" s="3" t="s">
        <v>1035</v>
      </c>
    </row>
    <row r="186" spans="1:3">
      <c r="A186" s="4" t="s">
        <v>89</v>
      </c>
      <c r="B186" s="5" t="n">
        <v>1594971</v>
      </c>
      <c r="C186" s="5" t="n">
        <v>1480937</v>
      </c>
    </row>
    <row r="187" spans="1:3">
      <c r="A187" s="4" t="s">
        <v>1096</v>
      </c>
    </row>
    <row r="188" spans="1:3">
      <c r="A188" s="3" t="s">
        <v>1035</v>
      </c>
    </row>
    <row r="189" spans="1:3">
      <c r="A189" s="4" t="s">
        <v>89</v>
      </c>
      <c r="B189" s="5" t="n">
        <v>11178</v>
      </c>
      <c r="C189" s="5" t="n">
        <v>26704</v>
      </c>
    </row>
    <row r="190" spans="1:3">
      <c r="A190" s="4" t="s">
        <v>1097</v>
      </c>
    </row>
    <row r="191" spans="1:3">
      <c r="A191" s="3" t="s">
        <v>1035</v>
      </c>
    </row>
    <row r="192" spans="1:3">
      <c r="A192" s="4" t="s">
        <v>89</v>
      </c>
      <c r="B192" s="5" t="n">
        <v>1583793</v>
      </c>
      <c r="C192" s="5" t="n">
        <v>1454233</v>
      </c>
    </row>
    <row r="193" spans="1:3">
      <c r="A193" s="4" t="s">
        <v>1098</v>
      </c>
    </row>
    <row r="194" spans="1:3">
      <c r="A194" s="3" t="s">
        <v>1035</v>
      </c>
    </row>
    <row r="195" spans="1:3">
      <c r="A195" s="4" t="s">
        <v>89</v>
      </c>
      <c r="B195" s="5" t="n">
        <v>1590091</v>
      </c>
      <c r="C195" s="5" t="n">
        <v>1475777</v>
      </c>
    </row>
    <row r="196" spans="1:3">
      <c r="A196" s="4" t="s">
        <v>1099</v>
      </c>
    </row>
    <row r="197" spans="1:3">
      <c r="A197" s="3" t="s">
        <v>1035</v>
      </c>
    </row>
    <row r="198" spans="1:3">
      <c r="A198" s="4" t="s">
        <v>89</v>
      </c>
      <c r="B198" s="5" t="n">
        <v>11178</v>
      </c>
      <c r="C198" s="5" t="n">
        <v>26704</v>
      </c>
    </row>
    <row r="199" spans="1:3">
      <c r="A199" s="4" t="s">
        <v>1100</v>
      </c>
    </row>
    <row r="200" spans="1:3">
      <c r="A200" s="3" t="s">
        <v>1035</v>
      </c>
    </row>
    <row r="201" spans="1:3">
      <c r="A201" s="4" t="s">
        <v>89</v>
      </c>
      <c r="B201" s="5" t="n">
        <v>1578913</v>
      </c>
      <c r="C201" s="5" t="n">
        <v>1449073</v>
      </c>
    </row>
    <row r="202" spans="1:3">
      <c r="A202" s="4" t="s">
        <v>1101</v>
      </c>
    </row>
    <row r="203" spans="1:3">
      <c r="A203" s="3" t="s">
        <v>1035</v>
      </c>
    </row>
    <row r="204" spans="1:3">
      <c r="A204" s="4" t="s">
        <v>89</v>
      </c>
      <c r="B204" s="5" t="n">
        <v>701</v>
      </c>
      <c r="C204" s="5" t="n">
        <v>857</v>
      </c>
    </row>
    <row r="205" spans="1:3">
      <c r="A205" s="4" t="s">
        <v>1102</v>
      </c>
    </row>
    <row r="206" spans="1:3">
      <c r="A206" s="3" t="s">
        <v>1035</v>
      </c>
    </row>
    <row r="207" spans="1:3">
      <c r="A207" s="4" t="s">
        <v>89</v>
      </c>
      <c r="B207" s="5" t="n">
        <v>0</v>
      </c>
      <c r="C207" s="5" t="n">
        <v>0</v>
      </c>
    </row>
    <row r="208" spans="1:3">
      <c r="A208" s="4" t="s">
        <v>1103</v>
      </c>
    </row>
    <row r="209" spans="1:3">
      <c r="A209" s="3" t="s">
        <v>1035</v>
      </c>
    </row>
    <row r="210" spans="1:3">
      <c r="A210" s="4" t="s">
        <v>89</v>
      </c>
      <c r="B210" s="5" t="n">
        <v>701</v>
      </c>
      <c r="C210" s="5" t="n">
        <v>857</v>
      </c>
    </row>
    <row r="211" spans="1:3">
      <c r="A211" s="4" t="s">
        <v>1104</v>
      </c>
    </row>
    <row r="212" spans="1:3">
      <c r="A212" s="3" t="s">
        <v>1035</v>
      </c>
    </row>
    <row r="213" spans="1:3">
      <c r="A213" s="4" t="s">
        <v>89</v>
      </c>
      <c r="B213" s="5" t="n">
        <v>4179</v>
      </c>
      <c r="C213" s="5" t="n">
        <v>4303</v>
      </c>
    </row>
    <row r="214" spans="1:3">
      <c r="A214" s="4" t="s">
        <v>1105</v>
      </c>
    </row>
    <row r="215" spans="1:3">
      <c r="A215" s="3" t="s">
        <v>1035</v>
      </c>
    </row>
    <row r="216" spans="1:3">
      <c r="A216" s="4" t="s">
        <v>89</v>
      </c>
      <c r="B216" s="5" t="n">
        <v>0</v>
      </c>
      <c r="C216" s="5" t="n">
        <v>0</v>
      </c>
    </row>
    <row r="217" spans="1:3">
      <c r="A217" s="4" t="s">
        <v>1106</v>
      </c>
    </row>
    <row r="218" spans="1:3">
      <c r="A218" s="3" t="s">
        <v>1035</v>
      </c>
    </row>
    <row r="219" spans="1:3">
      <c r="A219" s="4" t="s">
        <v>89</v>
      </c>
      <c r="B219" s="5" t="n">
        <v>4179</v>
      </c>
      <c r="C219" s="5" t="n">
        <v>4303</v>
      </c>
    </row>
    <row r="220" spans="1:3">
      <c r="A220" s="4" t="s">
        <v>1107</v>
      </c>
    </row>
    <row r="221" spans="1:3">
      <c r="A221" s="3" t="s">
        <v>1035</v>
      </c>
    </row>
    <row r="222" spans="1:3">
      <c r="A222" s="4" t="s">
        <v>89</v>
      </c>
      <c r="B222" s="5" t="n">
        <v>791889</v>
      </c>
      <c r="C222" s="5" t="n">
        <v>618487</v>
      </c>
    </row>
    <row r="223" spans="1:3">
      <c r="A223" s="4" t="s">
        <v>1108</v>
      </c>
    </row>
    <row r="224" spans="1:3">
      <c r="A224" s="3" t="s">
        <v>1035</v>
      </c>
    </row>
    <row r="225" spans="1:3">
      <c r="A225" s="4" t="s">
        <v>89</v>
      </c>
      <c r="B225" s="5" t="n">
        <v>313521</v>
      </c>
      <c r="C225" s="5" t="n">
        <v>307159</v>
      </c>
    </row>
    <row r="226" spans="1:3">
      <c r="A226" s="4" t="s">
        <v>1109</v>
      </c>
    </row>
    <row r="227" spans="1:3">
      <c r="A227" s="3" t="s">
        <v>1035</v>
      </c>
    </row>
    <row r="228" spans="1:3">
      <c r="A228" s="4" t="s">
        <v>89</v>
      </c>
      <c r="B228" s="5" t="n">
        <v>478368</v>
      </c>
      <c r="C228" s="5" t="n">
        <v>311328</v>
      </c>
    </row>
    <row r="229" spans="1:3">
      <c r="A229" s="4" t="s">
        <v>1110</v>
      </c>
    </row>
    <row r="230" spans="1:3">
      <c r="A230" s="3" t="s">
        <v>1035</v>
      </c>
    </row>
    <row r="231" spans="1:3">
      <c r="A231" s="4" t="s">
        <v>89</v>
      </c>
      <c r="B231" s="5" t="n">
        <v>788262</v>
      </c>
      <c r="C231" s="5" t="n">
        <v>616339</v>
      </c>
    </row>
    <row r="232" spans="1:3">
      <c r="A232" s="4" t="s">
        <v>1111</v>
      </c>
    </row>
    <row r="233" spans="1:3">
      <c r="A233" s="3" t="s">
        <v>1035</v>
      </c>
    </row>
    <row r="234" spans="1:3">
      <c r="A234" s="4" t="s">
        <v>89</v>
      </c>
      <c r="B234" s="5" t="n">
        <v>310846</v>
      </c>
      <c r="C234" s="5" t="n">
        <v>305562</v>
      </c>
    </row>
    <row r="235" spans="1:3">
      <c r="A235" s="4" t="s">
        <v>1112</v>
      </c>
    </row>
    <row r="236" spans="1:3">
      <c r="A236" s="3" t="s">
        <v>1035</v>
      </c>
    </row>
    <row r="237" spans="1:3">
      <c r="A237" s="4" t="s">
        <v>89</v>
      </c>
      <c r="B237" s="5" t="n">
        <v>477416</v>
      </c>
      <c r="C237" s="5" t="n">
        <v>310777</v>
      </c>
    </row>
    <row r="238" spans="1:3">
      <c r="A238" s="4" t="s">
        <v>1113</v>
      </c>
    </row>
    <row r="239" spans="1:3">
      <c r="A239" s="3" t="s">
        <v>1035</v>
      </c>
    </row>
    <row r="240" spans="1:3">
      <c r="A240" s="4" t="s">
        <v>89</v>
      </c>
      <c r="B240" s="5" t="n">
        <v>3627</v>
      </c>
      <c r="C240" s="5" t="n">
        <v>2148</v>
      </c>
    </row>
    <row r="241" spans="1:3">
      <c r="A241" s="4" t="s">
        <v>1114</v>
      </c>
    </row>
    <row r="242" spans="1:3">
      <c r="A242" s="3" t="s">
        <v>1035</v>
      </c>
    </row>
    <row r="243" spans="1:3">
      <c r="A243" s="4" t="s">
        <v>89</v>
      </c>
      <c r="B243" s="5" t="n">
        <v>2675</v>
      </c>
      <c r="C243" s="5" t="n">
        <v>1597</v>
      </c>
    </row>
    <row r="244" spans="1:3">
      <c r="A244" s="4" t="s">
        <v>1115</v>
      </c>
    </row>
    <row r="245" spans="1:3">
      <c r="A245" s="3" t="s">
        <v>1035</v>
      </c>
    </row>
    <row r="246" spans="1:3">
      <c r="A246" s="4" t="s">
        <v>89</v>
      </c>
      <c r="B246" s="5" t="n">
        <v>952</v>
      </c>
      <c r="C246" s="5" t="n">
        <v>551</v>
      </c>
    </row>
    <row r="247" spans="1:3">
      <c r="A247" s="4" t="s">
        <v>335</v>
      </c>
    </row>
    <row r="248" spans="1:3">
      <c r="A248" s="3" t="s">
        <v>1035</v>
      </c>
    </row>
    <row r="249" spans="1:3">
      <c r="A249" s="4" t="s">
        <v>89</v>
      </c>
      <c r="B249" s="5" t="n">
        <v>1328480</v>
      </c>
      <c r="C249" s="5" t="n">
        <v>1164553</v>
      </c>
    </row>
    <row r="250" spans="1:3">
      <c r="A250" s="4" t="s">
        <v>1116</v>
      </c>
    </row>
    <row r="251" spans="1:3">
      <c r="A251" s="3" t="s">
        <v>1035</v>
      </c>
    </row>
    <row r="252" spans="1:3">
      <c r="A252" s="4" t="s">
        <v>89</v>
      </c>
      <c r="B252" s="5" t="n">
        <v>4323</v>
      </c>
      <c r="C252" s="5" t="n">
        <v>2259</v>
      </c>
    </row>
    <row r="253" spans="1:3">
      <c r="A253" s="4" t="s">
        <v>1117</v>
      </c>
    </row>
    <row r="254" spans="1:3">
      <c r="A254" s="3" t="s">
        <v>1035</v>
      </c>
    </row>
    <row r="255" spans="1:3">
      <c r="A255" s="4" t="s">
        <v>89</v>
      </c>
      <c r="B255" s="5" t="n">
        <v>44177</v>
      </c>
      <c r="C255" s="5" t="n">
        <v>32560</v>
      </c>
    </row>
    <row r="256" spans="1:3">
      <c r="A256" s="4" t="s">
        <v>807</v>
      </c>
    </row>
    <row r="257" spans="1:3">
      <c r="A257" s="3" t="s">
        <v>1035</v>
      </c>
    </row>
    <row r="258" spans="1:3">
      <c r="A258" s="4" t="s">
        <v>89</v>
      </c>
      <c r="B258" s="5" t="n">
        <v>690094</v>
      </c>
      <c r="C258" s="5" t="n">
        <v>425740</v>
      </c>
    </row>
    <row r="259" spans="1:3">
      <c r="A259" s="4" t="s">
        <v>808</v>
      </c>
    </row>
    <row r="260" spans="1:3">
      <c r="A260" s="3" t="s">
        <v>1035</v>
      </c>
    </row>
    <row r="261" spans="1:3">
      <c r="A261" s="4" t="s">
        <v>89</v>
      </c>
      <c r="B261" s="5" t="n">
        <v>34207</v>
      </c>
      <c r="C261" s="5" t="n">
        <v>43474</v>
      </c>
    </row>
    <row r="262" spans="1:3">
      <c r="A262" s="4" t="s">
        <v>809</v>
      </c>
    </row>
    <row r="263" spans="1:3">
      <c r="A263" s="3" t="s">
        <v>1035</v>
      </c>
    </row>
    <row r="264" spans="1:3">
      <c r="A264" s="4" t="s">
        <v>89</v>
      </c>
      <c r="B264" s="5" t="n">
        <v>125672</v>
      </c>
      <c r="C264" s="5" t="n">
        <v>36783</v>
      </c>
    </row>
    <row r="265" spans="1:3">
      <c r="A265" s="4" t="s">
        <v>1118</v>
      </c>
    </row>
    <row r="266" spans="1:3">
      <c r="A266" s="3" t="s">
        <v>1035</v>
      </c>
    </row>
    <row r="267" spans="1:3">
      <c r="A267" s="4" t="s">
        <v>89</v>
      </c>
      <c r="B267" s="5" t="n">
        <v>530215</v>
      </c>
      <c r="C267" s="5" t="n">
        <v>345483</v>
      </c>
    </row>
    <row r="268" spans="1:3">
      <c r="A268" s="4" t="s">
        <v>810</v>
      </c>
    </row>
    <row r="269" spans="1:3">
      <c r="A269" s="3" t="s">
        <v>1035</v>
      </c>
    </row>
    <row r="270" spans="1:3">
      <c r="A270" s="4" t="s">
        <v>89</v>
      </c>
      <c r="B270" s="5" t="n">
        <v>530215</v>
      </c>
      <c r="C270" s="5" t="n">
        <v>345483</v>
      </c>
    </row>
    <row r="271" spans="1:3">
      <c r="A271" s="4" t="s">
        <v>1119</v>
      </c>
    </row>
    <row r="272" spans="1:3">
      <c r="A272" s="3" t="s">
        <v>1035</v>
      </c>
    </row>
    <row r="273" spans="1:3">
      <c r="A273" s="4" t="s">
        <v>89</v>
      </c>
      <c r="B273" s="5" t="n">
        <v>649437</v>
      </c>
      <c r="C273" s="5" t="n">
        <v>399586</v>
      </c>
    </row>
    <row r="274" spans="1:3">
      <c r="A274" s="4" t="s">
        <v>1120</v>
      </c>
    </row>
    <row r="275" spans="1:3">
      <c r="A275" s="3" t="s">
        <v>1035</v>
      </c>
    </row>
    <row r="276" spans="1:3">
      <c r="A276" s="4" t="s">
        <v>89</v>
      </c>
      <c r="B276" s="5" t="n">
        <v>33461</v>
      </c>
      <c r="C276" s="5" t="n">
        <v>42176</v>
      </c>
    </row>
    <row r="277" spans="1:3">
      <c r="A277" s="4" t="s">
        <v>1121</v>
      </c>
    </row>
    <row r="278" spans="1:3">
      <c r="A278" s="3" t="s">
        <v>1035</v>
      </c>
    </row>
    <row r="279" spans="1:3">
      <c r="A279" s="4" t="s">
        <v>89</v>
      </c>
      <c r="B279" s="5" t="n">
        <v>119414</v>
      </c>
      <c r="C279" s="5" t="n">
        <v>32796</v>
      </c>
    </row>
    <row r="280" spans="1:3">
      <c r="A280" s="4" t="s">
        <v>1122</v>
      </c>
    </row>
    <row r="281" spans="1:3">
      <c r="A281" s="3" t="s">
        <v>1035</v>
      </c>
    </row>
    <row r="282" spans="1:3">
      <c r="A282" s="4" t="s">
        <v>89</v>
      </c>
      <c r="B282" s="5" t="n">
        <v>496562</v>
      </c>
      <c r="C282" s="5" t="n">
        <v>324614</v>
      </c>
    </row>
    <row r="283" spans="1:3">
      <c r="A283" s="4" t="s">
        <v>1123</v>
      </c>
    </row>
    <row r="284" spans="1:3">
      <c r="A284" s="3" t="s">
        <v>1035</v>
      </c>
    </row>
    <row r="285" spans="1:3">
      <c r="A285" s="4" t="s">
        <v>89</v>
      </c>
      <c r="B285" s="5" t="n">
        <v>2529</v>
      </c>
      <c r="C285" s="5" t="n">
        <v>1007</v>
      </c>
    </row>
    <row r="286" spans="1:3">
      <c r="A286" s="4" t="s">
        <v>1124</v>
      </c>
    </row>
    <row r="287" spans="1:3">
      <c r="A287" s="3" t="s">
        <v>1035</v>
      </c>
    </row>
    <row r="288" spans="1:3">
      <c r="A288" s="4" t="s">
        <v>89</v>
      </c>
      <c r="B288" s="5" t="n">
        <v>0</v>
      </c>
      <c r="C288" s="5" t="n">
        <v>0</v>
      </c>
    </row>
    <row r="289" spans="1:3">
      <c r="A289" s="4" t="s">
        <v>1125</v>
      </c>
    </row>
    <row r="290" spans="1:3">
      <c r="A290" s="3" t="s">
        <v>1035</v>
      </c>
    </row>
    <row r="291" spans="1:3">
      <c r="A291" s="4" t="s">
        <v>89</v>
      </c>
      <c r="B291" s="5" t="n">
        <v>907</v>
      </c>
      <c r="C291" s="5" t="n">
        <v>655</v>
      </c>
    </row>
    <row r="292" spans="1:3">
      <c r="A292" s="4" t="s">
        <v>1126</v>
      </c>
    </row>
    <row r="293" spans="1:3">
      <c r="A293" s="3" t="s">
        <v>1035</v>
      </c>
    </row>
    <row r="294" spans="1:3">
      <c r="A294" s="4" t="s">
        <v>89</v>
      </c>
      <c r="B294" s="5" t="n">
        <v>1622</v>
      </c>
      <c r="C294" s="5" t="n">
        <v>352</v>
      </c>
    </row>
    <row r="295" spans="1:3">
      <c r="A295" s="4" t="s">
        <v>1127</v>
      </c>
    </row>
    <row r="296" spans="1:3">
      <c r="A296" s="3" t="s">
        <v>1035</v>
      </c>
    </row>
    <row r="297" spans="1:3">
      <c r="A297" s="4" t="s">
        <v>89</v>
      </c>
      <c r="B297" s="5" t="n">
        <v>38128</v>
      </c>
      <c r="C297" s="5" t="n">
        <v>25147</v>
      </c>
    </row>
    <row r="298" spans="1:3">
      <c r="A298" s="4" t="s">
        <v>1128</v>
      </c>
    </row>
    <row r="299" spans="1:3">
      <c r="A299" s="3" t="s">
        <v>1035</v>
      </c>
    </row>
    <row r="300" spans="1:3">
      <c r="A300" s="4" t="s">
        <v>89</v>
      </c>
      <c r="B300" s="5" t="n">
        <v>746</v>
      </c>
      <c r="C300" s="5" t="n">
        <v>1298</v>
      </c>
    </row>
    <row r="301" spans="1:3">
      <c r="A301" s="4" t="s">
        <v>1129</v>
      </c>
    </row>
    <row r="302" spans="1:3">
      <c r="A302" s="3" t="s">
        <v>1035</v>
      </c>
    </row>
    <row r="303" spans="1:3">
      <c r="A303" s="4" t="s">
        <v>89</v>
      </c>
      <c r="B303" s="5" t="n">
        <v>5351</v>
      </c>
      <c r="C303" s="5" t="n">
        <v>3332</v>
      </c>
    </row>
    <row r="304" spans="1:3">
      <c r="A304" s="4" t="s">
        <v>1130</v>
      </c>
    </row>
    <row r="305" spans="1:3">
      <c r="A305" s="3" t="s">
        <v>1035</v>
      </c>
    </row>
    <row r="306" spans="1:3">
      <c r="A306" s="4" t="s">
        <v>89</v>
      </c>
      <c r="B306" s="5" t="n">
        <v>32031</v>
      </c>
      <c r="C306" s="5" t="n">
        <v>20517</v>
      </c>
    </row>
    <row r="307" spans="1:3">
      <c r="A307" s="4" t="s">
        <v>811</v>
      </c>
    </row>
    <row r="308" spans="1:3">
      <c r="A308" s="3" t="s">
        <v>1035</v>
      </c>
    </row>
    <row r="309" spans="1:3">
      <c r="A309" s="4" t="s">
        <v>89</v>
      </c>
      <c r="B309" s="5" t="n">
        <v>153936</v>
      </c>
      <c r="C309" s="5" t="n">
        <v>221031</v>
      </c>
    </row>
    <row r="310" spans="1:3">
      <c r="A310" s="4" t="s">
        <v>813</v>
      </c>
    </row>
    <row r="311" spans="1:3">
      <c r="A311" s="3" t="s">
        <v>1035</v>
      </c>
    </row>
    <row r="312" spans="1:3">
      <c r="A312" s="4" t="s">
        <v>89</v>
      </c>
      <c r="B312" s="5" t="n">
        <v>0</v>
      </c>
      <c r="C312" s="5" t="n">
        <v>0</v>
      </c>
    </row>
    <row r="313" spans="1:3">
      <c r="A313" s="4" t="s">
        <v>812</v>
      </c>
    </row>
    <row r="314" spans="1:3">
      <c r="A314" s="3" t="s">
        <v>1035</v>
      </c>
    </row>
    <row r="315" spans="1:3">
      <c r="A315" s="4" t="s">
        <v>89</v>
      </c>
      <c r="B315" s="5" t="n">
        <v>153936</v>
      </c>
      <c r="C315" s="5" t="n">
        <v>221031</v>
      </c>
    </row>
    <row r="316" spans="1:3">
      <c r="A316" s="4" t="s">
        <v>1131</v>
      </c>
    </row>
    <row r="317" spans="1:3">
      <c r="A317" s="3" t="s">
        <v>1035</v>
      </c>
    </row>
    <row r="318" spans="1:3">
      <c r="A318" s="4" t="s">
        <v>89</v>
      </c>
      <c r="B318" s="5" t="n">
        <v>153936</v>
      </c>
      <c r="C318" s="5" t="n">
        <v>221031</v>
      </c>
    </row>
    <row r="319" spans="1:3">
      <c r="A319" s="4" t="s">
        <v>1132</v>
      </c>
    </row>
    <row r="320" spans="1:3">
      <c r="A320" s="3" t="s">
        <v>1035</v>
      </c>
    </row>
    <row r="321" spans="1:3">
      <c r="A321" s="4" t="s">
        <v>89</v>
      </c>
      <c r="B321" s="5" t="n">
        <v>0</v>
      </c>
      <c r="C321" s="5" t="n">
        <v>0</v>
      </c>
    </row>
    <row r="322" spans="1:3">
      <c r="A322" s="4" t="s">
        <v>1133</v>
      </c>
    </row>
    <row r="323" spans="1:3">
      <c r="A323" s="3" t="s">
        <v>1035</v>
      </c>
    </row>
    <row r="324" spans="1:3">
      <c r="A324" s="4" t="s">
        <v>89</v>
      </c>
      <c r="B324" s="5" t="n">
        <v>153936</v>
      </c>
      <c r="C324" s="5" t="n">
        <v>221031</v>
      </c>
    </row>
    <row r="325" spans="1:3">
      <c r="A325" s="4" t="s">
        <v>1134</v>
      </c>
    </row>
    <row r="326" spans="1:3">
      <c r="A326" s="3" t="s">
        <v>1035</v>
      </c>
    </row>
    <row r="327" spans="1:3">
      <c r="A327" s="4" t="s">
        <v>89</v>
      </c>
      <c r="B327" s="5" t="n">
        <v>147102</v>
      </c>
      <c r="C327" s="5" t="n">
        <v>212825</v>
      </c>
    </row>
    <row r="328" spans="1:3">
      <c r="A328" s="4" t="s">
        <v>1135</v>
      </c>
    </row>
    <row r="329" spans="1:3">
      <c r="A329" s="3" t="s">
        <v>1035</v>
      </c>
    </row>
    <row r="330" spans="1:3">
      <c r="A330" s="4" t="s">
        <v>89</v>
      </c>
      <c r="B330" s="5" t="n">
        <v>0</v>
      </c>
      <c r="C330" s="5" t="n">
        <v>0</v>
      </c>
    </row>
    <row r="331" spans="1:3">
      <c r="A331" s="4" t="s">
        <v>1136</v>
      </c>
    </row>
    <row r="332" spans="1:3">
      <c r="A332" s="3" t="s">
        <v>1035</v>
      </c>
    </row>
    <row r="333" spans="1:3">
      <c r="A333" s="4" t="s">
        <v>89</v>
      </c>
      <c r="B333" s="5" t="n">
        <v>147102</v>
      </c>
      <c r="C333" s="5" t="n">
        <v>212825</v>
      </c>
    </row>
    <row r="334" spans="1:3">
      <c r="A334" s="4" t="s">
        <v>1137</v>
      </c>
    </row>
    <row r="335" spans="1:3">
      <c r="A335" s="3" t="s">
        <v>1035</v>
      </c>
    </row>
    <row r="336" spans="1:3">
      <c r="A336" s="4" t="s">
        <v>89</v>
      </c>
      <c r="B336" s="5" t="n">
        <v>1260</v>
      </c>
      <c r="C336" s="5" t="n">
        <v>487</v>
      </c>
    </row>
    <row r="337" spans="1:3">
      <c r="A337" s="4" t="s">
        <v>1138</v>
      </c>
    </row>
    <row r="338" spans="1:3">
      <c r="A338" s="3" t="s">
        <v>1035</v>
      </c>
    </row>
    <row r="339" spans="1:3">
      <c r="A339" s="4" t="s">
        <v>89</v>
      </c>
      <c r="B339" s="5" t="n">
        <v>0</v>
      </c>
      <c r="C339" s="5" t="n">
        <v>0</v>
      </c>
    </row>
    <row r="340" spans="1:3">
      <c r="A340" s="4" t="s">
        <v>1139</v>
      </c>
    </row>
    <row r="341" spans="1:3">
      <c r="A341" s="3" t="s">
        <v>1035</v>
      </c>
    </row>
    <row r="342" spans="1:3">
      <c r="A342" s="4" t="s">
        <v>89</v>
      </c>
      <c r="B342" s="5" t="n">
        <v>1260</v>
      </c>
      <c r="C342" s="5" t="n">
        <v>487</v>
      </c>
    </row>
    <row r="343" spans="1:3">
      <c r="A343" s="4" t="s">
        <v>1140</v>
      </c>
    </row>
    <row r="344" spans="1:3">
      <c r="A344" s="3" t="s">
        <v>1035</v>
      </c>
    </row>
    <row r="345" spans="1:3">
      <c r="A345" s="4" t="s">
        <v>89</v>
      </c>
      <c r="B345" s="5" t="n">
        <v>5574</v>
      </c>
      <c r="C345" s="5" t="n">
        <v>7719</v>
      </c>
    </row>
    <row r="346" spans="1:3">
      <c r="A346" s="4" t="s">
        <v>1141</v>
      </c>
    </row>
    <row r="347" spans="1:3">
      <c r="A347" s="3" t="s">
        <v>1035</v>
      </c>
    </row>
    <row r="348" spans="1:3">
      <c r="A348" s="4" t="s">
        <v>89</v>
      </c>
      <c r="B348" s="5" t="n">
        <v>0</v>
      </c>
      <c r="C348" s="5" t="n">
        <v>0</v>
      </c>
    </row>
    <row r="349" spans="1:3">
      <c r="A349" s="4" t="s">
        <v>1142</v>
      </c>
    </row>
    <row r="350" spans="1:3">
      <c r="A350" s="3" t="s">
        <v>1035</v>
      </c>
    </row>
    <row r="351" spans="1:3">
      <c r="A351" s="4" t="s">
        <v>89</v>
      </c>
      <c r="B351" s="5" t="n">
        <v>5574</v>
      </c>
      <c r="C351" s="5" t="n">
        <v>7719</v>
      </c>
    </row>
    <row r="352" spans="1:3">
      <c r="A352" s="4" t="s">
        <v>1143</v>
      </c>
    </row>
    <row r="353" spans="1:3">
      <c r="A353" s="3" t="s">
        <v>1035</v>
      </c>
    </row>
    <row r="354" spans="1:3">
      <c r="A354" s="4" t="s">
        <v>89</v>
      </c>
      <c r="B354" s="5" t="n">
        <v>298159</v>
      </c>
      <c r="C354" s="5" t="n">
        <v>334098</v>
      </c>
    </row>
    <row r="355" spans="1:3">
      <c r="A355" s="4" t="s">
        <v>1144</v>
      </c>
    </row>
    <row r="356" spans="1:3">
      <c r="A356" s="3" t="s">
        <v>1035</v>
      </c>
    </row>
    <row r="357" spans="1:3">
      <c r="A357" s="4" t="s">
        <v>89</v>
      </c>
      <c r="B357" s="5" t="n">
        <v>804</v>
      </c>
      <c r="C357" s="5" t="n">
        <v>1351</v>
      </c>
    </row>
    <row r="358" spans="1:3">
      <c r="A358" s="4" t="s">
        <v>1145</v>
      </c>
    </row>
    <row r="359" spans="1:3">
      <c r="A359" s="3" t="s">
        <v>1035</v>
      </c>
    </row>
    <row r="360" spans="1:3">
      <c r="A360" s="4" t="s">
        <v>89</v>
      </c>
      <c r="B360" s="5" t="n">
        <v>297355</v>
      </c>
      <c r="C360" s="5" t="n">
        <v>332747</v>
      </c>
    </row>
    <row r="361" spans="1:3">
      <c r="A361" s="4" t="s">
        <v>1146</v>
      </c>
    </row>
    <row r="362" spans="1:3">
      <c r="A362" s="3" t="s">
        <v>1035</v>
      </c>
    </row>
    <row r="363" spans="1:3">
      <c r="A363" s="4" t="s">
        <v>89</v>
      </c>
      <c r="B363" s="5" t="n">
        <v>298159</v>
      </c>
      <c r="C363" s="5" t="n">
        <v>334098</v>
      </c>
    </row>
    <row r="364" spans="1:3">
      <c r="A364" s="4" t="s">
        <v>1147</v>
      </c>
    </row>
    <row r="365" spans="1:3">
      <c r="A365" s="3" t="s">
        <v>1035</v>
      </c>
    </row>
    <row r="366" spans="1:3">
      <c r="A366" s="4" t="s">
        <v>89</v>
      </c>
      <c r="B366" s="5" t="n">
        <v>804</v>
      </c>
      <c r="C366" s="5" t="n">
        <v>1351</v>
      </c>
    </row>
    <row r="367" spans="1:3">
      <c r="A367" s="4" t="s">
        <v>1148</v>
      </c>
    </row>
    <row r="368" spans="1:3">
      <c r="A368" s="3" t="s">
        <v>1035</v>
      </c>
    </row>
    <row r="369" spans="1:3">
      <c r="A369" s="4" t="s">
        <v>89</v>
      </c>
      <c r="B369" s="5" t="n">
        <v>297355</v>
      </c>
      <c r="C369" s="5" t="n">
        <v>332747</v>
      </c>
    </row>
    <row r="370" spans="1:3">
      <c r="A370" s="4" t="s">
        <v>1149</v>
      </c>
    </row>
    <row r="371" spans="1:3">
      <c r="A371" s="3" t="s">
        <v>1035</v>
      </c>
    </row>
    <row r="372" spans="1:3">
      <c r="A372" s="4" t="s">
        <v>89</v>
      </c>
      <c r="B372" s="5" t="n">
        <v>295787</v>
      </c>
      <c r="C372" s="5" t="n">
        <v>330726</v>
      </c>
    </row>
    <row r="373" spans="1:3">
      <c r="A373" s="4" t="s">
        <v>1150</v>
      </c>
    </row>
    <row r="374" spans="1:3">
      <c r="A374" s="3" t="s">
        <v>1035</v>
      </c>
    </row>
    <row r="375" spans="1:3">
      <c r="A375" s="4" t="s">
        <v>89</v>
      </c>
      <c r="B375" s="5" t="n">
        <v>804</v>
      </c>
      <c r="C375" s="5" t="n">
        <v>1351</v>
      </c>
    </row>
    <row r="376" spans="1:3">
      <c r="A376" s="4" t="s">
        <v>1151</v>
      </c>
    </row>
    <row r="377" spans="1:3">
      <c r="A377" s="3" t="s">
        <v>1035</v>
      </c>
    </row>
    <row r="378" spans="1:3">
      <c r="A378" s="4" t="s">
        <v>89</v>
      </c>
      <c r="B378" s="5" t="n">
        <v>294983</v>
      </c>
      <c r="C378" s="5" t="n">
        <v>329375</v>
      </c>
    </row>
    <row r="379" spans="1:3">
      <c r="A379" s="4" t="s">
        <v>1152</v>
      </c>
    </row>
    <row r="380" spans="1:3">
      <c r="A380" s="3" t="s">
        <v>1035</v>
      </c>
    </row>
    <row r="381" spans="1:3">
      <c r="A381" s="4" t="s">
        <v>89</v>
      </c>
      <c r="B381" s="5" t="n">
        <v>343</v>
      </c>
      <c r="C381" s="5" t="n">
        <v>311</v>
      </c>
    </row>
    <row r="382" spans="1:3">
      <c r="A382" s="4" t="s">
        <v>1153</v>
      </c>
    </row>
    <row r="383" spans="1:3">
      <c r="A383" s="3" t="s">
        <v>1035</v>
      </c>
    </row>
    <row r="384" spans="1:3">
      <c r="A384" s="4" t="s">
        <v>89</v>
      </c>
      <c r="B384" s="5" t="n">
        <v>0</v>
      </c>
      <c r="C384" s="5" t="n">
        <v>0</v>
      </c>
    </row>
    <row r="385" spans="1:3">
      <c r="A385" s="4" t="s">
        <v>1154</v>
      </c>
    </row>
    <row r="386" spans="1:3">
      <c r="A386" s="3" t="s">
        <v>1035</v>
      </c>
    </row>
    <row r="387" spans="1:3">
      <c r="A387" s="4" t="s">
        <v>89</v>
      </c>
      <c r="B387" s="5" t="n">
        <v>343</v>
      </c>
      <c r="C387" s="5" t="n">
        <v>311</v>
      </c>
    </row>
    <row r="388" spans="1:3">
      <c r="A388" s="4" t="s">
        <v>1155</v>
      </c>
    </row>
    <row r="389" spans="1:3">
      <c r="A389" s="3" t="s">
        <v>1035</v>
      </c>
    </row>
    <row r="390" spans="1:3">
      <c r="A390" s="4" t="s">
        <v>89</v>
      </c>
      <c r="B390" s="5" t="n">
        <v>2029</v>
      </c>
      <c r="C390" s="5" t="n">
        <v>3061</v>
      </c>
    </row>
    <row r="391" spans="1:3">
      <c r="A391" s="4" t="s">
        <v>1156</v>
      </c>
    </row>
    <row r="392" spans="1:3">
      <c r="A392" s="3" t="s">
        <v>1035</v>
      </c>
    </row>
    <row r="393" spans="1:3">
      <c r="A393" s="4" t="s">
        <v>89</v>
      </c>
      <c r="B393" s="5" t="n">
        <v>0</v>
      </c>
      <c r="C393" s="5" t="n">
        <v>0</v>
      </c>
    </row>
    <row r="394" spans="1:3">
      <c r="A394" s="4" t="s">
        <v>1157</v>
      </c>
    </row>
    <row r="395" spans="1:3">
      <c r="A395" s="3" t="s">
        <v>1035</v>
      </c>
    </row>
    <row r="396" spans="1:3">
      <c r="A396" s="4" t="s">
        <v>89</v>
      </c>
      <c r="B396" s="5" t="n">
        <v>2029</v>
      </c>
      <c r="C396" s="5" t="n">
        <v>3061</v>
      </c>
    </row>
    <row r="397" spans="1:3">
      <c r="A397" s="4" t="s">
        <v>1158</v>
      </c>
    </row>
    <row r="398" spans="1:3">
      <c r="A398" s="3" t="s">
        <v>1035</v>
      </c>
    </row>
    <row r="399" spans="1:3">
      <c r="A399" s="4" t="s">
        <v>89</v>
      </c>
      <c r="B399" s="5" t="n">
        <v>186291</v>
      </c>
      <c r="C399" s="5" t="n">
        <v>183684</v>
      </c>
    </row>
    <row r="400" spans="1:3">
      <c r="A400" s="4" t="s">
        <v>1159</v>
      </c>
    </row>
    <row r="401" spans="1:3">
      <c r="A401" s="3" t="s">
        <v>1035</v>
      </c>
    </row>
    <row r="402" spans="1:3">
      <c r="A402" s="4" t="s">
        <v>89</v>
      </c>
      <c r="B402" s="5" t="n">
        <v>80279</v>
      </c>
      <c r="C402" s="5" t="n">
        <v>53446</v>
      </c>
    </row>
    <row r="403" spans="1:3">
      <c r="A403" s="4" t="s">
        <v>1160</v>
      </c>
    </row>
    <row r="404" spans="1:3">
      <c r="A404" s="3" t="s">
        <v>1035</v>
      </c>
    </row>
    <row r="405" spans="1:3">
      <c r="A405" s="4" t="s">
        <v>89</v>
      </c>
      <c r="B405" s="5" t="n">
        <v>106012</v>
      </c>
      <c r="C405" s="5" t="n">
        <v>130238</v>
      </c>
    </row>
    <row r="406" spans="1:3">
      <c r="A406" s="4" t="s">
        <v>1161</v>
      </c>
    </row>
    <row r="407" spans="1:3">
      <c r="A407" s="3" t="s">
        <v>1035</v>
      </c>
    </row>
    <row r="408" spans="1:3">
      <c r="A408" s="4" t="s">
        <v>89</v>
      </c>
      <c r="B408" s="5" t="n">
        <v>184879</v>
      </c>
      <c r="C408" s="5" t="n">
        <v>182064</v>
      </c>
    </row>
    <row r="409" spans="1:3">
      <c r="A409" s="4" t="s">
        <v>1162</v>
      </c>
    </row>
    <row r="410" spans="1:3">
      <c r="A410" s="3" t="s">
        <v>1035</v>
      </c>
    </row>
    <row r="411" spans="1:3">
      <c r="A411" s="4" t="s">
        <v>89</v>
      </c>
      <c r="B411" s="5" t="n">
        <v>79762</v>
      </c>
      <c r="C411" s="5" t="n">
        <v>52719</v>
      </c>
    </row>
    <row r="412" spans="1:3">
      <c r="A412" s="4" t="s">
        <v>1163</v>
      </c>
    </row>
    <row r="413" spans="1:3">
      <c r="A413" s="3" t="s">
        <v>1035</v>
      </c>
    </row>
    <row r="414" spans="1:3">
      <c r="A414" s="4" t="s">
        <v>89</v>
      </c>
      <c r="B414" s="5" t="n">
        <v>105117</v>
      </c>
      <c r="C414" s="5" t="n">
        <v>129345</v>
      </c>
    </row>
    <row r="415" spans="1:3">
      <c r="A415" s="4" t="s">
        <v>1164</v>
      </c>
    </row>
    <row r="416" spans="1:3">
      <c r="A416" s="3" t="s">
        <v>1035</v>
      </c>
    </row>
    <row r="417" spans="1:3">
      <c r="A417" s="4" t="s">
        <v>89</v>
      </c>
      <c r="B417" s="5" t="n">
        <v>1412</v>
      </c>
      <c r="C417" s="5" t="n">
        <v>1620</v>
      </c>
    </row>
    <row r="418" spans="1:3">
      <c r="A418" s="4" t="s">
        <v>1165</v>
      </c>
    </row>
    <row r="419" spans="1:3">
      <c r="A419" s="3" t="s">
        <v>1035</v>
      </c>
    </row>
    <row r="420" spans="1:3">
      <c r="A420" s="4" t="s">
        <v>89</v>
      </c>
      <c r="B420" s="5" t="n">
        <v>517</v>
      </c>
      <c r="C420" s="5" t="n">
        <v>727</v>
      </c>
    </row>
    <row r="421" spans="1:3">
      <c r="A421" s="4" t="s">
        <v>1166</v>
      </c>
    </row>
    <row r="422" spans="1:3">
      <c r="A422" s="3" t="s">
        <v>1035</v>
      </c>
    </row>
    <row r="423" spans="1:3">
      <c r="A423" s="4" t="s">
        <v>89</v>
      </c>
      <c r="B423" s="6" t="n">
        <v>895</v>
      </c>
      <c r="C423" s="6" t="n">
        <v>8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0</v>
      </c>
    </row>
    <row r="2" spans="1:3">
      <c r="A2" s="3" t="s">
        <v>1035</v>
      </c>
    </row>
    <row r="3" spans="1:3">
      <c r="A3" s="4" t="s">
        <v>89</v>
      </c>
      <c r="B3" s="6" t="n">
        <v>6549787</v>
      </c>
      <c r="C3" s="6" t="n">
        <v>5725236</v>
      </c>
    </row>
    <row r="4" spans="1:3">
      <c r="A4" s="4" t="s">
        <v>1168</v>
      </c>
    </row>
    <row r="5" spans="1:3">
      <c r="A5" s="3" t="s">
        <v>1035</v>
      </c>
    </row>
    <row r="6" spans="1:3">
      <c r="A6" s="4" t="s">
        <v>89</v>
      </c>
      <c r="B6" s="5" t="n">
        <v>22240</v>
      </c>
      <c r="C6" s="5" t="n">
        <v>20875</v>
      </c>
    </row>
    <row r="7" spans="1:3">
      <c r="A7" s="4" t="s">
        <v>1053</v>
      </c>
    </row>
    <row r="8" spans="1:3">
      <c r="A8" s="3" t="s">
        <v>1035</v>
      </c>
    </row>
    <row r="9" spans="1:3">
      <c r="A9" s="4" t="s">
        <v>89</v>
      </c>
      <c r="B9" s="5" t="n">
        <v>95302</v>
      </c>
      <c r="C9" s="5" t="n">
        <v>93109</v>
      </c>
    </row>
    <row r="10" spans="1:3">
      <c r="A10" s="4" t="s">
        <v>1169</v>
      </c>
    </row>
    <row r="11" spans="1:3">
      <c r="A11" s="3" t="s">
        <v>1035</v>
      </c>
    </row>
    <row r="12" spans="1:3">
      <c r="A12" s="4" t="s">
        <v>89</v>
      </c>
      <c r="B12" s="5" t="n">
        <v>117542</v>
      </c>
      <c r="C12" s="5" t="n">
        <v>113984</v>
      </c>
    </row>
    <row r="13" spans="1:3">
      <c r="A13" s="4" t="s">
        <v>1052</v>
      </c>
    </row>
    <row r="14" spans="1:3">
      <c r="A14" s="3" t="s">
        <v>1035</v>
      </c>
    </row>
    <row r="15" spans="1:3">
      <c r="A15" s="4" t="s">
        <v>89</v>
      </c>
      <c r="B15" s="5" t="n">
        <v>11802</v>
      </c>
      <c r="C15" s="5" t="n">
        <v>31295</v>
      </c>
    </row>
    <row r="16" spans="1:3">
      <c r="A16" s="4" t="s">
        <v>1170</v>
      </c>
    </row>
    <row r="17" spans="1:3">
      <c r="A17" s="3" t="s">
        <v>1035</v>
      </c>
    </row>
    <row r="18" spans="1:3">
      <c r="A18" s="4" t="s">
        <v>89</v>
      </c>
      <c r="B18" s="5" t="n">
        <v>129344</v>
      </c>
      <c r="C18" s="5" t="n">
        <v>145279</v>
      </c>
    </row>
    <row r="19" spans="1:3">
      <c r="A19" s="4" t="s">
        <v>791</v>
      </c>
    </row>
    <row r="20" spans="1:3">
      <c r="A20" s="3" t="s">
        <v>1035</v>
      </c>
    </row>
    <row r="21" spans="1:3">
      <c r="A21" s="4" t="s">
        <v>89</v>
      </c>
      <c r="B21" s="5" t="n">
        <v>5221307</v>
      </c>
      <c r="C21" s="5" t="n">
        <v>4560683</v>
      </c>
    </row>
    <row r="22" spans="1:3">
      <c r="A22" s="4" t="s">
        <v>1171</v>
      </c>
    </row>
    <row r="23" spans="1:3">
      <c r="A23" s="3" t="s">
        <v>1035</v>
      </c>
    </row>
    <row r="24" spans="1:3">
      <c r="A24" s="4" t="s">
        <v>89</v>
      </c>
      <c r="B24" s="5" t="n">
        <v>16816</v>
      </c>
      <c r="C24" s="5" t="n">
        <v>15484</v>
      </c>
    </row>
    <row r="25" spans="1:3">
      <c r="A25" s="4" t="s">
        <v>1059</v>
      </c>
    </row>
    <row r="26" spans="1:3">
      <c r="A26" s="3" t="s">
        <v>1035</v>
      </c>
    </row>
    <row r="27" spans="1:3">
      <c r="A27" s="4" t="s">
        <v>89</v>
      </c>
      <c r="B27" s="5" t="n">
        <v>51125</v>
      </c>
      <c r="C27" s="5" t="n">
        <v>60549</v>
      </c>
    </row>
    <row r="28" spans="1:3">
      <c r="A28" s="4" t="s">
        <v>1172</v>
      </c>
    </row>
    <row r="29" spans="1:3">
      <c r="A29" s="3" t="s">
        <v>1035</v>
      </c>
    </row>
    <row r="30" spans="1:3">
      <c r="A30" s="4" t="s">
        <v>89</v>
      </c>
      <c r="B30" s="5" t="n">
        <v>67941</v>
      </c>
      <c r="C30" s="5" t="n">
        <v>76033</v>
      </c>
    </row>
    <row r="31" spans="1:3">
      <c r="A31" s="4" t="s">
        <v>1058</v>
      </c>
    </row>
    <row r="32" spans="1:3">
      <c r="A32" s="3" t="s">
        <v>1035</v>
      </c>
    </row>
    <row r="33" spans="1:3">
      <c r="A33" s="4" t="s">
        <v>89</v>
      </c>
      <c r="B33" s="5" t="n">
        <v>7479</v>
      </c>
      <c r="C33" s="5" t="n">
        <v>29036</v>
      </c>
    </row>
    <row r="34" spans="1:3">
      <c r="A34" s="4" t="s">
        <v>1173</v>
      </c>
    </row>
    <row r="35" spans="1:3">
      <c r="A35" s="3" t="s">
        <v>1035</v>
      </c>
    </row>
    <row r="36" spans="1:3">
      <c r="A36" s="4" t="s">
        <v>89</v>
      </c>
      <c r="B36" s="5" t="n">
        <v>75420</v>
      </c>
      <c r="C36" s="5" t="n">
        <v>105069</v>
      </c>
    </row>
    <row r="37" spans="1:3">
      <c r="A37" s="4" t="s">
        <v>335</v>
      </c>
    </row>
    <row r="38" spans="1:3">
      <c r="A38" s="3" t="s">
        <v>1035</v>
      </c>
    </row>
    <row r="39" spans="1:3">
      <c r="A39" s="4" t="s">
        <v>89</v>
      </c>
      <c r="B39" s="5" t="n">
        <v>1328480</v>
      </c>
      <c r="C39" s="5" t="n">
        <v>1164553</v>
      </c>
    </row>
    <row r="40" spans="1:3">
      <c r="A40" s="4" t="s">
        <v>1174</v>
      </c>
    </row>
    <row r="41" spans="1:3">
      <c r="A41" s="3" t="s">
        <v>1035</v>
      </c>
    </row>
    <row r="42" spans="1:3">
      <c r="A42" s="4" t="s">
        <v>89</v>
      </c>
      <c r="B42" s="5" t="n">
        <v>5424</v>
      </c>
      <c r="C42" s="5" t="n">
        <v>5391</v>
      </c>
    </row>
    <row r="43" spans="1:3">
      <c r="A43" s="4" t="s">
        <v>1117</v>
      </c>
    </row>
    <row r="44" spans="1:3">
      <c r="A44" s="3" t="s">
        <v>1035</v>
      </c>
    </row>
    <row r="45" spans="1:3">
      <c r="A45" s="4" t="s">
        <v>89</v>
      </c>
      <c r="B45" s="5" t="n">
        <v>44177</v>
      </c>
      <c r="C45" s="5" t="n">
        <v>32560</v>
      </c>
    </row>
    <row r="46" spans="1:3">
      <c r="A46" s="4" t="s">
        <v>1175</v>
      </c>
    </row>
    <row r="47" spans="1:3">
      <c r="A47" s="3" t="s">
        <v>1035</v>
      </c>
    </row>
    <row r="48" spans="1:3">
      <c r="A48" s="4" t="s">
        <v>89</v>
      </c>
      <c r="B48" s="5" t="n">
        <v>49601</v>
      </c>
      <c r="C48" s="5" t="n">
        <v>37951</v>
      </c>
    </row>
    <row r="49" spans="1:3">
      <c r="A49" s="4" t="s">
        <v>1116</v>
      </c>
    </row>
    <row r="50" spans="1:3">
      <c r="A50" s="3" t="s">
        <v>1035</v>
      </c>
    </row>
    <row r="51" spans="1:3">
      <c r="A51" s="4" t="s">
        <v>89</v>
      </c>
      <c r="B51" s="5" t="n">
        <v>4323</v>
      </c>
      <c r="C51" s="5" t="n">
        <v>2259</v>
      </c>
    </row>
    <row r="52" spans="1:3">
      <c r="A52" s="4" t="s">
        <v>1176</v>
      </c>
    </row>
    <row r="53" spans="1:3">
      <c r="A53" s="3" t="s">
        <v>1035</v>
      </c>
    </row>
    <row r="54" spans="1:3">
      <c r="A54" s="4" t="s">
        <v>89</v>
      </c>
      <c r="B54" s="6" t="n">
        <v>53924</v>
      </c>
      <c r="C54" s="6" t="n">
        <v>402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77</v>
      </c>
      <c r="B1" s="2" t="s">
        <v>1</v>
      </c>
    </row>
    <row r="2" spans="1:4">
      <c r="B2" s="2" t="s">
        <v>2</v>
      </c>
      <c r="C2" s="2" t="s">
        <v>30</v>
      </c>
      <c r="D2" s="2" t="s">
        <v>87</v>
      </c>
    </row>
    <row r="3" spans="1:4">
      <c r="A3" s="3" t="s">
        <v>577</v>
      </c>
    </row>
    <row r="4" spans="1:4">
      <c r="A4" s="4" t="s">
        <v>1178</v>
      </c>
      <c r="B4" s="6" t="n">
        <v>142659</v>
      </c>
      <c r="C4" s="6" t="n">
        <v>128587</v>
      </c>
    </row>
    <row r="5" spans="1:4">
      <c r="A5" s="4" t="s">
        <v>1179</v>
      </c>
      <c r="B5" s="5" t="n">
        <v>-49444</v>
      </c>
      <c r="C5" s="5" t="n">
        <v>-40515</v>
      </c>
    </row>
    <row r="6" spans="1:4">
      <c r="A6" s="4" t="s">
        <v>48</v>
      </c>
      <c r="B6" s="5" t="n">
        <v>93215</v>
      </c>
      <c r="C6" s="5" t="n">
        <v>88072</v>
      </c>
    </row>
    <row r="7" spans="1:4">
      <c r="A7" s="4" t="s">
        <v>1180</v>
      </c>
      <c r="B7" s="5" t="n">
        <v>8393</v>
      </c>
      <c r="C7" s="5" t="n">
        <v>8594</v>
      </c>
      <c r="D7" s="6" t="n">
        <v>8292</v>
      </c>
    </row>
    <row r="8" spans="1:4">
      <c r="A8" s="4" t="s">
        <v>1181</v>
      </c>
    </row>
    <row r="9" spans="1:4">
      <c r="A9" s="3" t="s">
        <v>577</v>
      </c>
    </row>
    <row r="10" spans="1:4">
      <c r="A10" s="4" t="s">
        <v>1178</v>
      </c>
      <c r="B10" s="5" t="n">
        <v>10563</v>
      </c>
      <c r="C10" s="5" t="n">
        <v>10719</v>
      </c>
    </row>
    <row r="11" spans="1:4">
      <c r="A11" s="4" t="s">
        <v>1182</v>
      </c>
    </row>
    <row r="12" spans="1:4">
      <c r="A12" s="3" t="s">
        <v>577</v>
      </c>
    </row>
    <row r="13" spans="1:4">
      <c r="A13" s="4" t="s">
        <v>1178</v>
      </c>
      <c r="B13" s="6" t="n">
        <v>85319</v>
      </c>
      <c r="C13" s="5" t="n">
        <v>81058</v>
      </c>
    </row>
    <row r="14" spans="1:4">
      <c r="A14" s="4" t="s">
        <v>1183</v>
      </c>
    </row>
    <row r="15" spans="1:4">
      <c r="A15" s="3" t="s">
        <v>577</v>
      </c>
    </row>
    <row r="16" spans="1:4">
      <c r="A16" s="4" t="s">
        <v>1184</v>
      </c>
      <c r="B16" s="4" t="s">
        <v>1185</v>
      </c>
    </row>
    <row r="17" spans="1:4">
      <c r="A17" s="4" t="s">
        <v>1186</v>
      </c>
    </row>
    <row r="18" spans="1:4">
      <c r="A18" s="3" t="s">
        <v>577</v>
      </c>
    </row>
    <row r="19" spans="1:4">
      <c r="A19" s="4" t="s">
        <v>1184</v>
      </c>
      <c r="B19" s="4" t="s">
        <v>1187</v>
      </c>
    </row>
    <row r="20" spans="1:4">
      <c r="A20" s="4" t="s">
        <v>1188</v>
      </c>
    </row>
    <row r="21" spans="1:4">
      <c r="A21" s="3" t="s">
        <v>577</v>
      </c>
    </row>
    <row r="22" spans="1:4">
      <c r="A22" s="4" t="s">
        <v>1178</v>
      </c>
      <c r="B22" s="6" t="n">
        <v>42693</v>
      </c>
      <c r="C22" s="5" t="n">
        <v>34950</v>
      </c>
    </row>
    <row r="23" spans="1:4">
      <c r="A23" s="4" t="s">
        <v>1189</v>
      </c>
    </row>
    <row r="24" spans="1:4">
      <c r="A24" s="3" t="s">
        <v>577</v>
      </c>
    </row>
    <row r="25" spans="1:4">
      <c r="A25" s="4" t="s">
        <v>1184</v>
      </c>
      <c r="B25" s="4" t="s">
        <v>636</v>
      </c>
    </row>
    <row r="26" spans="1:4">
      <c r="A26" s="4" t="s">
        <v>1190</v>
      </c>
    </row>
    <row r="27" spans="1:4">
      <c r="A27" s="3" t="s">
        <v>577</v>
      </c>
    </row>
    <row r="28" spans="1:4">
      <c r="A28" s="4" t="s">
        <v>1184</v>
      </c>
      <c r="B28" s="4" t="s">
        <v>1191</v>
      </c>
    </row>
    <row r="29" spans="1:4">
      <c r="A29" s="4" t="s">
        <v>1192</v>
      </c>
    </row>
    <row r="30" spans="1:4">
      <c r="A30" s="3" t="s">
        <v>577</v>
      </c>
    </row>
    <row r="31" spans="1:4">
      <c r="A31" s="4" t="s">
        <v>1178</v>
      </c>
      <c r="B31" s="6" t="n">
        <v>4084</v>
      </c>
      <c r="C31" s="6" t="n">
        <v>18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32"/>
    <col customWidth="1" max="3" min="3" width="32"/>
    <col customWidth="1" max="4" min="4" width="21"/>
    <col customWidth="1" max="5" min="5" width="25"/>
  </cols>
  <sheetData>
    <row r="1" spans="1:5">
      <c r="A1" s="1" t="s">
        <v>1193</v>
      </c>
      <c r="B1" s="2" t="s">
        <v>1</v>
      </c>
    </row>
    <row r="2" spans="1:5">
      <c r="B2" s="2" t="s">
        <v>1194</v>
      </c>
      <c r="C2" s="2" t="s">
        <v>537</v>
      </c>
      <c r="D2" s="2" t="s">
        <v>705</v>
      </c>
      <c r="E2" s="2" t="s">
        <v>538</v>
      </c>
    </row>
    <row r="3" spans="1:5">
      <c r="A3" s="3" t="s">
        <v>1195</v>
      </c>
    </row>
    <row r="4" spans="1:5">
      <c r="A4" s="4" t="s">
        <v>1196</v>
      </c>
      <c r="B4" s="5" t="n">
        <v>3</v>
      </c>
      <c r="C4" s="5" t="n">
        <v>2</v>
      </c>
      <c r="E4" s="5" t="n">
        <v>2</v>
      </c>
    </row>
    <row r="5" spans="1:5">
      <c r="A5" s="4" t="s">
        <v>1197</v>
      </c>
      <c r="B5" s="6" t="n">
        <v>0</v>
      </c>
      <c r="C5" s="6" t="n">
        <v>0</v>
      </c>
    </row>
    <row r="6" spans="1:5">
      <c r="A6" s="4" t="s">
        <v>119</v>
      </c>
      <c r="B6" s="5" t="n">
        <v>2927000</v>
      </c>
      <c r="C6" s="5" t="n">
        <v>3563000</v>
      </c>
      <c r="D6" s="6" t="n">
        <v>4812000</v>
      </c>
    </row>
    <row r="7" spans="1:5">
      <c r="A7" s="4" t="s">
        <v>1198</v>
      </c>
      <c r="B7" s="5" t="n">
        <v>3900000</v>
      </c>
    </row>
    <row r="8" spans="1:5">
      <c r="A8" s="4" t="s">
        <v>1199</v>
      </c>
      <c r="B8" s="5" t="n">
        <v>3600000</v>
      </c>
    </row>
    <row r="9" spans="1:5">
      <c r="A9" s="4" t="s">
        <v>1200</v>
      </c>
      <c r="B9" s="5" t="n">
        <v>3300000</v>
      </c>
    </row>
    <row r="10" spans="1:5">
      <c r="A10" s="4" t="s">
        <v>1201</v>
      </c>
      <c r="B10" s="5" t="n">
        <v>3000000</v>
      </c>
    </row>
    <row r="11" spans="1:5">
      <c r="A11" s="4" t="s">
        <v>1202</v>
      </c>
      <c r="B11" s="5" t="n">
        <v>1200000</v>
      </c>
    </row>
    <row r="12" spans="1:5">
      <c r="A12" s="4" t="s">
        <v>1203</v>
      </c>
      <c r="B12" s="5" t="n">
        <v>4500000</v>
      </c>
    </row>
    <row r="13" spans="1:5">
      <c r="A13" s="4" t="s">
        <v>1204</v>
      </c>
      <c r="B13" s="6" t="n">
        <v>0</v>
      </c>
      <c r="C13" s="6" t="n">
        <v>0</v>
      </c>
      <c r="D13" s="6" t="n">
        <v>0</v>
      </c>
    </row>
    <row r="14" spans="1:5">
      <c r="A14" s="4" t="s">
        <v>1205</v>
      </c>
    </row>
    <row r="15" spans="1:5">
      <c r="A15" s="3" t="s">
        <v>1195</v>
      </c>
    </row>
    <row r="16" spans="1:5">
      <c r="A16" s="4" t="s">
        <v>1206</v>
      </c>
      <c r="B16" s="4" t="s">
        <v>1207</v>
      </c>
    </row>
    <row r="17" spans="1:5">
      <c r="A17" s="4" t="s">
        <v>1208</v>
      </c>
    </row>
    <row r="18" spans="1:5">
      <c r="A18" s="3" t="s">
        <v>1195</v>
      </c>
    </row>
    <row r="19" spans="1:5">
      <c r="A19" s="4" t="s">
        <v>1206</v>
      </c>
      <c r="B19" s="4" t="s">
        <v>120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10</v>
      </c>
      <c r="B1" s="2" t="s">
        <v>1</v>
      </c>
    </row>
    <row r="2" spans="1:3">
      <c r="B2" s="2" t="s">
        <v>2</v>
      </c>
      <c r="C2" s="2" t="s">
        <v>30</v>
      </c>
    </row>
    <row r="3" spans="1:3">
      <c r="A3" s="3" t="s">
        <v>50</v>
      </c>
    </row>
    <row r="4" spans="1:3">
      <c r="A4" s="4" t="s">
        <v>1211</v>
      </c>
      <c r="B4" s="6" t="n">
        <v>323943</v>
      </c>
      <c r="C4" s="6" t="n">
        <v>264742</v>
      </c>
    </row>
    <row r="5" spans="1:3">
      <c r="A5" s="4" t="s">
        <v>1212</v>
      </c>
      <c r="B5" s="5" t="n">
        <v>403106</v>
      </c>
      <c r="C5" s="5" t="n">
        <v>323943</v>
      </c>
    </row>
    <row r="6" spans="1:3">
      <c r="A6" s="4" t="s">
        <v>146</v>
      </c>
    </row>
    <row r="7" spans="1:3">
      <c r="A7" s="3" t="s">
        <v>50</v>
      </c>
    </row>
    <row r="8" spans="1:3">
      <c r="A8" s="4" t="s">
        <v>1213</v>
      </c>
      <c r="B8" s="5" t="n">
        <v>15892</v>
      </c>
      <c r="C8" s="5" t="n">
        <v>0</v>
      </c>
    </row>
    <row r="9" spans="1:3">
      <c r="A9" s="4" t="s">
        <v>597</v>
      </c>
    </row>
    <row r="10" spans="1:3">
      <c r="A10" s="3" t="s">
        <v>50</v>
      </c>
    </row>
    <row r="11" spans="1:3">
      <c r="A11" s="4" t="s">
        <v>1213</v>
      </c>
      <c r="B11" s="5" t="n">
        <v>5492</v>
      </c>
      <c r="C11" s="5" t="n">
        <v>0</v>
      </c>
    </row>
    <row r="12" spans="1:3">
      <c r="A12" s="4" t="s">
        <v>147</v>
      </c>
    </row>
    <row r="13" spans="1:3">
      <c r="A13" s="3" t="s">
        <v>50</v>
      </c>
    </row>
    <row r="14" spans="1:3">
      <c r="A14" s="4" t="s">
        <v>1213</v>
      </c>
      <c r="B14" s="5" t="n">
        <v>58036</v>
      </c>
      <c r="C14" s="5" t="n">
        <v>0</v>
      </c>
    </row>
    <row r="15" spans="1:3">
      <c r="A15" s="4" t="s">
        <v>144</v>
      </c>
    </row>
    <row r="16" spans="1:3">
      <c r="A16" s="3" t="s">
        <v>50</v>
      </c>
    </row>
    <row r="17" spans="1:3">
      <c r="A17" s="4" t="s">
        <v>1213</v>
      </c>
      <c r="B17" s="5" t="n">
        <v>0</v>
      </c>
      <c r="C17" s="5" t="n">
        <v>42513</v>
      </c>
    </row>
    <row r="18" spans="1:3">
      <c r="A18" s="4" t="s">
        <v>145</v>
      </c>
    </row>
    <row r="19" spans="1:3">
      <c r="A19" s="3" t="s">
        <v>50</v>
      </c>
    </row>
    <row r="20" spans="1:3">
      <c r="A20" s="4" t="s">
        <v>1213</v>
      </c>
      <c r="B20" s="5" t="n">
        <v>0</v>
      </c>
      <c r="C20" s="5" t="n">
        <v>17503</v>
      </c>
    </row>
    <row r="21" spans="1:3">
      <c r="A21" s="4" t="s">
        <v>1214</v>
      </c>
    </row>
    <row r="22" spans="1:3">
      <c r="A22" s="3" t="s">
        <v>50</v>
      </c>
    </row>
    <row r="23" spans="1:3">
      <c r="A23" s="4" t="s">
        <v>1215</v>
      </c>
      <c r="B23" s="6" t="n">
        <v>-257</v>
      </c>
      <c r="C23" s="6" t="n">
        <v>-8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0</v>
      </c>
    </row>
    <row r="2" spans="1:3">
      <c r="A2" s="3" t="s">
        <v>1195</v>
      </c>
    </row>
    <row r="3" spans="1:3">
      <c r="A3" s="4" t="s">
        <v>1217</v>
      </c>
      <c r="B3" s="6" t="n">
        <v>59947</v>
      </c>
      <c r="C3" s="6" t="n">
        <v>48285</v>
      </c>
    </row>
    <row r="4" spans="1:3">
      <c r="A4" s="4" t="s">
        <v>1218</v>
      </c>
      <c r="B4" s="5" t="n">
        <v>-40502</v>
      </c>
      <c r="C4" s="5" t="n">
        <v>-37621</v>
      </c>
    </row>
    <row r="5" spans="1:3">
      <c r="A5" s="4" t="s">
        <v>1219</v>
      </c>
      <c r="B5" s="5" t="n">
        <v>19445</v>
      </c>
      <c r="C5" s="5" t="n">
        <v>10664</v>
      </c>
    </row>
    <row r="6" spans="1:3">
      <c r="A6" s="4" t="s">
        <v>1220</v>
      </c>
    </row>
    <row r="7" spans="1:3">
      <c r="A7" s="3" t="s">
        <v>1195</v>
      </c>
    </row>
    <row r="8" spans="1:3">
      <c r="A8" s="4" t="s">
        <v>1217</v>
      </c>
      <c r="B8" s="5" t="n">
        <v>44523</v>
      </c>
      <c r="C8" s="5" t="n">
        <v>36833</v>
      </c>
    </row>
    <row r="9" spans="1:3">
      <c r="A9" s="4" t="s">
        <v>1218</v>
      </c>
      <c r="B9" s="5" t="n">
        <v>-30099</v>
      </c>
      <c r="C9" s="5" t="n">
        <v>-28099</v>
      </c>
    </row>
    <row r="10" spans="1:3">
      <c r="A10" s="4" t="s">
        <v>1219</v>
      </c>
      <c r="B10" s="5" t="n">
        <v>14424</v>
      </c>
      <c r="C10" s="5" t="n">
        <v>8734</v>
      </c>
    </row>
    <row r="11" spans="1:3">
      <c r="A11" s="4" t="s">
        <v>1221</v>
      </c>
    </row>
    <row r="12" spans="1:3">
      <c r="A12" s="3" t="s">
        <v>1195</v>
      </c>
    </row>
    <row r="13" spans="1:3">
      <c r="A13" s="4" t="s">
        <v>1217</v>
      </c>
      <c r="B13" s="5" t="n">
        <v>7558</v>
      </c>
      <c r="C13" s="5" t="n">
        <v>7558</v>
      </c>
    </row>
    <row r="14" spans="1:3">
      <c r="A14" s="4" t="s">
        <v>1218</v>
      </c>
      <c r="B14" s="5" t="n">
        <v>-7504</v>
      </c>
      <c r="C14" s="5" t="n">
        <v>-6863</v>
      </c>
    </row>
    <row r="15" spans="1:3">
      <c r="A15" s="4" t="s">
        <v>1219</v>
      </c>
      <c r="B15" s="5" t="n">
        <v>54</v>
      </c>
      <c r="C15" s="5" t="n">
        <v>695</v>
      </c>
    </row>
    <row r="16" spans="1:3">
      <c r="A16" s="4" t="s">
        <v>1222</v>
      </c>
    </row>
    <row r="17" spans="1:3">
      <c r="A17" s="3" t="s">
        <v>1195</v>
      </c>
    </row>
    <row r="18" spans="1:3">
      <c r="A18" s="4" t="s">
        <v>1217</v>
      </c>
      <c r="B18" s="5" t="n">
        <v>7866</v>
      </c>
      <c r="C18" s="5" t="n">
        <v>3894</v>
      </c>
    </row>
    <row r="19" spans="1:3">
      <c r="A19" s="4" t="s">
        <v>1218</v>
      </c>
      <c r="B19" s="5" t="n">
        <v>-2899</v>
      </c>
      <c r="C19" s="5" t="n">
        <v>-2659</v>
      </c>
    </row>
    <row r="20" spans="1:3">
      <c r="A20" s="4" t="s">
        <v>1219</v>
      </c>
      <c r="B20" s="6" t="n">
        <v>4967</v>
      </c>
      <c r="C20" s="6" t="n">
        <v>12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223</v>
      </c>
      <c r="B1" s="2" t="s">
        <v>2</v>
      </c>
      <c r="C1" s="2" t="s">
        <v>30</v>
      </c>
      <c r="D1" s="2" t="s">
        <v>87</v>
      </c>
    </row>
    <row r="2" spans="1:4">
      <c r="A2" s="3" t="s">
        <v>1224</v>
      </c>
    </row>
    <row r="3" spans="1:4">
      <c r="A3" s="4" t="s">
        <v>1225</v>
      </c>
      <c r="B3" s="6" t="n">
        <v>11524</v>
      </c>
      <c r="C3" s="6" t="n">
        <v>5187</v>
      </c>
      <c r="D3" s="6" t="n">
        <v>3757</v>
      </c>
    </row>
    <row r="4" spans="1:4">
      <c r="A4" s="4" t="s">
        <v>1226</v>
      </c>
      <c r="B4" s="5" t="n">
        <v>26113</v>
      </c>
      <c r="C4" s="5" t="n">
        <v>20940</v>
      </c>
    </row>
    <row r="5" spans="1:4">
      <c r="A5" s="4" t="s">
        <v>1227</v>
      </c>
      <c r="B5" s="5" t="n">
        <v>1500</v>
      </c>
      <c r="C5" s="5" t="n">
        <v>2854</v>
      </c>
    </row>
    <row r="6" spans="1:4">
      <c r="A6" s="4" t="s">
        <v>1228</v>
      </c>
      <c r="B6" s="5" t="n">
        <v>19076</v>
      </c>
      <c r="C6" s="5" t="n">
        <v>6731</v>
      </c>
    </row>
    <row r="7" spans="1:4">
      <c r="A7" s="4" t="s">
        <v>1229</v>
      </c>
      <c r="B7" s="5" t="n">
        <v>21617</v>
      </c>
      <c r="C7" s="5" t="n">
        <v>17507</v>
      </c>
    </row>
    <row r="8" spans="1:4">
      <c r="A8" s="4" t="s">
        <v>104</v>
      </c>
      <c r="B8" s="5" t="n">
        <v>18627</v>
      </c>
      <c r="C8" s="5" t="n">
        <v>11707</v>
      </c>
    </row>
    <row r="9" spans="1:4">
      <c r="A9" s="4" t="s">
        <v>1230</v>
      </c>
      <c r="B9" s="5" t="n">
        <v>98457</v>
      </c>
      <c r="C9" s="5" t="n">
        <v>64926</v>
      </c>
    </row>
    <row r="10" spans="1:4">
      <c r="A10" s="4" t="s">
        <v>1231</v>
      </c>
    </row>
    <row r="11" spans="1:4">
      <c r="A11" s="3" t="s">
        <v>1224</v>
      </c>
    </row>
    <row r="12" spans="1:4">
      <c r="A12" s="4" t="s">
        <v>1228</v>
      </c>
      <c r="B12" s="6" t="n">
        <v>5900</v>
      </c>
      <c r="C12" s="6" t="n">
        <v>4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32</v>
      </c>
      <c r="B1" s="2" t="s">
        <v>1</v>
      </c>
    </row>
    <row r="2" spans="1:4">
      <c r="B2" s="2" t="s">
        <v>2</v>
      </c>
      <c r="C2" s="2" t="s">
        <v>30</v>
      </c>
      <c r="D2" s="2" t="s">
        <v>87</v>
      </c>
    </row>
    <row r="3" spans="1:4">
      <c r="A3" s="3" t="s">
        <v>1233</v>
      </c>
    </row>
    <row r="4" spans="1:4">
      <c r="A4" s="4" t="s">
        <v>1234</v>
      </c>
      <c r="B4" s="6" t="n">
        <v>1300</v>
      </c>
      <c r="C4" s="8" t="n">
        <v>807.6</v>
      </c>
      <c r="D4" s="8" t="n">
        <v>625.4</v>
      </c>
    </row>
    <row r="5" spans="1:4">
      <c r="A5" s="4" t="s">
        <v>1235</v>
      </c>
      <c r="B5" s="8" t="n">
        <v>3.2</v>
      </c>
      <c r="C5" s="8" t="n">
        <v>1.7</v>
      </c>
      <c r="D5" s="8" t="n">
        <v>1.5</v>
      </c>
    </row>
    <row r="6" spans="1:4">
      <c r="A6" s="4" t="s">
        <v>1236</v>
      </c>
      <c r="B6" s="4" t="s">
        <v>1237</v>
      </c>
    </row>
    <row r="7" spans="1:4">
      <c r="A7" s="4" t="s">
        <v>1205</v>
      </c>
    </row>
    <row r="8" spans="1:4">
      <c r="A8" s="3" t="s">
        <v>1233</v>
      </c>
    </row>
    <row r="9" spans="1:4">
      <c r="A9" s="4" t="s">
        <v>1238</v>
      </c>
      <c r="B9" s="4" t="s">
        <v>1239</v>
      </c>
    </row>
    <row r="10" spans="1:4">
      <c r="A10" s="4" t="s">
        <v>1208</v>
      </c>
    </row>
    <row r="11" spans="1:4">
      <c r="A11" s="3" t="s">
        <v>1233</v>
      </c>
    </row>
    <row r="12" spans="1:4">
      <c r="A12" s="4" t="s">
        <v>1238</v>
      </c>
      <c r="B12" s="4" t="s">
        <v>12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30</v>
      </c>
    </row>
    <row r="3" spans="1:3">
      <c r="A3" s="3" t="s">
        <v>1242</v>
      </c>
    </row>
    <row r="4" spans="1:3">
      <c r="A4" s="4" t="s">
        <v>1016</v>
      </c>
      <c r="B4" s="6" t="n">
        <v>5187</v>
      </c>
      <c r="C4" s="6" t="n">
        <v>3757</v>
      </c>
    </row>
    <row r="5" spans="1:3">
      <c r="A5" s="4" t="s">
        <v>1243</v>
      </c>
      <c r="B5" s="5" t="n">
        <v>4116</v>
      </c>
      <c r="C5" s="5" t="n">
        <v>2622</v>
      </c>
    </row>
    <row r="6" spans="1:3">
      <c r="A6" s="4" t="s">
        <v>1244</v>
      </c>
      <c r="B6" s="5" t="n">
        <v>-1964</v>
      </c>
      <c r="C6" s="5" t="n">
        <v>-1192</v>
      </c>
    </row>
    <row r="7" spans="1:3">
      <c r="A7" s="4" t="s">
        <v>1021</v>
      </c>
      <c r="B7" s="5" t="n">
        <v>11524</v>
      </c>
      <c r="C7" s="5" t="n">
        <v>5187</v>
      </c>
    </row>
    <row r="8" spans="1:3">
      <c r="A8" s="4" t="s">
        <v>146</v>
      </c>
    </row>
    <row r="9" spans="1:3">
      <c r="A9" s="3" t="s">
        <v>1242</v>
      </c>
    </row>
    <row r="10" spans="1:3">
      <c r="A10" s="4" t="s">
        <v>1243</v>
      </c>
      <c r="B10" s="5" t="n">
        <v>3489</v>
      </c>
      <c r="C10" s="5" t="n">
        <v>0</v>
      </c>
    </row>
    <row r="11" spans="1:3">
      <c r="A11" s="4" t="s">
        <v>147</v>
      </c>
    </row>
    <row r="12" spans="1:3">
      <c r="A12" s="3" t="s">
        <v>1242</v>
      </c>
    </row>
    <row r="13" spans="1:3">
      <c r="A13" s="4" t="s">
        <v>1243</v>
      </c>
      <c r="B13" s="5" t="n">
        <v>696</v>
      </c>
      <c r="C13" s="6" t="n">
        <v>0</v>
      </c>
    </row>
    <row r="14" spans="1:3">
      <c r="A14" s="4" t="s">
        <v>1245</v>
      </c>
      <c r="B14" s="6" t="n">
        <v>7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46</v>
      </c>
      <c r="B1" s="2" t="s">
        <v>2</v>
      </c>
      <c r="C1" s="2" t="s">
        <v>30</v>
      </c>
    </row>
    <row r="2" spans="1:3">
      <c r="A2" s="3" t="s">
        <v>1247</v>
      </c>
    </row>
    <row r="3" spans="1:3">
      <c r="A3" s="4" t="s">
        <v>743</v>
      </c>
      <c r="B3" s="6" t="n">
        <v>1316973</v>
      </c>
      <c r="C3" s="6" t="n">
        <v>1264948</v>
      </c>
    </row>
    <row r="4" spans="1:3">
      <c r="A4" s="4" t="s">
        <v>1248</v>
      </c>
      <c r="B4" s="5" t="n">
        <v>582764</v>
      </c>
      <c r="C4" s="5" t="n">
        <v>446918</v>
      </c>
    </row>
    <row r="5" spans="1:3">
      <c r="A5" s="4" t="s">
        <v>1249</v>
      </c>
      <c r="B5" s="5" t="n">
        <v>142160</v>
      </c>
      <c r="C5" s="5" t="n">
        <v>100728</v>
      </c>
    </row>
    <row r="6" spans="1:3">
      <c r="A6" s="4" t="s">
        <v>1250</v>
      </c>
      <c r="B6" s="5" t="n">
        <v>150388</v>
      </c>
      <c r="C6" s="5" t="n">
        <v>46146</v>
      </c>
    </row>
    <row r="7" spans="1:3">
      <c r="A7" s="4" t="s">
        <v>1251</v>
      </c>
      <c r="B7" s="5" t="n">
        <v>137845</v>
      </c>
      <c r="C7" s="5" t="n">
        <v>123885</v>
      </c>
    </row>
    <row r="8" spans="1:3">
      <c r="A8" s="4" t="s">
        <v>1252</v>
      </c>
      <c r="B8" s="5" t="n">
        <v>3413</v>
      </c>
      <c r="C8" s="5" t="n">
        <v>3975</v>
      </c>
    </row>
    <row r="9" spans="1:3">
      <c r="A9" s="4" t="s">
        <v>143</v>
      </c>
      <c r="B9" s="5" t="n">
        <v>2333543</v>
      </c>
      <c r="C9" s="5" t="n">
        <v>1986600</v>
      </c>
    </row>
    <row r="10" spans="1:3">
      <c r="A10" s="4" t="s">
        <v>1253</v>
      </c>
      <c r="B10" s="5" t="n">
        <v>656055</v>
      </c>
      <c r="C10" s="5" t="n">
        <v>545819</v>
      </c>
    </row>
    <row r="11" spans="1:3">
      <c r="A11" s="4" t="s">
        <v>1254</v>
      </c>
      <c r="B11" s="6" t="n">
        <v>1677488</v>
      </c>
      <c r="C11" s="6" t="n">
        <v>14407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55</v>
      </c>
      <c r="B1" s="2" t="s">
        <v>2</v>
      </c>
      <c r="C1" s="2" t="s">
        <v>30</v>
      </c>
    </row>
    <row r="2" spans="1:3">
      <c r="A2" s="3" t="s">
        <v>1256</v>
      </c>
    </row>
    <row r="3" spans="1:3">
      <c r="A3" s="4" t="s">
        <v>1257</v>
      </c>
      <c r="B3" s="6" t="n">
        <v>787900</v>
      </c>
      <c r="C3" s="6" t="n">
        <v>784100</v>
      </c>
    </row>
    <row r="4" spans="1:3">
      <c r="A4" s="4" t="s">
        <v>1258</v>
      </c>
      <c r="B4" s="5" t="n">
        <v>113400</v>
      </c>
      <c r="C4" s="5" t="n">
        <v>101500</v>
      </c>
    </row>
    <row r="5" spans="1:3">
      <c r="A5" s="4" t="s">
        <v>61</v>
      </c>
      <c r="B5" s="5" t="n">
        <v>2333543</v>
      </c>
      <c r="C5" s="6" t="n">
        <v>1986600</v>
      </c>
    </row>
    <row r="6" spans="1:3">
      <c r="A6" s="4" t="s">
        <v>1259</v>
      </c>
    </row>
    <row r="7" spans="1:3">
      <c r="A7" s="3" t="s">
        <v>1256</v>
      </c>
    </row>
    <row r="8" spans="1:3">
      <c r="A8" s="4" t="s">
        <v>61</v>
      </c>
      <c r="B8" s="6" t="n">
        <v>17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60</v>
      </c>
      <c r="B1" s="2" t="s">
        <v>2</v>
      </c>
      <c r="C1" s="2" t="s">
        <v>30</v>
      </c>
    </row>
    <row r="2" spans="1:3">
      <c r="A2" s="3" t="s">
        <v>1261</v>
      </c>
    </row>
    <row r="3" spans="1:3">
      <c r="A3" s="4" t="s">
        <v>1262</v>
      </c>
      <c r="B3" s="6" t="n">
        <v>1082044</v>
      </c>
      <c r="C3" s="6" t="n">
        <v>1071200</v>
      </c>
    </row>
    <row r="4" spans="1:3">
      <c r="A4" s="4" t="s">
        <v>1263</v>
      </c>
      <c r="B4" s="5" t="n">
        <v>231953</v>
      </c>
      <c r="C4" s="5" t="n">
        <v>192118</v>
      </c>
    </row>
    <row r="5" spans="1:3">
      <c r="A5" s="4" t="s">
        <v>66</v>
      </c>
      <c r="B5" s="6" t="n">
        <v>1313997</v>
      </c>
      <c r="C5" s="6" t="n">
        <v>1263318</v>
      </c>
    </row>
    <row r="6" spans="1:3">
      <c r="A6" s="4" t="s">
        <v>1264</v>
      </c>
      <c r="B6" s="4" t="s">
        <v>1265</v>
      </c>
      <c r="C6" s="4" t="s">
        <v>1266</v>
      </c>
    </row>
    <row r="7" spans="1:3">
      <c r="A7" s="4" t="s">
        <v>1267</v>
      </c>
      <c r="B7" s="4" t="s">
        <v>1268</v>
      </c>
      <c r="C7" s="4" t="s">
        <v>1269</v>
      </c>
    </row>
    <row r="8" spans="1:3">
      <c r="A8" s="4" t="s">
        <v>1270</v>
      </c>
      <c r="B8" s="4" t="s">
        <v>1271</v>
      </c>
      <c r="C8" s="4" t="s">
        <v>1272</v>
      </c>
    </row>
    <row r="9" spans="1:3">
      <c r="A9" s="4" t="s">
        <v>1273</v>
      </c>
    </row>
    <row r="10" spans="1:3">
      <c r="A10" s="3" t="s">
        <v>1261</v>
      </c>
    </row>
    <row r="11" spans="1:3">
      <c r="A11" s="4" t="s">
        <v>1262</v>
      </c>
      <c r="B11" s="6" t="n">
        <v>1072044</v>
      </c>
      <c r="C11" s="6" t="n">
        <v>1071200</v>
      </c>
    </row>
    <row r="12" spans="1:3">
      <c r="A12" s="4" t="s">
        <v>1263</v>
      </c>
      <c r="B12" s="6" t="n">
        <v>142792</v>
      </c>
      <c r="C12" s="6" t="n">
        <v>103135</v>
      </c>
    </row>
    <row r="13" spans="1:3">
      <c r="A13" s="4" t="s">
        <v>1264</v>
      </c>
      <c r="B13" s="4" t="s">
        <v>1274</v>
      </c>
      <c r="C13" s="4" t="s">
        <v>1266</v>
      </c>
    </row>
    <row r="14" spans="1:3">
      <c r="A14" s="4" t="s">
        <v>1267</v>
      </c>
      <c r="B14" s="4" t="s">
        <v>1275</v>
      </c>
      <c r="C14" s="4" t="s">
        <v>1276</v>
      </c>
    </row>
    <row r="15" spans="1:3">
      <c r="A15" s="4" t="s">
        <v>1277</v>
      </c>
    </row>
    <row r="16" spans="1:3">
      <c r="A16" s="3" t="s">
        <v>1261</v>
      </c>
    </row>
    <row r="17" spans="1:3">
      <c r="A17" s="4" t="s">
        <v>1262</v>
      </c>
      <c r="B17" s="6" t="n">
        <v>10000</v>
      </c>
      <c r="C17" s="6" t="n">
        <v>0</v>
      </c>
    </row>
    <row r="18" spans="1:3">
      <c r="A18" s="4" t="s">
        <v>1264</v>
      </c>
      <c r="B18" s="4" t="s">
        <v>1278</v>
      </c>
      <c r="C18" s="4" t="s">
        <v>1279</v>
      </c>
    </row>
    <row r="19" spans="1:3">
      <c r="A19" s="4" t="s">
        <v>65</v>
      </c>
    </row>
    <row r="20" spans="1:3">
      <c r="A20" s="3" t="s">
        <v>1261</v>
      </c>
    </row>
    <row r="21" spans="1:3">
      <c r="A21" s="4" t="s">
        <v>1263</v>
      </c>
      <c r="B21" s="6" t="n">
        <v>73697</v>
      </c>
      <c r="C21" s="6" t="n">
        <v>73519</v>
      </c>
    </row>
    <row r="22" spans="1:3">
      <c r="A22" s="4" t="s">
        <v>1267</v>
      </c>
      <c r="B22" s="4" t="s">
        <v>1280</v>
      </c>
      <c r="C22" s="4" t="s">
        <v>1280</v>
      </c>
    </row>
    <row r="23" spans="1:3">
      <c r="A23" s="4" t="s">
        <v>1281</v>
      </c>
    </row>
    <row r="24" spans="1:3">
      <c r="A24" s="3" t="s">
        <v>1261</v>
      </c>
    </row>
    <row r="25" spans="1:3">
      <c r="A25" s="4" t="s">
        <v>1263</v>
      </c>
      <c r="B25" s="6" t="n">
        <v>15464</v>
      </c>
      <c r="C25" s="6" t="n">
        <v>15464</v>
      </c>
    </row>
    <row r="26" spans="1:3">
      <c r="A26" s="4" t="s">
        <v>1267</v>
      </c>
      <c r="B26" s="4" t="s">
        <v>1282</v>
      </c>
      <c r="C26" s="4" t="s">
        <v>12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284</v>
      </c>
      <c r="B1" s="2" t="s">
        <v>653</v>
      </c>
      <c r="C1" s="2" t="s">
        <v>1</v>
      </c>
    </row>
    <row r="2" spans="1:4">
      <c r="B2" s="2" t="s">
        <v>1285</v>
      </c>
      <c r="C2" s="2" t="s">
        <v>2</v>
      </c>
      <c r="D2" s="2" t="s">
        <v>30</v>
      </c>
    </row>
    <row r="3" spans="1:4">
      <c r="A3" s="3" t="s">
        <v>1261</v>
      </c>
    </row>
    <row r="4" spans="1:4">
      <c r="A4" s="4" t="s">
        <v>1286</v>
      </c>
      <c r="C4" s="6" t="n">
        <v>3000000</v>
      </c>
    </row>
    <row r="5" spans="1:4">
      <c r="A5" s="4" t="s">
        <v>1262</v>
      </c>
      <c r="C5" s="5" t="n">
        <v>1082044000</v>
      </c>
      <c r="D5" s="6" t="n">
        <v>1071200000</v>
      </c>
    </row>
    <row r="6" spans="1:4">
      <c r="A6" s="4" t="s">
        <v>1263</v>
      </c>
      <c r="C6" s="5" t="n">
        <v>231953000</v>
      </c>
      <c r="D6" s="5" t="n">
        <v>192118000</v>
      </c>
    </row>
    <row r="7" spans="1:4">
      <c r="A7" s="4" t="s">
        <v>1287</v>
      </c>
      <c r="C7" s="5" t="n">
        <v>0</v>
      </c>
    </row>
    <row r="8" spans="1:4">
      <c r="A8" s="4" t="s">
        <v>1273</v>
      </c>
    </row>
    <row r="9" spans="1:4">
      <c r="A9" s="3" t="s">
        <v>1261</v>
      </c>
    </row>
    <row r="10" spans="1:4">
      <c r="A10" s="4" t="s">
        <v>1288</v>
      </c>
      <c r="C10" s="5" t="n">
        <v>0</v>
      </c>
      <c r="D10" s="5" t="n">
        <v>0</v>
      </c>
    </row>
    <row r="11" spans="1:4">
      <c r="A11" s="4" t="s">
        <v>1262</v>
      </c>
      <c r="C11" s="5" t="n">
        <v>1072044000</v>
      </c>
      <c r="D11" s="5" t="n">
        <v>1071200000</v>
      </c>
    </row>
    <row r="12" spans="1:4">
      <c r="A12" s="4" t="s">
        <v>1263</v>
      </c>
      <c r="C12" s="5" t="n">
        <v>142792000</v>
      </c>
      <c r="D12" s="5" t="n">
        <v>103135000</v>
      </c>
    </row>
    <row r="13" spans="1:4">
      <c r="A13" s="4" t="s">
        <v>1289</v>
      </c>
    </row>
    <row r="14" spans="1:4">
      <c r="A14" s="3" t="s">
        <v>1261</v>
      </c>
    </row>
    <row r="15" spans="1:4">
      <c r="A15" s="4" t="s">
        <v>1262</v>
      </c>
      <c r="C15" s="5" t="n">
        <v>0</v>
      </c>
      <c r="D15" s="5" t="n">
        <v>0</v>
      </c>
    </row>
    <row r="16" spans="1:4">
      <c r="A16" s="4" t="s">
        <v>1290</v>
      </c>
    </row>
    <row r="17" spans="1:4">
      <c r="A17" s="3" t="s">
        <v>1261</v>
      </c>
    </row>
    <row r="18" spans="1:4">
      <c r="A18" s="4" t="s">
        <v>1263</v>
      </c>
      <c r="C18" s="5" t="n">
        <v>11000000</v>
      </c>
      <c r="D18" s="5" t="n">
        <v>11000000</v>
      </c>
    </row>
    <row r="19" spans="1:4">
      <c r="A19" s="4" t="s">
        <v>1291</v>
      </c>
    </row>
    <row r="20" spans="1:4">
      <c r="A20" s="3" t="s">
        <v>1261</v>
      </c>
    </row>
    <row r="21" spans="1:4">
      <c r="A21" s="4" t="s">
        <v>1263</v>
      </c>
      <c r="C21" s="5" t="n">
        <v>1200000</v>
      </c>
      <c r="D21" s="5" t="n">
        <v>1200000</v>
      </c>
    </row>
    <row r="22" spans="1:4">
      <c r="A22" s="4" t="s">
        <v>65</v>
      </c>
    </row>
    <row r="23" spans="1:4">
      <c r="A23" s="3" t="s">
        <v>1261</v>
      </c>
    </row>
    <row r="24" spans="1:4">
      <c r="A24" s="4" t="s">
        <v>1263</v>
      </c>
      <c r="C24" s="5" t="n">
        <v>73697000</v>
      </c>
      <c r="D24" s="5" t="n">
        <v>73519000</v>
      </c>
    </row>
    <row r="25" spans="1:4">
      <c r="A25" s="4" t="s">
        <v>1292</v>
      </c>
      <c r="B25" s="4" t="s">
        <v>1209</v>
      </c>
    </row>
    <row r="26" spans="1:4">
      <c r="A26" s="4" t="s">
        <v>1293</v>
      </c>
      <c r="B26" s="6" t="n">
        <v>75000000</v>
      </c>
    </row>
    <row r="27" spans="1:4">
      <c r="A27" s="4" t="s">
        <v>1294</v>
      </c>
      <c r="B27" s="4" t="s">
        <v>1295</v>
      </c>
    </row>
    <row r="28" spans="1:4">
      <c r="A28" s="4" t="s">
        <v>1296</v>
      </c>
      <c r="B28" s="4" t="s">
        <v>1297</v>
      </c>
    </row>
    <row r="29" spans="1:4">
      <c r="A29" s="4" t="s">
        <v>1298</v>
      </c>
      <c r="B29" s="4" t="s">
        <v>602</v>
      </c>
    </row>
    <row r="30" spans="1:4">
      <c r="A30" s="4" t="s">
        <v>1299</v>
      </c>
    </row>
    <row r="31" spans="1:4">
      <c r="A31" s="3" t="s">
        <v>1261</v>
      </c>
    </row>
    <row r="32" spans="1:4">
      <c r="A32" s="4" t="s">
        <v>1300</v>
      </c>
      <c r="B32" s="4" t="s">
        <v>1301</v>
      </c>
    </row>
    <row r="33" spans="1:4">
      <c r="A33" s="4" t="s">
        <v>1302</v>
      </c>
      <c r="C33" s="5" t="n">
        <v>706000</v>
      </c>
      <c r="D33" s="5" t="n">
        <v>829000</v>
      </c>
    </row>
    <row r="34" spans="1:4">
      <c r="A34" s="4" t="s">
        <v>1281</v>
      </c>
    </row>
    <row r="35" spans="1:4">
      <c r="A35" s="3" t="s">
        <v>1261</v>
      </c>
    </row>
    <row r="36" spans="1:4">
      <c r="A36" s="4" t="s">
        <v>1263</v>
      </c>
      <c r="C36" s="6" t="n">
        <v>15464000</v>
      </c>
      <c r="D36" s="6" t="n">
        <v>15464000</v>
      </c>
    </row>
    <row r="37" spans="1:4">
      <c r="A37" s="4" t="s">
        <v>1303</v>
      </c>
    </row>
    <row r="38" spans="1:4">
      <c r="A38" s="3" t="s">
        <v>1261</v>
      </c>
    </row>
    <row r="39" spans="1:4">
      <c r="A39" s="4" t="s">
        <v>1304</v>
      </c>
      <c r="C39" s="4" t="s">
        <v>1305</v>
      </c>
    </row>
    <row r="40" spans="1:4">
      <c r="A40" s="4" t="s">
        <v>1306</v>
      </c>
      <c r="C40" s="6" t="n">
        <v>500000</v>
      </c>
    </row>
    <row r="41" spans="1:4">
      <c r="A41" s="4" t="s">
        <v>1307</v>
      </c>
      <c r="C41" s="6" t="n">
        <v>15500000</v>
      </c>
    </row>
    <row r="42" spans="1:4">
      <c r="A42" s="4" t="s">
        <v>1308</v>
      </c>
      <c r="C42" s="4" t="s">
        <v>1282</v>
      </c>
      <c r="D42" s="4" t="s">
        <v>1283</v>
      </c>
    </row>
    <row r="43" spans="1:4">
      <c r="A43" s="4" t="s">
        <v>1309</v>
      </c>
      <c r="C43" s="4" t="s">
        <v>1185</v>
      </c>
    </row>
    <row r="44" spans="1:4">
      <c r="A44" s="4" t="s">
        <v>1310</v>
      </c>
    </row>
    <row r="45" spans="1:4">
      <c r="A45" s="3" t="s">
        <v>1261</v>
      </c>
    </row>
    <row r="46" spans="1:4">
      <c r="A46" s="4" t="s">
        <v>1300</v>
      </c>
      <c r="C46" s="4" t="s">
        <v>13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313</v>
      </c>
    </row>
    <row r="2" spans="1:2">
      <c r="A2" s="3" t="s">
        <v>1314</v>
      </c>
    </row>
    <row r="3" spans="1:2">
      <c r="A3" s="4" t="s">
        <v>1315</v>
      </c>
      <c r="B3" s="6" t="n">
        <v>1214836</v>
      </c>
    </row>
    <row r="4" spans="1:2">
      <c r="A4" s="4" t="s">
        <v>1316</v>
      </c>
    </row>
    <row r="5" spans="1:2">
      <c r="A5" s="3" t="s">
        <v>1314</v>
      </c>
    </row>
    <row r="6" spans="1:2">
      <c r="A6" s="5" t="n">
        <v>2017</v>
      </c>
      <c r="B6" s="5" t="n">
        <v>1157118</v>
      </c>
    </row>
    <row r="7" spans="1:2">
      <c r="A7" s="5" t="n">
        <v>2018</v>
      </c>
      <c r="B7" s="5" t="n">
        <v>43901</v>
      </c>
    </row>
    <row r="8" spans="1:2">
      <c r="A8" s="5" t="n">
        <v>2019</v>
      </c>
      <c r="B8" s="5" t="n">
        <v>0</v>
      </c>
    </row>
    <row r="9" spans="1:2">
      <c r="A9" s="5" t="n">
        <v>2020</v>
      </c>
      <c r="B9" s="5" t="n">
        <v>5543</v>
      </c>
    </row>
    <row r="10" spans="1:2">
      <c r="A10" s="4" t="s">
        <v>1317</v>
      </c>
      <c r="B10" s="5" t="n">
        <v>8274</v>
      </c>
    </row>
    <row r="11" spans="1:2">
      <c r="A11" s="4" t="s">
        <v>1315</v>
      </c>
      <c r="B11" s="6" t="n">
        <v>1214836</v>
      </c>
    </row>
    <row r="12" spans="1:2">
      <c r="A12" s="4" t="s">
        <v>1318</v>
      </c>
    </row>
    <row r="13" spans="1:2">
      <c r="A13" s="3" t="s">
        <v>1319</v>
      </c>
    </row>
    <row r="14" spans="1:2">
      <c r="A14" s="4" t="s">
        <v>1320</v>
      </c>
      <c r="B14" s="4" t="s">
        <v>1321</v>
      </c>
    </row>
    <row r="15" spans="1:2">
      <c r="A15" s="4" t="s">
        <v>1322</v>
      </c>
    </row>
    <row r="16" spans="1:2">
      <c r="A16" s="3" t="s">
        <v>1319</v>
      </c>
    </row>
    <row r="17" spans="1:2">
      <c r="A17" s="4" t="s">
        <v>1323</v>
      </c>
      <c r="B17" s="4" t="s">
        <v>1324</v>
      </c>
    </row>
    <row r="18" spans="1:2">
      <c r="A18" s="4" t="s">
        <v>1325</v>
      </c>
      <c r="B18" s="4" t="s">
        <v>1326</v>
      </c>
    </row>
    <row r="19" spans="1:2">
      <c r="A19" s="4" t="s">
        <v>1327</v>
      </c>
      <c r="B19" s="4" t="s">
        <v>1279</v>
      </c>
    </row>
    <row r="20" spans="1:2">
      <c r="A20" s="4" t="s">
        <v>1328</v>
      </c>
      <c r="B20" s="4" t="s">
        <v>1329</v>
      </c>
    </row>
    <row r="21" spans="1:2">
      <c r="A21" s="4" t="s">
        <v>1330</v>
      </c>
      <c r="B21" s="4" t="s">
        <v>1331</v>
      </c>
    </row>
    <row r="22" spans="1:2">
      <c r="A22" s="4" t="s">
        <v>1320</v>
      </c>
      <c r="B22" s="4" t="s">
        <v>13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37:17Z</dcterms:created>
  <dcterms:modified xmlns:dcterms="http://purl.org/dc/terms/" xmlns:xsi="http://www.w3.org/2001/XMLSchema-instance" xsi:type="dcterms:W3CDTF">2017-03-01T15:37:17Z</dcterms:modified>
</cp:coreProperties>
</file>